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 OF CHAN7" sheetId="7" r:id="rId7"/>
    <s:sheet name="CONSOLIDATED STATEMENTS OF CASH" sheetId="8" r:id="rId8"/>
    <s:sheet name="CONSOLIDATED STATEMENTS OF CAS9" sheetId="9" r:id="rId9"/>
    <s:sheet name="Nature of Business and Financia" sheetId="10" r:id="rId10"/>
    <s:sheet name="Acquisition of Real Estate" sheetId="11" r:id="rId11"/>
    <s:sheet name="Disposals, Discontinued Operati" sheetId="12" r:id="rId12"/>
    <s:sheet name="Real Estate" sheetId="13" r:id="rId13"/>
    <s:sheet name="Financial Instruments - Derivat" sheetId="14" r:id="rId14"/>
    <s:sheet name="Debt Obligations" sheetId="15" r:id="rId15"/>
    <s:sheet name="Fair Value Disclosures" sheetId="16" r:id="rId16"/>
    <s:sheet name="Revenue Recognition" sheetId="17" r:id="rId17"/>
    <s:sheet name="Equity and Capital" sheetId="18" r:id="rId18"/>
    <s:sheet name="Stock Based Compensation" sheetId="19" r:id="rId19"/>
    <s:sheet name="Earnings Per Share" sheetId="20" r:id="rId20"/>
    <s:sheet name="Earnings per Unit" sheetId="21" r:id="rId21"/>
    <s:sheet name="Commitments and Contingencies C" sheetId="22" r:id="rId22"/>
    <s:sheet name="Income Taxes" sheetId="23" r:id="rId23"/>
    <s:sheet name="Related-Party Transactions" sheetId="24" r:id="rId24"/>
    <s:sheet name="Retirement Plan" sheetId="25" r:id="rId25"/>
    <s:sheet name="Supplemental Financial Informat" sheetId="26" r:id="rId26"/>
    <s:sheet name="Schedule II - Valuation and Qua" sheetId="27" r:id="rId27"/>
    <s:sheet name="Schedule III - Real Estate and " sheetId="28" r:id="rId28"/>
    <s:sheet name="Nature of Business and Financ29" sheetId="29" r:id="rId29"/>
    <s:sheet name="Nature of Business and Financ30" sheetId="30" r:id="rId30"/>
    <s:sheet name="Acquisition of Real Estate (Tab" sheetId="31" r:id="rId31"/>
    <s:sheet name="Disposals, Discontinued Opera32" sheetId="32" r:id="rId32"/>
    <s:sheet name="Real Estate (Tables)" sheetId="33" r:id="rId33"/>
    <s:sheet name="Financial Instruments - Deriv34" sheetId="34" r:id="rId34"/>
    <s:sheet name="Debt Obligations (Tables)" sheetId="35" r:id="rId35"/>
    <s:sheet name="Fair Value Disclosures (Tables)" sheetId="36" r:id="rId36"/>
    <s:sheet name="Revenue Recognition (Tables)" sheetId="37" r:id="rId37"/>
    <s:sheet name="Stock Based Compensation (Table" sheetId="38" r:id="rId38"/>
    <s:sheet name="Earnings Per Share (Tables)" sheetId="39" r:id="rId39"/>
    <s:sheet name="Earnings per Unit (Tables)" sheetId="40" r:id="rId40"/>
    <s:sheet name="Commitments and Contingencies (" sheetId="41" r:id="rId41"/>
    <s:sheet name="Supplemental Financial Inform42" sheetId="42" r:id="rId42"/>
    <s:sheet name="Nature of Business and Financ43" sheetId="43" r:id="rId43"/>
    <s:sheet name="Nature of Business and Financ44" sheetId="44" r:id="rId44"/>
    <s:sheet name="Acquisition of Real Estate (Nar" sheetId="45" r:id="rId45"/>
    <s:sheet name="Acquisition of Real Estate (Pro" sheetId="46" r:id="rId46"/>
    <s:sheet name="Acquisition of Real Estate (Pur" sheetId="47" r:id="rId47"/>
    <s:sheet name="Disposals, Discontinued Opera48" sheetId="48" r:id="rId48"/>
    <s:sheet name="Disposals, Discontinued Opera49" sheetId="49" r:id="rId49"/>
    <s:sheet name="Real Estate (Details)" sheetId="50" r:id="rId50"/>
    <s:sheet name="Financial Instruments - Deriv51" sheetId="51" r:id="rId51"/>
    <s:sheet name="Financial Instruments - Deriv52" sheetId="52" r:id="rId52"/>
    <s:sheet name="Financial Instruments - Deriv53" sheetId="53" r:id="rId53"/>
    <s:sheet name="Financial Instruments - Deriv54" sheetId="54" r:id="rId54"/>
    <s:sheet name="Debt Obligations (Details)" sheetId="55" r:id="rId55"/>
    <s:sheet name="Debt Obligations (Details 1)" sheetId="56" r:id="rId56"/>
    <s:sheet name="Debt Obligations (Details Textu" sheetId="57" r:id="rId57"/>
    <s:sheet name="Fair Value Disclosures (Details" sheetId="58" r:id="rId58"/>
    <s:sheet name="Fair Value Disclosures (Detai59" sheetId="59" r:id="rId59"/>
    <s:sheet name="Revenue Recognition (Details)" sheetId="60" r:id="rId60"/>
    <s:sheet name="Equity and Capital (Details)" sheetId="61" r:id="rId61"/>
    <s:sheet name="Stock Based Compensation (Detai" sheetId="62" r:id="rId62"/>
    <s:sheet name="Stock Based Compensation (Det63" sheetId="63" r:id="rId63"/>
    <s:sheet name="Earnings Per Share (Details)" sheetId="64" r:id="rId64"/>
    <s:sheet name="Earnings per Unit (Details)" sheetId="65" r:id="rId65"/>
    <s:sheet name="Commitments and Contingencies66" sheetId="66" r:id="rId66"/>
    <s:sheet name="Income Taxes (Details)" sheetId="67" r:id="rId67"/>
    <s:sheet name="Related-Party Transactions (Det" sheetId="68" r:id="rId68"/>
    <s:sheet name="Retirement Plan (Details)" sheetId="69" r:id="rId69"/>
    <s:sheet name="Supplemental Financial Inform70" sheetId="70" r:id="rId70"/>
    <s:sheet name="Schedule II - Valuation and Q71" sheetId="71" r:id="rId71"/>
    <s:sheet name="Schedule III - Real Estate an72" sheetId="72" r:id="rId72"/>
    <s:sheet name="Schedule III - Real Estate an73" sheetId="73" r:id="rId73"/>
  </s:sheets>
  <s:definedNames/>
  <s:calcPr calcId="124519" calcMode="auto" fullCalcOnLoad="1"/>
</s:workbook>
</file>

<file path=xl/sharedStrings.xml><?xml version="1.0" encoding="utf-8"?>
<sst xmlns="http://schemas.openxmlformats.org/spreadsheetml/2006/main" uniqueCount="1209">
  <si>
    <t>Document and Entity Information - USD ($)</t>
  </si>
  <si>
    <t>12 Months Ended</t>
  </si>
  <si>
    <t>Dec. 31, 2015</t>
  </si>
  <si>
    <t>Feb. 01, 2016</t>
  </si>
  <si>
    <t>Jun. 30, 2015</t>
  </si>
  <si>
    <t>Entity Registrant Name</t>
  </si>
  <si>
    <t>Brixmor Property Group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Current Reporting Status</t>
  </si>
  <si>
    <t>Yes</t>
  </si>
  <si>
    <t>Entity Voluntary Filers</t>
  </si>
  <si>
    <t>No</t>
  </si>
  <si>
    <t>Entity Well-known Seasoned Issuer</t>
  </si>
  <si>
    <t>Entity Public Float</t>
  </si>
  <si>
    <t>Brixmor Operating Partnership LP [Member]</t>
  </si>
  <si>
    <t xml:space="preserve">Brixmor Operating Partnership LP
</t>
  </si>
  <si>
    <t>Non-accelerated Filer</t>
  </si>
  <si>
    <t>CONSOLIDATED BALANCE SHEETS - USD ($) $ in Thousands</t>
  </si>
  <si>
    <t>Dec. 31, 2014</t>
  </si>
  <si>
    <t>Real estate</t>
  </si>
  <si>
    <t>Land</t>
  </si>
  <si>
    <t>Buildings and improvements</t>
  </si>
  <si>
    <t>Real estate, gross</t>
  </si>
  <si>
    <t>Accumulated depreciation and amortization</t>
  </si>
  <si>
    <t>Real estate, net</t>
  </si>
  <si>
    <t>Investments in and advances to unconsolidated joint ventures</t>
  </si>
  <si>
    <t>Cash and cash equivalents</t>
  </si>
  <si>
    <t>Restricted cash</t>
  </si>
  <si>
    <t>Marketable securities</t>
  </si>
  <si>
    <t>Receivables, net of allowance for doubtful accounts of $16,587 and $14,070</t>
  </si>
  <si>
    <t>Deferred charges and prepaid expenses, net</t>
  </si>
  <si>
    <t>Other assets</t>
  </si>
  <si>
    <t>Total assets</t>
  </si>
  <si>
    <t>Liabilities</t>
  </si>
  <si>
    <t>Debt obligations, net</t>
  </si>
  <si>
    <t>Accounts payable, accrued expenses and other liabilities</t>
  </si>
  <si>
    <t>Total liabilities</t>
  </si>
  <si>
    <t>Commitments and contingencies (Note 13)</t>
  </si>
  <si>
    <t>Equity</t>
  </si>
  <si>
    <t>Common stock</t>
  </si>
  <si>
    <t>Additional paid in capital</t>
  </si>
  <si>
    <t>Accumulated other comprehensive loss</t>
  </si>
  <si>
    <t>Distributions in excess of net income</t>
  </si>
  <si>
    <t>Total stockholders’ equity</t>
  </si>
  <si>
    <t>Non-controlling interests</t>
  </si>
  <si>
    <t>Total equity</t>
  </si>
  <si>
    <t>Total liabilities and equity</t>
  </si>
  <si>
    <t>CONSOLIDATED BALANCE SHEETS (Parenthetical) - USD ($) $ in Thousands</t>
  </si>
  <si>
    <t>Allowance for doubtful accounts receivable</t>
  </si>
  <si>
    <t>Common stock, par value</t>
  </si>
  <si>
    <t>Common stock, shares authorized</t>
  </si>
  <si>
    <t>Common stock, shares issued</t>
  </si>
  <si>
    <t>Common stock, shares outstanding</t>
  </si>
  <si>
    <t>CONSOLIDATED STATEMENTS OF OPERATIONS - USD ($) shares in Thousands, $ in Thousands</t>
  </si>
  <si>
    <t>Dec. 31, 2013</t>
  </si>
  <si>
    <t>Revenues</t>
  </si>
  <si>
    <t>Rental income</t>
  </si>
  <si>
    <t>Expense reimbursements</t>
  </si>
  <si>
    <t>Other revenues</t>
  </si>
  <si>
    <t>Total revenues</t>
  </si>
  <si>
    <t>Operating expenses</t>
  </si>
  <si>
    <t>Operating costs</t>
  </si>
  <si>
    <t>Real estate taxes</t>
  </si>
  <si>
    <t>Depreciation and amortization</t>
  </si>
  <si>
    <t>Provision for doubtful accounts</t>
  </si>
  <si>
    <t>Impairment of real estate assets</t>
  </si>
  <si>
    <t>General and administrative</t>
  </si>
  <si>
    <t>Total operating expenses</t>
  </si>
  <si>
    <t>Other income (expense)</t>
  </si>
  <si>
    <t>Dividends and interest</t>
  </si>
  <si>
    <t>Interest expense</t>
  </si>
  <si>
    <t>Gain on sale of real estate assets and acquisition of joint venture interest</t>
  </si>
  <si>
    <t>Gain (loss) on extinguishment of debt, net</t>
  </si>
  <si>
    <t>Other</t>
  </si>
  <si>
    <t>Total other income (expense)</t>
  </si>
  <si>
    <t>Income (loss) before equity in income of unconsolidated joint ventures</t>
  </si>
  <si>
    <t>Equity in income of unconsolidated joint ventures</t>
  </si>
  <si>
    <t>Gain on disposition of investments in unconsolidated joint ventures</t>
  </si>
  <si>
    <t>Income (loss) from continuing operations</t>
  </si>
  <si>
    <t>Income from discontinued operations</t>
  </si>
  <si>
    <t>Gain on disposition of operating properties</t>
  </si>
  <si>
    <t>Impairment of real estate held for sale</t>
  </si>
  <si>
    <t>Income (loss) from discontinued operations</t>
  </si>
  <si>
    <t>Net income (loss)</t>
  </si>
  <si>
    <t>Net (income) loss attributable to non-controlling interests</t>
  </si>
  <si>
    <t>Net income (loss) attributable to Brixmor Property Group Inc.</t>
  </si>
  <si>
    <t>Preferred stock dividends</t>
  </si>
  <si>
    <t>Net income (loss) attributable to common stockholders</t>
  </si>
  <si>
    <t>Income (loss) from continuing operations:</t>
  </si>
  <si>
    <t>Basic (usd per share)</t>
  </si>
  <si>
    <t>Diluted (usd per share)</t>
  </si>
  <si>
    <t>Net income (loss) attributable to common stockholders:</t>
  </si>
  <si>
    <t>Weighted average shares:</t>
  </si>
  <si>
    <t>Series A interest</t>
  </si>
  <si>
    <t>Partnership common units</t>
  </si>
  <si>
    <t>CONSOLIDATED STATEMENTS OF COMPREHENSIVE LOSS - USD ($) $ in Thousands</t>
  </si>
  <si>
    <t>Other comprehensive income (loss)</t>
  </si>
  <si>
    <t>Unrealized gain (loss) on interest rate hedges</t>
  </si>
  <si>
    <t>Unrealized gain (loss) on marketable securities</t>
  </si>
  <si>
    <t>Comprehensive income (loss)</t>
  </si>
  <si>
    <t>Comprehensive (income) loss attributable to non-controlling interests</t>
  </si>
  <si>
    <t>Comprehensive income (loss) attributable to Brixmor Property Group Inc.</t>
  </si>
  <si>
    <t>CONSOLIDATED STATEMENT OF CHANGES IN EQUITY - USD ($) shares in Thousands, $ in Thousands</t>
  </si>
  <si>
    <t>Total</t>
  </si>
  <si>
    <t>Common Stock [Member]</t>
  </si>
  <si>
    <t>Common Stock [Member]Brixmor Operating Partnership LP [Member]</t>
  </si>
  <si>
    <t>Common Stock [Member]Brixmor Operating Partnership LP [Member]Series A [Member]</t>
  </si>
  <si>
    <t>Additional Paid in Capital [Member]</t>
  </si>
  <si>
    <t>Additional Paid in Capital [Member]Brixmor Operating Partnership LP [Member]</t>
  </si>
  <si>
    <t>Accumulated Other Comprehensive Loss [Member]</t>
  </si>
  <si>
    <t>Distributions and Accumulated Losses [Member]</t>
  </si>
  <si>
    <t>Non-controlling Interests [Member]</t>
  </si>
  <si>
    <t>Non-controlling Interests [Member]Brixmor Operating Partnership LP [Member]</t>
  </si>
  <si>
    <t>Beginning balance, value at Dec. 31, 2012</t>
  </si>
  <si>
    <t>Beginning balance, shares at Dec. 31, 2012</t>
  </si>
  <si>
    <t>Increase (Decrease) in Equity [Roll Forward]</t>
  </si>
  <si>
    <t>Contributions from partners</t>
  </si>
  <si>
    <t>Common stock dividends</t>
  </si>
  <si>
    <t>Distributions to non-controlling interests</t>
  </si>
  <si>
    <t>Equity based compensation expense</t>
  </si>
  <si>
    <t>Issuance of stock, value</t>
  </si>
  <si>
    <t>Issuance of OP units for Acquired Properties</t>
  </si>
  <si>
    <t>Proceeds from initial public offering, shares</t>
  </si>
  <si>
    <t>Proceeds from initial public offering</t>
  </si>
  <si>
    <t>Redemption of preferred stock</t>
  </si>
  <si>
    <t>Declared but unpaid dividends and distributions</t>
  </si>
  <si>
    <t>Reallocation of non-controlling interest in the OP and BPG Sub.</t>
  </si>
  <si>
    <t>Issuance of common stock, shares</t>
  </si>
  <si>
    <t>Net (loss) income</t>
  </si>
  <si>
    <t>Ending balance, shares at Dec. 31, 2013</t>
  </si>
  <si>
    <t>Ending balance, value at Dec. 31, 2013</t>
  </si>
  <si>
    <t>Acquisition of non-controlling interests</t>
  </si>
  <si>
    <t>Redemption of Series A</t>
  </si>
  <si>
    <t>Conversion of Operating Partnership units and BPG Subsidiary shares into common stock, share</t>
  </si>
  <si>
    <t>Conversion of Operating Partnership units and BPG Subsidiary shares into common stock, value</t>
  </si>
  <si>
    <t>Ending balance, shares at Dec. 31, 2014</t>
  </si>
  <si>
    <t>Ending balance, value at Dec. 31, 2014</t>
  </si>
  <si>
    <t>Issuance of stock, shares</t>
  </si>
  <si>
    <t>Share-based awards retained for taxes</t>
  </si>
  <si>
    <t>Ending balance, shares at Dec. 31, 2015</t>
  </si>
  <si>
    <t>Ending balance, value at Dec. 31, 2015</t>
  </si>
  <si>
    <t>CONSOLIDATED STATEMENT OF CHANGES IN EQUITY (Parenthetical) - $ / shares</t>
  </si>
  <si>
    <t>Statement of Stockholders' Equity [Abstract]</t>
  </si>
  <si>
    <t>Dividends, per common share</t>
  </si>
  <si>
    <t>CONSOLIDATED STATEMENTS OF CASH FLOWS - USD ($) $ in Thousands</t>
  </si>
  <si>
    <t>Operating activities:</t>
  </si>
  <si>
    <t>Adjustments to reconcile net income (loss) to net cash provided by operating activities:</t>
  </si>
  <si>
    <t>Debt premium and discount amortization</t>
  </si>
  <si>
    <t>Deferred financing cost amortization</t>
  </si>
  <si>
    <t>Above- and below-market lease intangible amortization</t>
  </si>
  <si>
    <t>Gain on disposition of operating properties, disposition of investments in unconsolidated joint ventures and acquisition of joint venture interest</t>
  </si>
  <si>
    <t>Equity based compensation</t>
  </si>
  <si>
    <t>(Gain) loss on extinguishment of debt, net</t>
  </si>
  <si>
    <t>Changes in operating assets and liabilities:</t>
  </si>
  <si>
    <t>Receivables</t>
  </si>
  <si>
    <t>Deferred charges and prepaid expenses</t>
  </si>
  <si>
    <t>Net cash provided by operating activities</t>
  </si>
  <si>
    <t>Investing activities:</t>
  </si>
  <si>
    <t>Improvements to and investments in real estate assets</t>
  </si>
  <si>
    <t>Acquisitions of real estate assets</t>
  </si>
  <si>
    <t>Proceeds from sales of real estate assets</t>
  </si>
  <si>
    <t>Distributions from unconsolidated joint ventures</t>
  </si>
  <si>
    <t>Contributions to unconsolidated joint ventures</t>
  </si>
  <si>
    <t>Change in restricted cash attributable to investing activities</t>
  </si>
  <si>
    <t>Purchase of marketable securities</t>
  </si>
  <si>
    <t>Proceeds from sale of marketable securities</t>
  </si>
  <si>
    <t>Net cash used in investing activities</t>
  </si>
  <si>
    <t>Financing activities:</t>
  </si>
  <si>
    <t>Repayment of debt obligations and financing liabilities</t>
  </si>
  <si>
    <t>Proceeds from debt obligations</t>
  </si>
  <si>
    <t>Repayment of borrowings under unsecured revolving credit facility</t>
  </si>
  <si>
    <t>Proceeds from borrowings under unsecured credit facility</t>
  </si>
  <si>
    <t>Proceeds from unsecured term loan and notes</t>
  </si>
  <si>
    <t>Deferred financing costs</t>
  </si>
  <si>
    <t>Proceeds from issuance of common stock</t>
  </si>
  <si>
    <t>Distributions to common stockholders</t>
  </si>
  <si>
    <t>Repurchase of common shares in conjunction with equity award plans</t>
  </si>
  <si>
    <t>Net cash used in financing activities</t>
  </si>
  <si>
    <t>Change in cash and cash equivalents</t>
  </si>
  <si>
    <t>Cash and cash equivalents at beginning of period</t>
  </si>
  <si>
    <t>Cash and cash equivalents at end of period</t>
  </si>
  <si>
    <t>Supplemental disclosure of cash flow information:</t>
  </si>
  <si>
    <t>Cash paid for interest, net of amount capitalized of $2,749, $4,047 and $4,968</t>
  </si>
  <si>
    <t>State and local taxes paid</t>
  </si>
  <si>
    <t>Net carrying value of properties distributed to non-controlling owners</t>
  </si>
  <si>
    <t>Assumed mortgage debt through acquisition</t>
  </si>
  <si>
    <t>Fair value of Operating Partnership units issued for acquisition of real estate assets</t>
  </si>
  <si>
    <t>Partners contributions</t>
  </si>
  <si>
    <t>Partners distributions</t>
  </si>
  <si>
    <t>CONSOLIDATED STATEMENTS OF CASH FLOWS (Parenthetical) - USD ($) $ in Thousands</t>
  </si>
  <si>
    <t>Interest paid, capitalized</t>
  </si>
  <si>
    <t>Nature of Business and Financial Statement Presentation</t>
  </si>
  <si>
    <t>Accounting Policies [Abstract]</t>
  </si>
  <si>
    <t>Nature of Business and Financial Statement Presentation Description of Business Brixmor Property Group Inc. and subsidiaries (collectively, the “Parent Company”) is an internally-managed REIT. Brixmor Operating Partnership LP and subsidiaries (collectively, the “Operating Partnership”) is the entity through which the Parent Company conducts substantially all of its operations and owns substantially all of its assets. The Parent Company owns 100% of the common stock of BPG Subsidiary Inc. (“BPG Sub”), which, in turn, is the sole member of Brixmor OP GP LLC (the “General Partner”), the sole general partner of the Operating Partnership. The Parent Company engages in the ownership, management, leasing, acquisition and anchor space repositioning / redevelopment of retail shopping centers through the Operating Partnership, and has no other substantial assets or liabilities other than through its investment in the Operating Partnership. The Parent Company, the Operating Partnership and their controlled subsidiaries on a consolidated basis (collectively the “Company” or “Brixmor”) owns and operates the largest wholly-owned portfolio of grocery-anchored community and neighborhood shopping centers in the United States. Our portfolio is comprised of 518 shopping centers totaling approximately 87 million square feet of gross leasable area (the “Portfolio”). 517 of these shopping centers are 100% owned. Our high quality national Portfolio is well diversified by geography, tenancy and retail format. As of December 31, 2015, the Parent Company beneficially owned, through its direct and indirect interest in BPG Sub and the General Partner, 98.3% of the outstanding partnership common units of interest in the Operating Partnership (“OP Units”). Certain investments funds affiliated with The Blackstone Group L.P. (together with such affiliated funds, “Blackstone”) and certain members of the Parent Company’s current and former management collectively owned the remaining 1.7% of the outstanding OP Units. Holders of OP Units (other than BPG Sub and the General Partner) may redeem their OP Units for cash based upon the market value of an equivalent number of shares of the Parent Company’s common stock or, at the Parent Company’s election, exchange their OP Units for shares of the Parent Company’s common stock on a one-for-one basis subject to customary conversion rate adjustments for splits, unit distributions and reclassifications. The number of OP Units in the Operating Partnership beneficially owned by the Parent Company is equivalent to the number of outstanding shares of the Parent Company’s common stock, and the entitlement of all OP Units to quarterly distributions and payments in liquidation is substantially the same as those of the Parent Company’s common stockholders. The Company does not distinguish its principal business or group its operations on a geographical basis for purposes of measuring performance. Accordingly, the Company continues to believe it has a single reportable segment for disclosure purposes in accordance with U.S. generally accepted accounting principles (“GAAP”). Basis of Presentation The financial information included herein reflects the consolidated financial position of the Company as of December 31, 2015 and 2014 and the consolidated results of its operations and cash flows for the years ended December 31, 2015, 2014 and 2013. Certain prior period balances in the accompanying Consolidated Balance Sheets have been reclassified to conform to the current period presentation for the adoption of Accounting Standards Update (“ASU”) 2015-03,“Interest - Imputation of Interest (Topic 835): Simplifying the Presentation of Debt Issuance Costs.” Principles of Consolidation and Use of Estimates The accompanying Consolidated Financial Statements include the accounts of the Parent Company, the Operating Partnership, each of their wholly owned subsidiaries and all other entities in which they have a controlling financial interest. The portions of consolidated entities not owned by the Parent Company and the Operating Partnership are presented as non-controlling interests as of and during the periods presented. All intercompany transactions have been eliminated. When the Company obtains an economic interest in an entity, management evaluates the entity to determine: (i) whether the entity is a variable interest entity (“VIE”), (ii) in the event the entity is a VIE, whether the Company is the primary beneficiary of the entity, and (iii) in the event the entity is not a VIE, whether the Company otherwise has a controlling financial interest. The Company consolidates: (i) entities that are VIEs for which the Company is deemed to be the primary beneficiary and (ii) entities that are not VIEs which the Company controls. If the Company has an interest in a VIE but it is not determined to be the primary beneficiary, the Company accounts for its interest under the equity method of accounting. Similarly, for those entities which are not VIEs and over which the Company has the ability to exercise significant influence, the Company accounts for its interests under the equity method of accounting. The Company continually reconsiders its determination of whether an entity is a VIE and whether the Company qualifies as its primary beneficiary. GAAP require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impairments of real estate, recovery of receivables and depreciable lives. These estimates are based on historical experience and other assumptions which management believes are reasonable under the circumstances. Management evaluates its estimates on an ongoing basis and makes revisions to these estimates and related disclosures as experience develops or new information becomes known. Actual results could differ from these estimates. Subsequent Events In preparing the Consolidated Financial Statements, the Company has evaluated events and transactions occurring after December 31, 2015 for recognition or disclosure purposes. Based on this evaluation, except as noted below, there were no subsequent events from December 31, 2015 through the date the financial statements were issued. On February 8, 2016, the Company filed a Current Report on Form 8-K (the “February 8-K”) reporting the completion of a review by the Audit Committee of the Board of Directors of Brixmor Property Group Inc. (the “Audit Committee”). The Audit Committee’s review began after the Company received information in late December 2015 through its established compliance processes (the “Audit Committee review”). The Audit Committee review led the Board of Directors to conclude that specific Company accounting and financial reporting personnel, in certain instances, were smoothing income items, both up and down, between reporting periods in an effort to achieve consistent quarterly same property net operating income growth, an industry non-GAAP financial measure. As reported in the February 8-K, following the Audit Committee review, the Company’s Chief Executive Officer, President and Chief Financial Officer, and Treasurer and Chief Accounting Officer resigned from all positions with the Company and its subsidiaries. In addition, an accounting employee also resigned. Following these resignations, the Board of Directors appointed Daniel B. Hurwitz as interim Chief Executive Officer, Barry Lefkowitz as interim Chief Financial Officer and Michael Cathers as interim Chief Accounting Officer. Mr. Hurwitz also replaced the Company’s former chief executive officer as a member of the Company’s Board of Directors. Non-controlling Interests The Company accounts for non-controlling interests in accordance with the Consolidation guidance and the Distinguishing Liabilities from Equity guidance issued by the Financial Accounting Standards Board (“FASB”). Non-controlling interests represent the portion of equity that the Company does not own in those entities that it consolidates. The Company identifies its non-controlling interests separately within the Equity section of the Company’s Consolidated Balance Sheets. The amounts of consolidated net earnings attributable to the Company and to the non-controlling interests are presented separately on the Company’s Consolidated Statements of Operations. Cash and Cash Equivalents For purposes of presentation on both the Consolidated Balance Sheets and the Consolidated Statements of Cash Flows, the Company considers instruments with an original maturity of three months or less to be cash and cash equivalents. Cash and cash equivalent balances may, at a limited number of banks and financial institutions, exceed insurable amounts. The Company believes it mitigates this risk by investing in or through major financial institutions and primarily in funds that are insured by the United States federal government. Restricted Cash Restricted cash represents cash deposited in escrow accounts, which generally can only be used for the payment of real estate taxes, debt service, insurance, and future capital expenditures as required by certain loan and lease agreements as well as legally restricted tenant security deposits. All restricted cash is invested in money market accounts. Real Estate Real estate assets are recorded in the Consolidated Balance Sheets at historical cost, less accumulated depreciation and amortization. Upon acquisition of real estate operating properties, management estimates the fair value of acquired tangible assets (consisting of land, buildings, and tenant improvements), identifiable intangible assets and liabilities (consisting of above and below-market leases, in-place leases and tenant relationships), and assumed debt based on an evaluation of available information. Based on these estimates, the estimated fair value is allocated to the acquired assets and assumed liabilities. The fair values of tangible assets are determined as if the acquired property is vacant. Fair value is determined using an exit price approach, which contemplates the price that would be received to sell an asset or paid to transfer a liability in an orderly transaction between market participants at the measurement date. If information regarding the fair value of the assets acquired and liabilities assumed is received and estimates are refined, appropriate adjustments are made to the purchase price allocation on a prospective basis. The Company expenses transaction costs associated with business combinations in the period incurred. In allocating the fair value to identifiable intangible assets and liabilities of an acquired operating property, the value of above-market and below-market leases is estimated based on the present value (using an interest rate reflecting the risks associated with leases acquired) of the difference between: (i) the contractual amounts to be paid pursuant to the leases negotiated and in-place at the time of acquisition and (ii) management’s estimate of fair market lease rates for the property or an equivalent property, measured over a period equal to the remaining non-cancelable term of the lease. The capitalized above-market or below-market intangible is amortized as a reduction of, or increase to, rental income over the remaining non-cancelable term of each lease, which includes renewal periods with fixed rental terms that are considered to be below-market. In determining the value of in-place leases and tenant relationships, management evaluates the specific characteristics of each lease and the Company’s overall relationship with each tenant. Factors considered include, but are not limited to: the nature of the existing relationship with a tenant, the credit risk associated with a tenant, expectations surrounding lease renewals, estimated carrying costs of a property during a hypothetical expected lease-up period, current market conditions and costs to execute similar leases. Management also considers information obtained about a property in connection with its pre-acquisition due diligence. Estimated carrying costs include: real estate taxes, insurance, other property operating costs and estimates of lost rentals at market rates during the hypothetical lease-up periods. Costs to execute similar leases include: commissions and legal costs to the extent that such costs are not already incurred with a new lease that has been negotiated in connection with the purchase of a property. The value assigned to in-place leases is amortized to expense over the remaining term of each lease. The value assigned to tenant relationships is amortized over the initial terms of the leases. Certain real estate assets are depreciated using the straight-line method over the estimated useful lives of the assets. The estimated useful lives are as follows: Building and building and land improvements 20 - 40 years Furniture, fixtures, and equipment 5 - 10 years Tenant improvements The shorter of the term of the related lease or useful life Costs to fund major replacements and betterments, which extend the life of the asset, are capitalized and depreciated over their respective useful lives, while costs for ordinary repairs and maintenance activities are expensed as incurred. When a real estate asset is identified by management as held-for-sale, the Company discontinues depreciating the asset and estimates its sales price, net of estimated selling costs. If, in management’s opinion, the estimated net sales price of an asset is less than its net carrying value, an adjustment is recorded to reflect the estimated fair value. Properties classified as real estate held-for-sale generally represent properties that are under contract for sale and are expected to close within 12 months. On a periodic basis, management assesses whether there are indicators that the value of the Company’s real estate assets (including any related intangible assets or liabilities) may be impaired. If an indicator is identified, a real estate asset is considered impaired only if management’s estimate of current and projected operating cash flows (undiscounted and unleveraged), taking into account the anticipated and probability weighted holding period, are less than a real estate asset’s carrying value. Various factors are considered in the estimation process, including expected future operating income, trends and prospects and the effects of demand, competition, and other economic factors. If management determines that the carrying value of a real estate asset is impaired, a loss will be recorded for the excess of its carrying amount over its fair value. In situations in which a lease or leases associated with a significant tenant have been, or are expected to be, terminated early, the Company evaluates the remaining useful lives of depreciable or amortizable assets in the asset group related to the lease that will be terminated (i.e., tenant improvements, above and below market lease intangibles, in-place lease value and leasing commissions). Based upon consideration of the facts and circumstances surrounding the termination, the Company may write-off or accelerate the depreciation and amortization associated with the asset group. Such write-offs are included within Depreciation and amortization in the Consolidated Statements of Operations. Real Estate Under Redevelopment Real estate assets that are under redevelopment are carried at cost and are not depreciated. Amounts essential to the development of the property, such as development costs, construction costs, interest costs, real estate taxes, salaries and related costs of personnel directly involved and other costs incurred during the period of redevelopment are capitalized. The Company ceases cost capitalization when the property is available for occupancy or upon substantial completion of building and tenant improvements, but no later than one year from the completion of major construction activity. Investments in and Advances to Unconsolidated Joint Ventures The Company accounts for its investments in unconsolidated joint ventures using the equity method of accounting as the Company exercises significant influence over, but does not control these entities. These investments are initially recorded at cost and are subsequently adjusted for cash contributions and distributions. Earnings for each investment are recognized in accordance with the terms of the applicable agreement and where applicable, are based upon an allocation of the unconsolidated real estate joint ventures’ net assets at book value as if it was hypothetically liquidated at the end of each reporting period. Intercompany fees and gains on transactions with an unconsolidated joint venture are eliminated to the extent of the Company’s ownership interest. To recognize the character of distributions from an unconsolidated joint venture, the Company reviews the nature of cash distributions received for purposes of determining whether such distributions should be classified as either a return on investment, which would be included in operating activities, or a return of investment, which would be included in Investing activities on the Consolidated Statements of Cash Flows. On a periodic basis, management assesses whether there are indicators, including the operating performance of the underlying real estate and general market conditions, that the value of the Company’s investments in unconsolidated joint ventures may be impaired. An investment’s value is impaired only if management’s estimate of the fair value of the Company’s investment is less than its carrying value and such difference is deemed to be other-than-temporary. To the extent impairment has occurred, the loss is measured as the excess of the carrying amount of the investment over its estimated fair value. Management’s estimates of fair value are based upon a discounted cash flow model for each specific investment that includes all estimated cash inflows and outflows over a specified holding period and, where applicable, any estimated debt premiums. Capitalization rates, discount rates and credit spreads used in these models are based upon rates that the Company believes to be within a reasonable range of current market rates. Deferred Leasing and Financing Costs Costs incurred in obtaining tenant leases (including internal leasing costs) and long-term financing are amortized using the straight-line method over the term of the related lease or debt agreement, which approximates the effective interest method. Costs incurred related to obtaining tenant leases which are capitalized include salaries, lease incentives and the related costs of personnel directly involved in successful leasing efforts. Costs incurred in obtaining long-term financing which are capitalized include bank fees, legal and title costs and transfer taxes. The amortization of deferred leasing and financing costs is included in Depreciation and amortization and Interest expense, respectively, in the Consolidated Statements of Operations and within Operating activities on the Consolidated Statements of Cash Flows. Marketable Securities The Company classifies its marketable securities, which include both debt and equity securities, as available-for-sale. These securities are carried at fair value with unrealized gains and losses reported in equity as a component of accumulated other comprehensive loss. Gains or losses on securities sold are based on the weighted average method. The fair value of marketable securities are based primarily on publicly traded market values in active markets and are classified accordingly on the fair value hierarchy. On a periodic basis, management assesses whether there are indicators that the value of the Company’s marketable securities may be impaired. A marketable security is impaired if the fair value of the security is less than its carrying value and the difference is determined to be other-than-temporary. To the extent impairment has occurred, the loss is measured as the excess of the carrying value of the security over its estimated fair value. At December 31, 2015 and 2014, the fair value of the Company’s marketable securities portfolio approximated its cost basis. As a result, gross unrealized gains and gross unrealized losses were immaterial to the Company’s Consolidated Financial Statements. Derivative Financial Instruments Derivatives, including certain derivatives embedded in other contracts, are measured at fair value and are recognized in the Consolidated Balance Sheets as assets or liabilities, depending on the Company’s rights or obligations under the applicable derivative contract. The accounting for changes in the fair value of a derivative varies based on the intended use of the derivative, whether the Company has elected to designate a derivative in a hedging relationship and apply hedge accounting and whether the hedging relationship has satisfied the necessary criteria. Revenue Recognition and Receivables Rental revenue is recognized on a straight-line basis over the terms of the related leases. The cumulative difference between rental revenue recognized in the Consolidated Statements of Operations and contractual payment terms is recorded as deferred rent and presented on the accompanying Consolidated Balance Sheets within Receivables. The Company commences recognizing revenue based on an evaluation of a number of factors. In most cases, revenue recognition under a lease begins when the lessee takes possession of or controls the physical use of the leased asset. Generally, this occurs on the lease commencement date. Certain leases also provide for percentage rents based upon the level of sales achieved by a lessee. These percentage rents are recognized upon the achievement of certain pre-determined sales levels. Leases also typically provide for reimbursement of common area maintenance, property taxes and other operating expenses by the lessee which are recognized in the period the applicable expenditures are incurred. The determination of who is the owner, for accounting purposes, of tenant improvements (where provided) determines the nature of the leased asset and when revenue recognition under a lease begins. If the Company is the owner, for accounting purposes, of the tenant improvements, then the leased asset is the finished space and revenue recognition begins when the lessee takes possession of the finished space, typically when the improvements are substantially complete. If the Company concludes it is not the owner, for accounting purposes, of the tenant improvements (the lessee is the owner), then the leased asset is the unimproved space and any tenant improvement allowances funded under a lease are accounted for as lease incentives which are amortized as a reduction of revenue recognized over the term of the lease. In these circumstances, the Company commences revenue recognition when the lessee takes possession of the unimproved space for the lessee to construct their own improvements. In making this assessment, the Company considers a number of factors, each of which individually is not determinative. Gains from the sale of depreciated operating properties are generally recognized under the full accrual method, provided that various criteria relating to the terms of the sale and subsequent involvement by the Company with the applicable property are met. The Company periodically evaluates the collectability of its receivables related to base rents, straight-line rent, expense reimbursements and those attributable to other revenue generating activities. The Company analyzes its receivables and historical bad debt levels, tenant credit-worthiness and current economic trends when evaluating the adequacy of its allowance for doubtful accounts. In addition, tenants in bankruptcy are analyzed and estimates are made in connection with the expected recovery of pre-petition and post-petition claims. Stock Based Compensation The Company accounts for equity awards in accordance with the FASB’s Stock Compensation guidance which requires that all share based payments to employees and non-employee directors be recognized in the statement of operations over the service period based on their fair value. Fair value is determined based on the type of award using either the grant date market price of the Company’s stock, the Black-Scholes-Merton option-pricing model or a Monte Carlo simulation model. Share-based compensation expense is included in General and administrative in the Company’s Consolidated Statements of Operations. Income Taxes The Parent Company has elected to qualify as a REIT in accordance with the Internal Revenue Code (the “Code”). To qualify as a REIT, the Parent Company must meet a number of organizational and operational requirements, including a requirement that it currently distribute at least 90% of its adjusted REIT taxable income to its stockholders. It is management’s intention to adhere to these requirements and maintain the Parent Company’s REIT status. As a REIT, the Parent Company generally will not be subject to federal income tax, provided that distributions to its stockholders equal at least the amount of its REIT taxable income as defined under the Code. If the Parent Company fails to qualify as a REIT in any taxable year, it will be subject to federal taxes at regular corporate rates (including any applicable alternative minimum tax) and may not be able to qualify as a REIT for four subsequent taxable years. The Parent Company does not have any taxable REIT subsidiaries, but may in the future elect to treat newly formed subsidiaries, as taxable REIT subsidiaries, which are subject to income tax. Taxable REIT subsidiaries may participate in non-real estate-related activities and/or perform non-customary services for tenants and are subject to United States federal and state income tax at regular corporate tax rates. The Operating Partnership is organized as a limited partnership and is generally not subject to federal income tax. Accordingly, no provision for federal income taxes has been reflected in the accompanying Consolidated Financial Statements. The Operating Partnership, however, may be subject to certain state and local income taxes or franchise taxes. The Company has analyzed the tax position taken on income tax returns for the open 2012 through 2015 tax years and has concluded that no provision for income taxes related to uncertain tax positions is required in the Company’s Consolidated Financial Statements as of December 31, 2015 and 2014. New Accounting Pronouncements In September 2015, the Financial Accounting Standards Board (“FASB”) issued Accounting Standards Update (“ASU”) 2015-16: “Simplifying the Accounting for Measurement-Period Adjustments”. ASU 2015-16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ASU 2015-16 is effective for interim and annual periods beginning after December 15, 2015. Early adoption is permitted. The Company elected to early adopt ASU 2015-16 beginning in its fourth quarter ended December 31, 2015. The adoption of ASU 2015-16 did not have a material impact on the Consolidated Financial Statements of the Company. In April 2015, the FASB issued ASU 2015-03, “Interest - Imputation of Interest (Topic 835): Simplifying the Presentation of Debt Issuance Costs.”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SU 2015-03 is effective for annual reporting periods beginning after December 15, 2015. Early adoption is permitted. The Company elected to early adopt ASU 2015-03 beginning with the period ended June 30, 2015 (see Note 6). In August 2015, the FASB issued ASU 2015-15: “Presentation and Subsequent Measurement of Debt Issuance Costs Associated with Line-of-Credit Arrangements.” ASU 2015-15 provides guidance regarding the presentation and subsequent measurement of debt issuance costs related to line-of-credit arrangements. Given the absence of authoritative guidance on this matter,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at line-of-credit arrangement. The adoption of ASU 2015-03 and ASU 2015-15 did not have a material impact on the Consolidated Financial Statements of the Company. In February 2015, the FASB issued ASU 2015-02, “Consolidation (Topic 810): Amendments to the Consolidation Analysis.” ASU 2015-02 focuses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2015-02 affects reporting entities that are required to evaluate whether they should consolidate certain legal entities. All legal entities are subject to reevaluation under the revised consolidation model. ASU 2015-02 will be effective for periods beginning after December 15, 2015. Early adoption is permitted, including adoption in an interim period. The Company does not expect the adoption of ASU 2015-02 to have a material impact on the Consolidated Financial Statements of the Company. In May 2014, the FASB issued ASU No. 2014-09, “Revenue from Contracts with Customers.” ASU No. 2014-09 contains a single comprehensive model for entities to use in accounting for revenue arising from contracts with customers and supersedes most current revenue recognition guidance, including industry-specific guidance. The guidance in ASU No. 2014-09 affects any entity that either enters into contracts with customers to transfer goods or services or enters into contracts for the transfer of nonfinancial assets unless those contracts are within the scope of other standards. The core principle of the guidance is that an entity should recognize revenue to depict the transfer of goods or services to customers in an amount that reflects the consideration to which the entity expects to be entitled in exchange for those goods or services. For public entities, ASU No. 2014-09, as amended by ASU No. 2015-14, is effective for annual reporting periods beginning after December 15, 2017, including interim periods within that reporting period. Early application is permitted for reporting periods beginning after December 15, 2016. The Company is currently in the process of evaluating the impact the adoption of ASU No. 2014-09 will have on the Consolidated Financial Statements of the Company. Any other recently issued accounting standards or pronouncements not disclosed above have been excluded as they either are not relevant to the Company, or they are not expected to have a material effect on the Consolidated Financial Statements of</t>
  </si>
  <si>
    <t>Acquisition of Real Estate</t>
  </si>
  <si>
    <t>Real Estate [Abstract]</t>
  </si>
  <si>
    <t>Acquisition of Real Estate During the year ended December 31, 2015, the Company acquired the following properties, in separate transactions (dollars in thousands): Purchase Price Property Name Location Month Acquired Cash Debt Assumed Total GLA Retail Building at Bardin Place Center Arlington, TX Jun-15 $ 9,258 $ — $ 9,258 96,127 Larchmont Centre Mt. Laurel, NJ Jun-15 11,000 7,000 18,000 103,787 Webster Square Shopping Center Marshfield, MA Jun-15 31,950 — 31,950 182,756 $ 52,208 $ 7,000 $ 59,208 382,670 The purchase price for these acquisitions has been allocated to real estate and related intangible assets acquired and liabilities assumed, as applicable, in accordance with our accounting policies for business combinations. The aggregate purchase price of the properties acquired during the year ended December 31, 2015, has been allocated as follows: Assets Land $ 13,004 Buildings 35,606 Building Improvements 4,671 Tenant Improvements 2,335 Above Market Rents 95 In-Place Leases 4,101 Real estate, net 59,812 Deferred charges and prepaid expenses, net 1,792 Total assets $ 61,604 Liabilities Mortgage payable $ 7,000 Mortgage Fair Value Adjustment 440 Debt obligations, net 7,440 Accounts payable, accrued expenses and other liabilities (Below Market Leases) 1,956 Total liabilities 9,396 Net Assets Acquired $ 52,208 In addition the Company acquired the following outparcels adjacent to existing Company owned shopping centers in connection with its repositioning activities at those centers: (i) during the year ended December 31, 2015, seven outparcels for an aggregate purchase price of $17.4 million ; (ii) during the year ended December 31, 2014, six outparcels for an aggregate purchase price of $22.2 million . These amounts are included in Improvements to and investments in real estate assets on the Company's Consolidated Statement of Cash Flows. The real estate operations acquired were not considered material to the Company, individually or in the aggregate, and therefore pro forma financial information is not necessary. During the years ended December 31, 2015, 2014 and 2013 the Company incurred acquisition related expenses of $2.3 million , $0.1 million and $0.1 million , respectively. These amounts are included in Other on the Company's Consolidated Statements of Operations.</t>
  </si>
  <si>
    <t>Disposals, Discontinued Operations and Assets Held for Sale</t>
  </si>
  <si>
    <t>Discontinued Operations and Disposal Groups [Abstract]</t>
  </si>
  <si>
    <t>During the year ended December 31, 2015, the Company disposed of five shopping centers and three outparcels for net proceeds of $54.2 million resulting in an aggregate gain of $11.7 million and an aggregate impairment of $1.0 million . The Company had no properties held for sale as of December 31, 2015. During the year ended December 31, 2014, the Company transferred its ownership interests in 32 wholly-owned properties to Blackstone. These properties had a carrying value of $176.1 million and a fair value of $190.5 million , resulting in an aggregate gain of $14.4 million . The Company also transferred one shopping center to the lender in satisfaction of the property’s mortgage balance resulting in a $6.1 million gain on extinguishment of debt. In addition, the Company disposed of one shopping center and one outparcel for net proceeds of $6.8 million resulting in an aggregate gain of $1.2 million . The Company had no properties held for sale as of December 31, 2014. During the year ended December 31, 2013, the Company disposed of 18 shopping centers and three outparcels for net proceeds of $59.0 million resulting in an aggregate gain of $5.6 million and an aggregate impairment of $46.7 million . For purposes of measuring provisions for impairments, fair value was determined based on either of the following: (i) contracts with buyers or purchase offers from potential buyers, adjusted to reflect associated disposition costs; or (ii) internal analysis. The Company believes the inputs utilized were reasonable in the context of applicable market conditions; however, due to the significance of the unobservable inputs to the overall fair value measures, including forecasted revenues and expenses based upon market conditions and expectations for growth, the Company determined that such fair value measurements were classified within Level 3 of the fair value hierarchy. As a result of adopting ASU No. 2014-08, “Reporting Discontinued Operations and Disclosures of Disposals of Components of an Entity,” there were no discontinued operations for the year ended December 31, 2015 as none of the current year disposals represented a strategic shift in the Company’s business that would qualify as discontinued operations. The following table provides a summary of revenues and expenses from properties included in discontinued operations during the years ended December 31, 2014 and 2013: Year Ended December 31, 2014 2013 Discontinued operations: Revenues $ 687 $ 35,732 Operating expenses (1,592 ) (27,764 ) Other income (expense), net 5,814 (4,463 ) Income (loss) from discontinued operating properties 4,909 3,505 Gain on disposition of operating properties 15,171 3,392 Impairment on real estate held for sale — (45,122 ) Income (loss) from discontinued operations $ 20,080 $ (38,225 ) Discontinued operations includes the results of 52 shopping centers disposed of during the years ended December 31, 2014 and 2013.</t>
  </si>
  <si>
    <t>Real Estate</t>
  </si>
  <si>
    <t>Real Estate The Company’s components of Real estate, net consisted of the following: December 31, 2015 December 31, 2014 Land $ 2,011,947 $ 2,000,415 Buildings and improvements: Building 7,359,342 7,332,073 Building and tenant improvements 683,983 552,351 Lease intangibles (1) 877,578 917,410 10,932,850 10,802,249 Accumulated depreciation and amortization (1,880,685 ) (1,549,234 ) Total $ 9,052,165 $ 9,253,015 (1) At December 31, 2015 and 2014, Lease intangibles consisted of intangible assets including: (i) $796.8 million and $833.3 million , respectively, of in-place lease value, (ii) $80.8 million and $84.1 million , respectively, of above-market leases, and (iii) $606.5 million and $550.4 million , respectively, of accumulated amortization. These intangible assets are amortized over the term of each related lease. In addition, at December 31, 2015 and 2014, the Company had intangible liabilities relating to below-market leases of $505.8 million and $528.7 million , respectively, and accumulated amortization of $237.2 million and $202.7 million , respectively. These intangible liabilities, which are included in Accounts payable, accrued expenses and other liabilities in the Company’s Consolidated Balance Sheets, are accreted over the term of each related lease, including any renewal periods, with fixed rentals that are considered to be below market. Net above and below market lease intangible accretion income for the years ended December 31, 2015, 2014 and 2013 was $47.8 million , $45.5 million and $51.4 million , respectively. Amortization expense associated with tenant relationships and leases in place for the years ended December 31, 2015, 2014 and 2013 was $88.1 million , $120.3 million and $144.7 million , respectively. The estimated net accretion income and amortization expense associated with the Company’s above and below market leases, tenant relationships and leases in place for the next five years are as follows: Year ending December 31, Above- and below-market lease accretion, net Tenant relationships and leases in place amortization 2016 $ (34,579 ) $ 58,199 2017 (29,992 ) 41,767 2018 (27,033 ) 32,430 2019 (22,479 ) 25,589 2020 (17,914 ) 19,293 On a continuous basis, management assesses whether there are any indicators, including property operating performance and general market conditions, that the value of the Company’s assets (including any related amortizable intangible assets or liabilities) may be impaired. To the extent impairment has occurred, the carrying value of the asset would be adjusted to an amount to reflect the estimated fair value of the asset.</t>
  </si>
  <si>
    <t>Financial Instruments - Derivatives and Hedging</t>
  </si>
  <si>
    <t>Derivative Instruments and Hedging Activities Disclosure [Abstract]</t>
  </si>
  <si>
    <t>Financial Instruments - Derivatives and Hedging The Company’s use of derivative instruments is limited to the utilization of interest rate agreements or other instruments to manage interest rate risk exposures and not for speculative purposes. In certain situations, the Company may enter into derivative financial instruments such as interest rate swap and interest rate cap agreements to manage interest rate risk exposure arising from variable rate debt transactions that result in the receipt or payment of future known and uncertain cash amounts, the value of which are determined by interest rates. The Company’s objective in using interest rate derivatives is to add stability to interest expense and to manage its exposure to interest rate movements. Cash Flow Hedges of Interest Rate Risk Interest rate swaps designated as cash flow hedges involve the receipt of variable-rate amounts from a counterparty in exchange for the Company making fixed-rate payments over the life of the agreements without changing the underlying notional amount. During the years ended December 31, 2015 and 2014, the Company did not enter into any new interest rate swap agreements. A detail of the Company’s interest rate derivatives designated as cash flow hedges outstanding as of December 31, 2015 is as follows: Number of Instruments Notional Amount Interest Rate Swaps 5 $ 1,500,000 The Company has elected to present its interest rate derivatives on its Consolidated Balance Sheets on a gross basis as interest rate swap assets and interest rate swap liabilities. A detail of the Company’s fair value of interest rate derivatives on a gross and net basis as of December 31, 2015 and 2014, respectively, is as follows: Fair Value of Derivative Instruments Interest rate swaps classified as: December 31, 2015 December 31, 2014 Gross derivative assets $ — $ — Gross derivative liabilities (2,437 ) (4,423 ) Net derivative liability $ (2,437 ) $ (4,423 ) The gross derivative liabilities are included in accounts payable, accrued expenses and other liabilities on the Consolidated Balance Sheets. All of the Company’s outstanding interest rate swap agreements for the periods presented were designated as cash flow hedges of interest rate risk. The fair value of the Company's interest rate derivatives is determined using market standar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se inputs are classified as Level 2 of the fair value hierarchy. The effective portion of changes in the fair value of derivatives designated as, and that qualify as, cash flow hedges is recorded in other comprehensive income (“OCI”) and is reclassified into earnings as interest expense in the period that the hedged forecasted transaction affects earnings. The effective portion of the Company's interest rate swaps that was recorded in the accompanying Consolidated Statement of Operations for the years ended December 31, 2015, 2014 and 2013 is as follows: Derivatives in Cash Flow Hedging Relationships (Interest Rate Swaps and Caps) Year Ended December 31, 2015 2014 2013 Unrealized loss on interest rate hedges $ (7,612 ) $ (7,619 ) $ (6,795 ) Amortization of interest rate swaps to interest expense $ 9,598 $ 9,991 $ — The Company estimates that approximately $2.4 million will be reclassified from accumulated other comprehensive loss as an increase to interest expense over the next twelve months. No gain or loss was recognized related to hedge ineffectiveness or to amounts excluded from effectiveness testing on the Company’s cash flow hedges during the years ended December 31, 2015 and 2014. Non-Designated (Mark-to Market) Hedges of Interest Rate Risk The Company does not use derivatives for trading or speculative purposes. As of December 31, 2015 and December 31, 2014, the Company did not have any material non-designated hedges. Credit-risk-related Contingent Features The Company has agreements with its derivative counterparties that contain a provision whereby if the Company defaults on any of its indebtedness, including default where repayment of the indebtedness has not been accelerated by the lender, then the Company could also be declared in default on its derivative obligations. If the Company were to breach any of the contractual provisions of the derivative contracts, it would be required to settle its obligations under the agreements at their termination value including accrued interest, or approximately $3.2 million .</t>
  </si>
  <si>
    <t>Debt Obligations</t>
  </si>
  <si>
    <t>Debt Disclosure [Abstract]</t>
  </si>
  <si>
    <t>Debt Obligations As of December 31, 2015 and 2014, the Company had the following indebtedness outstanding: Carrying Value as of December 31, 2015 December 31, 2014 Stated Interest Rates Scheduled Maturity Date Mortgage and secured loans (1) Fixed rate mortgage and secured loans (2) $ 2,226,763 $ 3,116,882 4.40% - 8.00% 2016 – 2024 Net unamortized premium 40,508 66,340 Net unamortized debt issuance cost (5) (1,752 ) (4,381 ) Total mortgage and secured loans, net $ 2,265,519 $ 3,178,841 Notes payables Unsecured notes (3) $ 1,218,453 $ 243,453 3.85% - 7.97% 2022 - 2029 Net unamortized discount (4,676 ) (3,153 ) Net unamortized debt issuance cost (5) (9,923 ) — Total notes payable, net $ 1,203,854 $ 240,300 Unsecured Credit Facility and Term Loan Unsecured Credit Facility (4) $ 1,916,000 $ 2,019,475 1.65% 2017 – 2018 Unsecured Term Loan 600,000 600,000 1.65% 2019 Net unamortized debt issuance cost (5) (11,107 ) (16,108 ) Total Unsecured Credit Facility and Term Loan $ 2,504,893 $ 2,603,367 Total debt obligations, net $ 5,974,266 $ 6,022,508 (1) The Company’s mortgages and secured loans are collateralized by certain properties and the equity interests of certain subsidiaries. These properties had a carrying value as of December 31, 2015 of approximately $3.4 billion . (2) The weighted average interest rate on the Company’s fixed rate mortgage and secured loans was 5.86% as of December 31, 2015. (3) The weighted average interest rate on the Company’s unsecured notes was 3.91% as of December 31, 2015. (4) The Unsecured Credit Facility (as defined below) consists of a $1.25 billion revolving credit facility and a $1.5 billion term loan facility. The Company has in place five forward starting interest rate swap agreements that convert the floating interest rate on the $1.5 billion term loan facility to a fixed, combined interest rate of 0.844% plus an interest spread of 140 basis points. In February 2015, the Unsecured Credit Facility was amended to terminate the guarantees and release and discharge the Parent Guarantors from their respective obligations under the guarantees. (5) In April 2015, the FASB issued ASU 2015-03, which requires that debt issuance costs related to a recognized debt liability be presented in the balance sheet as a direct deduction from the carrying amount of that debt liability, consistent with debt discounts. Beginning with the period ending June 30, 2015, the Company elected to early adopt ASU 2015-03 and retrospectively applied the guidance to its debt obligations for all periods presented. These amounts were previously included in Deferred charges and prepaid expenses, net on the Company’s Consolidated Balance Sheets. 2015 Debt Transactions In January 2015, the Operating Partnership issued $700.0 million aggregate principal amount of 3.850% Senior Notes due 2025 (the “2025 Notes”), the proceeds of which were used to repay outstanding borrowings under its $1.25 billion unsecured revolving credit facility that had been used to repay indebtedness and financial liabilities over the course of 2014. The 2025 Notes bear interest at a rate of 3.850% per annum, payable semi-annually on February 1 and August 1 of each year. The 2025 Notes will mature on February 1, 2025. The 2025 Notes are the Operating Partnership’s unsecured and unsubordinated obligations and rank equally in right of payment with all of the Operating Partnership’s existing and future senior unsecured and unsubordinated indebtedness. The Operating Partnership may redeem the 2025 Notes at any time in whole or from time to time in part at the applicable make-whole redemption price specified in the Indenture with respect to the 2025 Notes. If the 2025 Notes are redeemed on or after November 1, 2024 (three months prior to the maturity date), the redemption price will be equal to 100% of the principal amount of the 2025 Notes being redeemed plus accrued and unpaid interest thereon to, but not including, the redemption date. In August 2015, the Operating Partnership issued $500.0 million aggregate principal amount of 3.875% Senior Notes due 2022 (the “2022 Notes”), the proceeds of which were utilized to repay outstanding indebtedness, including borrowings under the Company's $1.25 billion unsecured revolving credit facility and $125.0 million aggregate principal amount of senior unsecured notes held at an indirect subsidiary of the Company, Brixmor LLC. The 2022 Notes bear interest at a rate of 3.875% per annum, payable semi-annually on February 15 and August 15 of each year, commencing February 15, 2016. The 2022 Notes will mature on August 15, 2022. The 2022 Notes are the Operating Partnership’s unsecured and unsubordinated obligations and rank equally in right of payment with all of the Operating Partnership’s existing and future senior unsecured and unsubordinated indebtedness. The Operating Partnership may redeem the 2022 Notes at any time in whole or from time to time in part at the applicable make-whole redemption price specified in the Indenture with respect to the 2022 Notes. If the 2022 Notes are redeemed on or after June 15, 2022 (two months prior to the maturity date), the redemption price will be equal to 100% of the principal amount of the 2022 Notes being redeemed plus accrued and unpaid interest thereon to, but not including, the redemption date. During the year ended December 31, 2015, the Company repaid $868.9 million of mortgages and secured loans and $225.0 million of unsecured notes, resulting in a $1.7 million net gain on extinguishment of debt. These repayments were funded primarily from borrowings under the Company’s $2.75 billion senior unsecured credit facility (the “Unsecured Credit Facility”). Pursuant to the terms of an unsecured $600.0 million term loan (the “Term Loan”), the Unsecured Credit Facility, the 2022 Notes and the 2025 Notes, the Company among other things is subject to maintenance of various financial covenants. The Company is currently in compliance with these covenants. Debt Maturities As of December 31, 2015 and 2014, the Company had accrued interest of $31.1 million and $20.4 million outstanding, respectively. As of December 31, 2015, scheduled maturities of the Company’s outstanding debt obligations were as follows: Year ending December 31, 2016 $ 877,700 2017 765,659 2018 1,519,476 2019 620,126 2020 766,577 Thereafter 1,411,678 Total debt maturities 5,961,216 Net unamortized premiums on mortgages 40,508 Net unamortized discount on notes (4,676 ) Net unamortized debt issuance costs (22,782 ) Total debt obligations $ 5,974,266 The Company's scheduled debt maturities for the year ended December 31, 2016 represent non-recourse secured debt mortgages.</t>
  </si>
  <si>
    <t>Fair Value Disclosures</t>
  </si>
  <si>
    <t>Fair Value Disclosures [Abstract]</t>
  </si>
  <si>
    <t>Fair Value Disclosures All financial instruments of the Company are reflected in the accompanying Consolidated Balance Sheets at amounts which, in management’s judgment, reasonably approximate their fair values, except those instruments listed below: December 31, 2015 December 31, 2014 Carrying Amounts Fair Value Carrying Amounts Fair Value Mortgage and secured loans payable $ 2,265,519 $ 2,367,070 $ 3,178,841 $ 3,337,250 Notes payable 1,203,854 1,198,504 240,300 252,441 Unsecured credit facility and term loan 2,504,893 2,516,000 2,603,367 2,619,475 Total debt obligations $ 5,974,266 $ 6,081,574 $ 6,022,508 $ 6,209,166 As a basis for considering market participant assumptions in fair value measurements, a fair value hierarchy is included in GAAP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that are classified within Level 3 of the hierarch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methodology used to estimate the fair value of the Company’s debt obligations is based on discounted cash flows, with assumptions that include credit spreads, loan amounts and debt maturities. The Company determined that the valuations of its debt obligations are classified within Level 3 of the fair value hierarchy. Such fair value estimates are not necessarily indicative of the amounts that would be realized upon disposition. The Company’s marketable securities and interest rate derivatives are measured at fair value on a recurring basis. See Note 1 and Note 5 for fair value information on the marketable securities and interest rate derivatives, respectively. The following table presents the placement in the fair value hierarchy of assets and liabilities that are measured at fair value on a recurring basis: Fair Value Measurements as of December 31, 2015 Balance Quoted Prices in Active markets for Identical Assets (Level 1) Significant Other Observable Inputs (Level 2) Significant Unobservable Inputs (Level 3) Assets: Marketable securities (1) $ 23,001 $ 1,167 $ 21,834 $ — Liabilities: Interest rate derivatives $ (2,437 ) $ — $ (2,437 ) $ — Fair Value Measurements as of December 31, 2014 Balance Quoted Prices in Active markets for Identical Assets (Level 1) Significant Other Observable Inputs (Level 2) Significant Unobservable Inputs (Level 3) Assets: Marketable securities (1) $ 20,315 $ 2,831 $ 17,484 $ — Liabilities: Interest rate derivatives $ (4,423 ) $ — $ (4,423 ) $ — (1) As of December 31, 2015 and 2014 marketable securities included less than $0.1 million of net unrealized losses. The Company’s impairment charges are measured at fair value on a non-recurring basis. See Note 3 for fair value information on the impairment charges.</t>
  </si>
  <si>
    <t>Revenue Recognition</t>
  </si>
  <si>
    <t>Revenue Recognition [Abstract]</t>
  </si>
  <si>
    <t>Revenue Recognition Future minimum annual base rents as of December 31, 2015 to be received over the next five years pursuant to the terms of non-cancelable operating leases are included in the table below. Amounts included assume that all leases which expire are not renewed and that tenant renewal options are not exercised; therefore, neither renewal rents nor rents from replacement tenants are included. Future minimum annual base rents also do not include payments which may be received under certain leases on the basis of a percentage of reported tenants’ sales volume, common area maintenance charges and real estate tax reimbursements. Year ending December 31, 2016 $ 879,081 2017 748,936 2018 622,464 2019 498,525 2020 374,544 Thereafter 1,365,316 The Company recognized approximately $3.6 million , $5.8 million and $6.4 million of rental income from continuing operations based on a percentage of its tenants’ sales for the years ended December 31, 2015, 2014 and 2013, respectively. As of December 31, 2015 and 2014, the estimated allowance associated with Company’s outstanding rent receivables, included in Receivables in the Company’s Consolidated Balance Sheets was $13.6 million and $13.2 million , respectively. In addition, as of December 31, 2015 and 2014, receivables associated with the effects of recognizing rental income on a straight-line basis were $84.4 million and $66.9 million , respectively net of the estimated allowance of $3.0 million and $0.9 million , respectively.</t>
  </si>
  <si>
    <t>Equity and Capital</t>
  </si>
  <si>
    <t>Equity [Abstract]</t>
  </si>
  <si>
    <t>Equity and Capital ATM During the year ended December 31, 2015, the Parent Company entered into an at-the-market equity offering program (“ATM”) through which the Parent Company may sell from time to time up to an aggregate of $400.0 million of its common stock through sales agents over a three-year period. There were no shares issued under the ATM for the year ended December 31, 2015. As of December 31, 2015, $400.0 million of common stock remained available for issuance under the ATM. Preferred Stock As of December 31, 2015 and 2014, BPG Sub had issued and outstanding 125 shares of Series A Redeemable Preferred Stock having a liquidation preference of $10,000 per share. Common Stock During 2015 and 2014, the Company repurchased 32,910 shares and 4,201 shares respectively, in connection with common shares surrendered to the Company to satisfy statutory minimum tax withholding obligations in connection with the vesting of restricted stock units (“RSUs”) under the Company’s equity-based compensation plans. Dividends and Distributions Because Brixmor Property Group, Inc. is a holding company and has no material assets other than its ownership of BPG Sub shares and has no material operations other than those conducted by BPG Sub, dividends will be funded as follows: • first, the Operating Partnership will make distributions to its partners, including BPG Sub, on a pro rata basis based on their partnership interests in the Operating Partnership; • second, BPG Sub will distribute 100% of the distribution received from the Operating Partnership to its sole stockholder, Brixmor Property Group Inc.; and • third, Brixmor Property Group Inc. will distribute the amount authorized by the Company’s board of directors and declared by the Company to its common stockholders on a pro rata basis. During the years ended December 31, 2015, 2014 and 2013, the Company declared common stock dividends and OP unit distributions of $0.92 per share, $0.825 per share and $0.127 per share, respectively. As of December 31, 2015 and December 31, 2014, the Company had declared but unpaid common stock dividends and OP unit distributions of $76.0 million and $68.8 million , respectively. These amounts are included in accounts payable, accrued expenses and other liabilities on the Company's Consolidated Balance Sheets. Non-controlling interests The non-controlling interests presented in these Consolidated Financial Statements relate to portions of consolidated subsidiaries held by the non-controlling interest holders. In connection with the Company's initial public offering (“IPO”), the Company created a separate series of interest in the Operating Partnership (“Series A”) that allocated to certain funds affiliated with The Blackstone Group L.P. and Centerbridge Partners, L.P. all of the economic consequences of ownership of the Operating Partnership’s interest in 47 properties. As of March 28, 2014 all 47 properties had been disposed and the Series A was terminated. During the years ended December 31, 2015 and 2014, Blackstone completed multiple secondary offerings of the Company’s common stock. In connection with these offerings, the Company incurred $0.5 million and $2.8 million of expenses which are included in Other income (expense) on the Consolidated Statements of Operations for the years ended December 31, 2015 and 2014, respectively. In addition during 2014, the Company engaged Blackstone Advisory Partners L.P., an affiliate of Blackstone, to provide certain financial consulting services in connection with these offerings in which the Company paid $1.0 million . The underwriters of the offerings reimbursed the Company in full for such fees. Certain investments funds affiliated with The Blackstone Group L.P. and certain current and former members of the Company’s management collectively owned 1.70% and 2.54% of the Operating Partnership’s outstanding vested OP Units as of December 31, 2015 and December 31, 2014, respectively. During the years ended December 31, 2015 and 2014, 2.5 million OP Units and 6.9 million OP Units, respectively, were converted to an equal number of the Company’s common shares.</t>
  </si>
  <si>
    <t>Stock Based Compensation</t>
  </si>
  <si>
    <t>Disclosure of Compensation Related Costs, Share-based Payments [Abstract]</t>
  </si>
  <si>
    <t>Stock Based Compensation In 2011 and 2013 prior to the IPO, certain employees of the Company were granted long-term incentive awards which provided them with equity interests as an incentive to remain in the Company’s service and align executives’ interests with those of the Company’s equity holders. The awards were granted to such employees by the Partnerships, in the form of Class B Units in each of the Partnerships. The awards were granted with service and performance conditions. A portion of the Class B Units were subject to performance conditions which vested on the date that certain funds affiliated with certain of the Company’s pre-IPO owners received cash proceeds resulting in a 15% internal rate of return on their investment in the Company. In connection with the IPO, certain of these awards vested and the vested awards were exchanged for a combination of vested common shares of the Company and vested shares of BPG Sub. The remaining unvested Class B Units as of the IPO effective date were exchanged for a combination of unvested restricted common shares of the Company and unvested restricted common shares of BPG Sub, (collectively, the “RSAs”). The RSAs are subject to the same vesting terms as those applicable to the exchanged Class B Units. In connection with the IPO the Board of Directors approved the 2013 Omnibus Incentive Plan (the “Plan”). The Plan provides for a maximum of 15.0 million shares of the Company’s common stock to be issued for qualified and non-qualified options, stock appreciation rights, restricted stock and restricted stock units, OP Units in the Operating Partnership, performance awards and other stock-based awards. During the years ended December 31, 2015 and 2014, the Company granted RSUs in the Company to certain employees, or at the election of certain employees, long-term incentive plan units (“LTIP Units”) in the Operating Partnership. The RSUs and LTIP Units are divided into multiple tranches, with each tranche subject to separate performance-based vesting conditions, market-based vesting conditions and service-based vesting conditions. Each award contains a threshold, target, and maximum number of units in respect to each tranche. The number of units actually earned for each tranche is determined based on performance during a specified performance period, and the earned units are then further subject to time-based vesting conditions. The aggregate number of RSUs and LTIP Units granted, assuming that the target level of performance is achieved, was 0.7 million and 0.6 million for the years ended December 31, 2015 and 2014, respectively, with service periods ranging from one to five years. Information with respect to Class B Units and restricted shares for the years ended December 31, 2015, 2014 and 2013 are as follows: Class B Units Restricted Shares Aggregate Intrinsic Value Outstanding, December 31, 2012 96,842 — $ 43,095 Vested (41,990 ) — (17,327 ) Granted 31,474 10 10,990 Forfeited (16,342 ) — (7,272 ) Exchanged (69,984 ) 2,072 — Outstanding, December 31, 2013 — 2,082 29,486 Vested — (847 ) (12,057 ) Granted — 619 12,888 Forfeited — (33 ) (676 ) Outstanding, December 31, 2014 — 1,821 29,641 Vested — (1,341 ) (19,828 ) Granted — 735 16,766 Forfeited — (43 ) (930 ) Outstanding, December 31, 2015 — 1,172 $ 25,649 The Company recognized $23.3 million , $9.5 million and $42.5 million of equity based compensation expense for the years ended December 31, 2015, 2014 and 2013, respectively. During the year ended December 31, 2015, as a result of certain of the Company’s pre-IPO owners receiving a 15% internal rate of return on their investment becoming probable, the Company recognized $9.9 million of equity based compensation expense as a component of General and administrative expense in the Consolidated Statements of Operations. As of December 31, 2015, the Company had $14.5 million of total unrecognized compensation cost related to unvested stock compensation expected to be recognized over a weighted average period of approximately 2.6 years.</t>
  </si>
  <si>
    <t>Earnings Per Share</t>
  </si>
  <si>
    <t>Earnings Per Share [Abstract]</t>
  </si>
  <si>
    <t>Earnings per Share Basic earnings per share (“EPS”) is calculated by dividing net income (loss) attributable to the Company’s common stockholders, including participating securities, by the weighted average number of common shares outstanding for the period. Certain restricted shares issued pursuant to the Company’s share-based compensation program are considered participating securities, as such shares have rights to receive non-forfeitable dividends. Unvested restricted shares are not allocated net losses and/or any excess of dividends declared over net income, as such amounts are allocated entirely to the common stockholders. The following table provides a reconciliation of the numerator and denominator of the EPS calculations for the years ended December 31, 2015, 2014 and 2013: Year Ended December 31, 2015 2014 2013 Computation of Basic Earnings Per Share: Income (loss) from continuing operations $ 197,536 $ 112,771 $ (80,658 ) (Income) loss attributable to non-controlling interests (3,816 ) (24,481 ) 18,641 Non-forfeitable dividends on unvested restricted shares (23 ) (1,027 ) (200 ) Preferred stock dividends (150 ) (150 ) (162 ) Income (loss) from continuing operations attributable to common stockholders 193,547 87,113 (62,379 ) Income (loss) from discontinued operations, net of non-controlling interests — 712 (31,517 ) Net income (loss) attributable to the Company’s common stockholders for basic earnings per share $ 193,547 $ 87,825 $ (93,896 ) Weighted average number shares outstanding - basic 298,004 243,390 188,993 Basic Earnings Per Share Attributable to the Company’s Common Stockholders: Income (loss) from continuing operations $ 0.65 $ 0.36 $ (0.33 ) Income (loss) from discontinued operations $ — $ — $ (0.17 ) Net income (loss) $ 0.65 $ 0.36 $ (0.50 ) Computation of Diluted Earnings Per Share: Income (loss) from continuing operations attributable to common stockholders $ 193,547 $ 87,113 $ (62,379 ) Allocation to convertible non-controlling interests 3,816 — — Income (loss) from continuing operations attributable to common stockholders for diluted earnings per share 197,363 87,113 (62,379 ) Income (loss) from discontinued operations, net of nonconvertible non-controlling interests — 712 (31,517 ) Net income (loss) attributable to the Company’s common stockholders for diluted earnings per share $ 197,363 $ 87,825 $ (93,896 ) Weighted average common shares outstanding - basic 298,004 243,390 188,993 Effect of dilutive securities: Conversion of OP Units 5,988 — — Equity awards 1,025 1,198 — Weighted average common shares outstanding - diluted 305,017 244,588 188,993 Diluted Earnings Per Share Attributable to the Company’s Common Stockholders: Income (loss) from continuing operations $ 0.65 $ 0.36 $ (0.33 ) Income (loss) from discontinued operations $ — $ — $ (0.17 ) Net income (loss) $ 0.65 $ 0.36 $ (0.50 )</t>
  </si>
  <si>
    <t>Earnings per Unit</t>
  </si>
  <si>
    <t>Schedule of Earnings per Share [Line Items]</t>
  </si>
  <si>
    <t>Earnings per Unit Basic earnings per unit is calculated by dividing net income (loss) attributable to the Operating Partnership’s common units, including participating securities, by the weighted average number of partnership common units outstanding for the period. Certain restricted units issued pursuant to the Company’s share-based compensation program are considered participating securities. Unvested restricted units are not allocated net losses, as such amounts are allocated entirely to the partnership common units. The following table provides a reconciliation of the numerator and denominator of the earnings per unit calculations for the years ended December 31, 2015, 2014 and 2013: Year Ended December 31, 2015 2014 2013 Computation of Basic Earnings Per Unit: Income (loss) from continuing operations $ 197,536 $ 112,771 $ (80,652 ) Income attributable to non-controlling interests — (3,001 ) (1,355 ) Non-forfeitable dividends on unvested restricted shares (23 ) (1,106 ) (200 ) Income (loss) from continuing operations attributable to partnership common units 197,513 108,664 (82,207 ) Income (loss) from discontinued operations, net of Series A interest — 886 (41,676 ) Net income (loss) attributable to the Operating Partnership’s common units for basic earnings per unit $ 197,513 $ 109,550 $ (123,883 ) Weighted average number common units outstanding - basic 303,992 302,540 250,109 Basic Earnings Per Unit Attributable to the Operating Partnership’s Common Units: Income (loss) from continuing operations $ 0.65 $ 0.36 $ (0.33 ) Income (loss) from discontinued operations $ — $ — $ (0.17 ) Net Income (loss) $ 0.65 $ 0.36 $ (0.50 ) Computation of Diluted Earnings Per Unit: Income (loss) from continuing operations attributable to partnership common units $ 197,513 $ 108,664 $ (82,207 ) Income (loss) from discontinued operations, net of Series A interest — 886 (41,676 ) Net income (loss) attributable to the Operating Partnership’s common units for diluted earnings per unit $ 197,513 $ 109,550 $ (123,883 ) Weighted average common units outstanding - basic 303,992 302,540 250,109 Effect of dilutive securities: Equity awards 1,025 1,198 — Weighted average common units outstanding - diluted 305,017 303,738 250,109 Diluted Earnings Per Unit Attributable to the Operating Partnership’s Common Units: Income (loss) from continuing operations $ 0.65 $ 0.36 $ (0.33 ) Income (loss) from discontinued operations $ — $ — $ (0.17 ) Net Income (loss) $ 0.65 $ 0.36 $ (0.50 )</t>
  </si>
  <si>
    <t>Commitments and Contingencies Commitments and Contingencies</t>
  </si>
  <si>
    <t>Commitments and Contingencies Disclosure [Abstract]</t>
  </si>
  <si>
    <t>Commitments and Contingencies</t>
  </si>
  <si>
    <t>Commitments and Contingencies Legal Matters Except as described below, the Company is not presently involved in any material litigation arising outside the ordinary course of business. However, the Company is involved in routine litigation arising in the ordinary course of business, none of which the Company believes, individually or in the aggregate, taking into account existing reserves, will have a material impact on the Company’s results of operations, cash flows, or financial position. On February 8, 2016, the Company issued a press release and filed a Form 8-K reporting the completion of a review by the Audit Committee of the Board of Directors of Brixmor Property Group Inc. that began after the Company received information in late December 2015 through its established compliance processes. The Audit Committee review led the Board of Directors to conclude that specific Company accounting and financial reporting personnel, in certain instances, were smoothing income items, both up and down, between reporting periods in an effort to achieve consistent quarterly same property net operating income growth. As a result of the Audit Committee review and the conclusions reached by the Board of Directors, the Company’s Chief Executive Officer, President and Chief Executive Officer, Treasurer and Chief Accounting Officer, and an accounting employee all resigned. Following these resignations the Company appointed a new Interim Chief Executive Officer and President, Interim Chief Financial Officer and Interim Chief Accounting Officer. Prior to the Company’s February 8, 2016 announcement, the Company voluntarily reported to the SEC the matters described above. The SEC has commenced an investigation with respect to these matters, and the Company is cooperating fully. The Company and its current and former officers and directors may also be subject to private securities class action complaints. A number of plaintiff firms have publicly announced inquiries into these matters. In addition, the Company may be subject to shareholder derivative actions, purportedly in the name and for the benefit of the Company. Leasing commitments The Company periodically enters into ground leases for neighborhood and community shopping centers which it operates and enters into office leases for administrative space. During the years ended December 31, 2015, 2014 and 2013, the Company recognized rent expense associated with these leases of $9.4 million , $9.2 million and $9.6 million , respectively. Minimum annual rental commitments associated with these leases during the next five years and thereafter are as follows: Year ending December 31, 2016 $ 6,745 2017 6,618 2018 6,201 2019 6,051 2020 5,241 Thereafter 81,709 Total minimum annual rental commitments $ 112,565 Insurance captive In April 2007, the Company formed a wholly owned captive insurance company, ERT CIC, LLC (“ERT CIC”) which underwrote the first layer of general liability insurance programs for the Company’s wholly owned, majority owned and joint venture properties. The Company formed ERT CIC as part of its overall risk management program and to stabilize insurance costs, manage exposure and recoup expenses through the functions of the captive program. The Company capitalized ERT CIC in accordance with the applicable regulatory requirements. ERT CIC established annual premiums based on projections derived from the past loss experience of the Company’s properties. ERT CIC engaged an independent third party to perform an actuarial estimate of future projected claims, related deductibles and projected expenses necessary to fund associated risk management programs. Premiums paid to ERT CIC may be adjusted based on this estimate and may be reimbursed by tenants pursuant to specific lease terms. During 2012, the Company replaced ERT-CIC with a newly formed, wholly owned captive insurance company, Brixmor Incap, LLC (“Incap”). Incap underwrites the first layer of general liability insurance programs for the Company’s wholly owned, majority owned and joint venture properties. The Company formed Incap as part of its overall risk management program and to stabilize insurance costs, manage exposure and recoup expenses through the functions of the captive program. The Company has capitalized Incap in accordance with the applicable regulatory requirements. Incap established annual premiums based on projections derived from the past loss experience of the Company’s properties. An actuarial is performed to estimate future projected claims, related deductibles and projected expenses necessary to fund associated risk management programs. Premiums paid to Incap may be adjusted based on this estimate and may be reimbursed by tenants pursuant to specific lease terms. Activity in the reserve for losses for the years ended December 31, 2015 and 2014, is summarized as follows (in thousands): Year End December 31, 2015 2014 Balance at the Beginning of the year $ 15,253 $ 14,344 Incurred related to: Current year 3,541 5,227 Prior years (2,048 ) (945 ) Total incurred 1,493 4,282 Paid related to: Current year (385 ) (1,214 ) Prior years (1,968 ) (2,159 ) Total paid (2,353 ) (3,373 ) Changes in the provision for prior year events — — Balance at the end of the year $ 14,393 $ 15,253 Environmental matters Under various federal, state and local laws, ordinances and regulations, the Company may be considered an owner or operator of real property or may have arranged for the disposal or treatment of hazardous or toxic substances. As a result, the Company may be liable for certain costs including removal, remediation, government fines and injuries to persons and property. The Company does not believe that any resulting liability from such matters will have a material adverse effect on the financial position, results of operations or liquidity of the Company.</t>
  </si>
  <si>
    <t>Income Taxes</t>
  </si>
  <si>
    <t>Income Tax Disclosure [Abstract]</t>
  </si>
  <si>
    <t>Income Taxes The Parent Company has elected to qualify as a REIT in accordance with the Internal Revenue Code (the “Code”). To qualify as a REIT, the Parent Company must meet a number of organizational and operational requirements, including a requirement that it currently distribute at least 90% of its adjusted REIT taxable income to its stockholders. It is management’s intention to adhere to these requirements and maintain the Parent Company’s REIT status. As a REIT, the Parent Company generally will not be subject to federal income tax, provided that distributions to its stockholders equal at least the amount of its REIT taxable income as defined under the Code. If the Parent Company fails to qualify as a REIT in any taxable year, it will be subject to federal taxes at regular corporate rates (including any applicable alternative minimum tax) and may not be able to qualify as a REIT for four subsequent taxable years. Even if the Parent Company qualifies for taxation as a REIT, the Parent Company is subject to certain state and local taxes on its income and property, and to federal income and excise taxes on its undistributed taxable income. In addition, taxable income from non-REIT activities managed through TRS is subject to federal, state and local income taxes. The Operating Partnership is organized as a limited partnership and is generally not subject to federal income tax. Accordingly, no provision for federal income taxes has been reflected in the accompanying Combined Consolidated Financial Statements. The Operating Partnership, however, may be subject to certain state and local income taxes or franchise taxes. The Company incurred State and local income taxes or franchise taxes of approximately $(0.6) million , $3.9 million and $2.9 million for the years ended December 31, 2015, 2014 and 2013. During the year ended December 31, 2015, the Company recognized $4.7 million of income related to net adjustments to pre-IPO tax reserves and receivables. These amounts are included in Other on the Company's Consolidated Statements of Operations.</t>
  </si>
  <si>
    <t>Related-Party Transactions</t>
  </si>
  <si>
    <t>Related Party Transactions [Abstract]</t>
  </si>
  <si>
    <t>Related-Party Transactions In the ordinary course of conducting its business, the Company enters into customary agreements with its affiliates and unconsolidated joint ventures in relation to the leasing and management of its and/or its related parties’ real estate assets. As of December 31, 2015, there were no material receivables from related parties. As of December 31, 2014, receivables from related parties were $4.2 million , which are included in Receivables, net in the Consolidated Balance Sheets. As of December 31, 2015 and 2014, there were no material payables to related parties.</t>
  </si>
  <si>
    <t>Retirement Plan</t>
  </si>
  <si>
    <t>Compensation and Retirement Disclosure [Abstract]</t>
  </si>
  <si>
    <t>Retirement Plan The Company has a Retirement and 401(k) Savings Plan (the “Savings Plan”) covering officers and employees of the Company. Participants in the Savings Plan may elect to contribute a portion of their earnings to the Savings Plan and the Company makes a matching contribution to the Savings Plan to a maximum of 3% of the employee’s eligible compensation. For the years ended December 31, 2015, 2014 and 2013, the Company’s expense for the Savings Plan was approximately $1.2 million , $1.2 million and $1.3 million , respectively.</t>
  </si>
  <si>
    <t>Supplemental Financial Information</t>
  </si>
  <si>
    <t>Quarterly Financial Information Disclosure [Abstract]</t>
  </si>
  <si>
    <t>Supplemental Financial Information (unaudited) The following table summarizes selected Quarterly Financial Data for the Company on a historical basis for the years ended December 31, 2015 and 2014 and has been derived from the accompanying consolidated financial statements as reclassified for discontinued operations (in thousands except per share and per unit data): Brixmor Property Group Inc. First Quarter Second Quarter Third Quarter Fourth Quarter Year Ended December 31, 2015 Total revenues $ 315,293 $ 312,111 $ 313,025 $ 325,551 Net income attributable to common stockholders $ 30,423 $ 54,112 $ 53,773 $ 55,412 Net income attributable to common stockholders per share: Basic (1) $ 0.10 $ 0.18 $ 0.18 $ 0.18 Diluted (1) $ 0.10 $ 0.18 $ 0.18 $ 0.18 Year Ended December 31, 2014 Total revenues as originally reported $ 307,696 $ 308,077 $ 306,592 $ 314,605 Reclassified to Discontinued operations (110 ) (137 ) (124 ) — Adjusted Total revenues $ 307,586 $ 307,940 $ 306,468 $ 314,605 Net income attributable to common stockholders $ 15,401 $ 23,473 $ 27,030 $ 22,948 Net income attributable to common stockholders per share: Basic (1) $ 0.07 $ 0.10 $ 0.11 $ 0.08 Diluted (1) $ 0.07 $ 0.10 $ 0.11 $ 0.08 (1) The sum of the quarterly Basic and Diluted earnings per share may not equal the Basic and Diluted earnings per share for the year ended December 31, 2015 and 2014 due to rounding. Brixmor Operating Partnership LP First Quarter Second Quarter Third Quarter Fourth Quarter Year Ended December 31, 2015 Total revenues $ 315,293 $ 312,111 $ 313,025 $ 325,551 Net income attributable to partnership common units $ 31,136 $ 55,167 $ 54,819 $ 56,414 Net income attributable to common unit holders per unit: Basic (1) $ 0.10 $ 0.18 $ 0.18 $ 0.19 Diluted (1) $ 0.10 $ 0.18 $ 0.18 $ 0.18 Year Ended December 31, 2014 Total revenues as originally reported $ 307,696 $ 308,077 $ 306,592 $ 314,605 Reclassified to Discontinued operations (110 ) (137 ) (124 ) — Adjusted Total revenues $ 307,586 $ 307,940 $ 306,468 $ 314,605 Net income attributable to partnership common units $ 20,402 $ 30,973 $ 33,542 $ 25,739 Net income attributable to common unit holders per unit: Basic (1) $ 0.07 $ 0.10 $ 0.11 $ 0.08 Diluted (1) $ 0.07 $ 0.10 $ 0.11 $ 0.08 (1) The sum of the quarterly Basic and Diluted earnings per share may not equal the Basic and Diluted earnings per share for the year ended December 31, 2015 and 2014 due to rounding.</t>
  </si>
  <si>
    <t>Schedule II - Valuation and Qualifying Accounts</t>
  </si>
  <si>
    <t>Valuation and Qualifying Accounts [Abstract]</t>
  </si>
  <si>
    <t xml:space="preserve">SCHEDULE II - VALUATION AND QUALIFYING ACCOUNTS (in thousands) Additions Deductions Balance at Beginning of Period Charged / (Credited) to Accounts Receivable Balance at Allowance for doubtful accounts: Company Year ended December 31, 2015 $ 14,070 $ 9,540 $ (7,023 ) $ 16,587 Year ended December 31, 2014 $ 30,290 $ 10,325 $ (26,545 ) $ 14,070 Year ended December 31, 2013 $ 27,937 $ 13,162 $ (10,809 ) $ 30,290 </t>
  </si>
  <si>
    <t>Schedule III - Real Estate and Accumulated Depreciation</t>
  </si>
  <si>
    <t>SEC Schedule III, Real Estate and Accumulated Depreciation Disclosure [Abstract]</t>
  </si>
  <si>
    <t xml:space="preserve"> SCHEDULE III - REAL ESTATE AND ACCUMULATED DEPRECIATION (in thousands) Cost Capitalized Gross Amount at Which Carried Life on Which Initial Cost to Company Subsequent to at the Close of the Period Depreciated - Building &amp; Acquisition Building &amp; Accumulated Year Date Latest Income Description Encumbrances Land Improvements Improvements Land Improvements Total Depreciation Constructed (1) Acquired Statement Winchester Plaza Huntsville, AL $ — $ 2,634 $ 12,157 $ 175 $ 2,634 $ 12,332 $ 14,966 $ (1,175 ) 2006 Oct-13 40 years Springdale Mobile, AL (36,907 ) 7,460 39,198 3,182 7,460 42,380 49,840 (14,953 ) 2004 Jun-11 40 years Payton Park Sylacauga, AL (9,706 ) 1,830 14,369 343 1,830 14,712 16,542 (4,396 ) 1995 Jun-11 40 years Shops of Tuscaloosa Tuscaloosa, AL — 1,535 11,800 93 1,535 11,893 13,428 (1,176 ) 2005 Oct-13 40 years Glendale Galleria Glendale, AZ — 4,070 6,940 1,457 4,070 8,397 12,467 (1,320 ) 1991 Jun-11 40 years Northmall Centre Tucson, AZ (16,373 ) 3,140 17,966 1,797 3,140 19,763 22,903 (3,806 ) 1996 Jun-11 40 years Applegate Ranch Shopping Center Atwater, CA — 4,033 25,510 671 4,033 26,181 30,214 (3,176 ) 2006 Oct-13 40 years Bakersfield Plaza Bakersfield, CA — 4,000 25,255 7,935 4,502 32,688 37,190 (7,346 ) 2014 Jun-11 40 years Carmen Plaza Camarillo, CA (18,010 ) 5,410 19,629 611 5,410 20,240 25,650 (4,466 ) 2000 Jun-11 40 years Plaza Rio Vista Cathedral, CA — 2,465 12,575 17 2,465 12,592 15,057 (1,167 ) 2005 Oct-13 40 years Clovis Commons Clovis, CA — 12,943 39,380 594 12,943 39,974 52,917 (6,084 ) 2004 Oct-13 40 years Cudahy Plaza Cudahy, CA — 4,490 13,165 1,335 4,778 14,212 18,990 (2,989 ) 1994 Jun-11 40 years University Mall Davis, CA — 4,270 18,151 1,297 4,270 19,448 23,718 (3,772 ) 2011 Jun-11 40 years Felicita Plaza Escondido, CA — 4,280 12,440 759 4,280 13,199 17,479 (2,661 ) 2001 Jun-11 40 years Arbor - Broadway Faire Fresno, CA (12,671 ) 5,940 33,902 1,676 5,940 35,578 41,518 (7,758 ) 1995 Jun-11 40 years Lompoc Shopping Center Lompoc, CA — 4,670 16,155 1,696 4,670 17,851 22,521 (5,133 ) 2012 Jun-11 40 years Briggsmore Plaza Modesto, CA — 2,140 11,693 2,115 2,140 13,808 15,948 (2,793 ) 1998 Jun-11 40 years Montebello Plaza Montebello, CA — 13,360 33,255 5,523 13,360 38,778 52,138 (8,697 ) 2012 Jun-11 40 years California Oaks Center Murrieta, CA — 5,180 13,896 3,075 5,180 16,971 22,151 (2,374 ) 2014 Jun-11 40 years Esplanade Shopping Center Oxnard, CA — 6,630 60,725 15,303 16,230 66,428 82,658 (11,387 ) 2012 Jun-11 40 years Pacoima Center Pacoima, CA — 7,050 15,932 669 7,050 16,601 23,651 (4,934 ) 1995 Jun-11 40 years Paradise Plaza Paradise, CA — 1,820 8,765 217 1,820 8,982 10,802 (2,608 ) 1997 Jun-11 40 years Metro 580 Pleasanton, CA — 10,500 19,311 1,576 10,500 20,887 31,387 (4,156 ) 2004 Jun-11 40 years Rose Pavilion Pleasanton, CA — 16,790 57,646 1,907 16,790 59,553 76,343 (10,124 ) 2014 Jun-11 40 years Puente Hills Town Center Rowland Heights, CA — 15,670 39,435 2,132 15,670 41,567 57,237 (7,719 ) 1984 Jun-11 40 years San Bernardino Center San Bernardino, CA — 2,510 9,537 191 2,510 9,728 12,238 (3,808 ) 2003 Jun-11 40 years Ocean View Plaza San Clemente, CA — 15,750 30,024 803 15,750 30,827 46,577 (6,097 ) 1997 Jun-11 40 years Mira Mesa Mall San Diego, CA — 14,870 74,732 1,682 14,870 76,414 91,284 (12,962 ) 2003 Jun-11 40 years San Dimas Plaza San Dimas, CA — 11,490 20,649 7,198 15,101 24,236 39,337 (4,051 ) 2013 Jun-11 40 years Bristol Plaza Santa Ana, CA — 9,110 21,169 2,652 9,722 23,209 32,931 (4,214 ) 2003 Jun-11 40 years Gateway Plaza Santa Fe Springs, CA — 9,980 30,727 196 9,980 30,923 40,903 (6,431 ) 2002 Jun-11 40 years Santa Paula Shopping Center Santa Paula, CA — 3,520 17,896 957 3,520 18,853 22,373 (4,942 ) 1995 Jun-11 40 years Vail Ranch Center Temecula, CA — 3,750 22,240 1,046 3,750 23,286 27,036 (5,101 ) 2003 Jun-11 40 years Country Hills Shopping Center Torrance, CA — 3,630 8,689 300 3,630 8,989 12,619 (1,468 ) 1977 Jun-11 40 years Gateway Plaza - Vallejo Vallejo, CA — 11,880 72,960 12,718 12,947 84,611 97,558 (15,985 ) 1991 Jun-11 40 years Arvada Plaza Arvada, CO — 1,160 7,378 116 1,160 7,494 8,654 (2,448 ) 1994 Jun-11 40 years Arapahoe Crossings Aurora, CO — 13,676 55,931 2,488 13,676 58,419 72,095 (6,838 ) 2003 Jul-13 40 years Aurora Plaza Aurora, CO — 3,910 9,146 1,189 3,910 10,335 14,245 (3,693 ) 1996 Jun-11 40 years Villa Monaco Denver, CO — 3,090 7,297 3,232 3,090 10,529 13,619 (1,823 ) 2013 Jun-11 40 years Superior Marketplace Superior, CO (21,767 ) 7,090 35,937 2,863 7,090 38,800 45,890 (7,216 ) 2004 Jun-11 40 years Westminster City Center Westminster, CO — 6,040 44,416 9,197 6,040 53,613 59,653 (9,556 ) 2014 Jun-11 40 years Freshwater - Stateline Plaza Enfield, CT (17,705 ) 3,350 30,149 1,472 3,350 31,621 34,971 (6,594 ) 2004 Jun-11 40 years The Shoppes at Fox Run Glastonbury, CT — 3,550 23,023 2,539 3,600 25,512 29,112 (4,691 ) 2012 Jun-11 40 years Groton Square Groton, CT — 2,730 28,087 1,510 2,730 29,597 32,327 (5,692 ) 1987 Jun-11 40 years Parkway Plaza Hamden, CT (8,200 ) 4,100 7,709 137 4,100 7,846 11,946 (2,079 ) 2006 Jun-11 40 years Killingly Plaza Killingly, CT — 1,270 2,522 924 1,270 3,446 4,716 (570 ) 1990 Jun-11 40 years The Manchester Collection Manchester, CT (31,016 ) 9,180 52,107 1,996 9,180 54,103 63,283 (8,693 ) 2014 Jun-11 40 years Chamberlain Plaza Meriden, CT (3,081 ) 1,260 4,480 730 1,260 5,210 6,470 (1,187 ) 2004 Jun-11 40 years Cost Capitalized Gross Amount at Which Carried Life on Which Initial Cost to Company Subsequent to at the Close of the Period Depreciated - Building &amp; Acquisition Building &amp; Accumulated Year Date Latest Income Description Encumbrances Land Improvements Improvements Land Improvements Total Depreciation Constructed (1) Acquired Statement Milford Center Milford, CT — 1,140 2,776 54 1,140 2,830 3,970 (726 ) 1966 Jun-11 40 years Turnpike Plaza Newington, CT — 3,920 23,879 21 3,920 23,900 27,820 (4,794 ) 2004 Jun-11 40 years North Haven Crossing North Haven, CT (10,281 ) 5,430 15,959 1,019 5,430 16,978 22,408 (3,135 ) 1993 Jun-11 40 years Christmas Tree Plaza Orange, CT (2,759 ) 4,870 14,904 654 4,870 15,558 20,428 (3,864 ) 1996 Jun-11 40 years Stratford Square Stratford, CT — 5,970 11,818 5,227 5,970 17,045 23,015 (2,715 ) 2014 Jun-11 40 years Torrington Plaza Torrington, CT (9,234 ) 2,180 13,303 3,235 2,180 16,538 18,718 (3,134 ) 1994 Jun-11 40 years Waterbury Plaza Waterbury, CT (16,074 ) 5,420 17,415 1,003 5,420 18,418 23,838 (4,355 ) 2000 Jun-11 40 years Waterford Commons Waterford, CT (24,780 ) 4,990 45,280 4,074 4,990 49,354 54,344 (9,117 ) 2004 Jun-11 40 years North Dover Shopping Center Dover, DE (16,100 ) 3,100 20,205 2,021 3,100 22,226 25,326 (5,094 ) 2013 Jun-11 40 years Apopka Commons Apopka, FL — 658 3,812 264 658 4,076 4,734 (888 ) 2010 Jun-11 40 years Brooksville Square Brooksville, FL — 4,140 12,136 2,102 4,140 14,238 18,378 (2,890 ) 2013 Jun-11 40 years Coastal Way - Coastal Landing Brooksville, FL (27,727 ) 8,840 33,802 1,977 8,840 35,779 44,619 (8,269 ) 2008 Jun-11 40 years Midpoint Center Cape Coral, FL — 4,251 13,225 131 4,251 13,356 17,607 (1,398 ) 2002 Oct-13 40 years Clearwater Mall Clearwater, FL (48,582 ) 15,300 54,876 2,033 15,300 56,909 72,209 (10,037 ) 2012 Jun-11 40 years Coconut Creek Coconut Creek, FL (13,535 ) 7,400 25,351 2,183 7,400 27,534 34,934 (4,675 ) 2005 Jun-11 40 years Century Plaza Shopping Center Deerfield Beach, FL (12,300 ) 3,050 8,257 1,033 3,050 9,290 12,340 (2,260 ) 2006 Jun-11 40 years Northgate S.C. DeLand, FL — 3,500 11,008 638 3,500 11,646 15,146 (2,866 ) 1993 Jun-11 40 years Eustis Village Eustis, FL — 3,789 20,641 61 3,789 20,702 24,491 (2,270 ) 2002 Oct-13 40 years First Street Village Fort Meyers, FL — 2,374 8,271 31 2,374 8,302 10,676 (869 ) 2006 Oct-13 40 years Sun Plaza Ft. Walton Beach, FL — 4,480 12,629 497 4,480 13,126 17,606 (3,463 ) 2004 Jun-11 40 years Normandy Square Jacksonville, FL — 1,930 5,567 270 1,930 5,837 7,767 (2,157 ) 1996 Jun-11 40 years Regency Park Jacksonville, FL (12,061 ) 6,240 15,541 155 6,240 15,696 21,936 (4,894 ) 2006 Jun-11 40 years The Shoppes at Southside Jacksonville, FL — 6,720 18,609 105 6,720 18,714 25,434 (3,549 ) 2004 Jun-11 40 years Ventura Downs Kissimmee, FL (5,269 ) 3,580 8,181 240 3,580 8,421 12,001 (2,272 ) 2005 Jun-11 40 years Marketplace at Wycliffe Lake Worth, FL — 7,930 13,518 768 7,930 14,286 22,216 (2,059 ) 2014 Jun-11 40 years Venetian Isle Shopping Ctr Lighthouse Point, FL — 8,270 14,811 1,360 8,270 16,171 24,441 (3,427 ) 1992 Jun-11 40 years Marco Town Center Marco Island, FL — 7,235 26,791 368 7,235 27,159 34,394 (2,708 ) 2001 Oct-13 40 years Mall at 163rd Street Miami, FL — 9,450 35,353 1,188 9,450 36,541 45,991 (7,002 ) 2007 Jun-11 40 years Miami Gardens Miami, FL (22,633 ) 8,876 17,595 353 8,876 17,948 26,824 (4,965 ) 1996 Jun-11 40 years Freedom Square Naples, FL — 4,760 15,289 769 4,760 16,058 20,818 (3,820 ) 1995 Jun-11 40 years Naples Plaza Naples, FL (17,400 ) 9,200 20,594 8,946 9,200 29,540 38,740 (5,643 ) 2013 Jun-11 40 years Park Shore Shopping Center Naples, FL (14,600 ) 4,750 13,880 9,993 7,245 21,378 28,623 (2,522 ) 2014 Jun-11 40 years Chelsea Place New Port Richey, FL — 3,303 9,821 323 3,303 10,144 13,447 (1,432 ) 1992 Oct-13 40 years Southgate New Port Richey, FL — 6,730 14,325 2,978 6,730 17,303 24,033 (3,725 ) 2012 Jun-11 40 years Presidential Plaza North Lauderdale, FL — 2,070 5,543 265 2,070 5,808 7,878 (1,147 ) 2006 Jun-11 40 years Fashion Square Orange Park, FL (7,517 ) 1,770 3,816 320 1,770 4,136 5,906 (1,006 ) 1996 Jun-11 40 years Colonial Marketplace Orlando, FL (14,744 ) 4,230 19,857 2,231 4,230 22,088 26,318 (3,799 ) 2014 Jun-11 40 years Conway Crossing Orlando, FL — 3,208 12,204 316 3,208 12,520 15,728 (1,455 ) 2002 Oct-13 40 years Hunters Creek Orlando, FL — 3,589 6,686 147 3,589 6,833 10,422 (1,255 ) 1998 Oct-13 40 years Pointe Orlando Orlando, FL — 6,120 55,954 12,868 6,120 68,822 74,942 (11,646 ) 2014 Jun-11 40 years Martin Downs Town Center Palm City, FL — 1,660 9,827 70 1,660 9,897 11,557 (963 ) 1996 Oct-13 40 years Martin Downs Village Center Palm City, FL — 5,319 28,560 1,116 5,319 29,676 34,995 (3,106 ) 1987 Jun-11 40 years 23rd Street Station Panama City, FL (6,763 ) 3,120 9,040 183 3,120 9,223 12,343 (2,103 ) 1995 Jun-11 40 years Panama City Square Panama City, FL — 5,690 15,258 2,317 5,690 17,575 23,265 (4,069 ) 2014 Jun-11 40 years Pensacola Square Pensacola, FL — 2,630 9,754 1,185 2,630 10,939 13,569 (2,740 ) 1995 Jun-11 40 years Shopper's Haven Shopping Ctr Pompano Beach, FL (14,960 ) 7,700 19,054 1,474 7,700 20,528 28,228 (5,072 ) 1998 Jun-11 40 years East Port Plaza Port St. Lucie, FL — 4,099 22,485 46 4,099 22,531 26,630 (2,555 ) 1991 Oct-13 40 years Shoppes of Victoria Square Port St. Lucie, FL — 3,450 6,379 446 3,450 6,825 10,275 (1,917 ) 1990 Jun-11 40 years Lake St. Charles Riverview, FL — 2,801 6,909 40 2,801 6,949 9,750 (639 ) 1999 Oct-13 40 years Cobblestone Village I and II Royal Palm Beach, FL (9,994 ) 2,700 5,066 433 2,700 5,499 8,199 (860 ) 2005 Jun-11 40 years Beneva Village Shops Sarasota, FL — 3,489 17,927 223 3,489 18,150 21,639 (2,266 ) 1987 Oct-13 40 years Cost Capitalized Gross Amount at Which Carried Life on Which Initial Cost to Company Subsequent to at the Close of the Period Depreciated - Building &amp; Acquisition Building &amp; Accumulated Year Date Latest Income Description Encumbrances Land Improvements Improvements Land Improvements Total Depreciation Constructed (1) Acquired Statement Sarasota Village Sarasota, FL — 5,190 12,476 3,589 5,190 16,065 21,255 (3,004 ) 2011 Jun-11 40 years Atlantic Plaza Satellite Beach, FL (7,144 ) 2,630 11,004 687 2,630 11,691 14,321 (2,211 ) 2008 Jun-11 40 years Seminole Plaza Seminole, FL (5,636 ) 3,870 8,279 720 3,870 8,999 12,869 (1,401 ) 1995 Jun-11 40 years Cobblestone Village St. Augustine, FL (26,784 ) 7,260 32,693 1,594 7,260 34,287 41,547 (6,539 ) 2003 Jun-11 40 years Dolphin Village St. Pete Beach, FL — 9,882 16,140 770 9,882 16,910 26,792 (2,042 ) 1990 Oct-13 40 years Bay Point Plaza St. Petersburg, FL — 4,025 13,026 404 4,025 13,430 17,455 (2,497 ) 2002 Oct-13 40 years Rutland Plaza St. Petersburg, FL (6,920 ) 3,880 8,212 320 3,880 8,532 12,412 (2,291 ) 2002 Jun-11 40 years Skyway Plaza St. Petersburg, FL — 2,200 7,178 32 2,200 7,210 9,410 (2,041 ) 2002 Jun-11 40 years Tyrone Gardens St. Petersburg, FL — 5,690 10,120 525 5,690 10,645 16,335 (3,407 ) 1998 Jun-11 40 years Downtown Publix Stuart, FL (11,065 ) 1,770 12,757 510 1,770 13,267 15,037 (2,565 ) 2000 Jun-11 40 years Sunrise Town Center Sunrise, FL — 7,856 9,609 267 7,856 9,876 17,732 (2,098 ) 1989 Oct-13 40 years Carrollwood Center Tampa, FL — 3,749 15,002 536 3,749 15,538 19,287 (2,068 ) 2002 Oct-13 40 years Ross Plaza Tampa, FL — 2,808 12,009 110 2,808 12,119 14,927 (1,553 ) 1996 Oct-13 40 years Tarpon Mall Tarpon Springs, FL (17,432 ) 7,800 13,874 3,329 7,800 17,203 25,003 (3,713 ) 2003 Jun-11 40 years Venice Plaza Venice, FL — 3,245 14,504 208 3,245 14,712 17,957 (1,177 ) 1999 Oct-13 40 years Venice Shopping Center Venice, FL — 2,555 6,847 207 2,555 7,054 9,609 (805 ) 2000 Oct-13 40 years Governors Town Square Acworth, GA — 2,605 14,156 65 2,605 14,221 16,826 (1,573 ) 2005 Oct-13 40 years Albany Plaza Albany, GA (2,830 ) 1,840 3,072 210 1,840 3,282 5,122 (889 ) 1995 Jun-11 40 years Mansell Crossing Alpharetta, GA — 19,840 33,944 4,705 19,840 38,649 58,489 (8,322 ) 2014 Jun-11 40 years Perlis Plaza Americus, GA — 1,170 4,743 520 1,170 5,263 6,433 (1,721 ) 1972 Jun-11 40 years Northeast Plaza Atlanta, GA (20,189 ) 5,370 38,129 1,155 5,370 39,284 44,654 (7,969 ) 2013 Jun-11 40 years Augusta West Plaza Augusta, GA (4,276 ) 1,070 8,231 298 1,070 8,529 9,599 (3,343 ) 2006 Jun-11 40 years Sweetwater Village Austell, GA — 1,080 3,074 210 1,080 3,284 4,364 (970 ) 1985 Jun-11 40 years Vineyards at Chateau Elan Braselton, GA — 2,202 14,657 261 2,202 14,918 17,120 (1,483 ) 2002 Oct-13 40 years Cedar Plaza Cedartown, GA — 1,550 4,342 94 1,550 4,436 5,986 (1,460 ) 1994 Jun-11 40 years Conyers Plaza Conyers, GA (10,800 ) 3,870 12,001 1,297 3,870 13,298 17,168 (3,327 ) 2001 Jun-11 40 years Cordele Square Cordele, GA — 2,050 5,625 202 2,050 5,827 7,877 (2,113 ) 2002 Jun-11 40 years Covington Gallery Covington, GA (5,597 ) 3,280 8,479 131 3,280 8,610 11,890 (2,360 ) 1991 Jun-11 40 years Salem Road Station Covington, GA — 670 11,509 145 670 11,654 12,324 (1,955 ) 2000 Oct-13 40 years Keith Bridge Commons Cumming, GA — 1,501 15,080 114 1,501 15,194 16,695 (2,000 ) 2002 Oct-13 40 years Northside Dalton, GA — 1,320 3,963 243 1,320 4,206 5,526 (1,587 ) 2001 Jun-11 40 years Cosby Station Douglasville, GA (5,458 ) 2,650 6,593 261 2,650 6,854 9,504 (1,691 ) 1994 Jun-11 40 years Park Plaza Douglasville, GA — 1,470 2,655 795 1,470 3,450 4,920 (547 ) 1986 Jun-11 40 years Dublin Village Dublin, GA (6,214 ) 1,876 9,059 143 1,876 9,202 11,078 (1,680 ) 2005 Oct-13 40 years Westgate Dublin, GA — 1,450 3,991 272 1,450 4,263 5,713 (1,256 ) 2004 Jun-11 40 years Venture Pointe Duluth, GA — 2,460 7,933 5,185 2,460 13,118 15,578 (2,619 ) 2012 Jun-11 40 years Banks Station Fayetteville, GA (5,874 ) 3,490 12,567 1,231 3,490 13,798 17,288 (4,444 ) 2006 Jun-11 40 years Barrett Place Kennesaw, GA — 6,990 14,370 347 6,990 14,717 21,707 (4,388 ) 1994 Jun-11 40 years Shops of Huntcrest Lawrenceville, GA — 2,093 17,936 239 2,093 18,175 20,268 (1,797 ) 2003 Oct-13 40 years Mableton Walk Mableton, GA (9,631 ) 1,660 9,433 572 1,660 10,005 11,665 (2,141 ) 1994 Jun-11 40 years The Village at Mableton Mableton, GA (10,100 ) 2,040 6,455 1,143 2,040 7,598 9,638 (2,396 ) 2014 Jun-11 40 years North Park Macon, GA — 3,520 11,192 671 3,520 11,863 15,383 (3,211 ) 2013 Jun-11 40 years Marshalls at Eastlake Marietta, GA — 2,650 2,667 738 2,650 3,405 6,055 (782 ) 1982 Jun-11 40 years New Chastain Corners Marietta, GA — 3,090 8,071 484 3,090 8,555 11,645 (2,265 ) 2004 Jun-11 40 years Pavilions at Eastlake Marietta, GA (17,818 ) 4,770 12,529 778 4,770 13,307 18,077 (4,017 ) 1996 Jun-11 40 years Perry Marketplace Perry, GA — 2,540 7,459 951 2,540 8,410 10,950 (2,197 ) 2004 Jun-11 40 years Creekwood Village Rex, GA (5,393 ) 1,400 4,772 116 1,400 4,888 6,288 (1,569 ) 1990 Jun-11 40 years Shops of Riverdale Riverdale, GA — 640 2,123 31 640 2,154 2,794 (423 ) 1995 Jun-11 40 years Holcomb Bridge Crossing Roswell, GA — 1,170 5,563 604 1,170 6,167 7,337 (2,008 ) 1988 Jun-11 40 years Victory Square Savannah, GA — 6,080 14,881 196 6,080 15,077 21,157 (2,997 ) 2007 Jun-11 40 years Stockbridge Village Stockbridge, GA (24,078 ) 6,210 16,518 2,630 6,210 19,148 25,358 (4,271 ) 2008 Jun-11 40 years Stone Mountain Festival Stone Mountain, GA (10,300 ) 5,740 16,732 1,218 5,740 17,950 23,690 (4,933 ) 2006 Jun-11 40 years Wilmington Island Wilmington Island, GA — 2,630 8,005 539 2,630 8,544 11,174 (1,270 ) 2014 Oct-13 40 years Kimberly West Shopping Center Davenport, IA — 1,710 6,329 539 1,710 6,868 8,578 (2,044 ) 1987 Jun-11 40 years Haymarket Mall Des Moines, IA (5,108 ) 2,320 9,944 415 2,320 10,359 12,679 (3,812 ) 2002 Jun-11 40 years Cost Capitalized Gross Amount at Which Carried Life on Which Initial Cost to Company Subsequent to at the Close of the Period Depreciated - Building &amp; Acquisition Building &amp; Accumulated Year Date Latest Income Description Encumbrances Land Improvements Improvements Land Improvements Total Depreciation Constructed (1) Acquired Statement Haymarket Square Des Moines, IA (6,697 ) 3,360 9,319 1,926 3,360 11,245 14,605 (2,608 ) 2002 Jun-11 40 years Warren Plaza Dubuque, IA — 1,740 7,179 372 1,740 7,551 9,291 (1,919 ) 1993 Jun-11 40 years Annex of Arlington Arlington Heights, IL — 3,360 18,322 7,606 3,939 25,349 29,288 (5,807 ) 2012 Jun-11 40 years Ridge Plaza Arlington Heights, IL — 3,720 10,168 3,540 3,720 13,708 17,428 (3,827 ) 2000 Jun-11 40 years Bartonville Square Bartonville, IL (2,030 ) 480 3,656 143 480 3,799 4,279 (1,334 ) 2001 Jun-11 40 years Festival Center Bradley, IL (875 ) 390 2,211 29 390 2,240 2,630 (705 ) 2006 Jun-11 40 years Southfield Plaza Bridgeview, IL (13,827 ) 5,880 18,736 594 5,880 19,330 25,210 (5,593 ) 2006 Jun-11 40 years Commons of Chicago Ridge Chicago Ridge, IL (25,720 ) 4,310 39,422 2,740 4,310 42,162 46,472 (8,930 ) 1998 Jun-11 40 years Rivercrest Shopping Center Crestwood, IL — 7,010 40,569 10,320 11,010 46,889 57,899 (10,116 ) 2013 Jun-11 40 years The Commons of Crystal Lake Crystal Lake, IL — 3,660 31,905 3,519 3,660 35,424 39,084 (6,068 ) 2014 Jun-11 40 years Elk Grove Town Center Elk Grove Village, IL (20,225 ) 3,730 19,336 918 3,730 20,254 23,984 (4,078 ) 1998 Jun-11 40 years Crossroads Centre Fairview Heights, IL — 3,230 12,297 5,093 3,230 17,390 20,620 (6,442 ) 1975 Jun-11 40 years Frankfort Crossing Shopping Center Frankfort, IL — 3,977 17,049 320 3,977 17,369 21,346 (1,820 ) 1992 Oct-13 40 years Freeport Plaza Freeport, IL — 660 5,711 76 660 5,787 6,447 (2,016 ) 2000 Jun-11 40 years Westview Center Hanover Park, IL — 6,130 29,401 5,041 6,130 34,442 40,572 (6,640 ) 2014 Jun-11 40 years The Quentin Collection Kildeer, IL (21,484 ) 5,780 27,274 1,112 5,780 28,386 34,166 (6,289 ) 2006 Jun-11 40 years Butterfield Square Libertyville, IL — 3,430 13,348 2,526 3,430 15,874 19,304 (3,045 ) 2013 Jun-11 40 years High Point Centre Lombard, IL — 7,510 20,294 1,522 7,510 21,816 29,326 (4,259 ) 1992 Jun-11 40 years Long Meadow Commons Mundelein, IL (11,900 ) 4,700 11,507 302 4,700 11,809 16,509 (3,813 ) 1997 Jun-11 40 years Westridge Court Naperville, IL (16,770 ) 10,560 72,844 10,178 10,560 83,022 93,582 (15,455 ) 2013 Jun-11 40 years Sterling Bazaar Peoria, IL — 2,050 6,597 396 2,050 6,993 9,043 (2,294 ) 1992 Jun-11 40 years Rollins Crossing Round Lake Beach, IL — 3,040 23,180 1,054 3,040 24,234 27,274 (5,113 ) 1998 Jun-11 40 years Twin Oaks Shopping Center Silvis, IL — 1,300 6,896 41 1,300 6,937 8,237 (1,525 ) 1991 Jun-11 40 years Parkway Pointe Springfield, IL — 650 6,013 365 650 6,378 7,028 (1,136 ) 1994 Jun-11 40 years Sangamon Center North Springfield, IL — 2,350 9,588 278 2,350 9,866 12,216 (3,315 ) 1996 Jun-11 40 years Tinley Park Plaza Tinley Park, IL (18,507 ) 12,250 21,537 1,935 12,250 23,472 35,722 (4,612 ) 2005 Jun-11 40 years Meridian Village Plaza Carmel, IN — 2,089 7,356 1,953 2,089 9,309 11,398 (1,948 ) 1990 Jun-11 40 years Columbus Center Columbus, IN (9,706 ) 1,480 14,639 664 1,480 15,303 16,783 (3,695 ) 2005 Jun-11 40 years Elkhart Plaza West Elkhart, IN — 770 6,499 229 770 6,728 7,498 (1,596 ) 1997 Jun-11 40 years Apple Glen Crossing Fort Wayne, IN (13,100 ) 2,550 19,792 830 2,550 20,622 23,172 (4,314 ) 2002 Jun-11 40 years Elkhart Market Centre Goshen, IN — 2,000 16,783 2,083 2,000 18,866 20,866 (5,010 ) 1994 Jun-11 40 years Marwood Plaza Indianapolis, IN — 1,720 5,479 292 1,720 5,771 7,491 (1,326 ) 1992 Jun-11 40 years Westlane Shopping Center Indianapolis, IN — 870 2,603 665 870 3,268 4,138 (756 ) 1982 Jun-11 40 years Valley View Plaza Marion, IN (1,399 ) 440 3,039 54 440 3,093 3,533 (714 ) 1997 Jun-11 40 years Bittersweet Plaza Mishawaka, IN — 840 6,677 490 840 7,167 8,007 (1,524 ) 2000 Jun-11 40 years Lincoln Plaza New Haven, IN — 780 6,277 243 780 6,520 7,300 (1,488 ) 1968 Jun-11 40 years Speedway Super Center Speedway, IN — 8,410 49,124 1,933 8,410 51,057 59,467 (10,245 ) 2010 Jun-11 40 years Sagamore Park Centre West Lafayette, IN — 2,390 11,074 822 2,390 11,896 14,286 (3,018 ) 2003 Jun-11 40 years Westchester Square Lenexa, KS — 3,250 14,264 738 3,250 15,002 18,252 (3,535 ) 1987 Jun-11 40 years West Loop Shopping Center Manhattan, KS — 2,800 10,304 6,080 2,800 16,384 19,184 (2,797 ) 2013 Jun-11 40 years Green River Plaza Campbellsville, KY — 4,200 10,402 1,456 4,200 11,858 16,058 (3,476 ) 1989 Jun-11 40 years Kmart Plaza Elizabethtown, KY — 2,370 6,095 141 2,370 6,236 8,606 (2,010 ) 1992 Jun-11 40 years Florence Plaza - Florence Square Florence, KY — 9,380 47,043 16,142 11,014 61,551 72,565 (11,245 ) 2014 Jun-11 40 years Highland Commons Glasgow, KY — 1,940 6,245 49 1,940 6,294 8,234 (2,001 ) 1992 Jun-11 40 years Jeffersontown Commons Jeffersontown, KY — 3,920 14,588 195 3,920 14,783 18,703 (4,402 ) 2005 Jun-11 40 years Mist Lake Plaza Lexington, KY — 4,200 10,483 907 4,200 11,390 15,590 (2,862 ) 1993 Jun-11 40 years London Marketplace London, KY — 1,400 10,362 292 1,400 10,654 12,054 (3,048 ) 1994 Jun-11 40 years Eastgate Shopping Center Louisville, KY — 4,300 13,784 851 4,300 14,635 18,935 (3,770 ) 2002 Jun-11 40 years Plainview Village Louisville, KY — 2,600 10,109 774 2,600 10,883 13,483 (2,461 ) 1997 Jun-11 40 years Stony Brook I &amp; II Louisville, KY — 3,650 17,746 436 3,650 18,182 21,832 (3,714 ) 1988 Jun-11 40 years Towne Square North Owensboro, KY (5,592 ) 2,230 9,037 294 2,230 9,331 11,561 (3,185 ) 1988 Jun-11 40 years Lexington Road Plaza Versailles, KY — 3,950 11,479 194 3,950 11,673 15,623 (3,353 ) 2007 Jun-11 40 years Cost Capitalized Gross Amount at Which Carried Life on Which Initial Cost to Company Subsequent to at the Close of the Period Depreciated - Building &amp; Acquisition Building &amp; Accumulated Year Date Latest Income Description Encumbrances Land Improvements Improvements Land Improvements Total Depreciation Constructed (1) Acquired Statement Karam Shopping Center Lafayette, LA (2,009 ) 410 2,955 456 410 3,411 3,821 (857 ) 2014 Jun-11 40 years Iberia Plaza New Iberia, LA — 2,590 5,734 1,145 2,590 6,879 9,469 (2,433 ) 1992 Jun-11 40 years Lagniappe Village New Iberia, LA — 3,170 11,147 748 3,170 11,895 15,065 (4,034 ) 2010 Jun-11 40 years The Pines Pineville, LA (4,567 ) 3,080 8,025 142 3,080 8,167 11,247 (2,247 ) 1991 Jun-11 40 years Points West Brockton, MA (7,661 ) 2,200 10,572 477 2,200 11,049 13,249 (3,176 ) 2007 Jun-11 40 years Burlington Square I, II &amp; III Burlington, MA — 4,690 12,790 449 4,690 13,239 17,929 (2,775 ) 1992 Jun-11 40 years Chicopee Marketplace Chicopee, MA (17,415 ) 3,470 25,302 71 3,470 25,373 28,843 (5,226 ) 2005 Jun-11 40 years Holyoke Shopping Center Holyoke, MA — 3,110 11,964 476 3,110 12,440 15,550 (3,125 ) 2000 Jun-11 40 years WaterTower Plaza Leominster, MA (29,309 ) 10,400 39,533 2,315 10,400 41,848 52,248 (9,765 ) 2000 Jun-11 40 years Lunenberg Crossing Lunenburg, MA (2,110 ) 930 1,825 244 930 2,069 2,999 (390 ) 1994 Jun-11 40 years Lynn Marketplace Lynn, MA — 3,100 5,678 53 3,100 5,731 8,831 (1,717 ) 1968 Jun-11 40 years Webster Square Marshfield, MA — 5,532 27,284 — 5,532 27,284 32,816 (719 ) 2005 Jun-15 40 years Berkshire Crossing Pittsfield, MA — 5,210 39,207 2,239 5,210 41,446 46,656 (8,770 ) 1994 Jun-11 40 years Westgate Plaza Westfield, MA (5,886 ) 2,250 9,784 509 2,250 10,293 12,543 (3,102 ) 1996 Jun-11 40 years Perkins Farm Marketplace Worcester, MA — 2,150 16,827 1,727 2,150 18,554 20,704 (4,266 ) 1998 Jun-11 40 years South Plaza Shopping Center California, MD — 2,174 23,209 — 2,174 23,209 25,383 (2,690 ) 2005 Oct-13 40 years Campus Village College Park, MD (5,100 ) 1,660 5,038 439 1,660 5,477 7,137 (906 ) 1986 Jun-11 40 years Fox Run Prince Frederick, MD — 3,560 31,192 1,774 3,560 32,966 36,526 (7,262 ) 1997 Jun-11 40 years Liberty Plaza Randallstown, MD — 2,820 6,172 17,961 2,820 24,133 26,953 (2,331 ) 2012 Jun-11 40 years Rising Sun Towne Centre Rising Sun, MD — 1,970 17,002 1,308 1,970 18,310 20,280 (3,073 ) 2013 Jun-11 40 years Pine Tree Shopping Center Portland, ME (9,600 ) 2,860 19,006 1,166 2,860 20,172 23,032 (5,453 ) 1958 Jun-11 40 years Maple Village Ann Arbor, MI (18,299 ) 3,200 18,980 1,306 3,200 20,286 23,486 (5,975 ) 2000 Jun-11 40 years Grand Crossing Brighton, MI (3,576 ) 1,780 7,526 784 1,780 8,310 10,090 (2,377 ) 2005 Jun-11 40 years Farmington Crossroads Farmington, MI — 1,620 4,374 1,461 1,620 5,835 7,455 (1,251 ) 2013 Jun-11 40 years Silver Pointe Shopping Center Fenton, MI (3,440 ) 3,840 12,258 911 3,840 13,169 17,009 (3,851 ) 1996 Jun-11 40 years Cascade East Grand Rapids, MI (7,512 ) 1,280 5,389 1,085 1,280 6,474 7,754 (1,952 ) 1983 Jun-11 40 years Delta Center Lansing, MI (5,358 ) 1,580 9,394 1,279 1,580 10,673 12,253 (3,139 ) 2005 Jun-11 40 years Lakes Crossing Muskegon, MI — 1,440 13,457 1,889 1,440 15,346 16,786 (3,368 ) 2011 Jun-11 40 years Redford Plaza Redford, MI — 7,510 18,619 1,197 7,510 19,816 27,326 (6,072 ) 1992 Jun-11 40 years Hampton Village Centre Rochester Hills, MI — 5,370 48,025 6,052 5,370 54,077 59,447 (12,366 ) 2004 Jun-11 40 years Fashion Corners Saginaw, MI — 1,940 17,712 439 1,940 18,151 20,091 (4,698 ) 2004 Jun-11 40 years Green Acres Saginaw, MI — 2,170 8,328 2,215 2,170 10,543 12,713 (3,047 ) 2011 Jun-11 40 years Hall Road Crossing Shelby Township, MI — 5,800 15,734 3,195 5,800 18,929 24,729 (5,131 ) 1999 Jun-11 40 years Southfield Plaza Southfield, MI — 1,320 3,988 1,854 1,320 5,842 7,162 (1,280 ) 2002 Jun-11 40 years 18 Ryan Sterling Heights, MI (5,699 ) 3,160 11,280 262 3,160 11,542 14,702 (3,402 ) 1997 Jun-11 40 years Delco Plaza Sterling Heights, MI (3,753 ) 2,860 7,025 620 2,860 7,645 10,505 (3,502 ) 1996 Jun-11 40 years Grand Traverse Crossing Traverse City, MI (17,960 ) 3,100 31,125 1,384 3,100 32,509 35,609 (6,093 ) 1996 Jun-11 40 years West Ridge Westland, MI — 1,800 5,704 3,041 1,800 8,745 10,545 (1,089 ) 2014 Jun-11 40 years Roundtree Place Ypsilanti, MI — 3,520 8,353 6,468 3,520 14,821 18,341 (1,921 ) 1992 Jun-11 40 years Washtenaw Fountain Plaza Ypsilanti, MI — 2,030 7,064 511 2,030 7,575 9,605 (2,472 ) 2005 Jun-11 40 years Southport Centre I - VI Apple Valley, MN (13,015 ) 4,960 18,412 378 4,960 18,790 23,750 (3,366 ) 1985 Jun-11 40 years Austin Town Center Austin, MN — 1,280 4,189 98 1,280 4,287 5,567 (1,121 ) 1999 Jun-11 40 years Burning Tree Plaza Duluth, MN — 4,790 16,220 155 4,790 16,375 21,165 (4,294 ) 1987 Jun-11 40 years Elk Park Center Elk River, MN — 3,770 18,564 738 3,770 19,302 23,072 (5,131 ) 1999 Jun-11 40 years Westwind Plaza Minnetonka, MN — 2,630 11,538 771 2,630 12,309 14,939 (2,318 ) 2007 Jun-11 40 years Richfield Hub &amp; West Shopping Ctr Richfield, MN (16,320 ) 7,960 19,502 1,163 7,960 20,665 28,625 (3,478 ) 1992 Jun-11 40 years Roseville Center Roseville , MN — 1,620 8,478 167 1,620 8,645 10,265 (1,769 ) 2000 Jun-11 40 years Marketplace 42 Savage, MN — 5,150 11,638 (50 ) 5,150 11,588 16,738 (1,887 ) 1999 Jun-11 40 years Sun Ray Shopping Center St. Paul, MN — 5,250 21,042 1,825 5,250 22,867 28,117 (5,326 ) 2013 Jun-11 40 years White Bear Hills Shopping Center White Bear Lake, MN (4,576 ) 1,790 6,157 237 1,790 6,394 8,184 (2,119 ) 1996 Jun-11 40 years Ellisville Square Ellisville, MO — 2,130 6,151 6,069 2,130 12,220 14,350 (960 ) 2014 Jun-11 40 years Clocktower Place Florissant, MO — 3,590 8,463 2,129 3,590 10,592 14,182 (2,316 ) 2013 Jun-11 40 years Hub Shopping Center Independence, MO — 850 7,744 191 850 7,935 8,785 (3,121 ) 1995 Jun-11 40 years Cost Capitalized Gross Amount at Which Carried Life on Which Initial Cost to Company Subsequent to at the Close of the Period Depreciated - Building &amp; Acquisition Building &amp; Accumulated Year Date Latest Income Description Encumbrances Land Improvements Improvements Land Improvements Total Depreciation Constructed (1) Acquired Statement Watts Mill Plaza Kansas City, MO — 2,610 13,598 939 2,610 14,537 17,147 (3,073 ) 1997 Jun-11 40 years Liberty Corners Liberty, MO — 2,530 8,664 1,180 2,530 9,844 12,374 (2,713 ) 1987 Jun-11 40 years Maplewood Square Maplewood, MO (3,730 ) 1,450 4,494 109 1,450 4,603 6,053 (1,253 ) 1998 Jun-11 40 years Clinton Crossing Clinton, MS (5,377 ) 2,760 9,218 474 2,760 9,692 12,452 (1,943 ) 1990 Jun-11 40 years County Line Plaza Jackson, MS — 2,820 23,440 2,621 2,820 26,061 28,881 (4,234 ) 2014 Jun-11 40 years Jacksonian Plaza Jackson, MS — 1,070 2,612 234 1,070 2,846 3,916 (1,025 ) 1990 Jun-11 40 years Devonshire Place Cary, NC (4,827 ) 940 4,533 2,320 940 6,853 7,793 (2,187 ) 2012 Jun-11 40 years McMullen Creek Market Charlotte, NC (18,500 ) 10,590 23,007 3,078 10,590 26,085 36,675 (4,740 ) 2014 Jun-11 40 years The Commons at Chancellor Park Charlotte, NC — 5,240 19,587 1,433 5,240 21,020 26,260 (4,568 ) 2005 Jun-11 40 years Macon Plaza Franklin, NC — 770 3,783 99 770 3,882 4,652 (1,175 ) 2001 Jun-11 40 years Garner Towne Square Garner, NC — 6,233 23,465 640 6,233 24,105 30,338 (2,968 ) 1997 Oct-13 40 years Franklin Square Gastonia, NC (23,430 ) 7,060 28,631 1,295 7,060 29,926 36,986 (6,498 ) 2007 Jun-11 40 years Wendover Place Greensboro, NC (31,620 ) 15,990 39,048 1,005 15,990 40,053 56,043 (10,613 ) 2000 Jun-11 40 years University Commons Greenville, NC (18,000 ) 5,350 26,075 3,830 5,350 29,905 35,255 (5,790 ) 2014 Jun-11 40 years Valley Crossing Hickory, NC — 2,130 6,449 8,785 2,130 15,234 17,364 (2,802 ) 2014 Jun-11 40 years Kinston Pointe Kinston, NC — 2,180 8,524 144 2,180 8,668 10,848 (3,323 ) 2001 Jun-11 40 years Magnolia Plaza Morganton, NC — 730 3,350 168 730 3,518 4,248 (702 ) 1990 Jun-11 40 years Roxboro Square Roxboro, NC — 1,550 8,935 125 1,550 9,060 10,610 (2,277 ) 2005 Jun-11 40 years Innes Street Market Salisbury, NC — 12,180 27,339 348 12,180 27,687 39,867 (8,187 ) 2002 Jun-11 40 years Salisbury Marketplace Salisbury, NC — 1,997 7,826 62 1,997 7,888 9,885 (816 ) 1987 Oct-13 40 years Crossroads Statesville, NC (21,189 ) 6,220 15,165 756 6,220 15,921 22,141 (3,541 ) 1997 Jun-11 40 years Anson Station Wadesboro, NC (1,633 ) 910 3,924 164 910 4,088 4,998 (1,542 ) 1988 Jun-11 40 years New Centre Market Wilmington, NC — 5,730 14,900 960 5,730 15,860 21,590 (2,670 ) 1998 Jun-11 40 years University Commons Wilmington, NC (20,200 ) 6,910 26,446 1,499 6,910 27,945 34,855 (6,081 ) 2007 Jun-11 40 years Whitaker Square Winston Salem, NC (9,016 ) 2,923 11,972 277 2,923 12,249 15,172 (1,795 ) 1996 Oct-13 40 years Parkway Plaza Winston-Salem, NC — 6,910 17,432 958 6,910 18,390 25,300 (5,351 ) 2005 Jun-11 40 years Stratford Commons Winston-Salem, NC — 2,770 9,402 266 2,770 9,668 12,438 (2,321 ) 1995 Jun-11 40 years Bedford Grove Bedford, NH — 3,400 18,917 224 3,400 19,141 22,541 (5,558 ) 1989 Jun-11 40 years Capitol Shopping Center Concord, NH (9,600 ) 2,160 11,361 1,187 2,160 12,548 14,708 (3,874 ) 2001 Jun-11 40 years Willow Springs Plaza Nashua , NH (14,198 ) 3,490 19,290 771 3,490 20,061 23,551 (4,283 ) 1990 Jun-11 40 years Seacoast Shopping Center Seabrook , NH (4,789 ) 2,230 8,058 90 2,230 8,148 10,378 (1,144 ) 1991 Jun-11 40 years Tri-City Plaza Somersworth, NH (7,938 ) 1,900 9,858 1,517 1,900 11,375 13,275 (3,037 ) 1990 Jun-11 40 years Laurel Square Brick, NJ (12,049 ) 5,400 20,530 775 5,400 21,305 26,705 (5,271 ) 2003 Jun-11 40 years the Shoppes at Cinnaminson Cinnaminson, NJ — 6,030 45,152 1,751 6,030 46,903 52,933 (8,017 ) 2010 Jun-11 40 years A&amp;P Fresh Market Clark, NJ (5,519 ) 2,630 8,351 28 2,630 8,379 11,009 (1,439 ) 2007 Jun-11 40 years Collegetown Shopping Center Glassboro, NJ — 1,560 15,620 7,412 1,560 23,032 24,592 (5,281 ) 20</t>
  </si>
  <si>
    <t>Nature of Business and Financial Statement Presentation (Policies)</t>
  </si>
  <si>
    <t>Description of Business</t>
  </si>
  <si>
    <t>Description of Business Brixmor Property Group Inc. and subsidiaries (collectively, the “Parent Company”) is an internally-managed REIT. Brixmor Operating Partnership LP and subsidiaries (collectively, the “Operating Partnership”) is the entity through which the Parent Company conducts substantially all of its operations and owns substantially all of its assets. The Parent Company owns 100% of the common stock of BPG Subsidiary Inc. (“BPG Sub”), which, in turn, is the sole member of Brixmor OP GP LLC (the “General Partner”), the sole general partner of the Operating Partnership. The Parent Company engages in the ownership, management, leasing, acquisition and anchor space repositioning / redevelopment of retail shopping centers through the Operating Partnership, and has no other substantial assets or liabilities other than through its investment in the Operating Partnership. The Parent Company, the Operating Partnership and their controlled subsidiaries on a consolidated basis (collectively the “Company” or “Brixmor”) owns and operates the largest wholly-owned portfolio of grocery-anchored community and neighborhood shopping centers in the United States. Our portfolio is comprised of 518 shopping centers totaling approximately 87 million square feet of gross leasable area (the “Portfolio”). 517 of these shopping centers are 100% owned. Our high quality national Portfolio is well diversified by geography, tenancy and retail format. As of December 31, 2015, the Parent Company beneficially owned, through its direct and indirect interest in BPG Sub and the General Partner, 98.3% of the outstanding partnership common units of interest in the Operating Partnership (“OP Units”). Certain investments funds affiliated with The Blackstone Group L.P. (together with such affiliated funds, “Blackstone”) and certain members of the Parent Company’s current and former management collectively owned the remaining 1.7% of the outstanding OP Units. Holders of OP Units (other than BPG Sub and the General Partner) may redeem their OP Units for cash based upon the market value of an equivalent number of shares of the Parent Company’s common stock or, at the Parent Company’s election, exchange their OP Units for shares of the Parent Company’s common stock on a one-for-one basis subject to customary conversion rate adjustments for splits, unit distributions and reclassifications. The number of OP Units in the Operating Partnership beneficially owned by the Parent Company is equivalent to the number of outstanding shares of the Parent Company’s common stock, and the entitlement of all OP Units to quarterly distributions and payments in liquidation is substantially the same as those of the Parent Company’s common stockholders. The Company does not distinguish its principal business or group its operations on a geographical basis for purposes of measuring performance. Accordingly, the Company continues to believe it has a single reportable segment for disclosure purposes in accordance with U.S. generally accepted accounting principles (“GAAP”).</t>
  </si>
  <si>
    <t>Basis of Presentation</t>
  </si>
  <si>
    <t>Basis of Presentation The financial information included herein reflects the consolidated financial position of the Company as of December 31, 2015 and 2014 and the consolidated results of its operations and cash flows for the years ended December 31, 2015, 2014 and 2013. Certain prior period balances in the accompanying Consolidated Balance Sheets have been reclassified to conform to the current period presentation for the adoption of Accounting Standards Update (“ASU”) 2015-03,“Interest - Imputation of Interest (Topic 835): Simplifying the Presentation of Debt Issuance Costs.”</t>
  </si>
  <si>
    <t>Principles of Consolidation</t>
  </si>
  <si>
    <t>The accompanying Consolidated Financial Statements include the accounts of the Parent Company, the Operating Partnership, each of their wholly owned subsidiaries and all other entities in which they have a controlling financial interest. The portions of consolidated entities not owned by the Parent Company and the Operating Partnership are presented as non-controlling interests as of and during the periods presented. All intercompany transactions have been eliminated. When the Company obtains an economic interest in an entity, management evaluates the entity to determine: (i) whether the entity is a variable interest entity (“VIE”), (ii) in the event the entity is a VIE, whether the Company is the primary beneficiary of the entity, and (iii) in the event the entity is not a VIE, whether the Company otherwise has a controlling financial interest. The Company consolidates: (i) entities that are VIEs for which the Company is deemed to be the primary beneficiary and (ii) entities that are not VIEs which the Company controls. If the Company has an interest in a VIE but it is not determined to be the primary beneficiary, the Company accounts for its interest under the equity method of accounting. Similarly, for those entities which are not VIEs and over which the Company has the ability to exercise significant influence, the Company accounts for its interests under the equity method of accounting. The Company continually reconsiders its determination of whether an entity is a VIE and whether the Company qualifies as its primary beneficiary.</t>
  </si>
  <si>
    <t>Use of Estimates</t>
  </si>
  <si>
    <t>GAAP require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impairments of real estate, recovery of receivables and depreciable lives. These estimates are based on historical experience and other assumptions which management believes are reasonable under the circumstances. Management evaluates its estimates on an ongoing basis and makes revisions to these estimates and related disclosures as experience develops or new information becomes known. Actual results could differ from these estimates.</t>
  </si>
  <si>
    <t>Subsequent Events</t>
  </si>
  <si>
    <t>Subsequent Events In preparing the Consolidated Financial Statements, the Company has evaluated events and transactions occurring after December 31, 2015 for recognition or disclosure purposes. Based on this evaluation, except as noted below, there were no subsequent events from December 31, 2015 through the date the financial statements were issued. On February 8, 2016, the Company filed a Current Report on Form 8-K (the “February 8-K”) reporting the completion of a review by the Audit Committee of the Board of Directors of Brixmor Property Group Inc. (the “Audit Committee”). The Audit Committee’s review began after the Company received information in late December 2015 through its established compliance processes (the “Audit Committee review”). The Audit Committee review led the Board of Directors to conclude that specific Company accounting and financial reporting personnel, in certain instances, were smoothing income items, both up and down, between reporting periods in an effort to achieve consistent quarterly same property net operating income growth, an industry non-GAAP financial measure. As reported in the February 8-K, following the Audit Committee review, the Company’s Chief Executive Officer, President and Chief Financial Officer, and Treasurer and Chief Accounting Officer resigned from all positions with the Company and its subsidiaries. In addition, an accounting employee also resigned. Following these resignations, the Board of Directors appointed Daniel B. Hurwitz as interim Chief Executive Officer, Barry Lefkowitz as interim Chief Financial Officer and Michael Cathers as interim Chief Accounting Officer. Mr. Hurwitz also replaced the Company’s former chief executive officer as a member of the Company’s Board of Directors.</t>
  </si>
  <si>
    <t>Non-controlling Interests</t>
  </si>
  <si>
    <t>Non-controlling Interests The Company accounts for non-controlling interests in accordance with the Consolidation guidance and the Distinguishing Liabilities from Equity guidance issued by the Financial Accounting Standards Board (“FASB”). Non-controlling interests represent the portion of equity that the Company does not own in those entities that it consolidates. The Company identifies its non-controlling interests separately within the Equity section of the Company’s Consolidated Balance Sheets. The amounts of consolidated net earnings attributable to the Company and to the non-controlling interests are presented separately on the Company’s Consolidated Statements of Operations.</t>
  </si>
  <si>
    <t>Cash and Cash Equivalents</t>
  </si>
  <si>
    <t xml:space="preserve">Cash and Cash Equivalents For purposes of presentation on both the Consolidated Balance Sheets and the Consolidated Statements of Cash Flows, the Company considers instruments with an original maturity of three months or less to be cash and cash equivalents. Cash and cash equivalent balances may, at a limited number of banks and financial institutions, exceed insurable amounts. The Company believes it mitigates this risk by investing in or through major financial institutions and primarily in funds that are insured by the United States federal government. </t>
  </si>
  <si>
    <t>Restricted Cash</t>
  </si>
  <si>
    <t xml:space="preserve">Restricted Cash Restricted cash represents cash deposited in escrow accounts, which generally can only be used for the payment of real estate taxes, debt service, insurance, and future capital expenditures as required by certain loan and lease agreements as well as legally restricted tenant security deposits. All restricted cash is invested in money market accounts. </t>
  </si>
  <si>
    <t>Real Estate Real estate assets are recorded in the Consolidated Balance Sheets at historical cost, less accumulated depreciation and amortization. Upon acquisition of real estate operating properties, management estimates the fair value of acquired tangible assets (consisting of land, buildings, and tenant improvements), identifiable intangible assets and liabilities (consisting of above and below-market leases, in-place leases and tenant relationships), and assumed debt based on an evaluation of available information. Based on these estimates, the estimated fair value is allocated to the acquired assets and assumed liabilities. The fair values of tangible assets are determined as if the acquired property is vacant. Fair value is determined using an exit price approach, which contemplates the price that would be received to sell an asset or paid to transfer a liability in an orderly transaction between market participants at the measurement date. If information regarding the fair value of the assets acquired and liabilities assumed is received and estimates are refined, appropriate adjustments are made to the purchase price allocation on a prospective basis. The Company expenses transaction costs associated with business combinations in the period incurred. In allocating the fair value to identifiable intangible assets and liabilities of an acquired operating property, the value of above-market and below-market leases is estimated based on the present value (using an interest rate reflecting the risks associated with leases acquired) of the difference between: (i) the contractual amounts to be paid pursuant to the leases negotiated and in-place at the time of acquisition and (ii) management’s estimate of fair market lease rates for the property or an equivalent property, measured over a period equal to the remaining non-cancelable term of the lease. The capitalized above-market or below-market intangible is amortized as a reduction of, or increase to, rental income over the remaining non-cancelable term of each lease, which includes renewal periods with fixed rental terms that are considered to be below-market. In determining the value of in-place leases and tenant relationships, management evaluates the specific characteristics of each lease and the Company’s overall relationship with each tenant. Factors considered include, but are not limited to: the nature of the existing relationship with a tenant, the credit risk associated with a tenant, expectations surrounding lease renewals, estimated carrying costs of a property during a hypothetical expected lease-up period, current market conditions and costs to execute similar leases. Management also considers information obtained about a property in connection with its pre-acquisition due diligence. Estimated carrying costs include: real estate taxes, insurance, other property operating costs and estimates of lost rentals at market rates during the hypothetical lease-up periods. Costs to execute similar leases include: commissions and legal costs to the extent that such costs are not already incurred with a new lease that has been negotiated in connection with the purchase of a property. The value assigned to in-place leases is amortized to expense over the remaining term of each lease. The value assigned to tenant relationships is amortized over the initial terms of the leases. Certain real estate assets are depreciated using the straight-line method over the estimated useful lives of the assets. The estimated useful lives are as follows: Building and building and land improvements 20 - 40 years Furniture, fixtures, and equipment 5 - 10 years Tenant improvements The shorter of the term of the related lease or useful life Costs to fund major replacements and betterments, which extend the life of the asset, are capitalized and depreciated over their respective useful lives, while costs for ordinary repairs and maintenance activities are expensed as incurred. When a real estate asset is identified by management as held-for-sale, the Company discontinues depreciating the asset and estimates its sales price, net of estimated selling costs. If, in management’s opinion, the estimated net sales price of an asset is less than its net carrying value, an adjustment is recorded to reflect the estimated fair value. Properties classified as real estate held-for-sale generally represent properties that are under contract for sale and are expected to close within 12 months. On a periodic basis, management assesses whether there are indicators that the value of the Company’s real estate assets (including any related intangible assets or liabilities) may be impaired. If an indicator is identified, a real estate asset is considered impaired only if management’s estimate of current and projected operating cash flows (undiscounted and unleveraged), taking into account the anticipated and probability weighted holding period, are less than a real estate asset’s carrying value. Various factors are considered in the estimation process, including expected future operating income, trends and prospects and the effects of demand, competition, and other economic factors. If management determines that the carrying value of a real estate asset is impaired, a loss will be recorded for the excess of its carrying amount over its fair value. In situations in which a lease or leases associated with a significant tenant have been, or are expected to be, terminated early, the Company evaluates the remaining useful lives of depreciable or amortizable assets in the asset group related to the lease that will be terminated (i.e., tenant improvements, above and below market lease intangibles, in-place lease value and leasing commissions). Based upon consideration of the facts and circumstances surrounding the termination, the Company may write-off or accelerate the depreciation and amortization associated with the asset group. Such write-offs are included within Depreciation and amortization in the Consolidated Statements of Operations.</t>
  </si>
  <si>
    <t>Real Estate Under Redevelopment</t>
  </si>
  <si>
    <t>Real Estate Under Redevelopment Real estate assets that are under redevelopment are carried at cost and are not depreciated. Amounts essential to the development of the property, such as development costs, construction costs, interest costs, real estate taxes, salaries and related costs of personnel directly involved and other costs incurred during the period of redevelopment are capitalized. The Company ceases cost capitalization when the property is available for occupancy or upon substantial completion of building and tenant improvements, but no later than one year from the completion of major construction activity.</t>
  </si>
  <si>
    <t>Investments in and Advances to Unconsolidated Joint Ventures</t>
  </si>
  <si>
    <t>Investments in and Advances to Unconsolidated Joint Ventures The Company accounts for its investments in unconsolidated joint ventures using the equity method of accounting as the Company exercises significant influence over, but does not control these entities. These investments are initially recorded at cost and are subsequently adjusted for cash contributions and distributions. Earnings for each investment are recognized in accordance with the terms of the applicable agreement and where applicable, are based upon an allocation of the unconsolidated real estate joint ventures’ net assets at book value as if it was hypothetically liquidated at the end of each reporting period. Intercompany fees and gains on transactions with an unconsolidated joint venture are eliminated to the extent of the Company’s ownership interest. To recognize the character of distributions from an unconsolidated joint venture, the Company reviews the nature of cash distributions received for purposes of determining whether such distributions should be classified as either a return on investment, which would be included in operating activities, or a return of investment, which would be included in Investing activities on the Consolidated Statements of Cash Flows. On a periodic basis, management assesses whether there are indicators, including the operating performance of the underlying real estate and general market conditions, that the value of the Company’s investments in unconsolidated joint ventures may be impaired. An investment’s value is impaired only if management’s estimate of the fair value of the Company’s investment is less than its carrying value and such difference is deemed to be other-than-temporary. To the extent impairment has occurred, the loss is measured as the excess of the carrying amount of the investment over its estimated fair value. Management’s estimates of fair value are based upon a discounted cash flow model for each specific investment that includes all estimated cash inflows and outflows over a specified holding period and, where applicable, any estimated debt premiums. Capitalization rates, discount rates and credit spreads used in these models are based upon rates that the Company believes to be within a reasonable range of current market rates.</t>
  </si>
  <si>
    <t>Deferred Leasing and Financing Costs</t>
  </si>
  <si>
    <t xml:space="preserve">Deferred Leasing and Financing Costs Costs incurred in obtaining tenant leases (including internal leasing costs) and long-term financing are amortized using the straight-line method over the term of the related lease or debt agreement, which approximates the effective interest method. Costs incurred related to obtaining tenant leases which are capitalized include salaries, lease incentives and the related costs of personnel directly involved in successful leasing efforts. Costs incurred in obtaining long-term financing which are capitalized include bank fees, legal and title costs and transfer taxes. The amortization of deferred leasing and financing costs is included in Depreciation and amortization and Interest expense, respectively, in the Consolidated Statements of Operations and within Operating activities on the Consolidated Statements of Cash Flows. </t>
  </si>
  <si>
    <t>Marketable Securities</t>
  </si>
  <si>
    <t xml:space="preserve">Marketable Securities The Company classifies its marketable securities, which include both debt and equity securities, as available-for-sale. These securities are carried at fair value with unrealized gains and losses reported in equity as a component of accumulated other comprehensive loss. Gains or losses on securities sold are based on the weighted average method. The fair value of marketable securities are based primarily on publicly traded market values in active markets and are classified accordingly on the fair value hierarchy. On a periodic basis, management assesses whether there are indicators that the value of the Company’s marketable securities may be impaired. A marketable security is impaired if the fair value of the security is less than its carrying value and the difference is determined to be other-than-temporary. To the extent impairment has occurred, the loss is measured as the excess of the carrying value of the security over its estimated fair value. At December 31, 2015 and 2014, the fair value of the Company’s marketable securities portfolio approximated its cost basis. As a result, gross unrealized gains and gross unrealized losses were immaterial to the Company’s Consolidated Financial Statements. </t>
  </si>
  <si>
    <t>Derivative Financial Instruments</t>
  </si>
  <si>
    <t xml:space="preserve">Derivative Financial Instruments Derivatives, including certain derivatives embedded in other contracts, are measured at fair value and are recognized in the Consolidated Balance Sheets as assets or liabilities, depending on the Company’s rights or obligations under the applicable derivative contract. The accounting for changes in the fair value of a derivative varies based on the intended use of the derivative, whether the Company has elected to designate a derivative in a hedging relationship and apply hedge accounting and whether the hedging relationship has satisfied the necessary criteria. </t>
  </si>
  <si>
    <t>Revenue Recognition and Receivables</t>
  </si>
  <si>
    <t>Revenue Recognition and Receivables Rental revenue is recognized on a straight-line basis over the terms of the related leases. The cumulative difference between rental revenue recognized in the Consolidated Statements of Operations and contractual payment terms is recorded as deferred rent and presented on the accompanying Consolidated Balance Sheets within Receivables. The Company commences recognizing revenue based on an evaluation of a number of factors. In most cases, revenue recognition under a lease begins when the lessee takes possession of or controls the physical use of the leased asset. Generally, this occurs on the lease commencement date. Certain leases also provide for percentage rents based upon the level of sales achieved by a lessee. These percentage rents are recognized upon the achievement of certain pre-determined sales levels. Leases also typically provide for reimbursement of common area maintenance, property taxes and other operating expenses by the lessee which are recognized in the period the applicable expenditures are incurred. The determination of who is the owner, for accounting purposes, of tenant improvements (where provided) determines the nature of the leased asset and when revenue recognition under a lease begins. If the Company is the owner, for accounting purposes, of the tenant improvements, then the leased asset is the finished space and revenue recognition begins when the lessee takes possession of the finished space, typically when the improvements are substantially complete. If the Company concludes it is not the owner, for accounting purposes, of the tenant improvements (the lessee is the owner), then the leased asset is the unimproved space and any tenant improvement allowances funded under a lease are accounted for as lease incentives which are amortized as a reduction of revenue recognized over the term of the lease. In these circumstances, the Company commences revenue recognition when the lessee takes possession of the unimproved space for the lessee to construct their own improvements. In making this assessment, the Company considers a number of factors, each of which individually is not determinative. Gains from the sale of depreciated operating properties are generally recognized under the full accrual method, provided that various criteria relating to the terms of the sale and subsequent involvement by the Company with the applicable property are met. The Company periodically evaluates the collectability of its receivables related to base rents, straight-line rent, expense reimbursements and those attributable to other revenue generating activities. The Company analyzes its receivables and historical bad debt levels, tenant credit-worthiness and current economic trends when evaluating the adequacy of its allowance for doubtful accounts. In addition, tenants in bankruptcy are analyzed and estimates are made in connection with the expected recovery of pre-petition and post-petition claims.</t>
  </si>
  <si>
    <t>Stock Based Compensation The Company accounts for equity awards in accordance with the FASB’s Stock Compensation guidance which requires that all share based payments to employees and non-employee directors be recognized in the statement of operations over the service period based on their fair value. Fair value is determined based on the type of award using either the grant date market price of the Company’s stock, the Black-Scholes-Merton option-pricing model or a Monte Carlo simulation model. Share-based compensation expense is included in General and administrative in the Company’s Consolidated Statements of Operations.</t>
  </si>
  <si>
    <t>Income Taxes The Parent Company has elected to qualify as a REIT in accordance with the Internal Revenue Code (the “Code”). To qualify as a REIT, the Parent Company must meet a number of organizational and operational requirements, including a requirement that it currently distribute at least 90% of its adjusted REIT taxable income to its stockholders. It is management’s intention to adhere to these requirements and maintain the Parent Company’s REIT status. As a REIT, the Parent Company generally will not be subject to federal income tax, provided that distributions to its stockholders equal at least the amount of its REIT taxable income as defined under the Code. If the Parent Company fails to qualify as a REIT in any taxable year, it will be subject to federal taxes at regular corporate rates (including any applicable alternative minimum tax) and may not be able to qualify as a REIT for four subsequent taxable years. The Parent Company does not have any taxable REIT subsidiaries, but may in the future elect to treat newly formed subsidiaries, as taxable REIT subsidiaries, which are subject to income tax. Taxable REIT subsidiaries may participate in non-real estate-related activities and/or perform non-customary services for tenants and are subject to United States federal and state income tax at regular corporate tax rates. The Operating Partnership is organized as a limited partnership and is generally not subject to federal income tax. Accordingly, no provision for federal income taxes has been reflected in the accompanying Consolidated Financial Statements. The Operating Partnership, however, may be subject to certain state and local income taxes or franchise taxes. The Company has analyzed the tax position taken on income tax returns for the open 2012 through 2015 tax years and has concluded that no provision for income taxes related to uncertain tax positions is required in the Company’s Consolidated Financial Statements as of December 31, 2015 and 2014.</t>
  </si>
  <si>
    <t>New Accounting Pronouncements</t>
  </si>
  <si>
    <t>New Accounting Pronouncements In September 2015, the Financial Accounting Standards Board (“FASB”) issued Accounting Standards Update (“ASU”) 2015-16: “Simplifying the Accounting for Measurement-Period Adjustments”. ASU 2015-16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ASU 2015-16 is effective for interim and annual periods beginning after December 15, 2015. Early adoption is permitted. The Company elected to early adopt ASU 2015-16 beginning in its fourth quarter ended December 31, 2015. The adoption of ASU 2015-16 did not have a material impact on the Consolidated Financial Statements of the Company. In April 2015, the FASB issued ASU 2015-03, “Interest - Imputation of Interest (Topic 835): Simplifying the Presentation of Debt Issuance Costs.”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SU 2015-03 is effective for annual reporting periods beginning after December 15, 2015. Early adoption is permitted. The Company elected to early adopt ASU 2015-03 beginning with the period ended June 30, 2015 (see Note 6). In August 2015, the FASB issued ASU 2015-15: “Presentation and Subsequent Measurement of Debt Issuance Costs Associated with Line-of-Credit Arrangements.” ASU 2015-15 provides guidance regarding the presentation and subsequent measurement of debt issuance costs related to line-of-credit arrangements. Given the absence of authoritative guidance on this matter,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at line-of-credit arrangement. The adoption of ASU 2015-03 and ASU 2015-15 did not have a material impact on the Consolidated Financial Statements of the Company. In February 2015, the FASB issued ASU 2015-02, “Consolidation (Topic 810): Amendments to the Consolidation Analysis.” ASU 2015-02 focuses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2015-02 affects reporting entities that are required to evaluate whether they should consolidate certain legal entities. All legal entities are subject to reevaluation under the revised consolidation model. ASU 2015-02 will be effective for periods beginning after December 15, 2015. Early adoption is permitted, including adoption in an interim period. The Company does not expect the adoption of ASU 2015-02 to have a material impact on the Consolidated Financial Statements of the Company. In May 2014, the FASB issued ASU No. 2014-09, “Revenue from Contracts with Customers.” ASU No. 2014-09 contains a single comprehensive model for entities to use in accounting for revenue arising from contracts with customers and supersedes most current revenue recognition guidance, including industry-specific guidance. The guidance in ASU No. 2014-09 affects any entity that either enters into contracts with customers to transfer goods or services or enters into contracts for the transfer of nonfinancial assets unless those contracts are within the scope of other standards. The core principle of the guidance is that an entity should recognize revenue to depict the transfer of goods or services to customers in an amount that reflects the consideration to which the entity expects to be entitled in exchange for those goods or services. For public entities, ASU No. 2014-09, as amended by ASU No. 2015-14, is effective for annual reporting periods beginning after December 15, 2017, including interim periods within that reporting period. Early application is permitted for reporting periods beginning after December 15, 2016. The Company is currently in the process of evaluating the impact the adoption of ASU No. 2014-09 will have on the Consolidated Financial Statements of the Company. Any other recently issued accounting standards or pronouncements not disclosed above have been excluded as they either are not relevant to the Company, or they are not expected to have a material effect on the Consolidated Financial Statements of the Company.</t>
  </si>
  <si>
    <t>Nature of Business and Financial Statement Presentation (Tables)</t>
  </si>
  <si>
    <t>Schedule of estimated useful lives</t>
  </si>
  <si>
    <t>The estimated useful lives are as follows: Building and building and land improvements 20 - 40 years Furniture, fixtures, and equipment 5 - 10 years Tenant improvements The shorter of the term of the related lease or useful life</t>
  </si>
  <si>
    <t>Acquisition of Real Estate (Tables)</t>
  </si>
  <si>
    <t>Schedule of Business Acquisitions, by Acquisition</t>
  </si>
  <si>
    <t>During the year ended December 31, 2015, the Company acquired the following properties, in separate transactions (dollars in thousands): Purchase Price Property Name Location Month Acquired Cash Debt Assumed Total GLA Retail Building at Bardin Place Center Arlington, TX Jun-15 $ 9,258 $ — $ 9,258 96,127 Larchmont Centre Mt. Laurel, NJ Jun-15 11,000 7,000 18,000 103,787 Webster Square Shopping Center Marshfield, MA Jun-15 31,950 — 31,950 182,756 $ 52,208 $ 7,000 $ 59,208 382,670</t>
  </si>
  <si>
    <t>Schedule of Recognized Identified Assets Acquired and Liabilities Assumed</t>
  </si>
  <si>
    <t>The purchase price for these acquisitions has been allocated to real estate and related intangible assets acquired and liabilities assumed, as applicable, in accordance with our accounting policies for business combinations. The aggregate purchase price of the properties acquired during the year ended December 31, 2015, has been allocated as follows: Assets Land $ 13,004 Buildings 35,606 Building Improvements 4,671 Tenant Improvements 2,335 Above Market Rents 95 In-Place Leases 4,101 Real estate, net 59,812 Deferred charges and prepaid expenses, net 1,792 Total assets $ 61,604 Liabilities Mortgage payable $ 7,000 Mortgage Fair Value Adjustment 440 Debt obligations, net 7,440 Accounts payable, accrued expenses and other liabilities (Below Market Leases) 1,956 Total liabilities 9,396 Net Assets Acquired $ 52,208</t>
  </si>
  <si>
    <t>Disposals, Discontinued Operations and Assets Held for Sale (Tables)</t>
  </si>
  <si>
    <t>Schedule of Reclassificationa of Disposal Groups, Including Discontinued Operations</t>
  </si>
  <si>
    <t xml:space="preserve"> The following table provides a summary of revenues and expenses from properties included in discontinued operations during the years ended December 31, 2014 and 2013: Year Ended December 31, 2014 2013 Discontinued operations: Revenues $ 687 $ 35,732 Operating expenses (1,592 ) (27,764 ) Other income (expense), net 5,814 (4,463 ) Income (loss) from discontinued operating properties 4,909 3,505 Gain on disposition of operating properties 15,171 3,392 Impairment on real estate held for sale — (45,122 ) Income (loss) from discontinued operations $ 20,080 $ (38,225 )</t>
  </si>
  <si>
    <t>Real Estate (Tables)</t>
  </si>
  <si>
    <t>Schedule of real estate properties</t>
  </si>
  <si>
    <t>The Company’s components of Real estate, net consisted of the following: December 31, 2015 December 31, 2014 Land $ 2,011,947 $ 2,000,415 Buildings and improvements: Building 7,359,342 7,332,073 Building and tenant improvements 683,983 552,351 Lease intangibles (1) 877,578 917,410 10,932,850 10,802,249 Accumulated depreciation and amortization (1,880,685 ) (1,549,234 ) Total $ 9,052,165 $ 9,253,015 (1) At December 31, 2015 and 2014, Lease intangibles consisted of intangible assets including: (i) $796.8 million and $833.3 million , respectively, of in-place lease value, (ii) $80.8 million and $84.1 million , respectively, of above-market leases, and (iii) $606.5 million and $550.4 million , respectively, of accumulated amortization. These intangible assets are amortized over the term of each related lease.</t>
  </si>
  <si>
    <t>Schedule of expected net amortization expense associated with intangible assets and liabilities</t>
  </si>
  <si>
    <t>Year ending December 31, Above- and below-market lease accretion, net Tenant relationships and leases in place amortization 2016 $ (34,579 ) $ 58,199 2017 (29,992 ) 41,767 2018 (27,033 ) 32,430 2019 (22,479 ) 25,589 2020 (17,914 ) 19,293</t>
  </si>
  <si>
    <t>Financial Instruments - Derivatives and Hedging (Tables)</t>
  </si>
  <si>
    <t>Derivative [Line Items]</t>
  </si>
  <si>
    <t>Schedule of derivative instruments in Statement of Financial Position, fair value</t>
  </si>
  <si>
    <t>A detail of the Company’s fair value of interest rate derivatives on a gross and net basis as of December 31, 2015 and 2014, respectively, is as follows: Fair Value of Derivative Instruments Interest rate swaps classified as: December 31, 2015 December 31, 2014 Gross derivative assets $ — $ — Gross derivative liabilities (2,437 ) (4,423 ) Net derivative liability $ (2,437 ) $ (4,423 )</t>
  </si>
  <si>
    <t>Schedule of Derivatives in Cash Flow Hedging Relationships</t>
  </si>
  <si>
    <t>The effective portion of the Company's interest rate swaps that was recorded in the accompanying Consolidated Statement of Operations for the years ended December 31, 2015, 2014 and 2013 is as follows: Derivatives in Cash Flow Hedging Relationships (Interest Rate Swaps and Caps) Year Ended December 31, 2015 2014 2013 Unrealized loss on interest rate hedges $ (7,612 ) $ (7,619 ) $ (6,795 ) Amortization of interest rate swaps to interest expense $ 9,598 $ 9,991 $ —</t>
  </si>
  <si>
    <t>Cash Flow Hedging [Member] | Designated as Hedging Instrument [Member]</t>
  </si>
  <si>
    <t>Schedule of interest rate derivatives</t>
  </si>
  <si>
    <t xml:space="preserve">A detail of the Company’s interest rate derivatives designated as cash flow hedges outstanding as of December 31, 2015 is as follows: Number of Instruments Notional Amount Interest Rate Swaps 5 $ 1,500,000 </t>
  </si>
  <si>
    <t>Debt Obligations (Tables)</t>
  </si>
  <si>
    <t>Debt obligations under various arrangements with financial institutions</t>
  </si>
  <si>
    <t>As of December 31, 2015 and 2014, the Company had the following indebtedness outstanding: Carrying Value as of December 31, 2015 December 31, 2014 Stated Interest Rates Scheduled Maturity Date Mortgage and secured loans (1) Fixed rate mortgage and secured loans (2) $ 2,226,763 $ 3,116,882 4.40% - 8.00% 2016 – 2024 Net unamortized premium 40,508 66,340 Net unamortized debt issuance cost (5) (1,752 ) (4,381 ) Total mortgage and secured loans, net $ 2,265,519 $ 3,178,841 Notes payables Unsecured notes (3) $ 1,218,453 $ 243,453 3.85% - 7.97% 2022 - 2029 Net unamortized discount (4,676 ) (3,153 ) Net unamortized debt issuance cost (5) (9,923 ) — Total notes payable, net $ 1,203,854 $ 240,300 Unsecured Credit Facility and Term Loan Unsecured Credit Facility (4) $ 1,916,000 $ 2,019,475 1.65% 2017 – 2018 Unsecured Term Loan 600,000 600,000 1.65% 2019 Net unamortized debt issuance cost (5) (11,107 ) (16,108 ) Total Unsecured Credit Facility and Term Loan $ 2,504,893 $ 2,603,367 Total debt obligations, net $ 5,974,266 $ 6,022,508 (1) The Company’s mortgages and secured loans are collateralized by certain properties and the equity interests of certain subsidiaries. These properties had a carrying value as of December 31, 2015 of approximately $3.4 billion . (2) The weighted average interest rate on the Company’s fixed rate mortgage and secured loans was 5.86% as of December 31, 2015. (3) The weighted average interest rate on the Company’s unsecured notes was 3.91% as of December 31, 2015. (4) The Unsecured Credit Facility (as defined below) consists of a $1.25 billion revolving credit facility and a $1.5 billion term loan facility. The Company has in place five forward starting interest rate swap agreements that convert the floating interest rate on the $1.5 billion term loan facility to a fixed, combined interest rate of 0.844% plus an interest spread of 140 basis points. In February 2015, the Unsecured Credit Facility was amended to terminate the guarantees and release and discharge the Parent Guarantors from their respective obligations under the guarantees.</t>
  </si>
  <si>
    <t>Future expected/scheduled maturities of outstanding debt and capital lease obligations</t>
  </si>
  <si>
    <t>As of December 31, 2015 and 2014, the Company had accrued interest of $31.1 million and $20.4 million outstanding, respectively. As of December 31, 2015, scheduled maturities of the Company’s outstanding debt obligations were as follows: Year ending December 31, 2016 $ 877,700 2017 765,659 2018 1,519,476 2019 620,126 2020 766,577 Thereafter 1,411,678 Total debt maturities 5,961,216 Net unamortized premiums on mortgages 40,508 Net unamortized discount on notes (4,676 ) Net unamortized debt issuance costs (22,782 ) Total debt obligations $ 5,974,266</t>
  </si>
  <si>
    <t>Fair Value Disclosures (Tables)</t>
  </si>
  <si>
    <t>Schedule Of Fair Value Debt Obligation</t>
  </si>
  <si>
    <t xml:space="preserve">All financial instruments of the Company are reflected in the accompanying Consolidated Balance Sheets at amounts which, in management’s judgment, reasonably approximate their fair values, except those instruments listed below: December 31, 2015 December 31, 2014 Carrying Amounts Fair Value Carrying Amounts Fair Value Mortgage and secured loans payable $ 2,265,519 $ 2,367,070 $ 3,178,841 $ 3,337,250 Notes payable 1,203,854 1,198,504 240,300 252,441 Unsecured credit facility and term loan 2,504,893 2,516,000 2,603,367 2,619,475 Total debt obligations $ 5,974,266 $ 6,081,574 $ 6,022,508 $ 6,209,166 </t>
  </si>
  <si>
    <t>Schedule of Fair Value, Assets and Liabilities Measured on Recurring Basis</t>
  </si>
  <si>
    <t>The following table presents the placement in the fair value hierarchy of assets and liabilities that are measured at fair value on a recurring basis: Fair Value Measurements as of December 31, 2015 Balance Quoted Prices in Active markets for Identical Assets (Level 1) Significant Other Observable Inputs (Level 2) Significant Unobservable Inputs (Level 3) Assets: Marketable securities (1) $ 23,001 $ 1,167 $ 21,834 $ — Liabilities: Interest rate derivatives $ (2,437 ) $ — $ (2,437 ) $ — Fair Value Measurements as of December 31, 2014 Balance Quoted Prices in Active markets for Identical Assets (Level 1) Significant Other Observable Inputs (Level 2) Significant Unobservable Inputs (Level 3) Assets: Marketable securities (1) $ 20,315 $ 2,831 $ 17,484 $ — Liabilities: Interest rate derivatives $ (4,423 ) $ — $ (4,423 ) $ — (1) As of December 31, 2015 and 2014 marketable securities included less than $0.1 million of net unrealized losses.</t>
  </si>
  <si>
    <t>Revenue Recognition (Tables)</t>
  </si>
  <si>
    <t>Schedule of Future Minimum Rental Payments for Operating Leases</t>
  </si>
  <si>
    <t>Year ending December 31, 2016 $ 879,081 2017 748,936 2018 622,464 2019 498,525 2020 374,544 Thereafter 1,365,316 Minimum annual rental commitments associated with these leases during the next five years and thereafter are as follows: Year ending December 31, 2016 $ 6,745 2017 6,618 2018 6,201 2019 6,051 2020 5,241 Thereafter 81,709 Total minimum annual rental commitments $ 112,565</t>
  </si>
  <si>
    <t>Stock Based Compensation (Tables)</t>
  </si>
  <si>
    <t>Schedule of share-based compensation, restricted stock activity</t>
  </si>
  <si>
    <t xml:space="preserve">Information with respect to Class B Units and restricted shares for the years ended December 31, 2015, 2014 and 2013 are as follows: Class B Units Restricted Shares Aggregate Intrinsic Value Outstanding, December 31, 2012 96,842 — $ 43,095 Vested (41,990 ) — (17,327 ) Granted 31,474 10 10,990 Forfeited (16,342 ) — (7,272 ) Exchanged (69,984 ) 2,072 — Outstanding, December 31, 2013 — 2,082 29,486 Vested — (847 ) (12,057 ) Granted — 619 12,888 Forfeited — (33 ) (676 ) Outstanding, December 31, 2014 — 1,821 29,641 Vested — (1,341 ) (19,828 ) Granted — 735 16,766 Forfeited — (43 ) (930 ) Outstanding, December 31, 2015 — 1,172 $ 25,649 </t>
  </si>
  <si>
    <t>Earnings Per Share (Tables)</t>
  </si>
  <si>
    <t>Schedule of earnings per share, basic and diluted</t>
  </si>
  <si>
    <t>The following table provides a reconciliation of the numerator and denominator of the EPS calculations for the years ended December 31, 2015, 2014 and 2013: Year Ended December 31, 2015 2014 2013 Computation of Basic Earnings Per Share: Income (loss) from continuing operations $ 197,536 $ 112,771 $ (80,658 ) (Income) loss attributable to non-controlling interests (3,816 ) (24,481 ) 18,641 Non-forfeitable dividends on unvested restricted shares (23 ) (1,027 ) (200 ) Preferred stock dividends (150 ) (150 ) (162 ) Income (loss) from continuing operations attributable to common stockholders 193,547 87,113 (62,379 ) Income (loss) from discontinued operations, net of non-controlling interests — 712 (31,517 ) Net income (loss) attributable to the Company’s common stockholders for basic earnings per share $ 193,547 $ 87,825 $ (93,896 ) Weighted average number shares outstanding - basic 298,004 243,390 188,993 Basic Earnings Per Share Attributable to the Company’s Common Stockholders: Income (loss) from continuing operations $ 0.65 $ 0.36 $ (0.33 ) Income (loss) from discontinued operations $ — $ — $ (0.17 ) Net income (loss) $ 0.65 $ 0.36 $ (0.50 ) Computation of Diluted Earnings Per Share: Income (loss) from continuing operations attributable to common stockholders $ 193,547 $ 87,113 $ (62,379 ) Allocation to convertible non-controlling interests 3,816 — — Income (loss) from continuing operations attributable to common stockholders for diluted earnings per share 197,363 87,113 (62,379 ) Income (loss) from discontinued operations, net of nonconvertible non-controlling interests — 712 (31,517 ) Net income (loss) attributable to the Company’s common stockholders for diluted earnings per share $ 197,363 $ 87,825 $ (93,896 ) Weighted average common shares outstanding - basic 298,004 243,390 188,993 Effect of dilutive securities: Conversion of OP Units 5,988 — — Equity awards 1,025 1,198 — Weighted average common shares outstanding - diluted 305,017 244,588 188,993 Diluted Earnings Per Share Attributable to the Company’s Common Stockholders: Income (loss) from continuing operations $ 0.65 $ 0.36 $ (0.33 ) Income (loss) from discontinued operations $ — $ — $ (0.17 ) Net income (loss) $ 0.65 $ 0.36 $ (0.50 )</t>
  </si>
  <si>
    <t>Earnings per Unit (Tables)</t>
  </si>
  <si>
    <t>Schedule of earnings per unit, basic and diluted</t>
  </si>
  <si>
    <t>The following table provides a reconciliation of the numerator and denominator of the earnings per unit calculations for the years ended December 31, 2015, 2014 and 2013: Year Ended December 31, 2015 2014 2013 Computation of Basic Earnings Per Unit: Income (loss) from continuing operations $ 197,536 $ 112,771 $ (80,652 ) Income attributable to non-controlling interests — (3,001 ) (1,355 ) Non-forfeitable dividends on unvested restricted shares (23 ) (1,106 ) (200 ) Income (loss) from continuing operations attributable to partnership common units 197,513 108,664 (82,207 ) Income (loss) from discontinued operations, net of Series A interest — 886 (41,676 ) Net income (loss) attributable to the Operating Partnership’s common units for basic earnings per unit $ 197,513 $ 109,550 $ (123,883 ) Weighted average number common units outstanding - basic 303,992 302,540 250,109 Basic Earnings Per Unit Attributable to the Operating Partnership’s Common Units: Income (loss) from continuing operations $ 0.65 $ 0.36 $ (0.33 ) Income (loss) from discontinued operations $ — $ — $ (0.17 ) Net Income (loss) $ 0.65 $ 0.36 $ (0.50 ) Computation of Diluted Earnings Per Unit: Income (loss) from continuing operations attributable to partnership common units $ 197,513 $ 108,664 $ (82,207 ) Income (loss) from discontinued operations, net of Series A interest — 886 (41,676 ) Net income (loss) attributable to the Operating Partnership’s common units for diluted earnings per unit $ 197,513 $ 109,550 $ (123,883 ) Weighted average common units outstanding - basic 303,992 302,540 250,109 Effect of dilutive securities: Equity awards 1,025 1,198 — Weighted average common units outstanding - diluted 305,017 303,738 250,109 Diluted Earnings Per Unit Attributable to the Operating Partnership’s Common Units: Income (loss) from continuing operations $ 0.65 $ 0.36 $ (0.33 ) Income (loss) from discontinued operations $ — $ — $ (0.17 ) Net Income (loss) $ 0.65 $ 0.36 $ (0.50 )</t>
  </si>
  <si>
    <t>Commitments and Contingencies (Tables)</t>
  </si>
  <si>
    <t>Schedule of Activity in Reserve for Losses for Insurance Captive</t>
  </si>
  <si>
    <t>Activity in the reserve for losses for the years ended December 31, 2015 and 2014, is summarized as follows (in thousands): Year End December 31, 2015 2014 Balance at the Beginning of the year $ 15,253 $ 14,344 Incurred related to: Current year 3,541 5,227 Prior years (2,048 ) (945 ) Total incurred 1,493 4,282 Paid related to: Current year (385 ) (1,214 ) Prior years (1,968 ) (2,159 ) Total paid (2,353 ) (3,373 ) Changes in the provision for prior year events — — Balance at the end of the year $ 14,393 $ 15,253</t>
  </si>
  <si>
    <t>Supplemental Financial Information (Tables)</t>
  </si>
  <si>
    <t>Schedule of Quarterly Financial Information</t>
  </si>
  <si>
    <t>The following table summarizes selected Quarterly Financial Data for the Company on a historical basis for the years ended December 31, 2015 and 2014 and has been derived from the accompanying consolidated financial statements as reclassified for discontinued operations (in thousands except per share and per unit data): Brixmor Property Group Inc. First Quarter Second Quarter Third Quarter Fourth Quarter Year Ended December 31, 2015 Total revenues $ 315,293 $ 312,111 $ 313,025 $ 325,551 Net income attributable to common stockholders $ 30,423 $ 54,112 $ 53,773 $ 55,412 Net income attributable to common stockholders per share: Basic (1) $ 0.10 $ 0.18 $ 0.18 $ 0.18 Diluted (1) $ 0.10 $ 0.18 $ 0.18 $ 0.18 Year Ended December 31, 2014 Total revenues as originally reported $ 307,696 $ 308,077 $ 306,592 $ 314,605 Reclassified to Discontinued operations (110 ) (137 ) (124 ) — Adjusted Total revenues $ 307,586 $ 307,940 $ 306,468 $ 314,605 Net income attributable to common stockholders $ 15,401 $ 23,473 $ 27,030 $ 22,948 Net income attributable to common stockholders per share: Basic (1) $ 0.07 $ 0.10 $ 0.11 $ 0.08 Diluted (1) $ 0.07 $ 0.10 $ 0.11 $ 0.08 (1) The sum of the quarterly Basic and Diluted earnings per share may not equal the Basic and Diluted earnings per share for the year ended December 31, 2015 and 2014 due to rounding. Brixmor Operating Partnership LP First Quarter Second Quarter Third Quarter Fourth Quarter Year Ended December 31, 2015 Total revenues $ 315,293 $ 312,111 $ 313,025 $ 325,551 Net income attributable to partnership common units $ 31,136 $ 55,167 $ 54,819 $ 56,414 Net income attributable to common unit holders per unit: Basic (1) $ 0.10 $ 0.18 $ 0.18 $ 0.19 Diluted (1) $ 0.10 $ 0.18 $ 0.18 $ 0.18 Year Ended December 31, 2014 Total revenues as originally reported $ 307,696 $ 308,077 $ 306,592 $ 314,605 Reclassified to Discontinued operations (110 ) (137 ) (124 ) — Adjusted Total revenues $ 307,586 $ 307,940 $ 306,468 $ 314,605 Net income attributable to partnership common units $ 20,402 $ 30,973 $ 33,542 $ 25,739 Net income attributable to common unit holders per unit: Basic (1) $ 0.07 $ 0.10 $ 0.11 $ 0.08 Diluted (1) $ 0.07 $ 0.10 $ 0.11 $ 0.08 (1) The sum of the quarterly Basic and Diluted earnings per share may not equal the Basic and Diluted earnings per share for the year ended December 31, 2015 and 2014 due to rounding.</t>
  </si>
  <si>
    <t>Nature of Business and Financial Statement Presentation (Description of Business) (Details) ft² in Millions</t>
  </si>
  <si>
    <t>Dec. 31, 2015ft²Property</t>
  </si>
  <si>
    <t>Nture of Oerations and Financial Statements Presentation [Line Items]</t>
  </si>
  <si>
    <t>Gross rentable area | ft²</t>
  </si>
  <si>
    <t>Shopping Center [Member]</t>
  </si>
  <si>
    <t>Number of real estate properties</t>
  </si>
  <si>
    <t>Shopping Center [Member] | A 100% Owned [Member]</t>
  </si>
  <si>
    <t>Parent Company [Member] | BPG Sub [Member]</t>
  </si>
  <si>
    <t>Ownership percentage</t>
  </si>
  <si>
    <t>100.00%</t>
  </si>
  <si>
    <t>Parent Company [Member] | Operating Partnership [Member]</t>
  </si>
  <si>
    <t>98.30%</t>
  </si>
  <si>
    <t>Parent Company [Member] | Certain Members of the Parent Company’s Current and Former Management [Member]</t>
  </si>
  <si>
    <t>1.70%</t>
  </si>
  <si>
    <t>Nature of Business and Financial Statement Presentation (Useful Lives) (Details)</t>
  </si>
  <si>
    <t>Building and Building and Land Improvements [Member] | Minimum [Member]</t>
  </si>
  <si>
    <t>Property, Plant and Equipment [Line Items]</t>
  </si>
  <si>
    <t>Useful life</t>
  </si>
  <si>
    <t>20 years</t>
  </si>
  <si>
    <t>Building and Building and Land Improvements [Member] | Maximum [Member]</t>
  </si>
  <si>
    <t>40 years</t>
  </si>
  <si>
    <t>Furniture, Fixtures, and Equipment [Member] | Minimum [Member]</t>
  </si>
  <si>
    <t>5 years</t>
  </si>
  <si>
    <t>Furniture, Fixtures, and Equipment [Member] | Maximum [Member]</t>
  </si>
  <si>
    <t>10 years</t>
  </si>
  <si>
    <t>Tenant Improvements [Member]</t>
  </si>
  <si>
    <t>Estimated useful lives</t>
  </si>
  <si>
    <t>The shorter of the term of the related lease or useful life</t>
  </si>
  <si>
    <t>Acquisition of Real Estate (Narrative) (Details) $ in Thousands</t>
  </si>
  <si>
    <t>Dec. 31, 2015USD ($)land_parcel</t>
  </si>
  <si>
    <t>Dec. 31, 2014USD ($)land_parcel</t>
  </si>
  <si>
    <t>Dec. 31, 2013USD ($)</t>
  </si>
  <si>
    <t>Real Estate Properties [Line Items]</t>
  </si>
  <si>
    <t>Net purchase price</t>
  </si>
  <si>
    <t>Other Nonoperating Income (Expense) [Member]</t>
  </si>
  <si>
    <t>Acquisition related expenses</t>
  </si>
  <si>
    <t>Acquired Outparcels [Member]</t>
  </si>
  <si>
    <t>Number of outparcels acquired | land_parcel</t>
  </si>
  <si>
    <t>Acquisition of Real Estate (Properties Acquired) (Details) $ in Thousands</t>
  </si>
  <si>
    <t>Dec. 31, 2015USD ($)ft²</t>
  </si>
  <si>
    <t>Business Acquisition [Line Items]</t>
  </si>
  <si>
    <t>Purchase Price, Cash</t>
  </si>
  <si>
    <t>Purchase Price, Debt Assumed</t>
  </si>
  <si>
    <t>Purchase Price, Total</t>
  </si>
  <si>
    <t>GLA | ft²</t>
  </si>
  <si>
    <t>Retail Building at Bardin Place Center [Member]</t>
  </si>
  <si>
    <t>Larchmont Centre [Member]</t>
  </si>
  <si>
    <t>Webster Square Shopping Center [Member]</t>
  </si>
  <si>
    <t>2015 Acquisitions [Member]</t>
  </si>
  <si>
    <t>Acquisition of Real Estate (Purchase Price) (Details) - Acquired Properties [Member] $ in Thousands</t>
  </si>
  <si>
    <t>Dec. 31, 2015USD ($)</t>
  </si>
  <si>
    <t>Assets</t>
  </si>
  <si>
    <t>Buildings</t>
  </si>
  <si>
    <t>Building Improvements</t>
  </si>
  <si>
    <t>Tenant Improvements</t>
  </si>
  <si>
    <t>Above Market Rents</t>
  </si>
  <si>
    <t>In-Place Leases</t>
  </si>
  <si>
    <t>Accounts payable, accrued expenses and other liabilities (Below Market Leases)</t>
  </si>
  <si>
    <t>Net Assets Acquired</t>
  </si>
  <si>
    <t>Mortgage Payable [Member]</t>
  </si>
  <si>
    <t>Mortgage Fair Value Adjustment [Member]</t>
  </si>
  <si>
    <t>Disposals, Discontinued Operations and Assets Held for Sale (Narrative) (Details) $ in Thousands</t>
  </si>
  <si>
    <t>24 Months Ended</t>
  </si>
  <si>
    <t>Dec. 31, 2015USD ($)land_parcelshopping_center</t>
  </si>
  <si>
    <t>Dec. 31, 2014USD ($)land_parcelshopping_centerProperty</t>
  </si>
  <si>
    <t>Dec. 31, 2013USD ($)land_parcelshopping_center</t>
  </si>
  <si>
    <t>Dec. 31, 2014USD ($)shopping_centerProperty</t>
  </si>
  <si>
    <t>Schedule of Acquisitions and Dispositions [Line Items]</t>
  </si>
  <si>
    <t>Number of shopping centers sold | shopping_center</t>
  </si>
  <si>
    <t>Number of outparcels sold | land_parcel</t>
  </si>
  <si>
    <t>Proceeds from sale of property held-for-sale</t>
  </si>
  <si>
    <t>Gain on sale</t>
  </si>
  <si>
    <t>Provisions of impairment</t>
  </si>
  <si>
    <t>Number of properties transferred | Property</t>
  </si>
  <si>
    <t>Gain on extinguishment of debt</t>
  </si>
  <si>
    <t>Number of land parcels sold | land_parcel</t>
  </si>
  <si>
    <t>Proceeds from dispositions</t>
  </si>
  <si>
    <t>One Shopping Center and One Outparcel [Member]</t>
  </si>
  <si>
    <t>Wholly-owned Non Core-Properties [Member]</t>
  </si>
  <si>
    <t>Aggregate book value</t>
  </si>
  <si>
    <t>Real estate investment, fair value</t>
  </si>
  <si>
    <t>Gain on transfer of investments</t>
  </si>
  <si>
    <t>Discontinued Operations [Member]</t>
  </si>
  <si>
    <t>Disposals, Discontinued Operations and Assets Held for Sale (Discontinued Operations) (Details) - USD ($) $ in Thousands</t>
  </si>
  <si>
    <t>Other income (expense), net</t>
  </si>
  <si>
    <t>Income from discontinued operating properties</t>
  </si>
  <si>
    <t>Real Estate (Details) - USD ($) $ in Thousands</t>
  </si>
  <si>
    <t>Real Estate Owned, Disclosure of Detailed Components [Abstract]</t>
  </si>
  <si>
    <t>Building</t>
  </si>
  <si>
    <t>Building and tenant improvements</t>
  </si>
  <si>
    <t>Lease intangibles</t>
  </si>
  <si>
    <t>Accumulated amortization</t>
  </si>
  <si>
    <t>Intangible liabilities relating to below-market leases</t>
  </si>
  <si>
    <t>Accumulated amortization on below-market leases</t>
  </si>
  <si>
    <t>Amortization of intangible assets</t>
  </si>
  <si>
    <t>Leases, Acquired-in-Place [Member]</t>
  </si>
  <si>
    <t>In-place lease value</t>
  </si>
  <si>
    <t>Above Market Leases [Member]</t>
  </si>
  <si>
    <t>Above market leases</t>
  </si>
  <si>
    <t>Above- and Below-Market Lease Accretion, Net [Member]</t>
  </si>
  <si>
    <t>Above- and below-market lease accretion, net</t>
  </si>
  <si>
    <t>Tenant Relationships and Leases-in-Place Amortization [Member]</t>
  </si>
  <si>
    <t>Tenant relationships and leases in place amortization</t>
  </si>
  <si>
    <t>Financial Instruments - Derivatives and Hedging (Details) - Interest Rate Swap [Member] - Designated as Hedging Instrument [Member] $ in Thousands</t>
  </si>
  <si>
    <t>Dec. 31, 2015USD ($)derivative_instrument</t>
  </si>
  <si>
    <t>Number of Instruments | derivative_instrument</t>
  </si>
  <si>
    <t>Notional Amount | $</t>
  </si>
  <si>
    <t>Financial Instruments - Derivatives and Hedging (Details 1) - Interest Rate Swap [Member] - USD ($) $ in Thousands</t>
  </si>
  <si>
    <t>Derivatives, Fair Value [Line Items]</t>
  </si>
  <si>
    <t>Gross derivative assets</t>
  </si>
  <si>
    <t>Gross derivative liabilities</t>
  </si>
  <si>
    <t>Net derivative liability</t>
  </si>
  <si>
    <t>Financial Instruments - Derivatives and Hedging (Details 2) - USD ($) $ in Thousands</t>
  </si>
  <si>
    <t>Unrealized loss on interest rate hedges</t>
  </si>
  <si>
    <t>Amortization of interest rate swaps to interest expense</t>
  </si>
  <si>
    <t>Financial Instruments - Derivatives and Hedging (Details Textual) $ in Millions</t>
  </si>
  <si>
    <t>Amount expected to be reclassified from accumulated other comprehensive loss in the next twelve months</t>
  </si>
  <si>
    <t>Agreement obligations</t>
  </si>
  <si>
    <t>Debt Obligations (Details) $ in Thousands</t>
  </si>
  <si>
    <t>Dec. 31, 2014USD ($)</t>
  </si>
  <si>
    <t>Long-term debt</t>
  </si>
  <si>
    <t>Net unamortized premium</t>
  </si>
  <si>
    <t>Net unamortized debt issuance costs</t>
  </si>
  <si>
    <t>Net unamortized discount</t>
  </si>
  <si>
    <t>Total debt obligations</t>
  </si>
  <si>
    <t>Collateral carrying value</t>
  </si>
  <si>
    <t>Term Loan [Member]</t>
  </si>
  <si>
    <t>Term loan face amount</t>
  </si>
  <si>
    <t>Number of interest rate derivatives held | derivative_instrument</t>
  </si>
  <si>
    <t>Effective percentage</t>
  </si>
  <si>
    <t>0.844%</t>
  </si>
  <si>
    <t>Stated spread rate</t>
  </si>
  <si>
    <t>1.40%</t>
  </si>
  <si>
    <t>Secured Debt [Member]</t>
  </si>
  <si>
    <t>Long-term Debt</t>
  </si>
  <si>
    <t>Weighted average fixed interest rate</t>
  </si>
  <si>
    <t>5.86%</t>
  </si>
  <si>
    <t>Secured Debt [Member] | Minimum [Member]</t>
  </si>
  <si>
    <t>Stated percentage</t>
  </si>
  <si>
    <t>4.40%</t>
  </si>
  <si>
    <t>Secured Debt [Member] | Maximum [Member]</t>
  </si>
  <si>
    <t>8.00%</t>
  </si>
  <si>
    <t>Unsecured Debt [Member]</t>
  </si>
  <si>
    <t>3.91%</t>
  </si>
  <si>
    <t>Unsecured Debt [Member] | Minimum [Member]</t>
  </si>
  <si>
    <t>3.85%</t>
  </si>
  <si>
    <t>Unsecured Debt [Member] | Maximum [Member]</t>
  </si>
  <si>
    <t>7.97%</t>
  </si>
  <si>
    <t>Unsecured Debt [Member] | Unsecured Credit Facility [Member]</t>
  </si>
  <si>
    <t>1.65%</t>
  </si>
  <si>
    <t>Unsecured Debt [Member] | Term Loan [Member]</t>
  </si>
  <si>
    <t>Unsecured Debt [Member] | Unsecured Credit Facility and Term Loan [Member]</t>
  </si>
  <si>
    <t>Unsecured Debt [Member] | Revolving Credit Facility [Member]</t>
  </si>
  <si>
    <t>Credit facility maximum borrowing capacity</t>
  </si>
  <si>
    <t>Debt Obligations (Details 1) - USD ($) $ in Thousands</t>
  </si>
  <si>
    <t>Future expected/scheduled maturities of outstanding debt and capital lease</t>
  </si>
  <si>
    <t>Thereafter</t>
  </si>
  <si>
    <t>Total debt maturities</t>
  </si>
  <si>
    <t>Net unamortized premiums on mortgages</t>
  </si>
  <si>
    <t>Net unamortized discount on notes</t>
  </si>
  <si>
    <t>Debt Obligations (Details Textual) - USD ($) $ in Thousands</t>
  </si>
  <si>
    <t>1 Months Ended</t>
  </si>
  <si>
    <t>Aug. 31, 2015</t>
  </si>
  <si>
    <t>Jan. 31, 2015</t>
  </si>
  <si>
    <t>Debt Instrument [Line Items]</t>
  </si>
  <si>
    <t>Accrued interest</t>
  </si>
  <si>
    <t>Mortgages [Member]</t>
  </si>
  <si>
    <t>Debt repaid</t>
  </si>
  <si>
    <t>Notes Payable, Other Payables [Member]</t>
  </si>
  <si>
    <t>Senior Notes [Member]</t>
  </si>
  <si>
    <t>Revolving Credit Facility [Member] | Unsecured Debt [Member]</t>
  </si>
  <si>
    <t>3.850% Senior Notes due 2025 [Member]</t>
  </si>
  <si>
    <t>Redemption price, percentage of principal amount</t>
  </si>
  <si>
    <t>3.875% Senior Notes due 2022 [Member]</t>
  </si>
  <si>
    <t>3.875%</t>
  </si>
  <si>
    <t>Unsecured Credit Facility and 3.850% Senior Notes due 2025 [Member]</t>
  </si>
  <si>
    <t>Amount of restrictive covenants</t>
  </si>
  <si>
    <t>Fair Value Disclosures (Details) - USD ($) $ in Thousands</t>
  </si>
  <si>
    <t>Estimated fair value of the Company's debt obligations compared to their carrying amounts</t>
  </si>
  <si>
    <t>Mortgages and secured loans payable</t>
  </si>
  <si>
    <t>Carrying Amount [Member]</t>
  </si>
  <si>
    <t>Notes payable</t>
  </si>
  <si>
    <t>Unsecured credit facility and term loan</t>
  </si>
  <si>
    <t>Fair Value [Member]</t>
  </si>
  <si>
    <t>Fair Value Disclosures (Details 1) - USD ($) $ in Thousands</t>
  </si>
  <si>
    <t>Maximum [Member]</t>
  </si>
  <si>
    <t>Fair Value, Assets and Liabilities Measured on Recurring and Nonrecurring Basis [Line Items]</t>
  </si>
  <si>
    <t>Marketable securities, unrealized losses</t>
  </si>
  <si>
    <t>Fair Value, Measurements, Recurring [Member] | Marketable Securities [Member]</t>
  </si>
  <si>
    <t>Derivative Asset</t>
  </si>
  <si>
    <t>Fair Value, Measurements, Recurring [Member] | Interest Rate Contract [Member]</t>
  </si>
  <si>
    <t>Derivative Liability</t>
  </si>
  <si>
    <t>Fair Value, Measurements, Recurring [Member] | Fair Value, Inputs, Level 1 [Member] | Marketable Securities [Member]</t>
  </si>
  <si>
    <t>Fair Value, Measurements, Recurring [Member] | Fair Value, Inputs, Level 1 [Member] | Interest Rate Contract [Member]</t>
  </si>
  <si>
    <t>Fair Value, Measurements, Recurring [Member] | Fair Value, Inputs, Level 2 [Member] | Marketable Securities [Member]</t>
  </si>
  <si>
    <t>Fair Value, Measurements, Recurring [Member] | Fair Value, Inputs, Level 2 [Member] | Interest Rate Contract [Member]</t>
  </si>
  <si>
    <t>Fair Value, Measurements, Recurring [Member] | Fair Value, Inputs, Level 3 [Member] | Marketable Securities [Member]</t>
  </si>
  <si>
    <t>Fair Value, Measurements, Recurring [Member] | Fair Value, Inputs, Level 3 [Member] | Interest Rate Contract [Member]</t>
  </si>
  <si>
    <t>Revenue Recognition (Details) - USD ($) $ in Thousands</t>
  </si>
  <si>
    <t>Operating leases, income statement, revenue</t>
  </si>
  <si>
    <t>Allowance for doubtful accounts, rent receivables</t>
  </si>
  <si>
    <t>Deferred rent receivables</t>
  </si>
  <si>
    <t>Allowance for doubtful accounts, deferred rent receivables</t>
  </si>
  <si>
    <t>Equity and Capital (Details) $ / shares in Units, $ in Millions</t>
  </si>
  <si>
    <t>Dec. 31, 2015USD ($)$ / sharesshares</t>
  </si>
  <si>
    <t>Dec. 31, 2014USD ($)$ / sharesshares</t>
  </si>
  <si>
    <t>Dec. 31, 2013$ / shares</t>
  </si>
  <si>
    <t>Mar. 28, 2014Property</t>
  </si>
  <si>
    <t>Schedule of Shareholders' Equity [Line Items]</t>
  </si>
  <si>
    <t>Common stock authorized for issuance, value, At-the-Market equity offering program | $</t>
  </si>
  <si>
    <t>Common stock available for issuance, value, At-the-Market equity offering program | $</t>
  </si>
  <si>
    <t>Dividends, per common share | $ / shares</t>
  </si>
  <si>
    <t>Number of real estate properties, disposed | Property</t>
  </si>
  <si>
    <t>Secondary offering expenses | $</t>
  </si>
  <si>
    <t>Professional fees | $</t>
  </si>
  <si>
    <t>OP Units [Member]</t>
  </si>
  <si>
    <t>Ownership percentage by parent</t>
  </si>
  <si>
    <t>2.54%</t>
  </si>
  <si>
    <t>Conversion of stock, shares converted | shares</t>
  </si>
  <si>
    <t>Accounts Payable and Accrued Liabilities [Member]</t>
  </si>
  <si>
    <t>Dividends payable | $</t>
  </si>
  <si>
    <t>Stock repurchased during period, shares | shares</t>
  </si>
  <si>
    <t>Percent of distributions received distributed to sole stockholder</t>
  </si>
  <si>
    <t>Series A Redeemable Preferred Stock [Member] | BPG Sub [Member]</t>
  </si>
  <si>
    <t>Preferred stock, shares issued | shares</t>
  </si>
  <si>
    <t>Preferred stock, shares outstanding | shares</t>
  </si>
  <si>
    <t>Preferred stock, liquidation preference per share | $ / shares</t>
  </si>
  <si>
    <t>Stock Based Compensation (Details) - USD ($) shares in Thousands, $ in Thousands</t>
  </si>
  <si>
    <t>Aggregate Intrinsic Value</t>
  </si>
  <si>
    <t>Outstanding, beginning balance</t>
  </si>
  <si>
    <t>Vested</t>
  </si>
  <si>
    <t>Granted</t>
  </si>
  <si>
    <t>Forfeited</t>
  </si>
  <si>
    <t>Outstanding, ending balance</t>
  </si>
  <si>
    <t>Capital Unit, Class B [Member]</t>
  </si>
  <si>
    <t>Class B Units and Restricted Shares</t>
  </si>
  <si>
    <t>Exchanged</t>
  </si>
  <si>
    <t>Restricted Stock [Member]</t>
  </si>
  <si>
    <t>Stock Based Compensation (Details Textual) - USD ($) shares in Millions, $ in Millions</t>
  </si>
  <si>
    <t>Share-based Compensation Arrangement by Share-based Payment Award [Line Items]</t>
  </si>
  <si>
    <t>Internal rate of return on investment</t>
  </si>
  <si>
    <t>15.00%</t>
  </si>
  <si>
    <t>Number of shares authorized</t>
  </si>
  <si>
    <t>Grants in period</t>
  </si>
  <si>
    <t>Share-based compensation</t>
  </si>
  <si>
    <t>Compensation cost not yet recognized</t>
  </si>
  <si>
    <t>Weighted average remaining contractual term</t>
  </si>
  <si>
    <t>2 years 7 months 10 days</t>
  </si>
  <si>
    <t>General and Administrative Expense [Member]</t>
  </si>
  <si>
    <t>Allocated share-based compensation expense</t>
  </si>
  <si>
    <t>Minimum [Member]</t>
  </si>
  <si>
    <t>Service period</t>
  </si>
  <si>
    <t>1 year</t>
  </si>
  <si>
    <t>Earnings Per Share (Details) - USD ($) $ / shares in Units, shares in Thousands, $ in Thousands</t>
  </si>
  <si>
    <t>3 Months Ended</t>
  </si>
  <si>
    <t>Sep. 30, 2015</t>
  </si>
  <si>
    <t>Mar. 31, 2015</t>
  </si>
  <si>
    <t>Sep. 30, 2014</t>
  </si>
  <si>
    <t>Jun. 30, 2014</t>
  </si>
  <si>
    <t>Mar. 31, 2014</t>
  </si>
  <si>
    <t>Earnings Per Share, Basic [Abstract]</t>
  </si>
  <si>
    <t>(Income) loss attributable to non-controlling interests</t>
  </si>
  <si>
    <t>Non-forfeitable dividends on unvested restricted shares</t>
  </si>
  <si>
    <t>Income (loss) from continuing operations attributable to common stockholders</t>
  </si>
  <si>
    <t>Income (loss) from discontinued operations, net of non-controlling interests</t>
  </si>
  <si>
    <t>Weighted average number shares outstanding - basic</t>
  </si>
  <si>
    <t>Allocation to convertible non-controlling interests</t>
  </si>
  <si>
    <t>Income (loss) from continuing operations attributable to common stockholders for diluted earnings per share</t>
  </si>
  <si>
    <t>Conversion of OP Units</t>
  </si>
  <si>
    <t>Computation of Diluted Earnings Per Share:</t>
  </si>
  <si>
    <t>Income (loss) from discontinued operations, net of nonconvertible non-controlling interests</t>
  </si>
  <si>
    <t>Net income (loss) attributable to the Company’s common stockholders for diluted earnings per share</t>
  </si>
  <si>
    <t>Equity awards</t>
  </si>
  <si>
    <t>Weighted average common shares outstanding - diluted</t>
  </si>
  <si>
    <t>Earnings per Unit (Details) - USD ($) $ / shares in Units, shares in Thousands, $ in Thousands</t>
  </si>
  <si>
    <t>Income (loss) from discontinued operations, net of Series A interest</t>
  </si>
  <si>
    <t>Commitments and Contingencies Commitments and Contingencies (Details) - USD ($) $ in Thousands</t>
  </si>
  <si>
    <t>Rent expense</t>
  </si>
  <si>
    <t>Operating Leases, Future Minimum Payments Due, Rolling Maturity [Abstract]</t>
  </si>
  <si>
    <t>Total minimum annual rental commitments</t>
  </si>
  <si>
    <t>Activity in Reserve for Losses for Insurance Captive [Roll Forward]</t>
  </si>
  <si>
    <t>Balance at the Beginning of the year</t>
  </si>
  <si>
    <t>Incurred, Current Year</t>
  </si>
  <si>
    <t>Incurred, Prior Years</t>
  </si>
  <si>
    <t>Insurance Captive Accrual</t>
  </si>
  <si>
    <t>Paid, Current Year</t>
  </si>
  <si>
    <t>Paid, Prior Years</t>
  </si>
  <si>
    <t>Insurance Captive Paid</t>
  </si>
  <si>
    <t>Changes in the provision for prior year events</t>
  </si>
  <si>
    <t>Balance at the end of the year</t>
  </si>
  <si>
    <t>Income Taxes (Details) - USD ($) $ in Millions</t>
  </si>
  <si>
    <t>State and local income taxes or franchise taxes</t>
  </si>
  <si>
    <t>Recognized income related to certain federal and state tax contingencies</t>
  </si>
  <si>
    <t>Related-Party Transactions (Details) $ in Millions</t>
  </si>
  <si>
    <t>Receivables [Member]</t>
  </si>
  <si>
    <t>Related Party Transaction [Line Items]</t>
  </si>
  <si>
    <t>Due from related parties</t>
  </si>
  <si>
    <t>Retirement Plan (Details) - USD ($) $ in Millions</t>
  </si>
  <si>
    <t>Defined Benefit Plan Disclosure [Line Items]</t>
  </si>
  <si>
    <t>Cost recognized</t>
  </si>
  <si>
    <t>Employer matching contribution</t>
  </si>
  <si>
    <t>3.00%</t>
  </si>
  <si>
    <t>Supplemental Financial Information (Details) - USD ($) $ / shares in Units, $ in Thousands</t>
  </si>
  <si>
    <t>Supplemental Financial Information [Line Items]</t>
  </si>
  <si>
    <t>Net income attributable to common stockholders</t>
  </si>
  <si>
    <t>Net income per share - basic (usd per share)</t>
  </si>
  <si>
    <t>Net Income per Share - Diluted (usd per share)</t>
  </si>
  <si>
    <t>Scenario, Previously Reported [Member]</t>
  </si>
  <si>
    <t>Scenario, Previously Reported [Member] | Brixmor Operating Partnership LP [Member]</t>
  </si>
  <si>
    <t>Restatement Adjustment [Member]</t>
  </si>
  <si>
    <t>Restatement Adjustment [Member] | Brixmor Operating Partnership LP [Member]</t>
  </si>
  <si>
    <t>Schedule II - Valuation and Qualifying Accounts (Details) - Allowance for Doubtful Accounts [Member] - USD ($) $ in Thousands</t>
  </si>
  <si>
    <t>Movement in Valuation Allowances and Reserves [Roll Forward]</t>
  </si>
  <si>
    <t>Balance at Beginning of Period</t>
  </si>
  <si>
    <t>Charged/ (Credited) to Expense</t>
  </si>
  <si>
    <t>Written Off</t>
  </si>
  <si>
    <t>Balance at End of Period</t>
  </si>
  <si>
    <t>Schedule III - Real Estate and Accumulated Depreciation (Details) - USD ($) $ in Thousands</t>
  </si>
  <si>
    <t>Dec. 31, 2012</t>
  </si>
  <si>
    <t>Real Estate and Accumulated Depreciation [Line Items]</t>
  </si>
  <si>
    <t>Encumbrances</t>
  </si>
  <si>
    <t>Initial Cost to Company, Land</t>
  </si>
  <si>
    <t>Initial Cost to Company, Building &amp; Improvements</t>
  </si>
  <si>
    <t>Costs Capitalized Subsequent to Acquisition, Improvements</t>
  </si>
  <si>
    <t>Gross Amount at Which Carried at the Close of the Period, Land</t>
  </si>
  <si>
    <t>Gross Amount at Which Carried at the Close of the Period, Building &amp; Improvements</t>
  </si>
  <si>
    <t>Gross Amount at Which Carried at the Close of the Period, Total</t>
  </si>
  <si>
    <t>Accumulated Depreciation</t>
  </si>
  <si>
    <t>Winchester Plaze, Huntsville, AL [Member]</t>
  </si>
  <si>
    <t>Life on Which Depreciated - Latest Income Statement</t>
  </si>
  <si>
    <t>Springdale, Mobile, AL [Member]</t>
  </si>
  <si>
    <t>Payton Park, Sylacauga, AL [Member]</t>
  </si>
  <si>
    <t>Shops of Tuscaloosa, Tuscaloosa, AL [Member]</t>
  </si>
  <si>
    <t>Glendale Galleria, Glendale, AZ [Member]</t>
  </si>
  <si>
    <t>Northmall Centre, Tucson, AZ [Member]</t>
  </si>
  <si>
    <t>Applegate Ranch Shopping Center, Atwater, CA [Member]</t>
  </si>
  <si>
    <t>Bakersfield Plaza, Bakersfield, CA [Member]</t>
  </si>
  <si>
    <t>Carmen Plaza, Camarillo, CA [Member]</t>
  </si>
  <si>
    <t>Plaza Rio Vista, Cathedral, CA [Member]</t>
  </si>
  <si>
    <t>Clovis Commons, Clovis, CA [Member]</t>
  </si>
  <si>
    <t>Cudahy Plaza, Cudahy, CA [Member]</t>
  </si>
  <si>
    <t>University Mall, Davis, CA [Member]</t>
  </si>
  <si>
    <t>Felicita Plaza, Escondido, CA [Member]</t>
  </si>
  <si>
    <t>Arbor Faire, Fresno, CA [Member]</t>
  </si>
  <si>
    <t>Lompoc Shopping Center, Lompoc, CA [Member]</t>
  </si>
  <si>
    <t>Briggsmore Plaza, Modesto, CA [Member]</t>
  </si>
  <si>
    <t>Montebello Plaza, Montebello, CA [Member]</t>
  </si>
  <si>
    <t>California Oaks Center, Murrieta, CA [Member]</t>
  </si>
  <si>
    <t>Esplanade Shopping Center, Oxnard, CA [Member]</t>
  </si>
  <si>
    <t>Pacoima Center, Pacoima, CA [Member]</t>
  </si>
  <si>
    <t>Paradise Plaza, Paradise, CA [Member]</t>
  </si>
  <si>
    <t>Metro 580, Pleasanton, CA [Member]</t>
  </si>
  <si>
    <t>Rose Pavilion, Pleasanton, CA [Member]</t>
  </si>
  <si>
    <t>Puente Hills Town Center, Rowland Heights, CA [Member]</t>
  </si>
  <si>
    <t>San Bernardino Center, San Bernardino, CA [Member]</t>
  </si>
  <si>
    <t>Ocean View Plaza, San Clemente, CA [Member]</t>
  </si>
  <si>
    <t>Mira Mesa Mall, San Diego, CA [Member]</t>
  </si>
  <si>
    <t>San Dimas Plaza, San Dimas, CA [Member]</t>
  </si>
  <si>
    <t>Bristol Plaza, Santa Ana, CA [Member]</t>
  </si>
  <si>
    <t>Gateway Plaza, Santa Fe Springs, CA [Member]</t>
  </si>
  <si>
    <t>Santa Paula Shopping Center, Santa Paula, CA [Member]</t>
  </si>
  <si>
    <t>Vail Ranch Center, Temecula, CA [Member]</t>
  </si>
  <si>
    <t>Country Hills Shopping Center, Torrance, CA [Member]</t>
  </si>
  <si>
    <t>Gateway Plaza - Vallejo, Vallejo, CA [Member]</t>
  </si>
  <si>
    <t>Arvada Plaza, Arvada, CO [Member]</t>
  </si>
  <si>
    <t>Arapahoe Crossings, Aurora, CO [Member]</t>
  </si>
  <si>
    <t>Aurora Plaza, Aurora, CO [Member]</t>
  </si>
  <si>
    <t>Villa Monaco, Denver, CO [Member]</t>
  </si>
  <si>
    <t>Superior Marketplace, Superior, CO [Member]</t>
  </si>
  <si>
    <t>Westminster City Center, Westminster, CO [Member]</t>
  </si>
  <si>
    <t>Freshwater - Stateline Plaza, Enfield, CT [Member]</t>
  </si>
  <si>
    <t>The Shoppes at Fox Run, Glastonbury, CT [Member]</t>
  </si>
  <si>
    <t>Groton Square, Groton, CT [Member]</t>
  </si>
  <si>
    <t>Parkway Plaza, Hamden, CT [Member]</t>
  </si>
  <si>
    <t>Killingly Plaza, Killingly, CT [Member]</t>
  </si>
  <si>
    <t>The Manchester Collection, Manchester, CT [Member]</t>
  </si>
  <si>
    <t>Chamberlain Plaza, Meriden, CT [Member]</t>
  </si>
  <si>
    <t>Milford Center, Milford, CT [Member]</t>
  </si>
  <si>
    <t>Turnpike Plaza, Newington, CT [Member]</t>
  </si>
  <si>
    <t>North Haven Crossing, North Haven, CT [Member]</t>
  </si>
  <si>
    <t>Christmas Tree Plaza, Orange, CT [Member]</t>
  </si>
  <si>
    <t>Stratford Square, Stratford, CT [Member]</t>
  </si>
  <si>
    <t>Torrington Plaza, Torrington, CT [Member]</t>
  </si>
  <si>
    <t>Waterbury Plaza, Waterbury, CT [Member]</t>
  </si>
  <si>
    <t>Waterford Commons, Waterford, CT [Member]</t>
  </si>
  <si>
    <t>North Dover Shopping Center, Dover, DE [Member]</t>
  </si>
  <si>
    <t>Apopka Commons, Apopka, FL [Member]</t>
  </si>
  <si>
    <t>Brooksville Square, Brooksville, FL [Member]</t>
  </si>
  <si>
    <t>Coastal Way - Coastal Landing, Brooksville, FL [Member]</t>
  </si>
  <si>
    <t>Midpoint Center, Cape Coral, FL [Member]</t>
  </si>
  <si>
    <t>Clearwater Mall, Clearwater, FL [Member]</t>
  </si>
  <si>
    <t>Coconut Creek, Coconut Creek, FL [Member]</t>
  </si>
  <si>
    <t>Century Plaza Shopping Center, Deerfield Beach, FL [Member]</t>
  </si>
  <si>
    <t>Northgate S.C., DeLand, FL [Member]</t>
  </si>
  <si>
    <t>Eustis Village, Eustis, FL [Member]</t>
  </si>
  <si>
    <t>First Street Village, Fort Meyers, FL [Member]</t>
  </si>
  <si>
    <t>Sun Plaza, Ft. Walton Beach, FL [Member]</t>
  </si>
  <si>
    <t>Normandy Square, Jacksonville, FL [Member]</t>
  </si>
  <si>
    <t>Regency Park, Jacksonville, FL [Member]</t>
  </si>
  <si>
    <t>The Shoppes at Southside, Jacksonville, FL [Member]</t>
  </si>
  <si>
    <t>Ventura Downs, Kissimmee, FL [Member]</t>
  </si>
  <si>
    <t>Marketplace at Wycliffe, Lake Worth, FL [Member]</t>
  </si>
  <si>
    <t>Venetian Isle Shopping Ctr, Lighthouse Point, FL [Member]</t>
  </si>
  <si>
    <t>Marco Town Center, Marco Island, FL [Member]</t>
  </si>
  <si>
    <t>Mall at 163rd Street, Miami, FL [Member]</t>
  </si>
  <si>
    <t>Miami Gardens, Miami, FL [Member]</t>
  </si>
  <si>
    <t>Freedom Square, Naples, FL [Member]</t>
  </si>
  <si>
    <t>Naples Plaza, Naples, FL [Member]</t>
  </si>
  <si>
    <t>Park Shore Shopping Center, Naples, FL [Member]</t>
  </si>
  <si>
    <t>Chelsea Place, New Port Rickey, FL [Member]</t>
  </si>
  <si>
    <t>Southgate, New Port Richey, FL [Member]</t>
  </si>
  <si>
    <t>Presidential Plaza, North Lauderdale, FL [Member]</t>
  </si>
  <si>
    <t>Fashion Square, Orange Park, FL [Member]</t>
  </si>
  <si>
    <t>Colonial Marketplace, Orlando, FL [Member]</t>
  </si>
  <si>
    <t>Conway Crossing, Orlando, FL [Member]</t>
  </si>
  <si>
    <t>Hunters Creek, Orlando, FL [Member]</t>
  </si>
  <si>
    <t>Pointe Orlando, Orlando, FL [Member]</t>
  </si>
  <si>
    <t>Martin Downs Town Center, Palm City, FL [Member]</t>
  </si>
  <si>
    <t>Martin Downs Village Center, Palm City, FL [Member]</t>
  </si>
  <si>
    <t>23rd Street Station, Panama City, FL [Member]</t>
  </si>
  <si>
    <t>Panama City Square, Panama City, FL [Member]</t>
  </si>
  <si>
    <t>Pensacola Square, Pensacola, FL [Member]</t>
  </si>
  <si>
    <t>Shopper's Haven Shopping Ctr, Pompano Beach, FL [Member]</t>
  </si>
  <si>
    <t>East Port Plaza, Port St. Lucie, FL [Member]</t>
  </si>
  <si>
    <t>Shoppes of Victoria Square, Port St. Lucie, FL [Member]</t>
  </si>
  <si>
    <t>Lake St. Charles, Riverview, FL [Member]</t>
  </si>
  <si>
    <t>Cobblestone Village I and II, Royal Palm Beach, FL [Member]</t>
  </si>
  <si>
    <t>Beneva Village Shops, Sarasota, FL [Member]</t>
  </si>
  <si>
    <t>Sarasota Village, Sarasota, FL [Member]</t>
  </si>
  <si>
    <t>Atlantic Plaza, Satellite Beach, FL [Member]</t>
  </si>
  <si>
    <t>Seminole Plaza, Seminole, FL [Member]</t>
  </si>
  <si>
    <t>Cobblestone Village,St. Augustine, FL [Member]</t>
  </si>
  <si>
    <t>Dolphin Village, St. Pete Beach, FL [Member]</t>
  </si>
  <si>
    <t>Bay Point Plaza, St. Petersburg, FL [Member]</t>
  </si>
  <si>
    <t>Rutland Plaza, St. Petersburg, FL [Member]</t>
  </si>
  <si>
    <t>Skyway Plaza, St. Petersburg, FL [Member]</t>
  </si>
  <si>
    <t>Tyrone Gardens, St. Petersburg, FL [Member]</t>
  </si>
  <si>
    <t>Downtown Publix, Stuart, FL [Member]</t>
  </si>
  <si>
    <t>Sunrise Town Center, Sunrise, FL [Member]</t>
  </si>
  <si>
    <t>Carrollwood Center, Tampa, FL [Member]</t>
  </si>
  <si>
    <t>Ross Plaza, Tampa, FL [Member]</t>
  </si>
  <si>
    <t>Tarpon Mall, Tarpon Springs, FL [Member]</t>
  </si>
  <si>
    <t>Venice Plaza, Venice, FL [Member]</t>
  </si>
  <si>
    <t>Venice Shopping Center, Venice, FL [Member]</t>
  </si>
  <si>
    <t>Governors Town Squre, Acworth, GA [Member]</t>
  </si>
  <si>
    <t>Albany Plaza, Albany, GA [Member]</t>
  </si>
  <si>
    <t>Mansell Crossing, Alpharetta, GA [Member]</t>
  </si>
  <si>
    <t>Perlis Plaza, Americus, GA [Member]</t>
  </si>
  <si>
    <t>Northeast Plaza, Atlanta, GA [Member]</t>
  </si>
  <si>
    <t>Augusta West Plaza, Augusta, GA [Member]</t>
  </si>
  <si>
    <t>Sweetwater Village, Austell, GA [Member]</t>
  </si>
  <si>
    <t>Vineyards at Chateau Elan, Braselton, GA [Member]</t>
  </si>
  <si>
    <t>Cedar Plaza, Cedartown, GA [Member]</t>
  </si>
  <si>
    <t>Conyers Plaza, Conyers, GA [Member]</t>
  </si>
  <si>
    <t>Cordele Square, Cordele, GA [Member]</t>
  </si>
  <si>
    <t>Covington Gallery, Covington, GA [Member]</t>
  </si>
  <si>
    <t>Salem Road Station, Covington, GA [Member]</t>
  </si>
  <si>
    <t>Keith Bridge Commons, Cumming, GA [Member]</t>
  </si>
  <si>
    <t>Northside, Dalton, GA [Member]</t>
  </si>
  <si>
    <t>Cosby Station, Douglasville, GA [Member]</t>
  </si>
  <si>
    <t>Park Plaza, Douglasville, GA [Member]</t>
  </si>
  <si>
    <t>Dublin Village, Dublin, GA [Member]</t>
  </si>
  <si>
    <t>Westgate, Dublin, GA [Member]</t>
  </si>
  <si>
    <t>Venture Pointe, Duluth, GA [Member]</t>
  </si>
  <si>
    <t>Banks Station, Fayetteville, GA [Member]</t>
  </si>
  <si>
    <t>Barrett Place, Kennesaw, GA [Member]</t>
  </si>
  <si>
    <t>Shops of Huntcrest, Lawrenceville, GA [Member]</t>
  </si>
  <si>
    <t>Mableton Walk, Mableton, GA [Member]</t>
  </si>
  <si>
    <t>The Village at Mableton, Mableton, GA [Member]</t>
  </si>
  <si>
    <t>North Park, Macon, GA [Member]</t>
  </si>
  <si>
    <t>Marshalls at Eastlake, Marietta, GA [Member]</t>
  </si>
  <si>
    <t>New Chastain Corners, Marietta, GA [Member]</t>
  </si>
  <si>
    <t>Pavilions at Eastlake, Marietta, GA [Member]</t>
  </si>
  <si>
    <t>Perry Marketplace, Perry, GA [Member]</t>
  </si>
  <si>
    <t>Creekwood Village, Rex, GA [Member]</t>
  </si>
  <si>
    <t>Shops of Riverdale, Riverdale, GA [Member]</t>
  </si>
  <si>
    <t>Holcomb Bridge Crossing, Roswell, GA [Member]</t>
  </si>
  <si>
    <t>Victory Square, Savannah, GA [Member]</t>
  </si>
  <si>
    <t>Stockbridge Village, Stockbridge, GA [Member]</t>
  </si>
  <si>
    <t>Stone Mountain Festival, Stone Mountain, GA [Member]</t>
  </si>
  <si>
    <t>Wilmington Island, Wilmington Island, GA [Member]</t>
  </si>
  <si>
    <t>Kimberly West Shopping Center, Davenport, IA [Member]</t>
  </si>
  <si>
    <t>Haymarket Mall, Des Moines, IA [Member]</t>
  </si>
  <si>
    <t>Haymarket Square, Des Moines, IA [Member]</t>
  </si>
  <si>
    <t>Warren Plaza, Dubuque, IA [Member]</t>
  </si>
  <si>
    <t>Annex of Arlington, Arlington Heights, IL [Member]</t>
  </si>
  <si>
    <t>Ridge Plaza, Arlington Heights, IL [Member]</t>
  </si>
  <si>
    <t>Bartonville Square, Bartonville, IL [Member]</t>
  </si>
  <si>
    <t>Festival Center, Bradley, IL [Member]</t>
  </si>
  <si>
    <t>Southfield Plaza, Bridgeview, IL [Member]</t>
  </si>
  <si>
    <t>Commons of Chicago Ridge, Chicago Ridge, IL [Member]</t>
  </si>
  <si>
    <t>Rivercrest Shopping Center, Crestwood, IL [Member]</t>
  </si>
  <si>
    <t>The Commons of Crystal Lake, Crystal Lake, IL [Member]</t>
  </si>
  <si>
    <t>Elk Grove Town Center, Elk Grove Village, IL [Member]</t>
  </si>
  <si>
    <t>Crossroads Center, Fairview Heights, IL [Member]</t>
  </si>
  <si>
    <t>Frankfort Crossing Sc, Frankfort, IL [Member]</t>
  </si>
  <si>
    <t>Freeport Plaza, Freeport, IL [Member]</t>
  </si>
  <si>
    <t>Westview Center, Hanover Park, IL [Member]</t>
  </si>
  <si>
    <t>The Quentin Collection, Kildeer, IL [Member]</t>
  </si>
  <si>
    <t>Butterfield Square, Libertyville, IL [Member]</t>
  </si>
  <si>
    <t>High Point Center, Lombard, IL [Member]</t>
  </si>
  <si>
    <t>Long Meadow Commons, Mundelein, IL [Member]</t>
  </si>
  <si>
    <t>Westride Court, Naperville, IL [Member]</t>
  </si>
  <si>
    <t>Sterling Bazaar, Peoria, IL [Member]</t>
  </si>
  <si>
    <t>Rollins Crossing, Round Lake Beach, IL [Member]</t>
  </si>
  <si>
    <t>Twin Oaks Shopping Center, Silvis, IL [Member]</t>
  </si>
  <si>
    <t>Parkway Pointe, Springfield, IL [Member]</t>
  </si>
  <si>
    <t>Sangamon Center North, Springfield, IL [Member]</t>
  </si>
  <si>
    <t>Tinley Park Plaza, Tinley Park, IL [Member]</t>
  </si>
  <si>
    <t>Meridian Village, Carmel, IN [Member]</t>
  </si>
  <si>
    <t>Columbus Center, Columbus, IN [Member]</t>
  </si>
  <si>
    <t>Elkhart Plaza West, Elkhart, IN [Member]</t>
  </si>
  <si>
    <t>Apple Glen Crossing, Fort Wayne, IN [Member]</t>
  </si>
  <si>
    <t>Elkhart Market Center, Goshen, IN [Member]</t>
  </si>
  <si>
    <t>Marwood Plaza, Indianapolis, IN [Member]</t>
  </si>
  <si>
    <t>Westlane Shopping Center, Indianapolis, IN [Member]</t>
  </si>
  <si>
    <t>Valley View Plaza, Marion, IN [Member]</t>
  </si>
  <si>
    <t>Bittersweet Plaza, Mishawaka, IN [Member]</t>
  </si>
  <si>
    <t>Lincoln Plaza, New Haven, IN [Member]</t>
  </si>
  <si>
    <t>Speedway Super Center, Speedway, IN [Member]</t>
  </si>
  <si>
    <t>Sagamore Park Center, West Lafayette, IN [Member]</t>
  </si>
  <si>
    <t>Westchester Square, Lenexa, KS [Member]</t>
  </si>
  <si>
    <t>West Loop Shopping Center, Manhattan, KS [Member]</t>
  </si>
  <si>
    <t>Green River Plaza, Campbellsville, KY [Member]</t>
  </si>
  <si>
    <t>Kmart Plaza, Elizabethtown, KY [Member]</t>
  </si>
  <si>
    <t>Florence Plaza - Florence Square, Florence, KY [Member]</t>
  </si>
  <si>
    <t>Highland Commons, Glasgow, KY [Member]</t>
  </si>
  <si>
    <t>Jeffersontown Commons, Jeffersontown, KY [Member]</t>
  </si>
  <si>
    <t>Mist Lake Plaza, Lexington, KY [Member]</t>
  </si>
  <si>
    <t>London Marketplace, London, KY [Member]</t>
  </si>
  <si>
    <t>Eastgate Shopping Center, Louisville, KY [Member]</t>
  </si>
  <si>
    <t>Plainview Village, Louisville, KY [Member]</t>
  </si>
  <si>
    <t>Stony Brook I &amp; II, Louisville, KY [Member]</t>
  </si>
  <si>
    <t>Towne Square North, Owensboro, KY [Member]</t>
  </si>
  <si>
    <t>Lexington Road Plaza, Versailles, KY [Member]</t>
  </si>
  <si>
    <t>Karam Shopping Center, Lafayette, LA [Member]</t>
  </si>
  <si>
    <t>Iberia Plaza, New Iberia, LA [Member]</t>
  </si>
  <si>
    <t>Lagniappe Village, New Iberia, LA [Member]</t>
  </si>
  <si>
    <t>The Pines, Pineville, LA [Member]</t>
  </si>
  <si>
    <t>Points West, Brockton, MA [Member]</t>
  </si>
  <si>
    <t>Burlington Square I, II, and III, Burlington, MA [Member]</t>
  </si>
  <si>
    <t>Chicopee Marketplace, Chicopee, MA [Member]</t>
  </si>
  <si>
    <t>Holyoke Shopping Center, Holyoke, MA [Member]</t>
  </si>
  <si>
    <t>WaterTower Plaza, Leominster, MA [Member]</t>
  </si>
  <si>
    <t>Lunenberg Crossing, Lunenburg, MA [Member]</t>
  </si>
  <si>
    <t>Lynn Marketplace, Lynn, MA [Member]</t>
  </si>
  <si>
    <t>Webster Square, Marchfield, MA [Member]</t>
  </si>
  <si>
    <t>Berkshire Crossing, Pittsfield, MA [Member]</t>
  </si>
  <si>
    <t>Westgate Plaza, Westfield, MA [Member]</t>
  </si>
  <si>
    <t>Perkins Farm Marketplace, Worcester, MA [Member]</t>
  </si>
  <si>
    <t>South Plaza Shopping Center, California, MD [Member]</t>
  </si>
  <si>
    <t>Campus Village, College Park, MD [Member]</t>
  </si>
  <si>
    <t>Fox Run, Prince Frederick, MD [Member]</t>
  </si>
  <si>
    <t>Liberty Plaza, Randallstown, MD [Member]</t>
  </si>
  <si>
    <t>Rising Sun Town Center, Rising Sun, MD [Member]</t>
  </si>
  <si>
    <t>Pine Tree Shopping Center, Portland, ME [Member]</t>
  </si>
  <si>
    <t>Maple Village, Ann Arbor, MI [Member]</t>
  </si>
  <si>
    <t>Grand Crossing, Brighton, MI [Member]</t>
  </si>
  <si>
    <t>Farmington Crossroads, Farmington, MI [Member]</t>
  </si>
  <si>
    <t>Silver Pointe Shopping Center, Fenton, MI [Member]</t>
  </si>
  <si>
    <t>Cascade East, Grand Rapids, MI [Member]</t>
  </si>
  <si>
    <t>Delta Center, Lancing, MI [Member]</t>
  </si>
  <si>
    <t>Lakes Crossing, Muskegon, MI [Member]</t>
  </si>
  <si>
    <t>Redford Plaza, Redford, MI [Member]</t>
  </si>
  <si>
    <t>Hampton Village Centre, Rochester Hills, MI [Member]</t>
  </si>
  <si>
    <t>Fashion Corners, Saginaw, MI [Member]</t>
  </si>
  <si>
    <t>Green Acres, Saginaw, MI [Member]</t>
  </si>
  <si>
    <t>Hall Road Crossing, Shelby Township, MI [Member]</t>
  </si>
  <si>
    <t>Southfield Plaza, Southfield, MI [Member]</t>
  </si>
  <si>
    <t>18 Ryan, Sterling Heights, MI [Member]</t>
  </si>
  <si>
    <t>Delco Plaza, Sterling Heights, MI [Member]</t>
  </si>
  <si>
    <t>Grand Traverse Crossing, Traverse City, MI [Member]</t>
  </si>
  <si>
    <t>West Ridge, Westland, MI [Member]</t>
  </si>
  <si>
    <t>Roundtree Place, Ypsilanti, MI [Member]</t>
  </si>
  <si>
    <t>Washtenaw Fountain Plaza, Ypsilanti, MI [Member]</t>
  </si>
  <si>
    <t>Southport Centre I - VI, Apple Valley, MN [Member]</t>
  </si>
  <si>
    <t>Austin Town Center, Austin, MN [Member]</t>
  </si>
  <si>
    <t>Burning Tree Plaza, Duluth, MN [Member]</t>
  </si>
  <si>
    <t>Elk Park Center, Elk River, MN [Member]</t>
  </si>
  <si>
    <t>Westwind Plaza, Minnetonka, MN [Member]</t>
  </si>
  <si>
    <t>Richfield Hub &amp; West Shopping Center, Richfield, MN [Member]</t>
  </si>
  <si>
    <t>Roseville Center, Roseville, MN [Member]</t>
  </si>
  <si>
    <t>Marketplace @ 42, Savage, MN [Member]</t>
  </si>
  <si>
    <t>Sun Ray Shopping Center, St. Paul. MN [Member]</t>
  </si>
  <si>
    <t>White Bear Hills Shopping Center, White Bear Lake, MN [Member]</t>
  </si>
  <si>
    <t>Ellisville Square, Ellisville, MO [Member]</t>
  </si>
  <si>
    <t>Clocktower Plaza, Florissant, MO [Member]</t>
  </si>
  <si>
    <t>Hub Shopping Center, Independence, MO [Member]</t>
  </si>
  <si>
    <t>Watts Mill Plaza, Kansas City, MO [Member]</t>
  </si>
  <si>
    <t>Liberty Corners, Liberty, MO [Member]</t>
  </si>
  <si>
    <t>Maplewood Square, Maplewood, MO [Member]</t>
  </si>
  <si>
    <t>Clinton Crossing, Clinton, MS [Member]</t>
  </si>
  <si>
    <t>County Line Plaza, Jackson, MS [Member]</t>
  </si>
  <si>
    <t>Jacksonian Plaza, Jackson, MS [Member]</t>
  </si>
  <si>
    <t>Devonshire Place, Cary, NC [Member]</t>
  </si>
  <si>
    <t>McMullen Creek Market, Charlotte, NC [Member]</t>
  </si>
  <si>
    <t>The Commons at Chancellor Park, Charlotte, NC [Member]</t>
  </si>
  <si>
    <t>Macon Plaza, Franklin, NC [Member]</t>
  </si>
  <si>
    <t>Garner Town Square, Garner, NC [Member]</t>
  </si>
  <si>
    <t>Franklin Square, Gastonia, NC [Member]</t>
  </si>
  <si>
    <t>Wendover Place, Greensboro, NC [Member]</t>
  </si>
  <si>
    <t>University Commons, Greenville, NC [Member]</t>
  </si>
  <si>
    <t>Valley Crossing, Hickory, NC [Member]</t>
  </si>
  <si>
    <t>Kinston Pointe, Kinston, NC [Member]</t>
  </si>
  <si>
    <t>Magnolia Plaza, Morganton, NC [Member]</t>
  </si>
  <si>
    <t>Roxboro Square, Roxboro, NC [Member]</t>
  </si>
  <si>
    <t>Innes Street Market, Salisbury, NC [Member]</t>
  </si>
  <si>
    <t>Salisbury Marketplace, Salisbury, NC [Member]</t>
  </si>
  <si>
    <t>Crossroads, Statesville, NC [Member]</t>
  </si>
  <si>
    <t>Anson Station, Wadesboro, NC [Member]</t>
  </si>
  <si>
    <t>New Center Market, Wilmington, NC [Member]</t>
  </si>
  <si>
    <t>University Commons, Wilmington, NC [Member]</t>
  </si>
  <si>
    <t>Whitaker Square, Winston Salem, NC [Member]</t>
  </si>
  <si>
    <t>Parkway Plaza, Winston-Salem, NC [Member]</t>
  </si>
  <si>
    <t>Stratford Commons, Winston-Salem, NC [Member]</t>
  </si>
  <si>
    <t>Bedfrod Grove, Bedford, NH [Member]</t>
  </si>
  <si>
    <t>Capitol Shopping Center, Concord, NH [Member]</t>
  </si>
  <si>
    <t>Willow Springs Plaza, Nashua, NH [Member]</t>
  </si>
  <si>
    <t>Seacoast Shopping Center, Seabrook, NH [Member]</t>
  </si>
  <si>
    <t>Tri-City Plaza, Somersworth, NH [Member]</t>
  </si>
  <si>
    <t>Laurel Square, Brick, NJ [Member]</t>
  </si>
  <si>
    <t>the Shoppes at Cinnaminson, Cinnaminson, NJ [Member]</t>
  </si>
  <si>
    <t>A&amp;P Fresh Market, Clark, NJ [Member]</t>
  </si>
  <si>
    <t>Collegetown Shopping Center, Glassboro, NJ [Member]</t>
  </si>
  <si>
    <t>Hamilton Plaza-Kmart Plaza, Hamilton, NJ [Member]</t>
  </si>
  <si>
    <t>Bennetts Mills Plaza, Jackson, NJ [Member]</t>
  </si>
  <si>
    <t>Lakewood Plaza, Lakewood, NJ [Member]</t>
  </si>
  <si>
    <t>Marlton Crossing, Marlton, NJ [Member]</t>
  </si>
  <si>
    <t>Middletown Plaza, Middletown, NJ [Member]</t>
  </si>
  <si>
    <t>Larchmont Center, Mount Laurel, NJ [Member]</t>
  </si>
  <si>
    <t>Old Bridge Gateway, Old Bridge, NJ [Member]</t>
  </si>
  <si>
    <t>Morris Hills Shopping Center, Parsippany, NJ [Member]</t>
  </si>
  <si>
    <t>Rio Grande Plaza, Rio Grande, NJ [Member]</t>
  </si>
  <si>
    <t>Ocean Heights Shopping Center, Somers Point, NJ [Member]</t>
  </si>
  <si>
    <t>ShopRite Supermarket, Springfield, NJ [Member]</t>
  </si>
  <si>
    <t>Tinton Falls Plaza, Tinton Falls, NJ [Member]</t>
  </si>
  <si>
    <t>Cross Keys Commons, Turnersville, NJ [Member]</t>
  </si>
  <si>
    <t>Dover Park Plaza, Yardville, NJ [Member]</t>
  </si>
  <si>
    <t>St Francis Plaza, Santa Fe, NM [Member]</t>
  </si>
  <si>
    <t>Smith's, Socorro, NM [Member]</t>
  </si>
  <si>
    <t>Galleria Commons, Henderson, NV [Member]</t>
  </si>
  <si>
    <t>Renaissance Center East, Las Vegas, NV [Member]</t>
  </si>
  <si>
    <t>Parkway Plaza, Carle Place, NY [Member]</t>
  </si>
  <si>
    <t>Kmart Plaza, Dewitt, NY [Member]</t>
  </si>
  <si>
    <t>Unity Plaza, East Fishkill, NY [Member]</t>
  </si>
  <si>
    <t>Suffolk Plaza, East Setauket, NY [Member]</t>
  </si>
  <si>
    <t>Three Village Shopping Center, East Setauket, NY [Member]</t>
  </si>
  <si>
    <t>Stewart Plaza, Garden City, NY [Member]</t>
  </si>
  <si>
    <t>Genesee Valley Shopping Center, Geneseo, NY [Member]</t>
  </si>
  <si>
    <t>McKinley Plaza, Hamburg, NY [Member]</t>
  </si>
  <si>
    <t>Dalewood I, II &amp; III Shopping Center, Hartsdale, NY [Member]</t>
  </si>
  <si>
    <t>Hornell Plaza, Hornell, NY [Member]</t>
  </si>
  <si>
    <t>Cayuga Mall, Ithaca, NY [Member]</t>
  </si>
  <si>
    <t>Kings Park Shopping Center, Kings Park, NY [Member]</t>
  </si>
  <si>
    <t>Village Square, Larchmont, NY [Member]</t>
  </si>
  <si>
    <t>Falcaro's Plaza, Lawrence, NY [Member]</t>
  </si>
  <si>
    <t>Shops at Seneca Mall, Liverpool, NY [Member]</t>
  </si>
  <si>
    <t>A&amp;P Mamaroneck, Mamaroneck, NY [Member]</t>
  </si>
  <si>
    <t>Sunshine Square, Medford, NY [Member]</t>
  </si>
  <si>
    <t>Wallkill Plaza, Middletown, NY [Member]</t>
  </si>
  <si>
    <t>Monroe ShopRite Plaza, Monroe, NY [Member]</t>
  </si>
  <si>
    <t>Rockland Plaza, Nanuet, NY [Member]</t>
  </si>
  <si>
    <t>North Ridge Plaza, New Rochelle, NY [Member]</t>
  </si>
  <si>
    <t>Nesconset Shopping Center, Port Jefferson Station, NY [Member]</t>
  </si>
  <si>
    <t>Port Washington, Port Washington, NY [Member]</t>
  </si>
  <si>
    <t>Roanoke Plaza, Riverhead, NY [Member]</t>
  </si>
  <si>
    <t>Rockville Centre, Rockville Centre, NY [Member]</t>
  </si>
  <si>
    <t>Mohawk Acres, Rome, NY [Member]</t>
  </si>
  <si>
    <t>College Plaza, Selden, NY [Member]</t>
  </si>
  <si>
    <t>Campus Plaza, Vestal, NY [Member]</t>
  </si>
  <si>
    <t>Parkway Plaza, Vestal, NY [Member]</t>
  </si>
  <si>
    <t>Shoppes as Vestal, Vestal, NY [Member]</t>
  </si>
  <si>
    <t>Town Square Mall, Vestal, NY [Member]</t>
  </si>
  <si>
    <t>The Plaza at Salmon Run, Watertown, NY [Member]</t>
  </si>
  <si>
    <t>Highridge Plaza, Yonkers, NY [Member]</t>
  </si>
  <si>
    <t>Brunswick Town Center, Brunswick, OH [Member]</t>
  </si>
  <si>
    <t>30th Street Plaza, Canton, OH [Member]</t>
  </si>
  <si>
    <t>Brentwood Plaza, Cincinnati, OH [Member]</t>
  </si>
  <si>
    <t>Delhi Shopping Center, Cincinnati, OH [Member]</t>
  </si>
  <si>
    <t>Harpers Station, Cincinnati, OH [Member]</t>
  </si>
  <si>
    <t>Western Hills Plaza, Cincinnati, OH [Member]</t>
  </si>
  <si>
    <t>Western Village, Cincinnati, OH [Member]</t>
  </si>
  <si>
    <t>Crown Point, Columbus, OH [Member]</t>
  </si>
  <si>
    <t>Greentree Shopping Center, Columbus, OH [Member]</t>
  </si>
  <si>
    <t>Brandt Pike Place, Dayton, OH [Member]</t>
  </si>
  <si>
    <t>South Towne Centre, Dayton, OH [Member]</t>
  </si>
  <si>
    <t>The Vineyards, Eastlake, OH [Member]</t>
  </si>
  <si>
    <t>Midway Market Square, Elyria, OH [Member]</t>
  </si>
  <si>
    <t>Southland Shopping Center, Middleburg Heights, OH [Member]</t>
  </si>
  <si>
    <t>Tops Plaza, North Olmsted, OH [Member]</t>
  </si>
  <si>
    <t>Tops Plaza, North Ridgeville, OH [Member]</t>
  </si>
  <si>
    <t>Surrey Square Mall, Norwood, OH [Member]</t>
  </si>
  <si>
    <t>Market Place, Piqua, OH [Member]</t>
  </si>
  <si>
    <t>Brice Park, Reynoldsburg, OH [Member]</t>
  </si>
  <si>
    <t>Streetsboro Crossing, Streetsboro, OH [Member]</t>
  </si>
  <si>
    <t>Miracle Mile Shopping Plaza, Toledo, OH [Member]</t>
  </si>
  <si>
    <t>Southland Shopping Plaza, Toledo, OH [Member]</t>
  </si>
  <si>
    <t>Wadsworth Crossing, Wadsworth, OH [Member]</t>
  </si>
  <si>
    <t>Northgate Plaza, Westerville, OH [Member]</t>
  </si>
  <si>
    <t>Marketplace, Tulsa, Ok [Member]</t>
  </si>
  <si>
    <t>Village West, Allentown, PA [Member]</t>
  </si>
  <si>
    <t>Park Hills Plaza, Altoona, PA [Member]</t>
  </si>
  <si>
    <t>Bensalem Square, Bensalem, PA [Member]</t>
  </si>
  <si>
    <t>Bethel Park, Bethel Park, PA [Member]</t>
  </si>
  <si>
    <t>Bethlehem Square, Bethlehem, PA [Member]</t>
  </si>
  <si>
    <t>Lehigh Shopping Center, Bethlehem, PA [Member]</t>
  </si>
  <si>
    <t>Bristol Park, Bristol, PA [Member]</t>
  </si>
  <si>
    <t>Chalfont Village Shopping Center, Chalfont, PA [Member]</t>
  </si>
  <si>
    <t>New Britain Village Square, Chalfont, PA [Member]</t>
  </si>
  <si>
    <t>Collegeville Shopping Center, Collegeville, PA [Member]</t>
  </si>
  <si>
    <t>Whitemarsh Shopping Center, Conshohocken, PA [Member]</t>
  </si>
  <si>
    <t>Valley Fair, Devon, PA [Member]</t>
  </si>
  <si>
    <t>Dickson City Crossings, Dickson City, PA [Member]</t>
  </si>
  <si>
    <t>Dillsburg Shopping Center, Dillsburg, PA [Member]</t>
  </si>
  <si>
    <t>Barn Plaza, Doylestown, PA [Member]</t>
  </si>
  <si>
    <t>Pilgrim Gardens, Drexel Hill, PA [Member]</t>
  </si>
  <si>
    <t>Gilbertsville Shopping Center, Gilbertsville, PA [Member]</t>
  </si>
  <si>
    <t>Mount Carmel Plaza, Glenside, PA [Member]</t>
  </si>
  <si>
    <t>Kline Plaza, Harrisburg, PA [Member]</t>
  </si>
  <si>
    <t>New Garden Shopping Center, Kennett Square, PA [Member]</t>
  </si>
  <si>
    <t>Stone Mill Plaza, Lancaster, PA [Member]</t>
  </si>
  <si>
    <t>Woodbourne Square, Langhorne, PA [Member]</t>
  </si>
  <si>
    <t>North Penn Market Place, Lansdale, PA [Member]</t>
  </si>
  <si>
    <t>New Holland Shopping Center, New Holland, PA [Member]</t>
  </si>
  <si>
    <t>Village at Newtown, Newtown, PA [Member]</t>
  </si>
  <si>
    <t>Cherry Square, Northampton, PA [Member]</t>
  </si>
  <si>
    <t>Ivyridge, Philadelphia, PA [Member]</t>
  </si>
  <si>
    <t>Roosevelt Mall, Philadelphia, PA [Member]</t>
  </si>
  <si>
    <t>Shoppes at Valley Forge, Phoenixville, PA [Member]</t>
  </si>
  <si>
    <t>Plymouth Plaza, Plymouth Meeting, PA [Member]</t>
  </si>
  <si>
    <t>County Line Plaza, Souderton, PA [Member]</t>
  </si>
  <si>
    <t>69th Street Plaza, Upper Darby, PA [Member]</t>
  </si>
  <si>
    <t>Warminster Town Center, Warminster, PA [Member]</t>
  </si>
  <si>
    <t>Shops at Prospect, West Hempfield, PA [Member]</t>
  </si>
  <si>
    <t>Whitehall Square, Whitehall, PA [Member]</t>
  </si>
  <si>
    <t>Wilkes-Barre Township Marketplace, Wilkes-Barre, PA [Member]</t>
  </si>
  <si>
    <t>Hunt River Commons, North Kingstown, RI [Member]</t>
  </si>
  <si>
    <t>Belfair Towne Village, Bluffton, SC [Member]</t>
  </si>
  <si>
    <t>Milestone Plaza, Greenville, SC [Member]</t>
  </si>
  <si>
    <t>Circle Center, Hilton Head, SC [Member]</t>
  </si>
  <si>
    <t>Island Plaza, James Island, SC [Member]</t>
  </si>
  <si>
    <t>Festival Centre, North Charleston, SC [Member]</t>
  </si>
  <si>
    <t>Remount Village Shopping Center, North Charleston, SC [Member]</t>
  </si>
  <si>
    <t>Fairview Corners I &amp; II, Simpsonville, SC [Member]</t>
  </si>
  <si>
    <t>Hillcrest, Spartanburg, SC [Member]</t>
  </si>
  <si>
    <t>Shoppes at Hickory Hollow, Antioch, TN [Member]</t>
  </si>
  <si>
    <t>Congress Crossing, Athens, TN [Member]</t>
  </si>
  <si>
    <t>East Ridge Crossing, Chattanooga, TN [Member]</t>
  </si>
  <si>
    <t>Watson Glen Shopping Center, Franklin, TN [Member]</t>
  </si>
  <si>
    <t>Williamson Square, Franklin, TN [Member]</t>
  </si>
  <si>
    <t>Greensboro Village, Gallatin, TN [Member]</t>
  </si>
  <si>
    <t>Greeneville Commons, Greeneville, TN [Member]</t>
  </si>
  <si>
    <t>Oakwood Commons, Hermitage, TN [Member]</t>
  </si>
  <si>
    <t>Kimball Crossing, Kimball, TN [Member]</t>
  </si>
  <si>
    <t>Kingston Overlook, Knoxville, TN [Member]</t>
  </si>
  <si>
    <t>Farrar Place, Manchester, TN [Member]</t>
  </si>
  <si>
    <t>The Commons at Wolfcreek, Memphis, TN [Member]</t>
  </si>
  <si>
    <t>Georgetown Square, Murfreesboro, TN [Member]</t>
  </si>
  <si>
    <t>Nashboro Village, Nashville, TN [Member]</t>
  </si>
  <si>
    <t>Commerce Central, Tullahoma, TN [Member]</t>
  </si>
  <si>
    <t>Merchant's Central, Winchester, TN [Member]</t>
  </si>
  <si>
    <t>Palm Plaza, Aransas, TX [Member]</t>
  </si>
  <si>
    <t>Bardin Place Center, Arlington, TX [Member]</t>
  </si>
  <si>
    <t>Parmer Crossing, Austin, TX [Member]</t>
  </si>
  <si>
    <t>Baytown Shopping Center, Baytown, TX [Member]</t>
  </si>
  <si>
    <t>Cedar Bellaire, Bellaire, TX [Member]</t>
  </si>
  <si>
    <t>El Camino, Bellaire, TX [Member]</t>
  </si>
  <si>
    <t>Bryan Square, Bryan, TX [Member]</t>
  </si>
  <si>
    <t>Townshire, Bryan, TX [Member]</t>
  </si>
  <si>
    <t>Plantation Plaza, Clute, TX [Member]</t>
  </si>
  <si>
    <t>Central Station, College Station, TX [Member]</t>
  </si>
  <si>
    <t>Rock Prairie Crossing, College Station, TX [Member]</t>
  </si>
  <si>
    <t>Carmel Village, Corpus Christi, TX [Member]</t>
  </si>
  <si>
    <t>Five Points, Corpus Christi, TX [Member]</t>
  </si>
  <si>
    <t>Claremont Village, Dallas, TX [Member]</t>
  </si>
  <si>
    <t>Jeff Davis, Dallas, TX [Member]</t>
  </si>
  <si>
    <t>Stevens Park Village, Dallas, TX [Member]</t>
  </si>
  <si>
    <t>Webb Royal, Dallas, TX [Member]</t>
  </si>
  <si>
    <t>Wynnewood Village, Dallas, TX [Member]</t>
  </si>
  <si>
    <t>Parktown, Deer Park, TX [Member]</t>
  </si>
  <si>
    <t>Kenworthy Crossing, El Paso, TX [Member]</t>
  </si>
  <si>
    <t>Preston Ridge, Frisco, TX [Member]</t>
  </si>
  <si>
    <t>Forest Hills, Ft. Worth, TX [Member]</t>
  </si>
  <si>
    <t>Ridglea Plaza, Ft. Worth, TX [Member]</t>
  </si>
  <si>
    <t>Trinity Commons, Ft. Worth, TX [Member]</t>
  </si>
  <si>
    <t>Village Plaza, Garland, TX [Member]</t>
  </si>
  <si>
    <t>North Hills Village, Haltom City, TX [Member]</t>
  </si>
  <si>
    <t>Highland Village Town Center, Highland Village, TX [Member]</t>
  </si>
  <si>
    <t>Bay Forest, Houston, TX [Member]</t>
  </si>
  <si>
    <t>Beltway South, Houston, TX [Member]</t>
  </si>
  <si>
    <t>Braes Heights, Houston, TX [Member]</t>
  </si>
  <si>
    <t>Braes Link, Houston, TX [Member]</t>
  </si>
  <si>
    <t>Braes Oaks, Houston, TX [Member]</t>
  </si>
  <si>
    <t>Braesgate, Houston, TX [Member]</t>
  </si>
  <si>
    <t>Broadway, Houston, TX [Member]</t>
  </si>
  <si>
    <t>Clear Lake Camino South, Houston, TX [Member]</t>
  </si>
  <si>
    <t>Hearthstone Corners, Houston, TX [Member]</t>
  </si>
  <si>
    <t>Inwood Forest, Houston, TX [Member]</t>
  </si>
  <si>
    <t>Jester Village, Houston, TX [Member]</t>
  </si>
  <si>
    <t>Jones Plaza, Houston, TX [Member]</t>
  </si>
  <si>
    <t>Jones Square, Houston, TX [Member]</t>
  </si>
  <si>
    <t>Maplewood Mall, Houston, TX [Member]</t>
  </si>
  <si>
    <t>Merchants Park, Houston, TX [Member]</t>
  </si>
  <si>
    <t>Northgate, Houston, TX [Member]</t>
  </si>
  <si>
    <t>Northshore, Houston, TX [Member]</t>
  </si>
  <si>
    <t>Northtown Plaza, Houston, TX [Member]</t>
  </si>
  <si>
    <t>Northwood, Houston, TX [Member]</t>
  </si>
  <si>
    <t>Orange Grove, Houston, TX [Member]</t>
  </si>
  <si>
    <t>Pinemont Shopping Center, Houston, TX [Member]</t>
  </si>
  <si>
    <t>Royal Oaks Village, Houston, TX [Member]</t>
  </si>
  <si>
    <t>Tanglewilde, Houston, TX [Member]</t>
  </si>
  <si>
    <t>Westheimer Commons, Houston, TX [Member]</t>
  </si>
  <si>
    <t>Crossing at Fry Road, Katy, TX [Member]</t>
  </si>
  <si>
    <t>Washington Square, Kaufman, TX [Member]</t>
  </si>
  <si>
    <t>Jefferson Park, Mount Pleasant, TX [Member]</t>
  </si>
  <si>
    <t>Winwood Town Center, Odessa, TX [Member]</t>
  </si>
  <si>
    <t>Crossroads Center, Pasadena, TX [Member]</t>
  </si>
  <si>
    <t>Spencer Square, Pasadena, TX [Member]</t>
  </si>
  <si>
    <t>Pearland Plaza, Pearland, TX [Member]</t>
  </si>
  <si>
    <t>Market Plaza, Plano, TX [Member]</t>
  </si>
  <si>
    <t>Preston Park, Plano, TX [Member]</t>
  </si>
  <si>
    <t>Northshore Plaza, Portland, TX [Member]</t>
  </si>
  <si>
    <t>Klein Square, Spring, TX [Member]</t>
  </si>
  <si>
    <t>Keegan's Meadow, Stafford, TX [Member]</t>
  </si>
  <si>
    <t>Texas City Bay, Texas City, TX [Member]</t>
  </si>
  <si>
    <t>Windvale, The Woodlands, TX [Member]</t>
  </si>
  <si>
    <t>The Centre at Navarro, Victoria, TX [Member]</t>
  </si>
  <si>
    <t>Spradlin Farm, Christiansburg, VA [Member]</t>
  </si>
  <si>
    <t>Culpeper Town Square, Culpeper, VA [Member]</t>
  </si>
  <si>
    <t>Hanover Square, Mechanicsville, VA [Member]</t>
  </si>
  <si>
    <t>Jefferson Green, Newport News, VA [Member]</t>
  </si>
  <si>
    <t>Tuckermuck Square, Richmond, VA [Member]</t>
  </si>
  <si>
    <t>Cave Spring Corners, Roanoke, VA [Member]</t>
  </si>
  <si>
    <t>Hunting Hills, Roanoke, VA [Member]</t>
  </si>
  <si>
    <t>Valley Commons, Salem, VA [Member]</t>
  </si>
  <si>
    <t>Lake Drive Plaza, Vinton, VA [Member]</t>
  </si>
  <si>
    <t>Hilltop Plaza, Virginia Beach, VA [Member]</t>
  </si>
  <si>
    <t>Ridgeview Centre, Wise, VA [Member]</t>
  </si>
  <si>
    <t>Rutland Plaza, Rutland, VT [Member]</t>
  </si>
  <si>
    <t>Fitchburg Ridge Shopping Ctr, Fitchburg, WI [Member]</t>
  </si>
  <si>
    <t>Spring Mall, Greenfield, WI [Member]</t>
  </si>
  <si>
    <t>Mequon Pavilions, Mequon, WI [Member]</t>
  </si>
  <si>
    <t>Moorland Square Shopping Ctr, New Berlin, WI [Member]</t>
  </si>
  <si>
    <t>Paradise Pavilion, West Bend, WI [Member]</t>
  </si>
  <si>
    <t>Moundsville Plaza, Moundsville, WV [Member]</t>
  </si>
  <si>
    <t>Grand Central Plaza, Parkersburg, WV [Member]</t>
  </si>
  <si>
    <t>Various, Various [Member]</t>
  </si>
  <si>
    <t>Schedule III - Real Estate and Accumulated Depreciation (Real Estate Roll Forwards) (Details) - USD ($) $ in Thousands</t>
  </si>
  <si>
    <t>Reconciliation of total real estate carrying value is as follows:</t>
  </si>
  <si>
    <t>Balance at beginning of period</t>
  </si>
  <si>
    <t>Acquisitions and improvements</t>
  </si>
  <si>
    <t>Real estate held for sale</t>
  </si>
  <si>
    <t>Impairment of real estate</t>
  </si>
  <si>
    <t>Cost of property sold or transferred to joint ventures</t>
  </si>
  <si>
    <t>Write-off of assets no longer in service</t>
  </si>
  <si>
    <t>Balance at end of period</t>
  </si>
  <si>
    <t>Total cost for federal tax purposes at end of each period</t>
  </si>
  <si>
    <t>Reconciliation of accumulated depreciation as follows:</t>
  </si>
  <si>
    <t>Depreciation expense</t>
  </si>
  <si>
    <t>Property sold or transferred to joint ventur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42"/>
    <col customWidth="1" max="2" min="2" width="34"/>
    <col customWidth="1" max="3" min="3" width="14"/>
    <col customWidth="1" max="4" min="4" width="15"/>
  </cols>
  <sheetData>
    <row r="1" spans="1:4">
      <c t="s" r="A1" s="1">
        <v>0</v>
      </c>
      <c t="s" r="B1" s="2">
        <v>1</v>
      </c>
    </row>
    <row r="2" spans="1:4">
      <c t="s" r="B2" s="2">
        <v>2</v>
      </c>
      <c t="s" r="C2" s="2">
        <v>3</v>
      </c>
      <c t="s" r="D2" s="2">
        <v>4</v>
      </c>
    </row>
    <row r="3" spans="1:4">
      <c t="s" r="A3" s="3">
        <v>5</v>
      </c>
      <c t="s" r="B3" s="3">
        <v>6</v>
      </c>
    </row>
    <row r="4" spans="1:4">
      <c t="s" r="A4" s="3">
        <v>7</v>
      </c>
      <c t="n" r="B4" s="5">
        <v>1581068</v>
      </c>
    </row>
    <row r="5" spans="1:4">
      <c t="s" r="A5" s="3">
        <v>8</v>
      </c>
      <c t="s" r="B5" s="3">
        <v>9</v>
      </c>
    </row>
    <row r="6" spans="1:4">
      <c t="s" r="A6" s="3">
        <v>10</v>
      </c>
      <c t="s" r="B6" s="3">
        <v>11</v>
      </c>
    </row>
    <row r="7" spans="1:4">
      <c t="s" r="A7" s="3">
        <v>12</v>
      </c>
      <c t="s" r="B7" s="3">
        <v>13</v>
      </c>
    </row>
    <row r="8" spans="1:4">
      <c t="s" r="A8" s="3">
        <v>14</v>
      </c>
      <c t="n" r="B8" s="5">
        <v>2015</v>
      </c>
    </row>
    <row r="9" spans="1:4">
      <c t="s" r="A9" s="3">
        <v>15</v>
      </c>
      <c t="s" r="B9" s="3">
        <v>16</v>
      </c>
    </row>
    <row r="10" spans="1:4">
      <c t="s" r="A10" s="3">
        <v>17</v>
      </c>
      <c t="s" r="B10" s="3">
        <v>18</v>
      </c>
    </row>
    <row r="11" spans="1:4">
      <c t="s" r="A11" s="3">
        <v>19</v>
      </c>
      <c t="s" r="B11" s="3">
        <v>20</v>
      </c>
    </row>
    <row r="12" spans="1:4">
      <c t="s" r="A12" s="3">
        <v>21</v>
      </c>
      <c t="n" r="C12" s="5">
        <v>299153127</v>
      </c>
    </row>
    <row r="13" spans="1:4">
      <c t="s" r="A13" s="3">
        <v>22</v>
      </c>
      <c t="s" r="B13" s="3">
        <v>23</v>
      </c>
    </row>
    <row r="14" spans="1:4">
      <c t="s" r="A14" s="3">
        <v>24</v>
      </c>
      <c t="s" r="B14" s="3">
        <v>25</v>
      </c>
    </row>
    <row r="15" spans="1:4">
      <c t="s" r="A15" s="3">
        <v>26</v>
      </c>
      <c t="s" r="B15" s="3">
        <v>23</v>
      </c>
    </row>
    <row r="16" spans="1:4">
      <c t="s" r="A16" s="3">
        <v>27</v>
      </c>
      <c t="n" r="D16" s="6">
        <v>4003432157</v>
      </c>
    </row>
    <row r="17" spans="1:4">
      <c t="s" r="A17" s="3">
        <v>28</v>
      </c>
    </row>
    <row r="18" spans="1:4">
      <c t="s" r="A18" s="3">
        <v>5</v>
      </c>
      <c t="s" r="B18" s="3">
        <v>29</v>
      </c>
    </row>
    <row r="19" spans="1:4">
      <c t="s" r="A19" s="3">
        <v>7</v>
      </c>
      <c t="n" r="B19" s="5">
        <v>1630031</v>
      </c>
    </row>
    <row r="20" spans="1:4">
      <c t="s" r="A20" s="3">
        <v>10</v>
      </c>
      <c t="s" r="B20" s="3">
        <v>11</v>
      </c>
    </row>
    <row r="21" spans="1:4">
      <c t="s" r="A21" s="3">
        <v>12</v>
      </c>
      <c t="s" r="B21" s="3">
        <v>13</v>
      </c>
    </row>
    <row r="22" spans="1:4">
      <c t="s" r="A22" s="3">
        <v>14</v>
      </c>
      <c t="n" r="B22" s="5">
        <v>2015</v>
      </c>
    </row>
    <row r="23" spans="1:4">
      <c t="s" r="A23" s="3">
        <v>15</v>
      </c>
      <c t="s" r="B23" s="3">
        <v>16</v>
      </c>
    </row>
    <row r="24" spans="1:4">
      <c t="s" r="A24" s="3">
        <v>17</v>
      </c>
      <c t="s" r="B24" s="3">
        <v>18</v>
      </c>
    </row>
    <row r="25" spans="1:4">
      <c t="s" r="A25" s="3">
        <v>19</v>
      </c>
      <c t="s" r="B25" s="3">
        <v>30</v>
      </c>
    </row>
    <row r="26" spans="1:4">
      <c t="s" r="A26" s="3">
        <v>22</v>
      </c>
      <c t="s" r="B26" s="3">
        <v>23</v>
      </c>
    </row>
    <row r="27" spans="1:4">
      <c t="s" r="A27" s="3">
        <v>24</v>
      </c>
      <c t="s" r="B27" s="3">
        <v>25</v>
      </c>
    </row>
    <row r="28" spans="1:4">
      <c t="s" r="A28" s="3">
        <v>26</v>
      </c>
      <c t="s" r="B28" s="3">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05</v>
      </c>
      <c t="s" r="B1" s="2">
        <v>1</v>
      </c>
    </row>
    <row r="2" spans="1:2">
      <c t="s" r="B2" s="2">
        <v>2</v>
      </c>
    </row>
    <row r="3" spans="1:2">
      <c t="s" r="A3" s="7">
        <v>206</v>
      </c>
    </row>
    <row r="4" spans="1:2">
      <c t="s" r="A4" s="3">
        <v>205</v>
      </c>
      <c t="s" r="B4" s="3">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8</v>
      </c>
      <c t="s" r="B1" s="2">
        <v>1</v>
      </c>
    </row>
    <row r="2" spans="1:2">
      <c t="s" r="B2" s="2">
        <v>2</v>
      </c>
    </row>
    <row r="3" spans="1:2">
      <c t="s" r="A3" s="7">
        <v>209</v>
      </c>
    </row>
    <row r="4" spans="1:2">
      <c t="s" r="A4" s="3">
        <v>208</v>
      </c>
      <c t="s" r="B4" s="3">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11</v>
      </c>
      <c t="s" r="B1" s="2">
        <v>1</v>
      </c>
    </row>
    <row r="2" spans="1:2">
      <c t="s" r="B2" s="2">
        <v>2</v>
      </c>
    </row>
    <row r="3" spans="1:2">
      <c t="s" r="A3" s="7">
        <v>212</v>
      </c>
    </row>
    <row r="4" spans="1:2">
      <c t="s" r="A4" s="3">
        <v>211</v>
      </c>
      <c t="s" r="B4" s="3">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14</v>
      </c>
      <c t="s" r="B1" s="2">
        <v>1</v>
      </c>
    </row>
    <row r="2" spans="1:2">
      <c t="s" r="B2" s="2">
        <v>2</v>
      </c>
    </row>
    <row r="3" spans="1:2">
      <c t="s" r="A3" s="7">
        <v>209</v>
      </c>
    </row>
    <row r="4" spans="1:2">
      <c t="s" r="A4" s="3">
        <v>214</v>
      </c>
      <c t="s" r="B4" s="3">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16</v>
      </c>
      <c t="s" r="B1" s="2">
        <v>1</v>
      </c>
    </row>
    <row r="2" spans="1:2">
      <c t="s" r="B2" s="2">
        <v>2</v>
      </c>
    </row>
    <row r="3" spans="1:2">
      <c t="s" r="A3" s="7">
        <v>217</v>
      </c>
    </row>
    <row r="4" spans="1:2">
      <c t="s" r="A4" s="3">
        <v>216</v>
      </c>
      <c t="s" r="B4" s="3">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9</v>
      </c>
      <c t="s" r="B1" s="2">
        <v>1</v>
      </c>
    </row>
    <row r="2" spans="1:2">
      <c t="s" r="B2" s="2">
        <v>2</v>
      </c>
    </row>
    <row r="3" spans="1:2">
      <c t="s" r="A3" s="7">
        <v>220</v>
      </c>
    </row>
    <row r="4" spans="1:2">
      <c t="s" r="A4" s="3">
        <v>219</v>
      </c>
      <c t="s" r="B4" s="3">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2</v>
      </c>
      <c t="s" r="B1" s="2">
        <v>1</v>
      </c>
    </row>
    <row r="2" spans="1:2">
      <c t="s" r="B2" s="2">
        <v>2</v>
      </c>
    </row>
    <row r="3" spans="1:2">
      <c t="s" r="A3" s="7">
        <v>223</v>
      </c>
    </row>
    <row r="4" spans="1:2">
      <c t="s" r="A4" s="3">
        <v>222</v>
      </c>
      <c t="s" r="B4" s="3">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25</v>
      </c>
      <c t="s" r="B1" s="2">
        <v>1</v>
      </c>
    </row>
    <row r="2" spans="1:2">
      <c t="s" r="B2" s="2">
        <v>2</v>
      </c>
    </row>
    <row r="3" spans="1:2">
      <c t="s" r="A3" s="7">
        <v>226</v>
      </c>
    </row>
    <row r="4" spans="1:2">
      <c t="s" r="A4" s="3">
        <v>225</v>
      </c>
      <c t="s" r="B4" s="3">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228</v>
      </c>
      <c t="s" r="B1" s="2">
        <v>1</v>
      </c>
    </row>
    <row r="2" spans="1:2">
      <c t="s" r="B2" s="2">
        <v>2</v>
      </c>
    </row>
    <row r="3" spans="1:2">
      <c t="s" r="A3" s="7">
        <v>229</v>
      </c>
    </row>
    <row r="4" spans="1:2">
      <c t="s" r="A4" s="3">
        <v>228</v>
      </c>
      <c t="s" r="B4" s="3">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31</v>
      </c>
      <c t="s" r="B1" s="2">
        <v>1</v>
      </c>
    </row>
    <row r="2" spans="1:2">
      <c t="s" r="B2" s="2">
        <v>2</v>
      </c>
    </row>
    <row r="3" spans="1:2">
      <c t="s" r="A3" s="7">
        <v>232</v>
      </c>
    </row>
    <row r="4" spans="1:2">
      <c t="s" r="A4" s="3">
        <v>231</v>
      </c>
      <c t="s" r="B4" s="3">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31</v>
      </c>
      <c t="s" r="B1" s="2">
        <v>2</v>
      </c>
      <c t="s" r="C1" s="2">
        <v>32</v>
      </c>
    </row>
    <row r="2" spans="1:3">
      <c t="s" r="A2" s="7">
        <v>33</v>
      </c>
    </row>
    <row r="3" spans="1:3">
      <c t="s" r="A3" s="3">
        <v>34</v>
      </c>
      <c t="n" r="B3" s="6">
        <v>2011947</v>
      </c>
      <c t="n" r="C3" s="6">
        <v>2000415</v>
      </c>
    </row>
    <row r="4" spans="1:3">
      <c t="s" r="A4" s="3">
        <v>35</v>
      </c>
      <c t="n" r="B4" s="5">
        <v>8920903</v>
      </c>
      <c t="n" r="C4" s="5">
        <v>8801834</v>
      </c>
    </row>
    <row r="5" spans="1:3">
      <c t="s" r="A5" s="3">
        <v>36</v>
      </c>
      <c t="n" r="B5" s="5">
        <v>10932850</v>
      </c>
      <c t="n" r="C5" s="5">
        <v>10802249</v>
      </c>
    </row>
    <row r="6" spans="1:3">
      <c t="s" r="A6" s="3">
        <v>37</v>
      </c>
      <c t="n" r="B6" s="5">
        <v>-1880685</v>
      </c>
      <c t="n" r="C6" s="5">
        <v>-1549234</v>
      </c>
    </row>
    <row r="7" spans="1:3">
      <c t="s" r="A7" s="3">
        <v>38</v>
      </c>
      <c t="n" r="B7" s="5">
        <v>9052165</v>
      </c>
      <c t="n" r="C7" s="5">
        <v>9253015</v>
      </c>
    </row>
    <row r="8" spans="1:3">
      <c t="s" r="A8" s="3">
        <v>39</v>
      </c>
      <c t="n" r="B8" s="5">
        <v>5019</v>
      </c>
      <c t="n" r="C8" s="5">
        <v>5072</v>
      </c>
    </row>
    <row r="9" spans="1:3">
      <c t="s" r="A9" s="3">
        <v>40</v>
      </c>
      <c t="n" r="B9" s="5">
        <v>69528</v>
      </c>
      <c t="n" r="C9" s="5">
        <v>60595</v>
      </c>
    </row>
    <row r="10" spans="1:3">
      <c t="s" r="A10" s="3">
        <v>41</v>
      </c>
      <c t="n" r="B10" s="5">
        <v>41462</v>
      </c>
      <c t="n" r="C10" s="5">
        <v>53164</v>
      </c>
    </row>
    <row r="11" spans="1:3">
      <c t="s" r="A11" s="3">
        <v>42</v>
      </c>
      <c t="n" r="B11" s="5">
        <v>23001</v>
      </c>
      <c t="n" r="C11" s="5">
        <v>20315</v>
      </c>
    </row>
    <row r="12" spans="1:3">
      <c t="s" r="A12" s="3">
        <v>43</v>
      </c>
      <c t="n" r="B12" s="5">
        <v>180486</v>
      </c>
      <c t="n" r="C12" s="5">
        <v>182424</v>
      </c>
    </row>
    <row r="13" spans="1:3">
      <c t="s" r="A13" s="3">
        <v>44</v>
      </c>
      <c t="n" r="B13" s="5">
        <v>109149</v>
      </c>
      <c t="n" r="C13" s="5">
        <v>94269</v>
      </c>
    </row>
    <row r="14" spans="1:3">
      <c t="s" r="A14" s="3">
        <v>45</v>
      </c>
      <c t="n" r="B14" s="5">
        <v>17197</v>
      </c>
      <c t="n" r="C14" s="5">
        <v>13059</v>
      </c>
    </row>
    <row r="15" spans="1:3">
      <c t="s" r="A15" s="3">
        <v>46</v>
      </c>
      <c t="n" r="B15" s="5">
        <v>9498007</v>
      </c>
      <c t="n" r="C15" s="5">
        <v>9681913</v>
      </c>
    </row>
    <row r="16" spans="1:3">
      <c t="s" r="A16" s="7">
        <v>47</v>
      </c>
    </row>
    <row r="17" spans="1:3">
      <c t="s" r="A17" s="3">
        <v>48</v>
      </c>
      <c t="n" r="B17" s="5">
        <v>5974266</v>
      </c>
      <c t="n" r="C17" s="5">
        <v>6022508</v>
      </c>
    </row>
    <row r="18" spans="1:3">
      <c t="s" r="A18" s="3">
        <v>49</v>
      </c>
      <c t="n" r="B18" s="5">
        <v>603439</v>
      </c>
      <c t="n" r="C18" s="5">
        <v>679102</v>
      </c>
    </row>
    <row r="19" spans="1:3">
      <c t="s" r="A19" s="3">
        <v>50</v>
      </c>
      <c t="n" r="B19" s="5">
        <v>6577705</v>
      </c>
      <c t="n" r="C19" s="5">
        <v>6701610</v>
      </c>
    </row>
    <row r="20" spans="1:3">
      <c t="s" r="A20" s="3">
        <v>51</v>
      </c>
      <c t="n" r="B20" s="5">
        <v>0</v>
      </c>
      <c t="n" r="C20" s="5">
        <v>0</v>
      </c>
    </row>
    <row r="21" spans="1:3">
      <c t="s" r="A21" s="7">
        <v>52</v>
      </c>
    </row>
    <row r="22" spans="1:3">
      <c t="s" r="A22" s="3">
        <v>53</v>
      </c>
      <c t="n" r="B22" s="5">
        <v>2991</v>
      </c>
      <c t="n" r="C22" s="5">
        <v>2966</v>
      </c>
    </row>
    <row r="23" spans="1:3">
      <c t="s" r="A23" s="3">
        <v>54</v>
      </c>
      <c t="n" r="B23" s="5">
        <v>3270246</v>
      </c>
      <c t="n" r="C23" s="5">
        <v>3223941</v>
      </c>
    </row>
    <row r="24" spans="1:3">
      <c t="s" r="A24" s="3">
        <v>55</v>
      </c>
      <c t="n" r="B24" s="5">
        <v>-2509</v>
      </c>
      <c t="n" r="C24" s="5">
        <v>-4435</v>
      </c>
    </row>
    <row r="25" spans="1:3">
      <c t="s" r="A25" s="3">
        <v>56</v>
      </c>
      <c t="n" r="B25" s="5">
        <v>-400945</v>
      </c>
      <c t="n" r="C25" s="5">
        <v>-318762</v>
      </c>
    </row>
    <row r="26" spans="1:3">
      <c t="s" r="A26" s="3">
        <v>57</v>
      </c>
      <c t="n" r="B26" s="5">
        <v>2869783</v>
      </c>
      <c t="n" r="C26" s="5">
        <v>2903710</v>
      </c>
    </row>
    <row r="27" spans="1:3">
      <c t="s" r="A27" s="3">
        <v>58</v>
      </c>
      <c t="n" r="B27" s="5">
        <v>50519</v>
      </c>
      <c t="n" r="C27" s="5">
        <v>76593</v>
      </c>
    </row>
    <row r="28" spans="1:3">
      <c t="s" r="A28" s="3">
        <v>59</v>
      </c>
      <c t="n" r="B28" s="5">
        <v>2920302</v>
      </c>
      <c t="n" r="C28" s="5">
        <v>2980303</v>
      </c>
    </row>
    <row r="29" spans="1:3">
      <c t="s" r="A29" s="3">
        <v>60</v>
      </c>
      <c t="n" r="B29" s="5">
        <v>9498007</v>
      </c>
      <c t="n" r="C29" s="5">
        <v>9681913</v>
      </c>
    </row>
    <row r="30" spans="1:3">
      <c t="s" r="A30" s="3">
        <v>28</v>
      </c>
    </row>
    <row r="31" spans="1:3">
      <c t="s" r="A31" s="7">
        <v>33</v>
      </c>
    </row>
    <row r="32" spans="1:3">
      <c t="s" r="A32" s="3">
        <v>34</v>
      </c>
      <c t="n" r="B32" s="5">
        <v>2011947</v>
      </c>
      <c t="n" r="C32" s="5">
        <v>2000415</v>
      </c>
    </row>
    <row r="33" spans="1:3">
      <c t="s" r="A33" s="3">
        <v>35</v>
      </c>
      <c t="n" r="B33" s="5">
        <v>8920903</v>
      </c>
      <c t="n" r="C33" s="5">
        <v>8801834</v>
      </c>
    </row>
    <row r="34" spans="1:3">
      <c t="s" r="A34" s="3">
        <v>36</v>
      </c>
      <c t="n" r="B34" s="5">
        <v>10932850</v>
      </c>
      <c t="n" r="C34" s="5">
        <v>10802249</v>
      </c>
    </row>
    <row r="35" spans="1:3">
      <c t="s" r="A35" s="3">
        <v>37</v>
      </c>
      <c t="n" r="B35" s="5">
        <v>-1880685</v>
      </c>
      <c t="n" r="C35" s="5">
        <v>-1549234</v>
      </c>
    </row>
    <row r="36" spans="1:3">
      <c t="s" r="A36" s="3">
        <v>38</v>
      </c>
      <c t="n" r="B36" s="5">
        <v>9052165</v>
      </c>
      <c t="n" r="C36" s="5">
        <v>9253015</v>
      </c>
    </row>
    <row r="37" spans="1:3">
      <c t="s" r="A37" s="3">
        <v>39</v>
      </c>
      <c t="n" r="B37" s="5">
        <v>5019</v>
      </c>
      <c t="n" r="C37" s="5">
        <v>5072</v>
      </c>
    </row>
    <row r="38" spans="1:3">
      <c t="s" r="A38" s="3">
        <v>40</v>
      </c>
      <c t="n" r="B38" s="5">
        <v>69506</v>
      </c>
      <c t="n" r="C38" s="5">
        <v>60450</v>
      </c>
    </row>
    <row r="39" spans="1:3">
      <c t="s" r="A39" s="3">
        <v>41</v>
      </c>
      <c t="n" r="B39" s="5">
        <v>41462</v>
      </c>
      <c t="n" r="C39" s="5">
        <v>53164</v>
      </c>
    </row>
    <row r="40" spans="1:3">
      <c t="s" r="A40" s="3">
        <v>42</v>
      </c>
      <c t="n" r="B40" s="5">
        <v>22791</v>
      </c>
      <c t="n" r="C40" s="5">
        <v>20113</v>
      </c>
    </row>
    <row r="41" spans="1:3">
      <c t="s" r="A41" s="3">
        <v>43</v>
      </c>
      <c t="n" r="B41" s="5">
        <v>180486</v>
      </c>
      <c t="n" r="C41" s="5">
        <v>182424</v>
      </c>
    </row>
    <row r="42" spans="1:3">
      <c t="s" r="A42" s="3">
        <v>44</v>
      </c>
      <c t="n" r="B42" s="5">
        <v>109149</v>
      </c>
      <c t="n" r="C42" s="5">
        <v>94269</v>
      </c>
    </row>
    <row r="43" spans="1:3">
      <c t="s" r="A43" s="3">
        <v>45</v>
      </c>
      <c t="n" r="B43" s="5">
        <v>17197</v>
      </c>
      <c t="n" r="C43" s="5">
        <v>13059</v>
      </c>
    </row>
    <row r="44" spans="1:3">
      <c t="s" r="A44" s="3">
        <v>46</v>
      </c>
      <c t="n" r="B44" s="5">
        <v>9497775</v>
      </c>
      <c t="n" r="C44" s="5">
        <v>9681566</v>
      </c>
    </row>
    <row r="45" spans="1:3">
      <c t="s" r="A45" s="7">
        <v>47</v>
      </c>
    </row>
    <row r="46" spans="1:3">
      <c t="s" r="A46" s="3">
        <v>48</v>
      </c>
      <c t="n" r="B46" s="5">
        <v>5974266</v>
      </c>
      <c t="n" r="C46" s="5">
        <v>6022508</v>
      </c>
    </row>
    <row r="47" spans="1:3">
      <c t="s" r="A47" s="3">
        <v>49</v>
      </c>
      <c t="n" r="B47" s="5">
        <v>603439</v>
      </c>
      <c t="n" r="C47" s="5">
        <v>679102</v>
      </c>
    </row>
    <row r="48" spans="1:3">
      <c t="s" r="A48" s="3">
        <v>50</v>
      </c>
      <c t="n" r="B48" s="5">
        <v>6577705</v>
      </c>
      <c t="n" r="C48" s="5">
        <v>6701610</v>
      </c>
    </row>
    <row r="49" spans="1:3">
      <c t="s" r="A49" s="3">
        <v>51</v>
      </c>
      <c t="n" r="B49" s="5">
        <v>0</v>
      </c>
      <c t="n" r="C49" s="5">
        <v>0</v>
      </c>
    </row>
    <row r="50" spans="1:3">
      <c t="s" r="A50" s="7">
        <v>52</v>
      </c>
    </row>
    <row r="51" spans="1:3">
      <c t="s" r="A51" s="3">
        <v>53</v>
      </c>
      <c t="n" r="B51" s="5">
        <v>2922565</v>
      </c>
      <c t="n" r="C51" s="5">
        <v>2984381</v>
      </c>
    </row>
    <row r="52" spans="1:3">
      <c t="s" r="A52" s="3">
        <v>55</v>
      </c>
      <c t="n" r="B52" s="5">
        <v>-2495</v>
      </c>
      <c t="n" r="C52" s="5">
        <v>-4425</v>
      </c>
    </row>
    <row r="53" spans="1:3">
      <c t="s" r="A53" s="3">
        <v>59</v>
      </c>
      <c t="n" r="B53" s="5">
        <v>2920070</v>
      </c>
      <c t="n" r="C53" s="5">
        <v>2979956</v>
      </c>
    </row>
    <row r="54" spans="1:3">
      <c t="s" r="A54" s="3">
        <v>60</v>
      </c>
      <c t="n" r="B54" s="6">
        <v>9497775</v>
      </c>
      <c t="n" r="C54" s="6">
        <v>96815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4</v>
      </c>
      <c t="s" r="B1" s="2">
        <v>1</v>
      </c>
    </row>
    <row r="2" spans="1:2">
      <c t="s" r="B2" s="2">
        <v>2</v>
      </c>
    </row>
    <row r="3" spans="1:2">
      <c t="s" r="A3" s="7">
        <v>235</v>
      </c>
    </row>
    <row r="4" spans="1:2">
      <c t="s" r="A4" s="3">
        <v>234</v>
      </c>
      <c t="s" r="B4" s="3">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t="s" r="A1" s="1">
        <v>237</v>
      </c>
      <c t="s" r="B1" s="2">
        <v>1</v>
      </c>
    </row>
    <row r="2" spans="1:2">
      <c t="s" r="B2" s="2">
        <v>2</v>
      </c>
    </row>
    <row r="3" spans="1:2">
      <c t="s" r="A3" s="7">
        <v>238</v>
      </c>
    </row>
    <row r="4" spans="1:2">
      <c t="s" r="A4" s="3">
        <v>237</v>
      </c>
      <c t="s" r="B4" s="3">
        <v>236</v>
      </c>
    </row>
    <row r="5" spans="1:2">
      <c t="s" r="A5" s="3">
        <v>28</v>
      </c>
    </row>
    <row r="6" spans="1:2">
      <c t="s" r="A6" s="7">
        <v>238</v>
      </c>
    </row>
    <row r="7" spans="1:2">
      <c t="s" r="A7" s="3">
        <v>237</v>
      </c>
      <c t="s" r="B7" s="3">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40</v>
      </c>
      <c t="s" r="B1" s="2">
        <v>1</v>
      </c>
    </row>
    <row r="2" spans="1:2">
      <c t="s" r="B2" s="2">
        <v>2</v>
      </c>
    </row>
    <row r="3" spans="1:2">
      <c t="s" r="A3" s="7">
        <v>241</v>
      </c>
    </row>
    <row r="4" spans="1:2">
      <c t="s" r="A4" s="3">
        <v>242</v>
      </c>
      <c t="s" r="B4" s="3">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4</v>
      </c>
      <c t="s" r="B1" s="2">
        <v>1</v>
      </c>
    </row>
    <row r="2" spans="1:2">
      <c t="s" r="B2" s="2">
        <v>2</v>
      </c>
    </row>
    <row r="3" spans="1:2">
      <c t="s" r="A3" s="7">
        <v>245</v>
      </c>
    </row>
    <row r="4" spans="1:2">
      <c t="s" r="A4" s="3">
        <v>244</v>
      </c>
      <c t="s" r="B4" s="3">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7</v>
      </c>
      <c t="s" r="B1" s="2">
        <v>1</v>
      </c>
    </row>
    <row r="2" spans="1:2">
      <c t="s" r="B2" s="2">
        <v>2</v>
      </c>
    </row>
    <row r="3" spans="1:2">
      <c t="s" r="A3" s="7">
        <v>248</v>
      </c>
    </row>
    <row r="4" spans="1:2">
      <c t="s" r="A4" s="3">
        <v>247</v>
      </c>
      <c t="s" r="B4" s="3">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50</v>
      </c>
      <c t="s" r="B1" s="2">
        <v>1</v>
      </c>
    </row>
    <row r="2" spans="1:2">
      <c t="s" r="B2" s="2">
        <v>2</v>
      </c>
    </row>
    <row r="3" spans="1:2">
      <c t="s" r="A3" s="7">
        <v>251</v>
      </c>
    </row>
    <row r="4" spans="1:2">
      <c t="s" r="A4" s="3">
        <v>250</v>
      </c>
      <c t="s" r="B4" s="3">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3</v>
      </c>
      <c t="s" r="B1" s="2">
        <v>1</v>
      </c>
    </row>
    <row r="2" spans="1:2">
      <c t="s" r="B2" s="2">
        <v>2</v>
      </c>
    </row>
    <row r="3" spans="1:2">
      <c t="s" r="A3" s="7">
        <v>254</v>
      </c>
    </row>
    <row r="4" spans="1:2">
      <c t="s" r="A4" s="3">
        <v>253</v>
      </c>
      <c t="s" r="B4" s="3">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56</v>
      </c>
      <c t="s" r="B1" s="2">
        <v>1</v>
      </c>
    </row>
    <row r="2" spans="1:2">
      <c t="s" r="B2" s="2">
        <v>2</v>
      </c>
    </row>
    <row r="3" spans="1:2">
      <c t="s" r="A3" s="7">
        <v>257</v>
      </c>
    </row>
    <row r="4" spans="1:2">
      <c t="s" r="A4" s="3">
        <v>256</v>
      </c>
      <c t="s" r="B4" s="3">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9</v>
      </c>
      <c t="s" r="B1" s="2">
        <v>1</v>
      </c>
    </row>
    <row r="2" spans="1:2">
      <c t="s" r="B2" s="2">
        <v>2</v>
      </c>
    </row>
    <row r="3" spans="1:2">
      <c t="s" r="A3" s="7">
        <v>260</v>
      </c>
    </row>
    <row r="4" spans="1:2">
      <c t="s" r="A4" s="3">
        <v>259</v>
      </c>
      <c t="s" r="B4" s="3">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7"/>
    <col customWidth="1" max="2" min="2" width="80"/>
  </cols>
  <sheetData>
    <row r="1" spans="1:2">
      <c t="s" r="A1" s="1">
        <v>262</v>
      </c>
      <c t="s" r="B1" s="2">
        <v>1</v>
      </c>
    </row>
    <row r="2" spans="1:2">
      <c t="s" r="B2" s="2">
        <v>2</v>
      </c>
    </row>
    <row r="3" spans="1:2">
      <c t="s" r="A3" s="7">
        <v>206</v>
      </c>
    </row>
    <row r="4" spans="1:2">
      <c t="s" r="A4" s="3">
        <v>263</v>
      </c>
      <c t="s" r="B4" s="3">
        <v>264</v>
      </c>
    </row>
    <row r="5" spans="1:2">
      <c t="s" r="A5" s="3">
        <v>265</v>
      </c>
      <c t="s" r="B5" s="3">
        <v>266</v>
      </c>
    </row>
    <row r="6" spans="1:2">
      <c t="s" r="A6" s="3">
        <v>267</v>
      </c>
      <c t="s" r="B6" s="3">
        <v>268</v>
      </c>
    </row>
    <row r="7" spans="1:2">
      <c t="s" r="A7" s="3">
        <v>269</v>
      </c>
      <c t="s" r="B7" s="3">
        <v>270</v>
      </c>
    </row>
    <row r="8" spans="1:2">
      <c t="s" r="A8" s="3">
        <v>271</v>
      </c>
      <c t="s" r="B8" s="3">
        <v>272</v>
      </c>
    </row>
    <row r="9" spans="1:2">
      <c t="s" r="A9" s="3">
        <v>273</v>
      </c>
      <c t="s" r="B9" s="3">
        <v>274</v>
      </c>
    </row>
    <row r="10" spans="1:2">
      <c t="s" r="A10" s="3">
        <v>275</v>
      </c>
      <c t="s" r="B10" s="3">
        <v>276</v>
      </c>
    </row>
    <row r="11" spans="1:2">
      <c t="s" r="A11" s="3">
        <v>277</v>
      </c>
      <c t="s" r="B11" s="3">
        <v>278</v>
      </c>
    </row>
    <row r="12" spans="1:2">
      <c t="s" r="A12" s="3">
        <v>214</v>
      </c>
      <c t="s" r="B12" s="3">
        <v>279</v>
      </c>
    </row>
    <row r="13" spans="1:2">
      <c t="s" r="A13" s="3">
        <v>280</v>
      </c>
      <c t="s" r="B13" s="3">
        <v>281</v>
      </c>
    </row>
    <row r="14" spans="1:2">
      <c t="s" r="A14" s="3">
        <v>282</v>
      </c>
      <c t="s" r="B14" s="3">
        <v>283</v>
      </c>
    </row>
    <row r="15" spans="1:2">
      <c t="s" r="A15" s="3">
        <v>284</v>
      </c>
      <c t="s" r="B15" s="3">
        <v>285</v>
      </c>
    </row>
    <row r="16" spans="1:2">
      <c t="s" r="A16" s="3">
        <v>286</v>
      </c>
      <c t="s" r="B16" s="3">
        <v>287</v>
      </c>
    </row>
    <row r="17" spans="1:2">
      <c t="s" r="A17" s="3">
        <v>288</v>
      </c>
      <c t="s" r="B17" s="3">
        <v>289</v>
      </c>
    </row>
    <row r="18" spans="1:2">
      <c t="s" r="A18" s="3">
        <v>290</v>
      </c>
      <c t="s" r="B18" s="3">
        <v>291</v>
      </c>
    </row>
    <row r="19" spans="1:2">
      <c t="s" r="A19" s="3">
        <v>231</v>
      </c>
      <c t="s" r="B19" s="3">
        <v>292</v>
      </c>
    </row>
    <row r="20" spans="1:2">
      <c t="s" r="A20" s="3">
        <v>244</v>
      </c>
      <c t="s" r="B20" s="3">
        <v>293</v>
      </c>
    </row>
    <row r="21" spans="1:2">
      <c t="s" r="A21" s="3">
        <v>294</v>
      </c>
      <c t="s" r="B21" s="3">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1</v>
      </c>
      <c t="s" r="B1" s="2">
        <v>2</v>
      </c>
      <c t="s" r="C1" s="2">
        <v>32</v>
      </c>
    </row>
    <row r="2" spans="1:3">
      <c t="s" r="A2" s="3">
        <v>62</v>
      </c>
      <c t="n" r="B2" s="6">
        <v>16587</v>
      </c>
      <c t="n" r="C2" s="6">
        <v>14070</v>
      </c>
    </row>
    <row r="3" spans="1:3">
      <c t="s" r="A3" s="3">
        <v>63</v>
      </c>
      <c t="n" r="B3" s="8">
        <v>0.01</v>
      </c>
      <c t="n" r="C3" s="8">
        <v>0.01</v>
      </c>
    </row>
    <row r="4" spans="1:3">
      <c t="s" r="A4" s="3">
        <v>64</v>
      </c>
      <c t="n" r="B4" s="5">
        <v>3000000000</v>
      </c>
      <c t="n" r="C4" s="5">
        <v>3000000000</v>
      </c>
    </row>
    <row r="5" spans="1:3">
      <c t="s" r="A5" s="3">
        <v>65</v>
      </c>
      <c t="n" r="B5" s="5">
        <v>299138450</v>
      </c>
      <c t="n" r="C5" s="5">
        <v>296552142</v>
      </c>
    </row>
    <row r="6" spans="1:3">
      <c t="s" r="A6" s="3">
        <v>66</v>
      </c>
      <c t="n" r="B6" s="5">
        <v>299138450</v>
      </c>
      <c t="n" r="C6" s="5">
        <v>296552142</v>
      </c>
    </row>
    <row r="7" spans="1:3">
      <c t="s" r="A7" s="3">
        <v>28</v>
      </c>
    </row>
    <row r="8" spans="1:3">
      <c t="s" r="A8" s="3">
        <v>62</v>
      </c>
      <c t="n" r="B8" s="6">
        <v>16587</v>
      </c>
      <c t="n" r="C8" s="6">
        <v>14070</v>
      </c>
    </row>
    <row r="9" spans="1:3">
      <c t="s" r="A9" s="3">
        <v>65</v>
      </c>
      <c t="n" r="B9" s="5">
        <v>304366215</v>
      </c>
      <c t="n" r="C9" s="5">
        <v>304246750</v>
      </c>
    </row>
    <row r="10" spans="1:3">
      <c t="s" r="A10" s="3">
        <v>66</v>
      </c>
      <c t="n" r="B10" s="5">
        <v>304366215</v>
      </c>
      <c t="n" r="C10" s="5">
        <v>3042467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96</v>
      </c>
      <c t="s" r="B1" s="2">
        <v>1</v>
      </c>
    </row>
    <row r="2" spans="1:2">
      <c t="s" r="B2" s="2">
        <v>2</v>
      </c>
    </row>
    <row r="3" spans="1:2">
      <c t="s" r="A3" s="7">
        <v>206</v>
      </c>
    </row>
    <row r="4" spans="1:2">
      <c t="s" r="A4" s="3">
        <v>297</v>
      </c>
      <c t="s" r="B4" s="3">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99</v>
      </c>
      <c t="s" r="B1" s="2">
        <v>1</v>
      </c>
    </row>
    <row r="2" spans="1:2">
      <c t="s" r="B2" s="2">
        <v>2</v>
      </c>
    </row>
    <row r="3" spans="1:2">
      <c t="s" r="A3" s="7">
        <v>209</v>
      </c>
    </row>
    <row r="4" spans="1:2">
      <c t="s" r="A4" s="3">
        <v>300</v>
      </c>
      <c t="s" r="B4" s="3">
        <v>301</v>
      </c>
    </row>
    <row r="5" spans="1:2">
      <c t="s" r="A5" s="3">
        <v>302</v>
      </c>
      <c t="s" r="B5" s="3">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4</v>
      </c>
      <c t="s" r="B1" s="2">
        <v>1</v>
      </c>
    </row>
    <row r="2" spans="1:2">
      <c t="s" r="B2" s="2">
        <v>2</v>
      </c>
    </row>
    <row r="3" spans="1:2">
      <c t="s" r="A3" s="7">
        <v>212</v>
      </c>
    </row>
    <row r="4" spans="1:2">
      <c t="s" r="A4" s="3">
        <v>305</v>
      </c>
      <c t="s" r="B4" s="3">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7</v>
      </c>
      <c t="s" r="B1" s="2">
        <v>1</v>
      </c>
    </row>
    <row r="2" spans="1:2">
      <c t="s" r="B2" s="2">
        <v>2</v>
      </c>
    </row>
    <row r="3" spans="1:2">
      <c t="s" r="A3" s="7">
        <v>209</v>
      </c>
    </row>
    <row r="4" spans="1:2">
      <c t="s" r="A4" s="3">
        <v>308</v>
      </c>
      <c t="s" r="B4" s="3">
        <v>309</v>
      </c>
    </row>
    <row r="5" spans="1:2">
      <c t="s" r="A5" s="3">
        <v>310</v>
      </c>
      <c t="s" r="B5" s="3">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12</v>
      </c>
      <c t="s" r="B1" s="2">
        <v>1</v>
      </c>
    </row>
    <row r="2" spans="1:2">
      <c t="s" r="B2" s="2">
        <v>2</v>
      </c>
    </row>
    <row r="3" spans="1:2">
      <c t="s" r="A3" s="7">
        <v>313</v>
      </c>
    </row>
    <row r="4" spans="1:2">
      <c t="s" r="A4" s="3">
        <v>314</v>
      </c>
      <c t="s" r="B4" s="3">
        <v>315</v>
      </c>
    </row>
    <row r="5" spans="1:2">
      <c t="s" r="A5" s="3">
        <v>316</v>
      </c>
      <c t="s" r="B5" s="3">
        <v>317</v>
      </c>
    </row>
    <row r="6" spans="1:2">
      <c t="s" r="A6" s="3">
        <v>318</v>
      </c>
    </row>
    <row r="7" spans="1:2">
      <c t="s" r="A7" s="7">
        <v>313</v>
      </c>
    </row>
    <row r="8" spans="1:2">
      <c t="s" r="A8" s="3">
        <v>319</v>
      </c>
      <c t="s" r="B8" s="3">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21</v>
      </c>
      <c t="s" r="B1" s="2">
        <v>1</v>
      </c>
    </row>
    <row r="2" spans="1:2">
      <c t="s" r="B2" s="2">
        <v>2</v>
      </c>
    </row>
    <row r="3" spans="1:2">
      <c t="s" r="A3" s="7">
        <v>220</v>
      </c>
    </row>
    <row r="4" spans="1:2">
      <c t="s" r="A4" s="3">
        <v>322</v>
      </c>
      <c t="s" r="B4" s="3">
        <v>323</v>
      </c>
    </row>
    <row r="5" spans="1:2">
      <c t="s" r="A5" s="3">
        <v>324</v>
      </c>
      <c t="s" r="B5" s="3">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326</v>
      </c>
      <c t="s" r="B1" s="2">
        <v>1</v>
      </c>
    </row>
    <row r="2" spans="1:2">
      <c t="s" r="B2" s="2">
        <v>2</v>
      </c>
    </row>
    <row r="3" spans="1:2">
      <c t="s" r="A3" s="7">
        <v>223</v>
      </c>
    </row>
    <row r="4" spans="1:2">
      <c t="s" r="A4" s="3">
        <v>327</v>
      </c>
      <c t="s" r="B4" s="3">
        <v>328</v>
      </c>
    </row>
    <row r="5" spans="1:2">
      <c t="s" r="A5" s="3">
        <v>329</v>
      </c>
      <c t="s" r="B5" s="3">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31</v>
      </c>
      <c t="s" r="B1" s="2">
        <v>1</v>
      </c>
    </row>
    <row r="2" spans="1:2">
      <c t="s" r="B2" s="2">
        <v>2</v>
      </c>
    </row>
    <row r="3" spans="1:2">
      <c t="s" r="A3" s="7">
        <v>226</v>
      </c>
    </row>
    <row r="4" spans="1:2">
      <c t="s" r="A4" s="3">
        <v>332</v>
      </c>
      <c t="s" r="B4" s="3">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334</v>
      </c>
      <c t="s" r="B1" s="2">
        <v>1</v>
      </c>
    </row>
    <row r="2" spans="1:2">
      <c t="s" r="B2" s="2">
        <v>2</v>
      </c>
    </row>
    <row r="3" spans="1:2">
      <c t="s" r="A3" s="7">
        <v>232</v>
      </c>
    </row>
    <row r="4" spans="1:2">
      <c t="s" r="A4" s="3">
        <v>335</v>
      </c>
      <c t="s" r="B4" s="3">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37</v>
      </c>
      <c t="s" r="B1" s="2">
        <v>1</v>
      </c>
    </row>
    <row r="2" spans="1:2">
      <c t="s" r="B2" s="2">
        <v>2</v>
      </c>
    </row>
    <row r="3" spans="1:2">
      <c t="s" r="A3" s="7">
        <v>235</v>
      </c>
    </row>
    <row r="4" spans="1:2">
      <c t="s" r="A4" s="3">
        <v>338</v>
      </c>
      <c t="s" r="B4" s="3">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v>
      </c>
      <c t="s" r="B1" s="2">
        <v>1</v>
      </c>
    </row>
    <row r="2" spans="1:4">
      <c t="s" r="B2" s="2">
        <v>2</v>
      </c>
      <c t="s" r="C2" s="2">
        <v>32</v>
      </c>
      <c t="s" r="D2" s="2">
        <v>68</v>
      </c>
    </row>
    <row r="3" spans="1:4">
      <c t="s" r="A3" s="7">
        <v>69</v>
      </c>
    </row>
    <row r="4" spans="1:4">
      <c t="s" r="A4" s="3">
        <v>70</v>
      </c>
      <c t="n" r="B4" s="6">
        <v>984548</v>
      </c>
      <c t="n" r="C4" s="6">
        <v>960715</v>
      </c>
      <c t="n" r="D4" s="6">
        <v>887466</v>
      </c>
    </row>
    <row r="5" spans="1:4">
      <c t="s" r="A5" s="3">
        <v>71</v>
      </c>
      <c t="n" r="B5" s="5">
        <v>276032</v>
      </c>
      <c t="n" r="C5" s="5">
        <v>268035</v>
      </c>
      <c t="n" r="D5" s="5">
        <v>242803</v>
      </c>
    </row>
    <row r="6" spans="1:4">
      <c t="s" r="A6" s="3">
        <v>72</v>
      </c>
      <c t="n" r="B6" s="5">
        <v>5400</v>
      </c>
      <c t="n" r="C6" s="5">
        <v>7849</v>
      </c>
      <c t="n" r="D6" s="5">
        <v>16135</v>
      </c>
    </row>
    <row r="7" spans="1:4">
      <c t="s" r="A7" s="3">
        <v>73</v>
      </c>
      <c t="n" r="B7" s="5">
        <v>1265980</v>
      </c>
      <c t="n" r="C7" s="5">
        <v>1236599</v>
      </c>
      <c t="n" r="D7" s="5">
        <v>1146404</v>
      </c>
    </row>
    <row r="8" spans="1:4">
      <c t="s" r="A8" s="7">
        <v>74</v>
      </c>
    </row>
    <row r="9" spans="1:4">
      <c t="s" r="A9" s="3">
        <v>75</v>
      </c>
      <c t="n" r="B9" s="5">
        <v>129477</v>
      </c>
      <c t="n" r="C9" s="5">
        <v>129148</v>
      </c>
      <c t="n" r="D9" s="5">
        <v>116522</v>
      </c>
    </row>
    <row r="10" spans="1:4">
      <c t="s" r="A10" s="3">
        <v>76</v>
      </c>
      <c t="n" r="B10" s="5">
        <v>180911</v>
      </c>
      <c t="n" r="C10" s="5">
        <v>179504</v>
      </c>
      <c t="n" r="D10" s="5">
        <v>168468</v>
      </c>
    </row>
    <row r="11" spans="1:4">
      <c t="s" r="A11" s="3">
        <v>77</v>
      </c>
      <c t="n" r="B11" s="5">
        <v>417935</v>
      </c>
      <c t="n" r="C11" s="5">
        <v>441630</v>
      </c>
      <c t="n" r="D11" s="5">
        <v>438547</v>
      </c>
    </row>
    <row r="12" spans="1:4">
      <c t="s" r="A12" s="3">
        <v>78</v>
      </c>
      <c t="n" r="B12" s="5">
        <v>9540</v>
      </c>
      <c t="n" r="C12" s="5">
        <v>11537</v>
      </c>
      <c t="n" r="D12" s="5">
        <v>10899</v>
      </c>
    </row>
    <row r="13" spans="1:4">
      <c t="s" r="A13" s="3">
        <v>79</v>
      </c>
      <c t="n" r="B13" s="5">
        <v>1005</v>
      </c>
      <c t="n" r="C13" s="5">
        <v>0</v>
      </c>
      <c t="n" r="D13" s="5">
        <v>1531</v>
      </c>
    </row>
    <row r="14" spans="1:4">
      <c t="s" r="A14" s="3">
        <v>80</v>
      </c>
      <c t="n" r="B14" s="5">
        <v>98454</v>
      </c>
      <c t="n" r="C14" s="5">
        <v>80175</v>
      </c>
      <c t="n" r="D14" s="5">
        <v>121082</v>
      </c>
    </row>
    <row r="15" spans="1:4">
      <c t="s" r="A15" s="3">
        <v>81</v>
      </c>
      <c t="n" r="B15" s="5">
        <v>837322</v>
      </c>
      <c t="n" r="C15" s="5">
        <v>841994</v>
      </c>
      <c t="n" r="D15" s="5">
        <v>857049</v>
      </c>
    </row>
    <row r="16" spans="1:4">
      <c t="s" r="A16" s="7">
        <v>82</v>
      </c>
    </row>
    <row r="17" spans="1:4">
      <c t="s" r="A17" s="3">
        <v>83</v>
      </c>
      <c t="n" r="B17" s="5">
        <v>315</v>
      </c>
      <c t="n" r="C17" s="5">
        <v>602</v>
      </c>
      <c t="n" r="D17" s="5">
        <v>832</v>
      </c>
    </row>
    <row r="18" spans="1:4">
      <c t="s" r="A18" s="3">
        <v>84</v>
      </c>
      <c t="n" r="B18" s="5">
        <v>-245012</v>
      </c>
      <c t="n" r="C18" s="5">
        <v>-262812</v>
      </c>
      <c t="n" r="D18" s="5">
        <v>-343193</v>
      </c>
    </row>
    <row r="19" spans="1:4">
      <c t="s" r="A19" s="3">
        <v>85</v>
      </c>
      <c t="n" r="B19" s="5">
        <v>11744</v>
      </c>
      <c t="n" r="C19" s="5">
        <v>378</v>
      </c>
      <c t="n" r="D19" s="5">
        <v>2223</v>
      </c>
    </row>
    <row r="20" spans="1:4">
      <c t="s" r="A20" s="3">
        <v>86</v>
      </c>
      <c t="n" r="B20" s="5">
        <v>1720</v>
      </c>
      <c t="n" r="C20" s="5">
        <v>-13761</v>
      </c>
      <c t="n" r="D20" s="5">
        <v>-20028</v>
      </c>
    </row>
    <row r="21" spans="1:4">
      <c t="s" r="A21" s="3">
        <v>87</v>
      </c>
      <c t="n" r="B21" s="5">
        <v>-348</v>
      </c>
      <c t="n" r="C21" s="5">
        <v>-8431</v>
      </c>
      <c t="n" r="D21" s="5">
        <v>-11014</v>
      </c>
    </row>
    <row r="22" spans="1:4">
      <c t="s" r="A22" s="3">
        <v>88</v>
      </c>
      <c t="n" r="B22" s="5">
        <v>-231581</v>
      </c>
      <c t="n" r="C22" s="5">
        <v>-284024</v>
      </c>
      <c t="n" r="D22" s="5">
        <v>-371180</v>
      </c>
    </row>
    <row r="23" spans="1:4">
      <c t="s" r="A23" s="3">
        <v>89</v>
      </c>
      <c t="n" r="B23" s="5">
        <v>197077</v>
      </c>
      <c t="n" r="C23" s="5">
        <v>110581</v>
      </c>
      <c t="n" r="D23" s="5">
        <v>-81825</v>
      </c>
    </row>
    <row r="24" spans="1:4">
      <c t="s" r="A24" s="3">
        <v>90</v>
      </c>
      <c t="n" r="B24" s="5">
        <v>459</v>
      </c>
      <c t="n" r="C24" s="5">
        <v>370</v>
      </c>
      <c t="n" r="D24" s="5">
        <v>1167</v>
      </c>
    </row>
    <row r="25" spans="1:4">
      <c t="s" r="A25" s="3">
        <v>91</v>
      </c>
      <c t="n" r="B25" s="5">
        <v>0</v>
      </c>
      <c t="n" r="C25" s="5">
        <v>1820</v>
      </c>
      <c t="n" r="D25" s="5">
        <v>0</v>
      </c>
    </row>
    <row r="26" spans="1:4">
      <c t="s" r="A26" s="3">
        <v>92</v>
      </c>
      <c t="n" r="B26" s="5">
        <v>197536</v>
      </c>
      <c t="n" r="C26" s="5">
        <v>112771</v>
      </c>
      <c t="n" r="D26" s="5">
        <v>-80658</v>
      </c>
    </row>
    <row r="27" spans="1:4">
      <c t="s" r="A27" s="3">
        <v>93</v>
      </c>
      <c t="n" r="B27" s="5">
        <v>0</v>
      </c>
      <c t="n" r="C27" s="5">
        <v>4909</v>
      </c>
      <c t="n" r="D27" s="5">
        <v>3505</v>
      </c>
    </row>
    <row r="28" spans="1:4">
      <c t="s" r="A28" s="3">
        <v>94</v>
      </c>
      <c t="n" r="B28" s="5">
        <v>0</v>
      </c>
      <c t="n" r="C28" s="5">
        <v>15171</v>
      </c>
      <c t="n" r="D28" s="5">
        <v>3392</v>
      </c>
    </row>
    <row r="29" spans="1:4">
      <c t="s" r="A29" s="3">
        <v>95</v>
      </c>
      <c t="n" r="B29" s="5">
        <v>0</v>
      </c>
      <c t="n" r="C29" s="5">
        <v>0</v>
      </c>
      <c t="n" r="D29" s="5">
        <v>-45122</v>
      </c>
    </row>
    <row r="30" spans="1:4">
      <c t="s" r="A30" s="3">
        <v>96</v>
      </c>
      <c t="n" r="B30" s="5">
        <v>0</v>
      </c>
      <c t="n" r="C30" s="5">
        <v>20080</v>
      </c>
      <c t="n" r="D30" s="5">
        <v>-38225</v>
      </c>
    </row>
    <row r="31" spans="1:4">
      <c t="s" r="A31" s="3">
        <v>97</v>
      </c>
      <c t="n" r="B31" s="5">
        <v>197536</v>
      </c>
      <c t="n" r="C31" s="5">
        <v>132851</v>
      </c>
      <c t="n" r="D31" s="5">
        <v>-118883</v>
      </c>
    </row>
    <row r="32" spans="1:4">
      <c t="s" r="A32" s="3">
        <v>98</v>
      </c>
      <c t="n" r="B32" s="5">
        <v>-3816</v>
      </c>
      <c t="n" r="C32" s="5">
        <v>-43849</v>
      </c>
      <c t="n" r="D32" s="5">
        <v>25349</v>
      </c>
    </row>
    <row r="33" spans="1:4">
      <c t="s" r="A33" s="3">
        <v>99</v>
      </c>
      <c t="n" r="B33" s="5">
        <v>193720</v>
      </c>
      <c t="n" r="C33" s="5">
        <v>89002</v>
      </c>
      <c t="n" r="D33" s="5">
        <v>-93534</v>
      </c>
    </row>
    <row r="34" spans="1:4">
      <c t="s" r="A34" s="3">
        <v>100</v>
      </c>
      <c t="n" r="B34" s="5">
        <v>-150</v>
      </c>
      <c t="n" r="C34" s="5">
        <v>-150</v>
      </c>
      <c t="n" r="D34" s="5">
        <v>-162</v>
      </c>
    </row>
    <row r="35" spans="1:4">
      <c t="s" r="A35" s="3">
        <v>101</v>
      </c>
      <c t="n" r="B35" s="6">
        <v>193570</v>
      </c>
      <c t="n" r="C35" s="6">
        <v>88852</v>
      </c>
      <c t="n" r="D35" s="6">
        <v>-93696</v>
      </c>
    </row>
    <row r="36" spans="1:4">
      <c t="s" r="A36" s="7">
        <v>102</v>
      </c>
    </row>
    <row r="37" spans="1:4">
      <c t="s" r="A37" s="3">
        <v>103</v>
      </c>
      <c t="n" r="B37" s="8">
        <v>0.65</v>
      </c>
      <c t="n" r="C37" s="8">
        <v>0.36</v>
      </c>
      <c t="n" r="D37" s="8">
        <v>-0.33</v>
      </c>
    </row>
    <row r="38" spans="1:4">
      <c t="s" r="A38" s="3">
        <v>104</v>
      </c>
      <c t="n" r="B38" s="9">
        <v>0.65</v>
      </c>
      <c t="n" r="C38" s="9">
        <v>0.36</v>
      </c>
      <c t="n" r="D38" s="9">
        <v>-0.33</v>
      </c>
    </row>
    <row r="39" spans="1:4">
      <c t="s" r="A39" s="7">
        <v>105</v>
      </c>
    </row>
    <row r="40" spans="1:4">
      <c t="s" r="A40" s="3">
        <v>103</v>
      </c>
      <c t="n" r="B40" s="9">
        <v>0.65</v>
      </c>
      <c t="n" r="C40" s="9">
        <v>0.36</v>
      </c>
      <c t="n" r="D40" s="9">
        <v>-0.5</v>
      </c>
    </row>
    <row r="41" spans="1:4">
      <c t="s" r="A41" s="3">
        <v>104</v>
      </c>
      <c t="n" r="B41" s="8">
        <v>0.65</v>
      </c>
      <c t="n" r="C41" s="8">
        <v>0.36</v>
      </c>
      <c t="n" r="D41" s="8">
        <v>-0.5</v>
      </c>
    </row>
    <row r="42" spans="1:4">
      <c t="s" r="A42" s="7">
        <v>106</v>
      </c>
    </row>
    <row r="43" spans="1:4">
      <c t="s" r="A43" s="3">
        <v>103</v>
      </c>
      <c t="n" r="B43" s="5">
        <v>298004</v>
      </c>
      <c t="n" r="C43" s="5">
        <v>243390</v>
      </c>
      <c t="n" r="D43" s="5">
        <v>188993</v>
      </c>
    </row>
    <row r="44" spans="1:4">
      <c t="s" r="A44" s="3">
        <v>104</v>
      </c>
      <c t="n" r="B44" s="5">
        <v>305017</v>
      </c>
      <c t="n" r="C44" s="5">
        <v>244588</v>
      </c>
      <c t="n" r="D44" s="5">
        <v>188993</v>
      </c>
    </row>
    <row r="45" spans="1:4">
      <c t="s" r="A45" s="3">
        <v>28</v>
      </c>
    </row>
    <row r="46" spans="1:4">
      <c t="s" r="A46" s="7">
        <v>69</v>
      </c>
    </row>
    <row r="47" spans="1:4">
      <c t="s" r="A47" s="3">
        <v>70</v>
      </c>
      <c t="n" r="B47" s="6">
        <v>984548</v>
      </c>
      <c t="n" r="C47" s="6">
        <v>960715</v>
      </c>
      <c t="n" r="D47" s="6">
        <v>887466</v>
      </c>
    </row>
    <row r="48" spans="1:4">
      <c t="s" r="A48" s="3">
        <v>71</v>
      </c>
      <c t="n" r="B48" s="5">
        <v>276032</v>
      </c>
      <c t="n" r="C48" s="5">
        <v>268035</v>
      </c>
      <c t="n" r="D48" s="5">
        <v>242803</v>
      </c>
    </row>
    <row r="49" spans="1:4">
      <c t="s" r="A49" s="3">
        <v>72</v>
      </c>
      <c t="n" r="B49" s="5">
        <v>5400</v>
      </c>
      <c t="n" r="C49" s="5">
        <v>7849</v>
      </c>
      <c t="n" r="D49" s="5">
        <v>16135</v>
      </c>
    </row>
    <row r="50" spans="1:4">
      <c t="s" r="A50" s="3">
        <v>73</v>
      </c>
      <c t="n" r="B50" s="5">
        <v>1265980</v>
      </c>
      <c t="n" r="C50" s="5">
        <v>1236599</v>
      </c>
      <c t="n" r="D50" s="5">
        <v>1146404</v>
      </c>
    </row>
    <row r="51" spans="1:4">
      <c t="s" r="A51" s="7">
        <v>74</v>
      </c>
    </row>
    <row r="52" spans="1:4">
      <c t="s" r="A52" s="3">
        <v>75</v>
      </c>
      <c t="n" r="B52" s="5">
        <v>129477</v>
      </c>
      <c t="n" r="C52" s="5">
        <v>129148</v>
      </c>
      <c t="n" r="D52" s="5">
        <v>116522</v>
      </c>
    </row>
    <row r="53" spans="1:4">
      <c t="s" r="A53" s="3">
        <v>76</v>
      </c>
      <c t="n" r="B53" s="5">
        <v>180911</v>
      </c>
      <c t="n" r="C53" s="5">
        <v>179504</v>
      </c>
      <c t="n" r="D53" s="5">
        <v>168468</v>
      </c>
    </row>
    <row r="54" spans="1:4">
      <c t="s" r="A54" s="3">
        <v>77</v>
      </c>
      <c t="n" r="B54" s="5">
        <v>417935</v>
      </c>
      <c t="n" r="C54" s="5">
        <v>441630</v>
      </c>
      <c t="n" r="D54" s="5">
        <v>438547</v>
      </c>
    </row>
    <row r="55" spans="1:4">
      <c t="s" r="A55" s="3">
        <v>78</v>
      </c>
      <c t="n" r="B55" s="5">
        <v>9540</v>
      </c>
      <c t="n" r="C55" s="5">
        <v>11537</v>
      </c>
      <c t="n" r="D55" s="5">
        <v>10899</v>
      </c>
    </row>
    <row r="56" spans="1:4">
      <c t="s" r="A56" s="3">
        <v>79</v>
      </c>
      <c t="n" r="B56" s="5">
        <v>1005</v>
      </c>
      <c t="n" r="C56" s="5">
        <v>0</v>
      </c>
      <c t="n" r="D56" s="5">
        <v>1531</v>
      </c>
    </row>
    <row r="57" spans="1:4">
      <c t="s" r="A57" s="3">
        <v>80</v>
      </c>
      <c t="n" r="B57" s="5">
        <v>98454</v>
      </c>
      <c t="n" r="C57" s="5">
        <v>80175</v>
      </c>
      <c t="n" r="D57" s="5">
        <v>121078</v>
      </c>
    </row>
    <row r="58" spans="1:4">
      <c t="s" r="A58" s="3">
        <v>81</v>
      </c>
      <c t="n" r="B58" s="5">
        <v>837322</v>
      </c>
      <c t="n" r="C58" s="5">
        <v>841994</v>
      </c>
      <c t="n" r="D58" s="5">
        <v>857045</v>
      </c>
    </row>
    <row r="59" spans="1:4">
      <c t="s" r="A59" s="7">
        <v>82</v>
      </c>
    </row>
    <row r="60" spans="1:4">
      <c t="s" r="A60" s="3">
        <v>83</v>
      </c>
      <c t="n" r="B60" s="5">
        <v>315</v>
      </c>
      <c t="n" r="C60" s="5">
        <v>602</v>
      </c>
      <c t="n" r="D60" s="5">
        <v>825</v>
      </c>
    </row>
    <row r="61" spans="1:4">
      <c t="s" r="A61" s="3">
        <v>84</v>
      </c>
      <c t="n" r="B61" s="5">
        <v>-245012</v>
      </c>
      <c t="n" r="C61" s="5">
        <v>-262812</v>
      </c>
      <c t="n" r="D61" s="5">
        <v>-343193</v>
      </c>
    </row>
    <row r="62" spans="1:4">
      <c t="s" r="A62" s="3">
        <v>85</v>
      </c>
      <c t="n" r="B62" s="5">
        <v>11744</v>
      </c>
      <c t="n" r="C62" s="5">
        <v>378</v>
      </c>
      <c t="n" r="D62" s="5">
        <v>2223</v>
      </c>
    </row>
    <row r="63" spans="1:4">
      <c t="s" r="A63" s="3">
        <v>86</v>
      </c>
      <c t="n" r="B63" s="5">
        <v>1720</v>
      </c>
      <c t="n" r="C63" s="5">
        <v>-13761</v>
      </c>
      <c t="n" r="D63" s="5">
        <v>-20028</v>
      </c>
    </row>
    <row r="64" spans="1:4">
      <c t="s" r="A64" s="3">
        <v>87</v>
      </c>
      <c t="n" r="B64" s="5">
        <v>-348</v>
      </c>
      <c t="n" r="C64" s="5">
        <v>-8431</v>
      </c>
      <c t="n" r="D64" s="5">
        <v>-11005</v>
      </c>
    </row>
    <row r="65" spans="1:4">
      <c t="s" r="A65" s="3">
        <v>88</v>
      </c>
      <c t="n" r="B65" s="5">
        <v>-231581</v>
      </c>
      <c t="n" r="C65" s="5">
        <v>-284024</v>
      </c>
      <c t="n" r="D65" s="5">
        <v>-371178</v>
      </c>
    </row>
    <row r="66" spans="1:4">
      <c t="s" r="A66" s="3">
        <v>89</v>
      </c>
      <c t="n" r="B66" s="5">
        <v>197077</v>
      </c>
      <c t="n" r="C66" s="5">
        <v>110581</v>
      </c>
      <c t="n" r="D66" s="5">
        <v>-81819</v>
      </c>
    </row>
    <row r="67" spans="1:4">
      <c t="s" r="A67" s="3">
        <v>90</v>
      </c>
      <c t="n" r="B67" s="5">
        <v>459</v>
      </c>
      <c t="n" r="C67" s="5">
        <v>370</v>
      </c>
      <c t="n" r="D67" s="5">
        <v>1167</v>
      </c>
    </row>
    <row r="68" spans="1:4">
      <c t="s" r="A68" s="3">
        <v>91</v>
      </c>
      <c t="n" r="B68" s="5">
        <v>0</v>
      </c>
      <c t="n" r="C68" s="5">
        <v>1820</v>
      </c>
      <c t="n" r="D68" s="5">
        <v>0</v>
      </c>
    </row>
    <row r="69" spans="1:4">
      <c t="s" r="A69" s="3">
        <v>92</v>
      </c>
      <c t="n" r="B69" s="5">
        <v>197536</v>
      </c>
      <c t="n" r="C69" s="5">
        <v>112771</v>
      </c>
      <c t="n" r="D69" s="5">
        <v>-80652</v>
      </c>
    </row>
    <row r="70" spans="1:4">
      <c t="s" r="A70" s="3">
        <v>93</v>
      </c>
      <c t="n" r="B70" s="5">
        <v>0</v>
      </c>
      <c t="n" r="C70" s="5">
        <v>4909</v>
      </c>
      <c t="n" r="D70" s="5">
        <v>3505</v>
      </c>
    </row>
    <row r="71" spans="1:4">
      <c t="s" r="A71" s="3">
        <v>94</v>
      </c>
      <c t="n" r="B71" s="5">
        <v>0</v>
      </c>
      <c t="n" r="C71" s="5">
        <v>15171</v>
      </c>
      <c t="n" r="D71" s="5">
        <v>3392</v>
      </c>
    </row>
    <row r="72" spans="1:4">
      <c t="s" r="A72" s="3">
        <v>95</v>
      </c>
      <c t="n" r="B72" s="5">
        <v>0</v>
      </c>
      <c t="n" r="C72" s="5">
        <v>0</v>
      </c>
      <c t="n" r="D72" s="5">
        <v>-45122</v>
      </c>
    </row>
    <row r="73" spans="1:4">
      <c t="s" r="A73" s="3">
        <v>96</v>
      </c>
      <c t="n" r="B73" s="5">
        <v>0</v>
      </c>
      <c t="n" r="C73" s="5">
        <v>20080</v>
      </c>
      <c t="n" r="D73" s="5">
        <v>-38225</v>
      </c>
    </row>
    <row r="74" spans="1:4">
      <c t="s" r="A74" s="3">
        <v>97</v>
      </c>
      <c t="n" r="B74" s="5">
        <v>197536</v>
      </c>
      <c t="n" r="C74" s="5">
        <v>132851</v>
      </c>
      <c t="n" r="D74" s="5">
        <v>-118877</v>
      </c>
    </row>
    <row r="75" spans="1:4">
      <c t="s" r="A75" s="3">
        <v>98</v>
      </c>
      <c t="n" r="B75" s="5">
        <v>0</v>
      </c>
      <c t="n" r="C75" s="5">
        <v>-1181</v>
      </c>
      <c t="n" r="D75" s="5">
        <v>-1355</v>
      </c>
    </row>
    <row r="76" spans="1:4">
      <c t="s" r="A76" s="3">
        <v>107</v>
      </c>
      <c t="n" r="B76" s="5">
        <v>0</v>
      </c>
      <c t="n" r="C76" s="5">
        <v>21014</v>
      </c>
      <c t="n" r="D76" s="5">
        <v>3451</v>
      </c>
    </row>
    <row r="77" spans="1:4">
      <c t="s" r="A77" s="3">
        <v>108</v>
      </c>
      <c t="n" r="B77" s="5">
        <v>197536</v>
      </c>
      <c t="n" r="C77" s="5">
        <v>110656</v>
      </c>
      <c t="n" r="D77" s="5">
        <v>-123683</v>
      </c>
    </row>
    <row r="78" spans="1:4">
      <c t="s" r="A78" s="3">
        <v>99</v>
      </c>
      <c t="n" r="B78" s="6">
        <v>197536</v>
      </c>
      <c t="n" r="C78" s="6">
        <v>131670</v>
      </c>
      <c t="n" r="D78" s="6">
        <v>-120232</v>
      </c>
    </row>
    <row r="79" spans="1:4">
      <c t="s" r="A79" s="7">
        <v>102</v>
      </c>
    </row>
    <row r="80" spans="1:4">
      <c t="s" r="A80" s="3">
        <v>103</v>
      </c>
      <c t="n" r="B80" s="8">
        <v>0.65</v>
      </c>
      <c t="n" r="C80" s="8">
        <v>0.36</v>
      </c>
      <c t="n" r="D80" s="8">
        <v>-0.33</v>
      </c>
    </row>
    <row r="81" spans="1:4">
      <c t="s" r="A81" s="3">
        <v>104</v>
      </c>
      <c t="n" r="B81" s="9">
        <v>0.65</v>
      </c>
      <c t="n" r="C81" s="9">
        <v>0.36</v>
      </c>
      <c t="n" r="D81" s="9">
        <v>-0.33</v>
      </c>
    </row>
    <row r="82" spans="1:4">
      <c t="s" r="A82" s="7">
        <v>105</v>
      </c>
    </row>
    <row r="83" spans="1:4">
      <c t="s" r="A83" s="3">
        <v>103</v>
      </c>
      <c t="n" r="B83" s="9">
        <v>0.65</v>
      </c>
      <c t="n" r="C83" s="9">
        <v>0.36</v>
      </c>
      <c t="n" r="D83" s="9">
        <v>-0.5</v>
      </c>
    </row>
    <row r="84" spans="1:4">
      <c t="s" r="A84" s="3">
        <v>104</v>
      </c>
      <c t="n" r="B84" s="8">
        <v>0.65</v>
      </c>
      <c t="n" r="C84" s="8">
        <v>0.36</v>
      </c>
      <c t="n" r="D84" s="8">
        <v>-0.5</v>
      </c>
    </row>
    <row r="85" spans="1:4">
      <c t="s" r="A85" s="7">
        <v>106</v>
      </c>
    </row>
    <row r="86" spans="1:4">
      <c t="s" r="A86" s="3">
        <v>103</v>
      </c>
      <c t="n" r="B86" s="5">
        <v>303992</v>
      </c>
      <c t="n" r="C86" s="5">
        <v>302540</v>
      </c>
      <c t="n" r="D86" s="5">
        <v>250109</v>
      </c>
    </row>
    <row r="87" spans="1:4">
      <c t="s" r="A87" s="3">
        <v>104</v>
      </c>
      <c t="n" r="B87" s="5">
        <v>305017</v>
      </c>
      <c t="n" r="C87" s="5">
        <v>303738</v>
      </c>
      <c t="n" r="D87" s="5">
        <v>2501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r="1" spans="1:2">
      <c t="s" r="A1" s="1">
        <v>340</v>
      </c>
      <c t="s" r="B1" s="2">
        <v>1</v>
      </c>
    </row>
    <row r="2" spans="1:2">
      <c t="s" r="B2" s="2">
        <v>2</v>
      </c>
    </row>
    <row r="3" spans="1:2">
      <c t="s" r="A3" s="7">
        <v>238</v>
      </c>
    </row>
    <row r="4" spans="1:2">
      <c t="s" r="A4" s="3">
        <v>341</v>
      </c>
      <c t="s" r="B4" s="3">
        <v>339</v>
      </c>
    </row>
    <row r="5" spans="1:2">
      <c t="s" r="A5" s="3">
        <v>28</v>
      </c>
    </row>
    <row r="6" spans="1:2">
      <c t="s" r="A6" s="7">
        <v>238</v>
      </c>
    </row>
    <row r="7" spans="1:2">
      <c t="s" r="A7" s="3">
        <v>341</v>
      </c>
      <c t="s" r="B7" s="3">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343</v>
      </c>
      <c t="s" r="B1" s="2">
        <v>1</v>
      </c>
    </row>
    <row r="2" spans="1:2">
      <c t="s" r="B2" s="2">
        <v>2</v>
      </c>
    </row>
    <row r="3" spans="1:2">
      <c t="s" r="A3" s="7">
        <v>241</v>
      </c>
    </row>
    <row r="4" spans="1:2">
      <c t="s" r="A4" s="3">
        <v>332</v>
      </c>
      <c t="s" r="B4" s="3">
        <v>333</v>
      </c>
    </row>
    <row r="5" spans="1:2">
      <c t="s" r="A5" s="3">
        <v>344</v>
      </c>
      <c t="s" r="B5" s="3">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46</v>
      </c>
      <c t="s" r="B1" s="2">
        <v>1</v>
      </c>
    </row>
    <row r="2" spans="1:2">
      <c t="s" r="B2" s="2">
        <v>2</v>
      </c>
    </row>
    <row r="3" spans="1:2">
      <c t="s" r="A3" s="7">
        <v>254</v>
      </c>
    </row>
    <row r="4" spans="1:2">
      <c t="s" r="A4" s="3">
        <v>347</v>
      </c>
      <c t="s" r="B4" s="3">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5"/>
  </cols>
  <sheetData>
    <row r="1" spans="1:2">
      <c t="s" r="A1" s="1">
        <v>349</v>
      </c>
      <c t="s" r="B1" s="2">
        <v>350</v>
      </c>
    </row>
    <row r="2" spans="1:2">
      <c t="s" r="A2" s="7">
        <v>351</v>
      </c>
    </row>
    <row r="3" spans="1:2">
      <c t="s" r="A3" s="3">
        <v>352</v>
      </c>
      <c t="n" r="B3" s="5">
        <v>87</v>
      </c>
    </row>
    <row r="4" spans="1:2">
      <c t="s" r="A4" s="3">
        <v>353</v>
      </c>
    </row>
    <row r="5" spans="1:2">
      <c t="s" r="A5" s="7">
        <v>351</v>
      </c>
    </row>
    <row r="6" spans="1:2">
      <c t="s" r="A6" s="3">
        <v>354</v>
      </c>
      <c t="n" r="B6" s="5">
        <v>518</v>
      </c>
    </row>
    <row r="7" spans="1:2">
      <c t="s" r="A7" s="3">
        <v>355</v>
      </c>
    </row>
    <row r="8" spans="1:2">
      <c t="s" r="A8" s="7">
        <v>351</v>
      </c>
    </row>
    <row r="9" spans="1:2">
      <c t="s" r="A9" s="3">
        <v>354</v>
      </c>
      <c t="n" r="B9" s="5">
        <v>517</v>
      </c>
    </row>
    <row r="10" spans="1:2">
      <c t="s" r="A10" s="3">
        <v>356</v>
      </c>
    </row>
    <row r="11" spans="1:2">
      <c t="s" r="A11" s="7">
        <v>351</v>
      </c>
    </row>
    <row r="12" spans="1:2">
      <c t="s" r="A12" s="3">
        <v>357</v>
      </c>
      <c t="s" r="B12" s="3">
        <v>358</v>
      </c>
    </row>
    <row r="13" spans="1:2">
      <c t="s" r="A13" s="3">
        <v>359</v>
      </c>
    </row>
    <row r="14" spans="1:2">
      <c t="s" r="A14" s="7">
        <v>351</v>
      </c>
    </row>
    <row r="15" spans="1:2">
      <c t="s" r="A15" s="3">
        <v>357</v>
      </c>
      <c t="s" r="B15" s="3">
        <v>360</v>
      </c>
    </row>
    <row r="16" spans="1:2">
      <c t="s" r="A16" s="3">
        <v>361</v>
      </c>
    </row>
    <row r="17" spans="1:2">
      <c t="s" r="A17" s="7">
        <v>351</v>
      </c>
    </row>
    <row r="18" spans="1:2">
      <c t="s" r="A18" s="3">
        <v>357</v>
      </c>
      <c t="s" r="B18" s="3">
        <v>36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60"/>
  </cols>
  <sheetData>
    <row r="1" spans="1:3">
      <c t="s" r="A1" s="1">
        <v>363</v>
      </c>
      <c t="s" r="B1" s="2">
        <v>1</v>
      </c>
    </row>
    <row r="2" spans="1:3">
      <c t="s" r="B2" s="2">
        <v>2</v>
      </c>
      <c t="s" r="C2" s="2">
        <v>32</v>
      </c>
    </row>
    <row r="3" spans="1:3">
      <c t="s" r="A3" s="3">
        <v>364</v>
      </c>
    </row>
    <row r="4" spans="1:3">
      <c t="s" r="A4" s="7">
        <v>365</v>
      </c>
    </row>
    <row r="5" spans="1:3">
      <c t="s" r="A5" s="3">
        <v>366</v>
      </c>
      <c t="s" r="B5" s="3">
        <v>367</v>
      </c>
    </row>
    <row r="6" spans="1:3">
      <c t="s" r="A6" s="3">
        <v>368</v>
      </c>
    </row>
    <row r="7" spans="1:3">
      <c t="s" r="A7" s="7">
        <v>365</v>
      </c>
    </row>
    <row r="8" spans="1:3">
      <c t="s" r="A8" s="3">
        <v>366</v>
      </c>
      <c t="s" r="B8" s="3">
        <v>369</v>
      </c>
    </row>
    <row r="9" spans="1:3">
      <c t="s" r="A9" s="3">
        <v>370</v>
      </c>
    </row>
    <row r="10" spans="1:3">
      <c t="s" r="A10" s="7">
        <v>365</v>
      </c>
    </row>
    <row r="11" spans="1:3">
      <c t="s" r="A11" s="3">
        <v>366</v>
      </c>
      <c t="s" r="B11" s="3">
        <v>371</v>
      </c>
    </row>
    <row r="12" spans="1:3">
      <c t="s" r="A12" s="3">
        <v>372</v>
      </c>
    </row>
    <row r="13" spans="1:3">
      <c t="s" r="A13" s="7">
        <v>365</v>
      </c>
    </row>
    <row r="14" spans="1:3">
      <c t="s" r="A14" s="3">
        <v>366</v>
      </c>
      <c t="s" r="B14" s="3">
        <v>373</v>
      </c>
    </row>
    <row r="15" spans="1:3">
      <c t="s" r="A15" s="3">
        <v>374</v>
      </c>
    </row>
    <row r="16" spans="1:3">
      <c t="s" r="A16" s="7">
        <v>365</v>
      </c>
    </row>
    <row r="17" spans="1:3">
      <c t="s" r="A17" s="3">
        <v>375</v>
      </c>
      <c t="s" r="C17" s="3">
        <v>37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32"/>
    <col customWidth="1" max="3" min="3" width="32"/>
    <col customWidth="1" max="4" min="4" width="21"/>
  </cols>
  <sheetData>
    <row r="1" spans="1:4">
      <c t="s" r="A1" s="1">
        <v>377</v>
      </c>
      <c t="s" r="B1" s="2">
        <v>1</v>
      </c>
    </row>
    <row r="2" spans="1:4">
      <c t="s" r="B2" s="2">
        <v>378</v>
      </c>
      <c t="s" r="C2" s="2">
        <v>379</v>
      </c>
      <c t="s" r="D2" s="2">
        <v>380</v>
      </c>
    </row>
    <row r="3" spans="1:4">
      <c t="s" r="A3" s="7">
        <v>381</v>
      </c>
    </row>
    <row r="4" spans="1:4">
      <c t="s" r="A4" s="3">
        <v>382</v>
      </c>
      <c t="n" r="B4" s="6">
        <v>59208</v>
      </c>
    </row>
    <row r="5" spans="1:4">
      <c t="s" r="A5" s="3">
        <v>383</v>
      </c>
    </row>
    <row r="6" spans="1:4">
      <c t="s" r="A6" s="7">
        <v>381</v>
      </c>
    </row>
    <row r="7" spans="1:4">
      <c t="s" r="A7" s="3">
        <v>384</v>
      </c>
      <c t="n" r="B7" s="6">
        <v>2300</v>
      </c>
      <c t="n" r="C7" s="6">
        <v>100</v>
      </c>
      <c t="n" r="D7" s="6">
        <v>100</v>
      </c>
    </row>
    <row r="8" spans="1:4">
      <c t="s" r="A8" s="3">
        <v>385</v>
      </c>
    </row>
    <row r="9" spans="1:4">
      <c t="s" r="A9" s="7">
        <v>381</v>
      </c>
    </row>
    <row r="10" spans="1:4">
      <c t="s" r="A10" s="3">
        <v>386</v>
      </c>
      <c t="n" r="B10" s="5">
        <v>7</v>
      </c>
      <c t="n" r="C10" s="5">
        <v>6</v>
      </c>
    </row>
    <row r="11" spans="1:4">
      <c t="s" r="A11" s="3">
        <v>382</v>
      </c>
      <c t="n" r="B11" s="6">
        <v>17400</v>
      </c>
      <c t="n" r="C11" s="6">
        <v>222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4"/>
    <col customWidth="1" max="2" min="2" width="24"/>
  </cols>
  <sheetData>
    <row r="1" spans="1:2">
      <c t="s" r="A1" s="1">
        <v>387</v>
      </c>
      <c t="s" r="B1" s="2">
        <v>1</v>
      </c>
    </row>
    <row r="2" spans="1:2">
      <c t="s" r="B2" s="2">
        <v>388</v>
      </c>
    </row>
    <row r="3" spans="1:2">
      <c t="s" r="A3" s="7">
        <v>389</v>
      </c>
    </row>
    <row r="4" spans="1:2">
      <c t="s" r="A4" s="3">
        <v>390</v>
      </c>
      <c t="n" r="B4" s="6">
        <v>52208</v>
      </c>
    </row>
    <row r="5" spans="1:2">
      <c t="s" r="A5" s="3">
        <v>391</v>
      </c>
      <c t="n" r="B5" s="5">
        <v>7000</v>
      </c>
    </row>
    <row r="6" spans="1:2">
      <c t="s" r="A6" s="3">
        <v>392</v>
      </c>
      <c t="n" r="B6" s="6">
        <v>59208</v>
      </c>
    </row>
    <row r="7" spans="1:2">
      <c t="s" r="A7" s="3">
        <v>393</v>
      </c>
      <c t="n" r="B7" s="5">
        <v>87000000</v>
      </c>
    </row>
    <row r="8" spans="1:2">
      <c t="s" r="A8" s="3">
        <v>394</v>
      </c>
    </row>
    <row r="9" spans="1:2">
      <c t="s" r="A9" s="7">
        <v>389</v>
      </c>
    </row>
    <row r="10" spans="1:2">
      <c t="s" r="A10" s="3">
        <v>390</v>
      </c>
      <c t="n" r="B10" s="6">
        <v>9258</v>
      </c>
    </row>
    <row r="11" spans="1:2">
      <c t="s" r="A11" s="3">
        <v>391</v>
      </c>
      <c t="n" r="B11" s="5">
        <v>0</v>
      </c>
    </row>
    <row r="12" spans="1:2">
      <c t="s" r="A12" s="3">
        <v>392</v>
      </c>
      <c t="n" r="B12" s="6">
        <v>9258</v>
      </c>
    </row>
    <row r="13" spans="1:2">
      <c t="s" r="A13" s="3">
        <v>393</v>
      </c>
      <c t="n" r="B13" s="5">
        <v>96127</v>
      </c>
    </row>
    <row r="14" spans="1:2">
      <c t="s" r="A14" s="3">
        <v>395</v>
      </c>
    </row>
    <row r="15" spans="1:2">
      <c t="s" r="A15" s="7">
        <v>389</v>
      </c>
    </row>
    <row r="16" spans="1:2">
      <c t="s" r="A16" s="3">
        <v>390</v>
      </c>
      <c t="n" r="B16" s="6">
        <v>11000</v>
      </c>
    </row>
    <row r="17" spans="1:2">
      <c t="s" r="A17" s="3">
        <v>391</v>
      </c>
      <c t="n" r="B17" s="5">
        <v>7000</v>
      </c>
    </row>
    <row r="18" spans="1:2">
      <c t="s" r="A18" s="3">
        <v>392</v>
      </c>
      <c t="n" r="B18" s="6">
        <v>18000</v>
      </c>
    </row>
    <row r="19" spans="1:2">
      <c t="s" r="A19" s="3">
        <v>393</v>
      </c>
      <c t="n" r="B19" s="5">
        <v>103787</v>
      </c>
    </row>
    <row r="20" spans="1:2">
      <c t="s" r="A20" s="3">
        <v>396</v>
      </c>
    </row>
    <row r="21" spans="1:2">
      <c t="s" r="A21" s="7">
        <v>389</v>
      </c>
    </row>
    <row r="22" spans="1:2">
      <c t="s" r="A22" s="3">
        <v>390</v>
      </c>
      <c t="n" r="B22" s="6">
        <v>31950</v>
      </c>
    </row>
    <row r="23" spans="1:2">
      <c t="s" r="A23" s="3">
        <v>391</v>
      </c>
      <c t="n" r="B23" s="5">
        <v>0</v>
      </c>
    </row>
    <row r="24" spans="1:2">
      <c t="s" r="A24" s="3">
        <v>392</v>
      </c>
      <c t="n" r="B24" s="6">
        <v>31950</v>
      </c>
    </row>
    <row r="25" spans="1:2">
      <c t="s" r="A25" s="3">
        <v>393</v>
      </c>
      <c t="n" r="B25" s="5">
        <v>182756</v>
      </c>
    </row>
    <row r="26" spans="1:2">
      <c t="s" r="A26" s="3">
        <v>397</v>
      </c>
    </row>
    <row r="27" spans="1:2">
      <c t="s" r="A27" s="7">
        <v>389</v>
      </c>
    </row>
    <row r="28" spans="1:2">
      <c t="s" r="A28" s="3">
        <v>393</v>
      </c>
      <c t="n" r="B28" s="5">
        <v>3826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t="s" r="A1" s="1">
        <v>398</v>
      </c>
      <c t="s" r="B1" s="2">
        <v>399</v>
      </c>
    </row>
    <row r="2" spans="1:2">
      <c t="s" r="A2" s="7">
        <v>400</v>
      </c>
    </row>
    <row r="3" spans="1:2">
      <c t="s" r="A3" s="3">
        <v>34</v>
      </c>
      <c t="n" r="B3" s="6">
        <v>13004</v>
      </c>
    </row>
    <row r="4" spans="1:2">
      <c t="s" r="A4" s="3">
        <v>401</v>
      </c>
      <c t="n" r="B4" s="5">
        <v>35606</v>
      </c>
    </row>
    <row r="5" spans="1:2">
      <c t="s" r="A5" s="3">
        <v>402</v>
      </c>
      <c t="n" r="B5" s="5">
        <v>4671</v>
      </c>
    </row>
    <row r="6" spans="1:2">
      <c t="s" r="A6" s="3">
        <v>403</v>
      </c>
      <c t="n" r="B6" s="5">
        <v>2335</v>
      </c>
    </row>
    <row r="7" spans="1:2">
      <c t="s" r="A7" s="3">
        <v>404</v>
      </c>
      <c t="n" r="B7" s="5">
        <v>95</v>
      </c>
    </row>
    <row r="8" spans="1:2">
      <c t="s" r="A8" s="3">
        <v>405</v>
      </c>
      <c t="n" r="B8" s="5">
        <v>4101</v>
      </c>
    </row>
    <row r="9" spans="1:2">
      <c t="s" r="A9" s="3">
        <v>38</v>
      </c>
      <c t="n" r="B9" s="5">
        <v>59812</v>
      </c>
    </row>
    <row r="10" spans="1:2">
      <c t="s" r="A10" s="3">
        <v>44</v>
      </c>
      <c t="n" r="B10" s="5">
        <v>1792</v>
      </c>
    </row>
    <row r="11" spans="1:2">
      <c t="s" r="A11" s="3">
        <v>46</v>
      </c>
      <c t="n" r="B11" s="5">
        <v>61604</v>
      </c>
    </row>
    <row r="12" spans="1:2">
      <c t="s" r="A12" s="7">
        <v>47</v>
      </c>
    </row>
    <row r="13" spans="1:2">
      <c t="s" r="A13" s="3">
        <v>48</v>
      </c>
      <c t="n" r="B13" s="5">
        <v>7440</v>
      </c>
    </row>
    <row r="14" spans="1:2">
      <c t="s" r="A14" s="3">
        <v>406</v>
      </c>
      <c t="n" r="B14" s="5">
        <v>1956</v>
      </c>
    </row>
    <row r="15" spans="1:2">
      <c t="s" r="A15" s="3">
        <v>50</v>
      </c>
      <c t="n" r="B15" s="5">
        <v>9396</v>
      </c>
    </row>
    <row r="16" spans="1:2">
      <c t="s" r="A16" s="3">
        <v>407</v>
      </c>
      <c t="n" r="B16" s="5">
        <v>52208</v>
      </c>
    </row>
    <row r="17" spans="1:2">
      <c t="s" r="A17" s="3">
        <v>408</v>
      </c>
    </row>
    <row r="18" spans="1:2">
      <c t="s" r="A18" s="7">
        <v>47</v>
      </c>
    </row>
    <row r="19" spans="1:2">
      <c t="s" r="A19" s="3">
        <v>48</v>
      </c>
      <c t="n" r="B19" s="5">
        <v>7000</v>
      </c>
    </row>
    <row r="20" spans="1:2">
      <c t="s" r="A20" s="3">
        <v>409</v>
      </c>
    </row>
    <row r="21" spans="1:2">
      <c t="s" r="A21" s="7">
        <v>47</v>
      </c>
    </row>
    <row r="22" spans="1:2">
      <c t="s" r="A22" s="3">
        <v>48</v>
      </c>
      <c t="n" r="B22" s="6">
        <v>44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47"/>
    <col customWidth="1" max="3" min="3" width="55"/>
    <col customWidth="1" max="4" min="4" width="47"/>
    <col customWidth="1" max="5" min="5" width="44"/>
  </cols>
  <sheetData>
    <row r="1" spans="1:5">
      <c t="s" r="A1" s="1">
        <v>410</v>
      </c>
      <c t="s" r="B1" s="2">
        <v>1</v>
      </c>
      <c t="s" r="E1" s="2">
        <v>411</v>
      </c>
    </row>
    <row r="2" spans="1:5">
      <c t="s" r="B2" s="2">
        <v>412</v>
      </c>
      <c t="s" r="C2" s="2">
        <v>413</v>
      </c>
      <c t="s" r="D2" s="2">
        <v>414</v>
      </c>
      <c t="s" r="E2" s="2">
        <v>415</v>
      </c>
    </row>
    <row r="3" spans="1:5">
      <c t="s" r="A3" s="7">
        <v>416</v>
      </c>
    </row>
    <row r="4" spans="1:5">
      <c t="s" r="A4" s="3">
        <v>417</v>
      </c>
      <c t="n" r="B4" s="5">
        <v>5</v>
      </c>
    </row>
    <row r="5" spans="1:5">
      <c t="s" r="A5" s="3">
        <v>418</v>
      </c>
      <c t="n" r="B5" s="5">
        <v>3</v>
      </c>
    </row>
    <row r="6" spans="1:5">
      <c t="s" r="A6" s="3">
        <v>419</v>
      </c>
      <c t="n" r="B6" s="6">
        <v>54200</v>
      </c>
    </row>
    <row r="7" spans="1:5">
      <c t="s" r="A7" s="3">
        <v>420</v>
      </c>
      <c t="n" r="B7" s="5">
        <v>11744</v>
      </c>
      <c t="n" r="C7" s="6">
        <v>17369</v>
      </c>
      <c t="n" r="D7" s="6">
        <v>5615</v>
      </c>
    </row>
    <row r="8" spans="1:5">
      <c t="s" r="A8" s="3">
        <v>421</v>
      </c>
      <c t="n" r="B8" s="5">
        <v>1000</v>
      </c>
      <c t="n" r="D8" s="5">
        <v>46700</v>
      </c>
    </row>
    <row r="9" spans="1:5">
      <c t="s" r="A9" s="3">
        <v>422</v>
      </c>
      <c t="n" r="C9" s="5">
        <v>1</v>
      </c>
      <c t="n" r="E9" s="5">
        <v>1</v>
      </c>
    </row>
    <row r="10" spans="1:5">
      <c t="s" r="A10" s="3">
        <v>423</v>
      </c>
      <c t="n" r="B10" s="5">
        <v>1720</v>
      </c>
      <c t="n" r="C10" s="6">
        <v>-13761</v>
      </c>
      <c t="n" r="D10" s="6">
        <v>-20028</v>
      </c>
    </row>
    <row r="11" spans="1:5">
      <c t="s" r="A11" s="3">
        <v>424</v>
      </c>
      <c t="n" r="C11" s="5">
        <v>1</v>
      </c>
      <c t="n" r="D11" s="5">
        <v>3</v>
      </c>
    </row>
    <row r="12" spans="1:5">
      <c t="s" r="A12" s="3">
        <v>425</v>
      </c>
      <c t="n" r="B12" s="6">
        <v>54236</v>
      </c>
      <c t="n" r="C12" s="6">
        <v>6835</v>
      </c>
      <c t="n" r="D12" s="6">
        <v>58994</v>
      </c>
    </row>
    <row r="13" spans="1:5">
      <c t="s" r="A13" s="3">
        <v>426</v>
      </c>
    </row>
    <row r="14" spans="1:5">
      <c t="s" r="A14" s="7">
        <v>416</v>
      </c>
    </row>
    <row r="15" spans="1:5">
      <c t="s" r="A15" s="3">
        <v>420</v>
      </c>
      <c t="n" r="C15" s="6">
        <v>1200</v>
      </c>
    </row>
    <row r="16" spans="1:5">
      <c t="s" r="A16" s="3">
        <v>427</v>
      </c>
    </row>
    <row r="17" spans="1:5">
      <c t="s" r="A17" s="7">
        <v>416</v>
      </c>
    </row>
    <row r="18" spans="1:5">
      <c t="s" r="A18" s="3">
        <v>422</v>
      </c>
      <c t="n" r="C18" s="5">
        <v>32</v>
      </c>
      <c t="n" r="E18" s="5">
        <v>32</v>
      </c>
    </row>
    <row r="19" spans="1:5">
      <c t="s" r="A19" s="3">
        <v>428</v>
      </c>
      <c t="n" r="C19" s="6">
        <v>176100</v>
      </c>
      <c t="n" r="E19" s="6">
        <v>176100</v>
      </c>
    </row>
    <row r="20" spans="1:5">
      <c t="s" r="A20" s="3">
        <v>429</v>
      </c>
      <c t="n" r="C20" s="5">
        <v>190500</v>
      </c>
      <c t="n" r="E20" s="6">
        <v>190500</v>
      </c>
    </row>
    <row r="21" spans="1:5">
      <c t="s" r="A21" s="3">
        <v>430</v>
      </c>
      <c t="n" r="C21" s="5">
        <v>14400</v>
      </c>
    </row>
    <row r="22" spans="1:5">
      <c t="s" r="A22" s="3">
        <v>423</v>
      </c>
      <c t="n" r="C22" s="6">
        <v>6100</v>
      </c>
    </row>
    <row r="23" spans="1:5">
      <c t="s" r="A23" s="3">
        <v>431</v>
      </c>
    </row>
    <row r="24" spans="1:5">
      <c t="s" r="A24" s="7">
        <v>416</v>
      </c>
    </row>
    <row r="25" spans="1:5">
      <c t="s" r="A25" s="3">
        <v>417</v>
      </c>
      <c t="n" r="C25" s="5">
        <v>1</v>
      </c>
      <c t="n" r="D25" s="5">
        <v>18</v>
      </c>
      <c t="n" r="E25" s="5">
        <v>52</v>
      </c>
    </row>
    <row r="26" spans="1:5">
      <c t="s" r="A26" s="3">
        <v>425</v>
      </c>
      <c t="n" r="C26" s="6">
        <v>6800</v>
      </c>
      <c t="n" r="D26" s="6">
        <v>59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2</v>
      </c>
      <c t="s" r="B1" s="2">
        <v>1</v>
      </c>
    </row>
    <row r="2" spans="1:4">
      <c t="s" r="B2" s="2">
        <v>2</v>
      </c>
      <c t="s" r="C2" s="2">
        <v>32</v>
      </c>
      <c t="s" r="D2" s="2">
        <v>68</v>
      </c>
    </row>
    <row r="3" spans="1:4">
      <c t="s" r="A3" s="7">
        <v>212</v>
      </c>
    </row>
    <row r="4" spans="1:4">
      <c t="s" r="A4" s="3">
        <v>69</v>
      </c>
      <c t="n" r="C4" s="6">
        <v>687</v>
      </c>
      <c t="n" r="D4" s="6">
        <v>35732</v>
      </c>
    </row>
    <row r="5" spans="1:4">
      <c t="s" r="A5" s="3">
        <v>74</v>
      </c>
      <c t="n" r="C5" s="5">
        <v>-1592</v>
      </c>
      <c t="n" r="D5" s="5">
        <v>-27764</v>
      </c>
    </row>
    <row r="6" spans="1:4">
      <c t="s" r="A6" s="3">
        <v>433</v>
      </c>
      <c t="n" r="C6" s="5">
        <v>5814</v>
      </c>
      <c t="n" r="D6" s="5">
        <v>-4463</v>
      </c>
    </row>
    <row r="7" spans="1:4">
      <c t="s" r="A7" s="3">
        <v>434</v>
      </c>
      <c t="n" r="B7" s="6">
        <v>0</v>
      </c>
      <c t="n" r="C7" s="5">
        <v>4909</v>
      </c>
      <c t="n" r="D7" s="5">
        <v>3505</v>
      </c>
    </row>
    <row r="8" spans="1:4">
      <c t="s" r="A8" s="3">
        <v>94</v>
      </c>
      <c t="n" r="B8" s="5">
        <v>0</v>
      </c>
      <c t="n" r="C8" s="5">
        <v>15171</v>
      </c>
      <c t="n" r="D8" s="5">
        <v>3392</v>
      </c>
    </row>
    <row r="9" spans="1:4">
      <c t="s" r="A9" s="3">
        <v>95</v>
      </c>
      <c t="n" r="B9" s="5">
        <v>0</v>
      </c>
      <c t="n" r="C9" s="5">
        <v>0</v>
      </c>
      <c t="n" r="D9" s="5">
        <v>-45122</v>
      </c>
    </row>
    <row r="10" spans="1:4">
      <c t="s" r="A10" s="3">
        <v>96</v>
      </c>
      <c t="n" r="B10" s="6">
        <v>0</v>
      </c>
      <c t="n" r="C10" s="6">
        <v>20080</v>
      </c>
      <c t="n" r="D10" s="6">
        <v>-3822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109</v>
      </c>
      <c t="s" r="B1" s="2">
        <v>1</v>
      </c>
    </row>
    <row r="2" spans="1:4">
      <c t="s" r="B2" s="2">
        <v>2</v>
      </c>
      <c t="s" r="C2" s="2">
        <v>32</v>
      </c>
      <c t="s" r="D2" s="2">
        <v>68</v>
      </c>
    </row>
    <row r="3" spans="1:4">
      <c t="s" r="A3" s="3">
        <v>97</v>
      </c>
      <c t="n" r="B3" s="6">
        <v>197536</v>
      </c>
      <c t="n" r="C3" s="6">
        <v>132851</v>
      </c>
      <c t="n" r="D3" s="6">
        <v>-118883</v>
      </c>
    </row>
    <row r="4" spans="1:4">
      <c t="s" r="A4" s="7">
        <v>110</v>
      </c>
    </row>
    <row r="5" spans="1:4">
      <c t="s" r="A5" s="3">
        <v>111</v>
      </c>
      <c t="n" r="B5" s="5">
        <v>1986</v>
      </c>
      <c t="n" r="C5" s="5">
        <v>2372</v>
      </c>
      <c t="n" r="D5" s="5">
        <v>-6795</v>
      </c>
    </row>
    <row r="6" spans="1:4">
      <c t="s" r="A6" s="3">
        <v>112</v>
      </c>
      <c t="n" r="B6" s="5">
        <v>-60</v>
      </c>
      <c t="n" r="C6" s="5">
        <v>5</v>
      </c>
      <c t="n" r="D6" s="5">
        <v>22</v>
      </c>
    </row>
    <row r="7" spans="1:4">
      <c t="s" r="A7" s="3">
        <v>113</v>
      </c>
      <c t="n" r="B7" s="5">
        <v>199462</v>
      </c>
      <c t="n" r="C7" s="5">
        <v>135228</v>
      </c>
      <c t="n" r="D7" s="5">
        <v>-125656</v>
      </c>
    </row>
    <row r="8" spans="1:4">
      <c t="s" r="A8" s="3">
        <v>114</v>
      </c>
      <c t="n" r="B8" s="5">
        <v>-3816</v>
      </c>
      <c t="n" r="C8" s="5">
        <v>-43849</v>
      </c>
      <c t="n" r="D8" s="5">
        <v>25349</v>
      </c>
    </row>
    <row r="9" spans="1:4">
      <c t="s" r="A9" s="3">
        <v>115</v>
      </c>
      <c t="n" r="B9" s="5">
        <v>195646</v>
      </c>
      <c t="n" r="C9" s="5">
        <v>91379</v>
      </c>
      <c t="n" r="D9" s="5">
        <v>-100307</v>
      </c>
    </row>
    <row r="10" spans="1:4">
      <c t="s" r="A10" s="3">
        <v>28</v>
      </c>
    </row>
    <row r="11" spans="1:4">
      <c t="s" r="A11" s="3">
        <v>97</v>
      </c>
      <c t="n" r="B11" s="5">
        <v>197536</v>
      </c>
      <c t="n" r="C11" s="5">
        <v>132851</v>
      </c>
      <c t="n" r="D11" s="5">
        <v>-118877</v>
      </c>
    </row>
    <row r="12" spans="1:4">
      <c t="s" r="A12" s="7">
        <v>110</v>
      </c>
    </row>
    <row r="13" spans="1:4">
      <c t="s" r="A13" s="3">
        <v>111</v>
      </c>
      <c t="n" r="B13" s="5">
        <v>1986</v>
      </c>
      <c t="n" r="C13" s="5">
        <v>2372</v>
      </c>
      <c t="n" r="D13" s="5">
        <v>-6795</v>
      </c>
    </row>
    <row r="14" spans="1:4">
      <c t="s" r="A14" s="3">
        <v>112</v>
      </c>
      <c t="n" r="B14" s="5">
        <v>-56</v>
      </c>
      <c t="n" r="C14" s="5">
        <v>0</v>
      </c>
      <c t="n" r="D14" s="5">
        <v>34</v>
      </c>
    </row>
    <row r="15" spans="1:4">
      <c t="s" r="A15" s="3">
        <v>113</v>
      </c>
      <c t="n" r="B15" s="5">
        <v>199466</v>
      </c>
      <c t="n" r="C15" s="5">
        <v>135223</v>
      </c>
      <c t="n" r="D15" s="5">
        <v>-125638</v>
      </c>
    </row>
    <row r="16" spans="1:4">
      <c t="s" r="A16" s="3">
        <v>114</v>
      </c>
      <c t="n" r="B16" s="5">
        <v>0</v>
      </c>
      <c t="n" r="C16" s="5">
        <v>-1181</v>
      </c>
      <c t="n" r="D16" s="5">
        <v>-1355</v>
      </c>
    </row>
    <row r="17" spans="1:4">
      <c t="s" r="A17" s="3">
        <v>107</v>
      </c>
      <c t="n" r="B17" s="5">
        <v>0</v>
      </c>
      <c t="n" r="C17" s="5">
        <v>21014</v>
      </c>
      <c t="n" r="D17" s="5">
        <v>3451</v>
      </c>
    </row>
    <row r="18" spans="1:4">
      <c t="s" r="A18" s="3">
        <v>108</v>
      </c>
      <c t="n" r="B18" s="5">
        <v>199466</v>
      </c>
      <c t="n" r="C18" s="5">
        <v>113028</v>
      </c>
      <c t="n" r="D18" s="5">
        <v>-130444</v>
      </c>
    </row>
    <row r="19" spans="1:4">
      <c t="s" r="A19" s="3">
        <v>115</v>
      </c>
      <c t="n" r="B19" s="6">
        <v>199466</v>
      </c>
      <c t="n" r="C19" s="6">
        <v>134042</v>
      </c>
      <c t="n" r="D19" s="6">
        <v>-1269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435</v>
      </c>
      <c t="s" r="B1" s="2">
        <v>1</v>
      </c>
    </row>
    <row r="2" spans="1:4">
      <c t="s" r="B2" s="2">
        <v>2</v>
      </c>
      <c t="s" r="C2" s="2">
        <v>32</v>
      </c>
      <c t="s" r="D2" s="2">
        <v>68</v>
      </c>
    </row>
    <row r="3" spans="1:4">
      <c t="s" r="A3" s="7">
        <v>436</v>
      </c>
    </row>
    <row r="4" spans="1:4">
      <c t="s" r="A4" s="3">
        <v>34</v>
      </c>
      <c t="n" r="B4" s="6">
        <v>2011947</v>
      </c>
      <c t="n" r="C4" s="6">
        <v>2000415</v>
      </c>
    </row>
    <row r="5" spans="1:4">
      <c t="s" r="A5" s="3">
        <v>437</v>
      </c>
      <c t="n" r="B5" s="5">
        <v>7359342</v>
      </c>
      <c t="n" r="C5" s="5">
        <v>7332073</v>
      </c>
    </row>
    <row r="6" spans="1:4">
      <c t="s" r="A6" s="3">
        <v>438</v>
      </c>
      <c t="n" r="B6" s="5">
        <v>683983</v>
      </c>
      <c t="n" r="C6" s="5">
        <v>552351</v>
      </c>
    </row>
    <row r="7" spans="1:4">
      <c t="s" r="A7" s="3">
        <v>439</v>
      </c>
      <c t="n" r="B7" s="5">
        <v>877578</v>
      </c>
      <c t="n" r="C7" s="5">
        <v>917410</v>
      </c>
    </row>
    <row r="8" spans="1:4">
      <c t="s" r="A8" s="3">
        <v>36</v>
      </c>
      <c t="n" r="B8" s="5">
        <v>10932850</v>
      </c>
      <c t="n" r="C8" s="5">
        <v>10802249</v>
      </c>
    </row>
    <row r="9" spans="1:4">
      <c t="s" r="A9" s="3">
        <v>37</v>
      </c>
      <c t="n" r="B9" s="5">
        <v>-1880685</v>
      </c>
      <c t="n" r="C9" s="5">
        <v>-1549234</v>
      </c>
    </row>
    <row r="10" spans="1:4">
      <c t="s" r="A10" s="3">
        <v>38</v>
      </c>
      <c t="n" r="B10" s="5">
        <v>9052165</v>
      </c>
      <c t="n" r="C10" s="5">
        <v>9253015</v>
      </c>
    </row>
    <row r="11" spans="1:4">
      <c t="s" r="A11" s="3">
        <v>440</v>
      </c>
      <c t="n" r="B11" s="5">
        <v>606500</v>
      </c>
      <c t="n" r="C11" s="5">
        <v>550400</v>
      </c>
    </row>
    <row r="12" spans="1:4">
      <c t="s" r="A12" s="3">
        <v>441</v>
      </c>
      <c t="n" r="B12" s="5">
        <v>505800</v>
      </c>
      <c t="n" r="C12" s="5">
        <v>528700</v>
      </c>
    </row>
    <row r="13" spans="1:4">
      <c t="s" r="A13" s="3">
        <v>442</v>
      </c>
      <c t="n" r="B13" s="5">
        <v>237200</v>
      </c>
      <c t="n" r="C13" s="5">
        <v>202700</v>
      </c>
    </row>
    <row r="14" spans="1:4">
      <c t="s" r="A14" s="3">
        <v>163</v>
      </c>
      <c t="n" r="B14" s="5">
        <v>47757</v>
      </c>
      <c t="n" r="C14" s="5">
        <v>45536</v>
      </c>
      <c t="n" r="D14" s="6">
        <v>51379</v>
      </c>
    </row>
    <row r="15" spans="1:4">
      <c t="s" r="A15" s="3">
        <v>443</v>
      </c>
      <c t="n" r="B15" s="5">
        <v>88100</v>
      </c>
      <c t="n" r="C15" s="5">
        <v>120300</v>
      </c>
      <c t="n" r="D15" s="6">
        <v>144700</v>
      </c>
    </row>
    <row r="16" spans="1:4">
      <c t="s" r="A16" s="3">
        <v>444</v>
      </c>
    </row>
    <row r="17" spans="1:4">
      <c t="s" r="A17" s="7">
        <v>436</v>
      </c>
    </row>
    <row r="18" spans="1:4">
      <c t="s" r="A18" s="3">
        <v>445</v>
      </c>
      <c t="n" r="B18" s="5">
        <v>796800</v>
      </c>
      <c t="n" r="C18" s="5">
        <v>833300</v>
      </c>
    </row>
    <row r="19" spans="1:4">
      <c t="s" r="A19" s="3">
        <v>446</v>
      </c>
    </row>
    <row r="20" spans="1:4">
      <c t="s" r="A20" s="7">
        <v>436</v>
      </c>
    </row>
    <row r="21" spans="1:4">
      <c t="s" r="A21" s="3">
        <v>447</v>
      </c>
      <c t="n" r="B21" s="5">
        <v>80800</v>
      </c>
      <c t="n" r="C21" s="6">
        <v>84100</v>
      </c>
    </row>
    <row r="22" spans="1:4">
      <c t="s" r="A22" s="3">
        <v>448</v>
      </c>
    </row>
    <row r="23" spans="1:4">
      <c t="s" r="A23" s="7">
        <v>449</v>
      </c>
    </row>
    <row r="24" spans="1:4">
      <c t="n" r="A24" s="5">
        <v>2016</v>
      </c>
      <c t="n" r="B24" s="5">
        <v>-34579</v>
      </c>
    </row>
    <row r="25" spans="1:4">
      <c t="n" r="A25" s="5">
        <v>2017</v>
      </c>
      <c t="n" r="B25" s="5">
        <v>-29992</v>
      </c>
    </row>
    <row r="26" spans="1:4">
      <c t="n" r="A26" s="5">
        <v>2018</v>
      </c>
      <c t="n" r="B26" s="5">
        <v>-27033</v>
      </c>
    </row>
    <row r="27" spans="1:4">
      <c t="n" r="A27" s="5">
        <v>2019</v>
      </c>
      <c t="n" r="B27" s="5">
        <v>-22479</v>
      </c>
    </row>
    <row r="28" spans="1:4">
      <c t="n" r="A28" s="5">
        <v>2020</v>
      </c>
      <c t="n" r="B28" s="5">
        <v>-17914</v>
      </c>
    </row>
    <row r="29" spans="1:4">
      <c t="s" r="A29" s="3">
        <v>450</v>
      </c>
    </row>
    <row r="30" spans="1:4">
      <c t="s" r="A30" s="7">
        <v>451</v>
      </c>
    </row>
    <row r="31" spans="1:4">
      <c t="n" r="A31" s="5">
        <v>2016</v>
      </c>
      <c t="n" r="B31" s="5">
        <v>58199</v>
      </c>
    </row>
    <row r="32" spans="1:4">
      <c t="n" r="A32" s="5">
        <v>2017</v>
      </c>
      <c t="n" r="B32" s="5">
        <v>41767</v>
      </c>
    </row>
    <row r="33" spans="1:4">
      <c t="n" r="A33" s="5">
        <v>2018</v>
      </c>
      <c t="n" r="B33" s="5">
        <v>32430</v>
      </c>
    </row>
    <row r="34" spans="1:4">
      <c t="n" r="A34" s="5">
        <v>2019</v>
      </c>
      <c t="n" r="B34" s="5">
        <v>25589</v>
      </c>
    </row>
    <row r="35" spans="1:4">
      <c t="n" r="A35" s="5">
        <v>2020</v>
      </c>
      <c t="n" r="B35" s="6">
        <v>1929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2"/>
  </cols>
  <sheetData>
    <row r="1" spans="1:2">
      <c t="s" r="A1" s="1">
        <v>452</v>
      </c>
      <c t="s" r="B1" s="2">
        <v>453</v>
      </c>
    </row>
    <row r="2" spans="1:2">
      <c t="s" r="A2" s="7">
        <v>313</v>
      </c>
    </row>
    <row r="3" spans="1:2">
      <c t="s" r="A3" s="3">
        <v>454</v>
      </c>
      <c t="n" r="B3" s="5">
        <v>5</v>
      </c>
    </row>
    <row r="4" spans="1:2">
      <c t="s" r="A4" s="3">
        <v>455</v>
      </c>
      <c t="n" r="B4" s="6">
        <v>15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6</v>
      </c>
      <c t="s" r="B1" s="2">
        <v>2</v>
      </c>
      <c t="s" r="C1" s="2">
        <v>32</v>
      </c>
    </row>
    <row r="2" spans="1:3">
      <c t="s" r="A2" s="7">
        <v>457</v>
      </c>
    </row>
    <row r="3" spans="1:3">
      <c t="s" r="A3" s="3">
        <v>458</v>
      </c>
      <c t="n" r="B3" s="6">
        <v>0</v>
      </c>
      <c t="n" r="C3" s="6">
        <v>0</v>
      </c>
    </row>
    <row r="4" spans="1:3">
      <c t="s" r="A4" s="3">
        <v>459</v>
      </c>
      <c t="n" r="B4" s="5">
        <v>-2437</v>
      </c>
      <c t="n" r="C4" s="5">
        <v>-4423</v>
      </c>
    </row>
    <row r="5" spans="1:3">
      <c t="s" r="A5" s="3">
        <v>460</v>
      </c>
      <c t="n" r="B5" s="6">
        <v>-2437</v>
      </c>
      <c t="n" r="C5" s="6">
        <v>-442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1</v>
      </c>
      <c t="s" r="B1" s="2">
        <v>1</v>
      </c>
    </row>
    <row r="2" spans="1:4">
      <c t="s" r="B2" s="2">
        <v>2</v>
      </c>
      <c t="s" r="C2" s="2">
        <v>32</v>
      </c>
      <c t="s" r="D2" s="2">
        <v>68</v>
      </c>
    </row>
    <row r="3" spans="1:4">
      <c t="s" r="A3" s="7">
        <v>217</v>
      </c>
    </row>
    <row r="4" spans="1:4">
      <c t="s" r="A4" s="3">
        <v>462</v>
      </c>
      <c t="n" r="B4" s="6">
        <v>-7612</v>
      </c>
      <c t="n" r="C4" s="6">
        <v>-7619</v>
      </c>
      <c t="n" r="D4" s="6">
        <v>-6795</v>
      </c>
    </row>
    <row r="5" spans="1:4">
      <c t="s" r="A5" s="3">
        <v>463</v>
      </c>
      <c t="n" r="B5" s="6">
        <v>9598</v>
      </c>
      <c t="n" r="C5" s="6">
        <v>9991</v>
      </c>
      <c t="n" r="D5" s="6">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464</v>
      </c>
      <c t="s" r="B1" s="2">
        <v>1</v>
      </c>
    </row>
    <row r="2" spans="1:2">
      <c t="s" r="B2" s="2">
        <v>399</v>
      </c>
    </row>
    <row r="3" spans="1:2">
      <c t="s" r="A3" s="7">
        <v>217</v>
      </c>
    </row>
    <row r="4" spans="1:2">
      <c t="s" r="A4" s="3">
        <v>465</v>
      </c>
      <c t="n" r="B4" s="11">
        <v>2.4</v>
      </c>
    </row>
    <row r="5" spans="1:2">
      <c t="s" r="A5" s="3">
        <v>466</v>
      </c>
      <c t="n" r="B5" s="11">
        <v>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75"/>
    <col customWidth="1" max="2" min="2" width="42"/>
    <col customWidth="1" max="3" min="3" width="21"/>
  </cols>
  <sheetData>
    <row r="1" spans="1:3">
      <c t="s" r="A1" s="1">
        <v>467</v>
      </c>
      <c t="s" r="B1" s="2">
        <v>1</v>
      </c>
    </row>
    <row r="2" spans="1:3">
      <c t="s" r="B2" s="2">
        <v>453</v>
      </c>
      <c t="s" r="C2" s="2">
        <v>468</v>
      </c>
    </row>
    <row r="3" spans="1:3">
      <c t="s" r="A3" s="7">
        <v>322</v>
      </c>
    </row>
    <row r="4" spans="1:3">
      <c t="s" r="A4" s="3">
        <v>469</v>
      </c>
      <c t="n" r="B4" s="6">
        <v>5961216</v>
      </c>
    </row>
    <row r="5" spans="1:3">
      <c t="s" r="A5" s="3">
        <v>470</v>
      </c>
      <c t="n" r="B5" s="5">
        <v>40508</v>
      </c>
    </row>
    <row r="6" spans="1:3">
      <c t="s" r="A6" s="3">
        <v>471</v>
      </c>
      <c t="n" r="B6" s="5">
        <v>-22782</v>
      </c>
    </row>
    <row r="7" spans="1:3">
      <c t="s" r="A7" s="3">
        <v>472</v>
      </c>
      <c t="n" r="B7" s="5">
        <v>-4676</v>
      </c>
    </row>
    <row r="8" spans="1:3">
      <c t="s" r="A8" s="3">
        <v>473</v>
      </c>
      <c t="n" r="B8" s="5">
        <v>5974266</v>
      </c>
      <c t="n" r="C8" s="6">
        <v>6022508</v>
      </c>
    </row>
    <row r="9" spans="1:3">
      <c t="s" r="A9" s="3">
        <v>474</v>
      </c>
      <c t="n" r="B9" s="5">
        <v>3400000</v>
      </c>
    </row>
    <row r="10" spans="1:3">
      <c t="s" r="A10" s="3">
        <v>475</v>
      </c>
    </row>
    <row r="11" spans="1:3">
      <c t="s" r="A11" s="7">
        <v>322</v>
      </c>
    </row>
    <row r="12" spans="1:3">
      <c t="s" r="A12" s="3">
        <v>476</v>
      </c>
      <c t="n" r="B12" s="6">
        <v>1500000</v>
      </c>
    </row>
    <row r="13" spans="1:3">
      <c t="s" r="A13" s="3">
        <v>477</v>
      </c>
      <c t="n" r="B13" s="5">
        <v>5</v>
      </c>
    </row>
    <row r="14" spans="1:3">
      <c t="s" r="A14" s="3">
        <v>478</v>
      </c>
      <c t="s" r="B14" s="3">
        <v>479</v>
      </c>
    </row>
    <row r="15" spans="1:3">
      <c t="s" r="A15" s="3">
        <v>480</v>
      </c>
      <c t="s" r="B15" s="3">
        <v>481</v>
      </c>
    </row>
    <row r="16" spans="1:3">
      <c t="s" r="A16" s="3">
        <v>482</v>
      </c>
    </row>
    <row r="17" spans="1:3">
      <c t="s" r="A17" s="7">
        <v>322</v>
      </c>
    </row>
    <row r="18" spans="1:3">
      <c t="s" r="A18" s="3">
        <v>469</v>
      </c>
      <c t="n" r="B18" s="6">
        <v>2226763</v>
      </c>
      <c t="n" r="C18" s="5">
        <v>3116882</v>
      </c>
    </row>
    <row r="19" spans="1:3">
      <c t="s" r="A19" s="3">
        <v>470</v>
      </c>
      <c t="n" r="B19" s="5">
        <v>40508</v>
      </c>
      <c t="n" r="C19" s="5">
        <v>66340</v>
      </c>
    </row>
    <row r="20" spans="1:3">
      <c t="s" r="A20" s="3">
        <v>471</v>
      </c>
      <c t="n" r="B20" s="5">
        <v>-1752</v>
      </c>
      <c t="n" r="C20" s="5">
        <v>-4381</v>
      </c>
    </row>
    <row r="21" spans="1:3">
      <c t="s" r="A21" s="3">
        <v>483</v>
      </c>
      <c t="n" r="B21" s="6">
        <v>2265519</v>
      </c>
      <c t="n" r="C21" s="5">
        <v>3178841</v>
      </c>
    </row>
    <row r="22" spans="1:3">
      <c t="s" r="A22" s="3">
        <v>484</v>
      </c>
      <c t="s" r="B22" s="3">
        <v>485</v>
      </c>
    </row>
    <row r="23" spans="1:3">
      <c t="s" r="A23" s="3">
        <v>486</v>
      </c>
    </row>
    <row r="24" spans="1:3">
      <c t="s" r="A24" s="7">
        <v>322</v>
      </c>
    </row>
    <row r="25" spans="1:3">
      <c t="s" r="A25" s="3">
        <v>487</v>
      </c>
      <c t="s" r="B25" s="3">
        <v>488</v>
      </c>
    </row>
    <row r="26" spans="1:3">
      <c t="s" r="A26" s="3">
        <v>489</v>
      </c>
    </row>
    <row r="27" spans="1:3">
      <c t="s" r="A27" s="7">
        <v>322</v>
      </c>
    </row>
    <row r="28" spans="1:3">
      <c t="s" r="A28" s="3">
        <v>487</v>
      </c>
      <c t="s" r="B28" s="3">
        <v>490</v>
      </c>
    </row>
    <row r="29" spans="1:3">
      <c t="s" r="A29" s="3">
        <v>491</v>
      </c>
    </row>
    <row r="30" spans="1:3">
      <c t="s" r="A30" s="7">
        <v>322</v>
      </c>
    </row>
    <row r="31" spans="1:3">
      <c t="s" r="A31" s="3">
        <v>469</v>
      </c>
      <c t="n" r="B31" s="6">
        <v>1218453</v>
      </c>
      <c t="n" r="C31" s="5">
        <v>243453</v>
      </c>
    </row>
    <row r="32" spans="1:3">
      <c t="s" r="A32" s="3">
        <v>471</v>
      </c>
      <c t="n" r="B32" s="5">
        <v>-9923</v>
      </c>
      <c t="n" r="C32" s="5">
        <v>0</v>
      </c>
    </row>
    <row r="33" spans="1:3">
      <c t="s" r="A33" s="3">
        <v>472</v>
      </c>
      <c t="n" r="B33" s="5">
        <v>-4676</v>
      </c>
      <c t="n" r="C33" s="5">
        <v>-3153</v>
      </c>
    </row>
    <row r="34" spans="1:3">
      <c t="s" r="A34" s="3">
        <v>483</v>
      </c>
      <c t="n" r="B34" s="6">
        <v>1203854</v>
      </c>
      <c t="n" r="C34" s="5">
        <v>240300</v>
      </c>
    </row>
    <row r="35" spans="1:3">
      <c t="s" r="A35" s="3">
        <v>484</v>
      </c>
      <c t="s" r="B35" s="3">
        <v>492</v>
      </c>
    </row>
    <row r="36" spans="1:3">
      <c t="s" r="A36" s="3">
        <v>493</v>
      </c>
    </row>
    <row r="37" spans="1:3">
      <c t="s" r="A37" s="7">
        <v>322</v>
      </c>
    </row>
    <row r="38" spans="1:3">
      <c t="s" r="A38" s="3">
        <v>487</v>
      </c>
      <c t="s" r="B38" s="3">
        <v>494</v>
      </c>
    </row>
    <row r="39" spans="1:3">
      <c t="s" r="A39" s="3">
        <v>495</v>
      </c>
    </row>
    <row r="40" spans="1:3">
      <c t="s" r="A40" s="7">
        <v>322</v>
      </c>
    </row>
    <row r="41" spans="1:3">
      <c t="s" r="A41" s="3">
        <v>487</v>
      </c>
      <c t="s" r="B41" s="3">
        <v>496</v>
      </c>
    </row>
    <row r="42" spans="1:3">
      <c t="s" r="A42" s="3">
        <v>497</v>
      </c>
    </row>
    <row r="43" spans="1:3">
      <c t="s" r="A43" s="7">
        <v>322</v>
      </c>
    </row>
    <row r="44" spans="1:3">
      <c t="s" r="A44" s="3">
        <v>469</v>
      </c>
      <c t="n" r="B44" s="6">
        <v>1916000</v>
      </c>
      <c t="n" r="C44" s="5">
        <v>2019475</v>
      </c>
    </row>
    <row r="45" spans="1:3">
      <c t="s" r="A45" s="3">
        <v>487</v>
      </c>
      <c t="s" r="B45" s="3">
        <v>498</v>
      </c>
    </row>
    <row r="46" spans="1:3">
      <c t="s" r="A46" s="3">
        <v>499</v>
      </c>
    </row>
    <row r="47" spans="1:3">
      <c t="s" r="A47" s="7">
        <v>322</v>
      </c>
    </row>
    <row r="48" spans="1:3">
      <c t="s" r="A48" s="3">
        <v>469</v>
      </c>
      <c t="n" r="B48" s="6">
        <v>600000</v>
      </c>
      <c t="n" r="C48" s="5">
        <v>600000</v>
      </c>
    </row>
    <row r="49" spans="1:3">
      <c t="s" r="A49" s="3">
        <v>487</v>
      </c>
      <c t="s" r="B49" s="3">
        <v>498</v>
      </c>
    </row>
    <row r="50" spans="1:3">
      <c t="s" r="A50" s="3">
        <v>500</v>
      </c>
    </row>
    <row r="51" spans="1:3">
      <c t="s" r="A51" s="7">
        <v>322</v>
      </c>
    </row>
    <row r="52" spans="1:3">
      <c t="s" r="A52" s="3">
        <v>471</v>
      </c>
      <c t="n" r="B52" s="6">
        <v>-11107</v>
      </c>
      <c t="n" r="C52" s="5">
        <v>-16108</v>
      </c>
    </row>
    <row r="53" spans="1:3">
      <c t="s" r="A53" s="3">
        <v>483</v>
      </c>
      <c t="n" r="B53" s="5">
        <v>2504893</v>
      </c>
      <c t="n" r="C53" s="6">
        <v>2603367</v>
      </c>
    </row>
    <row r="54" spans="1:3">
      <c t="s" r="A54" s="3">
        <v>501</v>
      </c>
    </row>
    <row r="55" spans="1:3">
      <c t="s" r="A55" s="7">
        <v>322</v>
      </c>
    </row>
    <row r="56" spans="1:3">
      <c t="s" r="A56" s="3">
        <v>502</v>
      </c>
      <c t="n" r="B56" s="5">
        <v>1250000</v>
      </c>
    </row>
    <row r="57" spans="1:3">
      <c t="s" r="A57" s="3">
        <v>475</v>
      </c>
    </row>
    <row r="58" spans="1:3">
      <c t="s" r="A58" s="7">
        <v>322</v>
      </c>
    </row>
    <row r="59" spans="1:3">
      <c t="s" r="A59" s="3">
        <v>469</v>
      </c>
      <c t="n" r="B59" s="6">
        <v>6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503</v>
      </c>
      <c t="s" r="B1" s="2">
        <v>2</v>
      </c>
      <c t="s" r="C1" s="2">
        <v>32</v>
      </c>
    </row>
    <row r="2" spans="1:3">
      <c t="s" r="A2" s="7">
        <v>504</v>
      </c>
    </row>
    <row r="3" spans="1:3">
      <c t="n" r="A3" s="5">
        <v>2016</v>
      </c>
      <c t="n" r="B3" s="6">
        <v>877700</v>
      </c>
    </row>
    <row r="4" spans="1:3">
      <c t="n" r="A4" s="5">
        <v>2017</v>
      </c>
      <c t="n" r="B4" s="5">
        <v>765659</v>
      </c>
    </row>
    <row r="5" spans="1:3">
      <c t="n" r="A5" s="5">
        <v>2018</v>
      </c>
      <c t="n" r="B5" s="5">
        <v>1519476</v>
      </c>
    </row>
    <row r="6" spans="1:3">
      <c t="n" r="A6" s="5">
        <v>2019</v>
      </c>
      <c t="n" r="B6" s="5">
        <v>620126</v>
      </c>
    </row>
    <row r="7" spans="1:3">
      <c t="n" r="A7" s="5">
        <v>2020</v>
      </c>
      <c t="n" r="B7" s="5">
        <v>766577</v>
      </c>
    </row>
    <row r="8" spans="1:3">
      <c t="s" r="A8" s="3">
        <v>505</v>
      </c>
      <c t="n" r="B8" s="5">
        <v>1411678</v>
      </c>
    </row>
    <row r="9" spans="1:3">
      <c t="s" r="A9" s="3">
        <v>506</v>
      </c>
      <c t="n" r="B9" s="5">
        <v>5961216</v>
      </c>
    </row>
    <row r="10" spans="1:3">
      <c t="s" r="A10" s="3">
        <v>507</v>
      </c>
      <c t="n" r="B10" s="5">
        <v>40508</v>
      </c>
    </row>
    <row r="11" spans="1:3">
      <c t="s" r="A11" s="3">
        <v>508</v>
      </c>
      <c t="n" r="B11" s="5">
        <v>-4676</v>
      </c>
    </row>
    <row r="12" spans="1:3">
      <c t="s" r="A12" s="3">
        <v>471</v>
      </c>
      <c t="n" r="B12" s="5">
        <v>-22782</v>
      </c>
    </row>
    <row r="13" spans="1:3">
      <c t="s" r="A13" s="3">
        <v>473</v>
      </c>
      <c t="n" r="B13" s="6">
        <v>5974266</v>
      </c>
      <c t="n" r="C13" s="6">
        <v>602250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 customWidth="1" max="5" min="5" width="14"/>
    <col customWidth="1" max="6" min="6" width="14"/>
  </cols>
  <sheetData>
    <row r="1" spans="1:6">
      <c t="s" r="A1" s="1">
        <v>509</v>
      </c>
      <c t="s" r="B1" s="2">
        <v>510</v>
      </c>
      <c t="s" r="C1" s="2">
        <v>1</v>
      </c>
    </row>
    <row r="2" spans="1:6">
      <c t="s" r="B2" s="2">
        <v>511</v>
      </c>
      <c t="s" r="C2" s="2">
        <v>2</v>
      </c>
      <c t="s" r="D2" s="2">
        <v>32</v>
      </c>
      <c t="s" r="E2" s="2">
        <v>68</v>
      </c>
      <c t="s" r="F2" s="2">
        <v>512</v>
      </c>
    </row>
    <row r="3" spans="1:6">
      <c t="s" r="A3" s="7">
        <v>513</v>
      </c>
    </row>
    <row r="4" spans="1:6">
      <c t="s" r="A4" s="3">
        <v>86</v>
      </c>
      <c t="n" r="C4" s="6">
        <v>1720</v>
      </c>
      <c t="n" r="D4" s="6">
        <v>-13761</v>
      </c>
      <c t="n" r="E4" s="6">
        <v>-20028</v>
      </c>
    </row>
    <row r="5" spans="1:6">
      <c t="s" r="A5" s="3">
        <v>469</v>
      </c>
      <c t="n" r="C5" s="5">
        <v>5961216</v>
      </c>
    </row>
    <row r="6" spans="1:6">
      <c t="s" r="A6" s="3">
        <v>514</v>
      </c>
      <c t="n" r="C6" s="5">
        <v>31100</v>
      </c>
      <c t="n" r="D6" s="5">
        <v>20400</v>
      </c>
    </row>
    <row r="7" spans="1:6">
      <c t="s" r="A7" s="3">
        <v>515</v>
      </c>
    </row>
    <row r="8" spans="1:6">
      <c t="s" r="A8" s="7">
        <v>513</v>
      </c>
    </row>
    <row r="9" spans="1:6">
      <c t="s" r="A9" s="3">
        <v>516</v>
      </c>
      <c t="n" r="C9" s="5">
        <v>868900</v>
      </c>
    </row>
    <row r="10" spans="1:6">
      <c t="s" r="A10" s="3">
        <v>517</v>
      </c>
    </row>
    <row r="11" spans="1:6">
      <c t="s" r="A11" s="7">
        <v>513</v>
      </c>
    </row>
    <row r="12" spans="1:6">
      <c t="s" r="A12" s="3">
        <v>516</v>
      </c>
      <c t="n" r="C12" s="5">
        <v>225000</v>
      </c>
    </row>
    <row r="13" spans="1:6">
      <c t="s" r="A13" s="3">
        <v>491</v>
      </c>
    </row>
    <row r="14" spans="1:6">
      <c t="s" r="A14" s="7">
        <v>513</v>
      </c>
    </row>
    <row r="15" spans="1:6">
      <c t="s" r="A15" s="3">
        <v>469</v>
      </c>
      <c t="n" r="C15" s="5">
        <v>1218453</v>
      </c>
      <c t="n" r="D15" s="6">
        <v>243453</v>
      </c>
    </row>
    <row r="16" spans="1:6">
      <c t="s" r="A16" s="3">
        <v>518</v>
      </c>
    </row>
    <row r="17" spans="1:6">
      <c t="s" r="A17" s="7">
        <v>513</v>
      </c>
    </row>
    <row r="18" spans="1:6">
      <c t="s" r="A18" s="3">
        <v>516</v>
      </c>
      <c t="n" r="B18" s="6">
        <v>125000</v>
      </c>
    </row>
    <row r="19" spans="1:6">
      <c t="s" r="A19" s="3">
        <v>475</v>
      </c>
    </row>
    <row r="20" spans="1:6">
      <c t="s" r="A20" s="7">
        <v>513</v>
      </c>
    </row>
    <row r="21" spans="1:6">
      <c t="s" r="A21" s="3">
        <v>469</v>
      </c>
      <c t="n" r="C21" s="5">
        <v>600000</v>
      </c>
    </row>
    <row r="22" spans="1:6">
      <c t="s" r="A22" s="3">
        <v>519</v>
      </c>
    </row>
    <row r="23" spans="1:6">
      <c t="s" r="A23" s="7">
        <v>513</v>
      </c>
    </row>
    <row r="24" spans="1:6">
      <c t="s" r="A24" s="3">
        <v>502</v>
      </c>
      <c t="n" r="C24" s="5">
        <v>1250000</v>
      </c>
    </row>
    <row r="25" spans="1:6">
      <c t="s" r="A25" s="3">
        <v>520</v>
      </c>
    </row>
    <row r="26" spans="1:6">
      <c t="s" r="A26" s="7">
        <v>513</v>
      </c>
    </row>
    <row r="27" spans="1:6">
      <c t="s" r="A27" s="3">
        <v>476</v>
      </c>
      <c t="n" r="F27" s="6">
        <v>700000</v>
      </c>
    </row>
    <row r="28" spans="1:6">
      <c t="s" r="A28" s="3">
        <v>487</v>
      </c>
      <c t="s" r="F28" s="3">
        <v>494</v>
      </c>
    </row>
    <row r="29" spans="1:6">
      <c t="s" r="A29" s="3">
        <v>521</v>
      </c>
      <c t="s" r="B29" s="3">
        <v>358</v>
      </c>
    </row>
    <row r="30" spans="1:6">
      <c t="s" r="A30" s="3">
        <v>522</v>
      </c>
    </row>
    <row r="31" spans="1:6">
      <c t="s" r="A31" s="7">
        <v>513</v>
      </c>
    </row>
    <row r="32" spans="1:6">
      <c t="s" r="A32" s="3">
        <v>476</v>
      </c>
      <c t="n" r="B32" s="6">
        <v>500000</v>
      </c>
    </row>
    <row r="33" spans="1:6">
      <c t="s" r="A33" s="3">
        <v>487</v>
      </c>
      <c t="s" r="B33" s="3">
        <v>523</v>
      </c>
    </row>
    <row r="34" spans="1:6">
      <c t="s" r="A34" s="3">
        <v>521</v>
      </c>
      <c t="s" r="B34" s="3">
        <v>358</v>
      </c>
    </row>
    <row r="35" spans="1:6">
      <c t="s" r="A35" s="3">
        <v>524</v>
      </c>
    </row>
    <row r="36" spans="1:6">
      <c t="s" r="A36" s="7">
        <v>513</v>
      </c>
    </row>
    <row r="37" spans="1:6">
      <c t="s" r="A37" s="3">
        <v>525</v>
      </c>
      <c t="n" r="C37" s="6">
        <v>2750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6</v>
      </c>
      <c t="s" r="B1" s="2">
        <v>2</v>
      </c>
      <c t="s" r="C1" s="2">
        <v>32</v>
      </c>
    </row>
    <row r="2" spans="1:3">
      <c t="s" r="A2" s="7">
        <v>527</v>
      </c>
    </row>
    <row r="3" spans="1:3">
      <c t="s" r="A3" s="3">
        <v>528</v>
      </c>
      <c t="n" r="B3" s="6">
        <v>5974266</v>
      </c>
      <c t="n" r="C3" s="6">
        <v>6022508</v>
      </c>
    </row>
    <row r="4" spans="1:3">
      <c t="s" r="A4" s="3">
        <v>473</v>
      </c>
      <c t="n" r="B4" s="5">
        <v>5974266</v>
      </c>
      <c t="n" r="C4" s="5">
        <v>6022508</v>
      </c>
    </row>
    <row r="5" spans="1:3">
      <c t="s" r="A5" s="3">
        <v>529</v>
      </c>
    </row>
    <row r="6" spans="1:3">
      <c t="s" r="A6" s="7">
        <v>527</v>
      </c>
    </row>
    <row r="7" spans="1:3">
      <c t="s" r="A7" s="3">
        <v>528</v>
      </c>
      <c t="n" r="B7" s="5">
        <v>2265519</v>
      </c>
      <c t="n" r="C7" s="5">
        <v>3178841</v>
      </c>
    </row>
    <row r="8" spans="1:3">
      <c t="s" r="A8" s="3">
        <v>530</v>
      </c>
      <c t="n" r="B8" s="5">
        <v>1203854</v>
      </c>
      <c t="n" r="C8" s="5">
        <v>240300</v>
      </c>
    </row>
    <row r="9" spans="1:3">
      <c t="s" r="A9" s="3">
        <v>531</v>
      </c>
      <c t="n" r="B9" s="5">
        <v>2504893</v>
      </c>
      <c t="n" r="C9" s="5">
        <v>2603367</v>
      </c>
    </row>
    <row r="10" spans="1:3">
      <c t="s" r="A10" s="3">
        <v>473</v>
      </c>
      <c t="n" r="B10" s="5">
        <v>5974266</v>
      </c>
      <c t="n" r="C10" s="5">
        <v>6022508</v>
      </c>
    </row>
    <row r="11" spans="1:3">
      <c t="s" r="A11" s="3">
        <v>532</v>
      </c>
    </row>
    <row r="12" spans="1:3">
      <c t="s" r="A12" s="7">
        <v>527</v>
      </c>
    </row>
    <row r="13" spans="1:3">
      <c t="s" r="A13" s="3">
        <v>528</v>
      </c>
      <c t="n" r="B13" s="5">
        <v>2367070</v>
      </c>
      <c t="n" r="C13" s="5">
        <v>3337250</v>
      </c>
    </row>
    <row r="14" spans="1:3">
      <c t="s" r="A14" s="3">
        <v>530</v>
      </c>
      <c t="n" r="B14" s="5">
        <v>1198504</v>
      </c>
      <c t="n" r="C14" s="5">
        <v>252441</v>
      </c>
    </row>
    <row r="15" spans="1:3">
      <c t="s" r="A15" s="3">
        <v>531</v>
      </c>
      <c t="n" r="B15" s="5">
        <v>2516000</v>
      </c>
      <c t="n" r="C15" s="5">
        <v>2619475</v>
      </c>
    </row>
    <row r="16" spans="1:3">
      <c t="s" r="A16" s="3">
        <v>473</v>
      </c>
      <c t="n" r="B16" s="6">
        <v>6081574</v>
      </c>
      <c t="n" r="C16" s="6">
        <v>620916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33</v>
      </c>
      <c t="s" r="B1" s="2">
        <v>1</v>
      </c>
    </row>
    <row r="2" spans="1:3">
      <c t="s" r="B2" s="2">
        <v>2</v>
      </c>
      <c t="s" r="C2" s="2">
        <v>32</v>
      </c>
    </row>
    <row r="3" spans="1:3">
      <c t="s" r="A3" s="3">
        <v>534</v>
      </c>
    </row>
    <row r="4" spans="1:3">
      <c t="s" r="A4" s="7">
        <v>535</v>
      </c>
    </row>
    <row r="5" spans="1:3">
      <c t="s" r="A5" s="3">
        <v>536</v>
      </c>
      <c t="n" r="B5" s="6">
        <v>100</v>
      </c>
      <c t="n" r="C5" s="6">
        <v>100</v>
      </c>
    </row>
    <row r="6" spans="1:3">
      <c t="s" r="A6" s="3">
        <v>537</v>
      </c>
    </row>
    <row r="7" spans="1:3">
      <c t="s" r="A7" s="7">
        <v>535</v>
      </c>
    </row>
    <row r="8" spans="1:3">
      <c t="s" r="A8" s="3">
        <v>538</v>
      </c>
      <c t="n" r="B8" s="5">
        <v>23001</v>
      </c>
      <c t="n" r="C8" s="5">
        <v>20315</v>
      </c>
    </row>
    <row r="9" spans="1:3">
      <c t="s" r="A9" s="3">
        <v>539</v>
      </c>
    </row>
    <row r="10" spans="1:3">
      <c t="s" r="A10" s="7">
        <v>535</v>
      </c>
    </row>
    <row r="11" spans="1:3">
      <c t="s" r="A11" s="3">
        <v>540</v>
      </c>
      <c t="n" r="B11" s="5">
        <v>-2437</v>
      </c>
      <c t="n" r="C11" s="5">
        <v>-4423</v>
      </c>
    </row>
    <row r="12" spans="1:3">
      <c t="s" r="A12" s="3">
        <v>541</v>
      </c>
    </row>
    <row r="13" spans="1:3">
      <c t="s" r="A13" s="7">
        <v>535</v>
      </c>
    </row>
    <row r="14" spans="1:3">
      <c t="s" r="A14" s="3">
        <v>538</v>
      </c>
      <c t="n" r="B14" s="5">
        <v>1167</v>
      </c>
      <c t="n" r="C14" s="5">
        <v>2831</v>
      </c>
    </row>
    <row r="15" spans="1:3">
      <c t="s" r="A15" s="3">
        <v>542</v>
      </c>
    </row>
    <row r="16" spans="1:3">
      <c t="s" r="A16" s="7">
        <v>535</v>
      </c>
    </row>
    <row r="17" spans="1:3">
      <c t="s" r="A17" s="3">
        <v>540</v>
      </c>
      <c t="n" r="B17" s="5">
        <v>0</v>
      </c>
      <c t="n" r="C17" s="5">
        <v>0</v>
      </c>
    </row>
    <row r="18" spans="1:3">
      <c t="s" r="A18" s="3">
        <v>543</v>
      </c>
    </row>
    <row r="19" spans="1:3">
      <c t="s" r="A19" s="7">
        <v>535</v>
      </c>
    </row>
    <row r="20" spans="1:3">
      <c t="s" r="A20" s="3">
        <v>538</v>
      </c>
      <c t="n" r="B20" s="5">
        <v>21834</v>
      </c>
      <c t="n" r="C20" s="5">
        <v>17484</v>
      </c>
    </row>
    <row r="21" spans="1:3">
      <c t="s" r="A21" s="3">
        <v>544</v>
      </c>
    </row>
    <row r="22" spans="1:3">
      <c t="s" r="A22" s="7">
        <v>535</v>
      </c>
    </row>
    <row r="23" spans="1:3">
      <c t="s" r="A23" s="3">
        <v>540</v>
      </c>
      <c t="n" r="B23" s="5">
        <v>-2437</v>
      </c>
      <c t="n" r="C23" s="5">
        <v>-4423</v>
      </c>
    </row>
    <row r="24" spans="1:3">
      <c t="s" r="A24" s="3">
        <v>545</v>
      </c>
    </row>
    <row r="25" spans="1:3">
      <c t="s" r="A25" s="7">
        <v>535</v>
      </c>
    </row>
    <row r="26" spans="1:3">
      <c t="s" r="A26" s="3">
        <v>538</v>
      </c>
      <c t="n" r="B26" s="5">
        <v>0</v>
      </c>
      <c t="n" r="C26" s="5">
        <v>0</v>
      </c>
    </row>
    <row r="27" spans="1:3">
      <c t="s" r="A27" s="3">
        <v>546</v>
      </c>
    </row>
    <row r="28" spans="1:3">
      <c t="s" r="A28" s="7">
        <v>535</v>
      </c>
    </row>
    <row r="29" spans="1:3">
      <c t="s" r="A29" s="3">
        <v>540</v>
      </c>
      <c t="n" r="B29" s="6">
        <v>0</v>
      </c>
      <c t="n" r="C29" s="6">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12"/>
    <col customWidth="1" max="3" min="3" width="42"/>
    <col customWidth="1" max="4" min="4" width="22"/>
    <col customWidth="1" max="5" min="5" width="63"/>
    <col customWidth="1" max="6" min="6" width="80"/>
    <col customWidth="1" max="7" min="7" width="36"/>
    <col customWidth="1" max="8" min="8" width="77"/>
    <col customWidth="1" max="9" min="9" width="46"/>
    <col customWidth="1" max="10" min="10" width="46"/>
    <col customWidth="1" max="11" min="11" width="35"/>
    <col customWidth="1" max="12" min="12" width="76"/>
  </cols>
  <sheetData>
    <row r="1" spans="1:12">
      <c t="s" r="A1" s="1">
        <v>116</v>
      </c>
      <c t="s" r="B1" s="2">
        <v>117</v>
      </c>
      <c t="s" r="C1" s="2">
        <v>28</v>
      </c>
      <c t="s" r="D1" s="2">
        <v>118</v>
      </c>
      <c t="s" r="E1" s="2">
        <v>119</v>
      </c>
      <c t="s" r="F1" s="2">
        <v>120</v>
      </c>
      <c t="s" r="G1" s="2">
        <v>121</v>
      </c>
      <c t="s" r="H1" s="2">
        <v>122</v>
      </c>
      <c t="s" r="I1" s="2">
        <v>123</v>
      </c>
      <c t="s" r="J1" s="2">
        <v>124</v>
      </c>
      <c t="s" r="K1" s="2">
        <v>125</v>
      </c>
      <c t="s" r="L1" s="2">
        <v>126</v>
      </c>
    </row>
    <row r="2" spans="1:12">
      <c t="s" r="A2" s="3">
        <v>127</v>
      </c>
      <c t="n" r="B2" s="6">
        <v>2276354</v>
      </c>
      <c t="n" r="C2" s="6">
        <v>2270537</v>
      </c>
      <c t="n" r="D2" s="6">
        <v>1822</v>
      </c>
      <c t="n" r="E2" s="6">
        <v>2269203</v>
      </c>
      <c t="n" r="F2" s="6">
        <v>0</v>
      </c>
      <c t="n" r="G2" s="6">
        <v>1746271</v>
      </c>
      <c t="n" r="H2" s="6">
        <v>-36</v>
      </c>
      <c t="n" r="I2" s="6">
        <v>-39</v>
      </c>
      <c t="n" r="J2" s="6">
        <v>-26559</v>
      </c>
      <c t="n" r="K2" s="6">
        <v>554859</v>
      </c>
      <c t="n" r="L2" s="6">
        <v>1370</v>
      </c>
    </row>
    <row r="3" spans="1:12">
      <c t="s" r="A3" s="3">
        <v>128</v>
      </c>
      <c t="n" r="D3" s="5">
        <v>182242</v>
      </c>
    </row>
    <row r="4" spans="1:12">
      <c t="s" r="A4" s="7">
        <v>129</v>
      </c>
    </row>
    <row r="5" spans="1:12">
      <c t="s" r="A5" s="3">
        <v>130</v>
      </c>
      <c t="n" r="C5" s="5">
        <v>893860</v>
      </c>
      <c t="n" r="E5" s="5">
        <v>893860</v>
      </c>
    </row>
    <row r="6" spans="1:12">
      <c t="s" r="A6" s="3">
        <v>131</v>
      </c>
      <c t="n" r="B6" s="5">
        <v>-47280</v>
      </c>
      <c t="n" r="C6" s="5">
        <v>-69359</v>
      </c>
      <c t="n" r="E6" s="5">
        <v>-59359</v>
      </c>
      <c t="n" r="F6" s="5">
        <v>-10000</v>
      </c>
      <c t="n" r="J6" s="5">
        <v>-47280</v>
      </c>
    </row>
    <row r="7" spans="1:12">
      <c t="s" r="A7" s="3">
        <v>132</v>
      </c>
      <c t="n" r="B7" s="5">
        <v>-25219</v>
      </c>
      <c t="n" r="K7" s="5">
        <v>-25219</v>
      </c>
    </row>
    <row r="8" spans="1:12">
      <c t="s" r="A8" s="3">
        <v>133</v>
      </c>
      <c t="n" r="C8" s="5">
        <v>36395</v>
      </c>
      <c t="n" r="E8" s="5">
        <v>36395</v>
      </c>
    </row>
    <row r="9" spans="1:12">
      <c t="s" r="A9" s="3">
        <v>134</v>
      </c>
      <c t="n" r="E9" s="5">
        <v>-186935</v>
      </c>
      <c t="n" r="F9" s="5">
        <v>186935</v>
      </c>
      <c t="n" r="G9" s="5">
        <v>-186935</v>
      </c>
      <c t="n" r="K9" s="5">
        <v>186935</v>
      </c>
    </row>
    <row r="10" spans="1:12">
      <c t="s" r="A10" s="3">
        <v>135</v>
      </c>
      <c t="n" r="B10" s="5">
        <v>317556</v>
      </c>
      <c t="n" r="C10" s="5">
        <v>317556</v>
      </c>
      <c t="n" r="E10" s="5">
        <v>317556</v>
      </c>
      <c t="n" r="K10" s="5">
        <v>317556</v>
      </c>
    </row>
    <row r="11" spans="1:12">
      <c t="s" r="A11" s="3">
        <v>133</v>
      </c>
      <c t="n" r="B11" s="5">
        <v>36395</v>
      </c>
      <c t="n" r="G11" s="5">
        <v>27487</v>
      </c>
      <c t="n" r="K11" s="5">
        <v>8908</v>
      </c>
    </row>
    <row r="12" spans="1:12">
      <c t="s" r="A12" s="3">
        <v>136</v>
      </c>
      <c t="n" r="D12" s="5">
        <v>47438</v>
      </c>
    </row>
    <row r="13" spans="1:12">
      <c t="s" r="A13" s="3">
        <v>137</v>
      </c>
      <c t="n" r="B13" s="5">
        <v>893860</v>
      </c>
      <c t="n" r="D13" s="6">
        <v>475</v>
      </c>
      <c t="n" r="G13" s="5">
        <v>893385</v>
      </c>
    </row>
    <row r="14" spans="1:12">
      <c t="s" r="A14" s="3">
        <v>138</v>
      </c>
      <c t="n" r="B14" s="5">
        <v>-1250</v>
      </c>
      <c t="n" r="G14" s="5">
        <v>-1250</v>
      </c>
    </row>
    <row r="15" spans="1:12">
      <c t="s" r="A15" s="3">
        <v>139</v>
      </c>
      <c t="n" r="B15" s="5">
        <v>-38639</v>
      </c>
      <c t="n" r="C15" s="5">
        <v>-38639</v>
      </c>
      <c t="n" r="E15" s="5">
        <v>-38639</v>
      </c>
      <c t="n" r="J15" s="5">
        <v>-29172</v>
      </c>
      <c t="n" r="K15" s="5">
        <v>-9467</v>
      </c>
    </row>
    <row r="16" spans="1:12">
      <c t="s" r="A16" s="3">
        <v>140</v>
      </c>
      <c t="n" r="B16" s="5">
        <v>-64732</v>
      </c>
      <c t="n" r="G16" s="5">
        <v>64732</v>
      </c>
    </row>
    <row r="17" spans="1:12">
      <c t="s" r="A17" s="3">
        <v>100</v>
      </c>
      <c t="n" r="B17" s="5">
        <v>-313</v>
      </c>
      <c t="n" r="J17" s="5">
        <v>-162</v>
      </c>
      <c t="n" r="K17" s="5">
        <v>-151</v>
      </c>
    </row>
    <row r="18" spans="1:12">
      <c t="s" r="A18" s="3">
        <v>141</v>
      </c>
      <c t="n" r="D18" s="5">
        <v>9</v>
      </c>
    </row>
    <row r="19" spans="1:12">
      <c t="s" r="A19" s="3">
        <v>110</v>
      </c>
      <c t="n" r="B19" s="5">
        <v>-6773</v>
      </c>
      <c t="n" r="C19" s="5">
        <v>-6761</v>
      </c>
      <c t="n" r="H19" s="5">
        <v>-6761</v>
      </c>
      <c t="n" r="I19" s="5">
        <v>-6773</v>
      </c>
    </row>
    <row r="20" spans="1:12">
      <c t="s" r="A20" s="3">
        <v>142</v>
      </c>
      <c t="n" r="B20" s="5">
        <v>-120171</v>
      </c>
      <c t="n" r="C20" s="5">
        <v>-120165</v>
      </c>
      <c t="n" r="E20" s="5">
        <v>-123683</v>
      </c>
      <c t="n" r="F20" s="5">
        <v>3451</v>
      </c>
      <c t="n" r="J20" s="5">
        <v>-93534</v>
      </c>
      <c t="n" r="K20" s="5">
        <v>-26637</v>
      </c>
      <c t="n" r="L20" s="5">
        <v>67</v>
      </c>
    </row>
    <row r="21" spans="1:12">
      <c t="s" r="A21" s="3">
        <v>143</v>
      </c>
      <c t="n" r="D21" s="5">
        <v>229689</v>
      </c>
    </row>
    <row r="22" spans="1:12">
      <c t="s" r="A22" s="3">
        <v>144</v>
      </c>
      <c t="n" r="B22" s="5">
        <v>3284520</v>
      </c>
      <c t="n" r="C22" s="5">
        <v>3283424</v>
      </c>
      <c t="n" r="D22" s="6">
        <v>2297</v>
      </c>
      <c t="n" r="E22" s="5">
        <v>3108398</v>
      </c>
      <c t="n" r="F22" s="5">
        <v>180386</v>
      </c>
      <c t="n" r="G22" s="5">
        <v>2543690</v>
      </c>
      <c t="n" r="H22" s="5">
        <v>-6797</v>
      </c>
      <c t="n" r="I22" s="5">
        <v>-6812</v>
      </c>
      <c t="n" r="J22" s="5">
        <v>-196707</v>
      </c>
      <c t="n" r="K22" s="5">
        <v>942052</v>
      </c>
      <c t="n" r="L22" s="5">
        <v>1437</v>
      </c>
    </row>
    <row r="23" spans="1:12">
      <c t="s" r="A23" s="7">
        <v>129</v>
      </c>
    </row>
    <row r="24" spans="1:12">
      <c t="s" r="A24" s="3">
        <v>131</v>
      </c>
      <c t="n" r="B24" s="5">
        <v>-211057</v>
      </c>
      <c t="n" r="C24" s="5">
        <v>-250784</v>
      </c>
      <c t="n" r="E24" s="5">
        <v>-250784</v>
      </c>
      <c t="n" r="J24" s="5">
        <v>-211057</v>
      </c>
    </row>
    <row r="25" spans="1:12">
      <c t="s" r="A25" s="3">
        <v>132</v>
      </c>
      <c t="n" r="B25" s="5">
        <v>-40331</v>
      </c>
      <c t="n" r="K25" s="5">
        <v>-40331</v>
      </c>
    </row>
    <row r="26" spans="1:12">
      <c t="s" r="A26" s="3">
        <v>133</v>
      </c>
      <c t="n" r="C26" s="5">
        <v>9452</v>
      </c>
      <c t="n" r="E26" s="5">
        <v>9452</v>
      </c>
    </row>
    <row r="27" spans="1:12">
      <c t="s" r="A27" s="3">
        <v>145</v>
      </c>
      <c t="n" r="C27" s="5">
        <v>-1000</v>
      </c>
      <c t="n" r="E27" s="5">
        <v>437</v>
      </c>
      <c t="n" r="L27" s="5">
        <v>-1437</v>
      </c>
    </row>
    <row r="28" spans="1:12">
      <c t="s" r="A28" s="3">
        <v>133</v>
      </c>
      <c t="n" r="B28" s="5">
        <v>9452</v>
      </c>
      <c t="n" r="G28" s="5">
        <v>7588</v>
      </c>
      <c t="n" r="K28" s="5">
        <v>1864</v>
      </c>
    </row>
    <row r="29" spans="1:12">
      <c t="s" r="A29" s="3">
        <v>100</v>
      </c>
      <c t="n" r="B29" s="5">
        <v>-150</v>
      </c>
      <c t="n" r="K29" s="5">
        <v>-150</v>
      </c>
    </row>
    <row r="30" spans="1:12">
      <c t="s" r="A30" s="3">
        <v>110</v>
      </c>
      <c t="n" r="B30" s="5">
        <v>2377</v>
      </c>
      <c t="n" r="C30" s="5">
        <v>2372</v>
      </c>
      <c t="n" r="H30" s="5">
        <v>2372</v>
      </c>
      <c t="n" r="I30" s="5">
        <v>2377</v>
      </c>
    </row>
    <row r="31" spans="1:12">
      <c t="s" r="A31" s="3">
        <v>146</v>
      </c>
      <c t="n" r="B31" s="5">
        <v>-195178</v>
      </c>
      <c t="n" r="C31" s="5">
        <v>-195178</v>
      </c>
      <c t="n" r="E31" s="5">
        <v>6222</v>
      </c>
      <c t="n" r="F31" s="5">
        <v>-201400</v>
      </c>
      <c t="n" r="G31" s="5">
        <v>6222</v>
      </c>
      <c t="n" r="K31" s="5">
        <v>-201400</v>
      </c>
    </row>
    <row r="32" spans="1:12">
      <c t="s" r="A32" s="3">
        <v>145</v>
      </c>
      <c t="n" r="B32" s="5">
        <v>-1000</v>
      </c>
      <c t="n" r="G32" s="5">
        <v>437</v>
      </c>
      <c t="n" r="K32" s="5">
        <v>-1437</v>
      </c>
    </row>
    <row r="33" spans="1:12">
      <c t="s" r="A33" s="3">
        <v>147</v>
      </c>
      <c t="n" r="D33" s="5">
        <v>66863</v>
      </c>
    </row>
    <row r="34" spans="1:12">
      <c t="s" r="A34" s="3">
        <v>148</v>
      </c>
      <c t="n" r="D34" s="6">
        <v>669</v>
      </c>
      <c t="n" r="G34" s="5">
        <v>666004</v>
      </c>
      <c t="n" r="K34" s="5">
        <v>-666673</v>
      </c>
    </row>
    <row r="35" spans="1:12">
      <c t="s" r="A35" s="3">
        <v>142</v>
      </c>
      <c t="n" r="B35" s="5">
        <v>131670</v>
      </c>
      <c t="n" r="C35" s="5">
        <v>131670</v>
      </c>
      <c t="n" r="E35" s="5">
        <v>110656</v>
      </c>
      <c t="n" r="F35" s="5">
        <v>21014</v>
      </c>
      <c t="n" r="J35" s="5">
        <v>89002</v>
      </c>
      <c t="n" r="K35" s="5">
        <v>42668</v>
      </c>
    </row>
    <row r="36" spans="1:12">
      <c t="s" r="A36" s="3">
        <v>149</v>
      </c>
      <c t="n" r="D36" s="5">
        <v>296552</v>
      </c>
    </row>
    <row r="37" spans="1:12">
      <c t="s" r="A37" s="3">
        <v>150</v>
      </c>
      <c t="n" r="B37" s="5">
        <v>2980303</v>
      </c>
      <c t="n" r="C37" s="5">
        <v>2979956</v>
      </c>
      <c t="n" r="D37" s="6">
        <v>2966</v>
      </c>
      <c t="n" r="E37" s="5">
        <v>2984381</v>
      </c>
      <c t="n" r="F37" s="5">
        <v>0</v>
      </c>
      <c t="n" r="G37" s="5">
        <v>3223941</v>
      </c>
      <c t="n" r="H37" s="5">
        <v>-4425</v>
      </c>
      <c t="n" r="I37" s="5">
        <v>-4435</v>
      </c>
      <c t="n" r="J37" s="5">
        <v>-318762</v>
      </c>
      <c t="n" r="K37" s="5">
        <v>76593</v>
      </c>
      <c t="n" r="L37" s="5">
        <v>0</v>
      </c>
    </row>
    <row r="38" spans="1:12">
      <c t="s" r="A38" s="7">
        <v>129</v>
      </c>
    </row>
    <row r="39" spans="1:12">
      <c t="s" r="A39" s="3">
        <v>131</v>
      </c>
      <c t="n" r="B39" s="5">
        <v>-275903</v>
      </c>
      <c t="n" r="C39" s="5">
        <v>-281785</v>
      </c>
      <c t="n" r="E39" s="5">
        <v>-281785</v>
      </c>
      <c t="n" r="J39" s="5">
        <v>-275903</v>
      </c>
    </row>
    <row r="40" spans="1:12">
      <c t="s" r="A40" s="3">
        <v>132</v>
      </c>
      <c t="n" r="B40" s="5">
        <v>-5843</v>
      </c>
      <c t="n" r="K40" s="5">
        <v>-5843</v>
      </c>
    </row>
    <row r="41" spans="1:12">
      <c t="s" r="A41" s="3">
        <v>133</v>
      </c>
      <c t="n" r="C41" s="5">
        <v>23331</v>
      </c>
      <c t="n" r="E41" s="5">
        <v>23331</v>
      </c>
    </row>
    <row r="42" spans="1:12">
      <c t="s" r="A42" s="3">
        <v>134</v>
      </c>
      <c t="n" r="B42" s="5">
        <v>22</v>
      </c>
      <c t="n" r="C42" s="5">
        <v>22</v>
      </c>
      <c t="n" r="E42" s="5">
        <v>22</v>
      </c>
      <c t="n" r="G42" s="5">
        <v>-743</v>
      </c>
      <c t="n" r="K42" s="5">
        <v>765</v>
      </c>
    </row>
    <row r="43" spans="1:12">
      <c t="s" r="A43" s="3">
        <v>151</v>
      </c>
      <c t="n" r="D43" s="5">
        <v>67</v>
      </c>
    </row>
    <row r="44" spans="1:12">
      <c t="s" r="A44" s="3">
        <v>133</v>
      </c>
      <c t="n" r="B44" s="5">
        <v>23331</v>
      </c>
      <c t="n" r="G44" s="5">
        <v>22841</v>
      </c>
      <c t="n" r="K44" s="5">
        <v>490</v>
      </c>
    </row>
    <row r="45" spans="1:12">
      <c t="s" r="A45" s="3">
        <v>100</v>
      </c>
      <c t="n" r="B45" s="5">
        <v>-150</v>
      </c>
      <c t="n" r="K45" s="5">
        <v>-150</v>
      </c>
    </row>
    <row r="46" spans="1:12">
      <c t="s" r="A46" s="3">
        <v>110</v>
      </c>
      <c t="n" r="B46" s="5">
        <v>1926</v>
      </c>
      <c t="n" r="C46" s="5">
        <v>1930</v>
      </c>
      <c t="n" r="H46" s="5">
        <v>1930</v>
      </c>
      <c t="n" r="I46" s="5">
        <v>1926</v>
      </c>
    </row>
    <row r="47" spans="1:12">
      <c t="s" r="A47" s="3">
        <v>152</v>
      </c>
      <c t="n" r="B47" s="5">
        <v>-920</v>
      </c>
      <c t="n" r="C47" s="5">
        <v>-920</v>
      </c>
      <c t="n" r="E47" s="5">
        <v>-920</v>
      </c>
      <c t="n" r="G47" s="5">
        <v>-920</v>
      </c>
    </row>
    <row r="48" spans="1:12">
      <c t="s" r="A48" s="3">
        <v>147</v>
      </c>
      <c t="n" r="D48" s="5">
        <v>2519</v>
      </c>
    </row>
    <row r="49" spans="1:12">
      <c t="s" r="A49" s="3">
        <v>148</v>
      </c>
      <c t="n" r="D49" s="6">
        <v>25</v>
      </c>
      <c t="n" r="G49" s="5">
        <v>25127</v>
      </c>
      <c t="n" r="K49" s="5">
        <v>-25152</v>
      </c>
    </row>
    <row r="50" spans="1:12">
      <c t="s" r="A50" s="3">
        <v>142</v>
      </c>
      <c t="n" r="B50" s="5">
        <v>197536</v>
      </c>
      <c t="n" r="C50" s="5">
        <v>197536</v>
      </c>
      <c t="n" r="E50" s="5">
        <v>197536</v>
      </c>
      <c t="n" r="J50" s="5">
        <v>193720</v>
      </c>
      <c t="n" r="K50" s="5">
        <v>3816</v>
      </c>
    </row>
    <row r="51" spans="1:12">
      <c t="s" r="A51" s="3">
        <v>153</v>
      </c>
      <c t="n" r="D51" s="5">
        <v>299138</v>
      </c>
    </row>
    <row r="52" spans="1:12">
      <c t="s" r="A52" s="3">
        <v>154</v>
      </c>
      <c t="n" r="B52" s="6">
        <v>2920302</v>
      </c>
      <c t="n" r="C52" s="6">
        <v>2920070</v>
      </c>
      <c t="n" r="D52" s="6">
        <v>2991</v>
      </c>
      <c t="n" r="E52" s="6">
        <v>2922565</v>
      </c>
      <c t="n" r="F52" s="6">
        <v>0</v>
      </c>
      <c t="n" r="G52" s="6">
        <v>3270246</v>
      </c>
      <c t="n" r="H52" s="6">
        <v>-2495</v>
      </c>
      <c t="n" r="I52" s="6">
        <v>-2509</v>
      </c>
      <c t="n" r="J52" s="6">
        <v>-400945</v>
      </c>
      <c t="n" r="K52" s="6">
        <v>50519</v>
      </c>
      <c t="n" r="L52" s="6">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547</v>
      </c>
      <c t="s" r="B1" s="2">
        <v>1</v>
      </c>
    </row>
    <row r="2" spans="1:4">
      <c t="s" r="B2" s="2">
        <v>2</v>
      </c>
      <c t="s" r="C2" s="2">
        <v>32</v>
      </c>
      <c t="s" r="D2" s="2">
        <v>68</v>
      </c>
    </row>
    <row r="3" spans="1:4">
      <c t="s" r="A3" s="7">
        <v>226</v>
      </c>
    </row>
    <row r="4" spans="1:4">
      <c t="n" r="A4" s="5">
        <v>2016</v>
      </c>
      <c t="n" r="B4" s="6">
        <v>879081</v>
      </c>
    </row>
    <row r="5" spans="1:4">
      <c t="n" r="A5" s="5">
        <v>2017</v>
      </c>
      <c t="n" r="B5" s="5">
        <v>748936</v>
      </c>
    </row>
    <row r="6" spans="1:4">
      <c t="n" r="A6" s="5">
        <v>2018</v>
      </c>
      <c t="n" r="B6" s="5">
        <v>622464</v>
      </c>
    </row>
    <row r="7" spans="1:4">
      <c t="n" r="A7" s="5">
        <v>2019</v>
      </c>
      <c t="n" r="B7" s="5">
        <v>498525</v>
      </c>
    </row>
    <row r="8" spans="1:4">
      <c t="n" r="A8" s="5">
        <v>2020</v>
      </c>
      <c t="n" r="B8" s="5">
        <v>374544</v>
      </c>
    </row>
    <row r="9" spans="1:4">
      <c t="s" r="A9" s="3">
        <v>505</v>
      </c>
      <c t="n" r="B9" s="5">
        <v>1365316</v>
      </c>
    </row>
    <row r="10" spans="1:4">
      <c t="s" r="A10" s="3">
        <v>548</v>
      </c>
      <c t="n" r="B10" s="5">
        <v>3600</v>
      </c>
      <c t="n" r="C10" s="6">
        <v>5800</v>
      </c>
      <c t="n" r="D10" s="6">
        <v>6400</v>
      </c>
    </row>
    <row r="11" spans="1:4">
      <c t="s" r="A11" s="3">
        <v>549</v>
      </c>
      <c t="n" r="B11" s="5">
        <v>13600</v>
      </c>
      <c t="n" r="C11" s="5">
        <v>13200</v>
      </c>
    </row>
    <row r="12" spans="1:4">
      <c t="s" r="A12" s="3">
        <v>550</v>
      </c>
      <c t="n" r="B12" s="5">
        <v>84400</v>
      </c>
      <c t="n" r="C12" s="5">
        <v>66900</v>
      </c>
    </row>
    <row r="13" spans="1:4">
      <c t="s" r="A13" s="3">
        <v>551</v>
      </c>
      <c t="n" r="B13" s="6">
        <v>3000</v>
      </c>
      <c t="n" r="C13" s="6">
        <v>9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4"/>
    <col customWidth="1" max="5" min="5" width="22"/>
  </cols>
  <sheetData>
    <row r="1" spans="1:5">
      <c t="s" r="A1" s="1">
        <v>552</v>
      </c>
      <c t="s" r="B1" s="2">
        <v>1</v>
      </c>
    </row>
    <row r="2" spans="1:5">
      <c t="s" r="B2" s="2">
        <v>553</v>
      </c>
      <c t="s" r="C2" s="2">
        <v>554</v>
      </c>
      <c t="s" r="D2" s="2">
        <v>555</v>
      </c>
      <c t="s" r="E2" s="2">
        <v>556</v>
      </c>
    </row>
    <row r="3" spans="1:5">
      <c t="s" r="A3" s="7">
        <v>557</v>
      </c>
    </row>
    <row r="4" spans="1:5">
      <c t="s" r="A4" s="3">
        <v>558</v>
      </c>
      <c t="n" r="B4" s="6">
        <v>400</v>
      </c>
    </row>
    <row r="5" spans="1:5">
      <c t="s" r="A5" s="3">
        <v>559</v>
      </c>
      <c t="n" r="B5" s="6">
        <v>400</v>
      </c>
    </row>
    <row r="6" spans="1:5">
      <c t="s" r="A6" s="3">
        <v>560</v>
      </c>
      <c t="n" r="B6" s="8">
        <v>0.92</v>
      </c>
      <c t="n" r="C6" s="10">
        <v>0.825</v>
      </c>
      <c t="n" r="D6" s="10">
        <v>0.127</v>
      </c>
    </row>
    <row r="7" spans="1:5">
      <c t="s" r="A7" s="3">
        <v>561</v>
      </c>
      <c t="n" r="E7" s="5">
        <v>47</v>
      </c>
    </row>
    <row r="8" spans="1:5">
      <c t="s" r="A8" s="3">
        <v>562</v>
      </c>
      <c t="n" r="B8" s="11">
        <v>0.5</v>
      </c>
      <c t="n" r="C8" s="11">
        <v>2.8</v>
      </c>
    </row>
    <row r="9" spans="1:5">
      <c t="s" r="A9" s="3">
        <v>563</v>
      </c>
      <c t="n" r="C9" s="6">
        <v>1</v>
      </c>
    </row>
    <row r="10" spans="1:5">
      <c t="s" r="A10" s="3">
        <v>564</v>
      </c>
    </row>
    <row r="11" spans="1:5">
      <c t="s" r="A11" s="7">
        <v>557</v>
      </c>
    </row>
    <row r="12" spans="1:5">
      <c t="s" r="A12" s="3">
        <v>565</v>
      </c>
      <c t="s" r="B12" s="3">
        <v>362</v>
      </c>
      <c t="s" r="C12" s="3">
        <v>566</v>
      </c>
    </row>
    <row r="13" spans="1:5">
      <c t="s" r="A13" s="3">
        <v>567</v>
      </c>
      <c t="n" r="B13" s="5">
        <v>2500000</v>
      </c>
      <c t="n" r="C13" s="5">
        <v>6900000</v>
      </c>
    </row>
    <row r="14" spans="1:5">
      <c t="s" r="A14" s="3">
        <v>568</v>
      </c>
    </row>
    <row r="15" spans="1:5">
      <c t="s" r="A15" s="7">
        <v>557</v>
      </c>
    </row>
    <row r="16" spans="1:5">
      <c t="s" r="A16" s="3">
        <v>569</v>
      </c>
      <c t="n" r="B16" s="6">
        <v>76</v>
      </c>
      <c t="n" r="C16" s="11">
        <v>68.8</v>
      </c>
    </row>
    <row r="17" spans="1:5">
      <c t="s" r="A17" s="3">
        <v>118</v>
      </c>
    </row>
    <row r="18" spans="1:5">
      <c t="s" r="A18" s="7">
        <v>557</v>
      </c>
    </row>
    <row r="19" spans="1:5">
      <c t="s" r="A19" s="3">
        <v>570</v>
      </c>
      <c t="n" r="B19" s="5">
        <v>32910</v>
      </c>
      <c t="n" r="C19" s="5">
        <v>4201</v>
      </c>
    </row>
    <row r="20" spans="1:5">
      <c t="s" r="A20" s="3">
        <v>567</v>
      </c>
      <c t="n" r="B20" s="5">
        <v>2519000</v>
      </c>
      <c t="n" r="C20" s="5">
        <v>66863000</v>
      </c>
    </row>
    <row r="21" spans="1:5">
      <c t="s" r="A21" s="3">
        <v>28</v>
      </c>
    </row>
    <row r="22" spans="1:5">
      <c t="s" r="A22" s="7">
        <v>557</v>
      </c>
    </row>
    <row r="23" spans="1:5">
      <c t="s" r="A23" s="3">
        <v>571</v>
      </c>
      <c t="s" r="B23" s="3">
        <v>358</v>
      </c>
    </row>
    <row r="24" spans="1:5">
      <c t="s" r="A24" s="3">
        <v>572</v>
      </c>
    </row>
    <row r="25" spans="1:5">
      <c t="s" r="A25" s="7">
        <v>557</v>
      </c>
    </row>
    <row r="26" spans="1:5">
      <c t="s" r="A26" s="3">
        <v>573</v>
      </c>
      <c t="n" r="B26" s="5">
        <v>125</v>
      </c>
      <c t="n" r="C26" s="5">
        <v>125</v>
      </c>
    </row>
    <row r="27" spans="1:5">
      <c t="s" r="A27" s="3">
        <v>574</v>
      </c>
      <c t="n" r="B27" s="5">
        <v>125</v>
      </c>
      <c t="n" r="C27" s="5">
        <v>125</v>
      </c>
    </row>
    <row r="28" spans="1:5">
      <c t="s" r="A28" s="3">
        <v>575</v>
      </c>
      <c t="n" r="B28" s="6">
        <v>10000</v>
      </c>
      <c t="n" r="C28" s="6">
        <v>1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6</v>
      </c>
      <c t="s" r="B1" s="2">
        <v>1</v>
      </c>
    </row>
    <row r="2" spans="1:4">
      <c t="s" r="B2" s="2">
        <v>2</v>
      </c>
      <c t="s" r="C2" s="2">
        <v>32</v>
      </c>
      <c t="s" r="D2" s="2">
        <v>68</v>
      </c>
    </row>
    <row r="3" spans="1:4">
      <c t="s" r="A3" s="7">
        <v>577</v>
      </c>
    </row>
    <row r="4" spans="1:4">
      <c t="s" r="A4" s="3">
        <v>578</v>
      </c>
      <c t="n" r="B4" s="6">
        <v>29641</v>
      </c>
      <c t="n" r="C4" s="6">
        <v>29486</v>
      </c>
      <c t="n" r="D4" s="6">
        <v>43095</v>
      </c>
    </row>
    <row r="5" spans="1:4">
      <c t="s" r="A5" s="3">
        <v>579</v>
      </c>
      <c t="n" r="B5" s="5">
        <v>-19828</v>
      </c>
      <c t="n" r="C5" s="5">
        <v>-12057</v>
      </c>
      <c t="n" r="D5" s="5">
        <v>-17327</v>
      </c>
    </row>
    <row r="6" spans="1:4">
      <c t="s" r="A6" s="3">
        <v>580</v>
      </c>
      <c t="n" r="B6" s="5">
        <v>16766</v>
      </c>
      <c t="n" r="C6" s="5">
        <v>12888</v>
      </c>
      <c t="n" r="D6" s="5">
        <v>10990</v>
      </c>
    </row>
    <row r="7" spans="1:4">
      <c t="s" r="A7" s="3">
        <v>581</v>
      </c>
      <c t="n" r="B7" s="5">
        <v>-930</v>
      </c>
      <c t="n" r="C7" s="5">
        <v>-676</v>
      </c>
      <c t="n" r="D7" s="5">
        <v>-7272</v>
      </c>
    </row>
    <row r="8" spans="1:4">
      <c t="s" r="A8" s="3">
        <v>582</v>
      </c>
      <c t="n" r="B8" s="6">
        <v>25649</v>
      </c>
      <c t="n" r="C8" s="6">
        <v>29641</v>
      </c>
      <c t="n" r="D8" s="6">
        <v>29486</v>
      </c>
    </row>
    <row r="9" spans="1:4">
      <c t="s" r="A9" s="3">
        <v>583</v>
      </c>
    </row>
    <row r="10" spans="1:4">
      <c t="s" r="A10" s="7">
        <v>584</v>
      </c>
    </row>
    <row r="11" spans="1:4">
      <c t="s" r="A11" s="3">
        <v>578</v>
      </c>
      <c t="n" r="B11" s="5">
        <v>0</v>
      </c>
      <c t="n" r="C11" s="5">
        <v>0</v>
      </c>
      <c t="n" r="D11" s="5">
        <v>96842</v>
      </c>
    </row>
    <row r="12" spans="1:4">
      <c t="s" r="A12" s="3">
        <v>579</v>
      </c>
      <c t="n" r="B12" s="5">
        <v>0</v>
      </c>
      <c t="n" r="C12" s="5">
        <v>0</v>
      </c>
      <c t="n" r="D12" s="5">
        <v>-41990</v>
      </c>
    </row>
    <row r="13" spans="1:4">
      <c t="s" r="A13" s="3">
        <v>580</v>
      </c>
      <c t="n" r="B13" s="5">
        <v>0</v>
      </c>
      <c t="n" r="C13" s="5">
        <v>0</v>
      </c>
      <c t="n" r="D13" s="5">
        <v>31474</v>
      </c>
    </row>
    <row r="14" spans="1:4">
      <c t="s" r="A14" s="3">
        <v>581</v>
      </c>
      <c t="n" r="B14" s="5">
        <v>0</v>
      </c>
      <c t="n" r="C14" s="5">
        <v>0</v>
      </c>
      <c t="n" r="D14" s="5">
        <v>-16342</v>
      </c>
    </row>
    <row r="15" spans="1:4">
      <c t="s" r="A15" s="3">
        <v>585</v>
      </c>
      <c t="n" r="D15" s="5">
        <v>-69984</v>
      </c>
    </row>
    <row r="16" spans="1:4">
      <c t="s" r="A16" s="3">
        <v>582</v>
      </c>
      <c t="n" r="B16" s="5">
        <v>0</v>
      </c>
      <c t="n" r="C16" s="5">
        <v>0</v>
      </c>
      <c t="n" r="D16" s="5">
        <v>0</v>
      </c>
    </row>
    <row r="17" spans="1:4">
      <c t="s" r="A17" s="3">
        <v>586</v>
      </c>
    </row>
    <row r="18" spans="1:4">
      <c t="s" r="A18" s="7">
        <v>584</v>
      </c>
    </row>
    <row r="19" spans="1:4">
      <c t="s" r="A19" s="3">
        <v>578</v>
      </c>
      <c t="n" r="B19" s="5">
        <v>1821</v>
      </c>
      <c t="n" r="C19" s="5">
        <v>2082</v>
      </c>
      <c t="n" r="D19" s="5">
        <v>0</v>
      </c>
    </row>
    <row r="20" spans="1:4">
      <c t="s" r="A20" s="3">
        <v>579</v>
      </c>
      <c t="n" r="B20" s="5">
        <v>-1341</v>
      </c>
      <c t="n" r="C20" s="5">
        <v>-847</v>
      </c>
      <c t="n" r="D20" s="5">
        <v>0</v>
      </c>
    </row>
    <row r="21" spans="1:4">
      <c t="s" r="A21" s="3">
        <v>580</v>
      </c>
      <c t="n" r="B21" s="5">
        <v>735</v>
      </c>
      <c t="n" r="C21" s="5">
        <v>619</v>
      </c>
      <c t="n" r="D21" s="5">
        <v>10</v>
      </c>
    </row>
    <row r="22" spans="1:4">
      <c t="s" r="A22" s="3">
        <v>581</v>
      </c>
      <c t="n" r="B22" s="5">
        <v>-43</v>
      </c>
      <c t="n" r="C22" s="5">
        <v>-33</v>
      </c>
      <c t="n" r="D22" s="5">
        <v>0</v>
      </c>
    </row>
    <row r="23" spans="1:4">
      <c t="s" r="A23" s="3">
        <v>585</v>
      </c>
      <c t="n" r="D23" s="5">
        <v>2072</v>
      </c>
    </row>
    <row r="24" spans="1:4">
      <c t="s" r="A24" s="3">
        <v>582</v>
      </c>
      <c t="n" r="B24" s="5">
        <v>1172</v>
      </c>
      <c t="n" r="C24" s="5">
        <v>1821</v>
      </c>
      <c t="n" r="D24" s="5">
        <v>208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587</v>
      </c>
      <c t="s" r="B1" s="2">
        <v>1</v>
      </c>
    </row>
    <row r="2" spans="1:4">
      <c t="s" r="B2" s="2">
        <v>2</v>
      </c>
      <c t="s" r="C2" s="2">
        <v>32</v>
      </c>
      <c t="s" r="D2" s="2">
        <v>68</v>
      </c>
    </row>
    <row r="3" spans="1:4">
      <c t="s" r="A3" s="7">
        <v>588</v>
      </c>
    </row>
    <row r="4" spans="1:4">
      <c t="s" r="A4" s="3">
        <v>589</v>
      </c>
      <c t="s" r="B4" s="3">
        <v>590</v>
      </c>
    </row>
    <row r="5" spans="1:4">
      <c t="s" r="A5" s="3">
        <v>591</v>
      </c>
      <c t="n" r="B5" s="5">
        <v>15</v>
      </c>
    </row>
    <row r="6" spans="1:4">
      <c t="s" r="A6" s="3">
        <v>592</v>
      </c>
      <c t="n" r="B6" s="12">
        <v>0.7</v>
      </c>
      <c t="n" r="C6" s="12">
        <v>0.6</v>
      </c>
    </row>
    <row r="7" spans="1:4">
      <c t="s" r="A7" s="3">
        <v>593</v>
      </c>
      <c t="n" r="B7" s="11">
        <v>23.3</v>
      </c>
      <c t="n" r="C7" s="11">
        <v>9.5</v>
      </c>
      <c t="n" r="D7" s="11">
        <v>42.5</v>
      </c>
    </row>
    <row r="8" spans="1:4">
      <c t="s" r="A8" s="3">
        <v>594</v>
      </c>
      <c t="n" r="B8" s="11">
        <v>14.5</v>
      </c>
    </row>
    <row r="9" spans="1:4">
      <c t="s" r="A9" s="3">
        <v>595</v>
      </c>
      <c t="s" r="B9" s="3">
        <v>596</v>
      </c>
    </row>
    <row r="10" spans="1:4">
      <c t="s" r="A10" s="3">
        <v>597</v>
      </c>
    </row>
    <row r="11" spans="1:4">
      <c t="s" r="A11" s="7">
        <v>588</v>
      </c>
    </row>
    <row r="12" spans="1:4">
      <c t="s" r="A12" s="3">
        <v>598</v>
      </c>
      <c t="n" r="B12" s="11">
        <v>9.9</v>
      </c>
    </row>
    <row r="13" spans="1:4">
      <c t="s" r="A13" s="3">
        <v>599</v>
      </c>
    </row>
    <row r="14" spans="1:4">
      <c t="s" r="A14" s="7">
        <v>588</v>
      </c>
    </row>
    <row r="15" spans="1:4">
      <c t="s" r="A15" s="3">
        <v>600</v>
      </c>
      <c t="s" r="B15" s="3">
        <v>601</v>
      </c>
    </row>
    <row r="16" spans="1:4">
      <c t="s" r="A16" s="3">
        <v>534</v>
      </c>
    </row>
    <row r="17" spans="1:4">
      <c t="s" r="A17" s="7">
        <v>588</v>
      </c>
    </row>
    <row r="18" spans="1:4">
      <c t="s" r="A18" s="3">
        <v>600</v>
      </c>
      <c t="s" r="B18" s="3">
        <v>37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02</v>
      </c>
      <c t="s" r="B1" s="2">
        <v>603</v>
      </c>
      <c t="s" r="J1" s="2">
        <v>1</v>
      </c>
    </row>
    <row r="2" spans="1:12">
      <c t="s" r="B2" s="2">
        <v>2</v>
      </c>
      <c t="s" r="C2" s="2">
        <v>604</v>
      </c>
      <c t="s" r="D2" s="2">
        <v>4</v>
      </c>
      <c t="s" r="E2" s="2">
        <v>605</v>
      </c>
      <c t="s" r="F2" s="2">
        <v>32</v>
      </c>
      <c t="s" r="G2" s="2">
        <v>606</v>
      </c>
      <c t="s" r="H2" s="2">
        <v>607</v>
      </c>
      <c t="s" r="I2" s="2">
        <v>608</v>
      </c>
      <c t="s" r="J2" s="2">
        <v>2</v>
      </c>
      <c t="s" r="K2" s="2">
        <v>32</v>
      </c>
      <c t="s" r="L2" s="2">
        <v>68</v>
      </c>
    </row>
    <row r="3" spans="1:12">
      <c t="s" r="A3" s="7">
        <v>609</v>
      </c>
    </row>
    <row r="4" spans="1:12">
      <c t="s" r="A4" s="3">
        <v>92</v>
      </c>
      <c t="n" r="J4" s="6">
        <v>197536</v>
      </c>
      <c t="n" r="K4" s="6">
        <v>112771</v>
      </c>
      <c t="n" r="L4" s="6">
        <v>-80658</v>
      </c>
    </row>
    <row r="5" spans="1:12">
      <c t="s" r="A5" s="3">
        <v>610</v>
      </c>
      <c t="n" r="J5" s="5">
        <v>-3816</v>
      </c>
      <c t="n" r="K5" s="5">
        <v>-24481</v>
      </c>
      <c t="n" r="L5" s="5">
        <v>18641</v>
      </c>
    </row>
    <row r="6" spans="1:12">
      <c t="s" r="A6" s="3">
        <v>611</v>
      </c>
      <c t="n" r="J6" s="5">
        <v>-23</v>
      </c>
      <c t="n" r="K6" s="5">
        <v>-1027</v>
      </c>
      <c t="n" r="L6" s="5">
        <v>-200</v>
      </c>
    </row>
    <row r="7" spans="1:12">
      <c t="s" r="A7" s="3">
        <v>100</v>
      </c>
      <c t="n" r="J7" s="5">
        <v>-150</v>
      </c>
      <c t="n" r="K7" s="5">
        <v>-150</v>
      </c>
      <c t="n" r="L7" s="5">
        <v>-162</v>
      </c>
    </row>
    <row r="8" spans="1:12">
      <c t="s" r="A8" s="3">
        <v>612</v>
      </c>
      <c t="n" r="J8" s="5">
        <v>193547</v>
      </c>
      <c t="n" r="K8" s="5">
        <v>87113</v>
      </c>
      <c t="n" r="L8" s="5">
        <v>-62379</v>
      </c>
    </row>
    <row r="9" spans="1:12">
      <c t="s" r="A9" s="3">
        <v>613</v>
      </c>
      <c t="n" r="J9" s="5">
        <v>0</v>
      </c>
      <c t="n" r="K9" s="5">
        <v>712</v>
      </c>
      <c t="n" r="L9" s="5">
        <v>-31517</v>
      </c>
    </row>
    <row r="10" spans="1:12">
      <c t="s" r="A10" s="3">
        <v>101</v>
      </c>
      <c t="n" r="J10" s="6">
        <v>193547</v>
      </c>
      <c t="n" r="K10" s="6">
        <v>87825</v>
      </c>
      <c t="n" r="L10" s="6">
        <v>-93896</v>
      </c>
    </row>
    <row r="11" spans="1:12">
      <c t="s" r="A11" s="3">
        <v>614</v>
      </c>
      <c t="n" r="J11" s="5">
        <v>298004</v>
      </c>
      <c t="n" r="K11" s="5">
        <v>243390</v>
      </c>
      <c t="n" r="L11" s="5">
        <v>188993</v>
      </c>
    </row>
    <row r="12" spans="1:12">
      <c t="s" r="A12" s="3">
        <v>92</v>
      </c>
      <c t="n" r="J12" s="8">
        <v>0.65</v>
      </c>
      <c t="n" r="K12" s="8">
        <v>0.36</v>
      </c>
      <c t="n" r="L12" s="8">
        <v>-0.33</v>
      </c>
    </row>
    <row r="13" spans="1:12">
      <c t="s" r="A13" s="3">
        <v>96</v>
      </c>
      <c t="n" r="J13" s="5">
        <v>0</v>
      </c>
      <c t="n" r="K13" s="5">
        <v>0</v>
      </c>
      <c t="n" r="L13" s="9">
        <v>-0.17</v>
      </c>
    </row>
    <row r="14" spans="1:12">
      <c t="s" r="A14" s="3">
        <v>97</v>
      </c>
      <c t="n" r="B14" s="8">
        <v>0.18</v>
      </c>
      <c t="n" r="C14" s="8">
        <v>0.18</v>
      </c>
      <c t="n" r="D14" s="8">
        <v>0.18</v>
      </c>
      <c t="n" r="E14" s="8">
        <v>0.1</v>
      </c>
      <c t="n" r="F14" s="8">
        <v>0.08</v>
      </c>
      <c t="n" r="G14" s="8">
        <v>0.11</v>
      </c>
      <c t="n" r="H14" s="8">
        <v>0.1</v>
      </c>
      <c t="n" r="I14" s="8">
        <v>0.07000000000000001</v>
      </c>
      <c t="n" r="J14" s="8">
        <v>0.65</v>
      </c>
      <c t="n" r="K14" s="8">
        <v>0.36</v>
      </c>
      <c t="n" r="L14" s="8">
        <v>-0.5</v>
      </c>
    </row>
    <row r="15" spans="1:12">
      <c t="s" r="A15" s="3">
        <v>615</v>
      </c>
      <c t="n" r="J15" s="6">
        <v>3816</v>
      </c>
      <c t="n" r="K15" s="6">
        <v>0</v>
      </c>
      <c t="n" r="L15" s="6">
        <v>0</v>
      </c>
    </row>
    <row r="16" spans="1:12">
      <c t="s" r="A16" s="3">
        <v>616</v>
      </c>
      <c t="n" r="J16" s="6">
        <v>197363</v>
      </c>
      <c t="n" r="K16" s="6">
        <v>87113</v>
      </c>
      <c t="n" r="L16" s="6">
        <v>-62379</v>
      </c>
    </row>
    <row r="17" spans="1:12">
      <c t="s" r="A17" s="3">
        <v>617</v>
      </c>
      <c t="n" r="J17" s="5">
        <v>5988</v>
      </c>
      <c t="n" r="K17" s="5">
        <v>0</v>
      </c>
      <c t="n" r="L17" s="5">
        <v>0</v>
      </c>
    </row>
    <row r="18" spans="1:12">
      <c t="s" r="A18" s="7">
        <v>618</v>
      </c>
    </row>
    <row r="19" spans="1:12">
      <c t="s" r="A19" s="3">
        <v>619</v>
      </c>
      <c t="n" r="J19" s="6">
        <v>0</v>
      </c>
      <c t="n" r="K19" s="6">
        <v>712</v>
      </c>
      <c t="n" r="L19" s="6">
        <v>-31517</v>
      </c>
    </row>
    <row r="20" spans="1:12">
      <c t="s" r="A20" s="3">
        <v>620</v>
      </c>
      <c t="n" r="J20" s="6">
        <v>197363</v>
      </c>
      <c t="n" r="K20" s="6">
        <v>87825</v>
      </c>
      <c t="n" r="L20" s="6">
        <v>-93896</v>
      </c>
    </row>
    <row r="21" spans="1:12">
      <c t="s" r="A21" s="3">
        <v>621</v>
      </c>
      <c t="n" r="J21" s="5">
        <v>1025</v>
      </c>
      <c t="n" r="K21" s="5">
        <v>1198</v>
      </c>
      <c t="n" r="L21" s="5">
        <v>0</v>
      </c>
    </row>
    <row r="22" spans="1:12">
      <c t="s" r="A22" s="3">
        <v>622</v>
      </c>
      <c t="n" r="J22" s="5">
        <v>305017</v>
      </c>
      <c t="n" r="K22" s="5">
        <v>244588</v>
      </c>
      <c t="n" r="L22" s="5">
        <v>188993</v>
      </c>
    </row>
    <row r="23" spans="1:12">
      <c t="s" r="A23" s="3">
        <v>92</v>
      </c>
      <c t="n" r="J23" s="8">
        <v>0.65</v>
      </c>
      <c t="n" r="K23" s="8">
        <v>0.36</v>
      </c>
      <c t="n" r="L23" s="8">
        <v>-0.33</v>
      </c>
    </row>
    <row r="24" spans="1:12">
      <c t="s" r="A24" s="3">
        <v>96</v>
      </c>
      <c t="n" r="J24" s="5">
        <v>0</v>
      </c>
      <c t="n" r="K24" s="5">
        <v>0</v>
      </c>
      <c t="n" r="L24" s="9">
        <v>-0.17</v>
      </c>
    </row>
    <row r="25" spans="1:12">
      <c t="s" r="A25" s="3">
        <v>97</v>
      </c>
      <c t="n" r="B25" s="8">
        <v>0.18</v>
      </c>
      <c t="n" r="C25" s="8">
        <v>0.18</v>
      </c>
      <c t="n" r="D25" s="8">
        <v>0.18</v>
      </c>
      <c t="n" r="E25" s="8">
        <v>0.1</v>
      </c>
      <c t="n" r="F25" s="8">
        <v>0.08</v>
      </c>
      <c t="n" r="G25" s="8">
        <v>0.11</v>
      </c>
      <c t="n" r="H25" s="8">
        <v>0.1</v>
      </c>
      <c t="n" r="I25" s="8">
        <v>0.07000000000000001</v>
      </c>
      <c t="n" r="J25" s="8">
        <v>0.65</v>
      </c>
      <c t="n" r="K25" s="8">
        <v>0.36</v>
      </c>
      <c t="n" r="L25" s="8">
        <v>-0.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23</v>
      </c>
      <c t="s" r="B1" s="2">
        <v>603</v>
      </c>
      <c t="s" r="J1" s="2">
        <v>1</v>
      </c>
    </row>
    <row r="2" spans="1:12">
      <c t="s" r="B2" s="2">
        <v>2</v>
      </c>
      <c t="s" r="C2" s="2">
        <v>604</v>
      </c>
      <c t="s" r="D2" s="2">
        <v>4</v>
      </c>
      <c t="s" r="E2" s="2">
        <v>605</v>
      </c>
      <c t="s" r="F2" s="2">
        <v>32</v>
      </c>
      <c t="s" r="G2" s="2">
        <v>606</v>
      </c>
      <c t="s" r="H2" s="2">
        <v>607</v>
      </c>
      <c t="s" r="I2" s="2">
        <v>608</v>
      </c>
      <c t="s" r="J2" s="2">
        <v>2</v>
      </c>
      <c t="s" r="K2" s="2">
        <v>32</v>
      </c>
      <c t="s" r="L2" s="2">
        <v>68</v>
      </c>
    </row>
    <row r="3" spans="1:12">
      <c t="s" r="A3" s="7">
        <v>238</v>
      </c>
    </row>
    <row r="4" spans="1:12">
      <c t="s" r="A4" s="3">
        <v>92</v>
      </c>
      <c t="n" r="J4" s="6">
        <v>197536</v>
      </c>
      <c t="n" r="K4" s="6">
        <v>112771</v>
      </c>
      <c t="n" r="L4" s="6">
        <v>-80658</v>
      </c>
    </row>
    <row r="5" spans="1:12">
      <c t="s" r="A5" s="3">
        <v>610</v>
      </c>
      <c t="n" r="J5" s="5">
        <v>-3816</v>
      </c>
      <c t="n" r="K5" s="5">
        <v>-24481</v>
      </c>
      <c t="n" r="L5" s="5">
        <v>18641</v>
      </c>
    </row>
    <row r="6" spans="1:12">
      <c t="s" r="A6" s="3">
        <v>611</v>
      </c>
      <c t="n" r="J6" s="5">
        <v>-23</v>
      </c>
      <c t="n" r="K6" s="5">
        <v>-1027</v>
      </c>
      <c t="n" r="L6" s="5">
        <v>-200</v>
      </c>
    </row>
    <row r="7" spans="1:12">
      <c t="s" r="A7" s="3">
        <v>612</v>
      </c>
      <c t="n" r="J7" s="5">
        <v>193547</v>
      </c>
      <c t="n" r="K7" s="5">
        <v>87113</v>
      </c>
      <c t="n" r="L7" s="5">
        <v>-62379</v>
      </c>
    </row>
    <row r="8" spans="1:12">
      <c t="s" r="A8" s="3">
        <v>613</v>
      </c>
      <c t="n" r="J8" s="5">
        <v>0</v>
      </c>
      <c t="n" r="K8" s="5">
        <v>712</v>
      </c>
      <c t="n" r="L8" s="5">
        <v>-31517</v>
      </c>
    </row>
    <row r="9" spans="1:12">
      <c t="s" r="A9" s="3">
        <v>101</v>
      </c>
      <c t="n" r="J9" s="6">
        <v>193547</v>
      </c>
      <c t="n" r="K9" s="6">
        <v>87825</v>
      </c>
      <c t="n" r="L9" s="6">
        <v>-93896</v>
      </c>
    </row>
    <row r="10" spans="1:12">
      <c t="s" r="A10" s="3">
        <v>614</v>
      </c>
      <c t="n" r="J10" s="5">
        <v>298004</v>
      </c>
      <c t="n" r="K10" s="5">
        <v>243390</v>
      </c>
      <c t="n" r="L10" s="5">
        <v>188993</v>
      </c>
    </row>
    <row r="11" spans="1:12">
      <c t="s" r="A11" s="3">
        <v>92</v>
      </c>
      <c t="n" r="J11" s="8">
        <v>0.65</v>
      </c>
      <c t="n" r="K11" s="8">
        <v>0.36</v>
      </c>
      <c t="n" r="L11" s="8">
        <v>-0.33</v>
      </c>
    </row>
    <row r="12" spans="1:12">
      <c t="s" r="A12" s="3">
        <v>96</v>
      </c>
      <c t="n" r="J12" s="5">
        <v>0</v>
      </c>
      <c t="n" r="K12" s="5">
        <v>0</v>
      </c>
      <c t="n" r="L12" s="9">
        <v>-0.17</v>
      </c>
    </row>
    <row r="13" spans="1:12">
      <c t="s" r="A13" s="3">
        <v>97</v>
      </c>
      <c t="n" r="B13" s="8">
        <v>0.18</v>
      </c>
      <c t="n" r="C13" s="8">
        <v>0.18</v>
      </c>
      <c t="n" r="D13" s="8">
        <v>0.18</v>
      </c>
      <c t="n" r="E13" s="8">
        <v>0.1</v>
      </c>
      <c t="n" r="F13" s="8">
        <v>0.08</v>
      </c>
      <c t="n" r="G13" s="8">
        <v>0.11</v>
      </c>
      <c t="n" r="H13" s="8">
        <v>0.1</v>
      </c>
      <c t="n" r="I13" s="8">
        <v>0.07000000000000001</v>
      </c>
      <c t="n" r="J13" s="8">
        <v>0.65</v>
      </c>
      <c t="n" r="K13" s="8">
        <v>0.36</v>
      </c>
      <c t="n" r="L13" s="8">
        <v>-0.5</v>
      </c>
    </row>
    <row r="14" spans="1:12">
      <c t="s" r="A14" s="3">
        <v>620</v>
      </c>
      <c t="n" r="J14" s="6">
        <v>197363</v>
      </c>
      <c t="n" r="K14" s="6">
        <v>87825</v>
      </c>
      <c t="n" r="L14" s="6">
        <v>-93896</v>
      </c>
    </row>
    <row r="15" spans="1:12">
      <c t="s" r="A15" s="3">
        <v>621</v>
      </c>
      <c t="n" r="J15" s="5">
        <v>1025</v>
      </c>
      <c t="n" r="K15" s="5">
        <v>1198</v>
      </c>
      <c t="n" r="L15" s="5">
        <v>0</v>
      </c>
    </row>
    <row r="16" spans="1:12">
      <c t="s" r="A16" s="3">
        <v>622</v>
      </c>
      <c t="n" r="J16" s="5">
        <v>305017</v>
      </c>
      <c t="n" r="K16" s="5">
        <v>244588</v>
      </c>
      <c t="n" r="L16" s="5">
        <v>188993</v>
      </c>
    </row>
    <row r="17" spans="1:12">
      <c t="s" r="A17" s="3">
        <v>92</v>
      </c>
      <c t="n" r="J17" s="8">
        <v>0.65</v>
      </c>
      <c t="n" r="K17" s="8">
        <v>0.36</v>
      </c>
      <c t="n" r="L17" s="8">
        <v>-0.33</v>
      </c>
    </row>
    <row r="18" spans="1:12">
      <c t="s" r="A18" s="3">
        <v>96</v>
      </c>
      <c t="n" r="J18" s="5">
        <v>0</v>
      </c>
      <c t="n" r="K18" s="5">
        <v>0</v>
      </c>
      <c t="n" r="L18" s="9">
        <v>-0.17</v>
      </c>
    </row>
    <row r="19" spans="1:12">
      <c t="s" r="A19" s="3">
        <v>97</v>
      </c>
      <c t="n" r="B19" s="9">
        <v>0.18</v>
      </c>
      <c t="n" r="C19" s="9">
        <v>0.18</v>
      </c>
      <c t="n" r="D19" s="9">
        <v>0.18</v>
      </c>
      <c t="n" r="E19" s="9">
        <v>0.1</v>
      </c>
      <c t="n" r="F19" s="9">
        <v>0.08</v>
      </c>
      <c t="n" r="G19" s="9">
        <v>0.11</v>
      </c>
      <c t="n" r="H19" s="9">
        <v>0.1</v>
      </c>
      <c t="n" r="I19" s="9">
        <v>0.07000000000000001</v>
      </c>
      <c t="n" r="J19" s="8">
        <v>0.65</v>
      </c>
      <c t="n" r="K19" s="8">
        <v>0.36</v>
      </c>
      <c t="n" r="L19" s="8">
        <v>-0.5</v>
      </c>
    </row>
    <row r="20" spans="1:12">
      <c t="s" r="A20" s="3">
        <v>28</v>
      </c>
    </row>
    <row r="21" spans="1:12">
      <c t="s" r="A21" s="7">
        <v>238</v>
      </c>
    </row>
    <row r="22" spans="1:12">
      <c t="s" r="A22" s="3">
        <v>92</v>
      </c>
      <c t="n" r="J22" s="6">
        <v>197536</v>
      </c>
      <c t="n" r="K22" s="6">
        <v>112771</v>
      </c>
      <c t="n" r="L22" s="6">
        <v>-80652</v>
      </c>
    </row>
    <row r="23" spans="1:12">
      <c t="s" r="A23" s="3">
        <v>610</v>
      </c>
      <c t="n" r="J23" s="5">
        <v>0</v>
      </c>
      <c t="n" r="K23" s="5">
        <v>-3001</v>
      </c>
      <c t="n" r="L23" s="5">
        <v>-1355</v>
      </c>
    </row>
    <row r="24" spans="1:12">
      <c t="s" r="A24" s="3">
        <v>611</v>
      </c>
      <c t="n" r="J24" s="5">
        <v>-23</v>
      </c>
      <c t="n" r="K24" s="5">
        <v>-1106</v>
      </c>
      <c t="n" r="L24" s="5">
        <v>-200</v>
      </c>
    </row>
    <row r="25" spans="1:12">
      <c t="s" r="A25" s="3">
        <v>612</v>
      </c>
      <c t="n" r="J25" s="5">
        <v>197513</v>
      </c>
      <c t="n" r="K25" s="5">
        <v>108664</v>
      </c>
      <c t="n" r="L25" s="5">
        <v>-82207</v>
      </c>
    </row>
    <row r="26" spans="1:12">
      <c t="s" r="A26" s="3">
        <v>613</v>
      </c>
      <c t="n" r="J26" s="5">
        <v>0</v>
      </c>
      <c t="n" r="K26" s="5">
        <v>886</v>
      </c>
      <c t="n" r="L26" s="5">
        <v>-41676</v>
      </c>
    </row>
    <row r="27" spans="1:12">
      <c t="s" r="A27" s="3">
        <v>101</v>
      </c>
      <c t="n" r="J27" s="6">
        <v>197513</v>
      </c>
      <c t="n" r="K27" s="6">
        <v>109550</v>
      </c>
      <c t="n" r="L27" s="6">
        <v>-123883</v>
      </c>
    </row>
    <row r="28" spans="1:12">
      <c t="s" r="A28" s="3">
        <v>614</v>
      </c>
      <c t="n" r="J28" s="5">
        <v>303992</v>
      </c>
      <c t="n" r="K28" s="5">
        <v>302540</v>
      </c>
      <c t="n" r="L28" s="5">
        <v>250109</v>
      </c>
    </row>
    <row r="29" spans="1:12">
      <c t="s" r="A29" s="3">
        <v>92</v>
      </c>
      <c t="n" r="J29" s="8">
        <v>0.65</v>
      </c>
      <c t="n" r="K29" s="8">
        <v>0.36</v>
      </c>
      <c t="n" r="L29" s="8">
        <v>-0.33</v>
      </c>
    </row>
    <row r="30" spans="1:12">
      <c t="s" r="A30" s="3">
        <v>96</v>
      </c>
      <c t="n" r="J30" s="5">
        <v>0</v>
      </c>
      <c t="n" r="K30" s="5">
        <v>0</v>
      </c>
      <c t="n" r="L30" s="9">
        <v>-0.17</v>
      </c>
    </row>
    <row r="31" spans="1:12">
      <c t="s" r="A31" s="3">
        <v>97</v>
      </c>
      <c t="n" r="B31" s="9">
        <v>0.19</v>
      </c>
      <c t="n" r="C31" s="9">
        <v>0.18</v>
      </c>
      <c t="n" r="D31" s="9">
        <v>0.18</v>
      </c>
      <c t="n" r="E31" s="9">
        <v>0.1</v>
      </c>
      <c t="n" r="F31" s="9">
        <v>0.08</v>
      </c>
      <c t="n" r="G31" s="9">
        <v>0.11</v>
      </c>
      <c t="n" r="H31" s="9">
        <v>0.1</v>
      </c>
      <c t="n" r="I31" s="9">
        <v>0.07000000000000001</v>
      </c>
      <c t="n" r="J31" s="8">
        <v>0.65</v>
      </c>
      <c t="n" r="K31" s="8">
        <v>0.36</v>
      </c>
      <c t="n" r="L31" s="8">
        <v>-0.5</v>
      </c>
    </row>
    <row r="32" spans="1:12">
      <c t="s" r="A32" s="3">
        <v>624</v>
      </c>
      <c t="n" r="J32" s="6">
        <v>0</v>
      </c>
      <c t="n" r="K32" s="6">
        <v>886</v>
      </c>
      <c t="n" r="L32" s="6">
        <v>-41676</v>
      </c>
    </row>
    <row r="33" spans="1:12">
      <c t="s" r="A33" s="3">
        <v>620</v>
      </c>
      <c t="n" r="J33" s="6">
        <v>197513</v>
      </c>
      <c t="n" r="K33" s="6">
        <v>109550</v>
      </c>
      <c t="n" r="L33" s="6">
        <v>-123883</v>
      </c>
    </row>
    <row r="34" spans="1:12">
      <c t="s" r="A34" s="3">
        <v>621</v>
      </c>
      <c t="n" r="J34" s="5">
        <v>1025</v>
      </c>
      <c t="n" r="K34" s="5">
        <v>1198</v>
      </c>
      <c t="n" r="L34" s="5">
        <v>0</v>
      </c>
    </row>
    <row r="35" spans="1:12">
      <c t="s" r="A35" s="3">
        <v>622</v>
      </c>
      <c t="n" r="J35" s="5">
        <v>305017</v>
      </c>
      <c t="n" r="K35" s="5">
        <v>303738</v>
      </c>
      <c t="n" r="L35" s="5">
        <v>250109</v>
      </c>
    </row>
    <row r="36" spans="1:12">
      <c t="s" r="A36" s="3">
        <v>92</v>
      </c>
      <c t="n" r="J36" s="8">
        <v>0.65</v>
      </c>
      <c t="n" r="K36" s="8">
        <v>0.36</v>
      </c>
      <c t="n" r="L36" s="8">
        <v>-0.33</v>
      </c>
    </row>
    <row r="37" spans="1:12">
      <c t="s" r="A37" s="3">
        <v>96</v>
      </c>
      <c t="n" r="J37" s="5">
        <v>0</v>
      </c>
      <c t="n" r="K37" s="5">
        <v>0</v>
      </c>
      <c t="n" r="L37" s="9">
        <v>-0.17</v>
      </c>
    </row>
    <row r="38" spans="1:12">
      <c t="s" r="A38" s="3">
        <v>97</v>
      </c>
      <c t="n" r="B38" s="8">
        <v>0.18</v>
      </c>
      <c t="n" r="C38" s="8">
        <v>0.18</v>
      </c>
      <c t="n" r="D38" s="8">
        <v>0.18</v>
      </c>
      <c t="n" r="E38" s="8">
        <v>0.1</v>
      </c>
      <c t="n" r="F38" s="8">
        <v>0.08</v>
      </c>
      <c t="n" r="G38" s="8">
        <v>0.11</v>
      </c>
      <c t="n" r="H38" s="8">
        <v>0.1</v>
      </c>
      <c t="n" r="I38" s="8">
        <v>0.07000000000000001</v>
      </c>
      <c t="n" r="J38" s="8">
        <v>0.65</v>
      </c>
      <c t="n" r="K38" s="8">
        <v>0.36</v>
      </c>
      <c t="n" r="L38" s="8">
        <v>-0.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5</v>
      </c>
      <c t="s" r="B1" s="2">
        <v>1</v>
      </c>
    </row>
    <row r="2" spans="1:4">
      <c t="s" r="B2" s="2">
        <v>2</v>
      </c>
      <c t="s" r="C2" s="2">
        <v>32</v>
      </c>
      <c t="s" r="D2" s="2">
        <v>68</v>
      </c>
    </row>
    <row r="3" spans="1:4">
      <c t="s" r="A3" s="7">
        <v>241</v>
      </c>
    </row>
    <row r="4" spans="1:4">
      <c t="s" r="A4" s="3">
        <v>626</v>
      </c>
      <c t="n" r="B4" s="6">
        <v>9400</v>
      </c>
      <c t="n" r="C4" s="6">
        <v>9200</v>
      </c>
      <c t="n" r="D4" s="6">
        <v>9600</v>
      </c>
    </row>
    <row r="5" spans="1:4">
      <c t="s" r="A5" s="7">
        <v>627</v>
      </c>
    </row>
    <row r="6" spans="1:4">
      <c t="n" r="A6" s="5">
        <v>2016</v>
      </c>
      <c t="n" r="B6" s="5">
        <v>6745</v>
      </c>
    </row>
    <row r="7" spans="1:4">
      <c t="n" r="A7" s="5">
        <v>2017</v>
      </c>
      <c t="n" r="B7" s="5">
        <v>6618</v>
      </c>
    </row>
    <row r="8" spans="1:4">
      <c t="n" r="A8" s="5">
        <v>2018</v>
      </c>
      <c t="n" r="B8" s="5">
        <v>6201</v>
      </c>
    </row>
    <row r="9" spans="1:4">
      <c t="n" r="A9" s="5">
        <v>2019</v>
      </c>
      <c t="n" r="B9" s="5">
        <v>6051</v>
      </c>
    </row>
    <row r="10" spans="1:4">
      <c t="n" r="A10" s="5">
        <v>2020</v>
      </c>
      <c t="n" r="B10" s="5">
        <v>5241</v>
      </c>
    </row>
    <row r="11" spans="1:4">
      <c t="s" r="A11" s="3">
        <v>505</v>
      </c>
      <c t="n" r="B11" s="5">
        <v>81709</v>
      </c>
    </row>
    <row r="12" spans="1:4">
      <c t="s" r="A12" s="3">
        <v>628</v>
      </c>
      <c t="n" r="B12" s="5">
        <v>112565</v>
      </c>
    </row>
    <row r="13" spans="1:4">
      <c t="s" r="A13" s="7">
        <v>629</v>
      </c>
    </row>
    <row r="14" spans="1:4">
      <c t="s" r="A14" s="3">
        <v>630</v>
      </c>
      <c t="n" r="B14" s="5">
        <v>15253</v>
      </c>
      <c t="n" r="C14" s="5">
        <v>14344</v>
      </c>
    </row>
    <row r="15" spans="1:4">
      <c t="s" r="A15" s="3">
        <v>631</v>
      </c>
      <c t="n" r="B15" s="5">
        <v>3541</v>
      </c>
      <c t="n" r="C15" s="5">
        <v>5227</v>
      </c>
    </row>
    <row r="16" spans="1:4">
      <c t="s" r="A16" s="3">
        <v>632</v>
      </c>
      <c t="n" r="B16" s="5">
        <v>-2048</v>
      </c>
      <c t="n" r="C16" s="5">
        <v>-945</v>
      </c>
    </row>
    <row r="17" spans="1:4">
      <c t="s" r="A17" s="3">
        <v>633</v>
      </c>
      <c t="n" r="B17" s="5">
        <v>1493</v>
      </c>
      <c t="n" r="C17" s="5">
        <v>4282</v>
      </c>
    </row>
    <row r="18" spans="1:4">
      <c t="s" r="A18" s="3">
        <v>634</v>
      </c>
      <c t="n" r="B18" s="5">
        <v>-385</v>
      </c>
      <c t="n" r="C18" s="5">
        <v>-1214</v>
      </c>
    </row>
    <row r="19" spans="1:4">
      <c t="s" r="A19" s="3">
        <v>635</v>
      </c>
      <c t="n" r="B19" s="5">
        <v>-1968</v>
      </c>
      <c t="n" r="C19" s="5">
        <v>-2159</v>
      </c>
    </row>
    <row r="20" spans="1:4">
      <c t="s" r="A20" s="3">
        <v>636</v>
      </c>
      <c t="n" r="B20" s="5">
        <v>-2353</v>
      </c>
      <c t="n" r="C20" s="5">
        <v>-3373</v>
      </c>
    </row>
    <row r="21" spans="1:4">
      <c t="s" r="A21" s="3">
        <v>637</v>
      </c>
      <c t="n" r="B21" s="5">
        <v>0</v>
      </c>
      <c t="n" r="C21" s="5">
        <v>0</v>
      </c>
    </row>
    <row r="22" spans="1:4">
      <c t="s" r="A22" s="3">
        <v>638</v>
      </c>
      <c t="n" r="B22" s="6">
        <v>14393</v>
      </c>
      <c t="n" r="C22" s="6">
        <v>15253</v>
      </c>
      <c t="n" r="D22" s="6">
        <v>1434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639</v>
      </c>
      <c t="s" r="B1" s="2">
        <v>1</v>
      </c>
    </row>
    <row r="2" spans="1:4">
      <c t="s" r="B2" s="2">
        <v>2</v>
      </c>
      <c t="s" r="C2" s="2">
        <v>32</v>
      </c>
      <c t="s" r="D2" s="2">
        <v>68</v>
      </c>
    </row>
    <row r="3" spans="1:4">
      <c t="s" r="A3" s="7">
        <v>245</v>
      </c>
    </row>
    <row r="4" spans="1:4">
      <c t="s" r="A4" s="3">
        <v>640</v>
      </c>
      <c t="n" r="B4" s="11">
        <v>-0.6</v>
      </c>
      <c t="n" r="C4" s="11">
        <v>3.9</v>
      </c>
      <c t="n" r="D4" s="11">
        <v>2.9</v>
      </c>
    </row>
    <row r="5" spans="1:4">
      <c t="s" r="A5" s="3">
        <v>641</v>
      </c>
      <c t="n" r="B5" s="11">
        <v>4.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r="1" spans="1:2">
      <c t="s" r="A1" s="1">
        <v>642</v>
      </c>
      <c t="s" r="B1" s="2">
        <v>399</v>
      </c>
    </row>
    <row r="2" spans="1:2">
      <c t="s" r="A2" s="3">
        <v>643</v>
      </c>
    </row>
    <row r="3" spans="1:2">
      <c t="s" r="A3" s="7">
        <v>644</v>
      </c>
    </row>
    <row r="4" spans="1:2">
      <c t="s" r="A4" s="3">
        <v>645</v>
      </c>
      <c t="n" r="B4" s="11">
        <v>4.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t="s" r="A1" s="1">
        <v>646</v>
      </c>
      <c t="s" r="B1" s="2">
        <v>1</v>
      </c>
    </row>
    <row r="2" spans="1:4">
      <c t="s" r="B2" s="2">
        <v>2</v>
      </c>
      <c t="s" r="C2" s="2">
        <v>32</v>
      </c>
      <c t="s" r="D2" s="2">
        <v>68</v>
      </c>
    </row>
    <row r="3" spans="1:4">
      <c t="s" r="A3" s="7">
        <v>647</v>
      </c>
    </row>
    <row r="4" spans="1:4">
      <c t="s" r="A4" s="3">
        <v>648</v>
      </c>
      <c t="n" r="B4" s="11">
        <v>1.2</v>
      </c>
      <c t="n" r="C4" s="11">
        <v>1.2</v>
      </c>
      <c t="n" r="D4" s="11">
        <v>1.3</v>
      </c>
    </row>
    <row r="5" spans="1:4">
      <c t="s" r="A5" s="3">
        <v>534</v>
      </c>
    </row>
    <row r="6" spans="1:4">
      <c t="s" r="A6" s="7">
        <v>647</v>
      </c>
    </row>
    <row r="7" spans="1:4">
      <c t="s" r="A7" s="3">
        <v>649</v>
      </c>
      <c t="s" r="B7" s="3">
        <v>65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155</v>
      </c>
      <c t="s" r="B1" s="2">
        <v>1</v>
      </c>
    </row>
    <row r="2" spans="1:4">
      <c t="s" r="B2" s="2">
        <v>2</v>
      </c>
      <c t="s" r="C2" s="2">
        <v>32</v>
      </c>
      <c t="s" r="D2" s="2">
        <v>68</v>
      </c>
    </row>
    <row r="3" spans="1:4">
      <c t="s" r="A3" s="7">
        <v>156</v>
      </c>
    </row>
    <row r="4" spans="1:4">
      <c t="s" r="A4" s="3">
        <v>157</v>
      </c>
      <c t="n" r="B4" s="8">
        <v>0.92</v>
      </c>
      <c t="n" r="C4" s="10">
        <v>0.825</v>
      </c>
      <c t="n" r="D4" s="10">
        <v>0.1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51</v>
      </c>
      <c t="s" r="B1" s="2">
        <v>603</v>
      </c>
      <c t="s" r="J1" s="2">
        <v>1</v>
      </c>
    </row>
    <row r="2" spans="1:12">
      <c t="s" r="B2" s="2">
        <v>2</v>
      </c>
      <c t="s" r="C2" s="2">
        <v>604</v>
      </c>
      <c t="s" r="D2" s="2">
        <v>4</v>
      </c>
      <c t="s" r="E2" s="2">
        <v>605</v>
      </c>
      <c t="s" r="F2" s="2">
        <v>32</v>
      </c>
      <c t="s" r="G2" s="2">
        <v>606</v>
      </c>
      <c t="s" r="H2" s="2">
        <v>607</v>
      </c>
      <c t="s" r="I2" s="2">
        <v>608</v>
      </c>
      <c t="s" r="J2" s="2">
        <v>2</v>
      </c>
      <c t="s" r="K2" s="2">
        <v>32</v>
      </c>
      <c t="s" r="L2" s="2">
        <v>68</v>
      </c>
    </row>
    <row r="3" spans="1:12">
      <c t="s" r="A3" s="7">
        <v>652</v>
      </c>
    </row>
    <row r="4" spans="1:12">
      <c t="s" r="A4" s="3">
        <v>73</v>
      </c>
      <c t="n" r="F4" s="6">
        <v>314605</v>
      </c>
      <c t="n" r="G4" s="6">
        <v>306468</v>
      </c>
      <c t="n" r="H4" s="6">
        <v>307940</v>
      </c>
      <c t="n" r="I4" s="6">
        <v>307586</v>
      </c>
      <c t="n" r="J4" s="6">
        <v>1265980</v>
      </c>
      <c t="n" r="K4" s="6">
        <v>1236599</v>
      </c>
      <c t="n" r="L4" s="6">
        <v>1146404</v>
      </c>
    </row>
    <row r="5" spans="1:12">
      <c t="s" r="A5" s="3">
        <v>653</v>
      </c>
      <c t="n" r="B5" s="6">
        <v>55412</v>
      </c>
      <c t="n" r="C5" s="6">
        <v>53773</v>
      </c>
      <c t="n" r="D5" s="6">
        <v>54112</v>
      </c>
      <c t="n" r="E5" s="6">
        <v>30423</v>
      </c>
      <c t="n" r="F5" s="6">
        <v>22948</v>
      </c>
      <c t="n" r="G5" s="6">
        <v>27030</v>
      </c>
      <c t="n" r="H5" s="6">
        <v>23473</v>
      </c>
      <c t="n" r="I5" s="6">
        <v>15401</v>
      </c>
      <c t="n" r="J5" s="6">
        <v>193720</v>
      </c>
      <c t="n" r="K5" s="6">
        <v>89002</v>
      </c>
      <c t="n" r="L5" s="6">
        <v>-93534</v>
      </c>
    </row>
    <row r="6" spans="1:12">
      <c t="s" r="A6" s="3">
        <v>654</v>
      </c>
      <c t="n" r="B6" s="8">
        <v>0.18</v>
      </c>
      <c t="n" r="C6" s="8">
        <v>0.18</v>
      </c>
      <c t="n" r="D6" s="8">
        <v>0.18</v>
      </c>
      <c t="n" r="E6" s="8">
        <v>0.1</v>
      </c>
      <c t="n" r="F6" s="8">
        <v>0.08</v>
      </c>
      <c t="n" r="G6" s="8">
        <v>0.11</v>
      </c>
      <c t="n" r="H6" s="8">
        <v>0.1</v>
      </c>
      <c t="n" r="I6" s="8">
        <v>0.07000000000000001</v>
      </c>
      <c t="n" r="J6" s="8">
        <v>0.65</v>
      </c>
      <c t="n" r="K6" s="8">
        <v>0.36</v>
      </c>
      <c t="n" r="L6" s="8">
        <v>-0.5</v>
      </c>
    </row>
    <row r="7" spans="1:12">
      <c t="s" r="A7" s="3">
        <v>655</v>
      </c>
      <c t="n" r="B7" s="8">
        <v>0.18</v>
      </c>
      <c t="n" r="C7" s="8">
        <v>0.18</v>
      </c>
      <c t="n" r="D7" s="8">
        <v>0.18</v>
      </c>
      <c t="n" r="E7" s="8">
        <v>0.1</v>
      </c>
      <c t="n" r="F7" s="8">
        <v>0.08</v>
      </c>
      <c t="n" r="G7" s="8">
        <v>0.11</v>
      </c>
      <c t="n" r="H7" s="8">
        <v>0.1</v>
      </c>
      <c t="n" r="I7" s="8">
        <v>0.07000000000000001</v>
      </c>
      <c t="n" r="J7" s="8">
        <v>0.65</v>
      </c>
      <c t="n" r="K7" s="8">
        <v>0.36</v>
      </c>
      <c t="n" r="L7" s="8">
        <v>-0.5</v>
      </c>
    </row>
    <row r="8" spans="1:12">
      <c t="s" r="A8" s="3">
        <v>28</v>
      </c>
    </row>
    <row r="9" spans="1:12">
      <c t="s" r="A9" s="7">
        <v>652</v>
      </c>
    </row>
    <row r="10" spans="1:12">
      <c t="s" r="A10" s="3">
        <v>73</v>
      </c>
      <c t="n" r="F10" s="6">
        <v>314605</v>
      </c>
      <c t="n" r="G10" s="6">
        <v>306468</v>
      </c>
      <c t="n" r="H10" s="6">
        <v>307940</v>
      </c>
      <c t="n" r="I10" s="6">
        <v>307586</v>
      </c>
      <c t="n" r="J10" s="6">
        <v>1265980</v>
      </c>
      <c t="n" r="K10" s="6">
        <v>1236599</v>
      </c>
      <c t="n" r="L10" s="6">
        <v>1146404</v>
      </c>
    </row>
    <row r="11" spans="1:12">
      <c t="s" r="A11" s="3">
        <v>653</v>
      </c>
      <c t="n" r="B11" s="6">
        <v>56414</v>
      </c>
      <c t="n" r="C11" s="6">
        <v>54819</v>
      </c>
      <c t="n" r="D11" s="6">
        <v>55167</v>
      </c>
      <c t="n" r="E11" s="6">
        <v>31136</v>
      </c>
      <c t="n" r="F11" s="6">
        <v>25739</v>
      </c>
      <c t="n" r="G11" s="6">
        <v>33542</v>
      </c>
      <c t="n" r="H11" s="6">
        <v>30973</v>
      </c>
      <c t="n" r="I11" s="6">
        <v>20402</v>
      </c>
      <c t="n" r="J11" s="6">
        <v>197536</v>
      </c>
      <c t="n" r="K11" s="6">
        <v>131670</v>
      </c>
      <c t="n" r="L11" s="6">
        <v>-120232</v>
      </c>
    </row>
    <row r="12" spans="1:12">
      <c t="s" r="A12" s="3">
        <v>654</v>
      </c>
      <c t="n" r="B12" s="8">
        <v>0.19</v>
      </c>
      <c t="n" r="C12" s="8">
        <v>0.18</v>
      </c>
      <c t="n" r="D12" s="8">
        <v>0.18</v>
      </c>
      <c t="n" r="E12" s="8">
        <v>0.1</v>
      </c>
      <c t="n" r="F12" s="8">
        <v>0.08</v>
      </c>
      <c t="n" r="G12" s="8">
        <v>0.11</v>
      </c>
      <c t="n" r="H12" s="8">
        <v>0.1</v>
      </c>
      <c t="n" r="I12" s="8">
        <v>0.07000000000000001</v>
      </c>
      <c t="n" r="J12" s="8">
        <v>0.65</v>
      </c>
      <c t="n" r="K12" s="8">
        <v>0.36</v>
      </c>
      <c t="n" r="L12" s="8">
        <v>-0.5</v>
      </c>
    </row>
    <row r="13" spans="1:12">
      <c t="s" r="A13" s="3">
        <v>655</v>
      </c>
      <c t="n" r="B13" s="8">
        <v>0.18</v>
      </c>
      <c t="n" r="C13" s="8">
        <v>0.18</v>
      </c>
      <c t="n" r="D13" s="8">
        <v>0.18</v>
      </c>
      <c t="n" r="E13" s="8">
        <v>0.1</v>
      </c>
      <c t="n" r="F13" s="8">
        <v>0.08</v>
      </c>
      <c t="n" r="G13" s="8">
        <v>0.11</v>
      </c>
      <c t="n" r="H13" s="8">
        <v>0.1</v>
      </c>
      <c t="n" r="I13" s="8">
        <v>0.07000000000000001</v>
      </c>
      <c t="n" r="J13" s="8">
        <v>0.65</v>
      </c>
      <c t="n" r="K13" s="8">
        <v>0.36</v>
      </c>
      <c t="n" r="L13" s="8">
        <v>-0.5</v>
      </c>
    </row>
    <row r="14" spans="1:12">
      <c t="s" r="A14" s="3">
        <v>656</v>
      </c>
    </row>
    <row r="15" spans="1:12">
      <c t="s" r="A15" s="7">
        <v>652</v>
      </c>
    </row>
    <row r="16" spans="1:12">
      <c t="s" r="A16" s="3">
        <v>73</v>
      </c>
      <c t="n" r="B16" s="6">
        <v>325551</v>
      </c>
      <c t="n" r="C16" s="6">
        <v>313025</v>
      </c>
      <c t="n" r="D16" s="6">
        <v>312111</v>
      </c>
      <c t="n" r="E16" s="6">
        <v>315293</v>
      </c>
      <c t="n" r="F16" s="6">
        <v>314605</v>
      </c>
      <c t="n" r="G16" s="6">
        <v>306592</v>
      </c>
      <c t="n" r="H16" s="6">
        <v>308077</v>
      </c>
      <c t="n" r="I16" s="6">
        <v>307696</v>
      </c>
    </row>
    <row r="17" spans="1:12">
      <c t="s" r="A17" s="3">
        <v>657</v>
      </c>
    </row>
    <row r="18" spans="1:12">
      <c t="s" r="A18" s="7">
        <v>652</v>
      </c>
    </row>
    <row r="19" spans="1:12">
      <c t="s" r="A19" s="3">
        <v>73</v>
      </c>
      <c t="n" r="B19" s="6">
        <v>325551</v>
      </c>
      <c t="n" r="C19" s="6">
        <v>313025</v>
      </c>
      <c t="n" r="D19" s="6">
        <v>312111</v>
      </c>
      <c t="n" r="E19" s="6">
        <v>315293</v>
      </c>
      <c t="n" r="F19" s="5">
        <v>314605</v>
      </c>
      <c t="n" r="G19" s="5">
        <v>306592</v>
      </c>
      <c t="n" r="H19" s="5">
        <v>308077</v>
      </c>
      <c t="n" r="I19" s="5">
        <v>307696</v>
      </c>
    </row>
    <row r="20" spans="1:12">
      <c t="s" r="A20" s="3">
        <v>658</v>
      </c>
    </row>
    <row r="21" spans="1:12">
      <c t="s" r="A21" s="7">
        <v>652</v>
      </c>
    </row>
    <row r="22" spans="1:12">
      <c t="s" r="A22" s="3">
        <v>73</v>
      </c>
      <c t="n" r="F22" s="5">
        <v>0</v>
      </c>
      <c t="n" r="G22" s="5">
        <v>-124</v>
      </c>
      <c t="n" r="H22" s="5">
        <v>-137</v>
      </c>
      <c t="n" r="I22" s="5">
        <v>-110</v>
      </c>
    </row>
    <row r="23" spans="1:12">
      <c t="s" r="A23" s="3">
        <v>659</v>
      </c>
    </row>
    <row r="24" spans="1:12">
      <c t="s" r="A24" s="7">
        <v>652</v>
      </c>
    </row>
    <row r="25" spans="1:12">
      <c t="s" r="A25" s="3">
        <v>73</v>
      </c>
      <c t="n" r="F25" s="6">
        <v>0</v>
      </c>
      <c t="n" r="G25" s="6">
        <v>-124</v>
      </c>
      <c t="n" r="H25" s="6">
        <v>-137</v>
      </c>
      <c t="n" r="I25" s="6">
        <v>-11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0</v>
      </c>
      <c t="s" r="B1" s="2">
        <v>1</v>
      </c>
    </row>
    <row r="2" spans="1:4">
      <c t="s" r="B2" s="2">
        <v>2</v>
      </c>
      <c t="s" r="C2" s="2">
        <v>32</v>
      </c>
      <c t="s" r="D2" s="2">
        <v>68</v>
      </c>
    </row>
    <row r="3" spans="1:4">
      <c t="s" r="A3" s="7">
        <v>661</v>
      </c>
    </row>
    <row r="4" spans="1:4">
      <c t="s" r="A4" s="3">
        <v>662</v>
      </c>
      <c t="n" r="B4" s="6">
        <v>14070</v>
      </c>
      <c t="n" r="C4" s="6">
        <v>30290</v>
      </c>
      <c t="n" r="D4" s="6">
        <v>27937</v>
      </c>
    </row>
    <row r="5" spans="1:4">
      <c t="s" r="A5" s="3">
        <v>663</v>
      </c>
      <c t="n" r="B5" s="5">
        <v>9540</v>
      </c>
      <c t="n" r="C5" s="5">
        <v>10325</v>
      </c>
      <c t="n" r="D5" s="5">
        <v>13162</v>
      </c>
    </row>
    <row r="6" spans="1:4">
      <c t="s" r="A6" s="3">
        <v>664</v>
      </c>
      <c t="n" r="B6" s="5">
        <v>-7023</v>
      </c>
      <c t="n" r="C6" s="5">
        <v>-26545</v>
      </c>
      <c t="n" r="D6" s="5">
        <v>-10809</v>
      </c>
    </row>
    <row r="7" spans="1:4">
      <c t="s" r="A7" s="3">
        <v>665</v>
      </c>
      <c t="n" r="B7" s="6">
        <v>16587</v>
      </c>
      <c t="n" r="C7" s="6">
        <v>14070</v>
      </c>
      <c t="n" r="D7" s="6">
        <v>3029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570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666</v>
      </c>
      <c t="s" r="B1" s="2">
        <v>1</v>
      </c>
    </row>
    <row r="2" spans="1:5">
      <c t="s" r="B2" s="2">
        <v>2</v>
      </c>
      <c t="s" r="C2" s="2">
        <v>32</v>
      </c>
      <c t="s" r="D2" s="2">
        <v>68</v>
      </c>
      <c t="s" r="E2" s="2">
        <v>667</v>
      </c>
    </row>
    <row r="3" spans="1:5">
      <c t="s" r="A3" s="7">
        <v>668</v>
      </c>
    </row>
    <row r="4" spans="1:5">
      <c t="s" r="A4" s="3">
        <v>669</v>
      </c>
      <c t="n" r="B4" s="6">
        <v>-2226763</v>
      </c>
    </row>
    <row r="5" spans="1:5">
      <c t="s" r="A5" s="3">
        <v>670</v>
      </c>
      <c t="n" r="B5" s="5">
        <v>1982745</v>
      </c>
    </row>
    <row r="6" spans="1:5">
      <c t="s" r="A6" s="3">
        <v>671</v>
      </c>
      <c t="n" r="B6" s="5">
        <v>8177576</v>
      </c>
    </row>
    <row r="7" spans="1:5">
      <c t="s" r="A7" s="3">
        <v>672</v>
      </c>
      <c t="n" r="B7" s="5">
        <v>772529</v>
      </c>
    </row>
    <row r="8" spans="1:5">
      <c t="s" r="A8" s="3">
        <v>673</v>
      </c>
      <c t="n" r="B8" s="5">
        <v>2011947</v>
      </c>
    </row>
    <row r="9" spans="1:5">
      <c t="s" r="A9" s="3">
        <v>674</v>
      </c>
      <c t="n" r="B9" s="5">
        <v>8920903</v>
      </c>
    </row>
    <row r="10" spans="1:5">
      <c t="s" r="A10" s="3">
        <v>675</v>
      </c>
      <c t="n" r="B10" s="5">
        <v>10932850</v>
      </c>
      <c t="n" r="C10" s="6">
        <v>10802249</v>
      </c>
      <c t="n" r="D10" s="6">
        <v>10837728</v>
      </c>
      <c t="n" r="E10" s="6">
        <v>9894426</v>
      </c>
    </row>
    <row r="11" spans="1:5">
      <c t="s" r="A11" s="3">
        <v>676</v>
      </c>
      <c t="n" r="B11" s="5">
        <v>-1880685</v>
      </c>
      <c t="n" r="C11" s="5">
        <v>-1549234</v>
      </c>
      <c t="n" r="D11" s="6">
        <v>-1190170</v>
      </c>
      <c t="n" r="E11" s="6">
        <v>-796296</v>
      </c>
    </row>
    <row r="12" spans="1:5">
      <c t="s" r="A12" s="3">
        <v>677</v>
      </c>
    </row>
    <row r="13" spans="1:5">
      <c t="s" r="A13" s="7">
        <v>668</v>
      </c>
    </row>
    <row r="14" spans="1:5">
      <c t="s" r="A14" s="3">
        <v>669</v>
      </c>
      <c t="n" r="B14" s="5">
        <v>0</v>
      </c>
    </row>
    <row r="15" spans="1:5">
      <c t="s" r="A15" s="3">
        <v>670</v>
      </c>
      <c t="n" r="B15" s="5">
        <v>2634</v>
      </c>
    </row>
    <row r="16" spans="1:5">
      <c t="s" r="A16" s="3">
        <v>671</v>
      </c>
      <c t="n" r="B16" s="5">
        <v>12157</v>
      </c>
    </row>
    <row r="17" spans="1:5">
      <c t="s" r="A17" s="3">
        <v>672</v>
      </c>
      <c t="n" r="B17" s="5">
        <v>175</v>
      </c>
    </row>
    <row r="18" spans="1:5">
      <c t="s" r="A18" s="3">
        <v>673</v>
      </c>
      <c t="n" r="B18" s="5">
        <v>2634</v>
      </c>
    </row>
    <row r="19" spans="1:5">
      <c t="s" r="A19" s="3">
        <v>674</v>
      </c>
      <c t="n" r="B19" s="5">
        <v>12332</v>
      </c>
    </row>
    <row r="20" spans="1:5">
      <c t="s" r="A20" s="3">
        <v>675</v>
      </c>
      <c t="n" r="B20" s="5">
        <v>14966</v>
      </c>
    </row>
    <row r="21" spans="1:5">
      <c t="s" r="A21" s="3">
        <v>676</v>
      </c>
      <c t="n" r="B21" s="6">
        <v>-1175</v>
      </c>
    </row>
    <row r="22" spans="1:5">
      <c t="s" r="A22" s="3">
        <v>678</v>
      </c>
      <c t="s" r="B22" s="3">
        <v>369</v>
      </c>
    </row>
    <row r="23" spans="1:5">
      <c t="s" r="A23" s="3">
        <v>679</v>
      </c>
    </row>
    <row r="24" spans="1:5">
      <c t="s" r="A24" s="7">
        <v>668</v>
      </c>
    </row>
    <row r="25" spans="1:5">
      <c t="s" r="A25" s="3">
        <v>669</v>
      </c>
      <c t="n" r="B25" s="6">
        <v>-36907</v>
      </c>
    </row>
    <row r="26" spans="1:5">
      <c t="s" r="A26" s="3">
        <v>670</v>
      </c>
      <c t="n" r="B26" s="5">
        <v>7460</v>
      </c>
    </row>
    <row r="27" spans="1:5">
      <c t="s" r="A27" s="3">
        <v>671</v>
      </c>
      <c t="n" r="B27" s="5">
        <v>39198</v>
      </c>
    </row>
    <row r="28" spans="1:5">
      <c t="s" r="A28" s="3">
        <v>672</v>
      </c>
      <c t="n" r="B28" s="5">
        <v>3182</v>
      </c>
    </row>
    <row r="29" spans="1:5">
      <c t="s" r="A29" s="3">
        <v>673</v>
      </c>
      <c t="n" r="B29" s="5">
        <v>7460</v>
      </c>
    </row>
    <row r="30" spans="1:5">
      <c t="s" r="A30" s="3">
        <v>674</v>
      </c>
      <c t="n" r="B30" s="5">
        <v>42380</v>
      </c>
    </row>
    <row r="31" spans="1:5">
      <c t="s" r="A31" s="3">
        <v>675</v>
      </c>
      <c t="n" r="B31" s="5">
        <v>49840</v>
      </c>
    </row>
    <row r="32" spans="1:5">
      <c t="s" r="A32" s="3">
        <v>676</v>
      </c>
      <c t="n" r="B32" s="6">
        <v>-14953</v>
      </c>
    </row>
    <row r="33" spans="1:5">
      <c t="s" r="A33" s="3">
        <v>678</v>
      </c>
      <c t="s" r="B33" s="3">
        <v>369</v>
      </c>
    </row>
    <row r="34" spans="1:5">
      <c t="s" r="A34" s="3">
        <v>680</v>
      </c>
    </row>
    <row r="35" spans="1:5">
      <c t="s" r="A35" s="7">
        <v>668</v>
      </c>
    </row>
    <row r="36" spans="1:5">
      <c t="s" r="A36" s="3">
        <v>669</v>
      </c>
      <c t="n" r="B36" s="6">
        <v>-9706</v>
      </c>
    </row>
    <row r="37" spans="1:5">
      <c t="s" r="A37" s="3">
        <v>670</v>
      </c>
      <c t="n" r="B37" s="5">
        <v>1830</v>
      </c>
    </row>
    <row r="38" spans="1:5">
      <c t="s" r="A38" s="3">
        <v>671</v>
      </c>
      <c t="n" r="B38" s="5">
        <v>14369</v>
      </c>
    </row>
    <row r="39" spans="1:5">
      <c t="s" r="A39" s="3">
        <v>672</v>
      </c>
      <c t="n" r="B39" s="5">
        <v>343</v>
      </c>
    </row>
    <row r="40" spans="1:5">
      <c t="s" r="A40" s="3">
        <v>673</v>
      </c>
      <c t="n" r="B40" s="5">
        <v>1830</v>
      </c>
    </row>
    <row r="41" spans="1:5">
      <c t="s" r="A41" s="3">
        <v>674</v>
      </c>
      <c t="n" r="B41" s="5">
        <v>14712</v>
      </c>
    </row>
    <row r="42" spans="1:5">
      <c t="s" r="A42" s="3">
        <v>675</v>
      </c>
      <c t="n" r="B42" s="5">
        <v>16542</v>
      </c>
    </row>
    <row r="43" spans="1:5">
      <c t="s" r="A43" s="3">
        <v>676</v>
      </c>
      <c t="n" r="B43" s="6">
        <v>-4396</v>
      </c>
    </row>
    <row r="44" spans="1:5">
      <c t="s" r="A44" s="3">
        <v>678</v>
      </c>
      <c t="s" r="B44" s="3">
        <v>369</v>
      </c>
    </row>
    <row r="45" spans="1:5">
      <c t="s" r="A45" s="3">
        <v>681</v>
      </c>
    </row>
    <row r="46" spans="1:5">
      <c t="s" r="A46" s="7">
        <v>668</v>
      </c>
    </row>
    <row r="47" spans="1:5">
      <c t="s" r="A47" s="3">
        <v>669</v>
      </c>
      <c t="n" r="B47" s="6">
        <v>0</v>
      </c>
    </row>
    <row r="48" spans="1:5">
      <c t="s" r="A48" s="3">
        <v>670</v>
      </c>
      <c t="n" r="B48" s="5">
        <v>1535</v>
      </c>
    </row>
    <row r="49" spans="1:5">
      <c t="s" r="A49" s="3">
        <v>671</v>
      </c>
      <c t="n" r="B49" s="5">
        <v>11800</v>
      </c>
    </row>
    <row r="50" spans="1:5">
      <c t="s" r="A50" s="3">
        <v>672</v>
      </c>
      <c t="n" r="B50" s="5">
        <v>93</v>
      </c>
    </row>
    <row r="51" spans="1:5">
      <c t="s" r="A51" s="3">
        <v>673</v>
      </c>
      <c t="n" r="B51" s="5">
        <v>1535</v>
      </c>
    </row>
    <row r="52" spans="1:5">
      <c t="s" r="A52" s="3">
        <v>674</v>
      </c>
      <c t="n" r="B52" s="5">
        <v>11893</v>
      </c>
    </row>
    <row r="53" spans="1:5">
      <c t="s" r="A53" s="3">
        <v>675</v>
      </c>
      <c t="n" r="B53" s="5">
        <v>13428</v>
      </c>
    </row>
    <row r="54" spans="1:5">
      <c t="s" r="A54" s="3">
        <v>676</v>
      </c>
      <c t="n" r="B54" s="6">
        <v>-1176</v>
      </c>
    </row>
    <row r="55" spans="1:5">
      <c t="s" r="A55" s="3">
        <v>678</v>
      </c>
      <c t="s" r="B55" s="3">
        <v>369</v>
      </c>
    </row>
    <row r="56" spans="1:5">
      <c t="s" r="A56" s="3">
        <v>682</v>
      </c>
    </row>
    <row r="57" spans="1:5">
      <c t="s" r="A57" s="7">
        <v>668</v>
      </c>
    </row>
    <row r="58" spans="1:5">
      <c t="s" r="A58" s="3">
        <v>669</v>
      </c>
      <c t="n" r="B58" s="6">
        <v>0</v>
      </c>
    </row>
    <row r="59" spans="1:5">
      <c t="s" r="A59" s="3">
        <v>670</v>
      </c>
      <c t="n" r="B59" s="5">
        <v>4070</v>
      </c>
    </row>
    <row r="60" spans="1:5">
      <c t="s" r="A60" s="3">
        <v>671</v>
      </c>
      <c t="n" r="B60" s="5">
        <v>6940</v>
      </c>
    </row>
    <row r="61" spans="1:5">
      <c t="s" r="A61" s="3">
        <v>672</v>
      </c>
      <c t="n" r="B61" s="5">
        <v>1457</v>
      </c>
    </row>
    <row r="62" spans="1:5">
      <c t="s" r="A62" s="3">
        <v>673</v>
      </c>
      <c t="n" r="B62" s="5">
        <v>4070</v>
      </c>
    </row>
    <row r="63" spans="1:5">
      <c t="s" r="A63" s="3">
        <v>674</v>
      </c>
      <c t="n" r="B63" s="5">
        <v>8397</v>
      </c>
    </row>
    <row r="64" spans="1:5">
      <c t="s" r="A64" s="3">
        <v>675</v>
      </c>
      <c t="n" r="B64" s="5">
        <v>12467</v>
      </c>
    </row>
    <row r="65" spans="1:5">
      <c t="s" r="A65" s="3">
        <v>676</v>
      </c>
      <c t="n" r="B65" s="6">
        <v>-1320</v>
      </c>
    </row>
    <row r="66" spans="1:5">
      <c t="s" r="A66" s="3">
        <v>678</v>
      </c>
      <c t="s" r="B66" s="3">
        <v>369</v>
      </c>
    </row>
    <row r="67" spans="1:5">
      <c t="s" r="A67" s="3">
        <v>683</v>
      </c>
    </row>
    <row r="68" spans="1:5">
      <c t="s" r="A68" s="7">
        <v>668</v>
      </c>
    </row>
    <row r="69" spans="1:5">
      <c t="s" r="A69" s="3">
        <v>669</v>
      </c>
      <c t="n" r="B69" s="6">
        <v>-16373</v>
      </c>
    </row>
    <row r="70" spans="1:5">
      <c t="s" r="A70" s="3">
        <v>670</v>
      </c>
      <c t="n" r="B70" s="5">
        <v>3140</v>
      </c>
    </row>
    <row r="71" spans="1:5">
      <c t="s" r="A71" s="3">
        <v>671</v>
      </c>
      <c t="n" r="B71" s="5">
        <v>17966</v>
      </c>
    </row>
    <row r="72" spans="1:5">
      <c t="s" r="A72" s="3">
        <v>672</v>
      </c>
      <c t="n" r="B72" s="5">
        <v>1797</v>
      </c>
    </row>
    <row r="73" spans="1:5">
      <c t="s" r="A73" s="3">
        <v>673</v>
      </c>
      <c t="n" r="B73" s="5">
        <v>3140</v>
      </c>
    </row>
    <row r="74" spans="1:5">
      <c t="s" r="A74" s="3">
        <v>674</v>
      </c>
      <c t="n" r="B74" s="5">
        <v>19763</v>
      </c>
    </row>
    <row r="75" spans="1:5">
      <c t="s" r="A75" s="3">
        <v>675</v>
      </c>
      <c t="n" r="B75" s="5">
        <v>22903</v>
      </c>
    </row>
    <row r="76" spans="1:5">
      <c t="s" r="A76" s="3">
        <v>676</v>
      </c>
      <c t="n" r="B76" s="6">
        <v>-3806</v>
      </c>
    </row>
    <row r="77" spans="1:5">
      <c t="s" r="A77" s="3">
        <v>678</v>
      </c>
      <c t="s" r="B77" s="3">
        <v>369</v>
      </c>
    </row>
    <row r="78" spans="1:5">
      <c t="s" r="A78" s="3">
        <v>684</v>
      </c>
    </row>
    <row r="79" spans="1:5">
      <c t="s" r="A79" s="7">
        <v>668</v>
      </c>
    </row>
    <row r="80" spans="1:5">
      <c t="s" r="A80" s="3">
        <v>669</v>
      </c>
      <c t="n" r="B80" s="6">
        <v>0</v>
      </c>
    </row>
    <row r="81" spans="1:5">
      <c t="s" r="A81" s="3">
        <v>670</v>
      </c>
      <c t="n" r="B81" s="5">
        <v>4033</v>
      </c>
    </row>
    <row r="82" spans="1:5">
      <c t="s" r="A82" s="3">
        <v>671</v>
      </c>
      <c t="n" r="B82" s="5">
        <v>25510</v>
      </c>
    </row>
    <row r="83" spans="1:5">
      <c t="s" r="A83" s="3">
        <v>672</v>
      </c>
      <c t="n" r="B83" s="5">
        <v>671</v>
      </c>
    </row>
    <row r="84" spans="1:5">
      <c t="s" r="A84" s="3">
        <v>673</v>
      </c>
      <c t="n" r="B84" s="5">
        <v>4033</v>
      </c>
    </row>
    <row r="85" spans="1:5">
      <c t="s" r="A85" s="3">
        <v>674</v>
      </c>
      <c t="n" r="B85" s="5">
        <v>26181</v>
      </c>
    </row>
    <row r="86" spans="1:5">
      <c t="s" r="A86" s="3">
        <v>675</v>
      </c>
      <c t="n" r="B86" s="5">
        <v>30214</v>
      </c>
    </row>
    <row r="87" spans="1:5">
      <c t="s" r="A87" s="3">
        <v>676</v>
      </c>
      <c t="n" r="B87" s="6">
        <v>-3176</v>
      </c>
    </row>
    <row r="88" spans="1:5">
      <c t="s" r="A88" s="3">
        <v>678</v>
      </c>
      <c t="s" r="B88" s="3">
        <v>369</v>
      </c>
    </row>
    <row r="89" spans="1:5">
      <c t="s" r="A89" s="3">
        <v>685</v>
      </c>
    </row>
    <row r="90" spans="1:5">
      <c t="s" r="A90" s="7">
        <v>668</v>
      </c>
    </row>
    <row r="91" spans="1:5">
      <c t="s" r="A91" s="3">
        <v>669</v>
      </c>
      <c t="n" r="B91" s="6">
        <v>0</v>
      </c>
    </row>
    <row r="92" spans="1:5">
      <c t="s" r="A92" s="3">
        <v>670</v>
      </c>
      <c t="n" r="B92" s="5">
        <v>4000</v>
      </c>
    </row>
    <row r="93" spans="1:5">
      <c t="s" r="A93" s="3">
        <v>671</v>
      </c>
      <c t="n" r="B93" s="5">
        <v>25255</v>
      </c>
    </row>
    <row r="94" spans="1:5">
      <c t="s" r="A94" s="3">
        <v>672</v>
      </c>
      <c t="n" r="B94" s="5">
        <v>7935</v>
      </c>
    </row>
    <row r="95" spans="1:5">
      <c t="s" r="A95" s="3">
        <v>673</v>
      </c>
      <c t="n" r="B95" s="5">
        <v>4502</v>
      </c>
    </row>
    <row r="96" spans="1:5">
      <c t="s" r="A96" s="3">
        <v>674</v>
      </c>
      <c t="n" r="B96" s="5">
        <v>32688</v>
      </c>
    </row>
    <row r="97" spans="1:5">
      <c t="s" r="A97" s="3">
        <v>675</v>
      </c>
      <c t="n" r="B97" s="5">
        <v>37190</v>
      </c>
    </row>
    <row r="98" spans="1:5">
      <c t="s" r="A98" s="3">
        <v>676</v>
      </c>
      <c t="n" r="B98" s="6">
        <v>-7346</v>
      </c>
    </row>
    <row r="99" spans="1:5">
      <c t="s" r="A99" s="3">
        <v>678</v>
      </c>
      <c t="s" r="B99" s="3">
        <v>369</v>
      </c>
    </row>
    <row r="100" spans="1:5">
      <c t="s" r="A100" s="3">
        <v>686</v>
      </c>
    </row>
    <row r="101" spans="1:5">
      <c t="s" r="A101" s="7">
        <v>668</v>
      </c>
    </row>
    <row r="102" spans="1:5">
      <c t="s" r="A102" s="3">
        <v>669</v>
      </c>
      <c t="n" r="B102" s="6">
        <v>-18010</v>
      </c>
    </row>
    <row r="103" spans="1:5">
      <c t="s" r="A103" s="3">
        <v>670</v>
      </c>
      <c t="n" r="B103" s="5">
        <v>5410</v>
      </c>
    </row>
    <row r="104" spans="1:5">
      <c t="s" r="A104" s="3">
        <v>671</v>
      </c>
      <c t="n" r="B104" s="5">
        <v>19629</v>
      </c>
    </row>
    <row r="105" spans="1:5">
      <c t="s" r="A105" s="3">
        <v>672</v>
      </c>
      <c t="n" r="B105" s="5">
        <v>611</v>
      </c>
    </row>
    <row r="106" spans="1:5">
      <c t="s" r="A106" s="3">
        <v>673</v>
      </c>
      <c t="n" r="B106" s="5">
        <v>5410</v>
      </c>
    </row>
    <row r="107" spans="1:5">
      <c t="s" r="A107" s="3">
        <v>674</v>
      </c>
      <c t="n" r="B107" s="5">
        <v>20240</v>
      </c>
    </row>
    <row r="108" spans="1:5">
      <c t="s" r="A108" s="3">
        <v>675</v>
      </c>
      <c t="n" r="B108" s="5">
        <v>25650</v>
      </c>
    </row>
    <row r="109" spans="1:5">
      <c t="s" r="A109" s="3">
        <v>676</v>
      </c>
      <c t="n" r="B109" s="6">
        <v>-4466</v>
      </c>
    </row>
    <row r="110" spans="1:5">
      <c t="s" r="A110" s="3">
        <v>678</v>
      </c>
      <c t="s" r="B110" s="3">
        <v>369</v>
      </c>
    </row>
    <row r="111" spans="1:5">
      <c t="s" r="A111" s="3">
        <v>687</v>
      </c>
    </row>
    <row r="112" spans="1:5">
      <c t="s" r="A112" s="7">
        <v>668</v>
      </c>
    </row>
    <row r="113" spans="1:5">
      <c t="s" r="A113" s="3">
        <v>669</v>
      </c>
      <c t="n" r="B113" s="6">
        <v>0</v>
      </c>
    </row>
    <row r="114" spans="1:5">
      <c t="s" r="A114" s="3">
        <v>670</v>
      </c>
      <c t="n" r="B114" s="5">
        <v>2465</v>
      </c>
    </row>
    <row r="115" spans="1:5">
      <c t="s" r="A115" s="3">
        <v>671</v>
      </c>
      <c t="n" r="B115" s="5">
        <v>12575</v>
      </c>
    </row>
    <row r="116" spans="1:5">
      <c t="s" r="A116" s="3">
        <v>672</v>
      </c>
      <c t="n" r="B116" s="5">
        <v>17</v>
      </c>
    </row>
    <row r="117" spans="1:5">
      <c t="s" r="A117" s="3">
        <v>673</v>
      </c>
      <c t="n" r="B117" s="5">
        <v>2465</v>
      </c>
    </row>
    <row r="118" spans="1:5">
      <c t="s" r="A118" s="3">
        <v>674</v>
      </c>
      <c t="n" r="B118" s="5">
        <v>12592</v>
      </c>
    </row>
    <row r="119" spans="1:5">
      <c t="s" r="A119" s="3">
        <v>675</v>
      </c>
      <c t="n" r="B119" s="5">
        <v>15057</v>
      </c>
    </row>
    <row r="120" spans="1:5">
      <c t="s" r="A120" s="3">
        <v>676</v>
      </c>
      <c t="n" r="B120" s="6">
        <v>-1167</v>
      </c>
    </row>
    <row r="121" spans="1:5">
      <c t="s" r="A121" s="3">
        <v>678</v>
      </c>
      <c t="s" r="B121" s="3">
        <v>369</v>
      </c>
    </row>
    <row r="122" spans="1:5">
      <c t="s" r="A122" s="3">
        <v>688</v>
      </c>
    </row>
    <row r="123" spans="1:5">
      <c t="s" r="A123" s="7">
        <v>668</v>
      </c>
    </row>
    <row r="124" spans="1:5">
      <c t="s" r="A124" s="3">
        <v>669</v>
      </c>
      <c t="n" r="B124" s="6">
        <v>0</v>
      </c>
    </row>
    <row r="125" spans="1:5">
      <c t="s" r="A125" s="3">
        <v>670</v>
      </c>
      <c t="n" r="B125" s="5">
        <v>12943</v>
      </c>
    </row>
    <row r="126" spans="1:5">
      <c t="s" r="A126" s="3">
        <v>671</v>
      </c>
      <c t="n" r="B126" s="5">
        <v>39380</v>
      </c>
    </row>
    <row r="127" spans="1:5">
      <c t="s" r="A127" s="3">
        <v>672</v>
      </c>
      <c t="n" r="B127" s="5">
        <v>594</v>
      </c>
    </row>
    <row r="128" spans="1:5">
      <c t="s" r="A128" s="3">
        <v>673</v>
      </c>
      <c t="n" r="B128" s="5">
        <v>12943</v>
      </c>
    </row>
    <row r="129" spans="1:5">
      <c t="s" r="A129" s="3">
        <v>674</v>
      </c>
      <c t="n" r="B129" s="5">
        <v>39974</v>
      </c>
    </row>
    <row r="130" spans="1:5">
      <c t="s" r="A130" s="3">
        <v>675</v>
      </c>
      <c t="n" r="B130" s="5">
        <v>52917</v>
      </c>
    </row>
    <row r="131" spans="1:5">
      <c t="s" r="A131" s="3">
        <v>676</v>
      </c>
      <c t="n" r="B131" s="6">
        <v>-6084</v>
      </c>
    </row>
    <row r="132" spans="1:5">
      <c t="s" r="A132" s="3">
        <v>678</v>
      </c>
      <c t="s" r="B132" s="3">
        <v>369</v>
      </c>
    </row>
    <row r="133" spans="1:5">
      <c t="s" r="A133" s="3">
        <v>689</v>
      </c>
    </row>
    <row r="134" spans="1:5">
      <c t="s" r="A134" s="7">
        <v>668</v>
      </c>
    </row>
    <row r="135" spans="1:5">
      <c t="s" r="A135" s="3">
        <v>669</v>
      </c>
      <c t="n" r="B135" s="6">
        <v>0</v>
      </c>
    </row>
    <row r="136" spans="1:5">
      <c t="s" r="A136" s="3">
        <v>670</v>
      </c>
      <c t="n" r="B136" s="5">
        <v>4490</v>
      </c>
    </row>
    <row r="137" spans="1:5">
      <c t="s" r="A137" s="3">
        <v>671</v>
      </c>
      <c t="n" r="B137" s="5">
        <v>13165</v>
      </c>
    </row>
    <row r="138" spans="1:5">
      <c t="s" r="A138" s="3">
        <v>672</v>
      </c>
      <c t="n" r="B138" s="5">
        <v>1335</v>
      </c>
    </row>
    <row r="139" spans="1:5">
      <c t="s" r="A139" s="3">
        <v>673</v>
      </c>
      <c t="n" r="B139" s="5">
        <v>4778</v>
      </c>
    </row>
    <row r="140" spans="1:5">
      <c t="s" r="A140" s="3">
        <v>674</v>
      </c>
      <c t="n" r="B140" s="5">
        <v>14212</v>
      </c>
    </row>
    <row r="141" spans="1:5">
      <c t="s" r="A141" s="3">
        <v>675</v>
      </c>
      <c t="n" r="B141" s="5">
        <v>18990</v>
      </c>
    </row>
    <row r="142" spans="1:5">
      <c t="s" r="A142" s="3">
        <v>676</v>
      </c>
      <c t="n" r="B142" s="6">
        <v>-2989</v>
      </c>
    </row>
    <row r="143" spans="1:5">
      <c t="s" r="A143" s="3">
        <v>678</v>
      </c>
      <c t="s" r="B143" s="3">
        <v>369</v>
      </c>
    </row>
    <row r="144" spans="1:5">
      <c t="s" r="A144" s="3">
        <v>690</v>
      </c>
    </row>
    <row r="145" spans="1:5">
      <c t="s" r="A145" s="7">
        <v>668</v>
      </c>
    </row>
    <row r="146" spans="1:5">
      <c t="s" r="A146" s="3">
        <v>669</v>
      </c>
      <c t="n" r="B146" s="6">
        <v>0</v>
      </c>
    </row>
    <row r="147" spans="1:5">
      <c t="s" r="A147" s="3">
        <v>670</v>
      </c>
      <c t="n" r="B147" s="5">
        <v>4270</v>
      </c>
    </row>
    <row r="148" spans="1:5">
      <c t="s" r="A148" s="3">
        <v>671</v>
      </c>
      <c t="n" r="B148" s="5">
        <v>18151</v>
      </c>
    </row>
    <row r="149" spans="1:5">
      <c t="s" r="A149" s="3">
        <v>672</v>
      </c>
      <c t="n" r="B149" s="5">
        <v>1297</v>
      </c>
    </row>
    <row r="150" spans="1:5">
      <c t="s" r="A150" s="3">
        <v>673</v>
      </c>
      <c t="n" r="B150" s="5">
        <v>4270</v>
      </c>
    </row>
    <row r="151" spans="1:5">
      <c t="s" r="A151" s="3">
        <v>674</v>
      </c>
      <c t="n" r="B151" s="5">
        <v>19448</v>
      </c>
    </row>
    <row r="152" spans="1:5">
      <c t="s" r="A152" s="3">
        <v>675</v>
      </c>
      <c t="n" r="B152" s="5">
        <v>23718</v>
      </c>
    </row>
    <row r="153" spans="1:5">
      <c t="s" r="A153" s="3">
        <v>676</v>
      </c>
      <c t="n" r="B153" s="6">
        <v>-3772</v>
      </c>
    </row>
    <row r="154" spans="1:5">
      <c t="s" r="A154" s="3">
        <v>678</v>
      </c>
      <c t="s" r="B154" s="3">
        <v>369</v>
      </c>
    </row>
    <row r="155" spans="1:5">
      <c t="s" r="A155" s="3">
        <v>691</v>
      </c>
    </row>
    <row r="156" spans="1:5">
      <c t="s" r="A156" s="7">
        <v>668</v>
      </c>
    </row>
    <row r="157" spans="1:5">
      <c t="s" r="A157" s="3">
        <v>669</v>
      </c>
      <c t="n" r="B157" s="6">
        <v>0</v>
      </c>
    </row>
    <row r="158" spans="1:5">
      <c t="s" r="A158" s="3">
        <v>670</v>
      </c>
      <c t="n" r="B158" s="5">
        <v>4280</v>
      </c>
    </row>
    <row r="159" spans="1:5">
      <c t="s" r="A159" s="3">
        <v>671</v>
      </c>
      <c t="n" r="B159" s="5">
        <v>12440</v>
      </c>
    </row>
    <row r="160" spans="1:5">
      <c t="s" r="A160" s="3">
        <v>672</v>
      </c>
      <c t="n" r="B160" s="5">
        <v>759</v>
      </c>
    </row>
    <row r="161" spans="1:5">
      <c t="s" r="A161" s="3">
        <v>673</v>
      </c>
      <c t="n" r="B161" s="5">
        <v>4280</v>
      </c>
    </row>
    <row r="162" spans="1:5">
      <c t="s" r="A162" s="3">
        <v>674</v>
      </c>
      <c t="n" r="B162" s="5">
        <v>13199</v>
      </c>
    </row>
    <row r="163" spans="1:5">
      <c t="s" r="A163" s="3">
        <v>675</v>
      </c>
      <c t="n" r="B163" s="5">
        <v>17479</v>
      </c>
    </row>
    <row r="164" spans="1:5">
      <c t="s" r="A164" s="3">
        <v>676</v>
      </c>
      <c t="n" r="B164" s="6">
        <v>-2661</v>
      </c>
    </row>
    <row r="165" spans="1:5">
      <c t="s" r="A165" s="3">
        <v>678</v>
      </c>
      <c t="s" r="B165" s="3">
        <v>369</v>
      </c>
    </row>
    <row r="166" spans="1:5">
      <c t="s" r="A166" s="3">
        <v>692</v>
      </c>
    </row>
    <row r="167" spans="1:5">
      <c t="s" r="A167" s="7">
        <v>668</v>
      </c>
    </row>
    <row r="168" spans="1:5">
      <c t="s" r="A168" s="3">
        <v>669</v>
      </c>
      <c t="n" r="B168" s="6">
        <v>-12671</v>
      </c>
    </row>
    <row r="169" spans="1:5">
      <c t="s" r="A169" s="3">
        <v>670</v>
      </c>
      <c t="n" r="B169" s="5">
        <v>5940</v>
      </c>
    </row>
    <row r="170" spans="1:5">
      <c t="s" r="A170" s="3">
        <v>671</v>
      </c>
      <c t="n" r="B170" s="5">
        <v>33902</v>
      </c>
    </row>
    <row r="171" spans="1:5">
      <c t="s" r="A171" s="3">
        <v>672</v>
      </c>
      <c t="n" r="B171" s="5">
        <v>1676</v>
      </c>
    </row>
    <row r="172" spans="1:5">
      <c t="s" r="A172" s="3">
        <v>673</v>
      </c>
      <c t="n" r="B172" s="5">
        <v>5940</v>
      </c>
    </row>
    <row r="173" spans="1:5">
      <c t="s" r="A173" s="3">
        <v>674</v>
      </c>
      <c t="n" r="B173" s="5">
        <v>35578</v>
      </c>
    </row>
    <row r="174" spans="1:5">
      <c t="s" r="A174" s="3">
        <v>675</v>
      </c>
      <c t="n" r="B174" s="5">
        <v>41518</v>
      </c>
    </row>
    <row r="175" spans="1:5">
      <c t="s" r="A175" s="3">
        <v>676</v>
      </c>
      <c t="n" r="B175" s="6">
        <v>-7758</v>
      </c>
    </row>
    <row r="176" spans="1:5">
      <c t="s" r="A176" s="3">
        <v>678</v>
      </c>
      <c t="s" r="B176" s="3">
        <v>369</v>
      </c>
    </row>
    <row r="177" spans="1:5">
      <c t="s" r="A177" s="3">
        <v>693</v>
      </c>
    </row>
    <row r="178" spans="1:5">
      <c t="s" r="A178" s="7">
        <v>668</v>
      </c>
    </row>
    <row r="179" spans="1:5">
      <c t="s" r="A179" s="3">
        <v>669</v>
      </c>
      <c t="n" r="B179" s="6">
        <v>0</v>
      </c>
    </row>
    <row r="180" spans="1:5">
      <c t="s" r="A180" s="3">
        <v>670</v>
      </c>
      <c t="n" r="B180" s="5">
        <v>4670</v>
      </c>
    </row>
    <row r="181" spans="1:5">
      <c t="s" r="A181" s="3">
        <v>671</v>
      </c>
      <c t="n" r="B181" s="5">
        <v>16155</v>
      </c>
    </row>
    <row r="182" spans="1:5">
      <c t="s" r="A182" s="3">
        <v>672</v>
      </c>
      <c t="n" r="B182" s="5">
        <v>1696</v>
      </c>
    </row>
    <row r="183" spans="1:5">
      <c t="s" r="A183" s="3">
        <v>673</v>
      </c>
      <c t="n" r="B183" s="5">
        <v>4670</v>
      </c>
    </row>
    <row r="184" spans="1:5">
      <c t="s" r="A184" s="3">
        <v>674</v>
      </c>
      <c t="n" r="B184" s="5">
        <v>17851</v>
      </c>
    </row>
    <row r="185" spans="1:5">
      <c t="s" r="A185" s="3">
        <v>675</v>
      </c>
      <c t="n" r="B185" s="5">
        <v>22521</v>
      </c>
    </row>
    <row r="186" spans="1:5">
      <c t="s" r="A186" s="3">
        <v>676</v>
      </c>
      <c t="n" r="B186" s="6">
        <v>-5133</v>
      </c>
    </row>
    <row r="187" spans="1:5">
      <c t="s" r="A187" s="3">
        <v>678</v>
      </c>
      <c t="s" r="B187" s="3">
        <v>369</v>
      </c>
    </row>
    <row r="188" spans="1:5">
      <c t="s" r="A188" s="3">
        <v>694</v>
      </c>
    </row>
    <row r="189" spans="1:5">
      <c t="s" r="A189" s="7">
        <v>668</v>
      </c>
    </row>
    <row r="190" spans="1:5">
      <c t="s" r="A190" s="3">
        <v>669</v>
      </c>
      <c t="n" r="B190" s="6">
        <v>0</v>
      </c>
    </row>
    <row r="191" spans="1:5">
      <c t="s" r="A191" s="3">
        <v>670</v>
      </c>
      <c t="n" r="B191" s="5">
        <v>2140</v>
      </c>
    </row>
    <row r="192" spans="1:5">
      <c t="s" r="A192" s="3">
        <v>671</v>
      </c>
      <c t="n" r="B192" s="5">
        <v>11693</v>
      </c>
    </row>
    <row r="193" spans="1:5">
      <c t="s" r="A193" s="3">
        <v>672</v>
      </c>
      <c t="n" r="B193" s="5">
        <v>2115</v>
      </c>
    </row>
    <row r="194" spans="1:5">
      <c t="s" r="A194" s="3">
        <v>673</v>
      </c>
      <c t="n" r="B194" s="5">
        <v>2140</v>
      </c>
    </row>
    <row r="195" spans="1:5">
      <c t="s" r="A195" s="3">
        <v>674</v>
      </c>
      <c t="n" r="B195" s="5">
        <v>13808</v>
      </c>
    </row>
    <row r="196" spans="1:5">
      <c t="s" r="A196" s="3">
        <v>675</v>
      </c>
      <c t="n" r="B196" s="5">
        <v>15948</v>
      </c>
    </row>
    <row r="197" spans="1:5">
      <c t="s" r="A197" s="3">
        <v>676</v>
      </c>
      <c t="n" r="B197" s="6">
        <v>-2793</v>
      </c>
    </row>
    <row r="198" spans="1:5">
      <c t="s" r="A198" s="3">
        <v>678</v>
      </c>
      <c t="s" r="B198" s="3">
        <v>369</v>
      </c>
    </row>
    <row r="199" spans="1:5">
      <c t="s" r="A199" s="3">
        <v>695</v>
      </c>
    </row>
    <row r="200" spans="1:5">
      <c t="s" r="A200" s="7">
        <v>668</v>
      </c>
    </row>
    <row r="201" spans="1:5">
      <c t="s" r="A201" s="3">
        <v>669</v>
      </c>
      <c t="n" r="B201" s="6">
        <v>0</v>
      </c>
    </row>
    <row r="202" spans="1:5">
      <c t="s" r="A202" s="3">
        <v>670</v>
      </c>
      <c t="n" r="B202" s="5">
        <v>13360</v>
      </c>
    </row>
    <row r="203" spans="1:5">
      <c t="s" r="A203" s="3">
        <v>671</v>
      </c>
      <c t="n" r="B203" s="5">
        <v>33255</v>
      </c>
    </row>
    <row r="204" spans="1:5">
      <c t="s" r="A204" s="3">
        <v>672</v>
      </c>
      <c t="n" r="B204" s="5">
        <v>5523</v>
      </c>
    </row>
    <row r="205" spans="1:5">
      <c t="s" r="A205" s="3">
        <v>673</v>
      </c>
      <c t="n" r="B205" s="5">
        <v>13360</v>
      </c>
    </row>
    <row r="206" spans="1:5">
      <c t="s" r="A206" s="3">
        <v>674</v>
      </c>
      <c t="n" r="B206" s="5">
        <v>38778</v>
      </c>
    </row>
    <row r="207" spans="1:5">
      <c t="s" r="A207" s="3">
        <v>675</v>
      </c>
      <c t="n" r="B207" s="5">
        <v>52138</v>
      </c>
    </row>
    <row r="208" spans="1:5">
      <c t="s" r="A208" s="3">
        <v>676</v>
      </c>
      <c t="n" r="B208" s="6">
        <v>-8697</v>
      </c>
    </row>
    <row r="209" spans="1:5">
      <c t="s" r="A209" s="3">
        <v>678</v>
      </c>
      <c t="s" r="B209" s="3">
        <v>369</v>
      </c>
    </row>
    <row r="210" spans="1:5">
      <c t="s" r="A210" s="3">
        <v>696</v>
      </c>
    </row>
    <row r="211" spans="1:5">
      <c t="s" r="A211" s="7">
        <v>668</v>
      </c>
    </row>
    <row r="212" spans="1:5">
      <c t="s" r="A212" s="3">
        <v>669</v>
      </c>
      <c t="n" r="B212" s="6">
        <v>0</v>
      </c>
    </row>
    <row r="213" spans="1:5">
      <c t="s" r="A213" s="3">
        <v>670</v>
      </c>
      <c t="n" r="B213" s="5">
        <v>5180</v>
      </c>
    </row>
    <row r="214" spans="1:5">
      <c t="s" r="A214" s="3">
        <v>671</v>
      </c>
      <c t="n" r="B214" s="5">
        <v>13896</v>
      </c>
    </row>
    <row r="215" spans="1:5">
      <c t="s" r="A215" s="3">
        <v>672</v>
      </c>
      <c t="n" r="B215" s="5">
        <v>3075</v>
      </c>
    </row>
    <row r="216" spans="1:5">
      <c t="s" r="A216" s="3">
        <v>673</v>
      </c>
      <c t="n" r="B216" s="5">
        <v>5180</v>
      </c>
    </row>
    <row r="217" spans="1:5">
      <c t="s" r="A217" s="3">
        <v>674</v>
      </c>
      <c t="n" r="B217" s="5">
        <v>16971</v>
      </c>
    </row>
    <row r="218" spans="1:5">
      <c t="s" r="A218" s="3">
        <v>675</v>
      </c>
      <c t="n" r="B218" s="5">
        <v>22151</v>
      </c>
    </row>
    <row r="219" spans="1:5">
      <c t="s" r="A219" s="3">
        <v>676</v>
      </c>
      <c t="n" r="B219" s="6">
        <v>-2374</v>
      </c>
    </row>
    <row r="220" spans="1:5">
      <c t="s" r="A220" s="3">
        <v>678</v>
      </c>
      <c t="s" r="B220" s="3">
        <v>369</v>
      </c>
    </row>
    <row r="221" spans="1:5">
      <c t="s" r="A221" s="3">
        <v>697</v>
      </c>
    </row>
    <row r="222" spans="1:5">
      <c t="s" r="A222" s="7">
        <v>668</v>
      </c>
    </row>
    <row r="223" spans="1:5">
      <c t="s" r="A223" s="3">
        <v>669</v>
      </c>
      <c t="n" r="B223" s="6">
        <v>0</v>
      </c>
    </row>
    <row r="224" spans="1:5">
      <c t="s" r="A224" s="3">
        <v>670</v>
      </c>
      <c t="n" r="B224" s="5">
        <v>6630</v>
      </c>
    </row>
    <row r="225" spans="1:5">
      <c t="s" r="A225" s="3">
        <v>671</v>
      </c>
      <c t="n" r="B225" s="5">
        <v>60725</v>
      </c>
    </row>
    <row r="226" spans="1:5">
      <c t="s" r="A226" s="3">
        <v>672</v>
      </c>
      <c t="n" r="B226" s="5">
        <v>15303</v>
      </c>
    </row>
    <row r="227" spans="1:5">
      <c t="s" r="A227" s="3">
        <v>673</v>
      </c>
      <c t="n" r="B227" s="5">
        <v>16230</v>
      </c>
    </row>
    <row r="228" spans="1:5">
      <c t="s" r="A228" s="3">
        <v>674</v>
      </c>
      <c t="n" r="B228" s="5">
        <v>66428</v>
      </c>
    </row>
    <row r="229" spans="1:5">
      <c t="s" r="A229" s="3">
        <v>675</v>
      </c>
      <c t="n" r="B229" s="5">
        <v>82658</v>
      </c>
    </row>
    <row r="230" spans="1:5">
      <c t="s" r="A230" s="3">
        <v>676</v>
      </c>
      <c t="n" r="B230" s="6">
        <v>-11387</v>
      </c>
    </row>
    <row r="231" spans="1:5">
      <c t="s" r="A231" s="3">
        <v>678</v>
      </c>
      <c t="s" r="B231" s="3">
        <v>369</v>
      </c>
    </row>
    <row r="232" spans="1:5">
      <c t="s" r="A232" s="3">
        <v>698</v>
      </c>
    </row>
    <row r="233" spans="1:5">
      <c t="s" r="A233" s="7">
        <v>668</v>
      </c>
    </row>
    <row r="234" spans="1:5">
      <c t="s" r="A234" s="3">
        <v>669</v>
      </c>
      <c t="n" r="B234" s="6">
        <v>0</v>
      </c>
    </row>
    <row r="235" spans="1:5">
      <c t="s" r="A235" s="3">
        <v>670</v>
      </c>
      <c t="n" r="B235" s="5">
        <v>7050</v>
      </c>
    </row>
    <row r="236" spans="1:5">
      <c t="s" r="A236" s="3">
        <v>671</v>
      </c>
      <c t="n" r="B236" s="5">
        <v>15932</v>
      </c>
    </row>
    <row r="237" spans="1:5">
      <c t="s" r="A237" s="3">
        <v>672</v>
      </c>
      <c t="n" r="B237" s="5">
        <v>669</v>
      </c>
    </row>
    <row r="238" spans="1:5">
      <c t="s" r="A238" s="3">
        <v>673</v>
      </c>
      <c t="n" r="B238" s="5">
        <v>7050</v>
      </c>
    </row>
    <row r="239" spans="1:5">
      <c t="s" r="A239" s="3">
        <v>674</v>
      </c>
      <c t="n" r="B239" s="5">
        <v>16601</v>
      </c>
    </row>
    <row r="240" spans="1:5">
      <c t="s" r="A240" s="3">
        <v>675</v>
      </c>
      <c t="n" r="B240" s="5">
        <v>23651</v>
      </c>
    </row>
    <row r="241" spans="1:5">
      <c t="s" r="A241" s="3">
        <v>676</v>
      </c>
      <c t="n" r="B241" s="6">
        <v>-4934</v>
      </c>
    </row>
    <row r="242" spans="1:5">
      <c t="s" r="A242" s="3">
        <v>678</v>
      </c>
      <c t="s" r="B242" s="3">
        <v>369</v>
      </c>
    </row>
    <row r="243" spans="1:5">
      <c t="s" r="A243" s="3">
        <v>699</v>
      </c>
    </row>
    <row r="244" spans="1:5">
      <c t="s" r="A244" s="7">
        <v>668</v>
      </c>
    </row>
    <row r="245" spans="1:5">
      <c t="s" r="A245" s="3">
        <v>669</v>
      </c>
      <c t="n" r="B245" s="6">
        <v>0</v>
      </c>
    </row>
    <row r="246" spans="1:5">
      <c t="s" r="A246" s="3">
        <v>670</v>
      </c>
      <c t="n" r="B246" s="5">
        <v>1820</v>
      </c>
    </row>
    <row r="247" spans="1:5">
      <c t="s" r="A247" s="3">
        <v>671</v>
      </c>
      <c t="n" r="B247" s="5">
        <v>8765</v>
      </c>
    </row>
    <row r="248" spans="1:5">
      <c t="s" r="A248" s="3">
        <v>672</v>
      </c>
      <c t="n" r="B248" s="5">
        <v>217</v>
      </c>
    </row>
    <row r="249" spans="1:5">
      <c t="s" r="A249" s="3">
        <v>673</v>
      </c>
      <c t="n" r="B249" s="5">
        <v>1820</v>
      </c>
    </row>
    <row r="250" spans="1:5">
      <c t="s" r="A250" s="3">
        <v>674</v>
      </c>
      <c t="n" r="B250" s="5">
        <v>8982</v>
      </c>
    </row>
    <row r="251" spans="1:5">
      <c t="s" r="A251" s="3">
        <v>675</v>
      </c>
      <c t="n" r="B251" s="5">
        <v>10802</v>
      </c>
    </row>
    <row r="252" spans="1:5">
      <c t="s" r="A252" s="3">
        <v>676</v>
      </c>
      <c t="n" r="B252" s="6">
        <v>-2608</v>
      </c>
    </row>
    <row r="253" spans="1:5">
      <c t="s" r="A253" s="3">
        <v>678</v>
      </c>
      <c t="s" r="B253" s="3">
        <v>369</v>
      </c>
    </row>
    <row r="254" spans="1:5">
      <c t="s" r="A254" s="3">
        <v>700</v>
      </c>
    </row>
    <row r="255" spans="1:5">
      <c t="s" r="A255" s="7">
        <v>668</v>
      </c>
    </row>
    <row r="256" spans="1:5">
      <c t="s" r="A256" s="3">
        <v>669</v>
      </c>
      <c t="n" r="B256" s="6">
        <v>0</v>
      </c>
    </row>
    <row r="257" spans="1:5">
      <c t="s" r="A257" s="3">
        <v>670</v>
      </c>
      <c t="n" r="B257" s="5">
        <v>10500</v>
      </c>
    </row>
    <row r="258" spans="1:5">
      <c t="s" r="A258" s="3">
        <v>671</v>
      </c>
      <c t="n" r="B258" s="5">
        <v>19311</v>
      </c>
    </row>
    <row r="259" spans="1:5">
      <c t="s" r="A259" s="3">
        <v>672</v>
      </c>
      <c t="n" r="B259" s="5">
        <v>1576</v>
      </c>
    </row>
    <row r="260" spans="1:5">
      <c t="s" r="A260" s="3">
        <v>673</v>
      </c>
      <c t="n" r="B260" s="5">
        <v>10500</v>
      </c>
    </row>
    <row r="261" spans="1:5">
      <c t="s" r="A261" s="3">
        <v>674</v>
      </c>
      <c t="n" r="B261" s="5">
        <v>20887</v>
      </c>
    </row>
    <row r="262" spans="1:5">
      <c t="s" r="A262" s="3">
        <v>675</v>
      </c>
      <c t="n" r="B262" s="5">
        <v>31387</v>
      </c>
    </row>
    <row r="263" spans="1:5">
      <c t="s" r="A263" s="3">
        <v>676</v>
      </c>
      <c t="n" r="B263" s="6">
        <v>-4156</v>
      </c>
    </row>
    <row r="264" spans="1:5">
      <c t="s" r="A264" s="3">
        <v>678</v>
      </c>
      <c t="s" r="B264" s="3">
        <v>369</v>
      </c>
    </row>
    <row r="265" spans="1:5">
      <c t="s" r="A265" s="3">
        <v>701</v>
      </c>
    </row>
    <row r="266" spans="1:5">
      <c t="s" r="A266" s="7">
        <v>668</v>
      </c>
    </row>
    <row r="267" spans="1:5">
      <c t="s" r="A267" s="3">
        <v>669</v>
      </c>
      <c t="n" r="B267" s="6">
        <v>0</v>
      </c>
    </row>
    <row r="268" spans="1:5">
      <c t="s" r="A268" s="3">
        <v>670</v>
      </c>
      <c t="n" r="B268" s="5">
        <v>16790</v>
      </c>
    </row>
    <row r="269" spans="1:5">
      <c t="s" r="A269" s="3">
        <v>671</v>
      </c>
      <c t="n" r="B269" s="5">
        <v>57646</v>
      </c>
    </row>
    <row r="270" spans="1:5">
      <c t="s" r="A270" s="3">
        <v>672</v>
      </c>
      <c t="n" r="B270" s="5">
        <v>1907</v>
      </c>
    </row>
    <row r="271" spans="1:5">
      <c t="s" r="A271" s="3">
        <v>673</v>
      </c>
      <c t="n" r="B271" s="5">
        <v>16790</v>
      </c>
    </row>
    <row r="272" spans="1:5">
      <c t="s" r="A272" s="3">
        <v>674</v>
      </c>
      <c t="n" r="B272" s="5">
        <v>59553</v>
      </c>
    </row>
    <row r="273" spans="1:5">
      <c t="s" r="A273" s="3">
        <v>675</v>
      </c>
      <c t="n" r="B273" s="5">
        <v>76343</v>
      </c>
    </row>
    <row r="274" spans="1:5">
      <c t="s" r="A274" s="3">
        <v>676</v>
      </c>
      <c t="n" r="B274" s="6">
        <v>-10124</v>
      </c>
    </row>
    <row r="275" spans="1:5">
      <c t="s" r="A275" s="3">
        <v>678</v>
      </c>
      <c t="s" r="B275" s="3">
        <v>369</v>
      </c>
    </row>
    <row r="276" spans="1:5">
      <c t="s" r="A276" s="3">
        <v>702</v>
      </c>
    </row>
    <row r="277" spans="1:5">
      <c t="s" r="A277" s="7">
        <v>668</v>
      </c>
    </row>
    <row r="278" spans="1:5">
      <c t="s" r="A278" s="3">
        <v>669</v>
      </c>
      <c t="n" r="B278" s="6">
        <v>0</v>
      </c>
    </row>
    <row r="279" spans="1:5">
      <c t="s" r="A279" s="3">
        <v>670</v>
      </c>
      <c t="n" r="B279" s="5">
        <v>15670</v>
      </c>
    </row>
    <row r="280" spans="1:5">
      <c t="s" r="A280" s="3">
        <v>671</v>
      </c>
      <c t="n" r="B280" s="5">
        <v>39435</v>
      </c>
    </row>
    <row r="281" spans="1:5">
      <c t="s" r="A281" s="3">
        <v>672</v>
      </c>
      <c t="n" r="B281" s="5">
        <v>2132</v>
      </c>
    </row>
    <row r="282" spans="1:5">
      <c t="s" r="A282" s="3">
        <v>673</v>
      </c>
      <c t="n" r="B282" s="5">
        <v>15670</v>
      </c>
    </row>
    <row r="283" spans="1:5">
      <c t="s" r="A283" s="3">
        <v>674</v>
      </c>
      <c t="n" r="B283" s="5">
        <v>41567</v>
      </c>
    </row>
    <row r="284" spans="1:5">
      <c t="s" r="A284" s="3">
        <v>675</v>
      </c>
      <c t="n" r="B284" s="5">
        <v>57237</v>
      </c>
    </row>
    <row r="285" spans="1:5">
      <c t="s" r="A285" s="3">
        <v>676</v>
      </c>
      <c t="n" r="B285" s="6">
        <v>-7719</v>
      </c>
    </row>
    <row r="286" spans="1:5">
      <c t="s" r="A286" s="3">
        <v>678</v>
      </c>
      <c t="s" r="B286" s="3">
        <v>369</v>
      </c>
    </row>
    <row r="287" spans="1:5">
      <c t="s" r="A287" s="3">
        <v>703</v>
      </c>
    </row>
    <row r="288" spans="1:5">
      <c t="s" r="A288" s="7">
        <v>668</v>
      </c>
    </row>
    <row r="289" spans="1:5">
      <c t="s" r="A289" s="3">
        <v>669</v>
      </c>
      <c t="n" r="B289" s="6">
        <v>0</v>
      </c>
    </row>
    <row r="290" spans="1:5">
      <c t="s" r="A290" s="3">
        <v>670</v>
      </c>
      <c t="n" r="B290" s="5">
        <v>2510</v>
      </c>
    </row>
    <row r="291" spans="1:5">
      <c t="s" r="A291" s="3">
        <v>671</v>
      </c>
      <c t="n" r="B291" s="5">
        <v>9537</v>
      </c>
    </row>
    <row r="292" spans="1:5">
      <c t="s" r="A292" s="3">
        <v>672</v>
      </c>
      <c t="n" r="B292" s="5">
        <v>191</v>
      </c>
    </row>
    <row r="293" spans="1:5">
      <c t="s" r="A293" s="3">
        <v>673</v>
      </c>
      <c t="n" r="B293" s="5">
        <v>2510</v>
      </c>
    </row>
    <row r="294" spans="1:5">
      <c t="s" r="A294" s="3">
        <v>674</v>
      </c>
      <c t="n" r="B294" s="5">
        <v>9728</v>
      </c>
    </row>
    <row r="295" spans="1:5">
      <c t="s" r="A295" s="3">
        <v>675</v>
      </c>
      <c t="n" r="B295" s="5">
        <v>12238</v>
      </c>
    </row>
    <row r="296" spans="1:5">
      <c t="s" r="A296" s="3">
        <v>676</v>
      </c>
      <c t="n" r="B296" s="6">
        <v>-3808</v>
      </c>
    </row>
    <row r="297" spans="1:5">
      <c t="s" r="A297" s="3">
        <v>678</v>
      </c>
      <c t="s" r="B297" s="3">
        <v>369</v>
      </c>
    </row>
    <row r="298" spans="1:5">
      <c t="s" r="A298" s="3">
        <v>704</v>
      </c>
    </row>
    <row r="299" spans="1:5">
      <c t="s" r="A299" s="7">
        <v>668</v>
      </c>
    </row>
    <row r="300" spans="1:5">
      <c t="s" r="A300" s="3">
        <v>669</v>
      </c>
      <c t="n" r="B300" s="6">
        <v>0</v>
      </c>
    </row>
    <row r="301" spans="1:5">
      <c t="s" r="A301" s="3">
        <v>670</v>
      </c>
      <c t="n" r="B301" s="5">
        <v>15750</v>
      </c>
    </row>
    <row r="302" spans="1:5">
      <c t="s" r="A302" s="3">
        <v>671</v>
      </c>
      <c t="n" r="B302" s="5">
        <v>30024</v>
      </c>
    </row>
    <row r="303" spans="1:5">
      <c t="s" r="A303" s="3">
        <v>672</v>
      </c>
      <c t="n" r="B303" s="5">
        <v>803</v>
      </c>
    </row>
    <row r="304" spans="1:5">
      <c t="s" r="A304" s="3">
        <v>673</v>
      </c>
      <c t="n" r="B304" s="5">
        <v>15750</v>
      </c>
    </row>
    <row r="305" spans="1:5">
      <c t="s" r="A305" s="3">
        <v>674</v>
      </c>
      <c t="n" r="B305" s="5">
        <v>30827</v>
      </c>
    </row>
    <row r="306" spans="1:5">
      <c t="s" r="A306" s="3">
        <v>675</v>
      </c>
      <c t="n" r="B306" s="5">
        <v>46577</v>
      </c>
    </row>
    <row r="307" spans="1:5">
      <c t="s" r="A307" s="3">
        <v>676</v>
      </c>
      <c t="n" r="B307" s="6">
        <v>-6097</v>
      </c>
    </row>
    <row r="308" spans="1:5">
      <c t="s" r="A308" s="3">
        <v>678</v>
      </c>
      <c t="s" r="B308" s="3">
        <v>369</v>
      </c>
    </row>
    <row r="309" spans="1:5">
      <c t="s" r="A309" s="3">
        <v>705</v>
      </c>
    </row>
    <row r="310" spans="1:5">
      <c t="s" r="A310" s="7">
        <v>668</v>
      </c>
    </row>
    <row r="311" spans="1:5">
      <c t="s" r="A311" s="3">
        <v>669</v>
      </c>
      <c t="n" r="B311" s="6">
        <v>0</v>
      </c>
    </row>
    <row r="312" spans="1:5">
      <c t="s" r="A312" s="3">
        <v>670</v>
      </c>
      <c t="n" r="B312" s="5">
        <v>14870</v>
      </c>
    </row>
    <row r="313" spans="1:5">
      <c t="s" r="A313" s="3">
        <v>671</v>
      </c>
      <c t="n" r="B313" s="5">
        <v>74732</v>
      </c>
    </row>
    <row r="314" spans="1:5">
      <c t="s" r="A314" s="3">
        <v>672</v>
      </c>
      <c t="n" r="B314" s="5">
        <v>1682</v>
      </c>
    </row>
    <row r="315" spans="1:5">
      <c t="s" r="A315" s="3">
        <v>673</v>
      </c>
      <c t="n" r="B315" s="5">
        <v>14870</v>
      </c>
    </row>
    <row r="316" spans="1:5">
      <c t="s" r="A316" s="3">
        <v>674</v>
      </c>
      <c t="n" r="B316" s="5">
        <v>76414</v>
      </c>
    </row>
    <row r="317" spans="1:5">
      <c t="s" r="A317" s="3">
        <v>675</v>
      </c>
      <c t="n" r="B317" s="5">
        <v>91284</v>
      </c>
    </row>
    <row r="318" spans="1:5">
      <c t="s" r="A318" s="3">
        <v>676</v>
      </c>
      <c t="n" r="B318" s="6">
        <v>-12962</v>
      </c>
    </row>
    <row r="319" spans="1:5">
      <c t="s" r="A319" s="3">
        <v>678</v>
      </c>
      <c t="s" r="B319" s="3">
        <v>369</v>
      </c>
    </row>
    <row r="320" spans="1:5">
      <c t="s" r="A320" s="3">
        <v>706</v>
      </c>
    </row>
    <row r="321" spans="1:5">
      <c t="s" r="A321" s="7">
        <v>668</v>
      </c>
    </row>
    <row r="322" spans="1:5">
      <c t="s" r="A322" s="3">
        <v>669</v>
      </c>
      <c t="n" r="B322" s="6">
        <v>0</v>
      </c>
    </row>
    <row r="323" spans="1:5">
      <c t="s" r="A323" s="3">
        <v>670</v>
      </c>
      <c t="n" r="B323" s="5">
        <v>11490</v>
      </c>
    </row>
    <row r="324" spans="1:5">
      <c t="s" r="A324" s="3">
        <v>671</v>
      </c>
      <c t="n" r="B324" s="5">
        <v>20649</v>
      </c>
    </row>
    <row r="325" spans="1:5">
      <c t="s" r="A325" s="3">
        <v>672</v>
      </c>
      <c t="n" r="B325" s="5">
        <v>7198</v>
      </c>
    </row>
    <row r="326" spans="1:5">
      <c t="s" r="A326" s="3">
        <v>673</v>
      </c>
      <c t="n" r="B326" s="5">
        <v>15101</v>
      </c>
    </row>
    <row r="327" spans="1:5">
      <c t="s" r="A327" s="3">
        <v>674</v>
      </c>
      <c t="n" r="B327" s="5">
        <v>24236</v>
      </c>
    </row>
    <row r="328" spans="1:5">
      <c t="s" r="A328" s="3">
        <v>675</v>
      </c>
      <c t="n" r="B328" s="5">
        <v>39337</v>
      </c>
    </row>
    <row r="329" spans="1:5">
      <c t="s" r="A329" s="3">
        <v>676</v>
      </c>
      <c t="n" r="B329" s="6">
        <v>-4051</v>
      </c>
    </row>
    <row r="330" spans="1:5">
      <c t="s" r="A330" s="3">
        <v>678</v>
      </c>
      <c t="s" r="B330" s="3">
        <v>369</v>
      </c>
    </row>
    <row r="331" spans="1:5">
      <c t="s" r="A331" s="3">
        <v>707</v>
      </c>
    </row>
    <row r="332" spans="1:5">
      <c t="s" r="A332" s="7">
        <v>668</v>
      </c>
    </row>
    <row r="333" spans="1:5">
      <c t="s" r="A333" s="3">
        <v>669</v>
      </c>
      <c t="n" r="B333" s="6">
        <v>0</v>
      </c>
    </row>
    <row r="334" spans="1:5">
      <c t="s" r="A334" s="3">
        <v>670</v>
      </c>
      <c t="n" r="B334" s="5">
        <v>9110</v>
      </c>
    </row>
    <row r="335" spans="1:5">
      <c t="s" r="A335" s="3">
        <v>671</v>
      </c>
      <c t="n" r="B335" s="5">
        <v>21169</v>
      </c>
    </row>
    <row r="336" spans="1:5">
      <c t="s" r="A336" s="3">
        <v>672</v>
      </c>
      <c t="n" r="B336" s="5">
        <v>2652</v>
      </c>
    </row>
    <row r="337" spans="1:5">
      <c t="s" r="A337" s="3">
        <v>673</v>
      </c>
      <c t="n" r="B337" s="5">
        <v>9722</v>
      </c>
    </row>
    <row r="338" spans="1:5">
      <c t="s" r="A338" s="3">
        <v>674</v>
      </c>
      <c t="n" r="B338" s="5">
        <v>23209</v>
      </c>
    </row>
    <row r="339" spans="1:5">
      <c t="s" r="A339" s="3">
        <v>675</v>
      </c>
      <c t="n" r="B339" s="5">
        <v>32931</v>
      </c>
    </row>
    <row r="340" spans="1:5">
      <c t="s" r="A340" s="3">
        <v>676</v>
      </c>
      <c t="n" r="B340" s="6">
        <v>-4214</v>
      </c>
    </row>
    <row r="341" spans="1:5">
      <c t="s" r="A341" s="3">
        <v>678</v>
      </c>
      <c t="s" r="B341" s="3">
        <v>369</v>
      </c>
    </row>
    <row r="342" spans="1:5">
      <c t="s" r="A342" s="3">
        <v>708</v>
      </c>
    </row>
    <row r="343" spans="1:5">
      <c t="s" r="A343" s="7">
        <v>668</v>
      </c>
    </row>
    <row r="344" spans="1:5">
      <c t="s" r="A344" s="3">
        <v>669</v>
      </c>
      <c t="n" r="B344" s="6">
        <v>0</v>
      </c>
    </row>
    <row r="345" spans="1:5">
      <c t="s" r="A345" s="3">
        <v>670</v>
      </c>
      <c t="n" r="B345" s="5">
        <v>9980</v>
      </c>
    </row>
    <row r="346" spans="1:5">
      <c t="s" r="A346" s="3">
        <v>671</v>
      </c>
      <c t="n" r="B346" s="5">
        <v>30727</v>
      </c>
    </row>
    <row r="347" spans="1:5">
      <c t="s" r="A347" s="3">
        <v>672</v>
      </c>
      <c t="n" r="B347" s="5">
        <v>196</v>
      </c>
    </row>
    <row r="348" spans="1:5">
      <c t="s" r="A348" s="3">
        <v>673</v>
      </c>
      <c t="n" r="B348" s="5">
        <v>9980</v>
      </c>
    </row>
    <row r="349" spans="1:5">
      <c t="s" r="A349" s="3">
        <v>674</v>
      </c>
      <c t="n" r="B349" s="5">
        <v>30923</v>
      </c>
    </row>
    <row r="350" spans="1:5">
      <c t="s" r="A350" s="3">
        <v>675</v>
      </c>
      <c t="n" r="B350" s="5">
        <v>40903</v>
      </c>
    </row>
    <row r="351" spans="1:5">
      <c t="s" r="A351" s="3">
        <v>676</v>
      </c>
      <c t="n" r="B351" s="6">
        <v>-6431</v>
      </c>
    </row>
    <row r="352" spans="1:5">
      <c t="s" r="A352" s="3">
        <v>678</v>
      </c>
      <c t="s" r="B352" s="3">
        <v>369</v>
      </c>
    </row>
    <row r="353" spans="1:5">
      <c t="s" r="A353" s="3">
        <v>709</v>
      </c>
    </row>
    <row r="354" spans="1:5">
      <c t="s" r="A354" s="7">
        <v>668</v>
      </c>
    </row>
    <row r="355" spans="1:5">
      <c t="s" r="A355" s="3">
        <v>669</v>
      </c>
      <c t="n" r="B355" s="6">
        <v>0</v>
      </c>
    </row>
    <row r="356" spans="1:5">
      <c t="s" r="A356" s="3">
        <v>670</v>
      </c>
      <c t="n" r="B356" s="5">
        <v>3520</v>
      </c>
    </row>
    <row r="357" spans="1:5">
      <c t="s" r="A357" s="3">
        <v>671</v>
      </c>
      <c t="n" r="B357" s="5">
        <v>17896</v>
      </c>
    </row>
    <row r="358" spans="1:5">
      <c t="s" r="A358" s="3">
        <v>672</v>
      </c>
      <c t="n" r="B358" s="5">
        <v>957</v>
      </c>
    </row>
    <row r="359" spans="1:5">
      <c t="s" r="A359" s="3">
        <v>673</v>
      </c>
      <c t="n" r="B359" s="5">
        <v>3520</v>
      </c>
    </row>
    <row r="360" spans="1:5">
      <c t="s" r="A360" s="3">
        <v>674</v>
      </c>
      <c t="n" r="B360" s="5">
        <v>18853</v>
      </c>
    </row>
    <row r="361" spans="1:5">
      <c t="s" r="A361" s="3">
        <v>675</v>
      </c>
      <c t="n" r="B361" s="5">
        <v>22373</v>
      </c>
    </row>
    <row r="362" spans="1:5">
      <c t="s" r="A362" s="3">
        <v>676</v>
      </c>
      <c t="n" r="B362" s="6">
        <v>-4942</v>
      </c>
    </row>
    <row r="363" spans="1:5">
      <c t="s" r="A363" s="3">
        <v>678</v>
      </c>
      <c t="s" r="B363" s="3">
        <v>369</v>
      </c>
    </row>
    <row r="364" spans="1:5">
      <c t="s" r="A364" s="3">
        <v>710</v>
      </c>
    </row>
    <row r="365" spans="1:5">
      <c t="s" r="A365" s="7">
        <v>668</v>
      </c>
    </row>
    <row r="366" spans="1:5">
      <c t="s" r="A366" s="3">
        <v>669</v>
      </c>
      <c t="n" r="B366" s="6">
        <v>0</v>
      </c>
    </row>
    <row r="367" spans="1:5">
      <c t="s" r="A367" s="3">
        <v>670</v>
      </c>
      <c t="n" r="B367" s="5">
        <v>3750</v>
      </c>
    </row>
    <row r="368" spans="1:5">
      <c t="s" r="A368" s="3">
        <v>671</v>
      </c>
      <c t="n" r="B368" s="5">
        <v>22240</v>
      </c>
    </row>
    <row r="369" spans="1:5">
      <c t="s" r="A369" s="3">
        <v>672</v>
      </c>
      <c t="n" r="B369" s="5">
        <v>1046</v>
      </c>
    </row>
    <row r="370" spans="1:5">
      <c t="s" r="A370" s="3">
        <v>673</v>
      </c>
      <c t="n" r="B370" s="5">
        <v>3750</v>
      </c>
    </row>
    <row r="371" spans="1:5">
      <c t="s" r="A371" s="3">
        <v>674</v>
      </c>
      <c t="n" r="B371" s="5">
        <v>23286</v>
      </c>
    </row>
    <row r="372" spans="1:5">
      <c t="s" r="A372" s="3">
        <v>675</v>
      </c>
      <c t="n" r="B372" s="5">
        <v>27036</v>
      </c>
    </row>
    <row r="373" spans="1:5">
      <c t="s" r="A373" s="3">
        <v>676</v>
      </c>
      <c t="n" r="B373" s="6">
        <v>-5101</v>
      </c>
    </row>
    <row r="374" spans="1:5">
      <c t="s" r="A374" s="3">
        <v>678</v>
      </c>
      <c t="s" r="B374" s="3">
        <v>369</v>
      </c>
    </row>
    <row r="375" spans="1:5">
      <c t="s" r="A375" s="3">
        <v>711</v>
      </c>
    </row>
    <row r="376" spans="1:5">
      <c t="s" r="A376" s="7">
        <v>668</v>
      </c>
    </row>
    <row r="377" spans="1:5">
      <c t="s" r="A377" s="3">
        <v>669</v>
      </c>
      <c t="n" r="B377" s="6">
        <v>0</v>
      </c>
    </row>
    <row r="378" spans="1:5">
      <c t="s" r="A378" s="3">
        <v>670</v>
      </c>
      <c t="n" r="B378" s="5">
        <v>3630</v>
      </c>
    </row>
    <row r="379" spans="1:5">
      <c t="s" r="A379" s="3">
        <v>671</v>
      </c>
      <c t="n" r="B379" s="5">
        <v>8689</v>
      </c>
    </row>
    <row r="380" spans="1:5">
      <c t="s" r="A380" s="3">
        <v>672</v>
      </c>
      <c t="n" r="B380" s="5">
        <v>300</v>
      </c>
    </row>
    <row r="381" spans="1:5">
      <c t="s" r="A381" s="3">
        <v>673</v>
      </c>
      <c t="n" r="B381" s="5">
        <v>3630</v>
      </c>
    </row>
    <row r="382" spans="1:5">
      <c t="s" r="A382" s="3">
        <v>674</v>
      </c>
      <c t="n" r="B382" s="5">
        <v>8989</v>
      </c>
    </row>
    <row r="383" spans="1:5">
      <c t="s" r="A383" s="3">
        <v>675</v>
      </c>
      <c t="n" r="B383" s="5">
        <v>12619</v>
      </c>
    </row>
    <row r="384" spans="1:5">
      <c t="s" r="A384" s="3">
        <v>676</v>
      </c>
      <c t="n" r="B384" s="6">
        <v>-1468</v>
      </c>
    </row>
    <row r="385" spans="1:5">
      <c t="s" r="A385" s="3">
        <v>678</v>
      </c>
      <c t="s" r="B385" s="3">
        <v>369</v>
      </c>
    </row>
    <row r="386" spans="1:5">
      <c t="s" r="A386" s="3">
        <v>712</v>
      </c>
    </row>
    <row r="387" spans="1:5">
      <c t="s" r="A387" s="7">
        <v>668</v>
      </c>
    </row>
    <row r="388" spans="1:5">
      <c t="s" r="A388" s="3">
        <v>669</v>
      </c>
      <c t="n" r="B388" s="6">
        <v>0</v>
      </c>
    </row>
    <row r="389" spans="1:5">
      <c t="s" r="A389" s="3">
        <v>670</v>
      </c>
      <c t="n" r="B389" s="5">
        <v>11880</v>
      </c>
    </row>
    <row r="390" spans="1:5">
      <c t="s" r="A390" s="3">
        <v>671</v>
      </c>
      <c t="n" r="B390" s="5">
        <v>72960</v>
      </c>
    </row>
    <row r="391" spans="1:5">
      <c t="s" r="A391" s="3">
        <v>672</v>
      </c>
      <c t="n" r="B391" s="5">
        <v>12718</v>
      </c>
    </row>
    <row r="392" spans="1:5">
      <c t="s" r="A392" s="3">
        <v>673</v>
      </c>
      <c t="n" r="B392" s="5">
        <v>12947</v>
      </c>
    </row>
    <row r="393" spans="1:5">
      <c t="s" r="A393" s="3">
        <v>674</v>
      </c>
      <c t="n" r="B393" s="5">
        <v>84611</v>
      </c>
    </row>
    <row r="394" spans="1:5">
      <c t="s" r="A394" s="3">
        <v>675</v>
      </c>
      <c t="n" r="B394" s="5">
        <v>97558</v>
      </c>
    </row>
    <row r="395" spans="1:5">
      <c t="s" r="A395" s="3">
        <v>676</v>
      </c>
      <c t="n" r="B395" s="6">
        <v>-15985</v>
      </c>
    </row>
    <row r="396" spans="1:5">
      <c t="s" r="A396" s="3">
        <v>678</v>
      </c>
      <c t="s" r="B396" s="3">
        <v>369</v>
      </c>
    </row>
    <row r="397" spans="1:5">
      <c t="s" r="A397" s="3">
        <v>713</v>
      </c>
    </row>
    <row r="398" spans="1:5">
      <c t="s" r="A398" s="7">
        <v>668</v>
      </c>
    </row>
    <row r="399" spans="1:5">
      <c t="s" r="A399" s="3">
        <v>669</v>
      </c>
      <c t="n" r="B399" s="6">
        <v>0</v>
      </c>
    </row>
    <row r="400" spans="1:5">
      <c t="s" r="A400" s="3">
        <v>670</v>
      </c>
      <c t="n" r="B400" s="5">
        <v>1160</v>
      </c>
    </row>
    <row r="401" spans="1:5">
      <c t="s" r="A401" s="3">
        <v>671</v>
      </c>
      <c t="n" r="B401" s="5">
        <v>7378</v>
      </c>
    </row>
    <row r="402" spans="1:5">
      <c t="s" r="A402" s="3">
        <v>672</v>
      </c>
      <c t="n" r="B402" s="5">
        <v>116</v>
      </c>
    </row>
    <row r="403" spans="1:5">
      <c t="s" r="A403" s="3">
        <v>673</v>
      </c>
      <c t="n" r="B403" s="5">
        <v>1160</v>
      </c>
    </row>
    <row r="404" spans="1:5">
      <c t="s" r="A404" s="3">
        <v>674</v>
      </c>
      <c t="n" r="B404" s="5">
        <v>7494</v>
      </c>
    </row>
    <row r="405" spans="1:5">
      <c t="s" r="A405" s="3">
        <v>675</v>
      </c>
      <c t="n" r="B405" s="5">
        <v>8654</v>
      </c>
    </row>
    <row r="406" spans="1:5">
      <c t="s" r="A406" s="3">
        <v>676</v>
      </c>
      <c t="n" r="B406" s="6">
        <v>-2448</v>
      </c>
    </row>
    <row r="407" spans="1:5">
      <c t="s" r="A407" s="3">
        <v>678</v>
      </c>
      <c t="s" r="B407" s="3">
        <v>369</v>
      </c>
    </row>
    <row r="408" spans="1:5">
      <c t="s" r="A408" s="3">
        <v>714</v>
      </c>
    </row>
    <row r="409" spans="1:5">
      <c t="s" r="A409" s="7">
        <v>668</v>
      </c>
    </row>
    <row r="410" spans="1:5">
      <c t="s" r="A410" s="3">
        <v>669</v>
      </c>
      <c t="n" r="B410" s="6">
        <v>0</v>
      </c>
    </row>
    <row r="411" spans="1:5">
      <c t="s" r="A411" s="3">
        <v>670</v>
      </c>
      <c t="n" r="B411" s="5">
        <v>13676</v>
      </c>
    </row>
    <row r="412" spans="1:5">
      <c t="s" r="A412" s="3">
        <v>671</v>
      </c>
      <c t="n" r="B412" s="5">
        <v>55931</v>
      </c>
    </row>
    <row r="413" spans="1:5">
      <c t="s" r="A413" s="3">
        <v>672</v>
      </c>
      <c t="n" r="B413" s="5">
        <v>2488</v>
      </c>
    </row>
    <row r="414" spans="1:5">
      <c t="s" r="A414" s="3">
        <v>673</v>
      </c>
      <c t="n" r="B414" s="5">
        <v>13676</v>
      </c>
    </row>
    <row r="415" spans="1:5">
      <c t="s" r="A415" s="3">
        <v>674</v>
      </c>
      <c t="n" r="B415" s="5">
        <v>58419</v>
      </c>
    </row>
    <row r="416" spans="1:5">
      <c t="s" r="A416" s="3">
        <v>675</v>
      </c>
      <c t="n" r="B416" s="5">
        <v>72095</v>
      </c>
    </row>
    <row r="417" spans="1:5">
      <c t="s" r="A417" s="3">
        <v>676</v>
      </c>
      <c t="n" r="B417" s="6">
        <v>-6838</v>
      </c>
    </row>
    <row r="418" spans="1:5">
      <c t="s" r="A418" s="3">
        <v>678</v>
      </c>
      <c t="s" r="B418" s="3">
        <v>369</v>
      </c>
    </row>
    <row r="419" spans="1:5">
      <c t="s" r="A419" s="3">
        <v>715</v>
      </c>
    </row>
    <row r="420" spans="1:5">
      <c t="s" r="A420" s="7">
        <v>668</v>
      </c>
    </row>
    <row r="421" spans="1:5">
      <c t="s" r="A421" s="3">
        <v>669</v>
      </c>
      <c t="n" r="B421" s="6">
        <v>0</v>
      </c>
    </row>
    <row r="422" spans="1:5">
      <c t="s" r="A422" s="3">
        <v>670</v>
      </c>
      <c t="n" r="B422" s="5">
        <v>3910</v>
      </c>
    </row>
    <row r="423" spans="1:5">
      <c t="s" r="A423" s="3">
        <v>671</v>
      </c>
      <c t="n" r="B423" s="5">
        <v>9146</v>
      </c>
    </row>
    <row r="424" spans="1:5">
      <c t="s" r="A424" s="3">
        <v>672</v>
      </c>
      <c t="n" r="B424" s="5">
        <v>1189</v>
      </c>
    </row>
    <row r="425" spans="1:5">
      <c t="s" r="A425" s="3">
        <v>673</v>
      </c>
      <c t="n" r="B425" s="5">
        <v>3910</v>
      </c>
    </row>
    <row r="426" spans="1:5">
      <c t="s" r="A426" s="3">
        <v>674</v>
      </c>
      <c t="n" r="B426" s="5">
        <v>10335</v>
      </c>
    </row>
    <row r="427" spans="1:5">
      <c t="s" r="A427" s="3">
        <v>675</v>
      </c>
      <c t="n" r="B427" s="5">
        <v>14245</v>
      </c>
    </row>
    <row r="428" spans="1:5">
      <c t="s" r="A428" s="3">
        <v>676</v>
      </c>
      <c t="n" r="B428" s="6">
        <v>-3693</v>
      </c>
    </row>
    <row r="429" spans="1:5">
      <c t="s" r="A429" s="3">
        <v>678</v>
      </c>
      <c t="s" r="B429" s="3">
        <v>369</v>
      </c>
    </row>
    <row r="430" spans="1:5">
      <c t="s" r="A430" s="3">
        <v>716</v>
      </c>
    </row>
    <row r="431" spans="1:5">
      <c t="s" r="A431" s="7">
        <v>668</v>
      </c>
    </row>
    <row r="432" spans="1:5">
      <c t="s" r="A432" s="3">
        <v>669</v>
      </c>
      <c t="n" r="B432" s="6">
        <v>0</v>
      </c>
    </row>
    <row r="433" spans="1:5">
      <c t="s" r="A433" s="3">
        <v>670</v>
      </c>
      <c t="n" r="B433" s="5">
        <v>3090</v>
      </c>
    </row>
    <row r="434" spans="1:5">
      <c t="s" r="A434" s="3">
        <v>671</v>
      </c>
      <c t="n" r="B434" s="5">
        <v>7297</v>
      </c>
    </row>
    <row r="435" spans="1:5">
      <c t="s" r="A435" s="3">
        <v>672</v>
      </c>
      <c t="n" r="B435" s="5">
        <v>3232</v>
      </c>
    </row>
    <row r="436" spans="1:5">
      <c t="s" r="A436" s="3">
        <v>673</v>
      </c>
      <c t="n" r="B436" s="5">
        <v>3090</v>
      </c>
    </row>
    <row r="437" spans="1:5">
      <c t="s" r="A437" s="3">
        <v>674</v>
      </c>
      <c t="n" r="B437" s="5">
        <v>10529</v>
      </c>
    </row>
    <row r="438" spans="1:5">
      <c t="s" r="A438" s="3">
        <v>675</v>
      </c>
      <c t="n" r="B438" s="5">
        <v>13619</v>
      </c>
    </row>
    <row r="439" spans="1:5">
      <c t="s" r="A439" s="3">
        <v>676</v>
      </c>
      <c t="n" r="B439" s="6">
        <v>-1823</v>
      </c>
    </row>
    <row r="440" spans="1:5">
      <c t="s" r="A440" s="3">
        <v>678</v>
      </c>
      <c t="s" r="B440" s="3">
        <v>369</v>
      </c>
    </row>
    <row r="441" spans="1:5">
      <c t="s" r="A441" s="3">
        <v>717</v>
      </c>
    </row>
    <row r="442" spans="1:5">
      <c t="s" r="A442" s="7">
        <v>668</v>
      </c>
    </row>
    <row r="443" spans="1:5">
      <c t="s" r="A443" s="3">
        <v>669</v>
      </c>
      <c t="n" r="B443" s="6">
        <v>-21767</v>
      </c>
    </row>
    <row r="444" spans="1:5">
      <c t="s" r="A444" s="3">
        <v>670</v>
      </c>
      <c t="n" r="B444" s="5">
        <v>7090</v>
      </c>
    </row>
    <row r="445" spans="1:5">
      <c t="s" r="A445" s="3">
        <v>671</v>
      </c>
      <c t="n" r="B445" s="5">
        <v>35937</v>
      </c>
    </row>
    <row r="446" spans="1:5">
      <c t="s" r="A446" s="3">
        <v>672</v>
      </c>
      <c t="n" r="B446" s="5">
        <v>2863</v>
      </c>
    </row>
    <row r="447" spans="1:5">
      <c t="s" r="A447" s="3">
        <v>673</v>
      </c>
      <c t="n" r="B447" s="5">
        <v>7090</v>
      </c>
    </row>
    <row r="448" spans="1:5">
      <c t="s" r="A448" s="3">
        <v>674</v>
      </c>
      <c t="n" r="B448" s="5">
        <v>38800</v>
      </c>
    </row>
    <row r="449" spans="1:5">
      <c t="s" r="A449" s="3">
        <v>675</v>
      </c>
      <c t="n" r="B449" s="5">
        <v>45890</v>
      </c>
    </row>
    <row r="450" spans="1:5">
      <c t="s" r="A450" s="3">
        <v>676</v>
      </c>
      <c t="n" r="B450" s="6">
        <v>-7216</v>
      </c>
    </row>
    <row r="451" spans="1:5">
      <c t="s" r="A451" s="3">
        <v>678</v>
      </c>
      <c t="s" r="B451" s="3">
        <v>369</v>
      </c>
    </row>
    <row r="452" spans="1:5">
      <c t="s" r="A452" s="3">
        <v>718</v>
      </c>
    </row>
    <row r="453" spans="1:5">
      <c t="s" r="A453" s="7">
        <v>668</v>
      </c>
    </row>
    <row r="454" spans="1:5">
      <c t="s" r="A454" s="3">
        <v>669</v>
      </c>
      <c t="n" r="B454" s="6">
        <v>0</v>
      </c>
    </row>
    <row r="455" spans="1:5">
      <c t="s" r="A455" s="3">
        <v>670</v>
      </c>
      <c t="n" r="B455" s="5">
        <v>6040</v>
      </c>
    </row>
    <row r="456" spans="1:5">
      <c t="s" r="A456" s="3">
        <v>671</v>
      </c>
      <c t="n" r="B456" s="5">
        <v>44416</v>
      </c>
    </row>
    <row r="457" spans="1:5">
      <c t="s" r="A457" s="3">
        <v>672</v>
      </c>
      <c t="n" r="B457" s="5">
        <v>9197</v>
      </c>
    </row>
    <row r="458" spans="1:5">
      <c t="s" r="A458" s="3">
        <v>673</v>
      </c>
      <c t="n" r="B458" s="5">
        <v>6040</v>
      </c>
    </row>
    <row r="459" spans="1:5">
      <c t="s" r="A459" s="3">
        <v>674</v>
      </c>
      <c t="n" r="B459" s="5">
        <v>53613</v>
      </c>
    </row>
    <row r="460" spans="1:5">
      <c t="s" r="A460" s="3">
        <v>675</v>
      </c>
      <c t="n" r="B460" s="5">
        <v>59653</v>
      </c>
    </row>
    <row r="461" spans="1:5">
      <c t="s" r="A461" s="3">
        <v>676</v>
      </c>
      <c t="n" r="B461" s="6">
        <v>-9556</v>
      </c>
    </row>
    <row r="462" spans="1:5">
      <c t="s" r="A462" s="3">
        <v>678</v>
      </c>
      <c t="s" r="B462" s="3">
        <v>369</v>
      </c>
    </row>
    <row r="463" spans="1:5">
      <c t="s" r="A463" s="3">
        <v>719</v>
      </c>
    </row>
    <row r="464" spans="1:5">
      <c t="s" r="A464" s="7">
        <v>668</v>
      </c>
    </row>
    <row r="465" spans="1:5">
      <c t="s" r="A465" s="3">
        <v>669</v>
      </c>
      <c t="n" r="B465" s="6">
        <v>-17705</v>
      </c>
    </row>
    <row r="466" spans="1:5">
      <c t="s" r="A466" s="3">
        <v>670</v>
      </c>
      <c t="n" r="B466" s="5">
        <v>3350</v>
      </c>
    </row>
    <row r="467" spans="1:5">
      <c t="s" r="A467" s="3">
        <v>671</v>
      </c>
      <c t="n" r="B467" s="5">
        <v>30149</v>
      </c>
    </row>
    <row r="468" spans="1:5">
      <c t="s" r="A468" s="3">
        <v>672</v>
      </c>
      <c t="n" r="B468" s="5">
        <v>1472</v>
      </c>
    </row>
    <row r="469" spans="1:5">
      <c t="s" r="A469" s="3">
        <v>673</v>
      </c>
      <c t="n" r="B469" s="5">
        <v>3350</v>
      </c>
    </row>
    <row r="470" spans="1:5">
      <c t="s" r="A470" s="3">
        <v>674</v>
      </c>
      <c t="n" r="B470" s="5">
        <v>31621</v>
      </c>
    </row>
    <row r="471" spans="1:5">
      <c t="s" r="A471" s="3">
        <v>675</v>
      </c>
      <c t="n" r="B471" s="5">
        <v>34971</v>
      </c>
    </row>
    <row r="472" spans="1:5">
      <c t="s" r="A472" s="3">
        <v>676</v>
      </c>
      <c t="n" r="B472" s="6">
        <v>-6594</v>
      </c>
    </row>
    <row r="473" spans="1:5">
      <c t="s" r="A473" s="3">
        <v>678</v>
      </c>
      <c t="s" r="B473" s="3">
        <v>369</v>
      </c>
    </row>
    <row r="474" spans="1:5">
      <c t="s" r="A474" s="3">
        <v>720</v>
      </c>
    </row>
    <row r="475" spans="1:5">
      <c t="s" r="A475" s="7">
        <v>668</v>
      </c>
    </row>
    <row r="476" spans="1:5">
      <c t="s" r="A476" s="3">
        <v>669</v>
      </c>
      <c t="n" r="B476" s="6">
        <v>0</v>
      </c>
    </row>
    <row r="477" spans="1:5">
      <c t="s" r="A477" s="3">
        <v>670</v>
      </c>
      <c t="n" r="B477" s="5">
        <v>3550</v>
      </c>
    </row>
    <row r="478" spans="1:5">
      <c t="s" r="A478" s="3">
        <v>671</v>
      </c>
      <c t="n" r="B478" s="5">
        <v>23023</v>
      </c>
    </row>
    <row r="479" spans="1:5">
      <c t="s" r="A479" s="3">
        <v>672</v>
      </c>
      <c t="n" r="B479" s="5">
        <v>2539</v>
      </c>
    </row>
    <row r="480" spans="1:5">
      <c t="s" r="A480" s="3">
        <v>673</v>
      </c>
      <c t="n" r="B480" s="5">
        <v>3600</v>
      </c>
    </row>
    <row r="481" spans="1:5">
      <c t="s" r="A481" s="3">
        <v>674</v>
      </c>
      <c t="n" r="B481" s="5">
        <v>25512</v>
      </c>
    </row>
    <row r="482" spans="1:5">
      <c t="s" r="A482" s="3">
        <v>675</v>
      </c>
      <c t="n" r="B482" s="5">
        <v>29112</v>
      </c>
    </row>
    <row r="483" spans="1:5">
      <c t="s" r="A483" s="3">
        <v>676</v>
      </c>
      <c t="n" r="B483" s="6">
        <v>-4691</v>
      </c>
    </row>
    <row r="484" spans="1:5">
      <c t="s" r="A484" s="3">
        <v>678</v>
      </c>
      <c t="s" r="B484" s="3">
        <v>369</v>
      </c>
    </row>
    <row r="485" spans="1:5">
      <c t="s" r="A485" s="3">
        <v>721</v>
      </c>
    </row>
    <row r="486" spans="1:5">
      <c t="s" r="A486" s="7">
        <v>668</v>
      </c>
    </row>
    <row r="487" spans="1:5">
      <c t="s" r="A487" s="3">
        <v>669</v>
      </c>
      <c t="n" r="B487" s="6">
        <v>0</v>
      </c>
    </row>
    <row r="488" spans="1:5">
      <c t="s" r="A488" s="3">
        <v>670</v>
      </c>
      <c t="n" r="B488" s="5">
        <v>2730</v>
      </c>
    </row>
    <row r="489" spans="1:5">
      <c t="s" r="A489" s="3">
        <v>671</v>
      </c>
      <c t="n" r="B489" s="5">
        <v>28087</v>
      </c>
    </row>
    <row r="490" spans="1:5">
      <c t="s" r="A490" s="3">
        <v>672</v>
      </c>
      <c t="n" r="B490" s="5">
        <v>1510</v>
      </c>
    </row>
    <row r="491" spans="1:5">
      <c t="s" r="A491" s="3">
        <v>673</v>
      </c>
      <c t="n" r="B491" s="5">
        <v>2730</v>
      </c>
    </row>
    <row r="492" spans="1:5">
      <c t="s" r="A492" s="3">
        <v>674</v>
      </c>
      <c t="n" r="B492" s="5">
        <v>29597</v>
      </c>
    </row>
    <row r="493" spans="1:5">
      <c t="s" r="A493" s="3">
        <v>675</v>
      </c>
      <c t="n" r="B493" s="5">
        <v>32327</v>
      </c>
    </row>
    <row r="494" spans="1:5">
      <c t="s" r="A494" s="3">
        <v>676</v>
      </c>
      <c t="n" r="B494" s="6">
        <v>-5692</v>
      </c>
    </row>
    <row r="495" spans="1:5">
      <c t="s" r="A495" s="3">
        <v>678</v>
      </c>
      <c t="s" r="B495" s="3">
        <v>369</v>
      </c>
    </row>
    <row r="496" spans="1:5">
      <c t="s" r="A496" s="3">
        <v>722</v>
      </c>
    </row>
    <row r="497" spans="1:5">
      <c t="s" r="A497" s="7">
        <v>668</v>
      </c>
    </row>
    <row r="498" spans="1:5">
      <c t="s" r="A498" s="3">
        <v>669</v>
      </c>
      <c t="n" r="B498" s="6">
        <v>-8200</v>
      </c>
    </row>
    <row r="499" spans="1:5">
      <c t="s" r="A499" s="3">
        <v>670</v>
      </c>
      <c t="n" r="B499" s="5">
        <v>4100</v>
      </c>
    </row>
    <row r="500" spans="1:5">
      <c t="s" r="A500" s="3">
        <v>671</v>
      </c>
      <c t="n" r="B500" s="5">
        <v>7709</v>
      </c>
    </row>
    <row r="501" spans="1:5">
      <c t="s" r="A501" s="3">
        <v>672</v>
      </c>
      <c t="n" r="B501" s="5">
        <v>137</v>
      </c>
    </row>
    <row r="502" spans="1:5">
      <c t="s" r="A502" s="3">
        <v>673</v>
      </c>
      <c t="n" r="B502" s="5">
        <v>4100</v>
      </c>
    </row>
    <row r="503" spans="1:5">
      <c t="s" r="A503" s="3">
        <v>674</v>
      </c>
      <c t="n" r="B503" s="5">
        <v>7846</v>
      </c>
    </row>
    <row r="504" spans="1:5">
      <c t="s" r="A504" s="3">
        <v>675</v>
      </c>
      <c t="n" r="B504" s="5">
        <v>11946</v>
      </c>
    </row>
    <row r="505" spans="1:5">
      <c t="s" r="A505" s="3">
        <v>676</v>
      </c>
      <c t="n" r="B505" s="6">
        <v>-2079</v>
      </c>
    </row>
    <row r="506" spans="1:5">
      <c t="s" r="A506" s="3">
        <v>678</v>
      </c>
      <c t="s" r="B506" s="3">
        <v>369</v>
      </c>
    </row>
    <row r="507" spans="1:5">
      <c t="s" r="A507" s="3">
        <v>723</v>
      </c>
    </row>
    <row r="508" spans="1:5">
      <c t="s" r="A508" s="7">
        <v>668</v>
      </c>
    </row>
    <row r="509" spans="1:5">
      <c t="s" r="A509" s="3">
        <v>669</v>
      </c>
      <c t="n" r="B509" s="6">
        <v>0</v>
      </c>
    </row>
    <row r="510" spans="1:5">
      <c t="s" r="A510" s="3">
        <v>670</v>
      </c>
      <c t="n" r="B510" s="5">
        <v>1270</v>
      </c>
    </row>
    <row r="511" spans="1:5">
      <c t="s" r="A511" s="3">
        <v>671</v>
      </c>
      <c t="n" r="B511" s="5">
        <v>2522</v>
      </c>
    </row>
    <row r="512" spans="1:5">
      <c t="s" r="A512" s="3">
        <v>672</v>
      </c>
      <c t="n" r="B512" s="5">
        <v>924</v>
      </c>
    </row>
    <row r="513" spans="1:5">
      <c t="s" r="A513" s="3">
        <v>673</v>
      </c>
      <c t="n" r="B513" s="5">
        <v>1270</v>
      </c>
    </row>
    <row r="514" spans="1:5">
      <c t="s" r="A514" s="3">
        <v>674</v>
      </c>
      <c t="n" r="B514" s="5">
        <v>3446</v>
      </c>
    </row>
    <row r="515" spans="1:5">
      <c t="s" r="A515" s="3">
        <v>675</v>
      </c>
      <c t="n" r="B515" s="5">
        <v>4716</v>
      </c>
    </row>
    <row r="516" spans="1:5">
      <c t="s" r="A516" s="3">
        <v>676</v>
      </c>
      <c t="n" r="B516" s="6">
        <v>-570</v>
      </c>
    </row>
    <row r="517" spans="1:5">
      <c t="s" r="A517" s="3">
        <v>678</v>
      </c>
      <c t="s" r="B517" s="3">
        <v>369</v>
      </c>
    </row>
    <row r="518" spans="1:5">
      <c t="s" r="A518" s="3">
        <v>724</v>
      </c>
    </row>
    <row r="519" spans="1:5">
      <c t="s" r="A519" s="7">
        <v>668</v>
      </c>
    </row>
    <row r="520" spans="1:5">
      <c t="s" r="A520" s="3">
        <v>669</v>
      </c>
      <c t="n" r="B520" s="6">
        <v>-31016</v>
      </c>
    </row>
    <row r="521" spans="1:5">
      <c t="s" r="A521" s="3">
        <v>670</v>
      </c>
      <c t="n" r="B521" s="5">
        <v>9180</v>
      </c>
    </row>
    <row r="522" spans="1:5">
      <c t="s" r="A522" s="3">
        <v>671</v>
      </c>
      <c t="n" r="B522" s="5">
        <v>52107</v>
      </c>
    </row>
    <row r="523" spans="1:5">
      <c t="s" r="A523" s="3">
        <v>672</v>
      </c>
      <c t="n" r="B523" s="5">
        <v>1996</v>
      </c>
    </row>
    <row r="524" spans="1:5">
      <c t="s" r="A524" s="3">
        <v>673</v>
      </c>
      <c t="n" r="B524" s="5">
        <v>9180</v>
      </c>
    </row>
    <row r="525" spans="1:5">
      <c t="s" r="A525" s="3">
        <v>674</v>
      </c>
      <c t="n" r="B525" s="5">
        <v>54103</v>
      </c>
    </row>
    <row r="526" spans="1:5">
      <c t="s" r="A526" s="3">
        <v>675</v>
      </c>
      <c t="n" r="B526" s="5">
        <v>63283</v>
      </c>
    </row>
    <row r="527" spans="1:5">
      <c t="s" r="A527" s="3">
        <v>676</v>
      </c>
      <c t="n" r="B527" s="6">
        <v>-8693</v>
      </c>
    </row>
    <row r="528" spans="1:5">
      <c t="s" r="A528" s="3">
        <v>678</v>
      </c>
      <c t="s" r="B528" s="3">
        <v>369</v>
      </c>
    </row>
    <row r="529" spans="1:5">
      <c t="s" r="A529" s="3">
        <v>725</v>
      </c>
    </row>
    <row r="530" spans="1:5">
      <c t="s" r="A530" s="7">
        <v>668</v>
      </c>
    </row>
    <row r="531" spans="1:5">
      <c t="s" r="A531" s="3">
        <v>669</v>
      </c>
      <c t="n" r="B531" s="6">
        <v>-3081</v>
      </c>
    </row>
    <row r="532" spans="1:5">
      <c t="s" r="A532" s="3">
        <v>670</v>
      </c>
      <c t="n" r="B532" s="5">
        <v>1260</v>
      </c>
    </row>
    <row r="533" spans="1:5">
      <c t="s" r="A533" s="3">
        <v>671</v>
      </c>
      <c t="n" r="B533" s="5">
        <v>4480</v>
      </c>
    </row>
    <row r="534" spans="1:5">
      <c t="s" r="A534" s="3">
        <v>672</v>
      </c>
      <c t="n" r="B534" s="5">
        <v>730</v>
      </c>
    </row>
    <row r="535" spans="1:5">
      <c t="s" r="A535" s="3">
        <v>673</v>
      </c>
      <c t="n" r="B535" s="5">
        <v>1260</v>
      </c>
    </row>
    <row r="536" spans="1:5">
      <c t="s" r="A536" s="3">
        <v>674</v>
      </c>
      <c t="n" r="B536" s="5">
        <v>5210</v>
      </c>
    </row>
    <row r="537" spans="1:5">
      <c t="s" r="A537" s="3">
        <v>675</v>
      </c>
      <c t="n" r="B537" s="5">
        <v>6470</v>
      </c>
    </row>
    <row r="538" spans="1:5">
      <c t="s" r="A538" s="3">
        <v>676</v>
      </c>
      <c t="n" r="B538" s="6">
        <v>-1187</v>
      </c>
    </row>
    <row r="539" spans="1:5">
      <c t="s" r="A539" s="3">
        <v>678</v>
      </c>
      <c t="s" r="B539" s="3">
        <v>369</v>
      </c>
    </row>
    <row r="540" spans="1:5">
      <c t="s" r="A540" s="3">
        <v>726</v>
      </c>
    </row>
    <row r="541" spans="1:5">
      <c t="s" r="A541" s="7">
        <v>668</v>
      </c>
    </row>
    <row r="542" spans="1:5">
      <c t="s" r="A542" s="3">
        <v>669</v>
      </c>
      <c t="n" r="B542" s="6">
        <v>0</v>
      </c>
    </row>
    <row r="543" spans="1:5">
      <c t="s" r="A543" s="3">
        <v>670</v>
      </c>
      <c t="n" r="B543" s="5">
        <v>1140</v>
      </c>
    </row>
    <row r="544" spans="1:5">
      <c t="s" r="A544" s="3">
        <v>671</v>
      </c>
      <c t="n" r="B544" s="5">
        <v>2776</v>
      </c>
    </row>
    <row r="545" spans="1:5">
      <c t="s" r="A545" s="3">
        <v>672</v>
      </c>
      <c t="n" r="B545" s="5">
        <v>54</v>
      </c>
    </row>
    <row r="546" spans="1:5">
      <c t="s" r="A546" s="3">
        <v>673</v>
      </c>
      <c t="n" r="B546" s="5">
        <v>1140</v>
      </c>
    </row>
    <row r="547" spans="1:5">
      <c t="s" r="A547" s="3">
        <v>674</v>
      </c>
      <c t="n" r="B547" s="5">
        <v>2830</v>
      </c>
    </row>
    <row r="548" spans="1:5">
      <c t="s" r="A548" s="3">
        <v>675</v>
      </c>
      <c t="n" r="B548" s="5">
        <v>3970</v>
      </c>
    </row>
    <row r="549" spans="1:5">
      <c t="s" r="A549" s="3">
        <v>676</v>
      </c>
      <c t="n" r="B549" s="6">
        <v>-726</v>
      </c>
    </row>
    <row r="550" spans="1:5">
      <c t="s" r="A550" s="3">
        <v>678</v>
      </c>
      <c t="s" r="B550" s="3">
        <v>369</v>
      </c>
    </row>
    <row r="551" spans="1:5">
      <c t="s" r="A551" s="3">
        <v>727</v>
      </c>
    </row>
    <row r="552" spans="1:5">
      <c t="s" r="A552" s="7">
        <v>668</v>
      </c>
    </row>
    <row r="553" spans="1:5">
      <c t="s" r="A553" s="3">
        <v>669</v>
      </c>
      <c t="n" r="B553" s="6">
        <v>0</v>
      </c>
    </row>
    <row r="554" spans="1:5">
      <c t="s" r="A554" s="3">
        <v>670</v>
      </c>
      <c t="n" r="B554" s="5">
        <v>3920</v>
      </c>
    </row>
    <row r="555" spans="1:5">
      <c t="s" r="A555" s="3">
        <v>671</v>
      </c>
      <c t="n" r="B555" s="5">
        <v>23879</v>
      </c>
    </row>
    <row r="556" spans="1:5">
      <c t="s" r="A556" s="3">
        <v>672</v>
      </c>
      <c t="n" r="B556" s="5">
        <v>21</v>
      </c>
    </row>
    <row r="557" spans="1:5">
      <c t="s" r="A557" s="3">
        <v>673</v>
      </c>
      <c t="n" r="B557" s="5">
        <v>3920</v>
      </c>
    </row>
    <row r="558" spans="1:5">
      <c t="s" r="A558" s="3">
        <v>674</v>
      </c>
      <c t="n" r="B558" s="5">
        <v>23900</v>
      </c>
    </row>
    <row r="559" spans="1:5">
      <c t="s" r="A559" s="3">
        <v>675</v>
      </c>
      <c t="n" r="B559" s="5">
        <v>27820</v>
      </c>
    </row>
    <row r="560" spans="1:5">
      <c t="s" r="A560" s="3">
        <v>676</v>
      </c>
      <c t="n" r="B560" s="6">
        <v>-4794</v>
      </c>
    </row>
    <row r="561" spans="1:5">
      <c t="s" r="A561" s="3">
        <v>678</v>
      </c>
      <c t="s" r="B561" s="3">
        <v>369</v>
      </c>
    </row>
    <row r="562" spans="1:5">
      <c t="s" r="A562" s="3">
        <v>728</v>
      </c>
    </row>
    <row r="563" spans="1:5">
      <c t="s" r="A563" s="7">
        <v>668</v>
      </c>
    </row>
    <row r="564" spans="1:5">
      <c t="s" r="A564" s="3">
        <v>669</v>
      </c>
      <c t="n" r="B564" s="6">
        <v>-10281</v>
      </c>
    </row>
    <row r="565" spans="1:5">
      <c t="s" r="A565" s="3">
        <v>670</v>
      </c>
      <c t="n" r="B565" s="5">
        <v>5430</v>
      </c>
    </row>
    <row r="566" spans="1:5">
      <c t="s" r="A566" s="3">
        <v>671</v>
      </c>
      <c t="n" r="B566" s="5">
        <v>15959</v>
      </c>
    </row>
    <row r="567" spans="1:5">
      <c t="s" r="A567" s="3">
        <v>672</v>
      </c>
      <c t="n" r="B567" s="5">
        <v>1019</v>
      </c>
    </row>
    <row r="568" spans="1:5">
      <c t="s" r="A568" s="3">
        <v>673</v>
      </c>
      <c t="n" r="B568" s="5">
        <v>5430</v>
      </c>
    </row>
    <row r="569" spans="1:5">
      <c t="s" r="A569" s="3">
        <v>674</v>
      </c>
      <c t="n" r="B569" s="5">
        <v>16978</v>
      </c>
    </row>
    <row r="570" spans="1:5">
      <c t="s" r="A570" s="3">
        <v>675</v>
      </c>
      <c t="n" r="B570" s="5">
        <v>22408</v>
      </c>
    </row>
    <row r="571" spans="1:5">
      <c t="s" r="A571" s="3">
        <v>676</v>
      </c>
      <c t="n" r="B571" s="6">
        <v>-3135</v>
      </c>
    </row>
    <row r="572" spans="1:5">
      <c t="s" r="A572" s="3">
        <v>678</v>
      </c>
      <c t="s" r="B572" s="3">
        <v>369</v>
      </c>
    </row>
    <row r="573" spans="1:5">
      <c t="s" r="A573" s="3">
        <v>729</v>
      </c>
    </row>
    <row r="574" spans="1:5">
      <c t="s" r="A574" s="7">
        <v>668</v>
      </c>
    </row>
    <row r="575" spans="1:5">
      <c t="s" r="A575" s="3">
        <v>669</v>
      </c>
      <c t="n" r="B575" s="6">
        <v>-2759</v>
      </c>
    </row>
    <row r="576" spans="1:5">
      <c t="s" r="A576" s="3">
        <v>670</v>
      </c>
      <c t="n" r="B576" s="5">
        <v>4870</v>
      </c>
    </row>
    <row r="577" spans="1:5">
      <c t="s" r="A577" s="3">
        <v>671</v>
      </c>
      <c t="n" r="B577" s="5">
        <v>14904</v>
      </c>
    </row>
    <row r="578" spans="1:5">
      <c t="s" r="A578" s="3">
        <v>672</v>
      </c>
      <c t="n" r="B578" s="5">
        <v>654</v>
      </c>
    </row>
    <row r="579" spans="1:5">
      <c t="s" r="A579" s="3">
        <v>673</v>
      </c>
      <c t="n" r="B579" s="5">
        <v>4870</v>
      </c>
    </row>
    <row r="580" spans="1:5">
      <c t="s" r="A580" s="3">
        <v>674</v>
      </c>
      <c t="n" r="B580" s="5">
        <v>15558</v>
      </c>
    </row>
    <row r="581" spans="1:5">
      <c t="s" r="A581" s="3">
        <v>675</v>
      </c>
      <c t="n" r="B581" s="5">
        <v>20428</v>
      </c>
    </row>
    <row r="582" spans="1:5">
      <c t="s" r="A582" s="3">
        <v>676</v>
      </c>
      <c t="n" r="B582" s="6">
        <v>-3864</v>
      </c>
    </row>
    <row r="583" spans="1:5">
      <c t="s" r="A583" s="3">
        <v>678</v>
      </c>
      <c t="s" r="B583" s="3">
        <v>369</v>
      </c>
    </row>
    <row r="584" spans="1:5">
      <c t="s" r="A584" s="3">
        <v>730</v>
      </c>
    </row>
    <row r="585" spans="1:5">
      <c t="s" r="A585" s="7">
        <v>668</v>
      </c>
    </row>
    <row r="586" spans="1:5">
      <c t="s" r="A586" s="3">
        <v>669</v>
      </c>
      <c t="n" r="B586" s="6">
        <v>0</v>
      </c>
    </row>
    <row r="587" spans="1:5">
      <c t="s" r="A587" s="3">
        <v>670</v>
      </c>
      <c t="n" r="B587" s="5">
        <v>5970</v>
      </c>
    </row>
    <row r="588" spans="1:5">
      <c t="s" r="A588" s="3">
        <v>671</v>
      </c>
      <c t="n" r="B588" s="5">
        <v>11818</v>
      </c>
    </row>
    <row r="589" spans="1:5">
      <c t="s" r="A589" s="3">
        <v>672</v>
      </c>
      <c t="n" r="B589" s="5">
        <v>5227</v>
      </c>
    </row>
    <row r="590" spans="1:5">
      <c t="s" r="A590" s="3">
        <v>673</v>
      </c>
      <c t="n" r="B590" s="5">
        <v>5970</v>
      </c>
    </row>
    <row r="591" spans="1:5">
      <c t="s" r="A591" s="3">
        <v>674</v>
      </c>
      <c t="n" r="B591" s="5">
        <v>17045</v>
      </c>
    </row>
    <row r="592" spans="1:5">
      <c t="s" r="A592" s="3">
        <v>675</v>
      </c>
      <c t="n" r="B592" s="5">
        <v>23015</v>
      </c>
    </row>
    <row r="593" spans="1:5">
      <c t="s" r="A593" s="3">
        <v>676</v>
      </c>
      <c t="n" r="B593" s="6">
        <v>-2715</v>
      </c>
    </row>
    <row r="594" spans="1:5">
      <c t="s" r="A594" s="3">
        <v>678</v>
      </c>
      <c t="s" r="B594" s="3">
        <v>369</v>
      </c>
    </row>
    <row r="595" spans="1:5">
      <c t="s" r="A595" s="3">
        <v>731</v>
      </c>
    </row>
    <row r="596" spans="1:5">
      <c t="s" r="A596" s="7">
        <v>668</v>
      </c>
    </row>
    <row r="597" spans="1:5">
      <c t="s" r="A597" s="3">
        <v>669</v>
      </c>
      <c t="n" r="B597" s="6">
        <v>-9234</v>
      </c>
    </row>
    <row r="598" spans="1:5">
      <c t="s" r="A598" s="3">
        <v>670</v>
      </c>
      <c t="n" r="B598" s="5">
        <v>2180</v>
      </c>
    </row>
    <row r="599" spans="1:5">
      <c t="s" r="A599" s="3">
        <v>671</v>
      </c>
      <c t="n" r="B599" s="5">
        <v>13303</v>
      </c>
    </row>
    <row r="600" spans="1:5">
      <c t="s" r="A600" s="3">
        <v>672</v>
      </c>
      <c t="n" r="B600" s="5">
        <v>3235</v>
      </c>
    </row>
    <row r="601" spans="1:5">
      <c t="s" r="A601" s="3">
        <v>673</v>
      </c>
      <c t="n" r="B601" s="5">
        <v>2180</v>
      </c>
    </row>
    <row r="602" spans="1:5">
      <c t="s" r="A602" s="3">
        <v>674</v>
      </c>
      <c t="n" r="B602" s="5">
        <v>16538</v>
      </c>
    </row>
    <row r="603" spans="1:5">
      <c t="s" r="A603" s="3">
        <v>675</v>
      </c>
      <c t="n" r="B603" s="5">
        <v>18718</v>
      </c>
    </row>
    <row r="604" spans="1:5">
      <c t="s" r="A604" s="3">
        <v>676</v>
      </c>
      <c t="n" r="B604" s="6">
        <v>-3134</v>
      </c>
    </row>
    <row r="605" spans="1:5">
      <c t="s" r="A605" s="3">
        <v>678</v>
      </c>
      <c t="s" r="B605" s="3">
        <v>369</v>
      </c>
    </row>
    <row r="606" spans="1:5">
      <c t="s" r="A606" s="3">
        <v>732</v>
      </c>
    </row>
    <row r="607" spans="1:5">
      <c t="s" r="A607" s="7">
        <v>668</v>
      </c>
    </row>
    <row r="608" spans="1:5">
      <c t="s" r="A608" s="3">
        <v>669</v>
      </c>
      <c t="n" r="B608" s="6">
        <v>-16074</v>
      </c>
    </row>
    <row r="609" spans="1:5">
      <c t="s" r="A609" s="3">
        <v>670</v>
      </c>
      <c t="n" r="B609" s="5">
        <v>5420</v>
      </c>
    </row>
    <row r="610" spans="1:5">
      <c t="s" r="A610" s="3">
        <v>671</v>
      </c>
      <c t="n" r="B610" s="5">
        <v>17415</v>
      </c>
    </row>
    <row r="611" spans="1:5">
      <c t="s" r="A611" s="3">
        <v>672</v>
      </c>
      <c t="n" r="B611" s="5">
        <v>1003</v>
      </c>
    </row>
    <row r="612" spans="1:5">
      <c t="s" r="A612" s="3">
        <v>673</v>
      </c>
      <c t="n" r="B612" s="5">
        <v>5420</v>
      </c>
    </row>
    <row r="613" spans="1:5">
      <c t="s" r="A613" s="3">
        <v>674</v>
      </c>
      <c t="n" r="B613" s="5">
        <v>18418</v>
      </c>
    </row>
    <row r="614" spans="1:5">
      <c t="s" r="A614" s="3">
        <v>675</v>
      </c>
      <c t="n" r="B614" s="5">
        <v>23838</v>
      </c>
    </row>
    <row r="615" spans="1:5">
      <c t="s" r="A615" s="3">
        <v>676</v>
      </c>
      <c t="n" r="B615" s="6">
        <v>-4355</v>
      </c>
    </row>
    <row r="616" spans="1:5">
      <c t="s" r="A616" s="3">
        <v>678</v>
      </c>
      <c t="s" r="B616" s="3">
        <v>369</v>
      </c>
    </row>
    <row r="617" spans="1:5">
      <c t="s" r="A617" s="3">
        <v>733</v>
      </c>
    </row>
    <row r="618" spans="1:5">
      <c t="s" r="A618" s="7">
        <v>668</v>
      </c>
    </row>
    <row r="619" spans="1:5">
      <c t="s" r="A619" s="3">
        <v>669</v>
      </c>
      <c t="n" r="B619" s="6">
        <v>-24780</v>
      </c>
    </row>
    <row r="620" spans="1:5">
      <c t="s" r="A620" s="3">
        <v>670</v>
      </c>
      <c t="n" r="B620" s="5">
        <v>4990</v>
      </c>
    </row>
    <row r="621" spans="1:5">
      <c t="s" r="A621" s="3">
        <v>671</v>
      </c>
      <c t="n" r="B621" s="5">
        <v>45280</v>
      </c>
    </row>
    <row r="622" spans="1:5">
      <c t="s" r="A622" s="3">
        <v>672</v>
      </c>
      <c t="n" r="B622" s="5">
        <v>4074</v>
      </c>
    </row>
    <row r="623" spans="1:5">
      <c t="s" r="A623" s="3">
        <v>673</v>
      </c>
      <c t="n" r="B623" s="5">
        <v>4990</v>
      </c>
    </row>
    <row r="624" spans="1:5">
      <c t="s" r="A624" s="3">
        <v>674</v>
      </c>
      <c t="n" r="B624" s="5">
        <v>49354</v>
      </c>
    </row>
    <row r="625" spans="1:5">
      <c t="s" r="A625" s="3">
        <v>675</v>
      </c>
      <c t="n" r="B625" s="5">
        <v>54344</v>
      </c>
    </row>
    <row r="626" spans="1:5">
      <c t="s" r="A626" s="3">
        <v>676</v>
      </c>
      <c t="n" r="B626" s="6">
        <v>-9117</v>
      </c>
    </row>
    <row r="627" spans="1:5">
      <c t="s" r="A627" s="3">
        <v>678</v>
      </c>
      <c t="s" r="B627" s="3">
        <v>369</v>
      </c>
    </row>
    <row r="628" spans="1:5">
      <c t="s" r="A628" s="3">
        <v>734</v>
      </c>
    </row>
    <row r="629" spans="1:5">
      <c t="s" r="A629" s="7">
        <v>668</v>
      </c>
    </row>
    <row r="630" spans="1:5">
      <c t="s" r="A630" s="3">
        <v>669</v>
      </c>
      <c t="n" r="B630" s="6">
        <v>-16100</v>
      </c>
    </row>
    <row r="631" spans="1:5">
      <c t="s" r="A631" s="3">
        <v>670</v>
      </c>
      <c t="n" r="B631" s="5">
        <v>3100</v>
      </c>
    </row>
    <row r="632" spans="1:5">
      <c t="s" r="A632" s="3">
        <v>671</v>
      </c>
      <c t="n" r="B632" s="5">
        <v>20205</v>
      </c>
    </row>
    <row r="633" spans="1:5">
      <c t="s" r="A633" s="3">
        <v>672</v>
      </c>
      <c t="n" r="B633" s="5">
        <v>2021</v>
      </c>
    </row>
    <row r="634" spans="1:5">
      <c t="s" r="A634" s="3">
        <v>673</v>
      </c>
      <c t="n" r="B634" s="5">
        <v>3100</v>
      </c>
    </row>
    <row r="635" spans="1:5">
      <c t="s" r="A635" s="3">
        <v>674</v>
      </c>
      <c t="n" r="B635" s="5">
        <v>22226</v>
      </c>
    </row>
    <row r="636" spans="1:5">
      <c t="s" r="A636" s="3">
        <v>675</v>
      </c>
      <c t="n" r="B636" s="5">
        <v>25326</v>
      </c>
    </row>
    <row r="637" spans="1:5">
      <c t="s" r="A637" s="3">
        <v>676</v>
      </c>
      <c t="n" r="B637" s="6">
        <v>-5094</v>
      </c>
    </row>
    <row r="638" spans="1:5">
      <c t="s" r="A638" s="3">
        <v>678</v>
      </c>
      <c t="s" r="B638" s="3">
        <v>369</v>
      </c>
    </row>
    <row r="639" spans="1:5">
      <c t="s" r="A639" s="3">
        <v>735</v>
      </c>
    </row>
    <row r="640" spans="1:5">
      <c t="s" r="A640" s="7">
        <v>668</v>
      </c>
    </row>
    <row r="641" spans="1:5">
      <c t="s" r="A641" s="3">
        <v>669</v>
      </c>
      <c t="n" r="B641" s="6">
        <v>0</v>
      </c>
    </row>
    <row r="642" spans="1:5">
      <c t="s" r="A642" s="3">
        <v>670</v>
      </c>
      <c t="n" r="B642" s="5">
        <v>658</v>
      </c>
    </row>
    <row r="643" spans="1:5">
      <c t="s" r="A643" s="3">
        <v>671</v>
      </c>
      <c t="n" r="B643" s="5">
        <v>3812</v>
      </c>
    </row>
    <row r="644" spans="1:5">
      <c t="s" r="A644" s="3">
        <v>672</v>
      </c>
      <c t="n" r="B644" s="5">
        <v>264</v>
      </c>
    </row>
    <row r="645" spans="1:5">
      <c t="s" r="A645" s="3">
        <v>673</v>
      </c>
      <c t="n" r="B645" s="5">
        <v>658</v>
      </c>
    </row>
    <row r="646" spans="1:5">
      <c t="s" r="A646" s="3">
        <v>674</v>
      </c>
      <c t="n" r="B646" s="5">
        <v>4076</v>
      </c>
    </row>
    <row r="647" spans="1:5">
      <c t="s" r="A647" s="3">
        <v>675</v>
      </c>
      <c t="n" r="B647" s="5">
        <v>4734</v>
      </c>
    </row>
    <row r="648" spans="1:5">
      <c t="s" r="A648" s="3">
        <v>676</v>
      </c>
      <c t="n" r="B648" s="6">
        <v>-888</v>
      </c>
    </row>
    <row r="649" spans="1:5">
      <c t="s" r="A649" s="3">
        <v>678</v>
      </c>
      <c t="s" r="B649" s="3">
        <v>369</v>
      </c>
    </row>
    <row r="650" spans="1:5">
      <c t="s" r="A650" s="3">
        <v>736</v>
      </c>
    </row>
    <row r="651" spans="1:5">
      <c t="s" r="A651" s="7">
        <v>668</v>
      </c>
    </row>
    <row r="652" spans="1:5">
      <c t="s" r="A652" s="3">
        <v>669</v>
      </c>
      <c t="n" r="B652" s="6">
        <v>0</v>
      </c>
    </row>
    <row r="653" spans="1:5">
      <c t="s" r="A653" s="3">
        <v>670</v>
      </c>
      <c t="n" r="B653" s="5">
        <v>4140</v>
      </c>
    </row>
    <row r="654" spans="1:5">
      <c t="s" r="A654" s="3">
        <v>671</v>
      </c>
      <c t="n" r="B654" s="5">
        <v>12136</v>
      </c>
    </row>
    <row r="655" spans="1:5">
      <c t="s" r="A655" s="3">
        <v>672</v>
      </c>
      <c t="n" r="B655" s="5">
        <v>2102</v>
      </c>
    </row>
    <row r="656" spans="1:5">
      <c t="s" r="A656" s="3">
        <v>673</v>
      </c>
      <c t="n" r="B656" s="5">
        <v>4140</v>
      </c>
    </row>
    <row r="657" spans="1:5">
      <c t="s" r="A657" s="3">
        <v>674</v>
      </c>
      <c t="n" r="B657" s="5">
        <v>14238</v>
      </c>
    </row>
    <row r="658" spans="1:5">
      <c t="s" r="A658" s="3">
        <v>675</v>
      </c>
      <c t="n" r="B658" s="5">
        <v>18378</v>
      </c>
    </row>
    <row r="659" spans="1:5">
      <c t="s" r="A659" s="3">
        <v>676</v>
      </c>
      <c t="n" r="B659" s="6">
        <v>-2890</v>
      </c>
    </row>
    <row r="660" spans="1:5">
      <c t="s" r="A660" s="3">
        <v>678</v>
      </c>
      <c t="s" r="B660" s="3">
        <v>369</v>
      </c>
    </row>
    <row r="661" spans="1:5">
      <c t="s" r="A661" s="3">
        <v>737</v>
      </c>
    </row>
    <row r="662" spans="1:5">
      <c t="s" r="A662" s="7">
        <v>668</v>
      </c>
    </row>
    <row r="663" spans="1:5">
      <c t="s" r="A663" s="3">
        <v>669</v>
      </c>
      <c t="n" r="B663" s="6">
        <v>-27727</v>
      </c>
    </row>
    <row r="664" spans="1:5">
      <c t="s" r="A664" s="3">
        <v>670</v>
      </c>
      <c t="n" r="B664" s="5">
        <v>8840</v>
      </c>
    </row>
    <row r="665" spans="1:5">
      <c t="s" r="A665" s="3">
        <v>671</v>
      </c>
      <c t="n" r="B665" s="5">
        <v>33802</v>
      </c>
    </row>
    <row r="666" spans="1:5">
      <c t="s" r="A666" s="3">
        <v>672</v>
      </c>
      <c t="n" r="B666" s="5">
        <v>1977</v>
      </c>
    </row>
    <row r="667" spans="1:5">
      <c t="s" r="A667" s="3">
        <v>673</v>
      </c>
      <c t="n" r="B667" s="5">
        <v>8840</v>
      </c>
    </row>
    <row r="668" spans="1:5">
      <c t="s" r="A668" s="3">
        <v>674</v>
      </c>
      <c t="n" r="B668" s="5">
        <v>35779</v>
      </c>
    </row>
    <row r="669" spans="1:5">
      <c t="s" r="A669" s="3">
        <v>675</v>
      </c>
      <c t="n" r="B669" s="5">
        <v>44619</v>
      </c>
    </row>
    <row r="670" spans="1:5">
      <c t="s" r="A670" s="3">
        <v>676</v>
      </c>
      <c t="n" r="B670" s="6">
        <v>-8269</v>
      </c>
    </row>
    <row r="671" spans="1:5">
      <c t="s" r="A671" s="3">
        <v>678</v>
      </c>
      <c t="s" r="B671" s="3">
        <v>369</v>
      </c>
    </row>
    <row r="672" spans="1:5">
      <c t="s" r="A672" s="3">
        <v>738</v>
      </c>
    </row>
    <row r="673" spans="1:5">
      <c t="s" r="A673" s="7">
        <v>668</v>
      </c>
    </row>
    <row r="674" spans="1:5">
      <c t="s" r="A674" s="3">
        <v>669</v>
      </c>
      <c t="n" r="B674" s="6">
        <v>0</v>
      </c>
    </row>
    <row r="675" spans="1:5">
      <c t="s" r="A675" s="3">
        <v>670</v>
      </c>
      <c t="n" r="B675" s="5">
        <v>4251</v>
      </c>
    </row>
    <row r="676" spans="1:5">
      <c t="s" r="A676" s="3">
        <v>671</v>
      </c>
      <c t="n" r="B676" s="5">
        <v>13225</v>
      </c>
    </row>
    <row r="677" spans="1:5">
      <c t="s" r="A677" s="3">
        <v>672</v>
      </c>
      <c t="n" r="B677" s="5">
        <v>131</v>
      </c>
    </row>
    <row r="678" spans="1:5">
      <c t="s" r="A678" s="3">
        <v>673</v>
      </c>
      <c t="n" r="B678" s="5">
        <v>4251</v>
      </c>
    </row>
    <row r="679" spans="1:5">
      <c t="s" r="A679" s="3">
        <v>674</v>
      </c>
      <c t="n" r="B679" s="5">
        <v>13356</v>
      </c>
    </row>
    <row r="680" spans="1:5">
      <c t="s" r="A680" s="3">
        <v>675</v>
      </c>
      <c t="n" r="B680" s="5">
        <v>17607</v>
      </c>
    </row>
    <row r="681" spans="1:5">
      <c t="s" r="A681" s="3">
        <v>676</v>
      </c>
      <c t="n" r="B681" s="6">
        <v>-1398</v>
      </c>
    </row>
    <row r="682" spans="1:5">
      <c t="s" r="A682" s="3">
        <v>678</v>
      </c>
      <c t="s" r="B682" s="3">
        <v>369</v>
      </c>
    </row>
    <row r="683" spans="1:5">
      <c t="s" r="A683" s="3">
        <v>739</v>
      </c>
    </row>
    <row r="684" spans="1:5">
      <c t="s" r="A684" s="7">
        <v>668</v>
      </c>
    </row>
    <row r="685" spans="1:5">
      <c t="s" r="A685" s="3">
        <v>669</v>
      </c>
      <c t="n" r="B685" s="6">
        <v>-48582</v>
      </c>
    </row>
    <row r="686" spans="1:5">
      <c t="s" r="A686" s="3">
        <v>670</v>
      </c>
      <c t="n" r="B686" s="5">
        <v>15300</v>
      </c>
    </row>
    <row r="687" spans="1:5">
      <c t="s" r="A687" s="3">
        <v>671</v>
      </c>
      <c t="n" r="B687" s="5">
        <v>54876</v>
      </c>
    </row>
    <row r="688" spans="1:5">
      <c t="s" r="A688" s="3">
        <v>672</v>
      </c>
      <c t="n" r="B688" s="5">
        <v>2033</v>
      </c>
    </row>
    <row r="689" spans="1:5">
      <c t="s" r="A689" s="3">
        <v>673</v>
      </c>
      <c t="n" r="B689" s="5">
        <v>15300</v>
      </c>
    </row>
    <row r="690" spans="1:5">
      <c t="s" r="A690" s="3">
        <v>674</v>
      </c>
      <c t="n" r="B690" s="5">
        <v>56909</v>
      </c>
    </row>
    <row r="691" spans="1:5">
      <c t="s" r="A691" s="3">
        <v>675</v>
      </c>
      <c t="n" r="B691" s="5">
        <v>72209</v>
      </c>
    </row>
    <row r="692" spans="1:5">
      <c t="s" r="A692" s="3">
        <v>676</v>
      </c>
      <c t="n" r="B692" s="6">
        <v>-10037</v>
      </c>
    </row>
    <row r="693" spans="1:5">
      <c t="s" r="A693" s="3">
        <v>678</v>
      </c>
      <c t="s" r="B693" s="3">
        <v>369</v>
      </c>
    </row>
    <row r="694" spans="1:5">
      <c t="s" r="A694" s="3">
        <v>740</v>
      </c>
    </row>
    <row r="695" spans="1:5">
      <c t="s" r="A695" s="7">
        <v>668</v>
      </c>
    </row>
    <row r="696" spans="1:5">
      <c t="s" r="A696" s="3">
        <v>669</v>
      </c>
      <c t="n" r="B696" s="6">
        <v>-13535</v>
      </c>
    </row>
    <row r="697" spans="1:5">
      <c t="s" r="A697" s="3">
        <v>670</v>
      </c>
      <c t="n" r="B697" s="5">
        <v>7400</v>
      </c>
    </row>
    <row r="698" spans="1:5">
      <c t="s" r="A698" s="3">
        <v>671</v>
      </c>
      <c t="n" r="B698" s="5">
        <v>25351</v>
      </c>
    </row>
    <row r="699" spans="1:5">
      <c t="s" r="A699" s="3">
        <v>672</v>
      </c>
      <c t="n" r="B699" s="5">
        <v>2183</v>
      </c>
    </row>
    <row r="700" spans="1:5">
      <c t="s" r="A700" s="3">
        <v>673</v>
      </c>
      <c t="n" r="B700" s="5">
        <v>7400</v>
      </c>
    </row>
    <row r="701" spans="1:5">
      <c t="s" r="A701" s="3">
        <v>674</v>
      </c>
      <c t="n" r="B701" s="5">
        <v>27534</v>
      </c>
    </row>
    <row r="702" spans="1:5">
      <c t="s" r="A702" s="3">
        <v>675</v>
      </c>
      <c t="n" r="B702" s="5">
        <v>34934</v>
      </c>
    </row>
    <row r="703" spans="1:5">
      <c t="s" r="A703" s="3">
        <v>676</v>
      </c>
      <c t="n" r="B703" s="6">
        <v>-4675</v>
      </c>
    </row>
    <row r="704" spans="1:5">
      <c t="s" r="A704" s="3">
        <v>678</v>
      </c>
      <c t="s" r="B704" s="3">
        <v>369</v>
      </c>
    </row>
    <row r="705" spans="1:5">
      <c t="s" r="A705" s="3">
        <v>741</v>
      </c>
    </row>
    <row r="706" spans="1:5">
      <c t="s" r="A706" s="7">
        <v>668</v>
      </c>
    </row>
    <row r="707" spans="1:5">
      <c t="s" r="A707" s="3">
        <v>669</v>
      </c>
      <c t="n" r="B707" s="6">
        <v>-12300</v>
      </c>
    </row>
    <row r="708" spans="1:5">
      <c t="s" r="A708" s="3">
        <v>670</v>
      </c>
      <c t="n" r="B708" s="5">
        <v>3050</v>
      </c>
    </row>
    <row r="709" spans="1:5">
      <c t="s" r="A709" s="3">
        <v>671</v>
      </c>
      <c t="n" r="B709" s="5">
        <v>8257</v>
      </c>
    </row>
    <row r="710" spans="1:5">
      <c t="s" r="A710" s="3">
        <v>672</v>
      </c>
      <c t="n" r="B710" s="5">
        <v>1033</v>
      </c>
    </row>
    <row r="711" spans="1:5">
      <c t="s" r="A711" s="3">
        <v>673</v>
      </c>
      <c t="n" r="B711" s="5">
        <v>3050</v>
      </c>
    </row>
    <row r="712" spans="1:5">
      <c t="s" r="A712" s="3">
        <v>674</v>
      </c>
      <c t="n" r="B712" s="5">
        <v>9290</v>
      </c>
    </row>
    <row r="713" spans="1:5">
      <c t="s" r="A713" s="3">
        <v>675</v>
      </c>
      <c t="n" r="B713" s="5">
        <v>12340</v>
      </c>
    </row>
    <row r="714" spans="1:5">
      <c t="s" r="A714" s="3">
        <v>676</v>
      </c>
      <c t="n" r="B714" s="6">
        <v>-2260</v>
      </c>
    </row>
    <row r="715" spans="1:5">
      <c t="s" r="A715" s="3">
        <v>678</v>
      </c>
      <c t="s" r="B715" s="3">
        <v>369</v>
      </c>
    </row>
    <row r="716" spans="1:5">
      <c t="s" r="A716" s="3">
        <v>742</v>
      </c>
    </row>
    <row r="717" spans="1:5">
      <c t="s" r="A717" s="7">
        <v>668</v>
      </c>
    </row>
    <row r="718" spans="1:5">
      <c t="s" r="A718" s="3">
        <v>669</v>
      </c>
      <c t="n" r="B718" s="6">
        <v>0</v>
      </c>
    </row>
    <row r="719" spans="1:5">
      <c t="s" r="A719" s="3">
        <v>670</v>
      </c>
      <c t="n" r="B719" s="5">
        <v>3500</v>
      </c>
    </row>
    <row r="720" spans="1:5">
      <c t="s" r="A720" s="3">
        <v>671</v>
      </c>
      <c t="n" r="B720" s="5">
        <v>11008</v>
      </c>
    </row>
    <row r="721" spans="1:5">
      <c t="s" r="A721" s="3">
        <v>672</v>
      </c>
      <c t="n" r="B721" s="5">
        <v>638</v>
      </c>
    </row>
    <row r="722" spans="1:5">
      <c t="s" r="A722" s="3">
        <v>673</v>
      </c>
      <c t="n" r="B722" s="5">
        <v>3500</v>
      </c>
    </row>
    <row r="723" spans="1:5">
      <c t="s" r="A723" s="3">
        <v>674</v>
      </c>
      <c t="n" r="B723" s="5">
        <v>11646</v>
      </c>
    </row>
    <row r="724" spans="1:5">
      <c t="s" r="A724" s="3">
        <v>675</v>
      </c>
      <c t="n" r="B724" s="5">
        <v>15146</v>
      </c>
    </row>
    <row r="725" spans="1:5">
      <c t="s" r="A725" s="3">
        <v>676</v>
      </c>
      <c t="n" r="B725" s="6">
        <v>-2866</v>
      </c>
    </row>
    <row r="726" spans="1:5">
      <c t="s" r="A726" s="3">
        <v>678</v>
      </c>
      <c t="s" r="B726" s="3">
        <v>369</v>
      </c>
    </row>
    <row r="727" spans="1:5">
      <c t="s" r="A727" s="3">
        <v>743</v>
      </c>
    </row>
    <row r="728" spans="1:5">
      <c t="s" r="A728" s="7">
        <v>668</v>
      </c>
    </row>
    <row r="729" spans="1:5">
      <c t="s" r="A729" s="3">
        <v>669</v>
      </c>
      <c t="n" r="B729" s="6">
        <v>0</v>
      </c>
    </row>
    <row r="730" spans="1:5">
      <c t="s" r="A730" s="3">
        <v>670</v>
      </c>
      <c t="n" r="B730" s="5">
        <v>3789</v>
      </c>
    </row>
    <row r="731" spans="1:5">
      <c t="s" r="A731" s="3">
        <v>671</v>
      </c>
      <c t="n" r="B731" s="5">
        <v>20641</v>
      </c>
    </row>
    <row r="732" spans="1:5">
      <c t="s" r="A732" s="3">
        <v>672</v>
      </c>
      <c t="n" r="B732" s="5">
        <v>61</v>
      </c>
    </row>
    <row r="733" spans="1:5">
      <c t="s" r="A733" s="3">
        <v>673</v>
      </c>
      <c t="n" r="B733" s="5">
        <v>3789</v>
      </c>
    </row>
    <row r="734" spans="1:5">
      <c t="s" r="A734" s="3">
        <v>674</v>
      </c>
      <c t="n" r="B734" s="5">
        <v>20702</v>
      </c>
    </row>
    <row r="735" spans="1:5">
      <c t="s" r="A735" s="3">
        <v>675</v>
      </c>
      <c t="n" r="B735" s="5">
        <v>24491</v>
      </c>
    </row>
    <row r="736" spans="1:5">
      <c t="s" r="A736" s="3">
        <v>676</v>
      </c>
      <c t="n" r="B736" s="6">
        <v>-2270</v>
      </c>
    </row>
    <row r="737" spans="1:5">
      <c t="s" r="A737" s="3">
        <v>678</v>
      </c>
      <c t="s" r="B737" s="3">
        <v>369</v>
      </c>
    </row>
    <row r="738" spans="1:5">
      <c t="s" r="A738" s="3">
        <v>744</v>
      </c>
    </row>
    <row r="739" spans="1:5">
      <c t="s" r="A739" s="7">
        <v>668</v>
      </c>
    </row>
    <row r="740" spans="1:5">
      <c t="s" r="A740" s="3">
        <v>669</v>
      </c>
      <c t="n" r="B740" s="6">
        <v>0</v>
      </c>
    </row>
    <row r="741" spans="1:5">
      <c t="s" r="A741" s="3">
        <v>670</v>
      </c>
      <c t="n" r="B741" s="5">
        <v>2374</v>
      </c>
    </row>
    <row r="742" spans="1:5">
      <c t="s" r="A742" s="3">
        <v>671</v>
      </c>
      <c t="n" r="B742" s="5">
        <v>8271</v>
      </c>
    </row>
    <row r="743" spans="1:5">
      <c t="s" r="A743" s="3">
        <v>672</v>
      </c>
      <c t="n" r="B743" s="5">
        <v>31</v>
      </c>
    </row>
    <row r="744" spans="1:5">
      <c t="s" r="A744" s="3">
        <v>673</v>
      </c>
      <c t="n" r="B744" s="5">
        <v>2374</v>
      </c>
    </row>
    <row r="745" spans="1:5">
      <c t="s" r="A745" s="3">
        <v>674</v>
      </c>
      <c t="n" r="B745" s="5">
        <v>8302</v>
      </c>
    </row>
    <row r="746" spans="1:5">
      <c t="s" r="A746" s="3">
        <v>675</v>
      </c>
      <c t="n" r="B746" s="5">
        <v>10676</v>
      </c>
    </row>
    <row r="747" spans="1:5">
      <c t="s" r="A747" s="3">
        <v>676</v>
      </c>
      <c t="n" r="B747" s="6">
        <v>-869</v>
      </c>
    </row>
    <row r="748" spans="1:5">
      <c t="s" r="A748" s="3">
        <v>678</v>
      </c>
      <c t="s" r="B748" s="3">
        <v>369</v>
      </c>
    </row>
    <row r="749" spans="1:5">
      <c t="s" r="A749" s="3">
        <v>745</v>
      </c>
    </row>
    <row r="750" spans="1:5">
      <c t="s" r="A750" s="7">
        <v>668</v>
      </c>
    </row>
    <row r="751" spans="1:5">
      <c t="s" r="A751" s="3">
        <v>669</v>
      </c>
      <c t="n" r="B751" s="6">
        <v>0</v>
      </c>
    </row>
    <row r="752" spans="1:5">
      <c t="s" r="A752" s="3">
        <v>670</v>
      </c>
      <c t="n" r="B752" s="5">
        <v>4480</v>
      </c>
    </row>
    <row r="753" spans="1:5">
      <c t="s" r="A753" s="3">
        <v>671</v>
      </c>
      <c t="n" r="B753" s="5">
        <v>12629</v>
      </c>
    </row>
    <row r="754" spans="1:5">
      <c t="s" r="A754" s="3">
        <v>672</v>
      </c>
      <c t="n" r="B754" s="5">
        <v>497</v>
      </c>
    </row>
    <row r="755" spans="1:5">
      <c t="s" r="A755" s="3">
        <v>673</v>
      </c>
      <c t="n" r="B755" s="5">
        <v>4480</v>
      </c>
    </row>
    <row r="756" spans="1:5">
      <c t="s" r="A756" s="3">
        <v>674</v>
      </c>
      <c t="n" r="B756" s="5">
        <v>13126</v>
      </c>
    </row>
    <row r="757" spans="1:5">
      <c t="s" r="A757" s="3">
        <v>675</v>
      </c>
      <c t="n" r="B757" s="5">
        <v>17606</v>
      </c>
    </row>
    <row r="758" spans="1:5">
      <c t="s" r="A758" s="3">
        <v>676</v>
      </c>
      <c t="n" r="B758" s="6">
        <v>-3463</v>
      </c>
    </row>
    <row r="759" spans="1:5">
      <c t="s" r="A759" s="3">
        <v>678</v>
      </c>
      <c t="s" r="B759" s="3">
        <v>369</v>
      </c>
    </row>
    <row r="760" spans="1:5">
      <c t="s" r="A760" s="3">
        <v>746</v>
      </c>
    </row>
    <row r="761" spans="1:5">
      <c t="s" r="A761" s="7">
        <v>668</v>
      </c>
    </row>
    <row r="762" spans="1:5">
      <c t="s" r="A762" s="3">
        <v>669</v>
      </c>
      <c t="n" r="B762" s="6">
        <v>0</v>
      </c>
    </row>
    <row r="763" spans="1:5">
      <c t="s" r="A763" s="3">
        <v>670</v>
      </c>
      <c t="n" r="B763" s="5">
        <v>1930</v>
      </c>
    </row>
    <row r="764" spans="1:5">
      <c t="s" r="A764" s="3">
        <v>671</v>
      </c>
      <c t="n" r="B764" s="5">
        <v>5567</v>
      </c>
    </row>
    <row r="765" spans="1:5">
      <c t="s" r="A765" s="3">
        <v>672</v>
      </c>
      <c t="n" r="B765" s="5">
        <v>270</v>
      </c>
    </row>
    <row r="766" spans="1:5">
      <c t="s" r="A766" s="3">
        <v>673</v>
      </c>
      <c t="n" r="B766" s="5">
        <v>1930</v>
      </c>
    </row>
    <row r="767" spans="1:5">
      <c t="s" r="A767" s="3">
        <v>674</v>
      </c>
      <c t="n" r="B767" s="5">
        <v>5837</v>
      </c>
    </row>
    <row r="768" spans="1:5">
      <c t="s" r="A768" s="3">
        <v>675</v>
      </c>
      <c t="n" r="B768" s="5">
        <v>7767</v>
      </c>
    </row>
    <row r="769" spans="1:5">
      <c t="s" r="A769" s="3">
        <v>676</v>
      </c>
      <c t="n" r="B769" s="6">
        <v>-2157</v>
      </c>
    </row>
    <row r="770" spans="1:5">
      <c t="s" r="A770" s="3">
        <v>678</v>
      </c>
      <c t="s" r="B770" s="3">
        <v>369</v>
      </c>
    </row>
    <row r="771" spans="1:5">
      <c t="s" r="A771" s="3">
        <v>747</v>
      </c>
    </row>
    <row r="772" spans="1:5">
      <c t="s" r="A772" s="7">
        <v>668</v>
      </c>
    </row>
    <row r="773" spans="1:5">
      <c t="s" r="A773" s="3">
        <v>669</v>
      </c>
      <c t="n" r="B773" s="6">
        <v>-12061</v>
      </c>
    </row>
    <row r="774" spans="1:5">
      <c t="s" r="A774" s="3">
        <v>670</v>
      </c>
      <c t="n" r="B774" s="5">
        <v>6240</v>
      </c>
    </row>
    <row r="775" spans="1:5">
      <c t="s" r="A775" s="3">
        <v>671</v>
      </c>
      <c t="n" r="B775" s="5">
        <v>15541</v>
      </c>
    </row>
    <row r="776" spans="1:5">
      <c t="s" r="A776" s="3">
        <v>672</v>
      </c>
      <c t="n" r="B776" s="5">
        <v>155</v>
      </c>
    </row>
    <row r="777" spans="1:5">
      <c t="s" r="A777" s="3">
        <v>673</v>
      </c>
      <c t="n" r="B777" s="5">
        <v>6240</v>
      </c>
    </row>
    <row r="778" spans="1:5">
      <c t="s" r="A778" s="3">
        <v>674</v>
      </c>
      <c t="n" r="B778" s="5">
        <v>15696</v>
      </c>
    </row>
    <row r="779" spans="1:5">
      <c t="s" r="A779" s="3">
        <v>675</v>
      </c>
      <c t="n" r="B779" s="5">
        <v>21936</v>
      </c>
    </row>
    <row r="780" spans="1:5">
      <c t="s" r="A780" s="3">
        <v>676</v>
      </c>
      <c t="n" r="B780" s="6">
        <v>-4894</v>
      </c>
    </row>
    <row r="781" spans="1:5">
      <c t="s" r="A781" s="3">
        <v>678</v>
      </c>
      <c t="s" r="B781" s="3">
        <v>369</v>
      </c>
    </row>
    <row r="782" spans="1:5">
      <c t="s" r="A782" s="3">
        <v>748</v>
      </c>
    </row>
    <row r="783" spans="1:5">
      <c t="s" r="A783" s="7">
        <v>668</v>
      </c>
    </row>
    <row r="784" spans="1:5">
      <c t="s" r="A784" s="3">
        <v>669</v>
      </c>
      <c t="n" r="B784" s="6">
        <v>0</v>
      </c>
    </row>
    <row r="785" spans="1:5">
      <c t="s" r="A785" s="3">
        <v>670</v>
      </c>
      <c t="n" r="B785" s="5">
        <v>6720</v>
      </c>
    </row>
    <row r="786" spans="1:5">
      <c t="s" r="A786" s="3">
        <v>671</v>
      </c>
      <c t="n" r="B786" s="5">
        <v>18609</v>
      </c>
    </row>
    <row r="787" spans="1:5">
      <c t="s" r="A787" s="3">
        <v>672</v>
      </c>
      <c t="n" r="B787" s="5">
        <v>105</v>
      </c>
    </row>
    <row r="788" spans="1:5">
      <c t="s" r="A788" s="3">
        <v>673</v>
      </c>
      <c t="n" r="B788" s="5">
        <v>6720</v>
      </c>
    </row>
    <row r="789" spans="1:5">
      <c t="s" r="A789" s="3">
        <v>674</v>
      </c>
      <c t="n" r="B789" s="5">
        <v>18714</v>
      </c>
    </row>
    <row r="790" spans="1:5">
      <c t="s" r="A790" s="3">
        <v>675</v>
      </c>
      <c t="n" r="B790" s="5">
        <v>25434</v>
      </c>
    </row>
    <row r="791" spans="1:5">
      <c t="s" r="A791" s="3">
        <v>676</v>
      </c>
      <c t="n" r="B791" s="6">
        <v>-3549</v>
      </c>
    </row>
    <row r="792" spans="1:5">
      <c t="s" r="A792" s="3">
        <v>678</v>
      </c>
      <c t="s" r="B792" s="3">
        <v>369</v>
      </c>
    </row>
    <row r="793" spans="1:5">
      <c t="s" r="A793" s="3">
        <v>749</v>
      </c>
    </row>
    <row r="794" spans="1:5">
      <c t="s" r="A794" s="7">
        <v>668</v>
      </c>
    </row>
    <row r="795" spans="1:5">
      <c t="s" r="A795" s="3">
        <v>669</v>
      </c>
      <c t="n" r="B795" s="6">
        <v>-5269</v>
      </c>
    </row>
    <row r="796" spans="1:5">
      <c t="s" r="A796" s="3">
        <v>670</v>
      </c>
      <c t="n" r="B796" s="5">
        <v>3580</v>
      </c>
    </row>
    <row r="797" spans="1:5">
      <c t="s" r="A797" s="3">
        <v>671</v>
      </c>
      <c t="n" r="B797" s="5">
        <v>8181</v>
      </c>
    </row>
    <row r="798" spans="1:5">
      <c t="s" r="A798" s="3">
        <v>672</v>
      </c>
      <c t="n" r="B798" s="5">
        <v>240</v>
      </c>
    </row>
    <row r="799" spans="1:5">
      <c t="s" r="A799" s="3">
        <v>673</v>
      </c>
      <c t="n" r="B799" s="5">
        <v>3580</v>
      </c>
    </row>
    <row r="800" spans="1:5">
      <c t="s" r="A800" s="3">
        <v>674</v>
      </c>
      <c t="n" r="B800" s="5">
        <v>8421</v>
      </c>
    </row>
    <row r="801" spans="1:5">
      <c t="s" r="A801" s="3">
        <v>675</v>
      </c>
      <c t="n" r="B801" s="5">
        <v>12001</v>
      </c>
    </row>
    <row r="802" spans="1:5">
      <c t="s" r="A802" s="3">
        <v>676</v>
      </c>
      <c t="n" r="B802" s="6">
        <v>-2272</v>
      </c>
    </row>
    <row r="803" spans="1:5">
      <c t="s" r="A803" s="3">
        <v>678</v>
      </c>
      <c t="s" r="B803" s="3">
        <v>369</v>
      </c>
    </row>
    <row r="804" spans="1:5">
      <c t="s" r="A804" s="3">
        <v>750</v>
      </c>
    </row>
    <row r="805" spans="1:5">
      <c t="s" r="A805" s="7">
        <v>668</v>
      </c>
    </row>
    <row r="806" spans="1:5">
      <c t="s" r="A806" s="3">
        <v>669</v>
      </c>
      <c t="n" r="B806" s="6">
        <v>0</v>
      </c>
    </row>
    <row r="807" spans="1:5">
      <c t="s" r="A807" s="3">
        <v>670</v>
      </c>
      <c t="n" r="B807" s="5">
        <v>7930</v>
      </c>
    </row>
    <row r="808" spans="1:5">
      <c t="s" r="A808" s="3">
        <v>671</v>
      </c>
      <c t="n" r="B808" s="5">
        <v>13518</v>
      </c>
    </row>
    <row r="809" spans="1:5">
      <c t="s" r="A809" s="3">
        <v>672</v>
      </c>
      <c t="n" r="B809" s="5">
        <v>768</v>
      </c>
    </row>
    <row r="810" spans="1:5">
      <c t="s" r="A810" s="3">
        <v>673</v>
      </c>
      <c t="n" r="B810" s="5">
        <v>7930</v>
      </c>
    </row>
    <row r="811" spans="1:5">
      <c t="s" r="A811" s="3">
        <v>674</v>
      </c>
      <c t="n" r="B811" s="5">
        <v>14286</v>
      </c>
    </row>
    <row r="812" spans="1:5">
      <c t="s" r="A812" s="3">
        <v>675</v>
      </c>
      <c t="n" r="B812" s="5">
        <v>22216</v>
      </c>
    </row>
    <row r="813" spans="1:5">
      <c t="s" r="A813" s="3">
        <v>676</v>
      </c>
      <c t="n" r="B813" s="6">
        <v>-2059</v>
      </c>
    </row>
    <row r="814" spans="1:5">
      <c t="s" r="A814" s="3">
        <v>678</v>
      </c>
      <c t="s" r="B814" s="3">
        <v>369</v>
      </c>
    </row>
    <row r="815" spans="1:5">
      <c t="s" r="A815" s="3">
        <v>751</v>
      </c>
    </row>
    <row r="816" spans="1:5">
      <c t="s" r="A816" s="7">
        <v>668</v>
      </c>
    </row>
    <row r="817" spans="1:5">
      <c t="s" r="A817" s="3">
        <v>669</v>
      </c>
      <c t="n" r="B817" s="6">
        <v>0</v>
      </c>
    </row>
    <row r="818" spans="1:5">
      <c t="s" r="A818" s="3">
        <v>670</v>
      </c>
      <c t="n" r="B818" s="5">
        <v>8270</v>
      </c>
    </row>
    <row r="819" spans="1:5">
      <c t="s" r="A819" s="3">
        <v>671</v>
      </c>
      <c t="n" r="B819" s="5">
        <v>14811</v>
      </c>
    </row>
    <row r="820" spans="1:5">
      <c t="s" r="A820" s="3">
        <v>672</v>
      </c>
      <c t="n" r="B820" s="5">
        <v>1360</v>
      </c>
    </row>
    <row r="821" spans="1:5">
      <c t="s" r="A821" s="3">
        <v>673</v>
      </c>
      <c t="n" r="B821" s="5">
        <v>8270</v>
      </c>
    </row>
    <row r="822" spans="1:5">
      <c t="s" r="A822" s="3">
        <v>674</v>
      </c>
      <c t="n" r="B822" s="5">
        <v>16171</v>
      </c>
    </row>
    <row r="823" spans="1:5">
      <c t="s" r="A823" s="3">
        <v>675</v>
      </c>
      <c t="n" r="B823" s="5">
        <v>24441</v>
      </c>
    </row>
    <row r="824" spans="1:5">
      <c t="s" r="A824" s="3">
        <v>676</v>
      </c>
      <c t="n" r="B824" s="6">
        <v>-3427</v>
      </c>
    </row>
    <row r="825" spans="1:5">
      <c t="s" r="A825" s="3">
        <v>678</v>
      </c>
      <c t="s" r="B825" s="3">
        <v>369</v>
      </c>
    </row>
    <row r="826" spans="1:5">
      <c t="s" r="A826" s="3">
        <v>752</v>
      </c>
    </row>
    <row r="827" spans="1:5">
      <c t="s" r="A827" s="7">
        <v>668</v>
      </c>
    </row>
    <row r="828" spans="1:5">
      <c t="s" r="A828" s="3">
        <v>669</v>
      </c>
      <c t="n" r="B828" s="6">
        <v>0</v>
      </c>
    </row>
    <row r="829" spans="1:5">
      <c t="s" r="A829" s="3">
        <v>670</v>
      </c>
      <c t="n" r="B829" s="5">
        <v>7235</v>
      </c>
    </row>
    <row r="830" spans="1:5">
      <c t="s" r="A830" s="3">
        <v>671</v>
      </c>
      <c t="n" r="B830" s="5">
        <v>26791</v>
      </c>
    </row>
    <row r="831" spans="1:5">
      <c t="s" r="A831" s="3">
        <v>672</v>
      </c>
      <c t="n" r="B831" s="5">
        <v>368</v>
      </c>
    </row>
    <row r="832" spans="1:5">
      <c t="s" r="A832" s="3">
        <v>673</v>
      </c>
      <c t="n" r="B832" s="5">
        <v>7235</v>
      </c>
    </row>
    <row r="833" spans="1:5">
      <c t="s" r="A833" s="3">
        <v>674</v>
      </c>
      <c t="n" r="B833" s="5">
        <v>27159</v>
      </c>
    </row>
    <row r="834" spans="1:5">
      <c t="s" r="A834" s="3">
        <v>675</v>
      </c>
      <c t="n" r="B834" s="5">
        <v>34394</v>
      </c>
    </row>
    <row r="835" spans="1:5">
      <c t="s" r="A835" s="3">
        <v>676</v>
      </c>
      <c t="n" r="B835" s="6">
        <v>-2708</v>
      </c>
    </row>
    <row r="836" spans="1:5">
      <c t="s" r="A836" s="3">
        <v>678</v>
      </c>
      <c t="s" r="B836" s="3">
        <v>369</v>
      </c>
    </row>
    <row r="837" spans="1:5">
      <c t="s" r="A837" s="3">
        <v>753</v>
      </c>
    </row>
    <row r="838" spans="1:5">
      <c t="s" r="A838" s="7">
        <v>668</v>
      </c>
    </row>
    <row r="839" spans="1:5">
      <c t="s" r="A839" s="3">
        <v>669</v>
      </c>
      <c t="n" r="B839" s="6">
        <v>0</v>
      </c>
    </row>
    <row r="840" spans="1:5">
      <c t="s" r="A840" s="3">
        <v>670</v>
      </c>
      <c t="n" r="B840" s="5">
        <v>9450</v>
      </c>
    </row>
    <row r="841" spans="1:5">
      <c t="s" r="A841" s="3">
        <v>671</v>
      </c>
      <c t="n" r="B841" s="5">
        <v>35353</v>
      </c>
    </row>
    <row r="842" spans="1:5">
      <c t="s" r="A842" s="3">
        <v>672</v>
      </c>
      <c t="n" r="B842" s="5">
        <v>1188</v>
      </c>
    </row>
    <row r="843" spans="1:5">
      <c t="s" r="A843" s="3">
        <v>673</v>
      </c>
      <c t="n" r="B843" s="5">
        <v>9450</v>
      </c>
    </row>
    <row r="844" spans="1:5">
      <c t="s" r="A844" s="3">
        <v>674</v>
      </c>
      <c t="n" r="B844" s="5">
        <v>36541</v>
      </c>
    </row>
    <row r="845" spans="1:5">
      <c t="s" r="A845" s="3">
        <v>675</v>
      </c>
      <c t="n" r="B845" s="5">
        <v>45991</v>
      </c>
    </row>
    <row r="846" spans="1:5">
      <c t="s" r="A846" s="3">
        <v>676</v>
      </c>
      <c t="n" r="B846" s="6">
        <v>-7002</v>
      </c>
    </row>
    <row r="847" spans="1:5">
      <c t="s" r="A847" s="3">
        <v>678</v>
      </c>
      <c t="s" r="B847" s="3">
        <v>369</v>
      </c>
    </row>
    <row r="848" spans="1:5">
      <c t="s" r="A848" s="3">
        <v>754</v>
      </c>
    </row>
    <row r="849" spans="1:5">
      <c t="s" r="A849" s="7">
        <v>668</v>
      </c>
    </row>
    <row r="850" spans="1:5">
      <c t="s" r="A850" s="3">
        <v>669</v>
      </c>
      <c t="n" r="B850" s="6">
        <v>-22633</v>
      </c>
    </row>
    <row r="851" spans="1:5">
      <c t="s" r="A851" s="3">
        <v>670</v>
      </c>
      <c t="n" r="B851" s="5">
        <v>8876</v>
      </c>
    </row>
    <row r="852" spans="1:5">
      <c t="s" r="A852" s="3">
        <v>671</v>
      </c>
      <c t="n" r="B852" s="5">
        <v>17595</v>
      </c>
    </row>
    <row r="853" spans="1:5">
      <c t="s" r="A853" s="3">
        <v>672</v>
      </c>
      <c t="n" r="B853" s="5">
        <v>353</v>
      </c>
    </row>
    <row r="854" spans="1:5">
      <c t="s" r="A854" s="3">
        <v>673</v>
      </c>
      <c t="n" r="B854" s="5">
        <v>8876</v>
      </c>
    </row>
    <row r="855" spans="1:5">
      <c t="s" r="A855" s="3">
        <v>674</v>
      </c>
      <c t="n" r="B855" s="5">
        <v>17948</v>
      </c>
    </row>
    <row r="856" spans="1:5">
      <c t="s" r="A856" s="3">
        <v>675</v>
      </c>
      <c t="n" r="B856" s="5">
        <v>26824</v>
      </c>
    </row>
    <row r="857" spans="1:5">
      <c t="s" r="A857" s="3">
        <v>676</v>
      </c>
      <c t="n" r="B857" s="6">
        <v>-4965</v>
      </c>
    </row>
    <row r="858" spans="1:5">
      <c t="s" r="A858" s="3">
        <v>678</v>
      </c>
      <c t="s" r="B858" s="3">
        <v>369</v>
      </c>
    </row>
    <row r="859" spans="1:5">
      <c t="s" r="A859" s="3">
        <v>755</v>
      </c>
    </row>
    <row r="860" spans="1:5">
      <c t="s" r="A860" s="7">
        <v>668</v>
      </c>
    </row>
    <row r="861" spans="1:5">
      <c t="s" r="A861" s="3">
        <v>669</v>
      </c>
      <c t="n" r="B861" s="6">
        <v>0</v>
      </c>
    </row>
    <row r="862" spans="1:5">
      <c t="s" r="A862" s="3">
        <v>670</v>
      </c>
      <c t="n" r="B862" s="5">
        <v>4760</v>
      </c>
    </row>
    <row r="863" spans="1:5">
      <c t="s" r="A863" s="3">
        <v>671</v>
      </c>
      <c t="n" r="B863" s="5">
        <v>15289</v>
      </c>
    </row>
    <row r="864" spans="1:5">
      <c t="s" r="A864" s="3">
        <v>672</v>
      </c>
      <c t="n" r="B864" s="5">
        <v>769</v>
      </c>
    </row>
    <row r="865" spans="1:5">
      <c t="s" r="A865" s="3">
        <v>673</v>
      </c>
      <c t="n" r="B865" s="5">
        <v>4760</v>
      </c>
    </row>
    <row r="866" spans="1:5">
      <c t="s" r="A866" s="3">
        <v>674</v>
      </c>
      <c t="n" r="B866" s="5">
        <v>16058</v>
      </c>
    </row>
    <row r="867" spans="1:5">
      <c t="s" r="A867" s="3">
        <v>675</v>
      </c>
      <c t="n" r="B867" s="5">
        <v>20818</v>
      </c>
    </row>
    <row r="868" spans="1:5">
      <c t="s" r="A868" s="3">
        <v>676</v>
      </c>
      <c t="n" r="B868" s="6">
        <v>-3820</v>
      </c>
    </row>
    <row r="869" spans="1:5">
      <c t="s" r="A869" s="3">
        <v>678</v>
      </c>
      <c t="s" r="B869" s="3">
        <v>369</v>
      </c>
    </row>
    <row r="870" spans="1:5">
      <c t="s" r="A870" s="3">
        <v>756</v>
      </c>
    </row>
    <row r="871" spans="1:5">
      <c t="s" r="A871" s="7">
        <v>668</v>
      </c>
    </row>
    <row r="872" spans="1:5">
      <c t="s" r="A872" s="3">
        <v>669</v>
      </c>
      <c t="n" r="B872" s="6">
        <v>-17400</v>
      </c>
    </row>
    <row r="873" spans="1:5">
      <c t="s" r="A873" s="3">
        <v>670</v>
      </c>
      <c t="n" r="B873" s="5">
        <v>9200</v>
      </c>
    </row>
    <row r="874" spans="1:5">
      <c t="s" r="A874" s="3">
        <v>671</v>
      </c>
      <c t="n" r="B874" s="5">
        <v>20594</v>
      </c>
    </row>
    <row r="875" spans="1:5">
      <c t="s" r="A875" s="3">
        <v>672</v>
      </c>
      <c t="n" r="B875" s="5">
        <v>8946</v>
      </c>
    </row>
    <row r="876" spans="1:5">
      <c t="s" r="A876" s="3">
        <v>673</v>
      </c>
      <c t="n" r="B876" s="5">
        <v>9200</v>
      </c>
    </row>
    <row r="877" spans="1:5">
      <c t="s" r="A877" s="3">
        <v>674</v>
      </c>
      <c t="n" r="B877" s="5">
        <v>29540</v>
      </c>
    </row>
    <row r="878" spans="1:5">
      <c t="s" r="A878" s="3">
        <v>675</v>
      </c>
      <c t="n" r="B878" s="5">
        <v>38740</v>
      </c>
    </row>
    <row r="879" spans="1:5">
      <c t="s" r="A879" s="3">
        <v>676</v>
      </c>
      <c t="n" r="B879" s="6">
        <v>-5643</v>
      </c>
    </row>
    <row r="880" spans="1:5">
      <c t="s" r="A880" s="3">
        <v>678</v>
      </c>
      <c t="s" r="B880" s="3">
        <v>369</v>
      </c>
    </row>
    <row r="881" spans="1:5">
      <c t="s" r="A881" s="3">
        <v>757</v>
      </c>
    </row>
    <row r="882" spans="1:5">
      <c t="s" r="A882" s="7">
        <v>668</v>
      </c>
    </row>
    <row r="883" spans="1:5">
      <c t="s" r="A883" s="3">
        <v>669</v>
      </c>
      <c t="n" r="B883" s="6">
        <v>-14600</v>
      </c>
    </row>
    <row r="884" spans="1:5">
      <c t="s" r="A884" s="3">
        <v>670</v>
      </c>
      <c t="n" r="B884" s="5">
        <v>4750</v>
      </c>
    </row>
    <row r="885" spans="1:5">
      <c t="s" r="A885" s="3">
        <v>671</v>
      </c>
      <c t="n" r="B885" s="5">
        <v>13880</v>
      </c>
    </row>
    <row r="886" spans="1:5">
      <c t="s" r="A886" s="3">
        <v>672</v>
      </c>
      <c t="n" r="B886" s="5">
        <v>9993</v>
      </c>
    </row>
    <row r="887" spans="1:5">
      <c t="s" r="A887" s="3">
        <v>673</v>
      </c>
      <c t="n" r="B887" s="5">
        <v>7245</v>
      </c>
    </row>
    <row r="888" spans="1:5">
      <c t="s" r="A888" s="3">
        <v>674</v>
      </c>
      <c t="n" r="B888" s="5">
        <v>21378</v>
      </c>
    </row>
    <row r="889" spans="1:5">
      <c t="s" r="A889" s="3">
        <v>675</v>
      </c>
      <c t="n" r="B889" s="5">
        <v>28623</v>
      </c>
    </row>
    <row r="890" spans="1:5">
      <c t="s" r="A890" s="3">
        <v>676</v>
      </c>
      <c t="n" r="B890" s="6">
        <v>-2522</v>
      </c>
    </row>
    <row r="891" spans="1:5">
      <c t="s" r="A891" s="3">
        <v>678</v>
      </c>
      <c t="s" r="B891" s="3">
        <v>369</v>
      </c>
    </row>
    <row r="892" spans="1:5">
      <c t="s" r="A892" s="3">
        <v>758</v>
      </c>
    </row>
    <row r="893" spans="1:5">
      <c t="s" r="A893" s="7">
        <v>668</v>
      </c>
    </row>
    <row r="894" spans="1:5">
      <c t="s" r="A894" s="3">
        <v>669</v>
      </c>
      <c t="n" r="B894" s="6">
        <v>0</v>
      </c>
    </row>
    <row r="895" spans="1:5">
      <c t="s" r="A895" s="3">
        <v>670</v>
      </c>
      <c t="n" r="B895" s="5">
        <v>3303</v>
      </c>
    </row>
    <row r="896" spans="1:5">
      <c t="s" r="A896" s="3">
        <v>671</v>
      </c>
      <c t="n" r="B896" s="5">
        <v>9821</v>
      </c>
    </row>
    <row r="897" spans="1:5">
      <c t="s" r="A897" s="3">
        <v>672</v>
      </c>
      <c t="n" r="B897" s="5">
        <v>323</v>
      </c>
    </row>
    <row r="898" spans="1:5">
      <c t="s" r="A898" s="3">
        <v>673</v>
      </c>
      <c t="n" r="B898" s="5">
        <v>3303</v>
      </c>
    </row>
    <row r="899" spans="1:5">
      <c t="s" r="A899" s="3">
        <v>674</v>
      </c>
      <c t="n" r="B899" s="5">
        <v>10144</v>
      </c>
    </row>
    <row r="900" spans="1:5">
      <c t="s" r="A900" s="3">
        <v>675</v>
      </c>
      <c t="n" r="B900" s="5">
        <v>13447</v>
      </c>
    </row>
    <row r="901" spans="1:5">
      <c t="s" r="A901" s="3">
        <v>676</v>
      </c>
      <c t="n" r="B901" s="6">
        <v>-1432</v>
      </c>
    </row>
    <row r="902" spans="1:5">
      <c t="s" r="A902" s="3">
        <v>678</v>
      </c>
      <c t="s" r="B902" s="3">
        <v>369</v>
      </c>
    </row>
    <row r="903" spans="1:5">
      <c t="s" r="A903" s="3">
        <v>759</v>
      </c>
    </row>
    <row r="904" spans="1:5">
      <c t="s" r="A904" s="7">
        <v>668</v>
      </c>
    </row>
    <row r="905" spans="1:5">
      <c t="s" r="A905" s="3">
        <v>669</v>
      </c>
      <c t="n" r="B905" s="6">
        <v>0</v>
      </c>
    </row>
    <row r="906" spans="1:5">
      <c t="s" r="A906" s="3">
        <v>670</v>
      </c>
      <c t="n" r="B906" s="5">
        <v>6730</v>
      </c>
    </row>
    <row r="907" spans="1:5">
      <c t="s" r="A907" s="3">
        <v>671</v>
      </c>
      <c t="n" r="B907" s="5">
        <v>14325</v>
      </c>
    </row>
    <row r="908" spans="1:5">
      <c t="s" r="A908" s="3">
        <v>672</v>
      </c>
      <c t="n" r="B908" s="5">
        <v>2978</v>
      </c>
    </row>
    <row r="909" spans="1:5">
      <c t="s" r="A909" s="3">
        <v>673</v>
      </c>
      <c t="n" r="B909" s="5">
        <v>6730</v>
      </c>
    </row>
    <row r="910" spans="1:5">
      <c t="s" r="A910" s="3">
        <v>674</v>
      </c>
      <c t="n" r="B910" s="5">
        <v>17303</v>
      </c>
    </row>
    <row r="911" spans="1:5">
      <c t="s" r="A911" s="3">
        <v>675</v>
      </c>
      <c t="n" r="B911" s="5">
        <v>24033</v>
      </c>
    </row>
    <row r="912" spans="1:5">
      <c t="s" r="A912" s="3">
        <v>676</v>
      </c>
      <c t="n" r="B912" s="6">
        <v>-3725</v>
      </c>
    </row>
    <row r="913" spans="1:5">
      <c t="s" r="A913" s="3">
        <v>678</v>
      </c>
      <c t="s" r="B913" s="3">
        <v>369</v>
      </c>
    </row>
    <row r="914" spans="1:5">
      <c t="s" r="A914" s="3">
        <v>760</v>
      </c>
    </row>
    <row r="915" spans="1:5">
      <c t="s" r="A915" s="7">
        <v>668</v>
      </c>
    </row>
    <row r="916" spans="1:5">
      <c t="s" r="A916" s="3">
        <v>669</v>
      </c>
      <c t="n" r="B916" s="6">
        <v>0</v>
      </c>
    </row>
    <row r="917" spans="1:5">
      <c t="s" r="A917" s="3">
        <v>670</v>
      </c>
      <c t="n" r="B917" s="5">
        <v>2070</v>
      </c>
    </row>
    <row r="918" spans="1:5">
      <c t="s" r="A918" s="3">
        <v>671</v>
      </c>
      <c t="n" r="B918" s="5">
        <v>5543</v>
      </c>
    </row>
    <row r="919" spans="1:5">
      <c t="s" r="A919" s="3">
        <v>672</v>
      </c>
      <c t="n" r="B919" s="5">
        <v>265</v>
      </c>
    </row>
    <row r="920" spans="1:5">
      <c t="s" r="A920" s="3">
        <v>673</v>
      </c>
      <c t="n" r="B920" s="5">
        <v>2070</v>
      </c>
    </row>
    <row r="921" spans="1:5">
      <c t="s" r="A921" s="3">
        <v>674</v>
      </c>
      <c t="n" r="B921" s="5">
        <v>5808</v>
      </c>
    </row>
    <row r="922" spans="1:5">
      <c t="s" r="A922" s="3">
        <v>675</v>
      </c>
      <c t="n" r="B922" s="5">
        <v>7878</v>
      </c>
    </row>
    <row r="923" spans="1:5">
      <c t="s" r="A923" s="3">
        <v>676</v>
      </c>
      <c t="n" r="B923" s="6">
        <v>-1147</v>
      </c>
    </row>
    <row r="924" spans="1:5">
      <c t="s" r="A924" s="3">
        <v>678</v>
      </c>
      <c t="s" r="B924" s="3">
        <v>369</v>
      </c>
    </row>
    <row r="925" spans="1:5">
      <c t="s" r="A925" s="3">
        <v>761</v>
      </c>
    </row>
    <row r="926" spans="1:5">
      <c t="s" r="A926" s="7">
        <v>668</v>
      </c>
    </row>
    <row r="927" spans="1:5">
      <c t="s" r="A927" s="3">
        <v>669</v>
      </c>
      <c t="n" r="B927" s="6">
        <v>-7517</v>
      </c>
    </row>
    <row r="928" spans="1:5">
      <c t="s" r="A928" s="3">
        <v>670</v>
      </c>
      <c t="n" r="B928" s="5">
        <v>1770</v>
      </c>
    </row>
    <row r="929" spans="1:5">
      <c t="s" r="A929" s="3">
        <v>671</v>
      </c>
      <c t="n" r="B929" s="5">
        <v>3816</v>
      </c>
    </row>
    <row r="930" spans="1:5">
      <c t="s" r="A930" s="3">
        <v>672</v>
      </c>
      <c t="n" r="B930" s="5">
        <v>320</v>
      </c>
    </row>
    <row r="931" spans="1:5">
      <c t="s" r="A931" s="3">
        <v>673</v>
      </c>
      <c t="n" r="B931" s="5">
        <v>1770</v>
      </c>
    </row>
    <row r="932" spans="1:5">
      <c t="s" r="A932" s="3">
        <v>674</v>
      </c>
      <c t="n" r="B932" s="5">
        <v>4136</v>
      </c>
    </row>
    <row r="933" spans="1:5">
      <c t="s" r="A933" s="3">
        <v>675</v>
      </c>
      <c t="n" r="B933" s="5">
        <v>5906</v>
      </c>
    </row>
    <row r="934" spans="1:5">
      <c t="s" r="A934" s="3">
        <v>676</v>
      </c>
      <c t="n" r="B934" s="6">
        <v>-1006</v>
      </c>
    </row>
    <row r="935" spans="1:5">
      <c t="s" r="A935" s="3">
        <v>678</v>
      </c>
      <c t="s" r="B935" s="3">
        <v>369</v>
      </c>
    </row>
    <row r="936" spans="1:5">
      <c t="s" r="A936" s="3">
        <v>762</v>
      </c>
    </row>
    <row r="937" spans="1:5">
      <c t="s" r="A937" s="7">
        <v>668</v>
      </c>
    </row>
    <row r="938" spans="1:5">
      <c t="s" r="A938" s="3">
        <v>669</v>
      </c>
      <c t="n" r="B938" s="6">
        <v>-14744</v>
      </c>
    </row>
    <row r="939" spans="1:5">
      <c t="s" r="A939" s="3">
        <v>670</v>
      </c>
      <c t="n" r="B939" s="5">
        <v>4230</v>
      </c>
    </row>
    <row r="940" spans="1:5">
      <c t="s" r="A940" s="3">
        <v>671</v>
      </c>
      <c t="n" r="B940" s="5">
        <v>19857</v>
      </c>
    </row>
    <row r="941" spans="1:5">
      <c t="s" r="A941" s="3">
        <v>672</v>
      </c>
      <c t="n" r="B941" s="5">
        <v>2231</v>
      </c>
    </row>
    <row r="942" spans="1:5">
      <c t="s" r="A942" s="3">
        <v>673</v>
      </c>
      <c t="n" r="B942" s="5">
        <v>4230</v>
      </c>
    </row>
    <row r="943" spans="1:5">
      <c t="s" r="A943" s="3">
        <v>674</v>
      </c>
      <c t="n" r="B943" s="5">
        <v>22088</v>
      </c>
    </row>
    <row r="944" spans="1:5">
      <c t="s" r="A944" s="3">
        <v>675</v>
      </c>
      <c t="n" r="B944" s="5">
        <v>26318</v>
      </c>
    </row>
    <row r="945" spans="1:5">
      <c t="s" r="A945" s="3">
        <v>676</v>
      </c>
      <c t="n" r="B945" s="6">
        <v>-3799</v>
      </c>
    </row>
    <row r="946" spans="1:5">
      <c t="s" r="A946" s="3">
        <v>678</v>
      </c>
      <c t="s" r="B946" s="3">
        <v>369</v>
      </c>
    </row>
    <row r="947" spans="1:5">
      <c t="s" r="A947" s="3">
        <v>763</v>
      </c>
    </row>
    <row r="948" spans="1:5">
      <c t="s" r="A948" s="7">
        <v>668</v>
      </c>
    </row>
    <row r="949" spans="1:5">
      <c t="s" r="A949" s="3">
        <v>669</v>
      </c>
      <c t="n" r="B949" s="6">
        <v>0</v>
      </c>
    </row>
    <row r="950" spans="1:5">
      <c t="s" r="A950" s="3">
        <v>670</v>
      </c>
      <c t="n" r="B950" s="5">
        <v>3208</v>
      </c>
    </row>
    <row r="951" spans="1:5">
      <c t="s" r="A951" s="3">
        <v>671</v>
      </c>
      <c t="n" r="B951" s="5">
        <v>12204</v>
      </c>
    </row>
    <row r="952" spans="1:5">
      <c t="s" r="A952" s="3">
        <v>672</v>
      </c>
      <c t="n" r="B952" s="5">
        <v>316</v>
      </c>
    </row>
    <row r="953" spans="1:5">
      <c t="s" r="A953" s="3">
        <v>673</v>
      </c>
      <c t="n" r="B953" s="5">
        <v>3208</v>
      </c>
    </row>
    <row r="954" spans="1:5">
      <c t="s" r="A954" s="3">
        <v>674</v>
      </c>
      <c t="n" r="B954" s="5">
        <v>12520</v>
      </c>
    </row>
    <row r="955" spans="1:5">
      <c t="s" r="A955" s="3">
        <v>675</v>
      </c>
      <c t="n" r="B955" s="5">
        <v>15728</v>
      </c>
    </row>
    <row r="956" spans="1:5">
      <c t="s" r="A956" s="3">
        <v>676</v>
      </c>
      <c t="n" r="B956" s="6">
        <v>-1455</v>
      </c>
    </row>
    <row r="957" spans="1:5">
      <c t="s" r="A957" s="3">
        <v>678</v>
      </c>
      <c t="s" r="B957" s="3">
        <v>369</v>
      </c>
    </row>
    <row r="958" spans="1:5">
      <c t="s" r="A958" s="3">
        <v>764</v>
      </c>
    </row>
    <row r="959" spans="1:5">
      <c t="s" r="A959" s="7">
        <v>668</v>
      </c>
    </row>
    <row r="960" spans="1:5">
      <c t="s" r="A960" s="3">
        <v>669</v>
      </c>
      <c t="n" r="B960" s="6">
        <v>0</v>
      </c>
    </row>
    <row r="961" spans="1:5">
      <c t="s" r="A961" s="3">
        <v>670</v>
      </c>
      <c t="n" r="B961" s="5">
        <v>3589</v>
      </c>
    </row>
    <row r="962" spans="1:5">
      <c t="s" r="A962" s="3">
        <v>671</v>
      </c>
      <c t="n" r="B962" s="5">
        <v>6686</v>
      </c>
    </row>
    <row r="963" spans="1:5">
      <c t="s" r="A963" s="3">
        <v>672</v>
      </c>
      <c t="n" r="B963" s="5">
        <v>147</v>
      </c>
    </row>
    <row r="964" spans="1:5">
      <c t="s" r="A964" s="3">
        <v>673</v>
      </c>
      <c t="n" r="B964" s="5">
        <v>3589</v>
      </c>
    </row>
    <row r="965" spans="1:5">
      <c t="s" r="A965" s="3">
        <v>674</v>
      </c>
      <c t="n" r="B965" s="5">
        <v>6833</v>
      </c>
    </row>
    <row r="966" spans="1:5">
      <c t="s" r="A966" s="3">
        <v>675</v>
      </c>
      <c t="n" r="B966" s="5">
        <v>10422</v>
      </c>
    </row>
    <row r="967" spans="1:5">
      <c t="s" r="A967" s="3">
        <v>676</v>
      </c>
      <c t="n" r="B967" s="6">
        <v>-1255</v>
      </c>
    </row>
    <row r="968" spans="1:5">
      <c t="s" r="A968" s="3">
        <v>678</v>
      </c>
      <c t="s" r="B968" s="3">
        <v>369</v>
      </c>
    </row>
    <row r="969" spans="1:5">
      <c t="s" r="A969" s="3">
        <v>765</v>
      </c>
    </row>
    <row r="970" spans="1:5">
      <c t="s" r="A970" s="7">
        <v>668</v>
      </c>
    </row>
    <row r="971" spans="1:5">
      <c t="s" r="A971" s="3">
        <v>669</v>
      </c>
      <c t="n" r="B971" s="6">
        <v>0</v>
      </c>
    </row>
    <row r="972" spans="1:5">
      <c t="s" r="A972" s="3">
        <v>670</v>
      </c>
      <c t="n" r="B972" s="5">
        <v>6120</v>
      </c>
    </row>
    <row r="973" spans="1:5">
      <c t="s" r="A973" s="3">
        <v>671</v>
      </c>
      <c t="n" r="B973" s="5">
        <v>55954</v>
      </c>
    </row>
    <row r="974" spans="1:5">
      <c t="s" r="A974" s="3">
        <v>672</v>
      </c>
      <c t="n" r="B974" s="5">
        <v>12868</v>
      </c>
    </row>
    <row r="975" spans="1:5">
      <c t="s" r="A975" s="3">
        <v>673</v>
      </c>
      <c t="n" r="B975" s="5">
        <v>6120</v>
      </c>
    </row>
    <row r="976" spans="1:5">
      <c t="s" r="A976" s="3">
        <v>674</v>
      </c>
      <c t="n" r="B976" s="5">
        <v>68822</v>
      </c>
    </row>
    <row r="977" spans="1:5">
      <c t="s" r="A977" s="3">
        <v>675</v>
      </c>
      <c t="n" r="B977" s="5">
        <v>74942</v>
      </c>
    </row>
    <row r="978" spans="1:5">
      <c t="s" r="A978" s="3">
        <v>676</v>
      </c>
      <c t="n" r="B978" s="6">
        <v>-11646</v>
      </c>
    </row>
    <row r="979" spans="1:5">
      <c t="s" r="A979" s="3">
        <v>678</v>
      </c>
      <c t="s" r="B979" s="3">
        <v>369</v>
      </c>
    </row>
    <row r="980" spans="1:5">
      <c t="s" r="A980" s="3">
        <v>766</v>
      </c>
    </row>
    <row r="981" spans="1:5">
      <c t="s" r="A981" s="7">
        <v>668</v>
      </c>
    </row>
    <row r="982" spans="1:5">
      <c t="s" r="A982" s="3">
        <v>669</v>
      </c>
      <c t="n" r="B982" s="6">
        <v>0</v>
      </c>
    </row>
    <row r="983" spans="1:5">
      <c t="s" r="A983" s="3">
        <v>670</v>
      </c>
      <c t="n" r="B983" s="5">
        <v>1660</v>
      </c>
    </row>
    <row r="984" spans="1:5">
      <c t="s" r="A984" s="3">
        <v>671</v>
      </c>
      <c t="n" r="B984" s="5">
        <v>9827</v>
      </c>
    </row>
    <row r="985" spans="1:5">
      <c t="s" r="A985" s="3">
        <v>672</v>
      </c>
      <c t="n" r="B985" s="5">
        <v>70</v>
      </c>
    </row>
    <row r="986" spans="1:5">
      <c t="s" r="A986" s="3">
        <v>673</v>
      </c>
      <c t="n" r="B986" s="5">
        <v>1660</v>
      </c>
    </row>
    <row r="987" spans="1:5">
      <c t="s" r="A987" s="3">
        <v>674</v>
      </c>
      <c t="n" r="B987" s="5">
        <v>9897</v>
      </c>
    </row>
    <row r="988" spans="1:5">
      <c t="s" r="A988" s="3">
        <v>675</v>
      </c>
      <c t="n" r="B988" s="5">
        <v>11557</v>
      </c>
    </row>
    <row r="989" spans="1:5">
      <c t="s" r="A989" s="3">
        <v>676</v>
      </c>
      <c t="n" r="B989" s="6">
        <v>-963</v>
      </c>
    </row>
    <row r="990" spans="1:5">
      <c t="s" r="A990" s="3">
        <v>678</v>
      </c>
      <c t="s" r="B990" s="3">
        <v>369</v>
      </c>
    </row>
    <row r="991" spans="1:5">
      <c t="s" r="A991" s="3">
        <v>767</v>
      </c>
    </row>
    <row r="992" spans="1:5">
      <c t="s" r="A992" s="7">
        <v>668</v>
      </c>
    </row>
    <row r="993" spans="1:5">
      <c t="s" r="A993" s="3">
        <v>669</v>
      </c>
      <c t="n" r="B993" s="6">
        <v>0</v>
      </c>
    </row>
    <row r="994" spans="1:5">
      <c t="s" r="A994" s="3">
        <v>670</v>
      </c>
      <c t="n" r="B994" s="5">
        <v>5319</v>
      </c>
    </row>
    <row r="995" spans="1:5">
      <c t="s" r="A995" s="3">
        <v>671</v>
      </c>
      <c t="n" r="B995" s="5">
        <v>28560</v>
      </c>
    </row>
    <row r="996" spans="1:5">
      <c t="s" r="A996" s="3">
        <v>672</v>
      </c>
      <c t="n" r="B996" s="5">
        <v>1116</v>
      </c>
    </row>
    <row r="997" spans="1:5">
      <c t="s" r="A997" s="3">
        <v>673</v>
      </c>
      <c t="n" r="B997" s="5">
        <v>5319</v>
      </c>
    </row>
    <row r="998" spans="1:5">
      <c t="s" r="A998" s="3">
        <v>674</v>
      </c>
      <c t="n" r="B998" s="5">
        <v>29676</v>
      </c>
    </row>
    <row r="999" spans="1:5">
      <c t="s" r="A999" s="3">
        <v>675</v>
      </c>
      <c t="n" r="B999" s="5">
        <v>34995</v>
      </c>
    </row>
    <row r="1000" spans="1:5">
      <c t="s" r="A1000" s="3">
        <v>676</v>
      </c>
      <c t="n" r="B1000" s="6">
        <v>-3106</v>
      </c>
    </row>
    <row r="1001" spans="1:5">
      <c t="s" r="A1001" s="3">
        <v>678</v>
      </c>
      <c t="s" r="B1001" s="3">
        <v>369</v>
      </c>
    </row>
    <row r="1002" spans="1:5">
      <c t="s" r="A1002" s="3">
        <v>768</v>
      </c>
    </row>
    <row r="1003" spans="1:5">
      <c t="s" r="A1003" s="7">
        <v>668</v>
      </c>
    </row>
    <row r="1004" spans="1:5">
      <c t="s" r="A1004" s="3">
        <v>669</v>
      </c>
      <c t="n" r="B1004" s="6">
        <v>-6763</v>
      </c>
    </row>
    <row r="1005" spans="1:5">
      <c t="s" r="A1005" s="3">
        <v>670</v>
      </c>
      <c t="n" r="B1005" s="5">
        <v>3120</v>
      </c>
    </row>
    <row r="1006" spans="1:5">
      <c t="s" r="A1006" s="3">
        <v>671</v>
      </c>
      <c t="n" r="B1006" s="5">
        <v>9040</v>
      </c>
    </row>
    <row r="1007" spans="1:5">
      <c t="s" r="A1007" s="3">
        <v>672</v>
      </c>
      <c t="n" r="B1007" s="5">
        <v>183</v>
      </c>
    </row>
    <row r="1008" spans="1:5">
      <c t="s" r="A1008" s="3">
        <v>673</v>
      </c>
      <c t="n" r="B1008" s="5">
        <v>3120</v>
      </c>
    </row>
    <row r="1009" spans="1:5">
      <c t="s" r="A1009" s="3">
        <v>674</v>
      </c>
      <c t="n" r="B1009" s="5">
        <v>9223</v>
      </c>
    </row>
    <row r="1010" spans="1:5">
      <c t="s" r="A1010" s="3">
        <v>675</v>
      </c>
      <c t="n" r="B1010" s="5">
        <v>12343</v>
      </c>
    </row>
    <row r="1011" spans="1:5">
      <c t="s" r="A1011" s="3">
        <v>676</v>
      </c>
      <c t="n" r="B1011" s="6">
        <v>-2103</v>
      </c>
    </row>
    <row r="1012" spans="1:5">
      <c t="s" r="A1012" s="3">
        <v>678</v>
      </c>
      <c t="s" r="B1012" s="3">
        <v>369</v>
      </c>
    </row>
    <row r="1013" spans="1:5">
      <c t="s" r="A1013" s="3">
        <v>769</v>
      </c>
    </row>
    <row r="1014" spans="1:5">
      <c t="s" r="A1014" s="7">
        <v>668</v>
      </c>
    </row>
    <row r="1015" spans="1:5">
      <c t="s" r="A1015" s="3">
        <v>669</v>
      </c>
      <c t="n" r="B1015" s="6">
        <v>0</v>
      </c>
    </row>
    <row r="1016" spans="1:5">
      <c t="s" r="A1016" s="3">
        <v>670</v>
      </c>
      <c t="n" r="B1016" s="5">
        <v>5690</v>
      </c>
    </row>
    <row r="1017" spans="1:5">
      <c t="s" r="A1017" s="3">
        <v>671</v>
      </c>
      <c t="n" r="B1017" s="5">
        <v>15258</v>
      </c>
    </row>
    <row r="1018" spans="1:5">
      <c t="s" r="A1018" s="3">
        <v>672</v>
      </c>
      <c t="n" r="B1018" s="5">
        <v>2317</v>
      </c>
    </row>
    <row r="1019" spans="1:5">
      <c t="s" r="A1019" s="3">
        <v>673</v>
      </c>
      <c t="n" r="B1019" s="5">
        <v>5690</v>
      </c>
    </row>
    <row r="1020" spans="1:5">
      <c t="s" r="A1020" s="3">
        <v>674</v>
      </c>
      <c t="n" r="B1020" s="5">
        <v>17575</v>
      </c>
    </row>
    <row r="1021" spans="1:5">
      <c t="s" r="A1021" s="3">
        <v>675</v>
      </c>
      <c t="n" r="B1021" s="5">
        <v>23265</v>
      </c>
    </row>
    <row r="1022" spans="1:5">
      <c t="s" r="A1022" s="3">
        <v>676</v>
      </c>
      <c t="n" r="B1022" s="6">
        <v>-4069</v>
      </c>
    </row>
    <row r="1023" spans="1:5">
      <c t="s" r="A1023" s="3">
        <v>678</v>
      </c>
      <c t="s" r="B1023" s="3">
        <v>369</v>
      </c>
    </row>
    <row r="1024" spans="1:5">
      <c t="s" r="A1024" s="3">
        <v>770</v>
      </c>
    </row>
    <row r="1025" spans="1:5">
      <c t="s" r="A1025" s="7">
        <v>668</v>
      </c>
    </row>
    <row r="1026" spans="1:5">
      <c t="s" r="A1026" s="3">
        <v>669</v>
      </c>
      <c t="n" r="B1026" s="6">
        <v>0</v>
      </c>
    </row>
    <row r="1027" spans="1:5">
      <c t="s" r="A1027" s="3">
        <v>670</v>
      </c>
      <c t="n" r="B1027" s="5">
        <v>2630</v>
      </c>
    </row>
    <row r="1028" spans="1:5">
      <c t="s" r="A1028" s="3">
        <v>671</v>
      </c>
      <c t="n" r="B1028" s="5">
        <v>9754</v>
      </c>
    </row>
    <row r="1029" spans="1:5">
      <c t="s" r="A1029" s="3">
        <v>672</v>
      </c>
      <c t="n" r="B1029" s="5">
        <v>1185</v>
      </c>
    </row>
    <row r="1030" spans="1:5">
      <c t="s" r="A1030" s="3">
        <v>673</v>
      </c>
      <c t="n" r="B1030" s="5">
        <v>2630</v>
      </c>
    </row>
    <row r="1031" spans="1:5">
      <c t="s" r="A1031" s="3">
        <v>674</v>
      </c>
      <c t="n" r="B1031" s="5">
        <v>10939</v>
      </c>
    </row>
    <row r="1032" spans="1:5">
      <c t="s" r="A1032" s="3">
        <v>675</v>
      </c>
      <c t="n" r="B1032" s="5">
        <v>13569</v>
      </c>
    </row>
    <row r="1033" spans="1:5">
      <c t="s" r="A1033" s="3">
        <v>676</v>
      </c>
      <c t="n" r="B1033" s="6">
        <v>-2740</v>
      </c>
    </row>
    <row r="1034" spans="1:5">
      <c t="s" r="A1034" s="3">
        <v>678</v>
      </c>
      <c t="s" r="B1034" s="3">
        <v>369</v>
      </c>
    </row>
    <row r="1035" spans="1:5">
      <c t="s" r="A1035" s="3">
        <v>771</v>
      </c>
    </row>
    <row r="1036" spans="1:5">
      <c t="s" r="A1036" s="7">
        <v>668</v>
      </c>
    </row>
    <row r="1037" spans="1:5">
      <c t="s" r="A1037" s="3">
        <v>669</v>
      </c>
      <c t="n" r="B1037" s="6">
        <v>-14960</v>
      </c>
    </row>
    <row r="1038" spans="1:5">
      <c t="s" r="A1038" s="3">
        <v>670</v>
      </c>
      <c t="n" r="B1038" s="5">
        <v>7700</v>
      </c>
    </row>
    <row r="1039" spans="1:5">
      <c t="s" r="A1039" s="3">
        <v>671</v>
      </c>
      <c t="n" r="B1039" s="5">
        <v>19054</v>
      </c>
    </row>
    <row r="1040" spans="1:5">
      <c t="s" r="A1040" s="3">
        <v>672</v>
      </c>
      <c t="n" r="B1040" s="5">
        <v>1474</v>
      </c>
    </row>
    <row r="1041" spans="1:5">
      <c t="s" r="A1041" s="3">
        <v>673</v>
      </c>
      <c t="n" r="B1041" s="5">
        <v>7700</v>
      </c>
    </row>
    <row r="1042" spans="1:5">
      <c t="s" r="A1042" s="3">
        <v>674</v>
      </c>
      <c t="n" r="B1042" s="5">
        <v>20528</v>
      </c>
    </row>
    <row r="1043" spans="1:5">
      <c t="s" r="A1043" s="3">
        <v>675</v>
      </c>
      <c t="n" r="B1043" s="5">
        <v>28228</v>
      </c>
    </row>
    <row r="1044" spans="1:5">
      <c t="s" r="A1044" s="3">
        <v>676</v>
      </c>
      <c t="n" r="B1044" s="6">
        <v>-5072</v>
      </c>
    </row>
    <row r="1045" spans="1:5">
      <c t="s" r="A1045" s="3">
        <v>678</v>
      </c>
      <c t="s" r="B1045" s="3">
        <v>369</v>
      </c>
    </row>
    <row r="1046" spans="1:5">
      <c t="s" r="A1046" s="3">
        <v>772</v>
      </c>
    </row>
    <row r="1047" spans="1:5">
      <c t="s" r="A1047" s="7">
        <v>668</v>
      </c>
    </row>
    <row r="1048" spans="1:5">
      <c t="s" r="A1048" s="3">
        <v>669</v>
      </c>
      <c t="n" r="B1048" s="6">
        <v>0</v>
      </c>
    </row>
    <row r="1049" spans="1:5">
      <c t="s" r="A1049" s="3">
        <v>670</v>
      </c>
      <c t="n" r="B1049" s="5">
        <v>4099</v>
      </c>
    </row>
    <row r="1050" spans="1:5">
      <c t="s" r="A1050" s="3">
        <v>671</v>
      </c>
      <c t="n" r="B1050" s="5">
        <v>22485</v>
      </c>
    </row>
    <row r="1051" spans="1:5">
      <c t="s" r="A1051" s="3">
        <v>672</v>
      </c>
      <c t="n" r="B1051" s="5">
        <v>46</v>
      </c>
    </row>
    <row r="1052" spans="1:5">
      <c t="s" r="A1052" s="3">
        <v>673</v>
      </c>
      <c t="n" r="B1052" s="5">
        <v>4099</v>
      </c>
    </row>
    <row r="1053" spans="1:5">
      <c t="s" r="A1053" s="3">
        <v>674</v>
      </c>
      <c t="n" r="B1053" s="5">
        <v>22531</v>
      </c>
    </row>
    <row r="1054" spans="1:5">
      <c t="s" r="A1054" s="3">
        <v>675</v>
      </c>
      <c t="n" r="B1054" s="5">
        <v>26630</v>
      </c>
    </row>
    <row r="1055" spans="1:5">
      <c t="s" r="A1055" s="3">
        <v>676</v>
      </c>
      <c t="n" r="B1055" s="6">
        <v>-2555</v>
      </c>
    </row>
    <row r="1056" spans="1:5">
      <c t="s" r="A1056" s="3">
        <v>678</v>
      </c>
      <c t="s" r="B1056" s="3">
        <v>369</v>
      </c>
    </row>
    <row r="1057" spans="1:5">
      <c t="s" r="A1057" s="3">
        <v>773</v>
      </c>
    </row>
    <row r="1058" spans="1:5">
      <c t="s" r="A1058" s="7">
        <v>668</v>
      </c>
    </row>
    <row r="1059" spans="1:5">
      <c t="s" r="A1059" s="3">
        <v>669</v>
      </c>
      <c t="n" r="B1059" s="6">
        <v>0</v>
      </c>
    </row>
    <row r="1060" spans="1:5">
      <c t="s" r="A1060" s="3">
        <v>670</v>
      </c>
      <c t="n" r="B1060" s="5">
        <v>3450</v>
      </c>
    </row>
    <row r="1061" spans="1:5">
      <c t="s" r="A1061" s="3">
        <v>671</v>
      </c>
      <c t="n" r="B1061" s="5">
        <v>6379</v>
      </c>
    </row>
    <row r="1062" spans="1:5">
      <c t="s" r="A1062" s="3">
        <v>672</v>
      </c>
      <c t="n" r="B1062" s="5">
        <v>446</v>
      </c>
    </row>
    <row r="1063" spans="1:5">
      <c t="s" r="A1063" s="3">
        <v>673</v>
      </c>
      <c t="n" r="B1063" s="5">
        <v>3450</v>
      </c>
    </row>
    <row r="1064" spans="1:5">
      <c t="s" r="A1064" s="3">
        <v>674</v>
      </c>
      <c t="n" r="B1064" s="5">
        <v>6825</v>
      </c>
    </row>
    <row r="1065" spans="1:5">
      <c t="s" r="A1065" s="3">
        <v>675</v>
      </c>
      <c t="n" r="B1065" s="5">
        <v>10275</v>
      </c>
    </row>
    <row r="1066" spans="1:5">
      <c t="s" r="A1066" s="3">
        <v>676</v>
      </c>
      <c t="n" r="B1066" s="6">
        <v>-1917</v>
      </c>
    </row>
    <row r="1067" spans="1:5">
      <c t="s" r="A1067" s="3">
        <v>678</v>
      </c>
      <c t="s" r="B1067" s="3">
        <v>369</v>
      </c>
    </row>
    <row r="1068" spans="1:5">
      <c t="s" r="A1068" s="3">
        <v>774</v>
      </c>
    </row>
    <row r="1069" spans="1:5">
      <c t="s" r="A1069" s="7">
        <v>668</v>
      </c>
    </row>
    <row r="1070" spans="1:5">
      <c t="s" r="A1070" s="3">
        <v>669</v>
      </c>
      <c t="n" r="B1070" s="6">
        <v>0</v>
      </c>
    </row>
    <row r="1071" spans="1:5">
      <c t="s" r="A1071" s="3">
        <v>670</v>
      </c>
      <c t="n" r="B1071" s="5">
        <v>2801</v>
      </c>
    </row>
    <row r="1072" spans="1:5">
      <c t="s" r="A1072" s="3">
        <v>671</v>
      </c>
      <c t="n" r="B1072" s="5">
        <v>6909</v>
      </c>
    </row>
    <row r="1073" spans="1:5">
      <c t="s" r="A1073" s="3">
        <v>672</v>
      </c>
      <c t="n" r="B1073" s="5">
        <v>40</v>
      </c>
    </row>
    <row r="1074" spans="1:5">
      <c t="s" r="A1074" s="3">
        <v>673</v>
      </c>
      <c t="n" r="B1074" s="5">
        <v>2801</v>
      </c>
    </row>
    <row r="1075" spans="1:5">
      <c t="s" r="A1075" s="3">
        <v>674</v>
      </c>
      <c t="n" r="B1075" s="5">
        <v>6949</v>
      </c>
    </row>
    <row r="1076" spans="1:5">
      <c t="s" r="A1076" s="3">
        <v>675</v>
      </c>
      <c t="n" r="B1076" s="5">
        <v>9750</v>
      </c>
    </row>
    <row r="1077" spans="1:5">
      <c t="s" r="A1077" s="3">
        <v>676</v>
      </c>
      <c t="n" r="B1077" s="6">
        <v>-639</v>
      </c>
    </row>
    <row r="1078" spans="1:5">
      <c t="s" r="A1078" s="3">
        <v>678</v>
      </c>
      <c t="s" r="B1078" s="3">
        <v>369</v>
      </c>
    </row>
    <row r="1079" spans="1:5">
      <c t="s" r="A1079" s="3">
        <v>775</v>
      </c>
    </row>
    <row r="1080" spans="1:5">
      <c t="s" r="A1080" s="7">
        <v>668</v>
      </c>
    </row>
    <row r="1081" spans="1:5">
      <c t="s" r="A1081" s="3">
        <v>669</v>
      </c>
      <c t="n" r="B1081" s="6">
        <v>-9994</v>
      </c>
    </row>
    <row r="1082" spans="1:5">
      <c t="s" r="A1082" s="3">
        <v>670</v>
      </c>
      <c t="n" r="B1082" s="5">
        <v>2700</v>
      </c>
    </row>
    <row r="1083" spans="1:5">
      <c t="s" r="A1083" s="3">
        <v>671</v>
      </c>
      <c t="n" r="B1083" s="5">
        <v>5066</v>
      </c>
    </row>
    <row r="1084" spans="1:5">
      <c t="s" r="A1084" s="3">
        <v>672</v>
      </c>
      <c t="n" r="B1084" s="5">
        <v>433</v>
      </c>
    </row>
    <row r="1085" spans="1:5">
      <c t="s" r="A1085" s="3">
        <v>673</v>
      </c>
      <c t="n" r="B1085" s="5">
        <v>2700</v>
      </c>
    </row>
    <row r="1086" spans="1:5">
      <c t="s" r="A1086" s="3">
        <v>674</v>
      </c>
      <c t="n" r="B1086" s="5">
        <v>5499</v>
      </c>
    </row>
    <row r="1087" spans="1:5">
      <c t="s" r="A1087" s="3">
        <v>675</v>
      </c>
      <c t="n" r="B1087" s="5">
        <v>8199</v>
      </c>
    </row>
    <row r="1088" spans="1:5">
      <c t="s" r="A1088" s="3">
        <v>676</v>
      </c>
      <c t="n" r="B1088" s="6">
        <v>-860</v>
      </c>
    </row>
    <row r="1089" spans="1:5">
      <c t="s" r="A1089" s="3">
        <v>678</v>
      </c>
      <c t="s" r="B1089" s="3">
        <v>369</v>
      </c>
    </row>
    <row r="1090" spans="1:5">
      <c t="s" r="A1090" s="3">
        <v>776</v>
      </c>
    </row>
    <row r="1091" spans="1:5">
      <c t="s" r="A1091" s="7">
        <v>668</v>
      </c>
    </row>
    <row r="1092" spans="1:5">
      <c t="s" r="A1092" s="3">
        <v>669</v>
      </c>
      <c t="n" r="B1092" s="6">
        <v>0</v>
      </c>
    </row>
    <row r="1093" spans="1:5">
      <c t="s" r="A1093" s="3">
        <v>670</v>
      </c>
      <c t="n" r="B1093" s="5">
        <v>3489</v>
      </c>
    </row>
    <row r="1094" spans="1:5">
      <c t="s" r="A1094" s="3">
        <v>671</v>
      </c>
      <c t="n" r="B1094" s="5">
        <v>17927</v>
      </c>
    </row>
    <row r="1095" spans="1:5">
      <c t="s" r="A1095" s="3">
        <v>672</v>
      </c>
      <c t="n" r="B1095" s="5">
        <v>223</v>
      </c>
    </row>
    <row r="1096" spans="1:5">
      <c t="s" r="A1096" s="3">
        <v>673</v>
      </c>
      <c t="n" r="B1096" s="5">
        <v>3489</v>
      </c>
    </row>
    <row r="1097" spans="1:5">
      <c t="s" r="A1097" s="3">
        <v>674</v>
      </c>
      <c t="n" r="B1097" s="5">
        <v>18150</v>
      </c>
    </row>
    <row r="1098" spans="1:5">
      <c t="s" r="A1098" s="3">
        <v>675</v>
      </c>
      <c t="n" r="B1098" s="5">
        <v>21639</v>
      </c>
    </row>
    <row r="1099" spans="1:5">
      <c t="s" r="A1099" s="3">
        <v>676</v>
      </c>
      <c t="n" r="B1099" s="6">
        <v>-2266</v>
      </c>
    </row>
    <row r="1100" spans="1:5">
      <c t="s" r="A1100" s="3">
        <v>678</v>
      </c>
      <c t="s" r="B1100" s="3">
        <v>369</v>
      </c>
    </row>
    <row r="1101" spans="1:5">
      <c t="s" r="A1101" s="3">
        <v>777</v>
      </c>
    </row>
    <row r="1102" spans="1:5">
      <c t="s" r="A1102" s="7">
        <v>668</v>
      </c>
    </row>
    <row r="1103" spans="1:5">
      <c t="s" r="A1103" s="3">
        <v>669</v>
      </c>
      <c t="n" r="B1103" s="6">
        <v>0</v>
      </c>
    </row>
    <row r="1104" spans="1:5">
      <c t="s" r="A1104" s="3">
        <v>670</v>
      </c>
      <c t="n" r="B1104" s="5">
        <v>5190</v>
      </c>
    </row>
    <row r="1105" spans="1:5">
      <c t="s" r="A1105" s="3">
        <v>671</v>
      </c>
      <c t="n" r="B1105" s="5">
        <v>12476</v>
      </c>
    </row>
    <row r="1106" spans="1:5">
      <c t="s" r="A1106" s="3">
        <v>672</v>
      </c>
      <c t="n" r="B1106" s="5">
        <v>3589</v>
      </c>
    </row>
    <row r="1107" spans="1:5">
      <c t="s" r="A1107" s="3">
        <v>673</v>
      </c>
      <c t="n" r="B1107" s="5">
        <v>5190</v>
      </c>
    </row>
    <row r="1108" spans="1:5">
      <c t="s" r="A1108" s="3">
        <v>674</v>
      </c>
      <c t="n" r="B1108" s="5">
        <v>16065</v>
      </c>
    </row>
    <row r="1109" spans="1:5">
      <c t="s" r="A1109" s="3">
        <v>675</v>
      </c>
      <c t="n" r="B1109" s="5">
        <v>21255</v>
      </c>
    </row>
    <row r="1110" spans="1:5">
      <c t="s" r="A1110" s="3">
        <v>676</v>
      </c>
      <c t="n" r="B1110" s="6">
        <v>-3004</v>
      </c>
    </row>
    <row r="1111" spans="1:5">
      <c t="s" r="A1111" s="3">
        <v>678</v>
      </c>
      <c t="s" r="B1111" s="3">
        <v>369</v>
      </c>
    </row>
    <row r="1112" spans="1:5">
      <c t="s" r="A1112" s="3">
        <v>778</v>
      </c>
    </row>
    <row r="1113" spans="1:5">
      <c t="s" r="A1113" s="7">
        <v>668</v>
      </c>
    </row>
    <row r="1114" spans="1:5">
      <c t="s" r="A1114" s="3">
        <v>669</v>
      </c>
      <c t="n" r="B1114" s="6">
        <v>-7144</v>
      </c>
    </row>
    <row r="1115" spans="1:5">
      <c t="s" r="A1115" s="3">
        <v>670</v>
      </c>
      <c t="n" r="B1115" s="5">
        <v>2630</v>
      </c>
    </row>
    <row r="1116" spans="1:5">
      <c t="s" r="A1116" s="3">
        <v>671</v>
      </c>
      <c t="n" r="B1116" s="5">
        <v>11004</v>
      </c>
    </row>
    <row r="1117" spans="1:5">
      <c t="s" r="A1117" s="3">
        <v>672</v>
      </c>
      <c t="n" r="B1117" s="5">
        <v>687</v>
      </c>
    </row>
    <row r="1118" spans="1:5">
      <c t="s" r="A1118" s="3">
        <v>673</v>
      </c>
      <c t="n" r="B1118" s="5">
        <v>2630</v>
      </c>
    </row>
    <row r="1119" spans="1:5">
      <c t="s" r="A1119" s="3">
        <v>674</v>
      </c>
      <c t="n" r="B1119" s="5">
        <v>11691</v>
      </c>
    </row>
    <row r="1120" spans="1:5">
      <c t="s" r="A1120" s="3">
        <v>675</v>
      </c>
      <c t="n" r="B1120" s="5">
        <v>14321</v>
      </c>
    </row>
    <row r="1121" spans="1:5">
      <c t="s" r="A1121" s="3">
        <v>676</v>
      </c>
      <c t="n" r="B1121" s="6">
        <v>-2211</v>
      </c>
    </row>
    <row r="1122" spans="1:5">
      <c t="s" r="A1122" s="3">
        <v>678</v>
      </c>
      <c t="s" r="B1122" s="3">
        <v>369</v>
      </c>
    </row>
    <row r="1123" spans="1:5">
      <c t="s" r="A1123" s="3">
        <v>779</v>
      </c>
    </row>
    <row r="1124" spans="1:5">
      <c t="s" r="A1124" s="7">
        <v>668</v>
      </c>
    </row>
    <row r="1125" spans="1:5">
      <c t="s" r="A1125" s="3">
        <v>669</v>
      </c>
      <c t="n" r="B1125" s="6">
        <v>-5636</v>
      </c>
    </row>
    <row r="1126" spans="1:5">
      <c t="s" r="A1126" s="3">
        <v>670</v>
      </c>
      <c t="n" r="B1126" s="5">
        <v>3870</v>
      </c>
    </row>
    <row r="1127" spans="1:5">
      <c t="s" r="A1127" s="3">
        <v>671</v>
      </c>
      <c t="n" r="B1127" s="5">
        <v>8279</v>
      </c>
    </row>
    <row r="1128" spans="1:5">
      <c t="s" r="A1128" s="3">
        <v>672</v>
      </c>
      <c t="n" r="B1128" s="5">
        <v>720</v>
      </c>
    </row>
    <row r="1129" spans="1:5">
      <c t="s" r="A1129" s="3">
        <v>673</v>
      </c>
      <c t="n" r="B1129" s="5">
        <v>3870</v>
      </c>
    </row>
    <row r="1130" spans="1:5">
      <c t="s" r="A1130" s="3">
        <v>674</v>
      </c>
      <c t="n" r="B1130" s="5">
        <v>8999</v>
      </c>
    </row>
    <row r="1131" spans="1:5">
      <c t="s" r="A1131" s="3">
        <v>675</v>
      </c>
      <c t="n" r="B1131" s="5">
        <v>12869</v>
      </c>
    </row>
    <row r="1132" spans="1:5">
      <c t="s" r="A1132" s="3">
        <v>676</v>
      </c>
      <c t="n" r="B1132" s="6">
        <v>-1401</v>
      </c>
    </row>
    <row r="1133" spans="1:5">
      <c t="s" r="A1133" s="3">
        <v>678</v>
      </c>
      <c t="s" r="B1133" s="3">
        <v>369</v>
      </c>
    </row>
    <row r="1134" spans="1:5">
      <c t="s" r="A1134" s="3">
        <v>780</v>
      </c>
    </row>
    <row r="1135" spans="1:5">
      <c t="s" r="A1135" s="7">
        <v>668</v>
      </c>
    </row>
    <row r="1136" spans="1:5">
      <c t="s" r="A1136" s="3">
        <v>669</v>
      </c>
      <c t="n" r="B1136" s="6">
        <v>-26784</v>
      </c>
    </row>
    <row r="1137" spans="1:5">
      <c t="s" r="A1137" s="3">
        <v>670</v>
      </c>
      <c t="n" r="B1137" s="5">
        <v>7260</v>
      </c>
    </row>
    <row r="1138" spans="1:5">
      <c t="s" r="A1138" s="3">
        <v>671</v>
      </c>
      <c t="n" r="B1138" s="5">
        <v>32693</v>
      </c>
    </row>
    <row r="1139" spans="1:5">
      <c t="s" r="A1139" s="3">
        <v>672</v>
      </c>
      <c t="n" r="B1139" s="5">
        <v>1594</v>
      </c>
    </row>
    <row r="1140" spans="1:5">
      <c t="s" r="A1140" s="3">
        <v>673</v>
      </c>
      <c t="n" r="B1140" s="5">
        <v>7260</v>
      </c>
    </row>
    <row r="1141" spans="1:5">
      <c t="s" r="A1141" s="3">
        <v>674</v>
      </c>
      <c t="n" r="B1141" s="5">
        <v>34287</v>
      </c>
    </row>
    <row r="1142" spans="1:5">
      <c t="s" r="A1142" s="3">
        <v>675</v>
      </c>
      <c t="n" r="B1142" s="5">
        <v>41547</v>
      </c>
    </row>
    <row r="1143" spans="1:5">
      <c t="s" r="A1143" s="3">
        <v>676</v>
      </c>
      <c t="n" r="B1143" s="6">
        <v>-6539</v>
      </c>
    </row>
    <row r="1144" spans="1:5">
      <c t="s" r="A1144" s="3">
        <v>678</v>
      </c>
      <c t="s" r="B1144" s="3">
        <v>369</v>
      </c>
    </row>
    <row r="1145" spans="1:5">
      <c t="s" r="A1145" s="3">
        <v>781</v>
      </c>
    </row>
    <row r="1146" spans="1:5">
      <c t="s" r="A1146" s="7">
        <v>668</v>
      </c>
    </row>
    <row r="1147" spans="1:5">
      <c t="s" r="A1147" s="3">
        <v>669</v>
      </c>
      <c t="n" r="B1147" s="6">
        <v>0</v>
      </c>
    </row>
    <row r="1148" spans="1:5">
      <c t="s" r="A1148" s="3">
        <v>670</v>
      </c>
      <c t="n" r="B1148" s="5">
        <v>9882</v>
      </c>
    </row>
    <row r="1149" spans="1:5">
      <c t="s" r="A1149" s="3">
        <v>671</v>
      </c>
      <c t="n" r="B1149" s="5">
        <v>16140</v>
      </c>
    </row>
    <row r="1150" spans="1:5">
      <c t="s" r="A1150" s="3">
        <v>672</v>
      </c>
      <c t="n" r="B1150" s="5">
        <v>770</v>
      </c>
    </row>
    <row r="1151" spans="1:5">
      <c t="s" r="A1151" s="3">
        <v>673</v>
      </c>
      <c t="n" r="B1151" s="5">
        <v>9882</v>
      </c>
    </row>
    <row r="1152" spans="1:5">
      <c t="s" r="A1152" s="3">
        <v>674</v>
      </c>
      <c t="n" r="B1152" s="5">
        <v>16910</v>
      </c>
    </row>
    <row r="1153" spans="1:5">
      <c t="s" r="A1153" s="3">
        <v>675</v>
      </c>
      <c t="n" r="B1153" s="5">
        <v>26792</v>
      </c>
    </row>
    <row r="1154" spans="1:5">
      <c t="s" r="A1154" s="3">
        <v>676</v>
      </c>
      <c t="n" r="B1154" s="6">
        <v>-2042</v>
      </c>
    </row>
    <row r="1155" spans="1:5">
      <c t="s" r="A1155" s="3">
        <v>678</v>
      </c>
      <c t="s" r="B1155" s="3">
        <v>369</v>
      </c>
    </row>
    <row r="1156" spans="1:5">
      <c t="s" r="A1156" s="3">
        <v>782</v>
      </c>
    </row>
    <row r="1157" spans="1:5">
      <c t="s" r="A1157" s="7">
        <v>668</v>
      </c>
    </row>
    <row r="1158" spans="1:5">
      <c t="s" r="A1158" s="3">
        <v>669</v>
      </c>
      <c t="n" r="B1158" s="6">
        <v>0</v>
      </c>
    </row>
    <row r="1159" spans="1:5">
      <c t="s" r="A1159" s="3">
        <v>670</v>
      </c>
      <c t="n" r="B1159" s="5">
        <v>4025</v>
      </c>
    </row>
    <row r="1160" spans="1:5">
      <c t="s" r="A1160" s="3">
        <v>671</v>
      </c>
      <c t="n" r="B1160" s="5">
        <v>13026</v>
      </c>
    </row>
    <row r="1161" spans="1:5">
      <c t="s" r="A1161" s="3">
        <v>672</v>
      </c>
      <c t="n" r="B1161" s="5">
        <v>404</v>
      </c>
    </row>
    <row r="1162" spans="1:5">
      <c t="s" r="A1162" s="3">
        <v>673</v>
      </c>
      <c t="n" r="B1162" s="5">
        <v>4025</v>
      </c>
    </row>
    <row r="1163" spans="1:5">
      <c t="s" r="A1163" s="3">
        <v>674</v>
      </c>
      <c t="n" r="B1163" s="5">
        <v>13430</v>
      </c>
    </row>
    <row r="1164" spans="1:5">
      <c t="s" r="A1164" s="3">
        <v>675</v>
      </c>
      <c t="n" r="B1164" s="5">
        <v>17455</v>
      </c>
    </row>
    <row r="1165" spans="1:5">
      <c t="s" r="A1165" s="3">
        <v>676</v>
      </c>
      <c t="n" r="B1165" s="6">
        <v>-2497</v>
      </c>
    </row>
    <row r="1166" spans="1:5">
      <c t="s" r="A1166" s="3">
        <v>678</v>
      </c>
      <c t="s" r="B1166" s="3">
        <v>369</v>
      </c>
    </row>
    <row r="1167" spans="1:5">
      <c t="s" r="A1167" s="3">
        <v>783</v>
      </c>
    </row>
    <row r="1168" spans="1:5">
      <c t="s" r="A1168" s="7">
        <v>668</v>
      </c>
    </row>
    <row r="1169" spans="1:5">
      <c t="s" r="A1169" s="3">
        <v>669</v>
      </c>
      <c t="n" r="B1169" s="6">
        <v>-6920</v>
      </c>
    </row>
    <row r="1170" spans="1:5">
      <c t="s" r="A1170" s="3">
        <v>670</v>
      </c>
      <c t="n" r="B1170" s="5">
        <v>3880</v>
      </c>
    </row>
    <row r="1171" spans="1:5">
      <c t="s" r="A1171" s="3">
        <v>671</v>
      </c>
      <c t="n" r="B1171" s="5">
        <v>8212</v>
      </c>
    </row>
    <row r="1172" spans="1:5">
      <c t="s" r="A1172" s="3">
        <v>672</v>
      </c>
      <c t="n" r="B1172" s="5">
        <v>320</v>
      </c>
    </row>
    <row r="1173" spans="1:5">
      <c t="s" r="A1173" s="3">
        <v>673</v>
      </c>
      <c t="n" r="B1173" s="5">
        <v>3880</v>
      </c>
    </row>
    <row r="1174" spans="1:5">
      <c t="s" r="A1174" s="3">
        <v>674</v>
      </c>
      <c t="n" r="B1174" s="5">
        <v>8532</v>
      </c>
    </row>
    <row r="1175" spans="1:5">
      <c t="s" r="A1175" s="3">
        <v>675</v>
      </c>
      <c t="n" r="B1175" s="5">
        <v>12412</v>
      </c>
    </row>
    <row r="1176" spans="1:5">
      <c t="s" r="A1176" s="3">
        <v>676</v>
      </c>
      <c t="n" r="B1176" s="6">
        <v>-2291</v>
      </c>
    </row>
    <row r="1177" spans="1:5">
      <c t="s" r="A1177" s="3">
        <v>678</v>
      </c>
      <c t="s" r="B1177" s="3">
        <v>369</v>
      </c>
    </row>
    <row r="1178" spans="1:5">
      <c t="s" r="A1178" s="3">
        <v>784</v>
      </c>
    </row>
    <row r="1179" spans="1:5">
      <c t="s" r="A1179" s="7">
        <v>668</v>
      </c>
    </row>
    <row r="1180" spans="1:5">
      <c t="s" r="A1180" s="3">
        <v>669</v>
      </c>
      <c t="n" r="B1180" s="6">
        <v>0</v>
      </c>
    </row>
    <row r="1181" spans="1:5">
      <c t="s" r="A1181" s="3">
        <v>670</v>
      </c>
      <c t="n" r="B1181" s="5">
        <v>2200</v>
      </c>
    </row>
    <row r="1182" spans="1:5">
      <c t="s" r="A1182" s="3">
        <v>671</v>
      </c>
      <c t="n" r="B1182" s="5">
        <v>7178</v>
      </c>
    </row>
    <row r="1183" spans="1:5">
      <c t="s" r="A1183" s="3">
        <v>672</v>
      </c>
      <c t="n" r="B1183" s="5">
        <v>32</v>
      </c>
    </row>
    <row r="1184" spans="1:5">
      <c t="s" r="A1184" s="3">
        <v>673</v>
      </c>
      <c t="n" r="B1184" s="5">
        <v>2200</v>
      </c>
    </row>
    <row r="1185" spans="1:5">
      <c t="s" r="A1185" s="3">
        <v>674</v>
      </c>
      <c t="n" r="B1185" s="5">
        <v>7210</v>
      </c>
    </row>
    <row r="1186" spans="1:5">
      <c t="s" r="A1186" s="3">
        <v>675</v>
      </c>
      <c t="n" r="B1186" s="5">
        <v>9410</v>
      </c>
    </row>
    <row r="1187" spans="1:5">
      <c t="s" r="A1187" s="3">
        <v>676</v>
      </c>
      <c t="n" r="B1187" s="6">
        <v>-2041</v>
      </c>
    </row>
    <row r="1188" spans="1:5">
      <c t="s" r="A1188" s="3">
        <v>678</v>
      </c>
      <c t="s" r="B1188" s="3">
        <v>369</v>
      </c>
    </row>
    <row r="1189" spans="1:5">
      <c t="s" r="A1189" s="3">
        <v>785</v>
      </c>
    </row>
    <row r="1190" spans="1:5">
      <c t="s" r="A1190" s="7">
        <v>668</v>
      </c>
    </row>
    <row r="1191" spans="1:5">
      <c t="s" r="A1191" s="3">
        <v>669</v>
      </c>
      <c t="n" r="B1191" s="6">
        <v>0</v>
      </c>
    </row>
    <row r="1192" spans="1:5">
      <c t="s" r="A1192" s="3">
        <v>670</v>
      </c>
      <c t="n" r="B1192" s="5">
        <v>5690</v>
      </c>
    </row>
    <row r="1193" spans="1:5">
      <c t="s" r="A1193" s="3">
        <v>671</v>
      </c>
      <c t="n" r="B1193" s="5">
        <v>10120</v>
      </c>
    </row>
    <row r="1194" spans="1:5">
      <c t="s" r="A1194" s="3">
        <v>672</v>
      </c>
      <c t="n" r="B1194" s="5">
        <v>525</v>
      </c>
    </row>
    <row r="1195" spans="1:5">
      <c t="s" r="A1195" s="3">
        <v>673</v>
      </c>
      <c t="n" r="B1195" s="5">
        <v>5690</v>
      </c>
    </row>
    <row r="1196" spans="1:5">
      <c t="s" r="A1196" s="3">
        <v>674</v>
      </c>
      <c t="n" r="B1196" s="5">
        <v>10645</v>
      </c>
    </row>
    <row r="1197" spans="1:5">
      <c t="s" r="A1197" s="3">
        <v>675</v>
      </c>
      <c t="n" r="B1197" s="5">
        <v>16335</v>
      </c>
    </row>
    <row r="1198" spans="1:5">
      <c t="s" r="A1198" s="3">
        <v>676</v>
      </c>
      <c t="n" r="B1198" s="6">
        <v>-3407</v>
      </c>
    </row>
    <row r="1199" spans="1:5">
      <c t="s" r="A1199" s="3">
        <v>678</v>
      </c>
      <c t="s" r="B1199" s="3">
        <v>369</v>
      </c>
    </row>
    <row r="1200" spans="1:5">
      <c t="s" r="A1200" s="3">
        <v>786</v>
      </c>
    </row>
    <row r="1201" spans="1:5">
      <c t="s" r="A1201" s="7">
        <v>668</v>
      </c>
    </row>
    <row r="1202" spans="1:5">
      <c t="s" r="A1202" s="3">
        <v>669</v>
      </c>
      <c t="n" r="B1202" s="6">
        <v>-11065</v>
      </c>
    </row>
    <row r="1203" spans="1:5">
      <c t="s" r="A1203" s="3">
        <v>670</v>
      </c>
      <c t="n" r="B1203" s="5">
        <v>1770</v>
      </c>
    </row>
    <row r="1204" spans="1:5">
      <c t="s" r="A1204" s="3">
        <v>671</v>
      </c>
      <c t="n" r="B1204" s="5">
        <v>12757</v>
      </c>
    </row>
    <row r="1205" spans="1:5">
      <c t="s" r="A1205" s="3">
        <v>672</v>
      </c>
      <c t="n" r="B1205" s="5">
        <v>510</v>
      </c>
    </row>
    <row r="1206" spans="1:5">
      <c t="s" r="A1206" s="3">
        <v>673</v>
      </c>
      <c t="n" r="B1206" s="5">
        <v>1770</v>
      </c>
    </row>
    <row r="1207" spans="1:5">
      <c t="s" r="A1207" s="3">
        <v>674</v>
      </c>
      <c t="n" r="B1207" s="5">
        <v>13267</v>
      </c>
    </row>
    <row r="1208" spans="1:5">
      <c t="s" r="A1208" s="3">
        <v>675</v>
      </c>
      <c t="n" r="B1208" s="5">
        <v>15037</v>
      </c>
    </row>
    <row r="1209" spans="1:5">
      <c t="s" r="A1209" s="3">
        <v>676</v>
      </c>
      <c t="n" r="B1209" s="6">
        <v>-2565</v>
      </c>
    </row>
    <row r="1210" spans="1:5">
      <c t="s" r="A1210" s="3">
        <v>678</v>
      </c>
      <c t="s" r="B1210" s="3">
        <v>369</v>
      </c>
    </row>
    <row r="1211" spans="1:5">
      <c t="s" r="A1211" s="3">
        <v>787</v>
      </c>
    </row>
    <row r="1212" spans="1:5">
      <c t="s" r="A1212" s="7">
        <v>668</v>
      </c>
    </row>
    <row r="1213" spans="1:5">
      <c t="s" r="A1213" s="3">
        <v>669</v>
      </c>
      <c t="n" r="B1213" s="6">
        <v>0</v>
      </c>
    </row>
    <row r="1214" spans="1:5">
      <c t="s" r="A1214" s="3">
        <v>670</v>
      </c>
      <c t="n" r="B1214" s="5">
        <v>7856</v>
      </c>
    </row>
    <row r="1215" spans="1:5">
      <c t="s" r="A1215" s="3">
        <v>671</v>
      </c>
      <c t="n" r="B1215" s="5">
        <v>9609</v>
      </c>
    </row>
    <row r="1216" spans="1:5">
      <c t="s" r="A1216" s="3">
        <v>672</v>
      </c>
      <c t="n" r="B1216" s="5">
        <v>267</v>
      </c>
    </row>
    <row r="1217" spans="1:5">
      <c t="s" r="A1217" s="3">
        <v>673</v>
      </c>
      <c t="n" r="B1217" s="5">
        <v>7856</v>
      </c>
    </row>
    <row r="1218" spans="1:5">
      <c t="s" r="A1218" s="3">
        <v>674</v>
      </c>
      <c t="n" r="B1218" s="5">
        <v>9876</v>
      </c>
    </row>
    <row r="1219" spans="1:5">
      <c t="s" r="A1219" s="3">
        <v>675</v>
      </c>
      <c t="n" r="B1219" s="5">
        <v>17732</v>
      </c>
    </row>
    <row r="1220" spans="1:5">
      <c t="s" r="A1220" s="3">
        <v>676</v>
      </c>
      <c t="n" r="B1220" s="6">
        <v>-2098</v>
      </c>
    </row>
    <row r="1221" spans="1:5">
      <c t="s" r="A1221" s="3">
        <v>678</v>
      </c>
      <c t="s" r="B1221" s="3">
        <v>369</v>
      </c>
    </row>
    <row r="1222" spans="1:5">
      <c t="s" r="A1222" s="3">
        <v>788</v>
      </c>
    </row>
    <row r="1223" spans="1:5">
      <c t="s" r="A1223" s="7">
        <v>668</v>
      </c>
    </row>
    <row r="1224" spans="1:5">
      <c t="s" r="A1224" s="3">
        <v>669</v>
      </c>
      <c t="n" r="B1224" s="6">
        <v>0</v>
      </c>
    </row>
    <row r="1225" spans="1:5">
      <c t="s" r="A1225" s="3">
        <v>670</v>
      </c>
      <c t="n" r="B1225" s="5">
        <v>3749</v>
      </c>
    </row>
    <row r="1226" spans="1:5">
      <c t="s" r="A1226" s="3">
        <v>671</v>
      </c>
      <c t="n" r="B1226" s="5">
        <v>15002</v>
      </c>
    </row>
    <row r="1227" spans="1:5">
      <c t="s" r="A1227" s="3">
        <v>672</v>
      </c>
      <c t="n" r="B1227" s="5">
        <v>536</v>
      </c>
    </row>
    <row r="1228" spans="1:5">
      <c t="s" r="A1228" s="3">
        <v>673</v>
      </c>
      <c t="n" r="B1228" s="5">
        <v>3749</v>
      </c>
    </row>
    <row r="1229" spans="1:5">
      <c t="s" r="A1229" s="3">
        <v>674</v>
      </c>
      <c t="n" r="B1229" s="5">
        <v>15538</v>
      </c>
    </row>
    <row r="1230" spans="1:5">
      <c t="s" r="A1230" s="3">
        <v>675</v>
      </c>
      <c t="n" r="B1230" s="5">
        <v>19287</v>
      </c>
    </row>
    <row r="1231" spans="1:5">
      <c t="s" r="A1231" s="3">
        <v>676</v>
      </c>
      <c t="n" r="B1231" s="6">
        <v>-2068</v>
      </c>
    </row>
    <row r="1232" spans="1:5">
      <c t="s" r="A1232" s="3">
        <v>678</v>
      </c>
      <c t="s" r="B1232" s="3">
        <v>369</v>
      </c>
    </row>
    <row r="1233" spans="1:5">
      <c t="s" r="A1233" s="3">
        <v>789</v>
      </c>
    </row>
    <row r="1234" spans="1:5">
      <c t="s" r="A1234" s="7">
        <v>668</v>
      </c>
    </row>
    <row r="1235" spans="1:5">
      <c t="s" r="A1235" s="3">
        <v>669</v>
      </c>
      <c t="n" r="B1235" s="6">
        <v>0</v>
      </c>
    </row>
    <row r="1236" spans="1:5">
      <c t="s" r="A1236" s="3">
        <v>670</v>
      </c>
      <c t="n" r="B1236" s="5">
        <v>2808</v>
      </c>
    </row>
    <row r="1237" spans="1:5">
      <c t="s" r="A1237" s="3">
        <v>671</v>
      </c>
      <c t="n" r="B1237" s="5">
        <v>12009</v>
      </c>
    </row>
    <row r="1238" spans="1:5">
      <c t="s" r="A1238" s="3">
        <v>672</v>
      </c>
      <c t="n" r="B1238" s="5">
        <v>110</v>
      </c>
    </row>
    <row r="1239" spans="1:5">
      <c t="s" r="A1239" s="3">
        <v>673</v>
      </c>
      <c t="n" r="B1239" s="5">
        <v>2808</v>
      </c>
    </row>
    <row r="1240" spans="1:5">
      <c t="s" r="A1240" s="3">
        <v>674</v>
      </c>
      <c t="n" r="B1240" s="5">
        <v>12119</v>
      </c>
    </row>
    <row r="1241" spans="1:5">
      <c t="s" r="A1241" s="3">
        <v>675</v>
      </c>
      <c t="n" r="B1241" s="5">
        <v>14927</v>
      </c>
    </row>
    <row r="1242" spans="1:5">
      <c t="s" r="A1242" s="3">
        <v>676</v>
      </c>
      <c t="n" r="B1242" s="6">
        <v>-1553</v>
      </c>
    </row>
    <row r="1243" spans="1:5">
      <c t="s" r="A1243" s="3">
        <v>678</v>
      </c>
      <c t="s" r="B1243" s="3">
        <v>369</v>
      </c>
    </row>
    <row r="1244" spans="1:5">
      <c t="s" r="A1244" s="3">
        <v>790</v>
      </c>
    </row>
    <row r="1245" spans="1:5">
      <c t="s" r="A1245" s="7">
        <v>668</v>
      </c>
    </row>
    <row r="1246" spans="1:5">
      <c t="s" r="A1246" s="3">
        <v>669</v>
      </c>
      <c t="n" r="B1246" s="6">
        <v>-17432</v>
      </c>
    </row>
    <row r="1247" spans="1:5">
      <c t="s" r="A1247" s="3">
        <v>670</v>
      </c>
      <c t="n" r="B1247" s="5">
        <v>7800</v>
      </c>
    </row>
    <row r="1248" spans="1:5">
      <c t="s" r="A1248" s="3">
        <v>671</v>
      </c>
      <c t="n" r="B1248" s="5">
        <v>13874</v>
      </c>
    </row>
    <row r="1249" spans="1:5">
      <c t="s" r="A1249" s="3">
        <v>672</v>
      </c>
      <c t="n" r="B1249" s="5">
        <v>3329</v>
      </c>
    </row>
    <row r="1250" spans="1:5">
      <c t="s" r="A1250" s="3">
        <v>673</v>
      </c>
      <c t="n" r="B1250" s="5">
        <v>7800</v>
      </c>
    </row>
    <row r="1251" spans="1:5">
      <c t="s" r="A1251" s="3">
        <v>674</v>
      </c>
      <c t="n" r="B1251" s="5">
        <v>17203</v>
      </c>
    </row>
    <row r="1252" spans="1:5">
      <c t="s" r="A1252" s="3">
        <v>675</v>
      </c>
      <c t="n" r="B1252" s="5">
        <v>25003</v>
      </c>
    </row>
    <row r="1253" spans="1:5">
      <c t="s" r="A1253" s="3">
        <v>676</v>
      </c>
      <c t="n" r="B1253" s="6">
        <v>-3713</v>
      </c>
    </row>
    <row r="1254" spans="1:5">
      <c t="s" r="A1254" s="3">
        <v>678</v>
      </c>
      <c t="s" r="B1254" s="3">
        <v>369</v>
      </c>
    </row>
    <row r="1255" spans="1:5">
      <c t="s" r="A1255" s="3">
        <v>791</v>
      </c>
    </row>
    <row r="1256" spans="1:5">
      <c t="s" r="A1256" s="7">
        <v>668</v>
      </c>
    </row>
    <row r="1257" spans="1:5">
      <c t="s" r="A1257" s="3">
        <v>669</v>
      </c>
      <c t="n" r="B1257" s="6">
        <v>0</v>
      </c>
    </row>
    <row r="1258" spans="1:5">
      <c t="s" r="A1258" s="3">
        <v>670</v>
      </c>
      <c t="n" r="B1258" s="5">
        <v>3245</v>
      </c>
    </row>
    <row r="1259" spans="1:5">
      <c t="s" r="A1259" s="3">
        <v>671</v>
      </c>
      <c t="n" r="B1259" s="5">
        <v>14504</v>
      </c>
    </row>
    <row r="1260" spans="1:5">
      <c t="s" r="A1260" s="3">
        <v>672</v>
      </c>
      <c t="n" r="B1260" s="5">
        <v>208</v>
      </c>
    </row>
    <row r="1261" spans="1:5">
      <c t="s" r="A1261" s="3">
        <v>673</v>
      </c>
      <c t="n" r="B1261" s="5">
        <v>3245</v>
      </c>
    </row>
    <row r="1262" spans="1:5">
      <c t="s" r="A1262" s="3">
        <v>674</v>
      </c>
      <c t="n" r="B1262" s="5">
        <v>14712</v>
      </c>
    </row>
    <row r="1263" spans="1:5">
      <c t="s" r="A1263" s="3">
        <v>675</v>
      </c>
      <c t="n" r="B1263" s="5">
        <v>17957</v>
      </c>
    </row>
    <row r="1264" spans="1:5">
      <c t="s" r="A1264" s="3">
        <v>676</v>
      </c>
      <c t="n" r="B1264" s="6">
        <v>-1177</v>
      </c>
    </row>
    <row r="1265" spans="1:5">
      <c t="s" r="A1265" s="3">
        <v>678</v>
      </c>
      <c t="s" r="B1265" s="3">
        <v>369</v>
      </c>
    </row>
    <row r="1266" spans="1:5">
      <c t="s" r="A1266" s="3">
        <v>792</v>
      </c>
    </row>
    <row r="1267" spans="1:5">
      <c t="s" r="A1267" s="7">
        <v>668</v>
      </c>
    </row>
    <row r="1268" spans="1:5">
      <c t="s" r="A1268" s="3">
        <v>669</v>
      </c>
      <c t="n" r="B1268" s="6">
        <v>0</v>
      </c>
    </row>
    <row r="1269" spans="1:5">
      <c t="s" r="A1269" s="3">
        <v>670</v>
      </c>
      <c t="n" r="B1269" s="5">
        <v>2555</v>
      </c>
    </row>
    <row r="1270" spans="1:5">
      <c t="s" r="A1270" s="3">
        <v>671</v>
      </c>
      <c t="n" r="B1270" s="5">
        <v>6847</v>
      </c>
    </row>
    <row r="1271" spans="1:5">
      <c t="s" r="A1271" s="3">
        <v>672</v>
      </c>
      <c t="n" r="B1271" s="5">
        <v>207</v>
      </c>
    </row>
    <row r="1272" spans="1:5">
      <c t="s" r="A1272" s="3">
        <v>673</v>
      </c>
      <c t="n" r="B1272" s="5">
        <v>2555</v>
      </c>
    </row>
    <row r="1273" spans="1:5">
      <c t="s" r="A1273" s="3">
        <v>674</v>
      </c>
      <c t="n" r="B1273" s="5">
        <v>7054</v>
      </c>
    </row>
    <row r="1274" spans="1:5">
      <c t="s" r="A1274" s="3">
        <v>675</v>
      </c>
      <c t="n" r="B1274" s="5">
        <v>9609</v>
      </c>
    </row>
    <row r="1275" spans="1:5">
      <c t="s" r="A1275" s="3">
        <v>676</v>
      </c>
      <c t="n" r="B1275" s="6">
        <v>-805</v>
      </c>
    </row>
    <row r="1276" spans="1:5">
      <c t="s" r="A1276" s="3">
        <v>678</v>
      </c>
      <c t="s" r="B1276" s="3">
        <v>369</v>
      </c>
    </row>
    <row r="1277" spans="1:5">
      <c t="s" r="A1277" s="3">
        <v>793</v>
      </c>
    </row>
    <row r="1278" spans="1:5">
      <c t="s" r="A1278" s="7">
        <v>668</v>
      </c>
    </row>
    <row r="1279" spans="1:5">
      <c t="s" r="A1279" s="3">
        <v>669</v>
      </c>
      <c t="n" r="B1279" s="6">
        <v>0</v>
      </c>
    </row>
    <row r="1280" spans="1:5">
      <c t="s" r="A1280" s="3">
        <v>670</v>
      </c>
      <c t="n" r="B1280" s="5">
        <v>2605</v>
      </c>
    </row>
    <row r="1281" spans="1:5">
      <c t="s" r="A1281" s="3">
        <v>671</v>
      </c>
      <c t="n" r="B1281" s="5">
        <v>14156</v>
      </c>
    </row>
    <row r="1282" spans="1:5">
      <c t="s" r="A1282" s="3">
        <v>672</v>
      </c>
      <c t="n" r="B1282" s="5">
        <v>65</v>
      </c>
    </row>
    <row r="1283" spans="1:5">
      <c t="s" r="A1283" s="3">
        <v>673</v>
      </c>
      <c t="n" r="B1283" s="5">
        <v>2605</v>
      </c>
    </row>
    <row r="1284" spans="1:5">
      <c t="s" r="A1284" s="3">
        <v>674</v>
      </c>
      <c t="n" r="B1284" s="5">
        <v>14221</v>
      </c>
    </row>
    <row r="1285" spans="1:5">
      <c t="s" r="A1285" s="3">
        <v>675</v>
      </c>
      <c t="n" r="B1285" s="5">
        <v>16826</v>
      </c>
    </row>
    <row r="1286" spans="1:5">
      <c t="s" r="A1286" s="3">
        <v>676</v>
      </c>
      <c t="n" r="B1286" s="6">
        <v>-1573</v>
      </c>
    </row>
    <row r="1287" spans="1:5">
      <c t="s" r="A1287" s="3">
        <v>678</v>
      </c>
      <c t="s" r="B1287" s="3">
        <v>369</v>
      </c>
    </row>
    <row r="1288" spans="1:5">
      <c t="s" r="A1288" s="3">
        <v>794</v>
      </c>
    </row>
    <row r="1289" spans="1:5">
      <c t="s" r="A1289" s="7">
        <v>668</v>
      </c>
    </row>
    <row r="1290" spans="1:5">
      <c t="s" r="A1290" s="3">
        <v>669</v>
      </c>
      <c t="n" r="B1290" s="6">
        <v>-2830</v>
      </c>
    </row>
    <row r="1291" spans="1:5">
      <c t="s" r="A1291" s="3">
        <v>670</v>
      </c>
      <c t="n" r="B1291" s="5">
        <v>1840</v>
      </c>
    </row>
    <row r="1292" spans="1:5">
      <c t="s" r="A1292" s="3">
        <v>671</v>
      </c>
      <c t="n" r="B1292" s="5">
        <v>3072</v>
      </c>
    </row>
    <row r="1293" spans="1:5">
      <c t="s" r="A1293" s="3">
        <v>672</v>
      </c>
      <c t="n" r="B1293" s="5">
        <v>210</v>
      </c>
    </row>
    <row r="1294" spans="1:5">
      <c t="s" r="A1294" s="3">
        <v>673</v>
      </c>
      <c t="n" r="B1294" s="5">
        <v>1840</v>
      </c>
    </row>
    <row r="1295" spans="1:5">
      <c t="s" r="A1295" s="3">
        <v>674</v>
      </c>
      <c t="n" r="B1295" s="5">
        <v>3282</v>
      </c>
    </row>
    <row r="1296" spans="1:5">
      <c t="s" r="A1296" s="3">
        <v>675</v>
      </c>
      <c t="n" r="B1296" s="5">
        <v>5122</v>
      </c>
    </row>
    <row r="1297" spans="1:5">
      <c t="s" r="A1297" s="3">
        <v>676</v>
      </c>
      <c t="n" r="B1297" s="6">
        <v>-889</v>
      </c>
    </row>
    <row r="1298" spans="1:5">
      <c t="s" r="A1298" s="3">
        <v>678</v>
      </c>
      <c t="s" r="B1298" s="3">
        <v>369</v>
      </c>
    </row>
    <row r="1299" spans="1:5">
      <c t="s" r="A1299" s="3">
        <v>795</v>
      </c>
    </row>
    <row r="1300" spans="1:5">
      <c t="s" r="A1300" s="7">
        <v>668</v>
      </c>
    </row>
    <row r="1301" spans="1:5">
      <c t="s" r="A1301" s="3">
        <v>669</v>
      </c>
      <c t="n" r="B1301" s="6">
        <v>0</v>
      </c>
    </row>
    <row r="1302" spans="1:5">
      <c t="s" r="A1302" s="3">
        <v>670</v>
      </c>
      <c t="n" r="B1302" s="5">
        <v>19840</v>
      </c>
    </row>
    <row r="1303" spans="1:5">
      <c t="s" r="A1303" s="3">
        <v>671</v>
      </c>
      <c t="n" r="B1303" s="5">
        <v>33944</v>
      </c>
    </row>
    <row r="1304" spans="1:5">
      <c t="s" r="A1304" s="3">
        <v>672</v>
      </c>
      <c t="n" r="B1304" s="5">
        <v>4705</v>
      </c>
    </row>
    <row r="1305" spans="1:5">
      <c t="s" r="A1305" s="3">
        <v>673</v>
      </c>
      <c t="n" r="B1305" s="5">
        <v>19840</v>
      </c>
    </row>
    <row r="1306" spans="1:5">
      <c t="s" r="A1306" s="3">
        <v>674</v>
      </c>
      <c t="n" r="B1306" s="5">
        <v>38649</v>
      </c>
    </row>
    <row r="1307" spans="1:5">
      <c t="s" r="A1307" s="3">
        <v>675</v>
      </c>
      <c t="n" r="B1307" s="5">
        <v>58489</v>
      </c>
    </row>
    <row r="1308" spans="1:5">
      <c t="s" r="A1308" s="3">
        <v>676</v>
      </c>
      <c t="n" r="B1308" s="6">
        <v>-8322</v>
      </c>
    </row>
    <row r="1309" spans="1:5">
      <c t="s" r="A1309" s="3">
        <v>678</v>
      </c>
      <c t="s" r="B1309" s="3">
        <v>369</v>
      </c>
    </row>
    <row r="1310" spans="1:5">
      <c t="s" r="A1310" s="3">
        <v>796</v>
      </c>
    </row>
    <row r="1311" spans="1:5">
      <c t="s" r="A1311" s="7">
        <v>668</v>
      </c>
    </row>
    <row r="1312" spans="1:5">
      <c t="s" r="A1312" s="3">
        <v>669</v>
      </c>
      <c t="n" r="B1312" s="6">
        <v>0</v>
      </c>
    </row>
    <row r="1313" spans="1:5">
      <c t="s" r="A1313" s="3">
        <v>670</v>
      </c>
      <c t="n" r="B1313" s="5">
        <v>1170</v>
      </c>
    </row>
    <row r="1314" spans="1:5">
      <c t="s" r="A1314" s="3">
        <v>671</v>
      </c>
      <c t="n" r="B1314" s="5">
        <v>4743</v>
      </c>
    </row>
    <row r="1315" spans="1:5">
      <c t="s" r="A1315" s="3">
        <v>672</v>
      </c>
      <c t="n" r="B1315" s="5">
        <v>520</v>
      </c>
    </row>
    <row r="1316" spans="1:5">
      <c t="s" r="A1316" s="3">
        <v>673</v>
      </c>
      <c t="n" r="B1316" s="5">
        <v>1170</v>
      </c>
    </row>
    <row r="1317" spans="1:5">
      <c t="s" r="A1317" s="3">
        <v>674</v>
      </c>
      <c t="n" r="B1317" s="5">
        <v>5263</v>
      </c>
    </row>
    <row r="1318" spans="1:5">
      <c t="s" r="A1318" s="3">
        <v>675</v>
      </c>
      <c t="n" r="B1318" s="5">
        <v>6433</v>
      </c>
    </row>
    <row r="1319" spans="1:5">
      <c t="s" r="A1319" s="3">
        <v>676</v>
      </c>
      <c t="n" r="B1319" s="6">
        <v>-1721</v>
      </c>
    </row>
    <row r="1320" spans="1:5">
      <c t="s" r="A1320" s="3">
        <v>678</v>
      </c>
      <c t="s" r="B1320" s="3">
        <v>369</v>
      </c>
    </row>
    <row r="1321" spans="1:5">
      <c t="s" r="A1321" s="3">
        <v>797</v>
      </c>
    </row>
    <row r="1322" spans="1:5">
      <c t="s" r="A1322" s="7">
        <v>668</v>
      </c>
    </row>
    <row r="1323" spans="1:5">
      <c t="s" r="A1323" s="3">
        <v>669</v>
      </c>
      <c t="n" r="B1323" s="6">
        <v>-20189</v>
      </c>
    </row>
    <row r="1324" spans="1:5">
      <c t="s" r="A1324" s="3">
        <v>670</v>
      </c>
      <c t="n" r="B1324" s="5">
        <v>5370</v>
      </c>
    </row>
    <row r="1325" spans="1:5">
      <c t="s" r="A1325" s="3">
        <v>671</v>
      </c>
      <c t="n" r="B1325" s="5">
        <v>38129</v>
      </c>
    </row>
    <row r="1326" spans="1:5">
      <c t="s" r="A1326" s="3">
        <v>672</v>
      </c>
      <c t="n" r="B1326" s="5">
        <v>1155</v>
      </c>
    </row>
    <row r="1327" spans="1:5">
      <c t="s" r="A1327" s="3">
        <v>673</v>
      </c>
      <c t="n" r="B1327" s="5">
        <v>5370</v>
      </c>
    </row>
    <row r="1328" spans="1:5">
      <c t="s" r="A1328" s="3">
        <v>674</v>
      </c>
      <c t="n" r="B1328" s="5">
        <v>39284</v>
      </c>
    </row>
    <row r="1329" spans="1:5">
      <c t="s" r="A1329" s="3">
        <v>675</v>
      </c>
      <c t="n" r="B1329" s="5">
        <v>44654</v>
      </c>
    </row>
    <row r="1330" spans="1:5">
      <c t="s" r="A1330" s="3">
        <v>676</v>
      </c>
      <c t="n" r="B1330" s="6">
        <v>-7969</v>
      </c>
    </row>
    <row r="1331" spans="1:5">
      <c t="s" r="A1331" s="3">
        <v>678</v>
      </c>
      <c t="s" r="B1331" s="3">
        <v>369</v>
      </c>
    </row>
    <row r="1332" spans="1:5">
      <c t="s" r="A1332" s="3">
        <v>798</v>
      </c>
    </row>
    <row r="1333" spans="1:5">
      <c t="s" r="A1333" s="7">
        <v>668</v>
      </c>
    </row>
    <row r="1334" spans="1:5">
      <c t="s" r="A1334" s="3">
        <v>669</v>
      </c>
      <c t="n" r="B1334" s="6">
        <v>-4276</v>
      </c>
    </row>
    <row r="1335" spans="1:5">
      <c t="s" r="A1335" s="3">
        <v>670</v>
      </c>
      <c t="n" r="B1335" s="5">
        <v>1070</v>
      </c>
    </row>
    <row r="1336" spans="1:5">
      <c t="s" r="A1336" s="3">
        <v>671</v>
      </c>
      <c t="n" r="B1336" s="5">
        <v>8231</v>
      </c>
    </row>
    <row r="1337" spans="1:5">
      <c t="s" r="A1337" s="3">
        <v>672</v>
      </c>
      <c t="n" r="B1337" s="5">
        <v>298</v>
      </c>
    </row>
    <row r="1338" spans="1:5">
      <c t="s" r="A1338" s="3">
        <v>673</v>
      </c>
      <c t="n" r="B1338" s="5">
        <v>1070</v>
      </c>
    </row>
    <row r="1339" spans="1:5">
      <c t="s" r="A1339" s="3">
        <v>674</v>
      </c>
      <c t="n" r="B1339" s="5">
        <v>8529</v>
      </c>
    </row>
    <row r="1340" spans="1:5">
      <c t="s" r="A1340" s="3">
        <v>675</v>
      </c>
      <c t="n" r="B1340" s="5">
        <v>9599</v>
      </c>
    </row>
    <row r="1341" spans="1:5">
      <c t="s" r="A1341" s="3">
        <v>676</v>
      </c>
      <c t="n" r="B1341" s="6">
        <v>-3343</v>
      </c>
    </row>
    <row r="1342" spans="1:5">
      <c t="s" r="A1342" s="3">
        <v>678</v>
      </c>
      <c t="s" r="B1342" s="3">
        <v>369</v>
      </c>
    </row>
    <row r="1343" spans="1:5">
      <c t="s" r="A1343" s="3">
        <v>799</v>
      </c>
    </row>
    <row r="1344" spans="1:5">
      <c t="s" r="A1344" s="7">
        <v>668</v>
      </c>
    </row>
    <row r="1345" spans="1:5">
      <c t="s" r="A1345" s="3">
        <v>669</v>
      </c>
      <c t="n" r="B1345" s="6">
        <v>0</v>
      </c>
    </row>
    <row r="1346" spans="1:5">
      <c t="s" r="A1346" s="3">
        <v>670</v>
      </c>
      <c t="n" r="B1346" s="5">
        <v>1080</v>
      </c>
    </row>
    <row r="1347" spans="1:5">
      <c t="s" r="A1347" s="3">
        <v>671</v>
      </c>
      <c t="n" r="B1347" s="5">
        <v>3074</v>
      </c>
    </row>
    <row r="1348" spans="1:5">
      <c t="s" r="A1348" s="3">
        <v>672</v>
      </c>
      <c t="n" r="B1348" s="5">
        <v>210</v>
      </c>
    </row>
    <row r="1349" spans="1:5">
      <c t="s" r="A1349" s="3">
        <v>673</v>
      </c>
      <c t="n" r="B1349" s="5">
        <v>1080</v>
      </c>
    </row>
    <row r="1350" spans="1:5">
      <c t="s" r="A1350" s="3">
        <v>674</v>
      </c>
      <c t="n" r="B1350" s="5">
        <v>3284</v>
      </c>
    </row>
    <row r="1351" spans="1:5">
      <c t="s" r="A1351" s="3">
        <v>675</v>
      </c>
      <c t="n" r="B1351" s="5">
        <v>4364</v>
      </c>
    </row>
    <row r="1352" spans="1:5">
      <c t="s" r="A1352" s="3">
        <v>676</v>
      </c>
      <c t="n" r="B1352" s="6">
        <v>-970</v>
      </c>
    </row>
    <row r="1353" spans="1:5">
      <c t="s" r="A1353" s="3">
        <v>678</v>
      </c>
      <c t="s" r="B1353" s="3">
        <v>369</v>
      </c>
    </row>
    <row r="1354" spans="1:5">
      <c t="s" r="A1354" s="3">
        <v>800</v>
      </c>
    </row>
    <row r="1355" spans="1:5">
      <c t="s" r="A1355" s="7">
        <v>668</v>
      </c>
    </row>
    <row r="1356" spans="1:5">
      <c t="s" r="A1356" s="3">
        <v>669</v>
      </c>
      <c t="n" r="B1356" s="6">
        <v>0</v>
      </c>
    </row>
    <row r="1357" spans="1:5">
      <c t="s" r="A1357" s="3">
        <v>670</v>
      </c>
      <c t="n" r="B1357" s="5">
        <v>2202</v>
      </c>
    </row>
    <row r="1358" spans="1:5">
      <c t="s" r="A1358" s="3">
        <v>671</v>
      </c>
      <c t="n" r="B1358" s="5">
        <v>14657</v>
      </c>
    </row>
    <row r="1359" spans="1:5">
      <c t="s" r="A1359" s="3">
        <v>672</v>
      </c>
      <c t="n" r="B1359" s="5">
        <v>261</v>
      </c>
    </row>
    <row r="1360" spans="1:5">
      <c t="s" r="A1360" s="3">
        <v>673</v>
      </c>
      <c t="n" r="B1360" s="5">
        <v>2202</v>
      </c>
    </row>
    <row r="1361" spans="1:5">
      <c t="s" r="A1361" s="3">
        <v>674</v>
      </c>
      <c t="n" r="B1361" s="5">
        <v>14918</v>
      </c>
    </row>
    <row r="1362" spans="1:5">
      <c t="s" r="A1362" s="3">
        <v>675</v>
      </c>
      <c t="n" r="B1362" s="5">
        <v>17120</v>
      </c>
    </row>
    <row r="1363" spans="1:5">
      <c t="s" r="A1363" s="3">
        <v>676</v>
      </c>
      <c t="n" r="B1363" s="6">
        <v>-1483</v>
      </c>
    </row>
    <row r="1364" spans="1:5">
      <c t="s" r="A1364" s="3">
        <v>678</v>
      </c>
      <c t="s" r="B1364" s="3">
        <v>369</v>
      </c>
    </row>
    <row r="1365" spans="1:5">
      <c t="s" r="A1365" s="3">
        <v>801</v>
      </c>
    </row>
    <row r="1366" spans="1:5">
      <c t="s" r="A1366" s="7">
        <v>668</v>
      </c>
    </row>
    <row r="1367" spans="1:5">
      <c t="s" r="A1367" s="3">
        <v>669</v>
      </c>
      <c t="n" r="B1367" s="6">
        <v>0</v>
      </c>
    </row>
    <row r="1368" spans="1:5">
      <c t="s" r="A1368" s="3">
        <v>670</v>
      </c>
      <c t="n" r="B1368" s="5">
        <v>1550</v>
      </c>
    </row>
    <row r="1369" spans="1:5">
      <c t="s" r="A1369" s="3">
        <v>671</v>
      </c>
      <c t="n" r="B1369" s="5">
        <v>4342</v>
      </c>
    </row>
    <row r="1370" spans="1:5">
      <c t="s" r="A1370" s="3">
        <v>672</v>
      </c>
      <c t="n" r="B1370" s="5">
        <v>94</v>
      </c>
    </row>
    <row r="1371" spans="1:5">
      <c t="s" r="A1371" s="3">
        <v>673</v>
      </c>
      <c t="n" r="B1371" s="5">
        <v>1550</v>
      </c>
    </row>
    <row r="1372" spans="1:5">
      <c t="s" r="A1372" s="3">
        <v>674</v>
      </c>
      <c t="n" r="B1372" s="5">
        <v>4436</v>
      </c>
    </row>
    <row r="1373" spans="1:5">
      <c t="s" r="A1373" s="3">
        <v>675</v>
      </c>
      <c t="n" r="B1373" s="5">
        <v>5986</v>
      </c>
    </row>
    <row r="1374" spans="1:5">
      <c t="s" r="A1374" s="3">
        <v>676</v>
      </c>
      <c t="n" r="B1374" s="6">
        <v>-1460</v>
      </c>
    </row>
    <row r="1375" spans="1:5">
      <c t="s" r="A1375" s="3">
        <v>678</v>
      </c>
      <c t="s" r="B1375" s="3">
        <v>369</v>
      </c>
    </row>
    <row r="1376" spans="1:5">
      <c t="s" r="A1376" s="3">
        <v>802</v>
      </c>
    </row>
    <row r="1377" spans="1:5">
      <c t="s" r="A1377" s="7">
        <v>668</v>
      </c>
    </row>
    <row r="1378" spans="1:5">
      <c t="s" r="A1378" s="3">
        <v>669</v>
      </c>
      <c t="n" r="B1378" s="6">
        <v>-10800</v>
      </c>
    </row>
    <row r="1379" spans="1:5">
      <c t="s" r="A1379" s="3">
        <v>670</v>
      </c>
      <c t="n" r="B1379" s="5">
        <v>3870</v>
      </c>
    </row>
    <row r="1380" spans="1:5">
      <c t="s" r="A1380" s="3">
        <v>671</v>
      </c>
      <c t="n" r="B1380" s="5">
        <v>12001</v>
      </c>
    </row>
    <row r="1381" spans="1:5">
      <c t="s" r="A1381" s="3">
        <v>672</v>
      </c>
      <c t="n" r="B1381" s="5">
        <v>1297</v>
      </c>
    </row>
    <row r="1382" spans="1:5">
      <c t="s" r="A1382" s="3">
        <v>673</v>
      </c>
      <c t="n" r="B1382" s="5">
        <v>3870</v>
      </c>
    </row>
    <row r="1383" spans="1:5">
      <c t="s" r="A1383" s="3">
        <v>674</v>
      </c>
      <c t="n" r="B1383" s="5">
        <v>13298</v>
      </c>
    </row>
    <row r="1384" spans="1:5">
      <c t="s" r="A1384" s="3">
        <v>675</v>
      </c>
      <c t="n" r="B1384" s="5">
        <v>17168</v>
      </c>
    </row>
    <row r="1385" spans="1:5">
      <c t="s" r="A1385" s="3">
        <v>676</v>
      </c>
      <c t="n" r="B1385" s="6">
        <v>-3327</v>
      </c>
    </row>
    <row r="1386" spans="1:5">
      <c t="s" r="A1386" s="3">
        <v>678</v>
      </c>
      <c t="s" r="B1386" s="3">
        <v>369</v>
      </c>
    </row>
    <row r="1387" spans="1:5">
      <c t="s" r="A1387" s="3">
        <v>803</v>
      </c>
    </row>
    <row r="1388" spans="1:5">
      <c t="s" r="A1388" s="7">
        <v>668</v>
      </c>
    </row>
    <row r="1389" spans="1:5">
      <c t="s" r="A1389" s="3">
        <v>669</v>
      </c>
      <c t="n" r="B1389" s="6">
        <v>0</v>
      </c>
    </row>
    <row r="1390" spans="1:5">
      <c t="s" r="A1390" s="3">
        <v>670</v>
      </c>
      <c t="n" r="B1390" s="5">
        <v>2050</v>
      </c>
    </row>
    <row r="1391" spans="1:5">
      <c t="s" r="A1391" s="3">
        <v>671</v>
      </c>
      <c t="n" r="B1391" s="5">
        <v>5625</v>
      </c>
    </row>
    <row r="1392" spans="1:5">
      <c t="s" r="A1392" s="3">
        <v>672</v>
      </c>
      <c t="n" r="B1392" s="5">
        <v>202</v>
      </c>
    </row>
    <row r="1393" spans="1:5">
      <c t="s" r="A1393" s="3">
        <v>673</v>
      </c>
      <c t="n" r="B1393" s="5">
        <v>2050</v>
      </c>
    </row>
    <row r="1394" spans="1:5">
      <c t="s" r="A1394" s="3">
        <v>674</v>
      </c>
      <c t="n" r="B1394" s="5">
        <v>5827</v>
      </c>
    </row>
    <row r="1395" spans="1:5">
      <c t="s" r="A1395" s="3">
        <v>675</v>
      </c>
      <c t="n" r="B1395" s="5">
        <v>7877</v>
      </c>
    </row>
    <row r="1396" spans="1:5">
      <c t="s" r="A1396" s="3">
        <v>676</v>
      </c>
      <c t="n" r="B1396" s="6">
        <v>-2113</v>
      </c>
    </row>
    <row r="1397" spans="1:5">
      <c t="s" r="A1397" s="3">
        <v>678</v>
      </c>
      <c t="s" r="B1397" s="3">
        <v>369</v>
      </c>
    </row>
    <row r="1398" spans="1:5">
      <c t="s" r="A1398" s="3">
        <v>804</v>
      </c>
    </row>
    <row r="1399" spans="1:5">
      <c t="s" r="A1399" s="7">
        <v>668</v>
      </c>
    </row>
    <row r="1400" spans="1:5">
      <c t="s" r="A1400" s="3">
        <v>669</v>
      </c>
      <c t="n" r="B1400" s="6">
        <v>-5597</v>
      </c>
    </row>
    <row r="1401" spans="1:5">
      <c t="s" r="A1401" s="3">
        <v>670</v>
      </c>
      <c t="n" r="B1401" s="5">
        <v>3280</v>
      </c>
    </row>
    <row r="1402" spans="1:5">
      <c t="s" r="A1402" s="3">
        <v>671</v>
      </c>
      <c t="n" r="B1402" s="5">
        <v>8479</v>
      </c>
    </row>
    <row r="1403" spans="1:5">
      <c t="s" r="A1403" s="3">
        <v>672</v>
      </c>
      <c t="n" r="B1403" s="5">
        <v>131</v>
      </c>
    </row>
    <row r="1404" spans="1:5">
      <c t="s" r="A1404" s="3">
        <v>673</v>
      </c>
      <c t="n" r="B1404" s="5">
        <v>3280</v>
      </c>
    </row>
    <row r="1405" spans="1:5">
      <c t="s" r="A1405" s="3">
        <v>674</v>
      </c>
      <c t="n" r="B1405" s="5">
        <v>8610</v>
      </c>
    </row>
    <row r="1406" spans="1:5">
      <c t="s" r="A1406" s="3">
        <v>675</v>
      </c>
      <c t="n" r="B1406" s="5">
        <v>11890</v>
      </c>
    </row>
    <row r="1407" spans="1:5">
      <c t="s" r="A1407" s="3">
        <v>676</v>
      </c>
      <c t="n" r="B1407" s="6">
        <v>-2360</v>
      </c>
    </row>
    <row r="1408" spans="1:5">
      <c t="s" r="A1408" s="3">
        <v>678</v>
      </c>
      <c t="s" r="B1408" s="3">
        <v>369</v>
      </c>
    </row>
    <row r="1409" spans="1:5">
      <c t="s" r="A1409" s="3">
        <v>805</v>
      </c>
    </row>
    <row r="1410" spans="1:5">
      <c t="s" r="A1410" s="7">
        <v>668</v>
      </c>
    </row>
    <row r="1411" spans="1:5">
      <c t="s" r="A1411" s="3">
        <v>669</v>
      </c>
      <c t="n" r="B1411" s="6">
        <v>0</v>
      </c>
    </row>
    <row r="1412" spans="1:5">
      <c t="s" r="A1412" s="3">
        <v>670</v>
      </c>
      <c t="n" r="B1412" s="5">
        <v>670</v>
      </c>
    </row>
    <row r="1413" spans="1:5">
      <c t="s" r="A1413" s="3">
        <v>671</v>
      </c>
      <c t="n" r="B1413" s="5">
        <v>11509</v>
      </c>
    </row>
    <row r="1414" spans="1:5">
      <c t="s" r="A1414" s="3">
        <v>672</v>
      </c>
      <c t="n" r="B1414" s="5">
        <v>145</v>
      </c>
    </row>
    <row r="1415" spans="1:5">
      <c t="s" r="A1415" s="3">
        <v>673</v>
      </c>
      <c t="n" r="B1415" s="5">
        <v>670</v>
      </c>
    </row>
    <row r="1416" spans="1:5">
      <c t="s" r="A1416" s="3">
        <v>674</v>
      </c>
      <c t="n" r="B1416" s="5">
        <v>11654</v>
      </c>
    </row>
    <row r="1417" spans="1:5">
      <c t="s" r="A1417" s="3">
        <v>675</v>
      </c>
      <c t="n" r="B1417" s="5">
        <v>12324</v>
      </c>
    </row>
    <row r="1418" spans="1:5">
      <c t="s" r="A1418" s="3">
        <v>676</v>
      </c>
      <c t="n" r="B1418" s="6">
        <v>-1955</v>
      </c>
    </row>
    <row r="1419" spans="1:5">
      <c t="s" r="A1419" s="3">
        <v>678</v>
      </c>
      <c t="s" r="B1419" s="3">
        <v>369</v>
      </c>
    </row>
    <row r="1420" spans="1:5">
      <c t="s" r="A1420" s="3">
        <v>806</v>
      </c>
    </row>
    <row r="1421" spans="1:5">
      <c t="s" r="A1421" s="7">
        <v>668</v>
      </c>
    </row>
    <row r="1422" spans="1:5">
      <c t="s" r="A1422" s="3">
        <v>669</v>
      </c>
      <c t="n" r="B1422" s="6">
        <v>0</v>
      </c>
    </row>
    <row r="1423" spans="1:5">
      <c t="s" r="A1423" s="3">
        <v>670</v>
      </c>
      <c t="n" r="B1423" s="5">
        <v>1501</v>
      </c>
    </row>
    <row r="1424" spans="1:5">
      <c t="s" r="A1424" s="3">
        <v>671</v>
      </c>
      <c t="n" r="B1424" s="5">
        <v>15080</v>
      </c>
    </row>
    <row r="1425" spans="1:5">
      <c t="s" r="A1425" s="3">
        <v>672</v>
      </c>
      <c t="n" r="B1425" s="5">
        <v>114</v>
      </c>
    </row>
    <row r="1426" spans="1:5">
      <c t="s" r="A1426" s="3">
        <v>673</v>
      </c>
      <c t="n" r="B1426" s="5">
        <v>1501</v>
      </c>
    </row>
    <row r="1427" spans="1:5">
      <c t="s" r="A1427" s="3">
        <v>674</v>
      </c>
      <c t="n" r="B1427" s="5">
        <v>15194</v>
      </c>
    </row>
    <row r="1428" spans="1:5">
      <c t="s" r="A1428" s="3">
        <v>675</v>
      </c>
      <c t="n" r="B1428" s="5">
        <v>16695</v>
      </c>
    </row>
    <row r="1429" spans="1:5">
      <c t="s" r="A1429" s="3">
        <v>676</v>
      </c>
      <c t="n" r="B1429" s="6">
        <v>-2000</v>
      </c>
    </row>
    <row r="1430" spans="1:5">
      <c t="s" r="A1430" s="3">
        <v>678</v>
      </c>
      <c t="s" r="B1430" s="3">
        <v>369</v>
      </c>
    </row>
    <row r="1431" spans="1:5">
      <c t="s" r="A1431" s="3">
        <v>807</v>
      </c>
    </row>
    <row r="1432" spans="1:5">
      <c t="s" r="A1432" s="7">
        <v>668</v>
      </c>
    </row>
    <row r="1433" spans="1:5">
      <c t="s" r="A1433" s="3">
        <v>669</v>
      </c>
      <c t="n" r="B1433" s="6">
        <v>0</v>
      </c>
    </row>
    <row r="1434" spans="1:5">
      <c t="s" r="A1434" s="3">
        <v>670</v>
      </c>
      <c t="n" r="B1434" s="5">
        <v>1320</v>
      </c>
    </row>
    <row r="1435" spans="1:5">
      <c t="s" r="A1435" s="3">
        <v>671</v>
      </c>
      <c t="n" r="B1435" s="5">
        <v>3963</v>
      </c>
    </row>
    <row r="1436" spans="1:5">
      <c t="s" r="A1436" s="3">
        <v>672</v>
      </c>
      <c t="n" r="B1436" s="5">
        <v>243</v>
      </c>
    </row>
    <row r="1437" spans="1:5">
      <c t="s" r="A1437" s="3">
        <v>673</v>
      </c>
      <c t="n" r="B1437" s="5">
        <v>1320</v>
      </c>
    </row>
    <row r="1438" spans="1:5">
      <c t="s" r="A1438" s="3">
        <v>674</v>
      </c>
      <c t="n" r="B1438" s="5">
        <v>4206</v>
      </c>
    </row>
    <row r="1439" spans="1:5">
      <c t="s" r="A1439" s="3">
        <v>675</v>
      </c>
      <c t="n" r="B1439" s="5">
        <v>5526</v>
      </c>
    </row>
    <row r="1440" spans="1:5">
      <c t="s" r="A1440" s="3">
        <v>676</v>
      </c>
      <c t="n" r="B1440" s="6">
        <v>-1587</v>
      </c>
    </row>
    <row r="1441" spans="1:5">
      <c t="s" r="A1441" s="3">
        <v>678</v>
      </c>
      <c t="s" r="B1441" s="3">
        <v>369</v>
      </c>
    </row>
    <row r="1442" spans="1:5">
      <c t="s" r="A1442" s="3">
        <v>808</v>
      </c>
    </row>
    <row r="1443" spans="1:5">
      <c t="s" r="A1443" s="7">
        <v>668</v>
      </c>
    </row>
    <row r="1444" spans="1:5">
      <c t="s" r="A1444" s="3">
        <v>669</v>
      </c>
      <c t="n" r="B1444" s="6">
        <v>-5458</v>
      </c>
    </row>
    <row r="1445" spans="1:5">
      <c t="s" r="A1445" s="3">
        <v>670</v>
      </c>
      <c t="n" r="B1445" s="5">
        <v>2650</v>
      </c>
    </row>
    <row r="1446" spans="1:5">
      <c t="s" r="A1446" s="3">
        <v>671</v>
      </c>
      <c t="n" r="B1446" s="5">
        <v>6593</v>
      </c>
    </row>
    <row r="1447" spans="1:5">
      <c t="s" r="A1447" s="3">
        <v>672</v>
      </c>
      <c t="n" r="B1447" s="5">
        <v>261</v>
      </c>
    </row>
    <row r="1448" spans="1:5">
      <c t="s" r="A1448" s="3">
        <v>673</v>
      </c>
      <c t="n" r="B1448" s="5">
        <v>2650</v>
      </c>
    </row>
    <row r="1449" spans="1:5">
      <c t="s" r="A1449" s="3">
        <v>674</v>
      </c>
      <c t="n" r="B1449" s="5">
        <v>6854</v>
      </c>
    </row>
    <row r="1450" spans="1:5">
      <c t="s" r="A1450" s="3">
        <v>675</v>
      </c>
      <c t="n" r="B1450" s="5">
        <v>9504</v>
      </c>
    </row>
    <row r="1451" spans="1:5">
      <c t="s" r="A1451" s="3">
        <v>676</v>
      </c>
      <c t="n" r="B1451" s="6">
        <v>-1691</v>
      </c>
    </row>
    <row r="1452" spans="1:5">
      <c t="s" r="A1452" s="3">
        <v>678</v>
      </c>
      <c t="s" r="B1452" s="3">
        <v>369</v>
      </c>
    </row>
    <row r="1453" spans="1:5">
      <c t="s" r="A1453" s="3">
        <v>809</v>
      </c>
    </row>
    <row r="1454" spans="1:5">
      <c t="s" r="A1454" s="7">
        <v>668</v>
      </c>
    </row>
    <row r="1455" spans="1:5">
      <c t="s" r="A1455" s="3">
        <v>669</v>
      </c>
      <c t="n" r="B1455" s="6">
        <v>0</v>
      </c>
    </row>
    <row r="1456" spans="1:5">
      <c t="s" r="A1456" s="3">
        <v>670</v>
      </c>
      <c t="n" r="B1456" s="5">
        <v>1470</v>
      </c>
    </row>
    <row r="1457" spans="1:5">
      <c t="s" r="A1457" s="3">
        <v>671</v>
      </c>
      <c t="n" r="B1457" s="5">
        <v>2655</v>
      </c>
    </row>
    <row r="1458" spans="1:5">
      <c t="s" r="A1458" s="3">
        <v>672</v>
      </c>
      <c t="n" r="B1458" s="5">
        <v>795</v>
      </c>
    </row>
    <row r="1459" spans="1:5">
      <c t="s" r="A1459" s="3">
        <v>673</v>
      </c>
      <c t="n" r="B1459" s="5">
        <v>1470</v>
      </c>
    </row>
    <row r="1460" spans="1:5">
      <c t="s" r="A1460" s="3">
        <v>674</v>
      </c>
      <c t="n" r="B1460" s="5">
        <v>3450</v>
      </c>
    </row>
    <row r="1461" spans="1:5">
      <c t="s" r="A1461" s="3">
        <v>675</v>
      </c>
      <c t="n" r="B1461" s="5">
        <v>4920</v>
      </c>
    </row>
    <row r="1462" spans="1:5">
      <c t="s" r="A1462" s="3">
        <v>676</v>
      </c>
      <c t="n" r="B1462" s="6">
        <v>-547</v>
      </c>
    </row>
    <row r="1463" spans="1:5">
      <c t="s" r="A1463" s="3">
        <v>678</v>
      </c>
      <c t="s" r="B1463" s="3">
        <v>369</v>
      </c>
    </row>
    <row r="1464" spans="1:5">
      <c t="s" r="A1464" s="3">
        <v>810</v>
      </c>
    </row>
    <row r="1465" spans="1:5">
      <c t="s" r="A1465" s="7">
        <v>668</v>
      </c>
    </row>
    <row r="1466" spans="1:5">
      <c t="s" r="A1466" s="3">
        <v>669</v>
      </c>
      <c t="n" r="B1466" s="6">
        <v>-6214</v>
      </c>
    </row>
    <row r="1467" spans="1:5">
      <c t="s" r="A1467" s="3">
        <v>670</v>
      </c>
      <c t="n" r="B1467" s="5">
        <v>1876</v>
      </c>
    </row>
    <row r="1468" spans="1:5">
      <c t="s" r="A1468" s="3">
        <v>671</v>
      </c>
      <c t="n" r="B1468" s="5">
        <v>9059</v>
      </c>
    </row>
    <row r="1469" spans="1:5">
      <c t="s" r="A1469" s="3">
        <v>672</v>
      </c>
      <c t="n" r="B1469" s="5">
        <v>143</v>
      </c>
    </row>
    <row r="1470" spans="1:5">
      <c t="s" r="A1470" s="3">
        <v>673</v>
      </c>
      <c t="n" r="B1470" s="5">
        <v>1876</v>
      </c>
    </row>
    <row r="1471" spans="1:5">
      <c t="s" r="A1471" s="3">
        <v>674</v>
      </c>
      <c t="n" r="B1471" s="5">
        <v>9202</v>
      </c>
    </row>
    <row r="1472" spans="1:5">
      <c t="s" r="A1472" s="3">
        <v>675</v>
      </c>
      <c t="n" r="B1472" s="5">
        <v>11078</v>
      </c>
    </row>
    <row r="1473" spans="1:5">
      <c t="s" r="A1473" s="3">
        <v>676</v>
      </c>
      <c t="n" r="B1473" s="6">
        <v>-1680</v>
      </c>
    </row>
    <row r="1474" spans="1:5">
      <c t="s" r="A1474" s="3">
        <v>678</v>
      </c>
      <c t="s" r="B1474" s="3">
        <v>369</v>
      </c>
    </row>
    <row r="1475" spans="1:5">
      <c t="s" r="A1475" s="3">
        <v>811</v>
      </c>
    </row>
    <row r="1476" spans="1:5">
      <c t="s" r="A1476" s="7">
        <v>668</v>
      </c>
    </row>
    <row r="1477" spans="1:5">
      <c t="s" r="A1477" s="3">
        <v>669</v>
      </c>
      <c t="n" r="B1477" s="6">
        <v>0</v>
      </c>
    </row>
    <row r="1478" spans="1:5">
      <c t="s" r="A1478" s="3">
        <v>670</v>
      </c>
      <c t="n" r="B1478" s="5">
        <v>1450</v>
      </c>
    </row>
    <row r="1479" spans="1:5">
      <c t="s" r="A1479" s="3">
        <v>671</v>
      </c>
      <c t="n" r="B1479" s="5">
        <v>3991</v>
      </c>
    </row>
    <row r="1480" spans="1:5">
      <c t="s" r="A1480" s="3">
        <v>672</v>
      </c>
      <c t="n" r="B1480" s="5">
        <v>272</v>
      </c>
    </row>
    <row r="1481" spans="1:5">
      <c t="s" r="A1481" s="3">
        <v>673</v>
      </c>
      <c t="n" r="B1481" s="5">
        <v>1450</v>
      </c>
    </row>
    <row r="1482" spans="1:5">
      <c t="s" r="A1482" s="3">
        <v>674</v>
      </c>
      <c t="n" r="B1482" s="5">
        <v>4263</v>
      </c>
    </row>
    <row r="1483" spans="1:5">
      <c t="s" r="A1483" s="3">
        <v>675</v>
      </c>
      <c t="n" r="B1483" s="5">
        <v>5713</v>
      </c>
    </row>
    <row r="1484" spans="1:5">
      <c t="s" r="A1484" s="3">
        <v>676</v>
      </c>
      <c t="n" r="B1484" s="6">
        <v>-1256</v>
      </c>
    </row>
    <row r="1485" spans="1:5">
      <c t="s" r="A1485" s="3">
        <v>678</v>
      </c>
      <c t="s" r="B1485" s="3">
        <v>369</v>
      </c>
    </row>
    <row r="1486" spans="1:5">
      <c t="s" r="A1486" s="3">
        <v>812</v>
      </c>
    </row>
    <row r="1487" spans="1:5">
      <c t="s" r="A1487" s="7">
        <v>668</v>
      </c>
    </row>
    <row r="1488" spans="1:5">
      <c t="s" r="A1488" s="3">
        <v>669</v>
      </c>
      <c t="n" r="B1488" s="6">
        <v>0</v>
      </c>
    </row>
    <row r="1489" spans="1:5">
      <c t="s" r="A1489" s="3">
        <v>670</v>
      </c>
      <c t="n" r="B1489" s="5">
        <v>2460</v>
      </c>
    </row>
    <row r="1490" spans="1:5">
      <c t="s" r="A1490" s="3">
        <v>671</v>
      </c>
      <c t="n" r="B1490" s="5">
        <v>7933</v>
      </c>
    </row>
    <row r="1491" spans="1:5">
      <c t="s" r="A1491" s="3">
        <v>672</v>
      </c>
      <c t="n" r="B1491" s="5">
        <v>5185</v>
      </c>
    </row>
    <row r="1492" spans="1:5">
      <c t="s" r="A1492" s="3">
        <v>673</v>
      </c>
      <c t="n" r="B1492" s="5">
        <v>2460</v>
      </c>
    </row>
    <row r="1493" spans="1:5">
      <c t="s" r="A1493" s="3">
        <v>674</v>
      </c>
      <c t="n" r="B1493" s="5">
        <v>13118</v>
      </c>
    </row>
    <row r="1494" spans="1:5">
      <c t="s" r="A1494" s="3">
        <v>675</v>
      </c>
      <c t="n" r="B1494" s="5">
        <v>15578</v>
      </c>
    </row>
    <row r="1495" spans="1:5">
      <c t="s" r="A1495" s="3">
        <v>676</v>
      </c>
      <c t="n" r="B1495" s="6">
        <v>-2619</v>
      </c>
    </row>
    <row r="1496" spans="1:5">
      <c t="s" r="A1496" s="3">
        <v>678</v>
      </c>
      <c t="s" r="B1496" s="3">
        <v>369</v>
      </c>
    </row>
    <row r="1497" spans="1:5">
      <c t="s" r="A1497" s="3">
        <v>813</v>
      </c>
    </row>
    <row r="1498" spans="1:5">
      <c t="s" r="A1498" s="7">
        <v>668</v>
      </c>
    </row>
    <row r="1499" spans="1:5">
      <c t="s" r="A1499" s="3">
        <v>669</v>
      </c>
      <c t="n" r="B1499" s="6">
        <v>-5874</v>
      </c>
    </row>
    <row r="1500" spans="1:5">
      <c t="s" r="A1500" s="3">
        <v>670</v>
      </c>
      <c t="n" r="B1500" s="5">
        <v>3490</v>
      </c>
    </row>
    <row r="1501" spans="1:5">
      <c t="s" r="A1501" s="3">
        <v>671</v>
      </c>
      <c t="n" r="B1501" s="5">
        <v>12567</v>
      </c>
    </row>
    <row r="1502" spans="1:5">
      <c t="s" r="A1502" s="3">
        <v>672</v>
      </c>
      <c t="n" r="B1502" s="5">
        <v>1231</v>
      </c>
    </row>
    <row r="1503" spans="1:5">
      <c t="s" r="A1503" s="3">
        <v>673</v>
      </c>
      <c t="n" r="B1503" s="5">
        <v>3490</v>
      </c>
    </row>
    <row r="1504" spans="1:5">
      <c t="s" r="A1504" s="3">
        <v>674</v>
      </c>
      <c t="n" r="B1504" s="5">
        <v>13798</v>
      </c>
    </row>
    <row r="1505" spans="1:5">
      <c t="s" r="A1505" s="3">
        <v>675</v>
      </c>
      <c t="n" r="B1505" s="5">
        <v>17288</v>
      </c>
    </row>
    <row r="1506" spans="1:5">
      <c t="s" r="A1506" s="3">
        <v>676</v>
      </c>
      <c t="n" r="B1506" s="6">
        <v>-4444</v>
      </c>
    </row>
    <row r="1507" spans="1:5">
      <c t="s" r="A1507" s="3">
        <v>678</v>
      </c>
      <c t="s" r="B1507" s="3">
        <v>369</v>
      </c>
    </row>
    <row r="1508" spans="1:5">
      <c t="s" r="A1508" s="3">
        <v>814</v>
      </c>
    </row>
    <row r="1509" spans="1:5">
      <c t="s" r="A1509" s="7">
        <v>668</v>
      </c>
    </row>
    <row r="1510" spans="1:5">
      <c t="s" r="A1510" s="3">
        <v>669</v>
      </c>
      <c t="n" r="B1510" s="6">
        <v>0</v>
      </c>
    </row>
    <row r="1511" spans="1:5">
      <c t="s" r="A1511" s="3">
        <v>670</v>
      </c>
      <c t="n" r="B1511" s="5">
        <v>6990</v>
      </c>
    </row>
    <row r="1512" spans="1:5">
      <c t="s" r="A1512" s="3">
        <v>671</v>
      </c>
      <c t="n" r="B1512" s="5">
        <v>14370</v>
      </c>
    </row>
    <row r="1513" spans="1:5">
      <c t="s" r="A1513" s="3">
        <v>672</v>
      </c>
      <c t="n" r="B1513" s="5">
        <v>347</v>
      </c>
    </row>
    <row r="1514" spans="1:5">
      <c t="s" r="A1514" s="3">
        <v>673</v>
      </c>
      <c t="n" r="B1514" s="5">
        <v>6990</v>
      </c>
    </row>
    <row r="1515" spans="1:5">
      <c t="s" r="A1515" s="3">
        <v>674</v>
      </c>
      <c t="n" r="B1515" s="5">
        <v>14717</v>
      </c>
    </row>
    <row r="1516" spans="1:5">
      <c t="s" r="A1516" s="3">
        <v>675</v>
      </c>
      <c t="n" r="B1516" s="5">
        <v>21707</v>
      </c>
    </row>
    <row r="1517" spans="1:5">
      <c t="s" r="A1517" s="3">
        <v>676</v>
      </c>
      <c t="n" r="B1517" s="6">
        <v>-4388</v>
      </c>
    </row>
    <row r="1518" spans="1:5">
      <c t="s" r="A1518" s="3">
        <v>678</v>
      </c>
      <c t="s" r="B1518" s="3">
        <v>369</v>
      </c>
    </row>
    <row r="1519" spans="1:5">
      <c t="s" r="A1519" s="3">
        <v>815</v>
      </c>
    </row>
    <row r="1520" spans="1:5">
      <c t="s" r="A1520" s="7">
        <v>668</v>
      </c>
    </row>
    <row r="1521" spans="1:5">
      <c t="s" r="A1521" s="3">
        <v>669</v>
      </c>
      <c t="n" r="B1521" s="6">
        <v>0</v>
      </c>
    </row>
    <row r="1522" spans="1:5">
      <c t="s" r="A1522" s="3">
        <v>670</v>
      </c>
      <c t="n" r="B1522" s="5">
        <v>2093</v>
      </c>
    </row>
    <row r="1523" spans="1:5">
      <c t="s" r="A1523" s="3">
        <v>671</v>
      </c>
      <c t="n" r="B1523" s="5">
        <v>17936</v>
      </c>
    </row>
    <row r="1524" spans="1:5">
      <c t="s" r="A1524" s="3">
        <v>672</v>
      </c>
      <c t="n" r="B1524" s="5">
        <v>239</v>
      </c>
    </row>
    <row r="1525" spans="1:5">
      <c t="s" r="A1525" s="3">
        <v>673</v>
      </c>
      <c t="n" r="B1525" s="5">
        <v>2093</v>
      </c>
    </row>
    <row r="1526" spans="1:5">
      <c t="s" r="A1526" s="3">
        <v>674</v>
      </c>
      <c t="n" r="B1526" s="5">
        <v>18175</v>
      </c>
    </row>
    <row r="1527" spans="1:5">
      <c t="s" r="A1527" s="3">
        <v>675</v>
      </c>
      <c t="n" r="B1527" s="5">
        <v>20268</v>
      </c>
    </row>
    <row r="1528" spans="1:5">
      <c t="s" r="A1528" s="3">
        <v>676</v>
      </c>
      <c t="n" r="B1528" s="6">
        <v>-1797</v>
      </c>
    </row>
    <row r="1529" spans="1:5">
      <c t="s" r="A1529" s="3">
        <v>678</v>
      </c>
      <c t="s" r="B1529" s="3">
        <v>369</v>
      </c>
    </row>
    <row r="1530" spans="1:5">
      <c t="s" r="A1530" s="3">
        <v>816</v>
      </c>
    </row>
    <row r="1531" spans="1:5">
      <c t="s" r="A1531" s="7">
        <v>668</v>
      </c>
    </row>
    <row r="1532" spans="1:5">
      <c t="s" r="A1532" s="3">
        <v>669</v>
      </c>
      <c t="n" r="B1532" s="6">
        <v>-9631</v>
      </c>
    </row>
    <row r="1533" spans="1:5">
      <c t="s" r="A1533" s="3">
        <v>670</v>
      </c>
      <c t="n" r="B1533" s="5">
        <v>1660</v>
      </c>
    </row>
    <row r="1534" spans="1:5">
      <c t="s" r="A1534" s="3">
        <v>671</v>
      </c>
      <c t="n" r="B1534" s="5">
        <v>9433</v>
      </c>
    </row>
    <row r="1535" spans="1:5">
      <c t="s" r="A1535" s="3">
        <v>672</v>
      </c>
      <c t="n" r="B1535" s="5">
        <v>572</v>
      </c>
    </row>
    <row r="1536" spans="1:5">
      <c t="s" r="A1536" s="3">
        <v>673</v>
      </c>
      <c t="n" r="B1536" s="5">
        <v>1660</v>
      </c>
    </row>
    <row r="1537" spans="1:5">
      <c t="s" r="A1537" s="3">
        <v>674</v>
      </c>
      <c t="n" r="B1537" s="5">
        <v>10005</v>
      </c>
    </row>
    <row r="1538" spans="1:5">
      <c t="s" r="A1538" s="3">
        <v>675</v>
      </c>
      <c t="n" r="B1538" s="5">
        <v>11665</v>
      </c>
    </row>
    <row r="1539" spans="1:5">
      <c t="s" r="A1539" s="3">
        <v>676</v>
      </c>
      <c t="n" r="B1539" s="6">
        <v>-2141</v>
      </c>
    </row>
    <row r="1540" spans="1:5">
      <c t="s" r="A1540" s="3">
        <v>678</v>
      </c>
      <c t="s" r="B1540" s="3">
        <v>369</v>
      </c>
    </row>
    <row r="1541" spans="1:5">
      <c t="s" r="A1541" s="3">
        <v>817</v>
      </c>
    </row>
    <row r="1542" spans="1:5">
      <c t="s" r="A1542" s="7">
        <v>668</v>
      </c>
    </row>
    <row r="1543" spans="1:5">
      <c t="s" r="A1543" s="3">
        <v>669</v>
      </c>
      <c t="n" r="B1543" s="6">
        <v>-10100</v>
      </c>
    </row>
    <row r="1544" spans="1:5">
      <c t="s" r="A1544" s="3">
        <v>670</v>
      </c>
      <c t="n" r="B1544" s="5">
        <v>2040</v>
      </c>
    </row>
    <row r="1545" spans="1:5">
      <c t="s" r="A1545" s="3">
        <v>671</v>
      </c>
      <c t="n" r="B1545" s="5">
        <v>6455</v>
      </c>
    </row>
    <row r="1546" spans="1:5">
      <c t="s" r="A1546" s="3">
        <v>672</v>
      </c>
      <c t="n" r="B1546" s="5">
        <v>1143</v>
      </c>
    </row>
    <row r="1547" spans="1:5">
      <c t="s" r="A1547" s="3">
        <v>673</v>
      </c>
      <c t="n" r="B1547" s="5">
        <v>2040</v>
      </c>
    </row>
    <row r="1548" spans="1:5">
      <c t="s" r="A1548" s="3">
        <v>674</v>
      </c>
      <c t="n" r="B1548" s="5">
        <v>7598</v>
      </c>
    </row>
    <row r="1549" spans="1:5">
      <c t="s" r="A1549" s="3">
        <v>675</v>
      </c>
      <c t="n" r="B1549" s="5">
        <v>9638</v>
      </c>
    </row>
    <row r="1550" spans="1:5">
      <c t="s" r="A1550" s="3">
        <v>676</v>
      </c>
      <c t="n" r="B1550" s="6">
        <v>-2396</v>
      </c>
    </row>
    <row r="1551" spans="1:5">
      <c t="s" r="A1551" s="3">
        <v>678</v>
      </c>
      <c t="s" r="B1551" s="3">
        <v>369</v>
      </c>
    </row>
    <row r="1552" spans="1:5">
      <c t="s" r="A1552" s="3">
        <v>818</v>
      </c>
    </row>
    <row r="1553" spans="1:5">
      <c t="s" r="A1553" s="7">
        <v>668</v>
      </c>
    </row>
    <row r="1554" spans="1:5">
      <c t="s" r="A1554" s="3">
        <v>669</v>
      </c>
      <c t="n" r="B1554" s="6">
        <v>0</v>
      </c>
    </row>
    <row r="1555" spans="1:5">
      <c t="s" r="A1555" s="3">
        <v>670</v>
      </c>
      <c t="n" r="B1555" s="5">
        <v>3520</v>
      </c>
    </row>
    <row r="1556" spans="1:5">
      <c t="s" r="A1556" s="3">
        <v>671</v>
      </c>
      <c t="n" r="B1556" s="5">
        <v>11192</v>
      </c>
    </row>
    <row r="1557" spans="1:5">
      <c t="s" r="A1557" s="3">
        <v>672</v>
      </c>
      <c t="n" r="B1557" s="5">
        <v>671</v>
      </c>
    </row>
    <row r="1558" spans="1:5">
      <c t="s" r="A1558" s="3">
        <v>673</v>
      </c>
      <c t="n" r="B1558" s="5">
        <v>3520</v>
      </c>
    </row>
    <row r="1559" spans="1:5">
      <c t="s" r="A1559" s="3">
        <v>674</v>
      </c>
      <c t="n" r="B1559" s="5">
        <v>11863</v>
      </c>
    </row>
    <row r="1560" spans="1:5">
      <c t="s" r="A1560" s="3">
        <v>675</v>
      </c>
      <c t="n" r="B1560" s="5">
        <v>15383</v>
      </c>
    </row>
    <row r="1561" spans="1:5">
      <c t="s" r="A1561" s="3">
        <v>676</v>
      </c>
      <c t="n" r="B1561" s="6">
        <v>-3211</v>
      </c>
    </row>
    <row r="1562" spans="1:5">
      <c t="s" r="A1562" s="3">
        <v>678</v>
      </c>
      <c t="s" r="B1562" s="3">
        <v>369</v>
      </c>
    </row>
    <row r="1563" spans="1:5">
      <c t="s" r="A1563" s="3">
        <v>819</v>
      </c>
    </row>
    <row r="1564" spans="1:5">
      <c t="s" r="A1564" s="7">
        <v>668</v>
      </c>
    </row>
    <row r="1565" spans="1:5">
      <c t="s" r="A1565" s="3">
        <v>669</v>
      </c>
      <c t="n" r="B1565" s="6">
        <v>0</v>
      </c>
    </row>
    <row r="1566" spans="1:5">
      <c t="s" r="A1566" s="3">
        <v>670</v>
      </c>
      <c t="n" r="B1566" s="5">
        <v>2650</v>
      </c>
    </row>
    <row r="1567" spans="1:5">
      <c t="s" r="A1567" s="3">
        <v>671</v>
      </c>
      <c t="n" r="B1567" s="5">
        <v>2667</v>
      </c>
    </row>
    <row r="1568" spans="1:5">
      <c t="s" r="A1568" s="3">
        <v>672</v>
      </c>
      <c t="n" r="B1568" s="5">
        <v>738</v>
      </c>
    </row>
    <row r="1569" spans="1:5">
      <c t="s" r="A1569" s="3">
        <v>673</v>
      </c>
      <c t="n" r="B1569" s="5">
        <v>2650</v>
      </c>
    </row>
    <row r="1570" spans="1:5">
      <c t="s" r="A1570" s="3">
        <v>674</v>
      </c>
      <c t="n" r="B1570" s="5">
        <v>3405</v>
      </c>
    </row>
    <row r="1571" spans="1:5">
      <c t="s" r="A1571" s="3">
        <v>675</v>
      </c>
      <c t="n" r="B1571" s="5">
        <v>6055</v>
      </c>
    </row>
    <row r="1572" spans="1:5">
      <c t="s" r="A1572" s="3">
        <v>676</v>
      </c>
      <c t="n" r="B1572" s="6">
        <v>-782</v>
      </c>
    </row>
    <row r="1573" spans="1:5">
      <c t="s" r="A1573" s="3">
        <v>678</v>
      </c>
      <c t="s" r="B1573" s="3">
        <v>369</v>
      </c>
    </row>
    <row r="1574" spans="1:5">
      <c t="s" r="A1574" s="3">
        <v>820</v>
      </c>
    </row>
    <row r="1575" spans="1:5">
      <c t="s" r="A1575" s="7">
        <v>668</v>
      </c>
    </row>
    <row r="1576" spans="1:5">
      <c t="s" r="A1576" s="3">
        <v>669</v>
      </c>
      <c t="n" r="B1576" s="6">
        <v>0</v>
      </c>
    </row>
    <row r="1577" spans="1:5">
      <c t="s" r="A1577" s="3">
        <v>670</v>
      </c>
      <c t="n" r="B1577" s="5">
        <v>3090</v>
      </c>
    </row>
    <row r="1578" spans="1:5">
      <c t="s" r="A1578" s="3">
        <v>671</v>
      </c>
      <c t="n" r="B1578" s="5">
        <v>8071</v>
      </c>
    </row>
    <row r="1579" spans="1:5">
      <c t="s" r="A1579" s="3">
        <v>672</v>
      </c>
      <c t="n" r="B1579" s="5">
        <v>484</v>
      </c>
    </row>
    <row r="1580" spans="1:5">
      <c t="s" r="A1580" s="3">
        <v>673</v>
      </c>
      <c t="n" r="B1580" s="5">
        <v>3090</v>
      </c>
    </row>
    <row r="1581" spans="1:5">
      <c t="s" r="A1581" s="3">
        <v>674</v>
      </c>
      <c t="n" r="B1581" s="5">
        <v>8555</v>
      </c>
    </row>
    <row r="1582" spans="1:5">
      <c t="s" r="A1582" s="3">
        <v>675</v>
      </c>
      <c t="n" r="B1582" s="5">
        <v>11645</v>
      </c>
    </row>
    <row r="1583" spans="1:5">
      <c t="s" r="A1583" s="3">
        <v>676</v>
      </c>
      <c t="n" r="B1583" s="6">
        <v>-2265</v>
      </c>
    </row>
    <row r="1584" spans="1:5">
      <c t="s" r="A1584" s="3">
        <v>678</v>
      </c>
      <c t="s" r="B1584" s="3">
        <v>369</v>
      </c>
    </row>
    <row r="1585" spans="1:5">
      <c t="s" r="A1585" s="3">
        <v>821</v>
      </c>
    </row>
    <row r="1586" spans="1:5">
      <c t="s" r="A1586" s="7">
        <v>668</v>
      </c>
    </row>
    <row r="1587" spans="1:5">
      <c t="s" r="A1587" s="3">
        <v>669</v>
      </c>
      <c t="n" r="B1587" s="6">
        <v>-17818</v>
      </c>
    </row>
    <row r="1588" spans="1:5">
      <c t="s" r="A1588" s="3">
        <v>670</v>
      </c>
      <c t="n" r="B1588" s="5">
        <v>4770</v>
      </c>
    </row>
    <row r="1589" spans="1:5">
      <c t="s" r="A1589" s="3">
        <v>671</v>
      </c>
      <c t="n" r="B1589" s="5">
        <v>12529</v>
      </c>
    </row>
    <row r="1590" spans="1:5">
      <c t="s" r="A1590" s="3">
        <v>672</v>
      </c>
      <c t="n" r="B1590" s="5">
        <v>778</v>
      </c>
    </row>
    <row r="1591" spans="1:5">
      <c t="s" r="A1591" s="3">
        <v>673</v>
      </c>
      <c t="n" r="B1591" s="5">
        <v>4770</v>
      </c>
    </row>
    <row r="1592" spans="1:5">
      <c t="s" r="A1592" s="3">
        <v>674</v>
      </c>
      <c t="n" r="B1592" s="5">
        <v>13307</v>
      </c>
    </row>
    <row r="1593" spans="1:5">
      <c t="s" r="A1593" s="3">
        <v>675</v>
      </c>
      <c t="n" r="B1593" s="5">
        <v>18077</v>
      </c>
    </row>
    <row r="1594" spans="1:5">
      <c t="s" r="A1594" s="3">
        <v>676</v>
      </c>
      <c t="n" r="B1594" s="6">
        <v>-4017</v>
      </c>
    </row>
    <row r="1595" spans="1:5">
      <c t="s" r="A1595" s="3">
        <v>678</v>
      </c>
      <c t="s" r="B1595" s="3">
        <v>369</v>
      </c>
    </row>
    <row r="1596" spans="1:5">
      <c t="s" r="A1596" s="3">
        <v>822</v>
      </c>
    </row>
    <row r="1597" spans="1:5">
      <c t="s" r="A1597" s="7">
        <v>668</v>
      </c>
    </row>
    <row r="1598" spans="1:5">
      <c t="s" r="A1598" s="3">
        <v>669</v>
      </c>
      <c t="n" r="B1598" s="6">
        <v>0</v>
      </c>
    </row>
    <row r="1599" spans="1:5">
      <c t="s" r="A1599" s="3">
        <v>670</v>
      </c>
      <c t="n" r="B1599" s="5">
        <v>2540</v>
      </c>
    </row>
    <row r="1600" spans="1:5">
      <c t="s" r="A1600" s="3">
        <v>671</v>
      </c>
      <c t="n" r="B1600" s="5">
        <v>7459</v>
      </c>
    </row>
    <row r="1601" spans="1:5">
      <c t="s" r="A1601" s="3">
        <v>672</v>
      </c>
      <c t="n" r="B1601" s="5">
        <v>951</v>
      </c>
    </row>
    <row r="1602" spans="1:5">
      <c t="s" r="A1602" s="3">
        <v>673</v>
      </c>
      <c t="n" r="B1602" s="5">
        <v>2540</v>
      </c>
    </row>
    <row r="1603" spans="1:5">
      <c t="s" r="A1603" s="3">
        <v>674</v>
      </c>
      <c t="n" r="B1603" s="5">
        <v>8410</v>
      </c>
    </row>
    <row r="1604" spans="1:5">
      <c t="s" r="A1604" s="3">
        <v>675</v>
      </c>
      <c t="n" r="B1604" s="5">
        <v>10950</v>
      </c>
    </row>
    <row r="1605" spans="1:5">
      <c t="s" r="A1605" s="3">
        <v>676</v>
      </c>
      <c t="n" r="B1605" s="6">
        <v>-2197</v>
      </c>
    </row>
    <row r="1606" spans="1:5">
      <c t="s" r="A1606" s="3">
        <v>678</v>
      </c>
      <c t="s" r="B1606" s="3">
        <v>369</v>
      </c>
    </row>
    <row r="1607" spans="1:5">
      <c t="s" r="A1607" s="3">
        <v>823</v>
      </c>
    </row>
    <row r="1608" spans="1:5">
      <c t="s" r="A1608" s="7">
        <v>668</v>
      </c>
    </row>
    <row r="1609" spans="1:5">
      <c t="s" r="A1609" s="3">
        <v>669</v>
      </c>
      <c t="n" r="B1609" s="6">
        <v>-5393</v>
      </c>
    </row>
    <row r="1610" spans="1:5">
      <c t="s" r="A1610" s="3">
        <v>670</v>
      </c>
      <c t="n" r="B1610" s="5">
        <v>1400</v>
      </c>
    </row>
    <row r="1611" spans="1:5">
      <c t="s" r="A1611" s="3">
        <v>671</v>
      </c>
      <c t="n" r="B1611" s="5">
        <v>4772</v>
      </c>
    </row>
    <row r="1612" spans="1:5">
      <c t="s" r="A1612" s="3">
        <v>672</v>
      </c>
      <c t="n" r="B1612" s="5">
        <v>116</v>
      </c>
    </row>
    <row r="1613" spans="1:5">
      <c t="s" r="A1613" s="3">
        <v>673</v>
      </c>
      <c t="n" r="B1613" s="5">
        <v>1400</v>
      </c>
    </row>
    <row r="1614" spans="1:5">
      <c t="s" r="A1614" s="3">
        <v>674</v>
      </c>
      <c t="n" r="B1614" s="5">
        <v>4888</v>
      </c>
    </row>
    <row r="1615" spans="1:5">
      <c t="s" r="A1615" s="3">
        <v>675</v>
      </c>
      <c t="n" r="B1615" s="5">
        <v>6288</v>
      </c>
    </row>
    <row r="1616" spans="1:5">
      <c t="s" r="A1616" s="3">
        <v>676</v>
      </c>
      <c t="n" r="B1616" s="6">
        <v>-1569</v>
      </c>
    </row>
    <row r="1617" spans="1:5">
      <c t="s" r="A1617" s="3">
        <v>678</v>
      </c>
      <c t="s" r="B1617" s="3">
        <v>369</v>
      </c>
    </row>
    <row r="1618" spans="1:5">
      <c t="s" r="A1618" s="3">
        <v>824</v>
      </c>
    </row>
    <row r="1619" spans="1:5">
      <c t="s" r="A1619" s="7">
        <v>668</v>
      </c>
    </row>
    <row r="1620" spans="1:5">
      <c t="s" r="A1620" s="3">
        <v>669</v>
      </c>
      <c t="n" r="B1620" s="6">
        <v>0</v>
      </c>
    </row>
    <row r="1621" spans="1:5">
      <c t="s" r="A1621" s="3">
        <v>670</v>
      </c>
      <c t="n" r="B1621" s="5">
        <v>640</v>
      </c>
    </row>
    <row r="1622" spans="1:5">
      <c t="s" r="A1622" s="3">
        <v>671</v>
      </c>
      <c t="n" r="B1622" s="5">
        <v>2123</v>
      </c>
    </row>
    <row r="1623" spans="1:5">
      <c t="s" r="A1623" s="3">
        <v>672</v>
      </c>
      <c t="n" r="B1623" s="5">
        <v>31</v>
      </c>
    </row>
    <row r="1624" spans="1:5">
      <c t="s" r="A1624" s="3">
        <v>673</v>
      </c>
      <c t="n" r="B1624" s="5">
        <v>640</v>
      </c>
    </row>
    <row r="1625" spans="1:5">
      <c t="s" r="A1625" s="3">
        <v>674</v>
      </c>
      <c t="n" r="B1625" s="5">
        <v>2154</v>
      </c>
    </row>
    <row r="1626" spans="1:5">
      <c t="s" r="A1626" s="3">
        <v>675</v>
      </c>
      <c t="n" r="B1626" s="5">
        <v>2794</v>
      </c>
    </row>
    <row r="1627" spans="1:5">
      <c t="s" r="A1627" s="3">
        <v>676</v>
      </c>
      <c t="n" r="B1627" s="6">
        <v>-423</v>
      </c>
    </row>
    <row r="1628" spans="1:5">
      <c t="s" r="A1628" s="3">
        <v>678</v>
      </c>
      <c t="s" r="B1628" s="3">
        <v>369</v>
      </c>
    </row>
    <row r="1629" spans="1:5">
      <c t="s" r="A1629" s="3">
        <v>825</v>
      </c>
    </row>
    <row r="1630" spans="1:5">
      <c t="s" r="A1630" s="7">
        <v>668</v>
      </c>
    </row>
    <row r="1631" spans="1:5">
      <c t="s" r="A1631" s="3">
        <v>669</v>
      </c>
      <c t="n" r="B1631" s="6">
        <v>0</v>
      </c>
    </row>
    <row r="1632" spans="1:5">
      <c t="s" r="A1632" s="3">
        <v>670</v>
      </c>
      <c t="n" r="B1632" s="5">
        <v>1170</v>
      </c>
    </row>
    <row r="1633" spans="1:5">
      <c t="s" r="A1633" s="3">
        <v>671</v>
      </c>
      <c t="n" r="B1633" s="5">
        <v>5563</v>
      </c>
    </row>
    <row r="1634" spans="1:5">
      <c t="s" r="A1634" s="3">
        <v>672</v>
      </c>
      <c t="n" r="B1634" s="5">
        <v>604</v>
      </c>
    </row>
    <row r="1635" spans="1:5">
      <c t="s" r="A1635" s="3">
        <v>673</v>
      </c>
      <c t="n" r="B1635" s="5">
        <v>1170</v>
      </c>
    </row>
    <row r="1636" spans="1:5">
      <c t="s" r="A1636" s="3">
        <v>674</v>
      </c>
      <c t="n" r="B1636" s="5">
        <v>6167</v>
      </c>
    </row>
    <row r="1637" spans="1:5">
      <c t="s" r="A1637" s="3">
        <v>675</v>
      </c>
      <c t="n" r="B1637" s="5">
        <v>7337</v>
      </c>
    </row>
    <row r="1638" spans="1:5">
      <c t="s" r="A1638" s="3">
        <v>676</v>
      </c>
      <c t="n" r="B1638" s="6">
        <v>-2008</v>
      </c>
    </row>
    <row r="1639" spans="1:5">
      <c t="s" r="A1639" s="3">
        <v>678</v>
      </c>
      <c t="s" r="B1639" s="3">
        <v>369</v>
      </c>
    </row>
    <row r="1640" spans="1:5">
      <c t="s" r="A1640" s="3">
        <v>826</v>
      </c>
    </row>
    <row r="1641" spans="1:5">
      <c t="s" r="A1641" s="7">
        <v>668</v>
      </c>
    </row>
    <row r="1642" spans="1:5">
      <c t="s" r="A1642" s="3">
        <v>669</v>
      </c>
      <c t="n" r="B1642" s="6">
        <v>0</v>
      </c>
    </row>
    <row r="1643" spans="1:5">
      <c t="s" r="A1643" s="3">
        <v>670</v>
      </c>
      <c t="n" r="B1643" s="5">
        <v>6080</v>
      </c>
    </row>
    <row r="1644" spans="1:5">
      <c t="s" r="A1644" s="3">
        <v>671</v>
      </c>
      <c t="n" r="B1644" s="5">
        <v>14881</v>
      </c>
    </row>
    <row r="1645" spans="1:5">
      <c t="s" r="A1645" s="3">
        <v>672</v>
      </c>
      <c t="n" r="B1645" s="5">
        <v>196</v>
      </c>
    </row>
    <row r="1646" spans="1:5">
      <c t="s" r="A1646" s="3">
        <v>673</v>
      </c>
      <c t="n" r="B1646" s="5">
        <v>6080</v>
      </c>
    </row>
    <row r="1647" spans="1:5">
      <c t="s" r="A1647" s="3">
        <v>674</v>
      </c>
      <c t="n" r="B1647" s="5">
        <v>15077</v>
      </c>
    </row>
    <row r="1648" spans="1:5">
      <c t="s" r="A1648" s="3">
        <v>675</v>
      </c>
      <c t="n" r="B1648" s="5">
        <v>21157</v>
      </c>
    </row>
    <row r="1649" spans="1:5">
      <c t="s" r="A1649" s="3">
        <v>676</v>
      </c>
      <c t="n" r="B1649" s="6">
        <v>-2997</v>
      </c>
    </row>
    <row r="1650" spans="1:5">
      <c t="s" r="A1650" s="3">
        <v>678</v>
      </c>
      <c t="s" r="B1650" s="3">
        <v>369</v>
      </c>
    </row>
    <row r="1651" spans="1:5">
      <c t="s" r="A1651" s="3">
        <v>827</v>
      </c>
    </row>
    <row r="1652" spans="1:5">
      <c t="s" r="A1652" s="7">
        <v>668</v>
      </c>
    </row>
    <row r="1653" spans="1:5">
      <c t="s" r="A1653" s="3">
        <v>669</v>
      </c>
      <c t="n" r="B1653" s="6">
        <v>-24078</v>
      </c>
    </row>
    <row r="1654" spans="1:5">
      <c t="s" r="A1654" s="3">
        <v>670</v>
      </c>
      <c t="n" r="B1654" s="5">
        <v>6210</v>
      </c>
    </row>
    <row r="1655" spans="1:5">
      <c t="s" r="A1655" s="3">
        <v>671</v>
      </c>
      <c t="n" r="B1655" s="5">
        <v>16518</v>
      </c>
    </row>
    <row r="1656" spans="1:5">
      <c t="s" r="A1656" s="3">
        <v>672</v>
      </c>
      <c t="n" r="B1656" s="5">
        <v>2630</v>
      </c>
    </row>
    <row r="1657" spans="1:5">
      <c t="s" r="A1657" s="3">
        <v>673</v>
      </c>
      <c t="n" r="B1657" s="5">
        <v>6210</v>
      </c>
    </row>
    <row r="1658" spans="1:5">
      <c t="s" r="A1658" s="3">
        <v>674</v>
      </c>
      <c t="n" r="B1658" s="5">
        <v>19148</v>
      </c>
    </row>
    <row r="1659" spans="1:5">
      <c t="s" r="A1659" s="3">
        <v>675</v>
      </c>
      <c t="n" r="B1659" s="5">
        <v>25358</v>
      </c>
    </row>
    <row r="1660" spans="1:5">
      <c t="s" r="A1660" s="3">
        <v>676</v>
      </c>
      <c t="n" r="B1660" s="6">
        <v>-4271</v>
      </c>
    </row>
    <row r="1661" spans="1:5">
      <c t="s" r="A1661" s="3">
        <v>678</v>
      </c>
      <c t="s" r="B1661" s="3">
        <v>369</v>
      </c>
    </row>
    <row r="1662" spans="1:5">
      <c t="s" r="A1662" s="3">
        <v>828</v>
      </c>
    </row>
    <row r="1663" spans="1:5">
      <c t="s" r="A1663" s="7">
        <v>668</v>
      </c>
    </row>
    <row r="1664" spans="1:5">
      <c t="s" r="A1664" s="3">
        <v>669</v>
      </c>
      <c t="n" r="B1664" s="6">
        <v>-10300</v>
      </c>
    </row>
    <row r="1665" spans="1:5">
      <c t="s" r="A1665" s="3">
        <v>670</v>
      </c>
      <c t="n" r="B1665" s="5">
        <v>5740</v>
      </c>
    </row>
    <row r="1666" spans="1:5">
      <c t="s" r="A1666" s="3">
        <v>671</v>
      </c>
      <c t="n" r="B1666" s="5">
        <v>16732</v>
      </c>
    </row>
    <row r="1667" spans="1:5">
      <c t="s" r="A1667" s="3">
        <v>672</v>
      </c>
      <c t="n" r="B1667" s="5">
        <v>1218</v>
      </c>
    </row>
    <row r="1668" spans="1:5">
      <c t="s" r="A1668" s="3">
        <v>673</v>
      </c>
      <c t="n" r="B1668" s="5">
        <v>5740</v>
      </c>
    </row>
    <row r="1669" spans="1:5">
      <c t="s" r="A1669" s="3">
        <v>674</v>
      </c>
      <c t="n" r="B1669" s="5">
        <v>17950</v>
      </c>
    </row>
    <row r="1670" spans="1:5">
      <c t="s" r="A1670" s="3">
        <v>675</v>
      </c>
      <c t="n" r="B1670" s="5">
        <v>23690</v>
      </c>
    </row>
    <row r="1671" spans="1:5">
      <c t="s" r="A1671" s="3">
        <v>676</v>
      </c>
      <c t="n" r="B1671" s="6">
        <v>-4933</v>
      </c>
    </row>
    <row r="1672" spans="1:5">
      <c t="s" r="A1672" s="3">
        <v>678</v>
      </c>
      <c t="s" r="B1672" s="3">
        <v>369</v>
      </c>
    </row>
    <row r="1673" spans="1:5">
      <c t="s" r="A1673" s="3">
        <v>829</v>
      </c>
    </row>
    <row r="1674" spans="1:5">
      <c t="s" r="A1674" s="7">
        <v>668</v>
      </c>
    </row>
    <row r="1675" spans="1:5">
      <c t="s" r="A1675" s="3">
        <v>669</v>
      </c>
      <c t="n" r="B1675" s="6">
        <v>0</v>
      </c>
    </row>
    <row r="1676" spans="1:5">
      <c t="s" r="A1676" s="3">
        <v>670</v>
      </c>
      <c t="n" r="B1676" s="5">
        <v>2630</v>
      </c>
    </row>
    <row r="1677" spans="1:5">
      <c t="s" r="A1677" s="3">
        <v>671</v>
      </c>
      <c t="n" r="B1677" s="5">
        <v>8005</v>
      </c>
    </row>
    <row r="1678" spans="1:5">
      <c t="s" r="A1678" s="3">
        <v>672</v>
      </c>
      <c t="n" r="B1678" s="5">
        <v>539</v>
      </c>
    </row>
    <row r="1679" spans="1:5">
      <c t="s" r="A1679" s="3">
        <v>673</v>
      </c>
      <c t="n" r="B1679" s="5">
        <v>2630</v>
      </c>
    </row>
    <row r="1680" spans="1:5">
      <c t="s" r="A1680" s="3">
        <v>674</v>
      </c>
      <c t="n" r="B1680" s="5">
        <v>8544</v>
      </c>
    </row>
    <row r="1681" spans="1:5">
      <c t="s" r="A1681" s="3">
        <v>675</v>
      </c>
      <c t="n" r="B1681" s="5">
        <v>11174</v>
      </c>
    </row>
    <row r="1682" spans="1:5">
      <c t="s" r="A1682" s="3">
        <v>676</v>
      </c>
      <c t="n" r="B1682" s="6">
        <v>-1270</v>
      </c>
    </row>
    <row r="1683" spans="1:5">
      <c t="s" r="A1683" s="3">
        <v>678</v>
      </c>
      <c t="s" r="B1683" s="3">
        <v>369</v>
      </c>
    </row>
    <row r="1684" spans="1:5">
      <c t="s" r="A1684" s="3">
        <v>830</v>
      </c>
    </row>
    <row r="1685" spans="1:5">
      <c t="s" r="A1685" s="7">
        <v>668</v>
      </c>
    </row>
    <row r="1686" spans="1:5">
      <c t="s" r="A1686" s="3">
        <v>669</v>
      </c>
      <c t="n" r="B1686" s="6">
        <v>0</v>
      </c>
    </row>
    <row r="1687" spans="1:5">
      <c t="s" r="A1687" s="3">
        <v>670</v>
      </c>
      <c t="n" r="B1687" s="5">
        <v>1710</v>
      </c>
    </row>
    <row r="1688" spans="1:5">
      <c t="s" r="A1688" s="3">
        <v>671</v>
      </c>
      <c t="n" r="B1688" s="5">
        <v>6329</v>
      </c>
    </row>
    <row r="1689" spans="1:5">
      <c t="s" r="A1689" s="3">
        <v>672</v>
      </c>
      <c t="n" r="B1689" s="5">
        <v>539</v>
      </c>
    </row>
    <row r="1690" spans="1:5">
      <c t="s" r="A1690" s="3">
        <v>673</v>
      </c>
      <c t="n" r="B1690" s="5">
        <v>1710</v>
      </c>
    </row>
    <row r="1691" spans="1:5">
      <c t="s" r="A1691" s="3">
        <v>674</v>
      </c>
      <c t="n" r="B1691" s="5">
        <v>6868</v>
      </c>
    </row>
    <row r="1692" spans="1:5">
      <c t="s" r="A1692" s="3">
        <v>675</v>
      </c>
      <c t="n" r="B1692" s="5">
        <v>8578</v>
      </c>
    </row>
    <row r="1693" spans="1:5">
      <c t="s" r="A1693" s="3">
        <v>676</v>
      </c>
      <c t="n" r="B1693" s="6">
        <v>-2044</v>
      </c>
    </row>
    <row r="1694" spans="1:5">
      <c t="s" r="A1694" s="3">
        <v>678</v>
      </c>
      <c t="s" r="B1694" s="3">
        <v>369</v>
      </c>
    </row>
    <row r="1695" spans="1:5">
      <c t="s" r="A1695" s="3">
        <v>831</v>
      </c>
    </row>
    <row r="1696" spans="1:5">
      <c t="s" r="A1696" s="7">
        <v>668</v>
      </c>
    </row>
    <row r="1697" spans="1:5">
      <c t="s" r="A1697" s="3">
        <v>669</v>
      </c>
      <c t="n" r="B1697" s="6">
        <v>-5108</v>
      </c>
    </row>
    <row r="1698" spans="1:5">
      <c t="s" r="A1698" s="3">
        <v>670</v>
      </c>
      <c t="n" r="B1698" s="5">
        <v>2320</v>
      </c>
    </row>
    <row r="1699" spans="1:5">
      <c t="s" r="A1699" s="3">
        <v>671</v>
      </c>
      <c t="n" r="B1699" s="5">
        <v>9944</v>
      </c>
    </row>
    <row r="1700" spans="1:5">
      <c t="s" r="A1700" s="3">
        <v>672</v>
      </c>
      <c t="n" r="B1700" s="5">
        <v>415</v>
      </c>
    </row>
    <row r="1701" spans="1:5">
      <c t="s" r="A1701" s="3">
        <v>673</v>
      </c>
      <c t="n" r="B1701" s="5">
        <v>2320</v>
      </c>
    </row>
    <row r="1702" spans="1:5">
      <c t="s" r="A1702" s="3">
        <v>674</v>
      </c>
      <c t="n" r="B1702" s="5">
        <v>10359</v>
      </c>
    </row>
    <row r="1703" spans="1:5">
      <c t="s" r="A1703" s="3">
        <v>675</v>
      </c>
      <c t="n" r="B1703" s="5">
        <v>12679</v>
      </c>
    </row>
    <row r="1704" spans="1:5">
      <c t="s" r="A1704" s="3">
        <v>676</v>
      </c>
      <c t="n" r="B1704" s="6">
        <v>-3812</v>
      </c>
    </row>
    <row r="1705" spans="1:5">
      <c t="s" r="A1705" s="3">
        <v>678</v>
      </c>
      <c t="s" r="B1705" s="3">
        <v>369</v>
      </c>
    </row>
    <row r="1706" spans="1:5">
      <c t="s" r="A1706" s="3">
        <v>832</v>
      </c>
    </row>
    <row r="1707" spans="1:5">
      <c t="s" r="A1707" s="7">
        <v>668</v>
      </c>
    </row>
    <row r="1708" spans="1:5">
      <c t="s" r="A1708" s="3">
        <v>669</v>
      </c>
      <c t="n" r="B1708" s="6">
        <v>-6697</v>
      </c>
    </row>
    <row r="1709" spans="1:5">
      <c t="s" r="A1709" s="3">
        <v>670</v>
      </c>
      <c t="n" r="B1709" s="5">
        <v>3360</v>
      </c>
    </row>
    <row r="1710" spans="1:5">
      <c t="s" r="A1710" s="3">
        <v>671</v>
      </c>
      <c t="n" r="B1710" s="5">
        <v>9319</v>
      </c>
    </row>
    <row r="1711" spans="1:5">
      <c t="s" r="A1711" s="3">
        <v>672</v>
      </c>
      <c t="n" r="B1711" s="5">
        <v>1926</v>
      </c>
    </row>
    <row r="1712" spans="1:5">
      <c t="s" r="A1712" s="3">
        <v>673</v>
      </c>
      <c t="n" r="B1712" s="5">
        <v>3360</v>
      </c>
    </row>
    <row r="1713" spans="1:5">
      <c t="s" r="A1713" s="3">
        <v>674</v>
      </c>
      <c t="n" r="B1713" s="5">
        <v>11245</v>
      </c>
    </row>
    <row r="1714" spans="1:5">
      <c t="s" r="A1714" s="3">
        <v>675</v>
      </c>
      <c t="n" r="B1714" s="5">
        <v>14605</v>
      </c>
    </row>
    <row r="1715" spans="1:5">
      <c t="s" r="A1715" s="3">
        <v>676</v>
      </c>
      <c t="n" r="B1715" s="6">
        <v>-2608</v>
      </c>
    </row>
    <row r="1716" spans="1:5">
      <c t="s" r="A1716" s="3">
        <v>678</v>
      </c>
      <c t="s" r="B1716" s="3">
        <v>369</v>
      </c>
    </row>
    <row r="1717" spans="1:5">
      <c t="s" r="A1717" s="3">
        <v>833</v>
      </c>
    </row>
    <row r="1718" spans="1:5">
      <c t="s" r="A1718" s="7">
        <v>668</v>
      </c>
    </row>
    <row r="1719" spans="1:5">
      <c t="s" r="A1719" s="3">
        <v>669</v>
      </c>
      <c t="n" r="B1719" s="6">
        <v>0</v>
      </c>
    </row>
    <row r="1720" spans="1:5">
      <c t="s" r="A1720" s="3">
        <v>670</v>
      </c>
      <c t="n" r="B1720" s="5">
        <v>1740</v>
      </c>
    </row>
    <row r="1721" spans="1:5">
      <c t="s" r="A1721" s="3">
        <v>671</v>
      </c>
      <c t="n" r="B1721" s="5">
        <v>7179</v>
      </c>
    </row>
    <row r="1722" spans="1:5">
      <c t="s" r="A1722" s="3">
        <v>672</v>
      </c>
      <c t="n" r="B1722" s="5">
        <v>372</v>
      </c>
    </row>
    <row r="1723" spans="1:5">
      <c t="s" r="A1723" s="3">
        <v>673</v>
      </c>
      <c t="n" r="B1723" s="5">
        <v>1740</v>
      </c>
    </row>
    <row r="1724" spans="1:5">
      <c t="s" r="A1724" s="3">
        <v>674</v>
      </c>
      <c t="n" r="B1724" s="5">
        <v>7551</v>
      </c>
    </row>
    <row r="1725" spans="1:5">
      <c t="s" r="A1725" s="3">
        <v>675</v>
      </c>
      <c t="n" r="B1725" s="5">
        <v>9291</v>
      </c>
    </row>
    <row r="1726" spans="1:5">
      <c t="s" r="A1726" s="3">
        <v>676</v>
      </c>
      <c t="n" r="B1726" s="6">
        <v>-1919</v>
      </c>
    </row>
    <row r="1727" spans="1:5">
      <c t="s" r="A1727" s="3">
        <v>678</v>
      </c>
      <c t="s" r="B1727" s="3">
        <v>369</v>
      </c>
    </row>
    <row r="1728" spans="1:5">
      <c t="s" r="A1728" s="3">
        <v>834</v>
      </c>
    </row>
    <row r="1729" spans="1:5">
      <c t="s" r="A1729" s="7">
        <v>668</v>
      </c>
    </row>
    <row r="1730" spans="1:5">
      <c t="s" r="A1730" s="3">
        <v>669</v>
      </c>
      <c t="n" r="B1730" s="6">
        <v>0</v>
      </c>
    </row>
    <row r="1731" spans="1:5">
      <c t="s" r="A1731" s="3">
        <v>670</v>
      </c>
      <c t="n" r="B1731" s="5">
        <v>3360</v>
      </c>
    </row>
    <row r="1732" spans="1:5">
      <c t="s" r="A1732" s="3">
        <v>671</v>
      </c>
      <c t="n" r="B1732" s="5">
        <v>18322</v>
      </c>
    </row>
    <row r="1733" spans="1:5">
      <c t="s" r="A1733" s="3">
        <v>672</v>
      </c>
      <c t="n" r="B1733" s="5">
        <v>7606</v>
      </c>
    </row>
    <row r="1734" spans="1:5">
      <c t="s" r="A1734" s="3">
        <v>673</v>
      </c>
      <c t="n" r="B1734" s="5">
        <v>3939</v>
      </c>
    </row>
    <row r="1735" spans="1:5">
      <c t="s" r="A1735" s="3">
        <v>674</v>
      </c>
      <c t="n" r="B1735" s="5">
        <v>25349</v>
      </c>
    </row>
    <row r="1736" spans="1:5">
      <c t="s" r="A1736" s="3">
        <v>675</v>
      </c>
      <c t="n" r="B1736" s="5">
        <v>29288</v>
      </c>
    </row>
    <row r="1737" spans="1:5">
      <c t="s" r="A1737" s="3">
        <v>676</v>
      </c>
      <c t="n" r="B1737" s="6">
        <v>-5807</v>
      </c>
    </row>
    <row r="1738" spans="1:5">
      <c t="s" r="A1738" s="3">
        <v>678</v>
      </c>
      <c t="s" r="B1738" s="3">
        <v>369</v>
      </c>
    </row>
    <row r="1739" spans="1:5">
      <c t="s" r="A1739" s="3">
        <v>835</v>
      </c>
    </row>
    <row r="1740" spans="1:5">
      <c t="s" r="A1740" s="7">
        <v>668</v>
      </c>
    </row>
    <row r="1741" spans="1:5">
      <c t="s" r="A1741" s="3">
        <v>669</v>
      </c>
      <c t="n" r="B1741" s="6">
        <v>0</v>
      </c>
    </row>
    <row r="1742" spans="1:5">
      <c t="s" r="A1742" s="3">
        <v>670</v>
      </c>
      <c t="n" r="B1742" s="5">
        <v>3720</v>
      </c>
    </row>
    <row r="1743" spans="1:5">
      <c t="s" r="A1743" s="3">
        <v>671</v>
      </c>
      <c t="n" r="B1743" s="5">
        <v>10168</v>
      </c>
    </row>
    <row r="1744" spans="1:5">
      <c t="s" r="A1744" s="3">
        <v>672</v>
      </c>
      <c t="n" r="B1744" s="5">
        <v>3540</v>
      </c>
    </row>
    <row r="1745" spans="1:5">
      <c t="s" r="A1745" s="3">
        <v>673</v>
      </c>
      <c t="n" r="B1745" s="5">
        <v>3720</v>
      </c>
    </row>
    <row r="1746" spans="1:5">
      <c t="s" r="A1746" s="3">
        <v>674</v>
      </c>
      <c t="n" r="B1746" s="5">
        <v>13708</v>
      </c>
    </row>
    <row r="1747" spans="1:5">
      <c t="s" r="A1747" s="3">
        <v>675</v>
      </c>
      <c t="n" r="B1747" s="5">
        <v>17428</v>
      </c>
    </row>
    <row r="1748" spans="1:5">
      <c t="s" r="A1748" s="3">
        <v>676</v>
      </c>
      <c t="n" r="B1748" s="6">
        <v>-3827</v>
      </c>
    </row>
    <row r="1749" spans="1:5">
      <c t="s" r="A1749" s="3">
        <v>678</v>
      </c>
      <c t="s" r="B1749" s="3">
        <v>369</v>
      </c>
    </row>
    <row r="1750" spans="1:5">
      <c t="s" r="A1750" s="3">
        <v>836</v>
      </c>
    </row>
    <row r="1751" spans="1:5">
      <c t="s" r="A1751" s="7">
        <v>668</v>
      </c>
    </row>
    <row r="1752" spans="1:5">
      <c t="s" r="A1752" s="3">
        <v>669</v>
      </c>
      <c t="n" r="B1752" s="6">
        <v>-2030</v>
      </c>
    </row>
    <row r="1753" spans="1:5">
      <c t="s" r="A1753" s="3">
        <v>670</v>
      </c>
      <c t="n" r="B1753" s="5">
        <v>480</v>
      </c>
    </row>
    <row r="1754" spans="1:5">
      <c t="s" r="A1754" s="3">
        <v>671</v>
      </c>
      <c t="n" r="B1754" s="5">
        <v>3656</v>
      </c>
    </row>
    <row r="1755" spans="1:5">
      <c t="s" r="A1755" s="3">
        <v>672</v>
      </c>
      <c t="n" r="B1755" s="5">
        <v>143</v>
      </c>
    </row>
    <row r="1756" spans="1:5">
      <c t="s" r="A1756" s="3">
        <v>673</v>
      </c>
      <c t="n" r="B1756" s="5">
        <v>480</v>
      </c>
    </row>
    <row r="1757" spans="1:5">
      <c t="s" r="A1757" s="3">
        <v>674</v>
      </c>
      <c t="n" r="B1757" s="5">
        <v>3799</v>
      </c>
    </row>
    <row r="1758" spans="1:5">
      <c t="s" r="A1758" s="3">
        <v>675</v>
      </c>
      <c t="n" r="B1758" s="5">
        <v>4279</v>
      </c>
    </row>
    <row r="1759" spans="1:5">
      <c t="s" r="A1759" s="3">
        <v>676</v>
      </c>
      <c t="n" r="B1759" s="6">
        <v>-1334</v>
      </c>
    </row>
    <row r="1760" spans="1:5">
      <c t="s" r="A1760" s="3">
        <v>678</v>
      </c>
      <c t="s" r="B1760" s="3">
        <v>369</v>
      </c>
    </row>
    <row r="1761" spans="1:5">
      <c t="s" r="A1761" s="3">
        <v>837</v>
      </c>
    </row>
    <row r="1762" spans="1:5">
      <c t="s" r="A1762" s="7">
        <v>668</v>
      </c>
    </row>
    <row r="1763" spans="1:5">
      <c t="s" r="A1763" s="3">
        <v>669</v>
      </c>
      <c t="n" r="B1763" s="6">
        <v>-875</v>
      </c>
    </row>
    <row r="1764" spans="1:5">
      <c t="s" r="A1764" s="3">
        <v>670</v>
      </c>
      <c t="n" r="B1764" s="5">
        <v>390</v>
      </c>
    </row>
    <row r="1765" spans="1:5">
      <c t="s" r="A1765" s="3">
        <v>671</v>
      </c>
      <c t="n" r="B1765" s="5">
        <v>2211</v>
      </c>
    </row>
    <row r="1766" spans="1:5">
      <c t="s" r="A1766" s="3">
        <v>672</v>
      </c>
      <c t="n" r="B1766" s="5">
        <v>29</v>
      </c>
    </row>
    <row r="1767" spans="1:5">
      <c t="s" r="A1767" s="3">
        <v>673</v>
      </c>
      <c t="n" r="B1767" s="5">
        <v>390</v>
      </c>
    </row>
    <row r="1768" spans="1:5">
      <c t="s" r="A1768" s="3">
        <v>674</v>
      </c>
      <c t="n" r="B1768" s="5">
        <v>2240</v>
      </c>
    </row>
    <row r="1769" spans="1:5">
      <c t="s" r="A1769" s="3">
        <v>675</v>
      </c>
      <c t="n" r="B1769" s="5">
        <v>2630</v>
      </c>
    </row>
    <row r="1770" spans="1:5">
      <c t="s" r="A1770" s="3">
        <v>676</v>
      </c>
      <c t="n" r="B1770" s="6">
        <v>-705</v>
      </c>
    </row>
    <row r="1771" spans="1:5">
      <c t="s" r="A1771" s="3">
        <v>678</v>
      </c>
      <c t="s" r="B1771" s="3">
        <v>369</v>
      </c>
    </row>
    <row r="1772" spans="1:5">
      <c t="s" r="A1772" s="3">
        <v>838</v>
      </c>
    </row>
    <row r="1773" spans="1:5">
      <c t="s" r="A1773" s="7">
        <v>668</v>
      </c>
    </row>
    <row r="1774" spans="1:5">
      <c t="s" r="A1774" s="3">
        <v>669</v>
      </c>
      <c t="n" r="B1774" s="6">
        <v>-13827</v>
      </c>
    </row>
    <row r="1775" spans="1:5">
      <c t="s" r="A1775" s="3">
        <v>670</v>
      </c>
      <c t="n" r="B1775" s="5">
        <v>5880</v>
      </c>
    </row>
    <row r="1776" spans="1:5">
      <c t="s" r="A1776" s="3">
        <v>671</v>
      </c>
      <c t="n" r="B1776" s="5">
        <v>18736</v>
      </c>
    </row>
    <row r="1777" spans="1:5">
      <c t="s" r="A1777" s="3">
        <v>672</v>
      </c>
      <c t="n" r="B1777" s="5">
        <v>594</v>
      </c>
    </row>
    <row r="1778" spans="1:5">
      <c t="s" r="A1778" s="3">
        <v>673</v>
      </c>
      <c t="n" r="B1778" s="5">
        <v>5880</v>
      </c>
    </row>
    <row r="1779" spans="1:5">
      <c t="s" r="A1779" s="3">
        <v>674</v>
      </c>
      <c t="n" r="B1779" s="5">
        <v>19330</v>
      </c>
    </row>
    <row r="1780" spans="1:5">
      <c t="s" r="A1780" s="3">
        <v>675</v>
      </c>
      <c t="n" r="B1780" s="5">
        <v>25210</v>
      </c>
    </row>
    <row r="1781" spans="1:5">
      <c t="s" r="A1781" s="3">
        <v>676</v>
      </c>
      <c t="n" r="B1781" s="6">
        <v>-5593</v>
      </c>
    </row>
    <row r="1782" spans="1:5">
      <c t="s" r="A1782" s="3">
        <v>678</v>
      </c>
      <c t="s" r="B1782" s="3">
        <v>369</v>
      </c>
    </row>
    <row r="1783" spans="1:5">
      <c t="s" r="A1783" s="3">
        <v>839</v>
      </c>
    </row>
    <row r="1784" spans="1:5">
      <c t="s" r="A1784" s="7">
        <v>668</v>
      </c>
    </row>
    <row r="1785" spans="1:5">
      <c t="s" r="A1785" s="3">
        <v>669</v>
      </c>
      <c t="n" r="B1785" s="6">
        <v>-25720</v>
      </c>
    </row>
    <row r="1786" spans="1:5">
      <c t="s" r="A1786" s="3">
        <v>670</v>
      </c>
      <c t="n" r="B1786" s="5">
        <v>4310</v>
      </c>
    </row>
    <row r="1787" spans="1:5">
      <c t="s" r="A1787" s="3">
        <v>671</v>
      </c>
      <c t="n" r="B1787" s="5">
        <v>39422</v>
      </c>
    </row>
    <row r="1788" spans="1:5">
      <c t="s" r="A1788" s="3">
        <v>672</v>
      </c>
      <c t="n" r="B1788" s="5">
        <v>2740</v>
      </c>
    </row>
    <row r="1789" spans="1:5">
      <c t="s" r="A1789" s="3">
        <v>673</v>
      </c>
      <c t="n" r="B1789" s="5">
        <v>4310</v>
      </c>
    </row>
    <row r="1790" spans="1:5">
      <c t="s" r="A1790" s="3">
        <v>674</v>
      </c>
      <c t="n" r="B1790" s="5">
        <v>42162</v>
      </c>
    </row>
    <row r="1791" spans="1:5">
      <c t="s" r="A1791" s="3">
        <v>675</v>
      </c>
      <c t="n" r="B1791" s="5">
        <v>46472</v>
      </c>
    </row>
    <row r="1792" spans="1:5">
      <c t="s" r="A1792" s="3">
        <v>676</v>
      </c>
      <c t="n" r="B1792" s="6">
        <v>-8930</v>
      </c>
    </row>
    <row r="1793" spans="1:5">
      <c t="s" r="A1793" s="3">
        <v>678</v>
      </c>
      <c t="s" r="B1793" s="3">
        <v>369</v>
      </c>
    </row>
    <row r="1794" spans="1:5">
      <c t="s" r="A1794" s="3">
        <v>840</v>
      </c>
    </row>
    <row r="1795" spans="1:5">
      <c t="s" r="A1795" s="7">
        <v>668</v>
      </c>
    </row>
    <row r="1796" spans="1:5">
      <c t="s" r="A1796" s="3">
        <v>669</v>
      </c>
      <c t="n" r="B1796" s="6">
        <v>0</v>
      </c>
    </row>
    <row r="1797" spans="1:5">
      <c t="s" r="A1797" s="3">
        <v>670</v>
      </c>
      <c t="n" r="B1797" s="5">
        <v>7010</v>
      </c>
    </row>
    <row r="1798" spans="1:5">
      <c t="s" r="A1798" s="3">
        <v>671</v>
      </c>
      <c t="n" r="B1798" s="5">
        <v>40569</v>
      </c>
    </row>
    <row r="1799" spans="1:5">
      <c t="s" r="A1799" s="3">
        <v>672</v>
      </c>
      <c t="n" r="B1799" s="5">
        <v>10320</v>
      </c>
    </row>
    <row r="1800" spans="1:5">
      <c t="s" r="A1800" s="3">
        <v>673</v>
      </c>
      <c t="n" r="B1800" s="5">
        <v>11010</v>
      </c>
    </row>
    <row r="1801" spans="1:5">
      <c t="s" r="A1801" s="3">
        <v>674</v>
      </c>
      <c t="n" r="B1801" s="5">
        <v>46889</v>
      </c>
    </row>
    <row r="1802" spans="1:5">
      <c t="s" r="A1802" s="3">
        <v>675</v>
      </c>
      <c t="n" r="B1802" s="5">
        <v>57899</v>
      </c>
    </row>
    <row r="1803" spans="1:5">
      <c t="s" r="A1803" s="3">
        <v>676</v>
      </c>
      <c t="n" r="B1803" s="6">
        <v>-10116</v>
      </c>
    </row>
    <row r="1804" spans="1:5">
      <c t="s" r="A1804" s="3">
        <v>678</v>
      </c>
      <c t="s" r="B1804" s="3">
        <v>369</v>
      </c>
    </row>
    <row r="1805" spans="1:5">
      <c t="s" r="A1805" s="3">
        <v>841</v>
      </c>
    </row>
    <row r="1806" spans="1:5">
      <c t="s" r="A1806" s="7">
        <v>668</v>
      </c>
    </row>
    <row r="1807" spans="1:5">
      <c t="s" r="A1807" s="3">
        <v>669</v>
      </c>
      <c t="n" r="B1807" s="6">
        <v>0</v>
      </c>
    </row>
    <row r="1808" spans="1:5">
      <c t="s" r="A1808" s="3">
        <v>670</v>
      </c>
      <c t="n" r="B1808" s="5">
        <v>3660</v>
      </c>
    </row>
    <row r="1809" spans="1:5">
      <c t="s" r="A1809" s="3">
        <v>671</v>
      </c>
      <c t="n" r="B1809" s="5">
        <v>31905</v>
      </c>
    </row>
    <row r="1810" spans="1:5">
      <c t="s" r="A1810" s="3">
        <v>672</v>
      </c>
      <c t="n" r="B1810" s="5">
        <v>3519</v>
      </c>
    </row>
    <row r="1811" spans="1:5">
      <c t="s" r="A1811" s="3">
        <v>673</v>
      </c>
      <c t="n" r="B1811" s="5">
        <v>3660</v>
      </c>
    </row>
    <row r="1812" spans="1:5">
      <c t="s" r="A1812" s="3">
        <v>674</v>
      </c>
      <c t="n" r="B1812" s="5">
        <v>35424</v>
      </c>
    </row>
    <row r="1813" spans="1:5">
      <c t="s" r="A1813" s="3">
        <v>675</v>
      </c>
      <c t="n" r="B1813" s="5">
        <v>39084</v>
      </c>
    </row>
    <row r="1814" spans="1:5">
      <c t="s" r="A1814" s="3">
        <v>676</v>
      </c>
      <c t="n" r="B1814" s="6">
        <v>-6068</v>
      </c>
    </row>
    <row r="1815" spans="1:5">
      <c t="s" r="A1815" s="3">
        <v>678</v>
      </c>
      <c t="s" r="B1815" s="3">
        <v>369</v>
      </c>
    </row>
    <row r="1816" spans="1:5">
      <c t="s" r="A1816" s="3">
        <v>842</v>
      </c>
    </row>
    <row r="1817" spans="1:5">
      <c t="s" r="A1817" s="7">
        <v>668</v>
      </c>
    </row>
    <row r="1818" spans="1:5">
      <c t="s" r="A1818" s="3">
        <v>669</v>
      </c>
      <c t="n" r="B1818" s="6">
        <v>-20225</v>
      </c>
    </row>
    <row r="1819" spans="1:5">
      <c t="s" r="A1819" s="3">
        <v>670</v>
      </c>
      <c t="n" r="B1819" s="5">
        <v>3730</v>
      </c>
    </row>
    <row r="1820" spans="1:5">
      <c t="s" r="A1820" s="3">
        <v>671</v>
      </c>
      <c t="n" r="B1820" s="5">
        <v>19336</v>
      </c>
    </row>
    <row r="1821" spans="1:5">
      <c t="s" r="A1821" s="3">
        <v>672</v>
      </c>
      <c t="n" r="B1821" s="5">
        <v>918</v>
      </c>
    </row>
    <row r="1822" spans="1:5">
      <c t="s" r="A1822" s="3">
        <v>673</v>
      </c>
      <c t="n" r="B1822" s="5">
        <v>3730</v>
      </c>
    </row>
    <row r="1823" spans="1:5">
      <c t="s" r="A1823" s="3">
        <v>674</v>
      </c>
      <c t="n" r="B1823" s="5">
        <v>20254</v>
      </c>
    </row>
    <row r="1824" spans="1:5">
      <c t="s" r="A1824" s="3">
        <v>675</v>
      </c>
      <c t="n" r="B1824" s="5">
        <v>23984</v>
      </c>
    </row>
    <row r="1825" spans="1:5">
      <c t="s" r="A1825" s="3">
        <v>676</v>
      </c>
      <c t="n" r="B1825" s="6">
        <v>-4078</v>
      </c>
    </row>
    <row r="1826" spans="1:5">
      <c t="s" r="A1826" s="3">
        <v>678</v>
      </c>
      <c t="s" r="B1826" s="3">
        <v>369</v>
      </c>
    </row>
    <row r="1827" spans="1:5">
      <c t="s" r="A1827" s="3">
        <v>843</v>
      </c>
    </row>
    <row r="1828" spans="1:5">
      <c t="s" r="A1828" s="7">
        <v>668</v>
      </c>
    </row>
    <row r="1829" spans="1:5">
      <c t="s" r="A1829" s="3">
        <v>669</v>
      </c>
      <c t="n" r="B1829" s="6">
        <v>0</v>
      </c>
    </row>
    <row r="1830" spans="1:5">
      <c t="s" r="A1830" s="3">
        <v>670</v>
      </c>
      <c t="n" r="B1830" s="5">
        <v>3230</v>
      </c>
    </row>
    <row r="1831" spans="1:5">
      <c t="s" r="A1831" s="3">
        <v>671</v>
      </c>
      <c t="n" r="B1831" s="5">
        <v>12297</v>
      </c>
    </row>
    <row r="1832" spans="1:5">
      <c t="s" r="A1832" s="3">
        <v>672</v>
      </c>
      <c t="n" r="B1832" s="5">
        <v>5093</v>
      </c>
    </row>
    <row r="1833" spans="1:5">
      <c t="s" r="A1833" s="3">
        <v>673</v>
      </c>
      <c t="n" r="B1833" s="5">
        <v>3230</v>
      </c>
    </row>
    <row r="1834" spans="1:5">
      <c t="s" r="A1834" s="3">
        <v>674</v>
      </c>
      <c t="n" r="B1834" s="5">
        <v>17390</v>
      </c>
    </row>
    <row r="1835" spans="1:5">
      <c t="s" r="A1835" s="3">
        <v>675</v>
      </c>
      <c t="n" r="B1835" s="5">
        <v>20620</v>
      </c>
    </row>
    <row r="1836" spans="1:5">
      <c t="s" r="A1836" s="3">
        <v>676</v>
      </c>
      <c t="n" r="B1836" s="6">
        <v>-6442</v>
      </c>
    </row>
    <row r="1837" spans="1:5">
      <c t="s" r="A1837" s="3">
        <v>678</v>
      </c>
      <c t="s" r="B1837" s="3">
        <v>369</v>
      </c>
    </row>
    <row r="1838" spans="1:5">
      <c t="s" r="A1838" s="3">
        <v>844</v>
      </c>
    </row>
    <row r="1839" spans="1:5">
      <c t="s" r="A1839" s="7">
        <v>668</v>
      </c>
    </row>
    <row r="1840" spans="1:5">
      <c t="s" r="A1840" s="3">
        <v>669</v>
      </c>
      <c t="n" r="B1840" s="6">
        <v>0</v>
      </c>
    </row>
    <row r="1841" spans="1:5">
      <c t="s" r="A1841" s="3">
        <v>670</v>
      </c>
      <c t="n" r="B1841" s="5">
        <v>3977</v>
      </c>
    </row>
    <row r="1842" spans="1:5">
      <c t="s" r="A1842" s="3">
        <v>671</v>
      </c>
      <c t="n" r="B1842" s="5">
        <v>17049</v>
      </c>
    </row>
    <row r="1843" spans="1:5">
      <c t="s" r="A1843" s="3">
        <v>672</v>
      </c>
      <c t="n" r="B1843" s="5">
        <v>320</v>
      </c>
    </row>
    <row r="1844" spans="1:5">
      <c t="s" r="A1844" s="3">
        <v>673</v>
      </c>
      <c t="n" r="B1844" s="5">
        <v>3977</v>
      </c>
    </row>
    <row r="1845" spans="1:5">
      <c t="s" r="A1845" s="3">
        <v>674</v>
      </c>
      <c t="n" r="B1845" s="5">
        <v>17369</v>
      </c>
    </row>
    <row r="1846" spans="1:5">
      <c t="s" r="A1846" s="3">
        <v>675</v>
      </c>
      <c t="n" r="B1846" s="5">
        <v>21346</v>
      </c>
    </row>
    <row r="1847" spans="1:5">
      <c t="s" r="A1847" s="3">
        <v>676</v>
      </c>
      <c t="n" r="B1847" s="6">
        <v>-1820</v>
      </c>
    </row>
    <row r="1848" spans="1:5">
      <c t="s" r="A1848" s="3">
        <v>678</v>
      </c>
      <c t="s" r="B1848" s="3">
        <v>369</v>
      </c>
    </row>
    <row r="1849" spans="1:5">
      <c t="s" r="A1849" s="3">
        <v>845</v>
      </c>
    </row>
    <row r="1850" spans="1:5">
      <c t="s" r="A1850" s="7">
        <v>668</v>
      </c>
    </row>
    <row r="1851" spans="1:5">
      <c t="s" r="A1851" s="3">
        <v>669</v>
      </c>
      <c t="n" r="B1851" s="6">
        <v>0</v>
      </c>
    </row>
    <row r="1852" spans="1:5">
      <c t="s" r="A1852" s="3">
        <v>670</v>
      </c>
      <c t="n" r="B1852" s="5">
        <v>660</v>
      </c>
    </row>
    <row r="1853" spans="1:5">
      <c t="s" r="A1853" s="3">
        <v>671</v>
      </c>
      <c t="n" r="B1853" s="5">
        <v>5711</v>
      </c>
    </row>
    <row r="1854" spans="1:5">
      <c t="s" r="A1854" s="3">
        <v>672</v>
      </c>
      <c t="n" r="B1854" s="5">
        <v>76</v>
      </c>
    </row>
    <row r="1855" spans="1:5">
      <c t="s" r="A1855" s="3">
        <v>673</v>
      </c>
      <c t="n" r="B1855" s="5">
        <v>660</v>
      </c>
    </row>
    <row r="1856" spans="1:5">
      <c t="s" r="A1856" s="3">
        <v>674</v>
      </c>
      <c t="n" r="B1856" s="5">
        <v>5787</v>
      </c>
    </row>
    <row r="1857" spans="1:5">
      <c t="s" r="A1857" s="3">
        <v>675</v>
      </c>
      <c t="n" r="B1857" s="5">
        <v>6447</v>
      </c>
    </row>
    <row r="1858" spans="1:5">
      <c t="s" r="A1858" s="3">
        <v>676</v>
      </c>
      <c t="n" r="B1858" s="6">
        <v>-2016</v>
      </c>
    </row>
    <row r="1859" spans="1:5">
      <c t="s" r="A1859" s="3">
        <v>678</v>
      </c>
      <c t="s" r="B1859" s="3">
        <v>369</v>
      </c>
    </row>
    <row r="1860" spans="1:5">
      <c t="s" r="A1860" s="3">
        <v>846</v>
      </c>
    </row>
    <row r="1861" spans="1:5">
      <c t="s" r="A1861" s="7">
        <v>668</v>
      </c>
    </row>
    <row r="1862" spans="1:5">
      <c t="s" r="A1862" s="3">
        <v>669</v>
      </c>
      <c t="n" r="B1862" s="6">
        <v>0</v>
      </c>
    </row>
    <row r="1863" spans="1:5">
      <c t="s" r="A1863" s="3">
        <v>670</v>
      </c>
      <c t="n" r="B1863" s="5">
        <v>6130</v>
      </c>
    </row>
    <row r="1864" spans="1:5">
      <c t="s" r="A1864" s="3">
        <v>671</v>
      </c>
      <c t="n" r="B1864" s="5">
        <v>29401</v>
      </c>
    </row>
    <row r="1865" spans="1:5">
      <c t="s" r="A1865" s="3">
        <v>672</v>
      </c>
      <c t="n" r="B1865" s="5">
        <v>5041</v>
      </c>
    </row>
    <row r="1866" spans="1:5">
      <c t="s" r="A1866" s="3">
        <v>673</v>
      </c>
      <c t="n" r="B1866" s="5">
        <v>6130</v>
      </c>
    </row>
    <row r="1867" spans="1:5">
      <c t="s" r="A1867" s="3">
        <v>674</v>
      </c>
      <c t="n" r="B1867" s="5">
        <v>34442</v>
      </c>
    </row>
    <row r="1868" spans="1:5">
      <c t="s" r="A1868" s="3">
        <v>675</v>
      </c>
      <c t="n" r="B1868" s="5">
        <v>40572</v>
      </c>
    </row>
    <row r="1869" spans="1:5">
      <c t="s" r="A1869" s="3">
        <v>676</v>
      </c>
      <c t="n" r="B1869" s="6">
        <v>-6640</v>
      </c>
    </row>
    <row r="1870" spans="1:5">
      <c t="s" r="A1870" s="3">
        <v>678</v>
      </c>
      <c t="s" r="B1870" s="3">
        <v>369</v>
      </c>
    </row>
    <row r="1871" spans="1:5">
      <c t="s" r="A1871" s="3">
        <v>847</v>
      </c>
    </row>
    <row r="1872" spans="1:5">
      <c t="s" r="A1872" s="7">
        <v>668</v>
      </c>
    </row>
    <row r="1873" spans="1:5">
      <c t="s" r="A1873" s="3">
        <v>669</v>
      </c>
      <c t="n" r="B1873" s="6">
        <v>-21484</v>
      </c>
    </row>
    <row r="1874" spans="1:5">
      <c t="s" r="A1874" s="3">
        <v>670</v>
      </c>
      <c t="n" r="B1874" s="5">
        <v>5780</v>
      </c>
    </row>
    <row r="1875" spans="1:5">
      <c t="s" r="A1875" s="3">
        <v>671</v>
      </c>
      <c t="n" r="B1875" s="5">
        <v>27274</v>
      </c>
    </row>
    <row r="1876" spans="1:5">
      <c t="s" r="A1876" s="3">
        <v>672</v>
      </c>
      <c t="n" r="B1876" s="5">
        <v>1112</v>
      </c>
    </row>
    <row r="1877" spans="1:5">
      <c t="s" r="A1877" s="3">
        <v>673</v>
      </c>
      <c t="n" r="B1877" s="5">
        <v>5780</v>
      </c>
    </row>
    <row r="1878" spans="1:5">
      <c t="s" r="A1878" s="3">
        <v>674</v>
      </c>
      <c t="n" r="B1878" s="5">
        <v>28386</v>
      </c>
    </row>
    <row r="1879" spans="1:5">
      <c t="s" r="A1879" s="3">
        <v>675</v>
      </c>
      <c t="n" r="B1879" s="5">
        <v>34166</v>
      </c>
    </row>
    <row r="1880" spans="1:5">
      <c t="s" r="A1880" s="3">
        <v>676</v>
      </c>
      <c t="n" r="B1880" s="6">
        <v>-6289</v>
      </c>
    </row>
    <row r="1881" spans="1:5">
      <c t="s" r="A1881" s="3">
        <v>678</v>
      </c>
      <c t="s" r="B1881" s="3">
        <v>369</v>
      </c>
    </row>
    <row r="1882" spans="1:5">
      <c t="s" r="A1882" s="3">
        <v>848</v>
      </c>
    </row>
    <row r="1883" spans="1:5">
      <c t="s" r="A1883" s="7">
        <v>668</v>
      </c>
    </row>
    <row r="1884" spans="1:5">
      <c t="s" r="A1884" s="3">
        <v>669</v>
      </c>
      <c t="n" r="B1884" s="6">
        <v>0</v>
      </c>
    </row>
    <row r="1885" spans="1:5">
      <c t="s" r="A1885" s="3">
        <v>670</v>
      </c>
      <c t="n" r="B1885" s="5">
        <v>3430</v>
      </c>
    </row>
    <row r="1886" spans="1:5">
      <c t="s" r="A1886" s="3">
        <v>671</v>
      </c>
      <c t="n" r="B1886" s="5">
        <v>13348</v>
      </c>
    </row>
    <row r="1887" spans="1:5">
      <c t="s" r="A1887" s="3">
        <v>672</v>
      </c>
      <c t="n" r="B1887" s="5">
        <v>2526</v>
      </c>
    </row>
    <row r="1888" spans="1:5">
      <c t="s" r="A1888" s="3">
        <v>673</v>
      </c>
      <c t="n" r="B1888" s="5">
        <v>3430</v>
      </c>
    </row>
    <row r="1889" spans="1:5">
      <c t="s" r="A1889" s="3">
        <v>674</v>
      </c>
      <c t="n" r="B1889" s="5">
        <v>15874</v>
      </c>
    </row>
    <row r="1890" spans="1:5">
      <c t="s" r="A1890" s="3">
        <v>675</v>
      </c>
      <c t="n" r="B1890" s="5">
        <v>19304</v>
      </c>
    </row>
    <row r="1891" spans="1:5">
      <c t="s" r="A1891" s="3">
        <v>676</v>
      </c>
      <c t="n" r="B1891" s="6">
        <v>-3045</v>
      </c>
    </row>
    <row r="1892" spans="1:5">
      <c t="s" r="A1892" s="3">
        <v>678</v>
      </c>
      <c t="s" r="B1892" s="3">
        <v>369</v>
      </c>
    </row>
    <row r="1893" spans="1:5">
      <c t="s" r="A1893" s="3">
        <v>849</v>
      </c>
    </row>
    <row r="1894" spans="1:5">
      <c t="s" r="A1894" s="7">
        <v>668</v>
      </c>
    </row>
    <row r="1895" spans="1:5">
      <c t="s" r="A1895" s="3">
        <v>669</v>
      </c>
      <c t="n" r="B1895" s="6">
        <v>0</v>
      </c>
    </row>
    <row r="1896" spans="1:5">
      <c t="s" r="A1896" s="3">
        <v>670</v>
      </c>
      <c t="n" r="B1896" s="5">
        <v>7510</v>
      </c>
    </row>
    <row r="1897" spans="1:5">
      <c t="s" r="A1897" s="3">
        <v>671</v>
      </c>
      <c t="n" r="B1897" s="5">
        <v>20294</v>
      </c>
    </row>
    <row r="1898" spans="1:5">
      <c t="s" r="A1898" s="3">
        <v>672</v>
      </c>
      <c t="n" r="B1898" s="5">
        <v>1522</v>
      </c>
    </row>
    <row r="1899" spans="1:5">
      <c t="s" r="A1899" s="3">
        <v>673</v>
      </c>
      <c t="n" r="B1899" s="5">
        <v>7510</v>
      </c>
    </row>
    <row r="1900" spans="1:5">
      <c t="s" r="A1900" s="3">
        <v>674</v>
      </c>
      <c t="n" r="B1900" s="5">
        <v>21816</v>
      </c>
    </row>
    <row r="1901" spans="1:5">
      <c t="s" r="A1901" s="3">
        <v>675</v>
      </c>
      <c t="n" r="B1901" s="5">
        <v>29326</v>
      </c>
    </row>
    <row r="1902" spans="1:5">
      <c t="s" r="A1902" s="3">
        <v>676</v>
      </c>
      <c t="n" r="B1902" s="6">
        <v>-4259</v>
      </c>
    </row>
    <row r="1903" spans="1:5">
      <c t="s" r="A1903" s="3">
        <v>678</v>
      </c>
      <c t="s" r="B1903" s="3">
        <v>369</v>
      </c>
    </row>
    <row r="1904" spans="1:5">
      <c t="s" r="A1904" s="3">
        <v>850</v>
      </c>
    </row>
    <row r="1905" spans="1:5">
      <c t="s" r="A1905" s="7">
        <v>668</v>
      </c>
    </row>
    <row r="1906" spans="1:5">
      <c t="s" r="A1906" s="3">
        <v>669</v>
      </c>
      <c t="n" r="B1906" s="6">
        <v>-11900</v>
      </c>
    </row>
    <row r="1907" spans="1:5">
      <c t="s" r="A1907" s="3">
        <v>670</v>
      </c>
      <c t="n" r="B1907" s="5">
        <v>4700</v>
      </c>
    </row>
    <row r="1908" spans="1:5">
      <c t="s" r="A1908" s="3">
        <v>671</v>
      </c>
      <c t="n" r="B1908" s="5">
        <v>11507</v>
      </c>
    </row>
    <row r="1909" spans="1:5">
      <c t="s" r="A1909" s="3">
        <v>672</v>
      </c>
      <c t="n" r="B1909" s="5">
        <v>302</v>
      </c>
    </row>
    <row r="1910" spans="1:5">
      <c t="s" r="A1910" s="3">
        <v>673</v>
      </c>
      <c t="n" r="B1910" s="5">
        <v>4700</v>
      </c>
    </row>
    <row r="1911" spans="1:5">
      <c t="s" r="A1911" s="3">
        <v>674</v>
      </c>
      <c t="n" r="B1911" s="5">
        <v>11809</v>
      </c>
    </row>
    <row r="1912" spans="1:5">
      <c t="s" r="A1912" s="3">
        <v>675</v>
      </c>
      <c t="n" r="B1912" s="5">
        <v>16509</v>
      </c>
    </row>
    <row r="1913" spans="1:5">
      <c t="s" r="A1913" s="3">
        <v>676</v>
      </c>
      <c t="n" r="B1913" s="6">
        <v>-3813</v>
      </c>
    </row>
    <row r="1914" spans="1:5">
      <c t="s" r="A1914" s="3">
        <v>678</v>
      </c>
      <c t="s" r="B1914" s="3">
        <v>369</v>
      </c>
    </row>
    <row r="1915" spans="1:5">
      <c t="s" r="A1915" s="3">
        <v>851</v>
      </c>
    </row>
    <row r="1916" spans="1:5">
      <c t="s" r="A1916" s="7">
        <v>668</v>
      </c>
    </row>
    <row r="1917" spans="1:5">
      <c t="s" r="A1917" s="3">
        <v>669</v>
      </c>
      <c t="n" r="B1917" s="6">
        <v>-16770</v>
      </c>
    </row>
    <row r="1918" spans="1:5">
      <c t="s" r="A1918" s="3">
        <v>670</v>
      </c>
      <c t="n" r="B1918" s="5">
        <v>10560</v>
      </c>
    </row>
    <row r="1919" spans="1:5">
      <c t="s" r="A1919" s="3">
        <v>671</v>
      </c>
      <c t="n" r="B1919" s="5">
        <v>72844</v>
      </c>
    </row>
    <row r="1920" spans="1:5">
      <c t="s" r="A1920" s="3">
        <v>672</v>
      </c>
      <c t="n" r="B1920" s="5">
        <v>10178</v>
      </c>
    </row>
    <row r="1921" spans="1:5">
      <c t="s" r="A1921" s="3">
        <v>673</v>
      </c>
      <c t="n" r="B1921" s="5">
        <v>10560</v>
      </c>
    </row>
    <row r="1922" spans="1:5">
      <c t="s" r="A1922" s="3">
        <v>674</v>
      </c>
      <c t="n" r="B1922" s="5">
        <v>83022</v>
      </c>
    </row>
    <row r="1923" spans="1:5">
      <c t="s" r="A1923" s="3">
        <v>675</v>
      </c>
      <c t="n" r="B1923" s="5">
        <v>93582</v>
      </c>
    </row>
    <row r="1924" spans="1:5">
      <c t="s" r="A1924" s="3">
        <v>676</v>
      </c>
      <c t="n" r="B1924" s="6">
        <v>-15455</v>
      </c>
    </row>
    <row r="1925" spans="1:5">
      <c t="s" r="A1925" s="3">
        <v>678</v>
      </c>
      <c t="s" r="B1925" s="3">
        <v>369</v>
      </c>
    </row>
    <row r="1926" spans="1:5">
      <c t="s" r="A1926" s="3">
        <v>852</v>
      </c>
    </row>
    <row r="1927" spans="1:5">
      <c t="s" r="A1927" s="7">
        <v>668</v>
      </c>
    </row>
    <row r="1928" spans="1:5">
      <c t="s" r="A1928" s="3">
        <v>669</v>
      </c>
      <c t="n" r="B1928" s="6">
        <v>0</v>
      </c>
    </row>
    <row r="1929" spans="1:5">
      <c t="s" r="A1929" s="3">
        <v>670</v>
      </c>
      <c t="n" r="B1929" s="5">
        <v>2050</v>
      </c>
    </row>
    <row r="1930" spans="1:5">
      <c t="s" r="A1930" s="3">
        <v>671</v>
      </c>
      <c t="n" r="B1930" s="5">
        <v>6597</v>
      </c>
    </row>
    <row r="1931" spans="1:5">
      <c t="s" r="A1931" s="3">
        <v>672</v>
      </c>
      <c t="n" r="B1931" s="5">
        <v>396</v>
      </c>
    </row>
    <row r="1932" spans="1:5">
      <c t="s" r="A1932" s="3">
        <v>673</v>
      </c>
      <c t="n" r="B1932" s="5">
        <v>2050</v>
      </c>
    </row>
    <row r="1933" spans="1:5">
      <c t="s" r="A1933" s="3">
        <v>674</v>
      </c>
      <c t="n" r="B1933" s="5">
        <v>6993</v>
      </c>
    </row>
    <row r="1934" spans="1:5">
      <c t="s" r="A1934" s="3">
        <v>675</v>
      </c>
      <c t="n" r="B1934" s="5">
        <v>9043</v>
      </c>
    </row>
    <row r="1935" spans="1:5">
      <c t="s" r="A1935" s="3">
        <v>676</v>
      </c>
      <c t="n" r="B1935" s="6">
        <v>-2294</v>
      </c>
    </row>
    <row r="1936" spans="1:5">
      <c t="s" r="A1936" s="3">
        <v>678</v>
      </c>
      <c t="s" r="B1936" s="3">
        <v>369</v>
      </c>
    </row>
    <row r="1937" spans="1:5">
      <c t="s" r="A1937" s="3">
        <v>853</v>
      </c>
    </row>
    <row r="1938" spans="1:5">
      <c t="s" r="A1938" s="7">
        <v>668</v>
      </c>
    </row>
    <row r="1939" spans="1:5">
      <c t="s" r="A1939" s="3">
        <v>669</v>
      </c>
      <c t="n" r="B1939" s="6">
        <v>0</v>
      </c>
    </row>
    <row r="1940" spans="1:5">
      <c t="s" r="A1940" s="3">
        <v>670</v>
      </c>
      <c t="n" r="B1940" s="5">
        <v>3040</v>
      </c>
    </row>
    <row r="1941" spans="1:5">
      <c t="s" r="A1941" s="3">
        <v>671</v>
      </c>
      <c t="n" r="B1941" s="5">
        <v>23180</v>
      </c>
    </row>
    <row r="1942" spans="1:5">
      <c t="s" r="A1942" s="3">
        <v>672</v>
      </c>
      <c t="n" r="B1942" s="5">
        <v>1054</v>
      </c>
    </row>
    <row r="1943" spans="1:5">
      <c t="s" r="A1943" s="3">
        <v>673</v>
      </c>
      <c t="n" r="B1943" s="5">
        <v>3040</v>
      </c>
    </row>
    <row r="1944" spans="1:5">
      <c t="s" r="A1944" s="3">
        <v>674</v>
      </c>
      <c t="n" r="B1944" s="5">
        <v>24234</v>
      </c>
    </row>
    <row r="1945" spans="1:5">
      <c t="s" r="A1945" s="3">
        <v>675</v>
      </c>
      <c t="n" r="B1945" s="5">
        <v>27274</v>
      </c>
    </row>
    <row r="1946" spans="1:5">
      <c t="s" r="A1946" s="3">
        <v>676</v>
      </c>
      <c t="n" r="B1946" s="6">
        <v>-5113</v>
      </c>
    </row>
    <row r="1947" spans="1:5">
      <c t="s" r="A1947" s="3">
        <v>678</v>
      </c>
      <c t="s" r="B1947" s="3">
        <v>369</v>
      </c>
    </row>
    <row r="1948" spans="1:5">
      <c t="s" r="A1948" s="3">
        <v>854</v>
      </c>
    </row>
    <row r="1949" spans="1:5">
      <c t="s" r="A1949" s="7">
        <v>668</v>
      </c>
    </row>
    <row r="1950" spans="1:5">
      <c t="s" r="A1950" s="3">
        <v>669</v>
      </c>
      <c t="n" r="B1950" s="6">
        <v>0</v>
      </c>
    </row>
    <row r="1951" spans="1:5">
      <c t="s" r="A1951" s="3">
        <v>670</v>
      </c>
      <c t="n" r="B1951" s="5">
        <v>1300</v>
      </c>
    </row>
    <row r="1952" spans="1:5">
      <c t="s" r="A1952" s="3">
        <v>671</v>
      </c>
      <c t="n" r="B1952" s="5">
        <v>6896</v>
      </c>
    </row>
    <row r="1953" spans="1:5">
      <c t="s" r="A1953" s="3">
        <v>672</v>
      </c>
      <c t="n" r="B1953" s="5">
        <v>41</v>
      </c>
    </row>
    <row r="1954" spans="1:5">
      <c t="s" r="A1954" s="3">
        <v>673</v>
      </c>
      <c t="n" r="B1954" s="5">
        <v>1300</v>
      </c>
    </row>
    <row r="1955" spans="1:5">
      <c t="s" r="A1955" s="3">
        <v>674</v>
      </c>
      <c t="n" r="B1955" s="5">
        <v>6937</v>
      </c>
    </row>
    <row r="1956" spans="1:5">
      <c t="s" r="A1956" s="3">
        <v>675</v>
      </c>
      <c t="n" r="B1956" s="5">
        <v>8237</v>
      </c>
    </row>
    <row r="1957" spans="1:5">
      <c t="s" r="A1957" s="3">
        <v>676</v>
      </c>
      <c t="n" r="B1957" s="6">
        <v>-1525</v>
      </c>
    </row>
    <row r="1958" spans="1:5">
      <c t="s" r="A1958" s="3">
        <v>678</v>
      </c>
      <c t="s" r="B1958" s="3">
        <v>369</v>
      </c>
    </row>
    <row r="1959" spans="1:5">
      <c t="s" r="A1959" s="3">
        <v>855</v>
      </c>
    </row>
    <row r="1960" spans="1:5">
      <c t="s" r="A1960" s="7">
        <v>668</v>
      </c>
    </row>
    <row r="1961" spans="1:5">
      <c t="s" r="A1961" s="3">
        <v>669</v>
      </c>
      <c t="n" r="B1961" s="6">
        <v>0</v>
      </c>
    </row>
    <row r="1962" spans="1:5">
      <c t="s" r="A1962" s="3">
        <v>670</v>
      </c>
      <c t="n" r="B1962" s="5">
        <v>650</v>
      </c>
    </row>
    <row r="1963" spans="1:5">
      <c t="s" r="A1963" s="3">
        <v>671</v>
      </c>
      <c t="n" r="B1963" s="5">
        <v>6013</v>
      </c>
    </row>
    <row r="1964" spans="1:5">
      <c t="s" r="A1964" s="3">
        <v>672</v>
      </c>
      <c t="n" r="B1964" s="5">
        <v>365</v>
      </c>
    </row>
    <row r="1965" spans="1:5">
      <c t="s" r="A1965" s="3">
        <v>673</v>
      </c>
      <c t="n" r="B1965" s="5">
        <v>650</v>
      </c>
    </row>
    <row r="1966" spans="1:5">
      <c t="s" r="A1966" s="3">
        <v>674</v>
      </c>
      <c t="n" r="B1966" s="5">
        <v>6378</v>
      </c>
    </row>
    <row r="1967" spans="1:5">
      <c t="s" r="A1967" s="3">
        <v>675</v>
      </c>
      <c t="n" r="B1967" s="5">
        <v>7028</v>
      </c>
    </row>
    <row r="1968" spans="1:5">
      <c t="s" r="A1968" s="3">
        <v>676</v>
      </c>
      <c t="n" r="B1968" s="6">
        <v>-1136</v>
      </c>
    </row>
    <row r="1969" spans="1:5">
      <c t="s" r="A1969" s="3">
        <v>678</v>
      </c>
      <c t="s" r="B1969" s="3">
        <v>369</v>
      </c>
    </row>
    <row r="1970" spans="1:5">
      <c t="s" r="A1970" s="3">
        <v>856</v>
      </c>
    </row>
    <row r="1971" spans="1:5">
      <c t="s" r="A1971" s="7">
        <v>668</v>
      </c>
    </row>
    <row r="1972" spans="1:5">
      <c t="s" r="A1972" s="3">
        <v>669</v>
      </c>
      <c t="n" r="B1972" s="6">
        <v>0</v>
      </c>
    </row>
    <row r="1973" spans="1:5">
      <c t="s" r="A1973" s="3">
        <v>670</v>
      </c>
      <c t="n" r="B1973" s="5">
        <v>2350</v>
      </c>
    </row>
    <row r="1974" spans="1:5">
      <c t="s" r="A1974" s="3">
        <v>671</v>
      </c>
      <c t="n" r="B1974" s="5">
        <v>9588</v>
      </c>
    </row>
    <row r="1975" spans="1:5">
      <c t="s" r="A1975" s="3">
        <v>672</v>
      </c>
      <c t="n" r="B1975" s="5">
        <v>278</v>
      </c>
    </row>
    <row r="1976" spans="1:5">
      <c t="s" r="A1976" s="3">
        <v>673</v>
      </c>
      <c t="n" r="B1976" s="5">
        <v>2350</v>
      </c>
    </row>
    <row r="1977" spans="1:5">
      <c t="s" r="A1977" s="3">
        <v>674</v>
      </c>
      <c t="n" r="B1977" s="5">
        <v>9866</v>
      </c>
    </row>
    <row r="1978" spans="1:5">
      <c t="s" r="A1978" s="3">
        <v>675</v>
      </c>
      <c t="n" r="B1978" s="5">
        <v>12216</v>
      </c>
    </row>
    <row r="1979" spans="1:5">
      <c t="s" r="A1979" s="3">
        <v>676</v>
      </c>
      <c t="n" r="B1979" s="6">
        <v>-3315</v>
      </c>
    </row>
    <row r="1980" spans="1:5">
      <c t="s" r="A1980" s="3">
        <v>678</v>
      </c>
      <c t="s" r="B1980" s="3">
        <v>369</v>
      </c>
    </row>
    <row r="1981" spans="1:5">
      <c t="s" r="A1981" s="3">
        <v>857</v>
      </c>
    </row>
    <row r="1982" spans="1:5">
      <c t="s" r="A1982" s="7">
        <v>668</v>
      </c>
    </row>
    <row r="1983" spans="1:5">
      <c t="s" r="A1983" s="3">
        <v>669</v>
      </c>
      <c t="n" r="B1983" s="6">
        <v>-18507</v>
      </c>
    </row>
    <row r="1984" spans="1:5">
      <c t="s" r="A1984" s="3">
        <v>670</v>
      </c>
      <c t="n" r="B1984" s="5">
        <v>12250</v>
      </c>
    </row>
    <row r="1985" spans="1:5">
      <c t="s" r="A1985" s="3">
        <v>671</v>
      </c>
      <c t="n" r="B1985" s="5">
        <v>21537</v>
      </c>
    </row>
    <row r="1986" spans="1:5">
      <c t="s" r="A1986" s="3">
        <v>672</v>
      </c>
      <c t="n" r="B1986" s="5">
        <v>1935</v>
      </c>
    </row>
    <row r="1987" spans="1:5">
      <c t="s" r="A1987" s="3">
        <v>673</v>
      </c>
      <c t="n" r="B1987" s="5">
        <v>12250</v>
      </c>
    </row>
    <row r="1988" spans="1:5">
      <c t="s" r="A1988" s="3">
        <v>674</v>
      </c>
      <c t="n" r="B1988" s="5">
        <v>23472</v>
      </c>
    </row>
    <row r="1989" spans="1:5">
      <c t="s" r="A1989" s="3">
        <v>675</v>
      </c>
      <c t="n" r="B1989" s="5">
        <v>35722</v>
      </c>
    </row>
    <row r="1990" spans="1:5">
      <c t="s" r="A1990" s="3">
        <v>676</v>
      </c>
      <c t="n" r="B1990" s="6">
        <v>-4612</v>
      </c>
    </row>
    <row r="1991" spans="1:5">
      <c t="s" r="A1991" s="3">
        <v>678</v>
      </c>
      <c t="s" r="B1991" s="3">
        <v>369</v>
      </c>
    </row>
    <row r="1992" spans="1:5">
      <c t="s" r="A1992" s="3">
        <v>858</v>
      </c>
    </row>
    <row r="1993" spans="1:5">
      <c t="s" r="A1993" s="7">
        <v>668</v>
      </c>
    </row>
    <row r="1994" spans="1:5">
      <c t="s" r="A1994" s="3">
        <v>669</v>
      </c>
      <c t="n" r="B1994" s="6">
        <v>0</v>
      </c>
    </row>
    <row r="1995" spans="1:5">
      <c t="s" r="A1995" s="3">
        <v>670</v>
      </c>
      <c t="n" r="B1995" s="5">
        <v>2089</v>
      </c>
    </row>
    <row r="1996" spans="1:5">
      <c t="s" r="A1996" s="3">
        <v>671</v>
      </c>
      <c t="n" r="B1996" s="5">
        <v>7356</v>
      </c>
    </row>
    <row r="1997" spans="1:5">
      <c t="s" r="A1997" s="3">
        <v>672</v>
      </c>
      <c t="n" r="B1997" s="5">
        <v>1953</v>
      </c>
    </row>
    <row r="1998" spans="1:5">
      <c t="s" r="A1998" s="3">
        <v>673</v>
      </c>
      <c t="n" r="B1998" s="5">
        <v>2089</v>
      </c>
    </row>
    <row r="1999" spans="1:5">
      <c t="s" r="A1999" s="3">
        <v>674</v>
      </c>
      <c t="n" r="B1999" s="5">
        <v>9309</v>
      </c>
    </row>
    <row r="2000" spans="1:5">
      <c t="s" r="A2000" s="3">
        <v>675</v>
      </c>
      <c t="n" r="B2000" s="5">
        <v>11398</v>
      </c>
    </row>
    <row r="2001" spans="1:5">
      <c t="s" r="A2001" s="3">
        <v>676</v>
      </c>
      <c t="n" r="B2001" s="6">
        <v>-1948</v>
      </c>
    </row>
    <row r="2002" spans="1:5">
      <c t="s" r="A2002" s="3">
        <v>678</v>
      </c>
      <c t="s" r="B2002" s="3">
        <v>369</v>
      </c>
    </row>
    <row r="2003" spans="1:5">
      <c t="s" r="A2003" s="3">
        <v>859</v>
      </c>
    </row>
    <row r="2004" spans="1:5">
      <c t="s" r="A2004" s="7">
        <v>668</v>
      </c>
    </row>
    <row r="2005" spans="1:5">
      <c t="s" r="A2005" s="3">
        <v>669</v>
      </c>
      <c t="n" r="B2005" s="6">
        <v>-9706</v>
      </c>
    </row>
    <row r="2006" spans="1:5">
      <c t="s" r="A2006" s="3">
        <v>670</v>
      </c>
      <c t="n" r="B2006" s="5">
        <v>1480</v>
      </c>
    </row>
    <row r="2007" spans="1:5">
      <c t="s" r="A2007" s="3">
        <v>671</v>
      </c>
      <c t="n" r="B2007" s="5">
        <v>14639</v>
      </c>
    </row>
    <row r="2008" spans="1:5">
      <c t="s" r="A2008" s="3">
        <v>672</v>
      </c>
      <c t="n" r="B2008" s="5">
        <v>664</v>
      </c>
    </row>
    <row r="2009" spans="1:5">
      <c t="s" r="A2009" s="3">
        <v>673</v>
      </c>
      <c t="n" r="B2009" s="5">
        <v>1480</v>
      </c>
    </row>
    <row r="2010" spans="1:5">
      <c t="s" r="A2010" s="3">
        <v>674</v>
      </c>
      <c t="n" r="B2010" s="5">
        <v>15303</v>
      </c>
    </row>
    <row r="2011" spans="1:5">
      <c t="s" r="A2011" s="3">
        <v>675</v>
      </c>
      <c t="n" r="B2011" s="5">
        <v>16783</v>
      </c>
    </row>
    <row r="2012" spans="1:5">
      <c t="s" r="A2012" s="3">
        <v>676</v>
      </c>
      <c t="n" r="B2012" s="6">
        <v>-3695</v>
      </c>
    </row>
    <row r="2013" spans="1:5">
      <c t="s" r="A2013" s="3">
        <v>678</v>
      </c>
      <c t="s" r="B2013" s="3">
        <v>369</v>
      </c>
    </row>
    <row r="2014" spans="1:5">
      <c t="s" r="A2014" s="3">
        <v>860</v>
      </c>
    </row>
    <row r="2015" spans="1:5">
      <c t="s" r="A2015" s="7">
        <v>668</v>
      </c>
    </row>
    <row r="2016" spans="1:5">
      <c t="s" r="A2016" s="3">
        <v>669</v>
      </c>
      <c t="n" r="B2016" s="6">
        <v>0</v>
      </c>
    </row>
    <row r="2017" spans="1:5">
      <c t="s" r="A2017" s="3">
        <v>670</v>
      </c>
      <c t="n" r="B2017" s="5">
        <v>770</v>
      </c>
    </row>
    <row r="2018" spans="1:5">
      <c t="s" r="A2018" s="3">
        <v>671</v>
      </c>
      <c t="n" r="B2018" s="5">
        <v>6499</v>
      </c>
    </row>
    <row r="2019" spans="1:5">
      <c t="s" r="A2019" s="3">
        <v>672</v>
      </c>
      <c t="n" r="B2019" s="5">
        <v>229</v>
      </c>
    </row>
    <row r="2020" spans="1:5">
      <c t="s" r="A2020" s="3">
        <v>673</v>
      </c>
      <c t="n" r="B2020" s="5">
        <v>770</v>
      </c>
    </row>
    <row r="2021" spans="1:5">
      <c t="s" r="A2021" s="3">
        <v>674</v>
      </c>
      <c t="n" r="B2021" s="5">
        <v>6728</v>
      </c>
    </row>
    <row r="2022" spans="1:5">
      <c t="s" r="A2022" s="3">
        <v>675</v>
      </c>
      <c t="n" r="B2022" s="5">
        <v>7498</v>
      </c>
    </row>
    <row r="2023" spans="1:5">
      <c t="s" r="A2023" s="3">
        <v>676</v>
      </c>
      <c t="n" r="B2023" s="6">
        <v>-1596</v>
      </c>
    </row>
    <row r="2024" spans="1:5">
      <c t="s" r="A2024" s="3">
        <v>678</v>
      </c>
      <c t="s" r="B2024" s="3">
        <v>369</v>
      </c>
    </row>
    <row r="2025" spans="1:5">
      <c t="s" r="A2025" s="3">
        <v>861</v>
      </c>
    </row>
    <row r="2026" spans="1:5">
      <c t="s" r="A2026" s="7">
        <v>668</v>
      </c>
    </row>
    <row r="2027" spans="1:5">
      <c t="s" r="A2027" s="3">
        <v>669</v>
      </c>
      <c t="n" r="B2027" s="6">
        <v>-13100</v>
      </c>
    </row>
    <row r="2028" spans="1:5">
      <c t="s" r="A2028" s="3">
        <v>670</v>
      </c>
      <c t="n" r="B2028" s="5">
        <v>2550</v>
      </c>
    </row>
    <row r="2029" spans="1:5">
      <c t="s" r="A2029" s="3">
        <v>671</v>
      </c>
      <c t="n" r="B2029" s="5">
        <v>19792</v>
      </c>
    </row>
    <row r="2030" spans="1:5">
      <c t="s" r="A2030" s="3">
        <v>672</v>
      </c>
      <c t="n" r="B2030" s="5">
        <v>830</v>
      </c>
    </row>
    <row r="2031" spans="1:5">
      <c t="s" r="A2031" s="3">
        <v>673</v>
      </c>
      <c t="n" r="B2031" s="5">
        <v>2550</v>
      </c>
    </row>
    <row r="2032" spans="1:5">
      <c t="s" r="A2032" s="3">
        <v>674</v>
      </c>
      <c t="n" r="B2032" s="5">
        <v>20622</v>
      </c>
    </row>
    <row r="2033" spans="1:5">
      <c t="s" r="A2033" s="3">
        <v>675</v>
      </c>
      <c t="n" r="B2033" s="5">
        <v>23172</v>
      </c>
    </row>
    <row r="2034" spans="1:5">
      <c t="s" r="A2034" s="3">
        <v>676</v>
      </c>
      <c t="n" r="B2034" s="6">
        <v>-4314</v>
      </c>
    </row>
    <row r="2035" spans="1:5">
      <c t="s" r="A2035" s="3">
        <v>678</v>
      </c>
      <c t="s" r="B2035" s="3">
        <v>369</v>
      </c>
    </row>
    <row r="2036" spans="1:5">
      <c t="s" r="A2036" s="3">
        <v>862</v>
      </c>
    </row>
    <row r="2037" spans="1:5">
      <c t="s" r="A2037" s="7">
        <v>668</v>
      </c>
    </row>
    <row r="2038" spans="1:5">
      <c t="s" r="A2038" s="3">
        <v>669</v>
      </c>
      <c t="n" r="B2038" s="6">
        <v>0</v>
      </c>
    </row>
    <row r="2039" spans="1:5">
      <c t="s" r="A2039" s="3">
        <v>670</v>
      </c>
      <c t="n" r="B2039" s="5">
        <v>2000</v>
      </c>
    </row>
    <row r="2040" spans="1:5">
      <c t="s" r="A2040" s="3">
        <v>671</v>
      </c>
      <c t="n" r="B2040" s="5">
        <v>16783</v>
      </c>
    </row>
    <row r="2041" spans="1:5">
      <c t="s" r="A2041" s="3">
        <v>672</v>
      </c>
      <c t="n" r="B2041" s="5">
        <v>2083</v>
      </c>
    </row>
    <row r="2042" spans="1:5">
      <c t="s" r="A2042" s="3">
        <v>673</v>
      </c>
      <c t="n" r="B2042" s="5">
        <v>2000</v>
      </c>
    </row>
    <row r="2043" spans="1:5">
      <c t="s" r="A2043" s="3">
        <v>674</v>
      </c>
      <c t="n" r="B2043" s="5">
        <v>18866</v>
      </c>
    </row>
    <row r="2044" spans="1:5">
      <c t="s" r="A2044" s="3">
        <v>675</v>
      </c>
      <c t="n" r="B2044" s="5">
        <v>20866</v>
      </c>
    </row>
    <row r="2045" spans="1:5">
      <c t="s" r="A2045" s="3">
        <v>676</v>
      </c>
      <c t="n" r="B2045" s="6">
        <v>-5010</v>
      </c>
    </row>
    <row r="2046" spans="1:5">
      <c t="s" r="A2046" s="3">
        <v>678</v>
      </c>
      <c t="s" r="B2046" s="3">
        <v>369</v>
      </c>
    </row>
    <row r="2047" spans="1:5">
      <c t="s" r="A2047" s="3">
        <v>863</v>
      </c>
    </row>
    <row r="2048" spans="1:5">
      <c t="s" r="A2048" s="7">
        <v>668</v>
      </c>
    </row>
    <row r="2049" spans="1:5">
      <c t="s" r="A2049" s="3">
        <v>669</v>
      </c>
      <c t="n" r="B2049" s="6">
        <v>0</v>
      </c>
    </row>
    <row r="2050" spans="1:5">
      <c t="s" r="A2050" s="3">
        <v>670</v>
      </c>
      <c t="n" r="B2050" s="5">
        <v>1720</v>
      </c>
    </row>
    <row r="2051" spans="1:5">
      <c t="s" r="A2051" s="3">
        <v>671</v>
      </c>
      <c t="n" r="B2051" s="5">
        <v>5479</v>
      </c>
    </row>
    <row r="2052" spans="1:5">
      <c t="s" r="A2052" s="3">
        <v>672</v>
      </c>
      <c t="n" r="B2052" s="5">
        <v>292</v>
      </c>
    </row>
    <row r="2053" spans="1:5">
      <c t="s" r="A2053" s="3">
        <v>673</v>
      </c>
      <c t="n" r="B2053" s="5">
        <v>1720</v>
      </c>
    </row>
    <row r="2054" spans="1:5">
      <c t="s" r="A2054" s="3">
        <v>674</v>
      </c>
      <c t="n" r="B2054" s="5">
        <v>5771</v>
      </c>
    </row>
    <row r="2055" spans="1:5">
      <c t="s" r="A2055" s="3">
        <v>675</v>
      </c>
      <c t="n" r="B2055" s="5">
        <v>7491</v>
      </c>
    </row>
    <row r="2056" spans="1:5">
      <c t="s" r="A2056" s="3">
        <v>676</v>
      </c>
      <c t="n" r="B2056" s="6">
        <v>-1326</v>
      </c>
    </row>
    <row r="2057" spans="1:5">
      <c t="s" r="A2057" s="3">
        <v>678</v>
      </c>
      <c t="s" r="B2057" s="3">
        <v>369</v>
      </c>
    </row>
    <row r="2058" spans="1:5">
      <c t="s" r="A2058" s="3">
        <v>864</v>
      </c>
    </row>
    <row r="2059" spans="1:5">
      <c t="s" r="A2059" s="7">
        <v>668</v>
      </c>
    </row>
    <row r="2060" spans="1:5">
      <c t="s" r="A2060" s="3">
        <v>669</v>
      </c>
      <c t="n" r="B2060" s="6">
        <v>0</v>
      </c>
    </row>
    <row r="2061" spans="1:5">
      <c t="s" r="A2061" s="3">
        <v>670</v>
      </c>
      <c t="n" r="B2061" s="5">
        <v>870</v>
      </c>
    </row>
    <row r="2062" spans="1:5">
      <c t="s" r="A2062" s="3">
        <v>671</v>
      </c>
      <c t="n" r="B2062" s="5">
        <v>2603</v>
      </c>
    </row>
    <row r="2063" spans="1:5">
      <c t="s" r="A2063" s="3">
        <v>672</v>
      </c>
      <c t="n" r="B2063" s="5">
        <v>665</v>
      </c>
    </row>
    <row r="2064" spans="1:5">
      <c t="s" r="A2064" s="3">
        <v>673</v>
      </c>
      <c t="n" r="B2064" s="5">
        <v>870</v>
      </c>
    </row>
    <row r="2065" spans="1:5">
      <c t="s" r="A2065" s="3">
        <v>674</v>
      </c>
      <c t="n" r="B2065" s="5">
        <v>3268</v>
      </c>
    </row>
    <row r="2066" spans="1:5">
      <c t="s" r="A2066" s="3">
        <v>675</v>
      </c>
      <c t="n" r="B2066" s="5">
        <v>4138</v>
      </c>
    </row>
    <row r="2067" spans="1:5">
      <c t="s" r="A2067" s="3">
        <v>676</v>
      </c>
      <c t="n" r="B2067" s="6">
        <v>-756</v>
      </c>
    </row>
    <row r="2068" spans="1:5">
      <c t="s" r="A2068" s="3">
        <v>678</v>
      </c>
      <c t="s" r="B2068" s="3">
        <v>369</v>
      </c>
    </row>
    <row r="2069" spans="1:5">
      <c t="s" r="A2069" s="3">
        <v>865</v>
      </c>
    </row>
    <row r="2070" spans="1:5">
      <c t="s" r="A2070" s="7">
        <v>668</v>
      </c>
    </row>
    <row r="2071" spans="1:5">
      <c t="s" r="A2071" s="3">
        <v>669</v>
      </c>
      <c t="n" r="B2071" s="6">
        <v>-1399</v>
      </c>
    </row>
    <row r="2072" spans="1:5">
      <c t="s" r="A2072" s="3">
        <v>670</v>
      </c>
      <c t="n" r="B2072" s="5">
        <v>440</v>
      </c>
    </row>
    <row r="2073" spans="1:5">
      <c t="s" r="A2073" s="3">
        <v>671</v>
      </c>
      <c t="n" r="B2073" s="5">
        <v>3039</v>
      </c>
    </row>
    <row r="2074" spans="1:5">
      <c t="s" r="A2074" s="3">
        <v>672</v>
      </c>
      <c t="n" r="B2074" s="5">
        <v>54</v>
      </c>
    </row>
    <row r="2075" spans="1:5">
      <c t="s" r="A2075" s="3">
        <v>673</v>
      </c>
      <c t="n" r="B2075" s="5">
        <v>440</v>
      </c>
    </row>
    <row r="2076" spans="1:5">
      <c t="s" r="A2076" s="3">
        <v>674</v>
      </c>
      <c t="n" r="B2076" s="5">
        <v>3093</v>
      </c>
    </row>
    <row r="2077" spans="1:5">
      <c t="s" r="A2077" s="3">
        <v>675</v>
      </c>
      <c t="n" r="B2077" s="5">
        <v>3533</v>
      </c>
    </row>
    <row r="2078" spans="1:5">
      <c t="s" r="A2078" s="3">
        <v>676</v>
      </c>
      <c t="n" r="B2078" s="6">
        <v>-714</v>
      </c>
    </row>
    <row r="2079" spans="1:5">
      <c t="s" r="A2079" s="3">
        <v>678</v>
      </c>
      <c t="s" r="B2079" s="3">
        <v>369</v>
      </c>
    </row>
    <row r="2080" spans="1:5">
      <c t="s" r="A2080" s="3">
        <v>866</v>
      </c>
    </row>
    <row r="2081" spans="1:5">
      <c t="s" r="A2081" s="7">
        <v>668</v>
      </c>
    </row>
    <row r="2082" spans="1:5">
      <c t="s" r="A2082" s="3">
        <v>669</v>
      </c>
      <c t="n" r="B2082" s="6">
        <v>0</v>
      </c>
    </row>
    <row r="2083" spans="1:5">
      <c t="s" r="A2083" s="3">
        <v>670</v>
      </c>
      <c t="n" r="B2083" s="5">
        <v>840</v>
      </c>
    </row>
    <row r="2084" spans="1:5">
      <c t="s" r="A2084" s="3">
        <v>671</v>
      </c>
      <c t="n" r="B2084" s="5">
        <v>6677</v>
      </c>
    </row>
    <row r="2085" spans="1:5">
      <c t="s" r="A2085" s="3">
        <v>672</v>
      </c>
      <c t="n" r="B2085" s="5">
        <v>490</v>
      </c>
    </row>
    <row r="2086" spans="1:5">
      <c t="s" r="A2086" s="3">
        <v>673</v>
      </c>
      <c t="n" r="B2086" s="5">
        <v>840</v>
      </c>
    </row>
    <row r="2087" spans="1:5">
      <c t="s" r="A2087" s="3">
        <v>674</v>
      </c>
      <c t="n" r="B2087" s="5">
        <v>7167</v>
      </c>
    </row>
    <row r="2088" spans="1:5">
      <c t="s" r="A2088" s="3">
        <v>675</v>
      </c>
      <c t="n" r="B2088" s="5">
        <v>8007</v>
      </c>
    </row>
    <row r="2089" spans="1:5">
      <c t="s" r="A2089" s="3">
        <v>676</v>
      </c>
      <c t="n" r="B2089" s="6">
        <v>-1524</v>
      </c>
    </row>
    <row r="2090" spans="1:5">
      <c t="s" r="A2090" s="3">
        <v>678</v>
      </c>
      <c t="s" r="B2090" s="3">
        <v>369</v>
      </c>
    </row>
    <row r="2091" spans="1:5">
      <c t="s" r="A2091" s="3">
        <v>867</v>
      </c>
    </row>
    <row r="2092" spans="1:5">
      <c t="s" r="A2092" s="7">
        <v>668</v>
      </c>
    </row>
    <row r="2093" spans="1:5">
      <c t="s" r="A2093" s="3">
        <v>669</v>
      </c>
      <c t="n" r="B2093" s="6">
        <v>0</v>
      </c>
    </row>
    <row r="2094" spans="1:5">
      <c t="s" r="A2094" s="3">
        <v>670</v>
      </c>
      <c t="n" r="B2094" s="5">
        <v>780</v>
      </c>
    </row>
    <row r="2095" spans="1:5">
      <c t="s" r="A2095" s="3">
        <v>671</v>
      </c>
      <c t="n" r="B2095" s="5">
        <v>6277</v>
      </c>
    </row>
    <row r="2096" spans="1:5">
      <c t="s" r="A2096" s="3">
        <v>672</v>
      </c>
      <c t="n" r="B2096" s="5">
        <v>243</v>
      </c>
    </row>
    <row r="2097" spans="1:5">
      <c t="s" r="A2097" s="3">
        <v>673</v>
      </c>
      <c t="n" r="B2097" s="5">
        <v>780</v>
      </c>
    </row>
    <row r="2098" spans="1:5">
      <c t="s" r="A2098" s="3">
        <v>674</v>
      </c>
      <c t="n" r="B2098" s="5">
        <v>6520</v>
      </c>
    </row>
    <row r="2099" spans="1:5">
      <c t="s" r="A2099" s="3">
        <v>675</v>
      </c>
      <c t="n" r="B2099" s="5">
        <v>7300</v>
      </c>
    </row>
    <row r="2100" spans="1:5">
      <c t="s" r="A2100" s="3">
        <v>676</v>
      </c>
      <c t="n" r="B2100" s="6">
        <v>-1488</v>
      </c>
    </row>
    <row r="2101" spans="1:5">
      <c t="s" r="A2101" s="3">
        <v>678</v>
      </c>
      <c t="s" r="B2101" s="3">
        <v>369</v>
      </c>
    </row>
    <row r="2102" spans="1:5">
      <c t="s" r="A2102" s="3">
        <v>868</v>
      </c>
    </row>
    <row r="2103" spans="1:5">
      <c t="s" r="A2103" s="7">
        <v>668</v>
      </c>
    </row>
    <row r="2104" spans="1:5">
      <c t="s" r="A2104" s="3">
        <v>669</v>
      </c>
      <c t="n" r="B2104" s="6">
        <v>0</v>
      </c>
    </row>
    <row r="2105" spans="1:5">
      <c t="s" r="A2105" s="3">
        <v>670</v>
      </c>
      <c t="n" r="B2105" s="5">
        <v>8410</v>
      </c>
    </row>
    <row r="2106" spans="1:5">
      <c t="s" r="A2106" s="3">
        <v>671</v>
      </c>
      <c t="n" r="B2106" s="5">
        <v>49124</v>
      </c>
    </row>
    <row r="2107" spans="1:5">
      <c t="s" r="A2107" s="3">
        <v>672</v>
      </c>
      <c t="n" r="B2107" s="5">
        <v>1933</v>
      </c>
    </row>
    <row r="2108" spans="1:5">
      <c t="s" r="A2108" s="3">
        <v>673</v>
      </c>
      <c t="n" r="B2108" s="5">
        <v>8410</v>
      </c>
    </row>
    <row r="2109" spans="1:5">
      <c t="s" r="A2109" s="3">
        <v>674</v>
      </c>
      <c t="n" r="B2109" s="5">
        <v>51057</v>
      </c>
    </row>
    <row r="2110" spans="1:5">
      <c t="s" r="A2110" s="3">
        <v>675</v>
      </c>
      <c t="n" r="B2110" s="5">
        <v>59467</v>
      </c>
    </row>
    <row r="2111" spans="1:5">
      <c t="s" r="A2111" s="3">
        <v>676</v>
      </c>
      <c t="n" r="B2111" s="6">
        <v>-10245</v>
      </c>
    </row>
    <row r="2112" spans="1:5">
      <c t="s" r="A2112" s="3">
        <v>678</v>
      </c>
      <c t="s" r="B2112" s="3">
        <v>369</v>
      </c>
    </row>
    <row r="2113" spans="1:5">
      <c t="s" r="A2113" s="3">
        <v>869</v>
      </c>
    </row>
    <row r="2114" spans="1:5">
      <c t="s" r="A2114" s="7">
        <v>668</v>
      </c>
    </row>
    <row r="2115" spans="1:5">
      <c t="s" r="A2115" s="3">
        <v>669</v>
      </c>
      <c t="n" r="B2115" s="6">
        <v>0</v>
      </c>
    </row>
    <row r="2116" spans="1:5">
      <c t="s" r="A2116" s="3">
        <v>670</v>
      </c>
      <c t="n" r="B2116" s="5">
        <v>2390</v>
      </c>
    </row>
    <row r="2117" spans="1:5">
      <c t="s" r="A2117" s="3">
        <v>671</v>
      </c>
      <c t="n" r="B2117" s="5">
        <v>11074</v>
      </c>
    </row>
    <row r="2118" spans="1:5">
      <c t="s" r="A2118" s="3">
        <v>672</v>
      </c>
      <c t="n" r="B2118" s="5">
        <v>822</v>
      </c>
    </row>
    <row r="2119" spans="1:5">
      <c t="s" r="A2119" s="3">
        <v>673</v>
      </c>
      <c t="n" r="B2119" s="5">
        <v>2390</v>
      </c>
    </row>
    <row r="2120" spans="1:5">
      <c t="s" r="A2120" s="3">
        <v>674</v>
      </c>
      <c t="n" r="B2120" s="5">
        <v>11896</v>
      </c>
    </row>
    <row r="2121" spans="1:5">
      <c t="s" r="A2121" s="3">
        <v>675</v>
      </c>
      <c t="n" r="B2121" s="5">
        <v>14286</v>
      </c>
    </row>
    <row r="2122" spans="1:5">
      <c t="s" r="A2122" s="3">
        <v>676</v>
      </c>
      <c t="n" r="B2122" s="6">
        <v>-3018</v>
      </c>
    </row>
    <row r="2123" spans="1:5">
      <c t="s" r="A2123" s="3">
        <v>678</v>
      </c>
      <c t="s" r="B2123" s="3">
        <v>369</v>
      </c>
    </row>
    <row r="2124" spans="1:5">
      <c t="s" r="A2124" s="3">
        <v>870</v>
      </c>
    </row>
    <row r="2125" spans="1:5">
      <c t="s" r="A2125" s="7">
        <v>668</v>
      </c>
    </row>
    <row r="2126" spans="1:5">
      <c t="s" r="A2126" s="3">
        <v>669</v>
      </c>
      <c t="n" r="B2126" s="6">
        <v>0</v>
      </c>
    </row>
    <row r="2127" spans="1:5">
      <c t="s" r="A2127" s="3">
        <v>670</v>
      </c>
      <c t="n" r="B2127" s="5">
        <v>3250</v>
      </c>
    </row>
    <row r="2128" spans="1:5">
      <c t="s" r="A2128" s="3">
        <v>671</v>
      </c>
      <c t="n" r="B2128" s="5">
        <v>14264</v>
      </c>
    </row>
    <row r="2129" spans="1:5">
      <c t="s" r="A2129" s="3">
        <v>672</v>
      </c>
      <c t="n" r="B2129" s="5">
        <v>738</v>
      </c>
    </row>
    <row r="2130" spans="1:5">
      <c t="s" r="A2130" s="3">
        <v>673</v>
      </c>
      <c t="n" r="B2130" s="5">
        <v>3250</v>
      </c>
    </row>
    <row r="2131" spans="1:5">
      <c t="s" r="A2131" s="3">
        <v>674</v>
      </c>
      <c t="n" r="B2131" s="5">
        <v>15002</v>
      </c>
    </row>
    <row r="2132" spans="1:5">
      <c t="s" r="A2132" s="3">
        <v>675</v>
      </c>
      <c t="n" r="B2132" s="5">
        <v>18252</v>
      </c>
    </row>
    <row r="2133" spans="1:5">
      <c t="s" r="A2133" s="3">
        <v>676</v>
      </c>
      <c t="n" r="B2133" s="6">
        <v>-3535</v>
      </c>
    </row>
    <row r="2134" spans="1:5">
      <c t="s" r="A2134" s="3">
        <v>678</v>
      </c>
      <c t="s" r="B2134" s="3">
        <v>369</v>
      </c>
    </row>
    <row r="2135" spans="1:5">
      <c t="s" r="A2135" s="3">
        <v>871</v>
      </c>
    </row>
    <row r="2136" spans="1:5">
      <c t="s" r="A2136" s="7">
        <v>668</v>
      </c>
    </row>
    <row r="2137" spans="1:5">
      <c t="s" r="A2137" s="3">
        <v>669</v>
      </c>
      <c t="n" r="B2137" s="6">
        <v>0</v>
      </c>
    </row>
    <row r="2138" spans="1:5">
      <c t="s" r="A2138" s="3">
        <v>670</v>
      </c>
      <c t="n" r="B2138" s="5">
        <v>2800</v>
      </c>
    </row>
    <row r="2139" spans="1:5">
      <c t="s" r="A2139" s="3">
        <v>671</v>
      </c>
      <c t="n" r="B2139" s="5">
        <v>10304</v>
      </c>
    </row>
    <row r="2140" spans="1:5">
      <c t="s" r="A2140" s="3">
        <v>672</v>
      </c>
      <c t="n" r="B2140" s="5">
        <v>6080</v>
      </c>
    </row>
    <row r="2141" spans="1:5">
      <c t="s" r="A2141" s="3">
        <v>673</v>
      </c>
      <c t="n" r="B2141" s="5">
        <v>2800</v>
      </c>
    </row>
    <row r="2142" spans="1:5">
      <c t="s" r="A2142" s="3">
        <v>674</v>
      </c>
      <c t="n" r="B2142" s="5">
        <v>16384</v>
      </c>
    </row>
    <row r="2143" spans="1:5">
      <c t="s" r="A2143" s="3">
        <v>675</v>
      </c>
      <c t="n" r="B2143" s="5">
        <v>19184</v>
      </c>
    </row>
    <row r="2144" spans="1:5">
      <c t="s" r="A2144" s="3">
        <v>676</v>
      </c>
      <c t="n" r="B2144" s="6">
        <v>-2797</v>
      </c>
    </row>
    <row r="2145" spans="1:5">
      <c t="s" r="A2145" s="3">
        <v>678</v>
      </c>
      <c t="s" r="B2145" s="3">
        <v>369</v>
      </c>
    </row>
    <row r="2146" spans="1:5">
      <c t="s" r="A2146" s="3">
        <v>872</v>
      </c>
    </row>
    <row r="2147" spans="1:5">
      <c t="s" r="A2147" s="7">
        <v>668</v>
      </c>
    </row>
    <row r="2148" spans="1:5">
      <c t="s" r="A2148" s="3">
        <v>669</v>
      </c>
      <c t="n" r="B2148" s="6">
        <v>0</v>
      </c>
    </row>
    <row r="2149" spans="1:5">
      <c t="s" r="A2149" s="3">
        <v>670</v>
      </c>
      <c t="n" r="B2149" s="5">
        <v>4200</v>
      </c>
    </row>
    <row r="2150" spans="1:5">
      <c t="s" r="A2150" s="3">
        <v>671</v>
      </c>
      <c t="n" r="B2150" s="5">
        <v>10402</v>
      </c>
    </row>
    <row r="2151" spans="1:5">
      <c t="s" r="A2151" s="3">
        <v>672</v>
      </c>
      <c t="n" r="B2151" s="5">
        <v>1456</v>
      </c>
    </row>
    <row r="2152" spans="1:5">
      <c t="s" r="A2152" s="3">
        <v>673</v>
      </c>
      <c t="n" r="B2152" s="5">
        <v>4200</v>
      </c>
    </row>
    <row r="2153" spans="1:5">
      <c t="s" r="A2153" s="3">
        <v>674</v>
      </c>
      <c t="n" r="B2153" s="5">
        <v>11858</v>
      </c>
    </row>
    <row r="2154" spans="1:5">
      <c t="s" r="A2154" s="3">
        <v>675</v>
      </c>
      <c t="n" r="B2154" s="5">
        <v>16058</v>
      </c>
    </row>
    <row r="2155" spans="1:5">
      <c t="s" r="A2155" s="3">
        <v>676</v>
      </c>
      <c t="n" r="B2155" s="6">
        <v>-3476</v>
      </c>
    </row>
    <row r="2156" spans="1:5">
      <c t="s" r="A2156" s="3">
        <v>678</v>
      </c>
      <c t="s" r="B2156" s="3">
        <v>369</v>
      </c>
    </row>
    <row r="2157" spans="1:5">
      <c t="s" r="A2157" s="3">
        <v>873</v>
      </c>
    </row>
    <row r="2158" spans="1:5">
      <c t="s" r="A2158" s="7">
        <v>668</v>
      </c>
    </row>
    <row r="2159" spans="1:5">
      <c t="s" r="A2159" s="3">
        <v>669</v>
      </c>
      <c t="n" r="B2159" s="6">
        <v>0</v>
      </c>
    </row>
    <row r="2160" spans="1:5">
      <c t="s" r="A2160" s="3">
        <v>670</v>
      </c>
      <c t="n" r="B2160" s="5">
        <v>2370</v>
      </c>
    </row>
    <row r="2161" spans="1:5">
      <c t="s" r="A2161" s="3">
        <v>671</v>
      </c>
      <c t="n" r="B2161" s="5">
        <v>6095</v>
      </c>
    </row>
    <row r="2162" spans="1:5">
      <c t="s" r="A2162" s="3">
        <v>672</v>
      </c>
      <c t="n" r="B2162" s="5">
        <v>141</v>
      </c>
    </row>
    <row r="2163" spans="1:5">
      <c t="s" r="A2163" s="3">
        <v>673</v>
      </c>
      <c t="n" r="B2163" s="5">
        <v>2370</v>
      </c>
    </row>
    <row r="2164" spans="1:5">
      <c t="s" r="A2164" s="3">
        <v>674</v>
      </c>
      <c t="n" r="B2164" s="5">
        <v>6236</v>
      </c>
    </row>
    <row r="2165" spans="1:5">
      <c t="s" r="A2165" s="3">
        <v>675</v>
      </c>
      <c t="n" r="B2165" s="5">
        <v>8606</v>
      </c>
    </row>
    <row r="2166" spans="1:5">
      <c t="s" r="A2166" s="3">
        <v>676</v>
      </c>
      <c t="n" r="B2166" s="6">
        <v>-2010</v>
      </c>
    </row>
    <row r="2167" spans="1:5">
      <c t="s" r="A2167" s="3">
        <v>678</v>
      </c>
      <c t="s" r="B2167" s="3">
        <v>369</v>
      </c>
    </row>
    <row r="2168" spans="1:5">
      <c t="s" r="A2168" s="3">
        <v>874</v>
      </c>
    </row>
    <row r="2169" spans="1:5">
      <c t="s" r="A2169" s="7">
        <v>668</v>
      </c>
    </row>
    <row r="2170" spans="1:5">
      <c t="s" r="A2170" s="3">
        <v>669</v>
      </c>
      <c t="n" r="B2170" s="6">
        <v>0</v>
      </c>
    </row>
    <row r="2171" spans="1:5">
      <c t="s" r="A2171" s="3">
        <v>670</v>
      </c>
      <c t="n" r="B2171" s="5">
        <v>9380</v>
      </c>
    </row>
    <row r="2172" spans="1:5">
      <c t="s" r="A2172" s="3">
        <v>671</v>
      </c>
      <c t="n" r="B2172" s="5">
        <v>47043</v>
      </c>
    </row>
    <row r="2173" spans="1:5">
      <c t="s" r="A2173" s="3">
        <v>672</v>
      </c>
      <c t="n" r="B2173" s="5">
        <v>16142</v>
      </c>
    </row>
    <row r="2174" spans="1:5">
      <c t="s" r="A2174" s="3">
        <v>673</v>
      </c>
      <c t="n" r="B2174" s="5">
        <v>11014</v>
      </c>
    </row>
    <row r="2175" spans="1:5">
      <c t="s" r="A2175" s="3">
        <v>674</v>
      </c>
      <c t="n" r="B2175" s="5">
        <v>61551</v>
      </c>
    </row>
    <row r="2176" spans="1:5">
      <c t="s" r="A2176" s="3">
        <v>675</v>
      </c>
      <c t="n" r="B2176" s="5">
        <v>72565</v>
      </c>
    </row>
    <row r="2177" spans="1:5">
      <c t="s" r="A2177" s="3">
        <v>676</v>
      </c>
      <c t="n" r="B2177" s="6">
        <v>-11245</v>
      </c>
    </row>
    <row r="2178" spans="1:5">
      <c t="s" r="A2178" s="3">
        <v>678</v>
      </c>
      <c t="s" r="B2178" s="3">
        <v>369</v>
      </c>
    </row>
    <row r="2179" spans="1:5">
      <c t="s" r="A2179" s="3">
        <v>875</v>
      </c>
    </row>
    <row r="2180" spans="1:5">
      <c t="s" r="A2180" s="7">
        <v>668</v>
      </c>
    </row>
    <row r="2181" spans="1:5">
      <c t="s" r="A2181" s="3">
        <v>669</v>
      </c>
      <c t="n" r="B2181" s="6">
        <v>0</v>
      </c>
    </row>
    <row r="2182" spans="1:5">
      <c t="s" r="A2182" s="3">
        <v>670</v>
      </c>
      <c t="n" r="B2182" s="5">
        <v>1940</v>
      </c>
    </row>
    <row r="2183" spans="1:5">
      <c t="s" r="A2183" s="3">
        <v>671</v>
      </c>
      <c t="n" r="B2183" s="5">
        <v>6245</v>
      </c>
    </row>
    <row r="2184" spans="1:5">
      <c t="s" r="A2184" s="3">
        <v>672</v>
      </c>
      <c t="n" r="B2184" s="5">
        <v>49</v>
      </c>
    </row>
    <row r="2185" spans="1:5">
      <c t="s" r="A2185" s="3">
        <v>673</v>
      </c>
      <c t="n" r="B2185" s="5">
        <v>1940</v>
      </c>
    </row>
    <row r="2186" spans="1:5">
      <c t="s" r="A2186" s="3">
        <v>674</v>
      </c>
      <c t="n" r="B2186" s="5">
        <v>6294</v>
      </c>
    </row>
    <row r="2187" spans="1:5">
      <c t="s" r="A2187" s="3">
        <v>675</v>
      </c>
      <c t="n" r="B2187" s="5">
        <v>8234</v>
      </c>
    </row>
    <row r="2188" spans="1:5">
      <c t="s" r="A2188" s="3">
        <v>676</v>
      </c>
      <c t="n" r="B2188" s="6">
        <v>-2001</v>
      </c>
    </row>
    <row r="2189" spans="1:5">
      <c t="s" r="A2189" s="3">
        <v>678</v>
      </c>
      <c t="s" r="B2189" s="3">
        <v>369</v>
      </c>
    </row>
    <row r="2190" spans="1:5">
      <c t="s" r="A2190" s="3">
        <v>876</v>
      </c>
    </row>
    <row r="2191" spans="1:5">
      <c t="s" r="A2191" s="7">
        <v>668</v>
      </c>
    </row>
    <row r="2192" spans="1:5">
      <c t="s" r="A2192" s="3">
        <v>669</v>
      </c>
      <c t="n" r="B2192" s="6">
        <v>0</v>
      </c>
    </row>
    <row r="2193" spans="1:5">
      <c t="s" r="A2193" s="3">
        <v>670</v>
      </c>
      <c t="n" r="B2193" s="5">
        <v>3920</v>
      </c>
    </row>
    <row r="2194" spans="1:5">
      <c t="s" r="A2194" s="3">
        <v>671</v>
      </c>
      <c t="n" r="B2194" s="5">
        <v>14588</v>
      </c>
    </row>
    <row r="2195" spans="1:5">
      <c t="s" r="A2195" s="3">
        <v>672</v>
      </c>
      <c t="n" r="B2195" s="5">
        <v>195</v>
      </c>
    </row>
    <row r="2196" spans="1:5">
      <c t="s" r="A2196" s="3">
        <v>673</v>
      </c>
      <c t="n" r="B2196" s="5">
        <v>3920</v>
      </c>
    </row>
    <row r="2197" spans="1:5">
      <c t="s" r="A2197" s="3">
        <v>674</v>
      </c>
      <c t="n" r="B2197" s="5">
        <v>14783</v>
      </c>
    </row>
    <row r="2198" spans="1:5">
      <c t="s" r="A2198" s="3">
        <v>675</v>
      </c>
      <c t="n" r="B2198" s="5">
        <v>18703</v>
      </c>
    </row>
    <row r="2199" spans="1:5">
      <c t="s" r="A2199" s="3">
        <v>676</v>
      </c>
      <c t="n" r="B2199" s="6">
        <v>-4402</v>
      </c>
    </row>
    <row r="2200" spans="1:5">
      <c t="s" r="A2200" s="3">
        <v>678</v>
      </c>
      <c t="s" r="B2200" s="3">
        <v>369</v>
      </c>
    </row>
    <row r="2201" spans="1:5">
      <c t="s" r="A2201" s="3">
        <v>877</v>
      </c>
    </row>
    <row r="2202" spans="1:5">
      <c t="s" r="A2202" s="7">
        <v>668</v>
      </c>
    </row>
    <row r="2203" spans="1:5">
      <c t="s" r="A2203" s="3">
        <v>669</v>
      </c>
      <c t="n" r="B2203" s="6">
        <v>0</v>
      </c>
    </row>
    <row r="2204" spans="1:5">
      <c t="s" r="A2204" s="3">
        <v>670</v>
      </c>
      <c t="n" r="B2204" s="5">
        <v>4200</v>
      </c>
    </row>
    <row r="2205" spans="1:5">
      <c t="s" r="A2205" s="3">
        <v>671</v>
      </c>
      <c t="n" r="B2205" s="5">
        <v>10483</v>
      </c>
    </row>
    <row r="2206" spans="1:5">
      <c t="s" r="A2206" s="3">
        <v>672</v>
      </c>
      <c t="n" r="B2206" s="5">
        <v>907</v>
      </c>
    </row>
    <row r="2207" spans="1:5">
      <c t="s" r="A2207" s="3">
        <v>673</v>
      </c>
      <c t="n" r="B2207" s="5">
        <v>4200</v>
      </c>
    </row>
    <row r="2208" spans="1:5">
      <c t="s" r="A2208" s="3">
        <v>674</v>
      </c>
      <c t="n" r="B2208" s="5">
        <v>11390</v>
      </c>
    </row>
    <row r="2209" spans="1:5">
      <c t="s" r="A2209" s="3">
        <v>675</v>
      </c>
      <c t="n" r="B2209" s="5">
        <v>15590</v>
      </c>
    </row>
    <row r="2210" spans="1:5">
      <c t="s" r="A2210" s="3">
        <v>676</v>
      </c>
      <c t="n" r="B2210" s="6">
        <v>-2862</v>
      </c>
    </row>
    <row r="2211" spans="1:5">
      <c t="s" r="A2211" s="3">
        <v>678</v>
      </c>
      <c t="s" r="B2211" s="3">
        <v>369</v>
      </c>
    </row>
    <row r="2212" spans="1:5">
      <c t="s" r="A2212" s="3">
        <v>878</v>
      </c>
    </row>
    <row r="2213" spans="1:5">
      <c t="s" r="A2213" s="7">
        <v>668</v>
      </c>
    </row>
    <row r="2214" spans="1:5">
      <c t="s" r="A2214" s="3">
        <v>669</v>
      </c>
      <c t="n" r="B2214" s="6">
        <v>0</v>
      </c>
    </row>
    <row r="2215" spans="1:5">
      <c t="s" r="A2215" s="3">
        <v>670</v>
      </c>
      <c t="n" r="B2215" s="5">
        <v>1400</v>
      </c>
    </row>
    <row r="2216" spans="1:5">
      <c t="s" r="A2216" s="3">
        <v>671</v>
      </c>
      <c t="n" r="B2216" s="5">
        <v>10362</v>
      </c>
    </row>
    <row r="2217" spans="1:5">
      <c t="s" r="A2217" s="3">
        <v>672</v>
      </c>
      <c t="n" r="B2217" s="5">
        <v>292</v>
      </c>
    </row>
    <row r="2218" spans="1:5">
      <c t="s" r="A2218" s="3">
        <v>673</v>
      </c>
      <c t="n" r="B2218" s="5">
        <v>1400</v>
      </c>
    </row>
    <row r="2219" spans="1:5">
      <c t="s" r="A2219" s="3">
        <v>674</v>
      </c>
      <c t="n" r="B2219" s="5">
        <v>10654</v>
      </c>
    </row>
    <row r="2220" spans="1:5">
      <c t="s" r="A2220" s="3">
        <v>675</v>
      </c>
      <c t="n" r="B2220" s="5">
        <v>12054</v>
      </c>
    </row>
    <row r="2221" spans="1:5">
      <c t="s" r="A2221" s="3">
        <v>676</v>
      </c>
      <c t="n" r="B2221" s="6">
        <v>-3048</v>
      </c>
    </row>
    <row r="2222" spans="1:5">
      <c t="s" r="A2222" s="3">
        <v>678</v>
      </c>
      <c t="s" r="B2222" s="3">
        <v>369</v>
      </c>
    </row>
    <row r="2223" spans="1:5">
      <c t="s" r="A2223" s="3">
        <v>879</v>
      </c>
    </row>
    <row r="2224" spans="1:5">
      <c t="s" r="A2224" s="7">
        <v>668</v>
      </c>
    </row>
    <row r="2225" spans="1:5">
      <c t="s" r="A2225" s="3">
        <v>669</v>
      </c>
      <c t="n" r="B2225" s="6">
        <v>0</v>
      </c>
    </row>
    <row r="2226" spans="1:5">
      <c t="s" r="A2226" s="3">
        <v>670</v>
      </c>
      <c t="n" r="B2226" s="5">
        <v>4300</v>
      </c>
    </row>
    <row r="2227" spans="1:5">
      <c t="s" r="A2227" s="3">
        <v>671</v>
      </c>
      <c t="n" r="B2227" s="5">
        <v>13784</v>
      </c>
    </row>
    <row r="2228" spans="1:5">
      <c t="s" r="A2228" s="3">
        <v>672</v>
      </c>
      <c t="n" r="B2228" s="5">
        <v>851</v>
      </c>
    </row>
    <row r="2229" spans="1:5">
      <c t="s" r="A2229" s="3">
        <v>673</v>
      </c>
      <c t="n" r="B2229" s="5">
        <v>4300</v>
      </c>
    </row>
    <row r="2230" spans="1:5">
      <c t="s" r="A2230" s="3">
        <v>674</v>
      </c>
      <c t="n" r="B2230" s="5">
        <v>14635</v>
      </c>
    </row>
    <row r="2231" spans="1:5">
      <c t="s" r="A2231" s="3">
        <v>675</v>
      </c>
      <c t="n" r="B2231" s="5">
        <v>18935</v>
      </c>
    </row>
    <row r="2232" spans="1:5">
      <c t="s" r="A2232" s="3">
        <v>676</v>
      </c>
      <c t="n" r="B2232" s="6">
        <v>-3770</v>
      </c>
    </row>
    <row r="2233" spans="1:5">
      <c t="s" r="A2233" s="3">
        <v>678</v>
      </c>
      <c t="s" r="B2233" s="3">
        <v>369</v>
      </c>
    </row>
    <row r="2234" spans="1:5">
      <c t="s" r="A2234" s="3">
        <v>880</v>
      </c>
    </row>
    <row r="2235" spans="1:5">
      <c t="s" r="A2235" s="7">
        <v>668</v>
      </c>
    </row>
    <row r="2236" spans="1:5">
      <c t="s" r="A2236" s="3">
        <v>669</v>
      </c>
      <c t="n" r="B2236" s="6">
        <v>0</v>
      </c>
    </row>
    <row r="2237" spans="1:5">
      <c t="s" r="A2237" s="3">
        <v>670</v>
      </c>
      <c t="n" r="B2237" s="5">
        <v>2600</v>
      </c>
    </row>
    <row r="2238" spans="1:5">
      <c t="s" r="A2238" s="3">
        <v>671</v>
      </c>
      <c t="n" r="B2238" s="5">
        <v>10109</v>
      </c>
    </row>
    <row r="2239" spans="1:5">
      <c t="s" r="A2239" s="3">
        <v>672</v>
      </c>
      <c t="n" r="B2239" s="5">
        <v>774</v>
      </c>
    </row>
    <row r="2240" spans="1:5">
      <c t="s" r="A2240" s="3">
        <v>673</v>
      </c>
      <c t="n" r="B2240" s="5">
        <v>2600</v>
      </c>
    </row>
    <row r="2241" spans="1:5">
      <c t="s" r="A2241" s="3">
        <v>674</v>
      </c>
      <c t="n" r="B2241" s="5">
        <v>10883</v>
      </c>
    </row>
    <row r="2242" spans="1:5">
      <c t="s" r="A2242" s="3">
        <v>675</v>
      </c>
      <c t="n" r="B2242" s="5">
        <v>13483</v>
      </c>
    </row>
    <row r="2243" spans="1:5">
      <c t="s" r="A2243" s="3">
        <v>676</v>
      </c>
      <c t="n" r="B2243" s="6">
        <v>-2461</v>
      </c>
    </row>
    <row r="2244" spans="1:5">
      <c t="s" r="A2244" s="3">
        <v>678</v>
      </c>
      <c t="s" r="B2244" s="3">
        <v>369</v>
      </c>
    </row>
    <row r="2245" spans="1:5">
      <c t="s" r="A2245" s="3">
        <v>881</v>
      </c>
    </row>
    <row r="2246" spans="1:5">
      <c t="s" r="A2246" s="7">
        <v>668</v>
      </c>
    </row>
    <row r="2247" spans="1:5">
      <c t="s" r="A2247" s="3">
        <v>669</v>
      </c>
      <c t="n" r="B2247" s="6">
        <v>0</v>
      </c>
    </row>
    <row r="2248" spans="1:5">
      <c t="s" r="A2248" s="3">
        <v>670</v>
      </c>
      <c t="n" r="B2248" s="5">
        <v>3650</v>
      </c>
    </row>
    <row r="2249" spans="1:5">
      <c t="s" r="A2249" s="3">
        <v>671</v>
      </c>
      <c t="n" r="B2249" s="5">
        <v>17746</v>
      </c>
    </row>
    <row r="2250" spans="1:5">
      <c t="s" r="A2250" s="3">
        <v>672</v>
      </c>
      <c t="n" r="B2250" s="5">
        <v>436</v>
      </c>
    </row>
    <row r="2251" spans="1:5">
      <c t="s" r="A2251" s="3">
        <v>673</v>
      </c>
      <c t="n" r="B2251" s="5">
        <v>3650</v>
      </c>
    </row>
    <row r="2252" spans="1:5">
      <c t="s" r="A2252" s="3">
        <v>674</v>
      </c>
      <c t="n" r="B2252" s="5">
        <v>18182</v>
      </c>
    </row>
    <row r="2253" spans="1:5">
      <c t="s" r="A2253" s="3">
        <v>675</v>
      </c>
      <c t="n" r="B2253" s="5">
        <v>21832</v>
      </c>
    </row>
    <row r="2254" spans="1:5">
      <c t="s" r="A2254" s="3">
        <v>676</v>
      </c>
      <c t="n" r="B2254" s="6">
        <v>-3714</v>
      </c>
    </row>
    <row r="2255" spans="1:5">
      <c t="s" r="A2255" s="3">
        <v>678</v>
      </c>
      <c t="s" r="B2255" s="3">
        <v>369</v>
      </c>
    </row>
    <row r="2256" spans="1:5">
      <c t="s" r="A2256" s="3">
        <v>882</v>
      </c>
    </row>
    <row r="2257" spans="1:5">
      <c t="s" r="A2257" s="7">
        <v>668</v>
      </c>
    </row>
    <row r="2258" spans="1:5">
      <c t="s" r="A2258" s="3">
        <v>669</v>
      </c>
      <c t="n" r="B2258" s="6">
        <v>-5592</v>
      </c>
    </row>
    <row r="2259" spans="1:5">
      <c t="s" r="A2259" s="3">
        <v>670</v>
      </c>
      <c t="n" r="B2259" s="5">
        <v>2230</v>
      </c>
    </row>
    <row r="2260" spans="1:5">
      <c t="s" r="A2260" s="3">
        <v>671</v>
      </c>
      <c t="n" r="B2260" s="5">
        <v>9037</v>
      </c>
    </row>
    <row r="2261" spans="1:5">
      <c t="s" r="A2261" s="3">
        <v>672</v>
      </c>
      <c t="n" r="B2261" s="5">
        <v>294</v>
      </c>
    </row>
    <row r="2262" spans="1:5">
      <c t="s" r="A2262" s="3">
        <v>673</v>
      </c>
      <c t="n" r="B2262" s="5">
        <v>2230</v>
      </c>
    </row>
    <row r="2263" spans="1:5">
      <c t="s" r="A2263" s="3">
        <v>674</v>
      </c>
      <c t="n" r="B2263" s="5">
        <v>9331</v>
      </c>
    </row>
    <row r="2264" spans="1:5">
      <c t="s" r="A2264" s="3">
        <v>675</v>
      </c>
      <c t="n" r="B2264" s="5">
        <v>11561</v>
      </c>
    </row>
    <row r="2265" spans="1:5">
      <c t="s" r="A2265" s="3">
        <v>676</v>
      </c>
      <c t="n" r="B2265" s="6">
        <v>-3185</v>
      </c>
    </row>
    <row r="2266" spans="1:5">
      <c t="s" r="A2266" s="3">
        <v>678</v>
      </c>
      <c t="s" r="B2266" s="3">
        <v>369</v>
      </c>
    </row>
    <row r="2267" spans="1:5">
      <c t="s" r="A2267" s="3">
        <v>883</v>
      </c>
    </row>
    <row r="2268" spans="1:5">
      <c t="s" r="A2268" s="7">
        <v>668</v>
      </c>
    </row>
    <row r="2269" spans="1:5">
      <c t="s" r="A2269" s="3">
        <v>669</v>
      </c>
      <c t="n" r="B2269" s="6">
        <v>0</v>
      </c>
    </row>
    <row r="2270" spans="1:5">
      <c t="s" r="A2270" s="3">
        <v>670</v>
      </c>
      <c t="n" r="B2270" s="5">
        <v>3950</v>
      </c>
    </row>
    <row r="2271" spans="1:5">
      <c t="s" r="A2271" s="3">
        <v>671</v>
      </c>
      <c t="n" r="B2271" s="5">
        <v>11479</v>
      </c>
    </row>
    <row r="2272" spans="1:5">
      <c t="s" r="A2272" s="3">
        <v>672</v>
      </c>
      <c t="n" r="B2272" s="5">
        <v>194</v>
      </c>
    </row>
    <row r="2273" spans="1:5">
      <c t="s" r="A2273" s="3">
        <v>673</v>
      </c>
      <c t="n" r="B2273" s="5">
        <v>3950</v>
      </c>
    </row>
    <row r="2274" spans="1:5">
      <c t="s" r="A2274" s="3">
        <v>674</v>
      </c>
      <c t="n" r="B2274" s="5">
        <v>11673</v>
      </c>
    </row>
    <row r="2275" spans="1:5">
      <c t="s" r="A2275" s="3">
        <v>675</v>
      </c>
      <c t="n" r="B2275" s="5">
        <v>15623</v>
      </c>
    </row>
    <row r="2276" spans="1:5">
      <c t="s" r="A2276" s="3">
        <v>676</v>
      </c>
      <c t="n" r="B2276" s="6">
        <v>-3353</v>
      </c>
    </row>
    <row r="2277" spans="1:5">
      <c t="s" r="A2277" s="3">
        <v>678</v>
      </c>
      <c t="s" r="B2277" s="3">
        <v>369</v>
      </c>
    </row>
    <row r="2278" spans="1:5">
      <c t="s" r="A2278" s="3">
        <v>884</v>
      </c>
    </row>
    <row r="2279" spans="1:5">
      <c t="s" r="A2279" s="7">
        <v>668</v>
      </c>
    </row>
    <row r="2280" spans="1:5">
      <c t="s" r="A2280" s="3">
        <v>669</v>
      </c>
      <c t="n" r="B2280" s="6">
        <v>-2009</v>
      </c>
    </row>
    <row r="2281" spans="1:5">
      <c t="s" r="A2281" s="3">
        <v>670</v>
      </c>
      <c t="n" r="B2281" s="5">
        <v>410</v>
      </c>
    </row>
    <row r="2282" spans="1:5">
      <c t="s" r="A2282" s="3">
        <v>671</v>
      </c>
      <c t="n" r="B2282" s="5">
        <v>2955</v>
      </c>
    </row>
    <row r="2283" spans="1:5">
      <c t="s" r="A2283" s="3">
        <v>672</v>
      </c>
      <c t="n" r="B2283" s="5">
        <v>456</v>
      </c>
    </row>
    <row r="2284" spans="1:5">
      <c t="s" r="A2284" s="3">
        <v>673</v>
      </c>
      <c t="n" r="B2284" s="5">
        <v>410</v>
      </c>
    </row>
    <row r="2285" spans="1:5">
      <c t="s" r="A2285" s="3">
        <v>674</v>
      </c>
      <c t="n" r="B2285" s="5">
        <v>3411</v>
      </c>
    </row>
    <row r="2286" spans="1:5">
      <c t="s" r="A2286" s="3">
        <v>675</v>
      </c>
      <c t="n" r="B2286" s="5">
        <v>3821</v>
      </c>
    </row>
    <row r="2287" spans="1:5">
      <c t="s" r="A2287" s="3">
        <v>676</v>
      </c>
      <c t="n" r="B2287" s="6">
        <v>-857</v>
      </c>
    </row>
    <row r="2288" spans="1:5">
      <c t="s" r="A2288" s="3">
        <v>678</v>
      </c>
      <c t="s" r="B2288" s="3">
        <v>369</v>
      </c>
    </row>
    <row r="2289" spans="1:5">
      <c t="s" r="A2289" s="3">
        <v>885</v>
      </c>
    </row>
    <row r="2290" spans="1:5">
      <c t="s" r="A2290" s="7">
        <v>668</v>
      </c>
    </row>
    <row r="2291" spans="1:5">
      <c t="s" r="A2291" s="3">
        <v>669</v>
      </c>
      <c t="n" r="B2291" s="6">
        <v>0</v>
      </c>
    </row>
    <row r="2292" spans="1:5">
      <c t="s" r="A2292" s="3">
        <v>670</v>
      </c>
      <c t="n" r="B2292" s="5">
        <v>2590</v>
      </c>
    </row>
    <row r="2293" spans="1:5">
      <c t="s" r="A2293" s="3">
        <v>671</v>
      </c>
      <c t="n" r="B2293" s="5">
        <v>5734</v>
      </c>
    </row>
    <row r="2294" spans="1:5">
      <c t="s" r="A2294" s="3">
        <v>672</v>
      </c>
      <c t="n" r="B2294" s="5">
        <v>1145</v>
      </c>
    </row>
    <row r="2295" spans="1:5">
      <c t="s" r="A2295" s="3">
        <v>673</v>
      </c>
      <c t="n" r="B2295" s="5">
        <v>2590</v>
      </c>
    </row>
    <row r="2296" spans="1:5">
      <c t="s" r="A2296" s="3">
        <v>674</v>
      </c>
      <c t="n" r="B2296" s="5">
        <v>6879</v>
      </c>
    </row>
    <row r="2297" spans="1:5">
      <c t="s" r="A2297" s="3">
        <v>675</v>
      </c>
      <c t="n" r="B2297" s="5">
        <v>9469</v>
      </c>
    </row>
    <row r="2298" spans="1:5">
      <c t="s" r="A2298" s="3">
        <v>676</v>
      </c>
      <c t="n" r="B2298" s="6">
        <v>-2433</v>
      </c>
    </row>
    <row r="2299" spans="1:5">
      <c t="s" r="A2299" s="3">
        <v>678</v>
      </c>
      <c t="s" r="B2299" s="3">
        <v>369</v>
      </c>
    </row>
    <row r="2300" spans="1:5">
      <c t="s" r="A2300" s="3">
        <v>886</v>
      </c>
    </row>
    <row r="2301" spans="1:5">
      <c t="s" r="A2301" s="7">
        <v>668</v>
      </c>
    </row>
    <row r="2302" spans="1:5">
      <c t="s" r="A2302" s="3">
        <v>669</v>
      </c>
      <c t="n" r="B2302" s="6">
        <v>0</v>
      </c>
    </row>
    <row r="2303" spans="1:5">
      <c t="s" r="A2303" s="3">
        <v>670</v>
      </c>
      <c t="n" r="B2303" s="5">
        <v>3170</v>
      </c>
    </row>
    <row r="2304" spans="1:5">
      <c t="s" r="A2304" s="3">
        <v>671</v>
      </c>
      <c t="n" r="B2304" s="5">
        <v>11147</v>
      </c>
    </row>
    <row r="2305" spans="1:5">
      <c t="s" r="A2305" s="3">
        <v>672</v>
      </c>
      <c t="n" r="B2305" s="5">
        <v>748</v>
      </c>
    </row>
    <row r="2306" spans="1:5">
      <c t="s" r="A2306" s="3">
        <v>673</v>
      </c>
      <c t="n" r="B2306" s="5">
        <v>3170</v>
      </c>
    </row>
    <row r="2307" spans="1:5">
      <c t="s" r="A2307" s="3">
        <v>674</v>
      </c>
      <c t="n" r="B2307" s="5">
        <v>11895</v>
      </c>
    </row>
    <row r="2308" spans="1:5">
      <c t="s" r="A2308" s="3">
        <v>675</v>
      </c>
      <c t="n" r="B2308" s="5">
        <v>15065</v>
      </c>
    </row>
    <row r="2309" spans="1:5">
      <c t="s" r="A2309" s="3">
        <v>676</v>
      </c>
      <c t="n" r="B2309" s="6">
        <v>-4034</v>
      </c>
    </row>
    <row r="2310" spans="1:5">
      <c t="s" r="A2310" s="3">
        <v>678</v>
      </c>
      <c t="s" r="B2310" s="3">
        <v>369</v>
      </c>
    </row>
    <row r="2311" spans="1:5">
      <c t="s" r="A2311" s="3">
        <v>887</v>
      </c>
    </row>
    <row r="2312" spans="1:5">
      <c t="s" r="A2312" s="7">
        <v>668</v>
      </c>
    </row>
    <row r="2313" spans="1:5">
      <c t="s" r="A2313" s="3">
        <v>669</v>
      </c>
      <c t="n" r="B2313" s="6">
        <v>-4567</v>
      </c>
    </row>
    <row r="2314" spans="1:5">
      <c t="s" r="A2314" s="3">
        <v>670</v>
      </c>
      <c t="n" r="B2314" s="5">
        <v>3080</v>
      </c>
    </row>
    <row r="2315" spans="1:5">
      <c t="s" r="A2315" s="3">
        <v>671</v>
      </c>
      <c t="n" r="B2315" s="5">
        <v>8025</v>
      </c>
    </row>
    <row r="2316" spans="1:5">
      <c t="s" r="A2316" s="3">
        <v>672</v>
      </c>
      <c t="n" r="B2316" s="5">
        <v>142</v>
      </c>
    </row>
    <row r="2317" spans="1:5">
      <c t="s" r="A2317" s="3">
        <v>673</v>
      </c>
      <c t="n" r="B2317" s="5">
        <v>3080</v>
      </c>
    </row>
    <row r="2318" spans="1:5">
      <c t="s" r="A2318" s="3">
        <v>674</v>
      </c>
      <c t="n" r="B2318" s="5">
        <v>8167</v>
      </c>
    </row>
    <row r="2319" spans="1:5">
      <c t="s" r="A2319" s="3">
        <v>675</v>
      </c>
      <c t="n" r="B2319" s="5">
        <v>11247</v>
      </c>
    </row>
    <row r="2320" spans="1:5">
      <c t="s" r="A2320" s="3">
        <v>676</v>
      </c>
      <c t="n" r="B2320" s="6">
        <v>-2247</v>
      </c>
    </row>
    <row r="2321" spans="1:5">
      <c t="s" r="A2321" s="3">
        <v>678</v>
      </c>
      <c t="s" r="B2321" s="3">
        <v>369</v>
      </c>
    </row>
    <row r="2322" spans="1:5">
      <c t="s" r="A2322" s="3">
        <v>888</v>
      </c>
    </row>
    <row r="2323" spans="1:5">
      <c t="s" r="A2323" s="7">
        <v>668</v>
      </c>
    </row>
    <row r="2324" spans="1:5">
      <c t="s" r="A2324" s="3">
        <v>669</v>
      </c>
      <c t="n" r="B2324" s="6">
        <v>-7661</v>
      </c>
    </row>
    <row r="2325" spans="1:5">
      <c t="s" r="A2325" s="3">
        <v>670</v>
      </c>
      <c t="n" r="B2325" s="5">
        <v>2200</v>
      </c>
    </row>
    <row r="2326" spans="1:5">
      <c t="s" r="A2326" s="3">
        <v>671</v>
      </c>
      <c t="n" r="B2326" s="5">
        <v>10572</v>
      </c>
    </row>
    <row r="2327" spans="1:5">
      <c t="s" r="A2327" s="3">
        <v>672</v>
      </c>
      <c t="n" r="B2327" s="5">
        <v>477</v>
      </c>
    </row>
    <row r="2328" spans="1:5">
      <c t="s" r="A2328" s="3">
        <v>673</v>
      </c>
      <c t="n" r="B2328" s="5">
        <v>2200</v>
      </c>
    </row>
    <row r="2329" spans="1:5">
      <c t="s" r="A2329" s="3">
        <v>674</v>
      </c>
      <c t="n" r="B2329" s="5">
        <v>11049</v>
      </c>
    </row>
    <row r="2330" spans="1:5">
      <c t="s" r="A2330" s="3">
        <v>675</v>
      </c>
      <c t="n" r="B2330" s="5">
        <v>13249</v>
      </c>
    </row>
    <row r="2331" spans="1:5">
      <c t="s" r="A2331" s="3">
        <v>676</v>
      </c>
      <c t="n" r="B2331" s="6">
        <v>-3176</v>
      </c>
    </row>
    <row r="2332" spans="1:5">
      <c t="s" r="A2332" s="3">
        <v>678</v>
      </c>
      <c t="s" r="B2332" s="3">
        <v>369</v>
      </c>
    </row>
    <row r="2333" spans="1:5">
      <c t="s" r="A2333" s="3">
        <v>889</v>
      </c>
    </row>
    <row r="2334" spans="1:5">
      <c t="s" r="A2334" s="7">
        <v>668</v>
      </c>
    </row>
    <row r="2335" spans="1:5">
      <c t="s" r="A2335" s="3">
        <v>669</v>
      </c>
      <c t="n" r="B2335" s="6">
        <v>0</v>
      </c>
    </row>
    <row r="2336" spans="1:5">
      <c t="s" r="A2336" s="3">
        <v>670</v>
      </c>
      <c t="n" r="B2336" s="5">
        <v>4690</v>
      </c>
    </row>
    <row r="2337" spans="1:5">
      <c t="s" r="A2337" s="3">
        <v>671</v>
      </c>
      <c t="n" r="B2337" s="5">
        <v>12790</v>
      </c>
    </row>
    <row r="2338" spans="1:5">
      <c t="s" r="A2338" s="3">
        <v>672</v>
      </c>
      <c t="n" r="B2338" s="5">
        <v>449</v>
      </c>
    </row>
    <row r="2339" spans="1:5">
      <c t="s" r="A2339" s="3">
        <v>673</v>
      </c>
      <c t="n" r="B2339" s="5">
        <v>4690</v>
      </c>
    </row>
    <row r="2340" spans="1:5">
      <c t="s" r="A2340" s="3">
        <v>674</v>
      </c>
      <c t="n" r="B2340" s="5">
        <v>13239</v>
      </c>
    </row>
    <row r="2341" spans="1:5">
      <c t="s" r="A2341" s="3">
        <v>675</v>
      </c>
      <c t="n" r="B2341" s="5">
        <v>17929</v>
      </c>
    </row>
    <row r="2342" spans="1:5">
      <c t="s" r="A2342" s="3">
        <v>676</v>
      </c>
      <c t="n" r="B2342" s="6">
        <v>-2775</v>
      </c>
    </row>
    <row r="2343" spans="1:5">
      <c t="s" r="A2343" s="3">
        <v>678</v>
      </c>
      <c t="s" r="B2343" s="3">
        <v>369</v>
      </c>
    </row>
    <row r="2344" spans="1:5">
      <c t="s" r="A2344" s="3">
        <v>890</v>
      </c>
    </row>
    <row r="2345" spans="1:5">
      <c t="s" r="A2345" s="7">
        <v>668</v>
      </c>
    </row>
    <row r="2346" spans="1:5">
      <c t="s" r="A2346" s="3">
        <v>669</v>
      </c>
      <c t="n" r="B2346" s="6">
        <v>-17415</v>
      </c>
    </row>
    <row r="2347" spans="1:5">
      <c t="s" r="A2347" s="3">
        <v>670</v>
      </c>
      <c t="n" r="B2347" s="5">
        <v>3470</v>
      </c>
    </row>
    <row r="2348" spans="1:5">
      <c t="s" r="A2348" s="3">
        <v>671</v>
      </c>
      <c t="n" r="B2348" s="5">
        <v>25302</v>
      </c>
    </row>
    <row r="2349" spans="1:5">
      <c t="s" r="A2349" s="3">
        <v>672</v>
      </c>
      <c t="n" r="B2349" s="5">
        <v>71</v>
      </c>
    </row>
    <row r="2350" spans="1:5">
      <c t="s" r="A2350" s="3">
        <v>673</v>
      </c>
      <c t="n" r="B2350" s="5">
        <v>3470</v>
      </c>
    </row>
    <row r="2351" spans="1:5">
      <c t="s" r="A2351" s="3">
        <v>674</v>
      </c>
      <c t="n" r="B2351" s="5">
        <v>25373</v>
      </c>
    </row>
    <row r="2352" spans="1:5">
      <c t="s" r="A2352" s="3">
        <v>675</v>
      </c>
      <c t="n" r="B2352" s="5">
        <v>28843</v>
      </c>
    </row>
    <row r="2353" spans="1:5">
      <c t="s" r="A2353" s="3">
        <v>676</v>
      </c>
      <c t="n" r="B2353" s="6">
        <v>-5226</v>
      </c>
    </row>
    <row r="2354" spans="1:5">
      <c t="s" r="A2354" s="3">
        <v>678</v>
      </c>
      <c t="s" r="B2354" s="3">
        <v>369</v>
      </c>
    </row>
    <row r="2355" spans="1:5">
      <c t="s" r="A2355" s="3">
        <v>891</v>
      </c>
    </row>
    <row r="2356" spans="1:5">
      <c t="s" r="A2356" s="7">
        <v>668</v>
      </c>
    </row>
    <row r="2357" spans="1:5">
      <c t="s" r="A2357" s="3">
        <v>669</v>
      </c>
      <c t="n" r="B2357" s="6">
        <v>0</v>
      </c>
    </row>
    <row r="2358" spans="1:5">
      <c t="s" r="A2358" s="3">
        <v>670</v>
      </c>
      <c t="n" r="B2358" s="5">
        <v>3110</v>
      </c>
    </row>
    <row r="2359" spans="1:5">
      <c t="s" r="A2359" s="3">
        <v>671</v>
      </c>
      <c t="n" r="B2359" s="5">
        <v>11964</v>
      </c>
    </row>
    <row r="2360" spans="1:5">
      <c t="s" r="A2360" s="3">
        <v>672</v>
      </c>
      <c t="n" r="B2360" s="5">
        <v>476</v>
      </c>
    </row>
    <row r="2361" spans="1:5">
      <c t="s" r="A2361" s="3">
        <v>673</v>
      </c>
      <c t="n" r="B2361" s="5">
        <v>3110</v>
      </c>
    </row>
    <row r="2362" spans="1:5">
      <c t="s" r="A2362" s="3">
        <v>674</v>
      </c>
      <c t="n" r="B2362" s="5">
        <v>12440</v>
      </c>
    </row>
    <row r="2363" spans="1:5">
      <c t="s" r="A2363" s="3">
        <v>675</v>
      </c>
      <c t="n" r="B2363" s="5">
        <v>15550</v>
      </c>
    </row>
    <row r="2364" spans="1:5">
      <c t="s" r="A2364" s="3">
        <v>676</v>
      </c>
      <c t="n" r="B2364" s="6">
        <v>-3125</v>
      </c>
    </row>
    <row r="2365" spans="1:5">
      <c t="s" r="A2365" s="3">
        <v>678</v>
      </c>
      <c t="s" r="B2365" s="3">
        <v>369</v>
      </c>
    </row>
    <row r="2366" spans="1:5">
      <c t="s" r="A2366" s="3">
        <v>892</v>
      </c>
    </row>
    <row r="2367" spans="1:5">
      <c t="s" r="A2367" s="7">
        <v>668</v>
      </c>
    </row>
    <row r="2368" spans="1:5">
      <c t="s" r="A2368" s="3">
        <v>669</v>
      </c>
      <c t="n" r="B2368" s="6">
        <v>-29309</v>
      </c>
    </row>
    <row r="2369" spans="1:5">
      <c t="s" r="A2369" s="3">
        <v>670</v>
      </c>
      <c t="n" r="B2369" s="5">
        <v>10400</v>
      </c>
    </row>
    <row r="2370" spans="1:5">
      <c t="s" r="A2370" s="3">
        <v>671</v>
      </c>
      <c t="n" r="B2370" s="5">
        <v>39533</v>
      </c>
    </row>
    <row r="2371" spans="1:5">
      <c t="s" r="A2371" s="3">
        <v>672</v>
      </c>
      <c t="n" r="B2371" s="5">
        <v>2315</v>
      </c>
    </row>
    <row r="2372" spans="1:5">
      <c t="s" r="A2372" s="3">
        <v>673</v>
      </c>
      <c t="n" r="B2372" s="5">
        <v>10400</v>
      </c>
    </row>
    <row r="2373" spans="1:5">
      <c t="s" r="A2373" s="3">
        <v>674</v>
      </c>
      <c t="n" r="B2373" s="5">
        <v>41848</v>
      </c>
    </row>
    <row r="2374" spans="1:5">
      <c t="s" r="A2374" s="3">
        <v>675</v>
      </c>
      <c t="n" r="B2374" s="5">
        <v>52248</v>
      </c>
    </row>
    <row r="2375" spans="1:5">
      <c t="s" r="A2375" s="3">
        <v>676</v>
      </c>
      <c t="n" r="B2375" s="6">
        <v>-9765</v>
      </c>
    </row>
    <row r="2376" spans="1:5">
      <c t="s" r="A2376" s="3">
        <v>678</v>
      </c>
      <c t="s" r="B2376" s="3">
        <v>369</v>
      </c>
    </row>
    <row r="2377" spans="1:5">
      <c t="s" r="A2377" s="3">
        <v>893</v>
      </c>
    </row>
    <row r="2378" spans="1:5">
      <c t="s" r="A2378" s="7">
        <v>668</v>
      </c>
    </row>
    <row r="2379" spans="1:5">
      <c t="s" r="A2379" s="3">
        <v>669</v>
      </c>
      <c t="n" r="B2379" s="6">
        <v>-2110</v>
      </c>
    </row>
    <row r="2380" spans="1:5">
      <c t="s" r="A2380" s="3">
        <v>670</v>
      </c>
      <c t="n" r="B2380" s="5">
        <v>930</v>
      </c>
    </row>
    <row r="2381" spans="1:5">
      <c t="s" r="A2381" s="3">
        <v>671</v>
      </c>
      <c t="n" r="B2381" s="5">
        <v>1825</v>
      </c>
    </row>
    <row r="2382" spans="1:5">
      <c t="s" r="A2382" s="3">
        <v>672</v>
      </c>
      <c t="n" r="B2382" s="5">
        <v>244</v>
      </c>
    </row>
    <row r="2383" spans="1:5">
      <c t="s" r="A2383" s="3">
        <v>673</v>
      </c>
      <c t="n" r="B2383" s="5">
        <v>930</v>
      </c>
    </row>
    <row r="2384" spans="1:5">
      <c t="s" r="A2384" s="3">
        <v>674</v>
      </c>
      <c t="n" r="B2384" s="5">
        <v>2069</v>
      </c>
    </row>
    <row r="2385" spans="1:5">
      <c t="s" r="A2385" s="3">
        <v>675</v>
      </c>
      <c t="n" r="B2385" s="5">
        <v>2999</v>
      </c>
    </row>
    <row r="2386" spans="1:5">
      <c t="s" r="A2386" s="3">
        <v>676</v>
      </c>
      <c t="n" r="B2386" s="6">
        <v>-390</v>
      </c>
    </row>
    <row r="2387" spans="1:5">
      <c t="s" r="A2387" s="3">
        <v>678</v>
      </c>
      <c t="s" r="B2387" s="3">
        <v>369</v>
      </c>
    </row>
    <row r="2388" spans="1:5">
      <c t="s" r="A2388" s="3">
        <v>894</v>
      </c>
    </row>
    <row r="2389" spans="1:5">
      <c t="s" r="A2389" s="7">
        <v>668</v>
      </c>
    </row>
    <row r="2390" spans="1:5">
      <c t="s" r="A2390" s="3">
        <v>669</v>
      </c>
      <c t="n" r="B2390" s="6">
        <v>0</v>
      </c>
    </row>
    <row r="2391" spans="1:5">
      <c t="s" r="A2391" s="3">
        <v>670</v>
      </c>
      <c t="n" r="B2391" s="5">
        <v>3100</v>
      </c>
    </row>
    <row r="2392" spans="1:5">
      <c t="s" r="A2392" s="3">
        <v>671</v>
      </c>
      <c t="n" r="B2392" s="5">
        <v>5678</v>
      </c>
    </row>
    <row r="2393" spans="1:5">
      <c t="s" r="A2393" s="3">
        <v>672</v>
      </c>
      <c t="n" r="B2393" s="5">
        <v>53</v>
      </c>
    </row>
    <row r="2394" spans="1:5">
      <c t="s" r="A2394" s="3">
        <v>673</v>
      </c>
      <c t="n" r="B2394" s="5">
        <v>3100</v>
      </c>
    </row>
    <row r="2395" spans="1:5">
      <c t="s" r="A2395" s="3">
        <v>674</v>
      </c>
      <c t="n" r="B2395" s="5">
        <v>5731</v>
      </c>
    </row>
    <row r="2396" spans="1:5">
      <c t="s" r="A2396" s="3">
        <v>675</v>
      </c>
      <c t="n" r="B2396" s="5">
        <v>8831</v>
      </c>
    </row>
    <row r="2397" spans="1:5">
      <c t="s" r="A2397" s="3">
        <v>676</v>
      </c>
      <c t="n" r="B2397" s="6">
        <v>-1717</v>
      </c>
    </row>
    <row r="2398" spans="1:5">
      <c t="s" r="A2398" s="3">
        <v>678</v>
      </c>
      <c t="s" r="B2398" s="3">
        <v>369</v>
      </c>
    </row>
    <row r="2399" spans="1:5">
      <c t="s" r="A2399" s="3">
        <v>895</v>
      </c>
    </row>
    <row r="2400" spans="1:5">
      <c t="s" r="A2400" s="7">
        <v>668</v>
      </c>
    </row>
    <row r="2401" spans="1:5">
      <c t="s" r="A2401" s="3">
        <v>669</v>
      </c>
      <c t="n" r="B2401" s="6">
        <v>0</v>
      </c>
    </row>
    <row r="2402" spans="1:5">
      <c t="s" r="A2402" s="3">
        <v>670</v>
      </c>
      <c t="n" r="B2402" s="5">
        <v>5532</v>
      </c>
    </row>
    <row r="2403" spans="1:5">
      <c t="s" r="A2403" s="3">
        <v>671</v>
      </c>
      <c t="n" r="B2403" s="5">
        <v>27284</v>
      </c>
    </row>
    <row r="2404" spans="1:5">
      <c t="s" r="A2404" s="3">
        <v>672</v>
      </c>
      <c t="n" r="B2404" s="5">
        <v>0</v>
      </c>
    </row>
    <row r="2405" spans="1:5">
      <c t="s" r="A2405" s="3">
        <v>673</v>
      </c>
      <c t="n" r="B2405" s="5">
        <v>5532</v>
      </c>
    </row>
    <row r="2406" spans="1:5">
      <c t="s" r="A2406" s="3">
        <v>674</v>
      </c>
      <c t="n" r="B2406" s="5">
        <v>27284</v>
      </c>
    </row>
    <row r="2407" spans="1:5">
      <c t="s" r="A2407" s="3">
        <v>675</v>
      </c>
      <c t="n" r="B2407" s="5">
        <v>32816</v>
      </c>
    </row>
    <row r="2408" spans="1:5">
      <c t="s" r="A2408" s="3">
        <v>676</v>
      </c>
      <c t="n" r="B2408" s="6">
        <v>-719</v>
      </c>
    </row>
    <row r="2409" spans="1:5">
      <c t="s" r="A2409" s="3">
        <v>678</v>
      </c>
      <c t="s" r="B2409" s="3">
        <v>369</v>
      </c>
    </row>
    <row r="2410" spans="1:5">
      <c t="s" r="A2410" s="3">
        <v>896</v>
      </c>
    </row>
    <row r="2411" spans="1:5">
      <c t="s" r="A2411" s="7">
        <v>668</v>
      </c>
    </row>
    <row r="2412" spans="1:5">
      <c t="s" r="A2412" s="3">
        <v>669</v>
      </c>
      <c t="n" r="B2412" s="6">
        <v>0</v>
      </c>
    </row>
    <row r="2413" spans="1:5">
      <c t="s" r="A2413" s="3">
        <v>670</v>
      </c>
      <c t="n" r="B2413" s="5">
        <v>5210</v>
      </c>
    </row>
    <row r="2414" spans="1:5">
      <c t="s" r="A2414" s="3">
        <v>671</v>
      </c>
      <c t="n" r="B2414" s="5">
        <v>39207</v>
      </c>
    </row>
    <row r="2415" spans="1:5">
      <c t="s" r="A2415" s="3">
        <v>672</v>
      </c>
      <c t="n" r="B2415" s="5">
        <v>2239</v>
      </c>
    </row>
    <row r="2416" spans="1:5">
      <c t="s" r="A2416" s="3">
        <v>673</v>
      </c>
      <c t="n" r="B2416" s="5">
        <v>5210</v>
      </c>
    </row>
    <row r="2417" spans="1:5">
      <c t="s" r="A2417" s="3">
        <v>674</v>
      </c>
      <c t="n" r="B2417" s="5">
        <v>41446</v>
      </c>
    </row>
    <row r="2418" spans="1:5">
      <c t="s" r="A2418" s="3">
        <v>675</v>
      </c>
      <c t="n" r="B2418" s="5">
        <v>46656</v>
      </c>
    </row>
    <row r="2419" spans="1:5">
      <c t="s" r="A2419" s="3">
        <v>676</v>
      </c>
      <c t="n" r="B2419" s="6">
        <v>-8770</v>
      </c>
    </row>
    <row r="2420" spans="1:5">
      <c t="s" r="A2420" s="3">
        <v>678</v>
      </c>
      <c t="s" r="B2420" s="3">
        <v>369</v>
      </c>
    </row>
    <row r="2421" spans="1:5">
      <c t="s" r="A2421" s="3">
        <v>897</v>
      </c>
    </row>
    <row r="2422" spans="1:5">
      <c t="s" r="A2422" s="7">
        <v>668</v>
      </c>
    </row>
    <row r="2423" spans="1:5">
      <c t="s" r="A2423" s="3">
        <v>669</v>
      </c>
      <c t="n" r="B2423" s="6">
        <v>-5886</v>
      </c>
    </row>
    <row r="2424" spans="1:5">
      <c t="s" r="A2424" s="3">
        <v>670</v>
      </c>
      <c t="n" r="B2424" s="5">
        <v>2250</v>
      </c>
    </row>
    <row r="2425" spans="1:5">
      <c t="s" r="A2425" s="3">
        <v>671</v>
      </c>
      <c t="n" r="B2425" s="5">
        <v>9784</v>
      </c>
    </row>
    <row r="2426" spans="1:5">
      <c t="s" r="A2426" s="3">
        <v>672</v>
      </c>
      <c t="n" r="B2426" s="5">
        <v>509</v>
      </c>
    </row>
    <row r="2427" spans="1:5">
      <c t="s" r="A2427" s="3">
        <v>673</v>
      </c>
      <c t="n" r="B2427" s="5">
        <v>2250</v>
      </c>
    </row>
    <row r="2428" spans="1:5">
      <c t="s" r="A2428" s="3">
        <v>674</v>
      </c>
      <c t="n" r="B2428" s="5">
        <v>10293</v>
      </c>
    </row>
    <row r="2429" spans="1:5">
      <c t="s" r="A2429" s="3">
        <v>675</v>
      </c>
      <c t="n" r="B2429" s="5">
        <v>12543</v>
      </c>
    </row>
    <row r="2430" spans="1:5">
      <c t="s" r="A2430" s="3">
        <v>676</v>
      </c>
      <c t="n" r="B2430" s="6">
        <v>-3102</v>
      </c>
    </row>
    <row r="2431" spans="1:5">
      <c t="s" r="A2431" s="3">
        <v>678</v>
      </c>
      <c t="s" r="B2431" s="3">
        <v>369</v>
      </c>
    </row>
    <row r="2432" spans="1:5">
      <c t="s" r="A2432" s="3">
        <v>898</v>
      </c>
    </row>
    <row r="2433" spans="1:5">
      <c t="s" r="A2433" s="7">
        <v>668</v>
      </c>
    </row>
    <row r="2434" spans="1:5">
      <c t="s" r="A2434" s="3">
        <v>669</v>
      </c>
      <c t="n" r="B2434" s="6">
        <v>0</v>
      </c>
    </row>
    <row r="2435" spans="1:5">
      <c t="s" r="A2435" s="3">
        <v>670</v>
      </c>
      <c t="n" r="B2435" s="5">
        <v>2150</v>
      </c>
    </row>
    <row r="2436" spans="1:5">
      <c t="s" r="A2436" s="3">
        <v>671</v>
      </c>
      <c t="n" r="B2436" s="5">
        <v>16827</v>
      </c>
    </row>
    <row r="2437" spans="1:5">
      <c t="s" r="A2437" s="3">
        <v>672</v>
      </c>
      <c t="n" r="B2437" s="5">
        <v>1727</v>
      </c>
    </row>
    <row r="2438" spans="1:5">
      <c t="s" r="A2438" s="3">
        <v>673</v>
      </c>
      <c t="n" r="B2438" s="5">
        <v>2150</v>
      </c>
    </row>
    <row r="2439" spans="1:5">
      <c t="s" r="A2439" s="3">
        <v>674</v>
      </c>
      <c t="n" r="B2439" s="5">
        <v>18554</v>
      </c>
    </row>
    <row r="2440" spans="1:5">
      <c t="s" r="A2440" s="3">
        <v>675</v>
      </c>
      <c t="n" r="B2440" s="5">
        <v>20704</v>
      </c>
    </row>
    <row r="2441" spans="1:5">
      <c t="s" r="A2441" s="3">
        <v>676</v>
      </c>
      <c t="n" r="B2441" s="6">
        <v>-4266</v>
      </c>
    </row>
    <row r="2442" spans="1:5">
      <c t="s" r="A2442" s="3">
        <v>678</v>
      </c>
      <c t="s" r="B2442" s="3">
        <v>369</v>
      </c>
    </row>
    <row r="2443" spans="1:5">
      <c t="s" r="A2443" s="3">
        <v>899</v>
      </c>
    </row>
    <row r="2444" spans="1:5">
      <c t="s" r="A2444" s="7">
        <v>668</v>
      </c>
    </row>
    <row r="2445" spans="1:5">
      <c t="s" r="A2445" s="3">
        <v>669</v>
      </c>
      <c t="n" r="B2445" s="6">
        <v>0</v>
      </c>
    </row>
    <row r="2446" spans="1:5">
      <c t="s" r="A2446" s="3">
        <v>670</v>
      </c>
      <c t="n" r="B2446" s="5">
        <v>2174</v>
      </c>
    </row>
    <row r="2447" spans="1:5">
      <c t="s" r="A2447" s="3">
        <v>671</v>
      </c>
      <c t="n" r="B2447" s="5">
        <v>23209</v>
      </c>
    </row>
    <row r="2448" spans="1:5">
      <c t="s" r="A2448" s="3">
        <v>672</v>
      </c>
      <c t="n" r="B2448" s="5">
        <v>0</v>
      </c>
    </row>
    <row r="2449" spans="1:5">
      <c t="s" r="A2449" s="3">
        <v>673</v>
      </c>
      <c t="n" r="B2449" s="5">
        <v>2174</v>
      </c>
    </row>
    <row r="2450" spans="1:5">
      <c t="s" r="A2450" s="3">
        <v>674</v>
      </c>
      <c t="n" r="B2450" s="5">
        <v>23209</v>
      </c>
    </row>
    <row r="2451" spans="1:5">
      <c t="s" r="A2451" s="3">
        <v>675</v>
      </c>
      <c t="n" r="B2451" s="5">
        <v>25383</v>
      </c>
    </row>
    <row r="2452" spans="1:5">
      <c t="s" r="A2452" s="3">
        <v>676</v>
      </c>
      <c t="n" r="B2452" s="6">
        <v>-2690</v>
      </c>
    </row>
    <row r="2453" spans="1:5">
      <c t="s" r="A2453" s="3">
        <v>678</v>
      </c>
      <c t="s" r="B2453" s="3">
        <v>369</v>
      </c>
    </row>
    <row r="2454" spans="1:5">
      <c t="s" r="A2454" s="3">
        <v>900</v>
      </c>
    </row>
    <row r="2455" spans="1:5">
      <c t="s" r="A2455" s="7">
        <v>668</v>
      </c>
    </row>
    <row r="2456" spans="1:5">
      <c t="s" r="A2456" s="3">
        <v>669</v>
      </c>
      <c t="n" r="B2456" s="6">
        <v>-5100</v>
      </c>
    </row>
    <row r="2457" spans="1:5">
      <c t="s" r="A2457" s="3">
        <v>670</v>
      </c>
      <c t="n" r="B2457" s="5">
        <v>1660</v>
      </c>
    </row>
    <row r="2458" spans="1:5">
      <c t="s" r="A2458" s="3">
        <v>671</v>
      </c>
      <c t="n" r="B2458" s="5">
        <v>5038</v>
      </c>
    </row>
    <row r="2459" spans="1:5">
      <c t="s" r="A2459" s="3">
        <v>672</v>
      </c>
      <c t="n" r="B2459" s="5">
        <v>439</v>
      </c>
    </row>
    <row r="2460" spans="1:5">
      <c t="s" r="A2460" s="3">
        <v>673</v>
      </c>
      <c t="n" r="B2460" s="5">
        <v>1660</v>
      </c>
    </row>
    <row r="2461" spans="1:5">
      <c t="s" r="A2461" s="3">
        <v>674</v>
      </c>
      <c t="n" r="B2461" s="5">
        <v>5477</v>
      </c>
    </row>
    <row r="2462" spans="1:5">
      <c t="s" r="A2462" s="3">
        <v>675</v>
      </c>
      <c t="n" r="B2462" s="5">
        <v>7137</v>
      </c>
    </row>
    <row r="2463" spans="1:5">
      <c t="s" r="A2463" s="3">
        <v>676</v>
      </c>
      <c t="n" r="B2463" s="6">
        <v>-906</v>
      </c>
    </row>
    <row r="2464" spans="1:5">
      <c t="s" r="A2464" s="3">
        <v>678</v>
      </c>
      <c t="s" r="B2464" s="3">
        <v>369</v>
      </c>
    </row>
    <row r="2465" spans="1:5">
      <c t="s" r="A2465" s="3">
        <v>901</v>
      </c>
    </row>
    <row r="2466" spans="1:5">
      <c t="s" r="A2466" s="7">
        <v>668</v>
      </c>
    </row>
    <row r="2467" spans="1:5">
      <c t="s" r="A2467" s="3">
        <v>669</v>
      </c>
      <c t="n" r="B2467" s="6">
        <v>0</v>
      </c>
    </row>
    <row r="2468" spans="1:5">
      <c t="s" r="A2468" s="3">
        <v>670</v>
      </c>
      <c t="n" r="B2468" s="5">
        <v>3560</v>
      </c>
    </row>
    <row r="2469" spans="1:5">
      <c t="s" r="A2469" s="3">
        <v>671</v>
      </c>
      <c t="n" r="B2469" s="5">
        <v>31192</v>
      </c>
    </row>
    <row r="2470" spans="1:5">
      <c t="s" r="A2470" s="3">
        <v>672</v>
      </c>
      <c t="n" r="B2470" s="5">
        <v>1774</v>
      </c>
    </row>
    <row r="2471" spans="1:5">
      <c t="s" r="A2471" s="3">
        <v>673</v>
      </c>
      <c t="n" r="B2471" s="5">
        <v>3560</v>
      </c>
    </row>
    <row r="2472" spans="1:5">
      <c t="s" r="A2472" s="3">
        <v>674</v>
      </c>
      <c t="n" r="B2472" s="5">
        <v>32966</v>
      </c>
    </row>
    <row r="2473" spans="1:5">
      <c t="s" r="A2473" s="3">
        <v>675</v>
      </c>
      <c t="n" r="B2473" s="5">
        <v>36526</v>
      </c>
    </row>
    <row r="2474" spans="1:5">
      <c t="s" r="A2474" s="3">
        <v>676</v>
      </c>
      <c t="n" r="B2474" s="6">
        <v>-7262</v>
      </c>
    </row>
    <row r="2475" spans="1:5">
      <c t="s" r="A2475" s="3">
        <v>678</v>
      </c>
      <c t="s" r="B2475" s="3">
        <v>369</v>
      </c>
    </row>
    <row r="2476" spans="1:5">
      <c t="s" r="A2476" s="3">
        <v>902</v>
      </c>
    </row>
    <row r="2477" spans="1:5">
      <c t="s" r="A2477" s="7">
        <v>668</v>
      </c>
    </row>
    <row r="2478" spans="1:5">
      <c t="s" r="A2478" s="3">
        <v>669</v>
      </c>
      <c t="n" r="B2478" s="6">
        <v>0</v>
      </c>
    </row>
    <row r="2479" spans="1:5">
      <c t="s" r="A2479" s="3">
        <v>670</v>
      </c>
      <c t="n" r="B2479" s="5">
        <v>2820</v>
      </c>
    </row>
    <row r="2480" spans="1:5">
      <c t="s" r="A2480" s="3">
        <v>671</v>
      </c>
      <c t="n" r="B2480" s="5">
        <v>6172</v>
      </c>
    </row>
    <row r="2481" spans="1:5">
      <c t="s" r="A2481" s="3">
        <v>672</v>
      </c>
      <c t="n" r="B2481" s="5">
        <v>17961</v>
      </c>
    </row>
    <row r="2482" spans="1:5">
      <c t="s" r="A2482" s="3">
        <v>673</v>
      </c>
      <c t="n" r="B2482" s="5">
        <v>2820</v>
      </c>
    </row>
    <row r="2483" spans="1:5">
      <c t="s" r="A2483" s="3">
        <v>674</v>
      </c>
      <c t="n" r="B2483" s="5">
        <v>24133</v>
      </c>
    </row>
    <row r="2484" spans="1:5">
      <c t="s" r="A2484" s="3">
        <v>675</v>
      </c>
      <c t="n" r="B2484" s="5">
        <v>26953</v>
      </c>
    </row>
    <row r="2485" spans="1:5">
      <c t="s" r="A2485" s="3">
        <v>676</v>
      </c>
      <c t="n" r="B2485" s="6">
        <v>-2331</v>
      </c>
    </row>
    <row r="2486" spans="1:5">
      <c t="s" r="A2486" s="3">
        <v>678</v>
      </c>
      <c t="s" r="B2486" s="3">
        <v>369</v>
      </c>
    </row>
    <row r="2487" spans="1:5">
      <c t="s" r="A2487" s="3">
        <v>903</v>
      </c>
    </row>
    <row r="2488" spans="1:5">
      <c t="s" r="A2488" s="7">
        <v>668</v>
      </c>
    </row>
    <row r="2489" spans="1:5">
      <c t="s" r="A2489" s="3">
        <v>669</v>
      </c>
      <c t="n" r="B2489" s="6">
        <v>0</v>
      </c>
    </row>
    <row r="2490" spans="1:5">
      <c t="s" r="A2490" s="3">
        <v>670</v>
      </c>
      <c t="n" r="B2490" s="5">
        <v>1970</v>
      </c>
    </row>
    <row r="2491" spans="1:5">
      <c t="s" r="A2491" s="3">
        <v>671</v>
      </c>
      <c t="n" r="B2491" s="5">
        <v>17002</v>
      </c>
    </row>
    <row r="2492" spans="1:5">
      <c t="s" r="A2492" s="3">
        <v>672</v>
      </c>
      <c t="n" r="B2492" s="5">
        <v>1308</v>
      </c>
    </row>
    <row r="2493" spans="1:5">
      <c t="s" r="A2493" s="3">
        <v>673</v>
      </c>
      <c t="n" r="B2493" s="5">
        <v>1970</v>
      </c>
    </row>
    <row r="2494" spans="1:5">
      <c t="s" r="A2494" s="3">
        <v>674</v>
      </c>
      <c t="n" r="B2494" s="5">
        <v>18310</v>
      </c>
    </row>
    <row r="2495" spans="1:5">
      <c t="s" r="A2495" s="3">
        <v>675</v>
      </c>
      <c t="n" r="B2495" s="5">
        <v>20280</v>
      </c>
    </row>
    <row r="2496" spans="1:5">
      <c t="s" r="A2496" s="3">
        <v>676</v>
      </c>
      <c t="n" r="B2496" s="6">
        <v>-3073</v>
      </c>
    </row>
    <row r="2497" spans="1:5">
      <c t="s" r="A2497" s="3">
        <v>678</v>
      </c>
      <c t="s" r="B2497" s="3">
        <v>369</v>
      </c>
    </row>
    <row r="2498" spans="1:5">
      <c t="s" r="A2498" s="3">
        <v>904</v>
      </c>
    </row>
    <row r="2499" spans="1:5">
      <c t="s" r="A2499" s="7">
        <v>668</v>
      </c>
    </row>
    <row r="2500" spans="1:5">
      <c t="s" r="A2500" s="3">
        <v>669</v>
      </c>
      <c t="n" r="B2500" s="6">
        <v>-9600</v>
      </c>
    </row>
    <row r="2501" spans="1:5">
      <c t="s" r="A2501" s="3">
        <v>670</v>
      </c>
      <c t="n" r="B2501" s="5">
        <v>2860</v>
      </c>
    </row>
    <row r="2502" spans="1:5">
      <c t="s" r="A2502" s="3">
        <v>671</v>
      </c>
      <c t="n" r="B2502" s="5">
        <v>19006</v>
      </c>
    </row>
    <row r="2503" spans="1:5">
      <c t="s" r="A2503" s="3">
        <v>672</v>
      </c>
      <c t="n" r="B2503" s="5">
        <v>1166</v>
      </c>
    </row>
    <row r="2504" spans="1:5">
      <c t="s" r="A2504" s="3">
        <v>673</v>
      </c>
      <c t="n" r="B2504" s="5">
        <v>2860</v>
      </c>
    </row>
    <row r="2505" spans="1:5">
      <c t="s" r="A2505" s="3">
        <v>674</v>
      </c>
      <c t="n" r="B2505" s="5">
        <v>20172</v>
      </c>
    </row>
    <row r="2506" spans="1:5">
      <c t="s" r="A2506" s="3">
        <v>675</v>
      </c>
      <c t="n" r="B2506" s="5">
        <v>23032</v>
      </c>
    </row>
    <row r="2507" spans="1:5">
      <c t="s" r="A2507" s="3">
        <v>676</v>
      </c>
      <c t="n" r="B2507" s="6">
        <v>-5453</v>
      </c>
    </row>
    <row r="2508" spans="1:5">
      <c t="s" r="A2508" s="3">
        <v>678</v>
      </c>
      <c t="s" r="B2508" s="3">
        <v>369</v>
      </c>
    </row>
    <row r="2509" spans="1:5">
      <c t="s" r="A2509" s="3">
        <v>905</v>
      </c>
    </row>
    <row r="2510" spans="1:5">
      <c t="s" r="A2510" s="7">
        <v>668</v>
      </c>
    </row>
    <row r="2511" spans="1:5">
      <c t="s" r="A2511" s="3">
        <v>669</v>
      </c>
      <c t="n" r="B2511" s="6">
        <v>-18299</v>
      </c>
    </row>
    <row r="2512" spans="1:5">
      <c t="s" r="A2512" s="3">
        <v>670</v>
      </c>
      <c t="n" r="B2512" s="5">
        <v>3200</v>
      </c>
    </row>
    <row r="2513" spans="1:5">
      <c t="s" r="A2513" s="3">
        <v>671</v>
      </c>
      <c t="n" r="B2513" s="5">
        <v>18980</v>
      </c>
    </row>
    <row r="2514" spans="1:5">
      <c t="s" r="A2514" s="3">
        <v>672</v>
      </c>
      <c t="n" r="B2514" s="5">
        <v>1306</v>
      </c>
    </row>
    <row r="2515" spans="1:5">
      <c t="s" r="A2515" s="3">
        <v>673</v>
      </c>
      <c t="n" r="B2515" s="5">
        <v>3200</v>
      </c>
    </row>
    <row r="2516" spans="1:5">
      <c t="s" r="A2516" s="3">
        <v>674</v>
      </c>
      <c t="n" r="B2516" s="5">
        <v>20286</v>
      </c>
    </row>
    <row r="2517" spans="1:5">
      <c t="s" r="A2517" s="3">
        <v>675</v>
      </c>
      <c t="n" r="B2517" s="5">
        <v>23486</v>
      </c>
    </row>
    <row r="2518" spans="1:5">
      <c t="s" r="A2518" s="3">
        <v>676</v>
      </c>
      <c t="n" r="B2518" s="6">
        <v>-5975</v>
      </c>
    </row>
    <row r="2519" spans="1:5">
      <c t="s" r="A2519" s="3">
        <v>678</v>
      </c>
      <c t="s" r="B2519" s="3">
        <v>369</v>
      </c>
    </row>
    <row r="2520" spans="1:5">
      <c t="s" r="A2520" s="3">
        <v>906</v>
      </c>
    </row>
    <row r="2521" spans="1:5">
      <c t="s" r="A2521" s="7">
        <v>668</v>
      </c>
    </row>
    <row r="2522" spans="1:5">
      <c t="s" r="A2522" s="3">
        <v>669</v>
      </c>
      <c t="n" r="B2522" s="6">
        <v>-3576</v>
      </c>
    </row>
    <row r="2523" spans="1:5">
      <c t="s" r="A2523" s="3">
        <v>670</v>
      </c>
      <c t="n" r="B2523" s="5">
        <v>1780</v>
      </c>
    </row>
    <row r="2524" spans="1:5">
      <c t="s" r="A2524" s="3">
        <v>671</v>
      </c>
      <c t="n" r="B2524" s="5">
        <v>7526</v>
      </c>
    </row>
    <row r="2525" spans="1:5">
      <c t="s" r="A2525" s="3">
        <v>672</v>
      </c>
      <c t="n" r="B2525" s="5">
        <v>784</v>
      </c>
    </row>
    <row r="2526" spans="1:5">
      <c t="s" r="A2526" s="3">
        <v>673</v>
      </c>
      <c t="n" r="B2526" s="5">
        <v>1780</v>
      </c>
    </row>
    <row r="2527" spans="1:5">
      <c t="s" r="A2527" s="3">
        <v>674</v>
      </c>
      <c t="n" r="B2527" s="5">
        <v>8310</v>
      </c>
    </row>
    <row r="2528" spans="1:5">
      <c t="s" r="A2528" s="3">
        <v>675</v>
      </c>
      <c t="n" r="B2528" s="5">
        <v>10090</v>
      </c>
    </row>
    <row r="2529" spans="1:5">
      <c t="s" r="A2529" s="3">
        <v>676</v>
      </c>
      <c t="n" r="B2529" s="6">
        <v>-2377</v>
      </c>
    </row>
    <row r="2530" spans="1:5">
      <c t="s" r="A2530" s="3">
        <v>678</v>
      </c>
      <c t="s" r="B2530" s="3">
        <v>369</v>
      </c>
    </row>
    <row r="2531" spans="1:5">
      <c t="s" r="A2531" s="3">
        <v>907</v>
      </c>
    </row>
    <row r="2532" spans="1:5">
      <c t="s" r="A2532" s="7">
        <v>668</v>
      </c>
    </row>
    <row r="2533" spans="1:5">
      <c t="s" r="A2533" s="3">
        <v>669</v>
      </c>
      <c t="n" r="B2533" s="6">
        <v>0</v>
      </c>
    </row>
    <row r="2534" spans="1:5">
      <c t="s" r="A2534" s="3">
        <v>670</v>
      </c>
      <c t="n" r="B2534" s="5">
        <v>1620</v>
      </c>
    </row>
    <row r="2535" spans="1:5">
      <c t="s" r="A2535" s="3">
        <v>671</v>
      </c>
      <c t="n" r="B2535" s="5">
        <v>4374</v>
      </c>
    </row>
    <row r="2536" spans="1:5">
      <c t="s" r="A2536" s="3">
        <v>672</v>
      </c>
      <c t="n" r="B2536" s="5">
        <v>1461</v>
      </c>
    </row>
    <row r="2537" spans="1:5">
      <c t="s" r="A2537" s="3">
        <v>673</v>
      </c>
      <c t="n" r="B2537" s="5">
        <v>1620</v>
      </c>
    </row>
    <row r="2538" spans="1:5">
      <c t="s" r="A2538" s="3">
        <v>674</v>
      </c>
      <c t="n" r="B2538" s="5">
        <v>5835</v>
      </c>
    </row>
    <row r="2539" spans="1:5">
      <c t="s" r="A2539" s="3">
        <v>675</v>
      </c>
      <c t="n" r="B2539" s="5">
        <v>7455</v>
      </c>
    </row>
    <row r="2540" spans="1:5">
      <c t="s" r="A2540" s="3">
        <v>676</v>
      </c>
      <c t="n" r="B2540" s="6">
        <v>-1251</v>
      </c>
    </row>
    <row r="2541" spans="1:5">
      <c t="s" r="A2541" s="3">
        <v>678</v>
      </c>
      <c t="s" r="B2541" s="3">
        <v>369</v>
      </c>
    </row>
    <row r="2542" spans="1:5">
      <c t="s" r="A2542" s="3">
        <v>908</v>
      </c>
    </row>
    <row r="2543" spans="1:5">
      <c t="s" r="A2543" s="7">
        <v>668</v>
      </c>
    </row>
    <row r="2544" spans="1:5">
      <c t="s" r="A2544" s="3">
        <v>669</v>
      </c>
      <c t="n" r="B2544" s="6">
        <v>-3440</v>
      </c>
    </row>
    <row r="2545" spans="1:5">
      <c t="s" r="A2545" s="3">
        <v>670</v>
      </c>
      <c t="n" r="B2545" s="5">
        <v>3840</v>
      </c>
    </row>
    <row r="2546" spans="1:5">
      <c t="s" r="A2546" s="3">
        <v>671</v>
      </c>
      <c t="n" r="B2546" s="5">
        <v>12258</v>
      </c>
    </row>
    <row r="2547" spans="1:5">
      <c t="s" r="A2547" s="3">
        <v>672</v>
      </c>
      <c t="n" r="B2547" s="5">
        <v>911</v>
      </c>
    </row>
    <row r="2548" spans="1:5">
      <c t="s" r="A2548" s="3">
        <v>673</v>
      </c>
      <c t="n" r="B2548" s="5">
        <v>3840</v>
      </c>
    </row>
    <row r="2549" spans="1:5">
      <c t="s" r="A2549" s="3">
        <v>674</v>
      </c>
      <c t="n" r="B2549" s="5">
        <v>13169</v>
      </c>
    </row>
    <row r="2550" spans="1:5">
      <c t="s" r="A2550" s="3">
        <v>675</v>
      </c>
      <c t="n" r="B2550" s="5">
        <v>17009</v>
      </c>
    </row>
    <row r="2551" spans="1:5">
      <c t="s" r="A2551" s="3">
        <v>676</v>
      </c>
      <c t="n" r="B2551" s="6">
        <v>-3851</v>
      </c>
    </row>
    <row r="2552" spans="1:5">
      <c t="s" r="A2552" s="3">
        <v>678</v>
      </c>
      <c t="s" r="B2552" s="3">
        <v>369</v>
      </c>
    </row>
    <row r="2553" spans="1:5">
      <c t="s" r="A2553" s="3">
        <v>909</v>
      </c>
    </row>
    <row r="2554" spans="1:5">
      <c t="s" r="A2554" s="7">
        <v>668</v>
      </c>
    </row>
    <row r="2555" spans="1:5">
      <c t="s" r="A2555" s="3">
        <v>669</v>
      </c>
      <c t="n" r="B2555" s="6">
        <v>-7512</v>
      </c>
    </row>
    <row r="2556" spans="1:5">
      <c t="s" r="A2556" s="3">
        <v>670</v>
      </c>
      <c t="n" r="B2556" s="5">
        <v>1280</v>
      </c>
    </row>
    <row r="2557" spans="1:5">
      <c t="s" r="A2557" s="3">
        <v>671</v>
      </c>
      <c t="n" r="B2557" s="5">
        <v>5389</v>
      </c>
    </row>
    <row r="2558" spans="1:5">
      <c t="s" r="A2558" s="3">
        <v>672</v>
      </c>
      <c t="n" r="B2558" s="5">
        <v>1085</v>
      </c>
    </row>
    <row r="2559" spans="1:5">
      <c t="s" r="A2559" s="3">
        <v>673</v>
      </c>
      <c t="n" r="B2559" s="5">
        <v>1280</v>
      </c>
    </row>
    <row r="2560" spans="1:5">
      <c t="s" r="A2560" s="3">
        <v>674</v>
      </c>
      <c t="n" r="B2560" s="5">
        <v>6474</v>
      </c>
    </row>
    <row r="2561" spans="1:5">
      <c t="s" r="A2561" s="3">
        <v>675</v>
      </c>
      <c t="n" r="B2561" s="5">
        <v>7754</v>
      </c>
    </row>
    <row r="2562" spans="1:5">
      <c t="s" r="A2562" s="3">
        <v>676</v>
      </c>
      <c t="n" r="B2562" s="6">
        <v>-1952</v>
      </c>
    </row>
    <row r="2563" spans="1:5">
      <c t="s" r="A2563" s="3">
        <v>678</v>
      </c>
      <c t="s" r="B2563" s="3">
        <v>369</v>
      </c>
    </row>
    <row r="2564" spans="1:5">
      <c t="s" r="A2564" s="3">
        <v>910</v>
      </c>
    </row>
    <row r="2565" spans="1:5">
      <c t="s" r="A2565" s="7">
        <v>668</v>
      </c>
    </row>
    <row r="2566" spans="1:5">
      <c t="s" r="A2566" s="3">
        <v>669</v>
      </c>
      <c t="n" r="B2566" s="6">
        <v>-5358</v>
      </c>
    </row>
    <row r="2567" spans="1:5">
      <c t="s" r="A2567" s="3">
        <v>670</v>
      </c>
      <c t="n" r="B2567" s="5">
        <v>1580</v>
      </c>
    </row>
    <row r="2568" spans="1:5">
      <c t="s" r="A2568" s="3">
        <v>671</v>
      </c>
      <c t="n" r="B2568" s="5">
        <v>9394</v>
      </c>
    </row>
    <row r="2569" spans="1:5">
      <c t="s" r="A2569" s="3">
        <v>672</v>
      </c>
      <c t="n" r="B2569" s="5">
        <v>1279</v>
      </c>
    </row>
    <row r="2570" spans="1:5">
      <c t="s" r="A2570" s="3">
        <v>673</v>
      </c>
      <c t="n" r="B2570" s="5">
        <v>1580</v>
      </c>
    </row>
    <row r="2571" spans="1:5">
      <c t="s" r="A2571" s="3">
        <v>674</v>
      </c>
      <c t="n" r="B2571" s="5">
        <v>10673</v>
      </c>
    </row>
    <row r="2572" spans="1:5">
      <c t="s" r="A2572" s="3">
        <v>675</v>
      </c>
      <c t="n" r="B2572" s="5">
        <v>12253</v>
      </c>
    </row>
    <row r="2573" spans="1:5">
      <c t="s" r="A2573" s="3">
        <v>676</v>
      </c>
      <c t="n" r="B2573" s="6">
        <v>-3139</v>
      </c>
    </row>
    <row r="2574" spans="1:5">
      <c t="s" r="A2574" s="3">
        <v>678</v>
      </c>
      <c t="s" r="B2574" s="3">
        <v>369</v>
      </c>
    </row>
    <row r="2575" spans="1:5">
      <c t="s" r="A2575" s="3">
        <v>911</v>
      </c>
    </row>
    <row r="2576" spans="1:5">
      <c t="s" r="A2576" s="7">
        <v>668</v>
      </c>
    </row>
    <row r="2577" spans="1:5">
      <c t="s" r="A2577" s="3">
        <v>669</v>
      </c>
      <c t="n" r="B2577" s="6">
        <v>0</v>
      </c>
    </row>
    <row r="2578" spans="1:5">
      <c t="s" r="A2578" s="3">
        <v>670</v>
      </c>
      <c t="n" r="B2578" s="5">
        <v>1440</v>
      </c>
    </row>
    <row r="2579" spans="1:5">
      <c t="s" r="A2579" s="3">
        <v>671</v>
      </c>
      <c t="n" r="B2579" s="5">
        <v>13457</v>
      </c>
    </row>
    <row r="2580" spans="1:5">
      <c t="s" r="A2580" s="3">
        <v>672</v>
      </c>
      <c t="n" r="B2580" s="5">
        <v>1889</v>
      </c>
    </row>
    <row r="2581" spans="1:5">
      <c t="s" r="A2581" s="3">
        <v>673</v>
      </c>
      <c t="n" r="B2581" s="5">
        <v>1440</v>
      </c>
    </row>
    <row r="2582" spans="1:5">
      <c t="s" r="A2582" s="3">
        <v>674</v>
      </c>
      <c t="n" r="B2582" s="5">
        <v>15346</v>
      </c>
    </row>
    <row r="2583" spans="1:5">
      <c t="s" r="A2583" s="3">
        <v>675</v>
      </c>
      <c t="n" r="B2583" s="5">
        <v>16786</v>
      </c>
    </row>
    <row r="2584" spans="1:5">
      <c t="s" r="A2584" s="3">
        <v>676</v>
      </c>
      <c t="n" r="B2584" s="6">
        <v>-3368</v>
      </c>
    </row>
    <row r="2585" spans="1:5">
      <c t="s" r="A2585" s="3">
        <v>678</v>
      </c>
      <c t="s" r="B2585" s="3">
        <v>369</v>
      </c>
    </row>
    <row r="2586" spans="1:5">
      <c t="s" r="A2586" s="3">
        <v>912</v>
      </c>
    </row>
    <row r="2587" spans="1:5">
      <c t="s" r="A2587" s="7">
        <v>668</v>
      </c>
    </row>
    <row r="2588" spans="1:5">
      <c t="s" r="A2588" s="3">
        <v>669</v>
      </c>
      <c t="n" r="B2588" s="6">
        <v>0</v>
      </c>
    </row>
    <row r="2589" spans="1:5">
      <c t="s" r="A2589" s="3">
        <v>670</v>
      </c>
      <c t="n" r="B2589" s="5">
        <v>7510</v>
      </c>
    </row>
    <row r="2590" spans="1:5">
      <c t="s" r="A2590" s="3">
        <v>671</v>
      </c>
      <c t="n" r="B2590" s="5">
        <v>18619</v>
      </c>
    </row>
    <row r="2591" spans="1:5">
      <c t="s" r="A2591" s="3">
        <v>672</v>
      </c>
      <c t="n" r="B2591" s="5">
        <v>1197</v>
      </c>
    </row>
    <row r="2592" spans="1:5">
      <c t="s" r="A2592" s="3">
        <v>673</v>
      </c>
      <c t="n" r="B2592" s="5">
        <v>7510</v>
      </c>
    </row>
    <row r="2593" spans="1:5">
      <c t="s" r="A2593" s="3">
        <v>674</v>
      </c>
      <c t="n" r="B2593" s="5">
        <v>19816</v>
      </c>
    </row>
    <row r="2594" spans="1:5">
      <c t="s" r="A2594" s="3">
        <v>675</v>
      </c>
      <c t="n" r="B2594" s="5">
        <v>27326</v>
      </c>
    </row>
    <row r="2595" spans="1:5">
      <c t="s" r="A2595" s="3">
        <v>676</v>
      </c>
      <c t="n" r="B2595" s="6">
        <v>-6072</v>
      </c>
    </row>
    <row r="2596" spans="1:5">
      <c t="s" r="A2596" s="3">
        <v>678</v>
      </c>
      <c t="s" r="B2596" s="3">
        <v>369</v>
      </c>
    </row>
    <row r="2597" spans="1:5">
      <c t="s" r="A2597" s="3">
        <v>913</v>
      </c>
    </row>
    <row r="2598" spans="1:5">
      <c t="s" r="A2598" s="7">
        <v>668</v>
      </c>
    </row>
    <row r="2599" spans="1:5">
      <c t="s" r="A2599" s="3">
        <v>669</v>
      </c>
      <c t="n" r="B2599" s="6">
        <v>0</v>
      </c>
    </row>
    <row r="2600" spans="1:5">
      <c t="s" r="A2600" s="3">
        <v>670</v>
      </c>
      <c t="n" r="B2600" s="5">
        <v>5370</v>
      </c>
    </row>
    <row r="2601" spans="1:5">
      <c t="s" r="A2601" s="3">
        <v>671</v>
      </c>
      <c t="n" r="B2601" s="5">
        <v>48025</v>
      </c>
    </row>
    <row r="2602" spans="1:5">
      <c t="s" r="A2602" s="3">
        <v>672</v>
      </c>
      <c t="n" r="B2602" s="5">
        <v>6052</v>
      </c>
    </row>
    <row r="2603" spans="1:5">
      <c t="s" r="A2603" s="3">
        <v>673</v>
      </c>
      <c t="n" r="B2603" s="5">
        <v>5370</v>
      </c>
    </row>
    <row r="2604" spans="1:5">
      <c t="s" r="A2604" s="3">
        <v>674</v>
      </c>
      <c t="n" r="B2604" s="5">
        <v>54077</v>
      </c>
    </row>
    <row r="2605" spans="1:5">
      <c t="s" r="A2605" s="3">
        <v>675</v>
      </c>
      <c t="n" r="B2605" s="5">
        <v>59447</v>
      </c>
    </row>
    <row r="2606" spans="1:5">
      <c t="s" r="A2606" s="3">
        <v>676</v>
      </c>
      <c t="n" r="B2606" s="6">
        <v>-12366</v>
      </c>
    </row>
    <row r="2607" spans="1:5">
      <c t="s" r="A2607" s="3">
        <v>678</v>
      </c>
      <c t="s" r="B2607" s="3">
        <v>369</v>
      </c>
    </row>
    <row r="2608" spans="1:5">
      <c t="s" r="A2608" s="3">
        <v>914</v>
      </c>
    </row>
    <row r="2609" spans="1:5">
      <c t="s" r="A2609" s="7">
        <v>668</v>
      </c>
    </row>
    <row r="2610" spans="1:5">
      <c t="s" r="A2610" s="3">
        <v>669</v>
      </c>
      <c t="n" r="B2610" s="6">
        <v>0</v>
      </c>
    </row>
    <row r="2611" spans="1:5">
      <c t="s" r="A2611" s="3">
        <v>670</v>
      </c>
      <c t="n" r="B2611" s="5">
        <v>1940</v>
      </c>
    </row>
    <row r="2612" spans="1:5">
      <c t="s" r="A2612" s="3">
        <v>671</v>
      </c>
      <c t="n" r="B2612" s="5">
        <v>17712</v>
      </c>
    </row>
    <row r="2613" spans="1:5">
      <c t="s" r="A2613" s="3">
        <v>672</v>
      </c>
      <c t="n" r="B2613" s="5">
        <v>439</v>
      </c>
    </row>
    <row r="2614" spans="1:5">
      <c t="s" r="A2614" s="3">
        <v>673</v>
      </c>
      <c t="n" r="B2614" s="5">
        <v>1940</v>
      </c>
    </row>
    <row r="2615" spans="1:5">
      <c t="s" r="A2615" s="3">
        <v>674</v>
      </c>
      <c t="n" r="B2615" s="5">
        <v>18151</v>
      </c>
    </row>
    <row r="2616" spans="1:5">
      <c t="s" r="A2616" s="3">
        <v>675</v>
      </c>
      <c t="n" r="B2616" s="5">
        <v>20091</v>
      </c>
    </row>
    <row r="2617" spans="1:5">
      <c t="s" r="A2617" s="3">
        <v>676</v>
      </c>
      <c t="n" r="B2617" s="6">
        <v>-4698</v>
      </c>
    </row>
    <row r="2618" spans="1:5">
      <c t="s" r="A2618" s="3">
        <v>678</v>
      </c>
      <c t="s" r="B2618" s="3">
        <v>369</v>
      </c>
    </row>
    <row r="2619" spans="1:5">
      <c t="s" r="A2619" s="3">
        <v>915</v>
      </c>
    </row>
    <row r="2620" spans="1:5">
      <c t="s" r="A2620" s="7">
        <v>668</v>
      </c>
    </row>
    <row r="2621" spans="1:5">
      <c t="s" r="A2621" s="3">
        <v>669</v>
      </c>
      <c t="n" r="B2621" s="6">
        <v>0</v>
      </c>
    </row>
    <row r="2622" spans="1:5">
      <c t="s" r="A2622" s="3">
        <v>670</v>
      </c>
      <c t="n" r="B2622" s="5">
        <v>2170</v>
      </c>
    </row>
    <row r="2623" spans="1:5">
      <c t="s" r="A2623" s="3">
        <v>671</v>
      </c>
      <c t="n" r="B2623" s="5">
        <v>8328</v>
      </c>
    </row>
    <row r="2624" spans="1:5">
      <c t="s" r="A2624" s="3">
        <v>672</v>
      </c>
      <c t="n" r="B2624" s="5">
        <v>2215</v>
      </c>
    </row>
    <row r="2625" spans="1:5">
      <c t="s" r="A2625" s="3">
        <v>673</v>
      </c>
      <c t="n" r="B2625" s="5">
        <v>2170</v>
      </c>
    </row>
    <row r="2626" spans="1:5">
      <c t="s" r="A2626" s="3">
        <v>674</v>
      </c>
      <c t="n" r="B2626" s="5">
        <v>10543</v>
      </c>
    </row>
    <row r="2627" spans="1:5">
      <c t="s" r="A2627" s="3">
        <v>675</v>
      </c>
      <c t="n" r="B2627" s="5">
        <v>12713</v>
      </c>
    </row>
    <row r="2628" spans="1:5">
      <c t="s" r="A2628" s="3">
        <v>676</v>
      </c>
      <c t="n" r="B2628" s="6">
        <v>-3047</v>
      </c>
    </row>
    <row r="2629" spans="1:5">
      <c t="s" r="A2629" s="3">
        <v>678</v>
      </c>
      <c t="s" r="B2629" s="3">
        <v>369</v>
      </c>
    </row>
    <row r="2630" spans="1:5">
      <c t="s" r="A2630" s="3">
        <v>916</v>
      </c>
    </row>
    <row r="2631" spans="1:5">
      <c t="s" r="A2631" s="7">
        <v>668</v>
      </c>
    </row>
    <row r="2632" spans="1:5">
      <c t="s" r="A2632" s="3">
        <v>669</v>
      </c>
      <c t="n" r="B2632" s="6">
        <v>0</v>
      </c>
    </row>
    <row r="2633" spans="1:5">
      <c t="s" r="A2633" s="3">
        <v>670</v>
      </c>
      <c t="n" r="B2633" s="5">
        <v>5800</v>
      </c>
    </row>
    <row r="2634" spans="1:5">
      <c t="s" r="A2634" s="3">
        <v>671</v>
      </c>
      <c t="n" r="B2634" s="5">
        <v>15734</v>
      </c>
    </row>
    <row r="2635" spans="1:5">
      <c t="s" r="A2635" s="3">
        <v>672</v>
      </c>
      <c t="n" r="B2635" s="5">
        <v>3195</v>
      </c>
    </row>
    <row r="2636" spans="1:5">
      <c t="s" r="A2636" s="3">
        <v>673</v>
      </c>
      <c t="n" r="B2636" s="5">
        <v>5800</v>
      </c>
    </row>
    <row r="2637" spans="1:5">
      <c t="s" r="A2637" s="3">
        <v>674</v>
      </c>
      <c t="n" r="B2637" s="5">
        <v>18929</v>
      </c>
    </row>
    <row r="2638" spans="1:5">
      <c t="s" r="A2638" s="3">
        <v>675</v>
      </c>
      <c t="n" r="B2638" s="5">
        <v>24729</v>
      </c>
    </row>
    <row r="2639" spans="1:5">
      <c t="s" r="A2639" s="3">
        <v>676</v>
      </c>
      <c t="n" r="B2639" s="6">
        <v>-5131</v>
      </c>
    </row>
    <row r="2640" spans="1:5">
      <c t="s" r="A2640" s="3">
        <v>678</v>
      </c>
      <c t="s" r="B2640" s="3">
        <v>369</v>
      </c>
    </row>
    <row r="2641" spans="1:5">
      <c t="s" r="A2641" s="3">
        <v>917</v>
      </c>
    </row>
    <row r="2642" spans="1:5">
      <c t="s" r="A2642" s="7">
        <v>668</v>
      </c>
    </row>
    <row r="2643" spans="1:5">
      <c t="s" r="A2643" s="3">
        <v>669</v>
      </c>
      <c t="n" r="B2643" s="6">
        <v>0</v>
      </c>
    </row>
    <row r="2644" spans="1:5">
      <c t="s" r="A2644" s="3">
        <v>670</v>
      </c>
      <c t="n" r="B2644" s="5">
        <v>1320</v>
      </c>
    </row>
    <row r="2645" spans="1:5">
      <c t="s" r="A2645" s="3">
        <v>671</v>
      </c>
      <c t="n" r="B2645" s="5">
        <v>3988</v>
      </c>
    </row>
    <row r="2646" spans="1:5">
      <c t="s" r="A2646" s="3">
        <v>672</v>
      </c>
      <c t="n" r="B2646" s="5">
        <v>1854</v>
      </c>
    </row>
    <row r="2647" spans="1:5">
      <c t="s" r="A2647" s="3">
        <v>673</v>
      </c>
      <c t="n" r="B2647" s="5">
        <v>1320</v>
      </c>
    </row>
    <row r="2648" spans="1:5">
      <c t="s" r="A2648" s="3">
        <v>674</v>
      </c>
      <c t="n" r="B2648" s="5">
        <v>5842</v>
      </c>
    </row>
    <row r="2649" spans="1:5">
      <c t="s" r="A2649" s="3">
        <v>675</v>
      </c>
      <c t="n" r="B2649" s="5">
        <v>7162</v>
      </c>
    </row>
    <row r="2650" spans="1:5">
      <c t="s" r="A2650" s="3">
        <v>676</v>
      </c>
      <c t="n" r="B2650" s="6">
        <v>-1280</v>
      </c>
    </row>
    <row r="2651" spans="1:5">
      <c t="s" r="A2651" s="3">
        <v>678</v>
      </c>
      <c t="s" r="B2651" s="3">
        <v>369</v>
      </c>
    </row>
    <row r="2652" spans="1:5">
      <c t="s" r="A2652" s="3">
        <v>918</v>
      </c>
    </row>
    <row r="2653" spans="1:5">
      <c t="s" r="A2653" s="7">
        <v>668</v>
      </c>
    </row>
    <row r="2654" spans="1:5">
      <c t="s" r="A2654" s="3">
        <v>669</v>
      </c>
      <c t="n" r="B2654" s="6">
        <v>-5699</v>
      </c>
    </row>
    <row r="2655" spans="1:5">
      <c t="s" r="A2655" s="3">
        <v>670</v>
      </c>
      <c t="n" r="B2655" s="5">
        <v>3160</v>
      </c>
    </row>
    <row r="2656" spans="1:5">
      <c t="s" r="A2656" s="3">
        <v>671</v>
      </c>
      <c t="n" r="B2656" s="5">
        <v>11280</v>
      </c>
    </row>
    <row r="2657" spans="1:5">
      <c t="s" r="A2657" s="3">
        <v>672</v>
      </c>
      <c t="n" r="B2657" s="5">
        <v>262</v>
      </c>
    </row>
    <row r="2658" spans="1:5">
      <c t="s" r="A2658" s="3">
        <v>673</v>
      </c>
      <c t="n" r="B2658" s="5">
        <v>3160</v>
      </c>
    </row>
    <row r="2659" spans="1:5">
      <c t="s" r="A2659" s="3">
        <v>674</v>
      </c>
      <c t="n" r="B2659" s="5">
        <v>11542</v>
      </c>
    </row>
    <row r="2660" spans="1:5">
      <c t="s" r="A2660" s="3">
        <v>675</v>
      </c>
      <c t="n" r="B2660" s="5">
        <v>14702</v>
      </c>
    </row>
    <row r="2661" spans="1:5">
      <c t="s" r="A2661" s="3">
        <v>676</v>
      </c>
      <c t="n" r="B2661" s="6">
        <v>-3402</v>
      </c>
    </row>
    <row r="2662" spans="1:5">
      <c t="s" r="A2662" s="3">
        <v>678</v>
      </c>
      <c t="s" r="B2662" s="3">
        <v>369</v>
      </c>
    </row>
    <row r="2663" spans="1:5">
      <c t="s" r="A2663" s="3">
        <v>919</v>
      </c>
    </row>
    <row r="2664" spans="1:5">
      <c t="s" r="A2664" s="7">
        <v>668</v>
      </c>
    </row>
    <row r="2665" spans="1:5">
      <c t="s" r="A2665" s="3">
        <v>669</v>
      </c>
      <c t="n" r="B2665" s="6">
        <v>-3753</v>
      </c>
    </row>
    <row r="2666" spans="1:5">
      <c t="s" r="A2666" s="3">
        <v>670</v>
      </c>
      <c t="n" r="B2666" s="5">
        <v>2860</v>
      </c>
    </row>
    <row r="2667" spans="1:5">
      <c t="s" r="A2667" s="3">
        <v>671</v>
      </c>
      <c t="n" r="B2667" s="5">
        <v>7025</v>
      </c>
    </row>
    <row r="2668" spans="1:5">
      <c t="s" r="A2668" s="3">
        <v>672</v>
      </c>
      <c t="n" r="B2668" s="5">
        <v>620</v>
      </c>
    </row>
    <row r="2669" spans="1:5">
      <c t="s" r="A2669" s="3">
        <v>673</v>
      </c>
      <c t="n" r="B2669" s="5">
        <v>2860</v>
      </c>
    </row>
    <row r="2670" spans="1:5">
      <c t="s" r="A2670" s="3">
        <v>674</v>
      </c>
      <c t="n" r="B2670" s="5">
        <v>7645</v>
      </c>
    </row>
    <row r="2671" spans="1:5">
      <c t="s" r="A2671" s="3">
        <v>675</v>
      </c>
      <c t="n" r="B2671" s="5">
        <v>10505</v>
      </c>
    </row>
    <row r="2672" spans="1:5">
      <c t="s" r="A2672" s="3">
        <v>676</v>
      </c>
      <c t="n" r="B2672" s="6">
        <v>-3502</v>
      </c>
    </row>
    <row r="2673" spans="1:5">
      <c t="s" r="A2673" s="3">
        <v>678</v>
      </c>
      <c t="s" r="B2673" s="3">
        <v>369</v>
      </c>
    </row>
    <row r="2674" spans="1:5">
      <c t="s" r="A2674" s="3">
        <v>920</v>
      </c>
    </row>
    <row r="2675" spans="1:5">
      <c t="s" r="A2675" s="7">
        <v>668</v>
      </c>
    </row>
    <row r="2676" spans="1:5">
      <c t="s" r="A2676" s="3">
        <v>669</v>
      </c>
      <c t="n" r="B2676" s="6">
        <v>-17960</v>
      </c>
    </row>
    <row r="2677" spans="1:5">
      <c t="s" r="A2677" s="3">
        <v>670</v>
      </c>
      <c t="n" r="B2677" s="5">
        <v>3100</v>
      </c>
    </row>
    <row r="2678" spans="1:5">
      <c t="s" r="A2678" s="3">
        <v>671</v>
      </c>
      <c t="n" r="B2678" s="5">
        <v>31125</v>
      </c>
    </row>
    <row r="2679" spans="1:5">
      <c t="s" r="A2679" s="3">
        <v>672</v>
      </c>
      <c t="n" r="B2679" s="5">
        <v>1384</v>
      </c>
    </row>
    <row r="2680" spans="1:5">
      <c t="s" r="A2680" s="3">
        <v>673</v>
      </c>
      <c t="n" r="B2680" s="5">
        <v>3100</v>
      </c>
    </row>
    <row r="2681" spans="1:5">
      <c t="s" r="A2681" s="3">
        <v>674</v>
      </c>
      <c t="n" r="B2681" s="5">
        <v>32509</v>
      </c>
    </row>
    <row r="2682" spans="1:5">
      <c t="s" r="A2682" s="3">
        <v>675</v>
      </c>
      <c t="n" r="B2682" s="5">
        <v>35609</v>
      </c>
    </row>
    <row r="2683" spans="1:5">
      <c t="s" r="A2683" s="3">
        <v>676</v>
      </c>
      <c t="n" r="B2683" s="6">
        <v>-6093</v>
      </c>
    </row>
    <row r="2684" spans="1:5">
      <c t="s" r="A2684" s="3">
        <v>678</v>
      </c>
      <c t="s" r="B2684" s="3">
        <v>369</v>
      </c>
    </row>
    <row r="2685" spans="1:5">
      <c t="s" r="A2685" s="3">
        <v>921</v>
      </c>
    </row>
    <row r="2686" spans="1:5">
      <c t="s" r="A2686" s="7">
        <v>668</v>
      </c>
    </row>
    <row r="2687" spans="1:5">
      <c t="s" r="A2687" s="3">
        <v>669</v>
      </c>
      <c t="n" r="B2687" s="6">
        <v>0</v>
      </c>
    </row>
    <row r="2688" spans="1:5">
      <c t="s" r="A2688" s="3">
        <v>670</v>
      </c>
      <c t="n" r="B2688" s="5">
        <v>1800</v>
      </c>
    </row>
    <row r="2689" spans="1:5">
      <c t="s" r="A2689" s="3">
        <v>671</v>
      </c>
      <c t="n" r="B2689" s="5">
        <v>5704</v>
      </c>
    </row>
    <row r="2690" spans="1:5">
      <c t="s" r="A2690" s="3">
        <v>672</v>
      </c>
      <c t="n" r="B2690" s="5">
        <v>3041</v>
      </c>
    </row>
    <row r="2691" spans="1:5">
      <c t="s" r="A2691" s="3">
        <v>673</v>
      </c>
      <c t="n" r="B2691" s="5">
        <v>1800</v>
      </c>
    </row>
    <row r="2692" spans="1:5">
      <c t="s" r="A2692" s="3">
        <v>674</v>
      </c>
      <c t="n" r="B2692" s="5">
        <v>8745</v>
      </c>
    </row>
    <row r="2693" spans="1:5">
      <c t="s" r="A2693" s="3">
        <v>675</v>
      </c>
      <c t="n" r="B2693" s="5">
        <v>10545</v>
      </c>
    </row>
    <row r="2694" spans="1:5">
      <c t="s" r="A2694" s="3">
        <v>676</v>
      </c>
      <c t="n" r="B2694" s="6">
        <v>-1089</v>
      </c>
    </row>
    <row r="2695" spans="1:5">
      <c t="s" r="A2695" s="3">
        <v>678</v>
      </c>
      <c t="s" r="B2695" s="3">
        <v>369</v>
      </c>
    </row>
    <row r="2696" spans="1:5">
      <c t="s" r="A2696" s="3">
        <v>922</v>
      </c>
    </row>
    <row r="2697" spans="1:5">
      <c t="s" r="A2697" s="7">
        <v>668</v>
      </c>
    </row>
    <row r="2698" spans="1:5">
      <c t="s" r="A2698" s="3">
        <v>669</v>
      </c>
      <c t="n" r="B2698" s="6">
        <v>0</v>
      </c>
    </row>
    <row r="2699" spans="1:5">
      <c t="s" r="A2699" s="3">
        <v>670</v>
      </c>
      <c t="n" r="B2699" s="5">
        <v>3520</v>
      </c>
    </row>
    <row r="2700" spans="1:5">
      <c t="s" r="A2700" s="3">
        <v>671</v>
      </c>
      <c t="n" r="B2700" s="5">
        <v>8353</v>
      </c>
    </row>
    <row r="2701" spans="1:5">
      <c t="s" r="A2701" s="3">
        <v>672</v>
      </c>
      <c t="n" r="B2701" s="5">
        <v>6468</v>
      </c>
    </row>
    <row r="2702" spans="1:5">
      <c t="s" r="A2702" s="3">
        <v>673</v>
      </c>
      <c t="n" r="B2702" s="5">
        <v>3520</v>
      </c>
    </row>
    <row r="2703" spans="1:5">
      <c t="s" r="A2703" s="3">
        <v>674</v>
      </c>
      <c t="n" r="B2703" s="5">
        <v>14821</v>
      </c>
    </row>
    <row r="2704" spans="1:5">
      <c t="s" r="A2704" s="3">
        <v>675</v>
      </c>
      <c t="n" r="B2704" s="5">
        <v>18341</v>
      </c>
    </row>
    <row r="2705" spans="1:5">
      <c t="s" r="A2705" s="3">
        <v>676</v>
      </c>
      <c t="n" r="B2705" s="6">
        <v>-1921</v>
      </c>
    </row>
    <row r="2706" spans="1:5">
      <c t="s" r="A2706" s="3">
        <v>678</v>
      </c>
      <c t="s" r="B2706" s="3">
        <v>369</v>
      </c>
    </row>
    <row r="2707" spans="1:5">
      <c t="s" r="A2707" s="3">
        <v>923</v>
      </c>
    </row>
    <row r="2708" spans="1:5">
      <c t="s" r="A2708" s="7">
        <v>668</v>
      </c>
    </row>
    <row r="2709" spans="1:5">
      <c t="s" r="A2709" s="3">
        <v>669</v>
      </c>
      <c t="n" r="B2709" s="6">
        <v>0</v>
      </c>
    </row>
    <row r="2710" spans="1:5">
      <c t="s" r="A2710" s="3">
        <v>670</v>
      </c>
      <c t="n" r="B2710" s="5">
        <v>2030</v>
      </c>
    </row>
    <row r="2711" spans="1:5">
      <c t="s" r="A2711" s="3">
        <v>671</v>
      </c>
      <c t="n" r="B2711" s="5">
        <v>7064</v>
      </c>
    </row>
    <row r="2712" spans="1:5">
      <c t="s" r="A2712" s="3">
        <v>672</v>
      </c>
      <c t="n" r="B2712" s="5">
        <v>511</v>
      </c>
    </row>
    <row r="2713" spans="1:5">
      <c t="s" r="A2713" s="3">
        <v>673</v>
      </c>
      <c t="n" r="B2713" s="5">
        <v>2030</v>
      </c>
    </row>
    <row r="2714" spans="1:5">
      <c t="s" r="A2714" s="3">
        <v>674</v>
      </c>
      <c t="n" r="B2714" s="5">
        <v>7575</v>
      </c>
    </row>
    <row r="2715" spans="1:5">
      <c t="s" r="A2715" s="3">
        <v>675</v>
      </c>
      <c t="n" r="B2715" s="5">
        <v>9605</v>
      </c>
    </row>
    <row r="2716" spans="1:5">
      <c t="s" r="A2716" s="3">
        <v>676</v>
      </c>
      <c t="n" r="B2716" s="6">
        <v>-2472</v>
      </c>
    </row>
    <row r="2717" spans="1:5">
      <c t="s" r="A2717" s="3">
        <v>678</v>
      </c>
      <c t="s" r="B2717" s="3">
        <v>369</v>
      </c>
    </row>
    <row r="2718" spans="1:5">
      <c t="s" r="A2718" s="3">
        <v>924</v>
      </c>
    </row>
    <row r="2719" spans="1:5">
      <c t="s" r="A2719" s="7">
        <v>668</v>
      </c>
    </row>
    <row r="2720" spans="1:5">
      <c t="s" r="A2720" s="3">
        <v>669</v>
      </c>
      <c t="n" r="B2720" s="6">
        <v>-13015</v>
      </c>
    </row>
    <row r="2721" spans="1:5">
      <c t="s" r="A2721" s="3">
        <v>670</v>
      </c>
      <c t="n" r="B2721" s="5">
        <v>4960</v>
      </c>
    </row>
    <row r="2722" spans="1:5">
      <c t="s" r="A2722" s="3">
        <v>671</v>
      </c>
      <c t="n" r="B2722" s="5">
        <v>18412</v>
      </c>
    </row>
    <row r="2723" spans="1:5">
      <c t="s" r="A2723" s="3">
        <v>672</v>
      </c>
      <c t="n" r="B2723" s="5">
        <v>378</v>
      </c>
    </row>
    <row r="2724" spans="1:5">
      <c t="s" r="A2724" s="3">
        <v>673</v>
      </c>
      <c t="n" r="B2724" s="5">
        <v>4960</v>
      </c>
    </row>
    <row r="2725" spans="1:5">
      <c t="s" r="A2725" s="3">
        <v>674</v>
      </c>
      <c t="n" r="B2725" s="5">
        <v>18790</v>
      </c>
    </row>
    <row r="2726" spans="1:5">
      <c t="s" r="A2726" s="3">
        <v>675</v>
      </c>
      <c t="n" r="B2726" s="5">
        <v>23750</v>
      </c>
    </row>
    <row r="2727" spans="1:5">
      <c t="s" r="A2727" s="3">
        <v>676</v>
      </c>
      <c t="n" r="B2727" s="6">
        <v>-3366</v>
      </c>
    </row>
    <row r="2728" spans="1:5">
      <c t="s" r="A2728" s="3">
        <v>678</v>
      </c>
      <c t="s" r="B2728" s="3">
        <v>369</v>
      </c>
    </row>
    <row r="2729" spans="1:5">
      <c t="s" r="A2729" s="3">
        <v>925</v>
      </c>
    </row>
    <row r="2730" spans="1:5">
      <c t="s" r="A2730" s="7">
        <v>668</v>
      </c>
    </row>
    <row r="2731" spans="1:5">
      <c t="s" r="A2731" s="3">
        <v>669</v>
      </c>
      <c t="n" r="B2731" s="6">
        <v>0</v>
      </c>
    </row>
    <row r="2732" spans="1:5">
      <c t="s" r="A2732" s="3">
        <v>670</v>
      </c>
      <c t="n" r="B2732" s="5">
        <v>1280</v>
      </c>
    </row>
    <row r="2733" spans="1:5">
      <c t="s" r="A2733" s="3">
        <v>671</v>
      </c>
      <c t="n" r="B2733" s="5">
        <v>4189</v>
      </c>
    </row>
    <row r="2734" spans="1:5">
      <c t="s" r="A2734" s="3">
        <v>672</v>
      </c>
      <c t="n" r="B2734" s="5">
        <v>98</v>
      </c>
    </row>
    <row r="2735" spans="1:5">
      <c t="s" r="A2735" s="3">
        <v>673</v>
      </c>
      <c t="n" r="B2735" s="5">
        <v>1280</v>
      </c>
    </row>
    <row r="2736" spans="1:5">
      <c t="s" r="A2736" s="3">
        <v>674</v>
      </c>
      <c t="n" r="B2736" s="5">
        <v>4287</v>
      </c>
    </row>
    <row r="2737" spans="1:5">
      <c t="s" r="A2737" s="3">
        <v>675</v>
      </c>
      <c t="n" r="B2737" s="5">
        <v>5567</v>
      </c>
    </row>
    <row r="2738" spans="1:5">
      <c t="s" r="A2738" s="3">
        <v>676</v>
      </c>
      <c t="n" r="B2738" s="6">
        <v>-1121</v>
      </c>
    </row>
    <row r="2739" spans="1:5">
      <c t="s" r="A2739" s="3">
        <v>678</v>
      </c>
      <c t="s" r="B2739" s="3">
        <v>369</v>
      </c>
    </row>
    <row r="2740" spans="1:5">
      <c t="s" r="A2740" s="3">
        <v>926</v>
      </c>
    </row>
    <row r="2741" spans="1:5">
      <c t="s" r="A2741" s="7">
        <v>668</v>
      </c>
    </row>
    <row r="2742" spans="1:5">
      <c t="s" r="A2742" s="3">
        <v>669</v>
      </c>
      <c t="n" r="B2742" s="6">
        <v>0</v>
      </c>
    </row>
    <row r="2743" spans="1:5">
      <c t="s" r="A2743" s="3">
        <v>670</v>
      </c>
      <c t="n" r="B2743" s="5">
        <v>4790</v>
      </c>
    </row>
    <row r="2744" spans="1:5">
      <c t="s" r="A2744" s="3">
        <v>671</v>
      </c>
      <c t="n" r="B2744" s="5">
        <v>16220</v>
      </c>
    </row>
    <row r="2745" spans="1:5">
      <c t="s" r="A2745" s="3">
        <v>672</v>
      </c>
      <c t="n" r="B2745" s="5">
        <v>155</v>
      </c>
    </row>
    <row r="2746" spans="1:5">
      <c t="s" r="A2746" s="3">
        <v>673</v>
      </c>
      <c t="n" r="B2746" s="5">
        <v>4790</v>
      </c>
    </row>
    <row r="2747" spans="1:5">
      <c t="s" r="A2747" s="3">
        <v>674</v>
      </c>
      <c t="n" r="B2747" s="5">
        <v>16375</v>
      </c>
    </row>
    <row r="2748" spans="1:5">
      <c t="s" r="A2748" s="3">
        <v>675</v>
      </c>
      <c t="n" r="B2748" s="5">
        <v>21165</v>
      </c>
    </row>
    <row r="2749" spans="1:5">
      <c t="s" r="A2749" s="3">
        <v>676</v>
      </c>
      <c t="n" r="B2749" s="6">
        <v>-4294</v>
      </c>
    </row>
    <row r="2750" spans="1:5">
      <c t="s" r="A2750" s="3">
        <v>678</v>
      </c>
      <c t="s" r="B2750" s="3">
        <v>369</v>
      </c>
    </row>
    <row r="2751" spans="1:5">
      <c t="s" r="A2751" s="3">
        <v>927</v>
      </c>
    </row>
    <row r="2752" spans="1:5">
      <c t="s" r="A2752" s="7">
        <v>668</v>
      </c>
    </row>
    <row r="2753" spans="1:5">
      <c t="s" r="A2753" s="3">
        <v>669</v>
      </c>
      <c t="n" r="B2753" s="6">
        <v>0</v>
      </c>
    </row>
    <row r="2754" spans="1:5">
      <c t="s" r="A2754" s="3">
        <v>670</v>
      </c>
      <c t="n" r="B2754" s="5">
        <v>3770</v>
      </c>
    </row>
    <row r="2755" spans="1:5">
      <c t="s" r="A2755" s="3">
        <v>671</v>
      </c>
      <c t="n" r="B2755" s="5">
        <v>18564</v>
      </c>
    </row>
    <row r="2756" spans="1:5">
      <c t="s" r="A2756" s="3">
        <v>672</v>
      </c>
      <c t="n" r="B2756" s="5">
        <v>738</v>
      </c>
    </row>
    <row r="2757" spans="1:5">
      <c t="s" r="A2757" s="3">
        <v>673</v>
      </c>
      <c t="n" r="B2757" s="5">
        <v>3770</v>
      </c>
    </row>
    <row r="2758" spans="1:5">
      <c t="s" r="A2758" s="3">
        <v>674</v>
      </c>
      <c t="n" r="B2758" s="5">
        <v>19302</v>
      </c>
    </row>
    <row r="2759" spans="1:5">
      <c t="s" r="A2759" s="3">
        <v>675</v>
      </c>
      <c t="n" r="B2759" s="5">
        <v>23072</v>
      </c>
    </row>
    <row r="2760" spans="1:5">
      <c t="s" r="A2760" s="3">
        <v>676</v>
      </c>
      <c t="n" r="B2760" s="6">
        <v>-5131</v>
      </c>
    </row>
    <row r="2761" spans="1:5">
      <c t="s" r="A2761" s="3">
        <v>678</v>
      </c>
      <c t="s" r="B2761" s="3">
        <v>369</v>
      </c>
    </row>
    <row r="2762" spans="1:5">
      <c t="s" r="A2762" s="3">
        <v>928</v>
      </c>
    </row>
    <row r="2763" spans="1:5">
      <c t="s" r="A2763" s="7">
        <v>668</v>
      </c>
    </row>
    <row r="2764" spans="1:5">
      <c t="s" r="A2764" s="3">
        <v>669</v>
      </c>
      <c t="n" r="B2764" s="6">
        <v>0</v>
      </c>
    </row>
    <row r="2765" spans="1:5">
      <c t="s" r="A2765" s="3">
        <v>670</v>
      </c>
      <c t="n" r="B2765" s="5">
        <v>2630</v>
      </c>
    </row>
    <row r="2766" spans="1:5">
      <c t="s" r="A2766" s="3">
        <v>671</v>
      </c>
      <c t="n" r="B2766" s="5">
        <v>11538</v>
      </c>
    </row>
    <row r="2767" spans="1:5">
      <c t="s" r="A2767" s="3">
        <v>672</v>
      </c>
      <c t="n" r="B2767" s="5">
        <v>771</v>
      </c>
    </row>
    <row r="2768" spans="1:5">
      <c t="s" r="A2768" s="3">
        <v>673</v>
      </c>
      <c t="n" r="B2768" s="5">
        <v>2630</v>
      </c>
    </row>
    <row r="2769" spans="1:5">
      <c t="s" r="A2769" s="3">
        <v>674</v>
      </c>
      <c t="n" r="B2769" s="5">
        <v>12309</v>
      </c>
    </row>
    <row r="2770" spans="1:5">
      <c t="s" r="A2770" s="3">
        <v>675</v>
      </c>
      <c t="n" r="B2770" s="5">
        <v>14939</v>
      </c>
    </row>
    <row r="2771" spans="1:5">
      <c t="s" r="A2771" s="3">
        <v>676</v>
      </c>
      <c t="n" r="B2771" s="6">
        <v>-2318</v>
      </c>
    </row>
    <row r="2772" spans="1:5">
      <c t="s" r="A2772" s="3">
        <v>678</v>
      </c>
      <c t="s" r="B2772" s="3">
        <v>369</v>
      </c>
    </row>
    <row r="2773" spans="1:5">
      <c t="s" r="A2773" s="3">
        <v>929</v>
      </c>
    </row>
    <row r="2774" spans="1:5">
      <c t="s" r="A2774" s="7">
        <v>668</v>
      </c>
    </row>
    <row r="2775" spans="1:5">
      <c t="s" r="A2775" s="3">
        <v>669</v>
      </c>
      <c t="n" r="B2775" s="6">
        <v>-16320</v>
      </c>
    </row>
    <row r="2776" spans="1:5">
      <c t="s" r="A2776" s="3">
        <v>670</v>
      </c>
      <c t="n" r="B2776" s="5">
        <v>7960</v>
      </c>
    </row>
    <row r="2777" spans="1:5">
      <c t="s" r="A2777" s="3">
        <v>671</v>
      </c>
      <c t="n" r="B2777" s="5">
        <v>19502</v>
      </c>
    </row>
    <row r="2778" spans="1:5">
      <c t="s" r="A2778" s="3">
        <v>672</v>
      </c>
      <c t="n" r="B2778" s="5">
        <v>1163</v>
      </c>
    </row>
    <row r="2779" spans="1:5">
      <c t="s" r="A2779" s="3">
        <v>673</v>
      </c>
      <c t="n" r="B2779" s="5">
        <v>7960</v>
      </c>
    </row>
    <row r="2780" spans="1:5">
      <c t="s" r="A2780" s="3">
        <v>674</v>
      </c>
      <c t="n" r="B2780" s="5">
        <v>20665</v>
      </c>
    </row>
    <row r="2781" spans="1:5">
      <c t="s" r="A2781" s="3">
        <v>675</v>
      </c>
      <c t="n" r="B2781" s="5">
        <v>28625</v>
      </c>
    </row>
    <row r="2782" spans="1:5">
      <c t="s" r="A2782" s="3">
        <v>676</v>
      </c>
      <c t="n" r="B2782" s="6">
        <v>-3478</v>
      </c>
    </row>
    <row r="2783" spans="1:5">
      <c t="s" r="A2783" s="3">
        <v>678</v>
      </c>
      <c t="s" r="B2783" s="3">
        <v>369</v>
      </c>
    </row>
    <row r="2784" spans="1:5">
      <c t="s" r="A2784" s="3">
        <v>930</v>
      </c>
    </row>
    <row r="2785" spans="1:5">
      <c t="s" r="A2785" s="7">
        <v>668</v>
      </c>
    </row>
    <row r="2786" spans="1:5">
      <c t="s" r="A2786" s="3">
        <v>669</v>
      </c>
      <c t="n" r="B2786" s="6">
        <v>0</v>
      </c>
    </row>
    <row r="2787" spans="1:5">
      <c t="s" r="A2787" s="3">
        <v>670</v>
      </c>
      <c t="n" r="B2787" s="5">
        <v>1620</v>
      </c>
    </row>
    <row r="2788" spans="1:5">
      <c t="s" r="A2788" s="3">
        <v>671</v>
      </c>
      <c t="n" r="B2788" s="5">
        <v>8478</v>
      </c>
    </row>
    <row r="2789" spans="1:5">
      <c t="s" r="A2789" s="3">
        <v>672</v>
      </c>
      <c t="n" r="B2789" s="5">
        <v>167</v>
      </c>
    </row>
    <row r="2790" spans="1:5">
      <c t="s" r="A2790" s="3">
        <v>673</v>
      </c>
      <c t="n" r="B2790" s="5">
        <v>1620</v>
      </c>
    </row>
    <row r="2791" spans="1:5">
      <c t="s" r="A2791" s="3">
        <v>674</v>
      </c>
      <c t="n" r="B2791" s="5">
        <v>8645</v>
      </c>
    </row>
    <row r="2792" spans="1:5">
      <c t="s" r="A2792" s="3">
        <v>675</v>
      </c>
      <c t="n" r="B2792" s="5">
        <v>10265</v>
      </c>
    </row>
    <row r="2793" spans="1:5">
      <c t="s" r="A2793" s="3">
        <v>676</v>
      </c>
      <c t="n" r="B2793" s="6">
        <v>-1769</v>
      </c>
    </row>
    <row r="2794" spans="1:5">
      <c t="s" r="A2794" s="3">
        <v>678</v>
      </c>
      <c t="s" r="B2794" s="3">
        <v>369</v>
      </c>
    </row>
    <row r="2795" spans="1:5">
      <c t="s" r="A2795" s="3">
        <v>931</v>
      </c>
    </row>
    <row r="2796" spans="1:5">
      <c t="s" r="A2796" s="7">
        <v>668</v>
      </c>
    </row>
    <row r="2797" spans="1:5">
      <c t="s" r="A2797" s="3">
        <v>669</v>
      </c>
      <c t="n" r="B2797" s="6">
        <v>0</v>
      </c>
    </row>
    <row r="2798" spans="1:5">
      <c t="s" r="A2798" s="3">
        <v>670</v>
      </c>
      <c t="n" r="B2798" s="5">
        <v>5150</v>
      </c>
    </row>
    <row r="2799" spans="1:5">
      <c t="s" r="A2799" s="3">
        <v>671</v>
      </c>
      <c t="n" r="B2799" s="5">
        <v>11638</v>
      </c>
    </row>
    <row r="2800" spans="1:5">
      <c t="s" r="A2800" s="3">
        <v>672</v>
      </c>
      <c t="n" r="B2800" s="5">
        <v>-50</v>
      </c>
    </row>
    <row r="2801" spans="1:5">
      <c t="s" r="A2801" s="3">
        <v>673</v>
      </c>
      <c t="n" r="B2801" s="5">
        <v>5150</v>
      </c>
    </row>
    <row r="2802" spans="1:5">
      <c t="s" r="A2802" s="3">
        <v>674</v>
      </c>
      <c t="n" r="B2802" s="5">
        <v>11588</v>
      </c>
    </row>
    <row r="2803" spans="1:5">
      <c t="s" r="A2803" s="3">
        <v>675</v>
      </c>
      <c t="n" r="B2803" s="5">
        <v>16738</v>
      </c>
    </row>
    <row r="2804" spans="1:5">
      <c t="s" r="A2804" s="3">
        <v>676</v>
      </c>
      <c t="n" r="B2804" s="6">
        <v>-1887</v>
      </c>
    </row>
    <row r="2805" spans="1:5">
      <c t="s" r="A2805" s="3">
        <v>678</v>
      </c>
      <c t="s" r="B2805" s="3">
        <v>369</v>
      </c>
    </row>
    <row r="2806" spans="1:5">
      <c t="s" r="A2806" s="3">
        <v>932</v>
      </c>
    </row>
    <row r="2807" spans="1:5">
      <c t="s" r="A2807" s="7">
        <v>668</v>
      </c>
    </row>
    <row r="2808" spans="1:5">
      <c t="s" r="A2808" s="3">
        <v>669</v>
      </c>
      <c t="n" r="B2808" s="6">
        <v>0</v>
      </c>
    </row>
    <row r="2809" spans="1:5">
      <c t="s" r="A2809" s="3">
        <v>670</v>
      </c>
      <c t="n" r="B2809" s="5">
        <v>5250</v>
      </c>
    </row>
    <row r="2810" spans="1:5">
      <c t="s" r="A2810" s="3">
        <v>671</v>
      </c>
      <c t="n" r="B2810" s="5">
        <v>21042</v>
      </c>
    </row>
    <row r="2811" spans="1:5">
      <c t="s" r="A2811" s="3">
        <v>672</v>
      </c>
      <c t="n" r="B2811" s="5">
        <v>1825</v>
      </c>
    </row>
    <row r="2812" spans="1:5">
      <c t="s" r="A2812" s="3">
        <v>673</v>
      </c>
      <c t="n" r="B2812" s="5">
        <v>5250</v>
      </c>
    </row>
    <row r="2813" spans="1:5">
      <c t="s" r="A2813" s="3">
        <v>674</v>
      </c>
      <c t="n" r="B2813" s="5">
        <v>22867</v>
      </c>
    </row>
    <row r="2814" spans="1:5">
      <c t="s" r="A2814" s="3">
        <v>675</v>
      </c>
      <c t="n" r="B2814" s="5">
        <v>28117</v>
      </c>
    </row>
    <row r="2815" spans="1:5">
      <c t="s" r="A2815" s="3">
        <v>676</v>
      </c>
      <c t="n" r="B2815" s="6">
        <v>-5326</v>
      </c>
    </row>
    <row r="2816" spans="1:5">
      <c t="s" r="A2816" s="3">
        <v>678</v>
      </c>
      <c t="s" r="B2816" s="3">
        <v>369</v>
      </c>
    </row>
    <row r="2817" spans="1:5">
      <c t="s" r="A2817" s="3">
        <v>933</v>
      </c>
    </row>
    <row r="2818" spans="1:5">
      <c t="s" r="A2818" s="7">
        <v>668</v>
      </c>
    </row>
    <row r="2819" spans="1:5">
      <c t="s" r="A2819" s="3">
        <v>669</v>
      </c>
      <c t="n" r="B2819" s="6">
        <v>-4576</v>
      </c>
    </row>
    <row r="2820" spans="1:5">
      <c t="s" r="A2820" s="3">
        <v>670</v>
      </c>
      <c t="n" r="B2820" s="5">
        <v>1790</v>
      </c>
    </row>
    <row r="2821" spans="1:5">
      <c t="s" r="A2821" s="3">
        <v>671</v>
      </c>
      <c t="n" r="B2821" s="5">
        <v>6157</v>
      </c>
    </row>
    <row r="2822" spans="1:5">
      <c t="s" r="A2822" s="3">
        <v>672</v>
      </c>
      <c t="n" r="B2822" s="5">
        <v>237</v>
      </c>
    </row>
    <row r="2823" spans="1:5">
      <c t="s" r="A2823" s="3">
        <v>673</v>
      </c>
      <c t="n" r="B2823" s="5">
        <v>1790</v>
      </c>
    </row>
    <row r="2824" spans="1:5">
      <c t="s" r="A2824" s="3">
        <v>674</v>
      </c>
      <c t="n" r="B2824" s="5">
        <v>6394</v>
      </c>
    </row>
    <row r="2825" spans="1:5">
      <c t="s" r="A2825" s="3">
        <v>675</v>
      </c>
      <c t="n" r="B2825" s="5">
        <v>8184</v>
      </c>
    </row>
    <row r="2826" spans="1:5">
      <c t="s" r="A2826" s="3">
        <v>676</v>
      </c>
      <c t="n" r="B2826" s="6">
        <v>-2119</v>
      </c>
    </row>
    <row r="2827" spans="1:5">
      <c t="s" r="A2827" s="3">
        <v>678</v>
      </c>
      <c t="s" r="B2827" s="3">
        <v>369</v>
      </c>
    </row>
    <row r="2828" spans="1:5">
      <c t="s" r="A2828" s="3">
        <v>934</v>
      </c>
    </row>
    <row r="2829" spans="1:5">
      <c t="s" r="A2829" s="7">
        <v>668</v>
      </c>
    </row>
    <row r="2830" spans="1:5">
      <c t="s" r="A2830" s="3">
        <v>669</v>
      </c>
      <c t="n" r="B2830" s="6">
        <v>0</v>
      </c>
    </row>
    <row r="2831" spans="1:5">
      <c t="s" r="A2831" s="3">
        <v>670</v>
      </c>
      <c t="n" r="B2831" s="5">
        <v>2130</v>
      </c>
    </row>
    <row r="2832" spans="1:5">
      <c t="s" r="A2832" s="3">
        <v>671</v>
      </c>
      <c t="n" r="B2832" s="5">
        <v>6151</v>
      </c>
    </row>
    <row r="2833" spans="1:5">
      <c t="s" r="A2833" s="3">
        <v>672</v>
      </c>
      <c t="n" r="B2833" s="5">
        <v>6069</v>
      </c>
    </row>
    <row r="2834" spans="1:5">
      <c t="s" r="A2834" s="3">
        <v>673</v>
      </c>
      <c t="n" r="B2834" s="5">
        <v>2130</v>
      </c>
    </row>
    <row r="2835" spans="1:5">
      <c t="s" r="A2835" s="3">
        <v>674</v>
      </c>
      <c t="n" r="B2835" s="5">
        <v>12220</v>
      </c>
    </row>
    <row r="2836" spans="1:5">
      <c t="s" r="A2836" s="3">
        <v>675</v>
      </c>
      <c t="n" r="B2836" s="5">
        <v>14350</v>
      </c>
    </row>
    <row r="2837" spans="1:5">
      <c t="s" r="A2837" s="3">
        <v>676</v>
      </c>
      <c t="n" r="B2837" s="6">
        <v>-960</v>
      </c>
    </row>
    <row r="2838" spans="1:5">
      <c t="s" r="A2838" s="3">
        <v>678</v>
      </c>
      <c t="s" r="B2838" s="3">
        <v>369</v>
      </c>
    </row>
    <row r="2839" spans="1:5">
      <c t="s" r="A2839" s="3">
        <v>935</v>
      </c>
    </row>
    <row r="2840" spans="1:5">
      <c t="s" r="A2840" s="7">
        <v>668</v>
      </c>
    </row>
    <row r="2841" spans="1:5">
      <c t="s" r="A2841" s="3">
        <v>669</v>
      </c>
      <c t="n" r="B2841" s="6">
        <v>0</v>
      </c>
    </row>
    <row r="2842" spans="1:5">
      <c t="s" r="A2842" s="3">
        <v>670</v>
      </c>
      <c t="n" r="B2842" s="5">
        <v>3590</v>
      </c>
    </row>
    <row r="2843" spans="1:5">
      <c t="s" r="A2843" s="3">
        <v>671</v>
      </c>
      <c t="n" r="B2843" s="5">
        <v>8463</v>
      </c>
    </row>
    <row r="2844" spans="1:5">
      <c t="s" r="A2844" s="3">
        <v>672</v>
      </c>
      <c t="n" r="B2844" s="5">
        <v>2129</v>
      </c>
    </row>
    <row r="2845" spans="1:5">
      <c t="s" r="A2845" s="3">
        <v>673</v>
      </c>
      <c t="n" r="B2845" s="5">
        <v>3590</v>
      </c>
    </row>
    <row r="2846" spans="1:5">
      <c t="s" r="A2846" s="3">
        <v>674</v>
      </c>
      <c t="n" r="B2846" s="5">
        <v>10592</v>
      </c>
    </row>
    <row r="2847" spans="1:5">
      <c t="s" r="A2847" s="3">
        <v>675</v>
      </c>
      <c t="n" r="B2847" s="5">
        <v>14182</v>
      </c>
    </row>
    <row r="2848" spans="1:5">
      <c t="s" r="A2848" s="3">
        <v>676</v>
      </c>
      <c t="n" r="B2848" s="6">
        <v>-2316</v>
      </c>
    </row>
    <row r="2849" spans="1:5">
      <c t="s" r="A2849" s="3">
        <v>678</v>
      </c>
      <c t="s" r="B2849" s="3">
        <v>369</v>
      </c>
    </row>
    <row r="2850" spans="1:5">
      <c t="s" r="A2850" s="3">
        <v>936</v>
      </c>
    </row>
    <row r="2851" spans="1:5">
      <c t="s" r="A2851" s="7">
        <v>668</v>
      </c>
    </row>
    <row r="2852" spans="1:5">
      <c t="s" r="A2852" s="3">
        <v>669</v>
      </c>
      <c t="n" r="B2852" s="6">
        <v>0</v>
      </c>
    </row>
    <row r="2853" spans="1:5">
      <c t="s" r="A2853" s="3">
        <v>670</v>
      </c>
      <c t="n" r="B2853" s="5">
        <v>850</v>
      </c>
    </row>
    <row r="2854" spans="1:5">
      <c t="s" r="A2854" s="3">
        <v>671</v>
      </c>
      <c t="n" r="B2854" s="5">
        <v>7744</v>
      </c>
    </row>
    <row r="2855" spans="1:5">
      <c t="s" r="A2855" s="3">
        <v>672</v>
      </c>
      <c t="n" r="B2855" s="5">
        <v>191</v>
      </c>
    </row>
    <row r="2856" spans="1:5">
      <c t="s" r="A2856" s="3">
        <v>673</v>
      </c>
      <c t="n" r="B2856" s="5">
        <v>850</v>
      </c>
    </row>
    <row r="2857" spans="1:5">
      <c t="s" r="A2857" s="3">
        <v>674</v>
      </c>
      <c t="n" r="B2857" s="5">
        <v>7935</v>
      </c>
    </row>
    <row r="2858" spans="1:5">
      <c t="s" r="A2858" s="3">
        <v>675</v>
      </c>
      <c t="n" r="B2858" s="5">
        <v>8785</v>
      </c>
    </row>
    <row r="2859" spans="1:5">
      <c t="s" r="A2859" s="3">
        <v>676</v>
      </c>
      <c t="n" r="B2859" s="6">
        <v>-3121</v>
      </c>
    </row>
    <row r="2860" spans="1:5">
      <c t="s" r="A2860" s="3">
        <v>678</v>
      </c>
      <c t="s" r="B2860" s="3">
        <v>369</v>
      </c>
    </row>
    <row r="2861" spans="1:5">
      <c t="s" r="A2861" s="3">
        <v>937</v>
      </c>
    </row>
    <row r="2862" spans="1:5">
      <c t="s" r="A2862" s="7">
        <v>668</v>
      </c>
    </row>
    <row r="2863" spans="1:5">
      <c t="s" r="A2863" s="3">
        <v>669</v>
      </c>
      <c t="n" r="B2863" s="6">
        <v>0</v>
      </c>
    </row>
    <row r="2864" spans="1:5">
      <c t="s" r="A2864" s="3">
        <v>670</v>
      </c>
      <c t="n" r="B2864" s="5">
        <v>2610</v>
      </c>
    </row>
    <row r="2865" spans="1:5">
      <c t="s" r="A2865" s="3">
        <v>671</v>
      </c>
      <c t="n" r="B2865" s="5">
        <v>13598</v>
      </c>
    </row>
    <row r="2866" spans="1:5">
      <c t="s" r="A2866" s="3">
        <v>672</v>
      </c>
      <c t="n" r="B2866" s="5">
        <v>939</v>
      </c>
    </row>
    <row r="2867" spans="1:5">
      <c t="s" r="A2867" s="3">
        <v>673</v>
      </c>
      <c t="n" r="B2867" s="5">
        <v>2610</v>
      </c>
    </row>
    <row r="2868" spans="1:5">
      <c t="s" r="A2868" s="3">
        <v>674</v>
      </c>
      <c t="n" r="B2868" s="5">
        <v>14537</v>
      </c>
    </row>
    <row r="2869" spans="1:5">
      <c t="s" r="A2869" s="3">
        <v>675</v>
      </c>
      <c t="n" r="B2869" s="5">
        <v>17147</v>
      </c>
    </row>
    <row r="2870" spans="1:5">
      <c t="s" r="A2870" s="3">
        <v>676</v>
      </c>
      <c t="n" r="B2870" s="6">
        <v>-3073</v>
      </c>
    </row>
    <row r="2871" spans="1:5">
      <c t="s" r="A2871" s="3">
        <v>678</v>
      </c>
      <c t="s" r="B2871" s="3">
        <v>369</v>
      </c>
    </row>
    <row r="2872" spans="1:5">
      <c t="s" r="A2872" s="3">
        <v>938</v>
      </c>
    </row>
    <row r="2873" spans="1:5">
      <c t="s" r="A2873" s="7">
        <v>668</v>
      </c>
    </row>
    <row r="2874" spans="1:5">
      <c t="s" r="A2874" s="3">
        <v>669</v>
      </c>
      <c t="n" r="B2874" s="6">
        <v>0</v>
      </c>
    </row>
    <row r="2875" spans="1:5">
      <c t="s" r="A2875" s="3">
        <v>670</v>
      </c>
      <c t="n" r="B2875" s="5">
        <v>2530</v>
      </c>
    </row>
    <row r="2876" spans="1:5">
      <c t="s" r="A2876" s="3">
        <v>671</v>
      </c>
      <c t="n" r="B2876" s="5">
        <v>8664</v>
      </c>
    </row>
    <row r="2877" spans="1:5">
      <c t="s" r="A2877" s="3">
        <v>672</v>
      </c>
      <c t="n" r="B2877" s="5">
        <v>1180</v>
      </c>
    </row>
    <row r="2878" spans="1:5">
      <c t="s" r="A2878" s="3">
        <v>673</v>
      </c>
      <c t="n" r="B2878" s="5">
        <v>2530</v>
      </c>
    </row>
    <row r="2879" spans="1:5">
      <c t="s" r="A2879" s="3">
        <v>674</v>
      </c>
      <c t="n" r="B2879" s="5">
        <v>9844</v>
      </c>
    </row>
    <row r="2880" spans="1:5">
      <c t="s" r="A2880" s="3">
        <v>675</v>
      </c>
      <c t="n" r="B2880" s="5">
        <v>12374</v>
      </c>
    </row>
    <row r="2881" spans="1:5">
      <c t="s" r="A2881" s="3">
        <v>676</v>
      </c>
      <c t="n" r="B2881" s="6">
        <v>-2713</v>
      </c>
    </row>
    <row r="2882" spans="1:5">
      <c t="s" r="A2882" s="3">
        <v>678</v>
      </c>
      <c t="s" r="B2882" s="3">
        <v>369</v>
      </c>
    </row>
    <row r="2883" spans="1:5">
      <c t="s" r="A2883" s="3">
        <v>939</v>
      </c>
    </row>
    <row r="2884" spans="1:5">
      <c t="s" r="A2884" s="7">
        <v>668</v>
      </c>
    </row>
    <row r="2885" spans="1:5">
      <c t="s" r="A2885" s="3">
        <v>669</v>
      </c>
      <c t="n" r="B2885" s="6">
        <v>-3730</v>
      </c>
    </row>
    <row r="2886" spans="1:5">
      <c t="s" r="A2886" s="3">
        <v>670</v>
      </c>
      <c t="n" r="B2886" s="5">
        <v>1450</v>
      </c>
    </row>
    <row r="2887" spans="1:5">
      <c t="s" r="A2887" s="3">
        <v>671</v>
      </c>
      <c t="n" r="B2887" s="5">
        <v>4494</v>
      </c>
    </row>
    <row r="2888" spans="1:5">
      <c t="s" r="A2888" s="3">
        <v>672</v>
      </c>
      <c t="n" r="B2888" s="5">
        <v>109</v>
      </c>
    </row>
    <row r="2889" spans="1:5">
      <c t="s" r="A2889" s="3">
        <v>673</v>
      </c>
      <c t="n" r="B2889" s="5">
        <v>1450</v>
      </c>
    </row>
    <row r="2890" spans="1:5">
      <c t="s" r="A2890" s="3">
        <v>674</v>
      </c>
      <c t="n" r="B2890" s="5">
        <v>4603</v>
      </c>
    </row>
    <row r="2891" spans="1:5">
      <c t="s" r="A2891" s="3">
        <v>675</v>
      </c>
      <c t="n" r="B2891" s="5">
        <v>6053</v>
      </c>
    </row>
    <row r="2892" spans="1:5">
      <c t="s" r="A2892" s="3">
        <v>676</v>
      </c>
      <c t="n" r="B2892" s="6">
        <v>-1253</v>
      </c>
    </row>
    <row r="2893" spans="1:5">
      <c t="s" r="A2893" s="3">
        <v>678</v>
      </c>
      <c t="s" r="B2893" s="3">
        <v>369</v>
      </c>
    </row>
    <row r="2894" spans="1:5">
      <c t="s" r="A2894" s="3">
        <v>940</v>
      </c>
    </row>
    <row r="2895" spans="1:5">
      <c t="s" r="A2895" s="7">
        <v>668</v>
      </c>
    </row>
    <row r="2896" spans="1:5">
      <c t="s" r="A2896" s="3">
        <v>669</v>
      </c>
      <c t="n" r="B2896" s="6">
        <v>-5377</v>
      </c>
    </row>
    <row r="2897" spans="1:5">
      <c t="s" r="A2897" s="3">
        <v>670</v>
      </c>
      <c t="n" r="B2897" s="5">
        <v>2760</v>
      </c>
    </row>
    <row r="2898" spans="1:5">
      <c t="s" r="A2898" s="3">
        <v>671</v>
      </c>
      <c t="n" r="B2898" s="5">
        <v>9218</v>
      </c>
    </row>
    <row r="2899" spans="1:5">
      <c t="s" r="A2899" s="3">
        <v>672</v>
      </c>
      <c t="n" r="B2899" s="5">
        <v>474</v>
      </c>
    </row>
    <row r="2900" spans="1:5">
      <c t="s" r="A2900" s="3">
        <v>673</v>
      </c>
      <c t="n" r="B2900" s="5">
        <v>2760</v>
      </c>
    </row>
    <row r="2901" spans="1:5">
      <c t="s" r="A2901" s="3">
        <v>674</v>
      </c>
      <c t="n" r="B2901" s="5">
        <v>9692</v>
      </c>
    </row>
    <row r="2902" spans="1:5">
      <c t="s" r="A2902" s="3">
        <v>675</v>
      </c>
      <c t="n" r="B2902" s="5">
        <v>12452</v>
      </c>
    </row>
    <row r="2903" spans="1:5">
      <c t="s" r="A2903" s="3">
        <v>676</v>
      </c>
      <c t="n" r="B2903" s="6">
        <v>-1943</v>
      </c>
    </row>
    <row r="2904" spans="1:5">
      <c t="s" r="A2904" s="3">
        <v>678</v>
      </c>
      <c t="s" r="B2904" s="3">
        <v>369</v>
      </c>
    </row>
    <row r="2905" spans="1:5">
      <c t="s" r="A2905" s="3">
        <v>941</v>
      </c>
    </row>
    <row r="2906" spans="1:5">
      <c t="s" r="A2906" s="7">
        <v>668</v>
      </c>
    </row>
    <row r="2907" spans="1:5">
      <c t="s" r="A2907" s="3">
        <v>669</v>
      </c>
      <c t="n" r="B2907" s="6">
        <v>0</v>
      </c>
    </row>
    <row r="2908" spans="1:5">
      <c t="s" r="A2908" s="3">
        <v>670</v>
      </c>
      <c t="n" r="B2908" s="5">
        <v>2820</v>
      </c>
    </row>
    <row r="2909" spans="1:5">
      <c t="s" r="A2909" s="3">
        <v>671</v>
      </c>
      <c t="n" r="B2909" s="5">
        <v>23440</v>
      </c>
    </row>
    <row r="2910" spans="1:5">
      <c t="s" r="A2910" s="3">
        <v>672</v>
      </c>
      <c t="n" r="B2910" s="5">
        <v>2621</v>
      </c>
    </row>
    <row r="2911" spans="1:5">
      <c t="s" r="A2911" s="3">
        <v>673</v>
      </c>
      <c t="n" r="B2911" s="5">
        <v>2820</v>
      </c>
    </row>
    <row r="2912" spans="1:5">
      <c t="s" r="A2912" s="3">
        <v>674</v>
      </c>
      <c t="n" r="B2912" s="5">
        <v>26061</v>
      </c>
    </row>
    <row r="2913" spans="1:5">
      <c t="s" r="A2913" s="3">
        <v>675</v>
      </c>
      <c t="n" r="B2913" s="5">
        <v>28881</v>
      </c>
    </row>
    <row r="2914" spans="1:5">
      <c t="s" r="A2914" s="3">
        <v>676</v>
      </c>
      <c t="n" r="B2914" s="6">
        <v>-4234</v>
      </c>
    </row>
    <row r="2915" spans="1:5">
      <c t="s" r="A2915" s="3">
        <v>678</v>
      </c>
      <c t="s" r="B2915" s="3">
        <v>369</v>
      </c>
    </row>
    <row r="2916" spans="1:5">
      <c t="s" r="A2916" s="3">
        <v>942</v>
      </c>
    </row>
    <row r="2917" spans="1:5">
      <c t="s" r="A2917" s="7">
        <v>668</v>
      </c>
    </row>
    <row r="2918" spans="1:5">
      <c t="s" r="A2918" s="3">
        <v>669</v>
      </c>
      <c t="n" r="B2918" s="6">
        <v>0</v>
      </c>
    </row>
    <row r="2919" spans="1:5">
      <c t="s" r="A2919" s="3">
        <v>670</v>
      </c>
      <c t="n" r="B2919" s="5">
        <v>1070</v>
      </c>
    </row>
    <row r="2920" spans="1:5">
      <c t="s" r="A2920" s="3">
        <v>671</v>
      </c>
      <c t="n" r="B2920" s="5">
        <v>2612</v>
      </c>
    </row>
    <row r="2921" spans="1:5">
      <c t="s" r="A2921" s="3">
        <v>672</v>
      </c>
      <c t="n" r="B2921" s="5">
        <v>234</v>
      </c>
    </row>
    <row r="2922" spans="1:5">
      <c t="s" r="A2922" s="3">
        <v>673</v>
      </c>
      <c t="n" r="B2922" s="5">
        <v>1070</v>
      </c>
    </row>
    <row r="2923" spans="1:5">
      <c t="s" r="A2923" s="3">
        <v>674</v>
      </c>
      <c t="n" r="B2923" s="5">
        <v>2846</v>
      </c>
    </row>
    <row r="2924" spans="1:5">
      <c t="s" r="A2924" s="3">
        <v>675</v>
      </c>
      <c t="n" r="B2924" s="5">
        <v>3916</v>
      </c>
    </row>
    <row r="2925" spans="1:5">
      <c t="s" r="A2925" s="3">
        <v>676</v>
      </c>
      <c t="n" r="B2925" s="6">
        <v>-1025</v>
      </c>
    </row>
    <row r="2926" spans="1:5">
      <c t="s" r="A2926" s="3">
        <v>678</v>
      </c>
      <c t="s" r="B2926" s="3">
        <v>369</v>
      </c>
    </row>
    <row r="2927" spans="1:5">
      <c t="s" r="A2927" s="3">
        <v>943</v>
      </c>
    </row>
    <row r="2928" spans="1:5">
      <c t="s" r="A2928" s="7">
        <v>668</v>
      </c>
    </row>
    <row r="2929" spans="1:5">
      <c t="s" r="A2929" s="3">
        <v>669</v>
      </c>
      <c t="n" r="B2929" s="6">
        <v>-4827</v>
      </c>
    </row>
    <row r="2930" spans="1:5">
      <c t="s" r="A2930" s="3">
        <v>670</v>
      </c>
      <c t="n" r="B2930" s="5">
        <v>940</v>
      </c>
    </row>
    <row r="2931" spans="1:5">
      <c t="s" r="A2931" s="3">
        <v>671</v>
      </c>
      <c t="n" r="B2931" s="5">
        <v>4533</v>
      </c>
    </row>
    <row r="2932" spans="1:5">
      <c t="s" r="A2932" s="3">
        <v>672</v>
      </c>
      <c t="n" r="B2932" s="5">
        <v>2320</v>
      </c>
    </row>
    <row r="2933" spans="1:5">
      <c t="s" r="A2933" s="3">
        <v>673</v>
      </c>
      <c t="n" r="B2933" s="5">
        <v>940</v>
      </c>
    </row>
    <row r="2934" spans="1:5">
      <c t="s" r="A2934" s="3">
        <v>674</v>
      </c>
      <c t="n" r="B2934" s="5">
        <v>6853</v>
      </c>
    </row>
    <row r="2935" spans="1:5">
      <c t="s" r="A2935" s="3">
        <v>675</v>
      </c>
      <c t="n" r="B2935" s="5">
        <v>7793</v>
      </c>
    </row>
    <row r="2936" spans="1:5">
      <c t="s" r="A2936" s="3">
        <v>676</v>
      </c>
      <c t="n" r="B2936" s="6">
        <v>-2187</v>
      </c>
    </row>
    <row r="2937" spans="1:5">
      <c t="s" r="A2937" s="3">
        <v>678</v>
      </c>
      <c t="s" r="B2937" s="3">
        <v>369</v>
      </c>
    </row>
    <row r="2938" spans="1:5">
      <c t="s" r="A2938" s="3">
        <v>944</v>
      </c>
    </row>
    <row r="2939" spans="1:5">
      <c t="s" r="A2939" s="7">
        <v>668</v>
      </c>
    </row>
    <row r="2940" spans="1:5">
      <c t="s" r="A2940" s="3">
        <v>669</v>
      </c>
      <c t="n" r="B2940" s="6">
        <v>-18500</v>
      </c>
    </row>
    <row r="2941" spans="1:5">
      <c t="s" r="A2941" s="3">
        <v>670</v>
      </c>
      <c t="n" r="B2941" s="5">
        <v>10590</v>
      </c>
    </row>
    <row r="2942" spans="1:5">
      <c t="s" r="A2942" s="3">
        <v>671</v>
      </c>
      <c t="n" r="B2942" s="5">
        <v>23007</v>
      </c>
    </row>
    <row r="2943" spans="1:5">
      <c t="s" r="A2943" s="3">
        <v>672</v>
      </c>
      <c t="n" r="B2943" s="5">
        <v>3078</v>
      </c>
    </row>
    <row r="2944" spans="1:5">
      <c t="s" r="A2944" s="3">
        <v>673</v>
      </c>
      <c t="n" r="B2944" s="5">
        <v>10590</v>
      </c>
    </row>
    <row r="2945" spans="1:5">
      <c t="s" r="A2945" s="3">
        <v>674</v>
      </c>
      <c t="n" r="B2945" s="5">
        <v>26085</v>
      </c>
    </row>
    <row r="2946" spans="1:5">
      <c t="s" r="A2946" s="3">
        <v>675</v>
      </c>
      <c t="n" r="B2946" s="5">
        <v>36675</v>
      </c>
    </row>
    <row r="2947" spans="1:5">
      <c t="s" r="A2947" s="3">
        <v>676</v>
      </c>
      <c t="n" r="B2947" s="6">
        <v>-4740</v>
      </c>
    </row>
    <row r="2948" spans="1:5">
      <c t="s" r="A2948" s="3">
        <v>678</v>
      </c>
      <c t="s" r="B2948" s="3">
        <v>369</v>
      </c>
    </row>
    <row r="2949" spans="1:5">
      <c t="s" r="A2949" s="3">
        <v>945</v>
      </c>
    </row>
    <row r="2950" spans="1:5">
      <c t="s" r="A2950" s="7">
        <v>668</v>
      </c>
    </row>
    <row r="2951" spans="1:5">
      <c t="s" r="A2951" s="3">
        <v>669</v>
      </c>
      <c t="n" r="B2951" s="6">
        <v>0</v>
      </c>
    </row>
    <row r="2952" spans="1:5">
      <c t="s" r="A2952" s="3">
        <v>670</v>
      </c>
      <c t="n" r="B2952" s="5">
        <v>5240</v>
      </c>
    </row>
    <row r="2953" spans="1:5">
      <c t="s" r="A2953" s="3">
        <v>671</v>
      </c>
      <c t="n" r="B2953" s="5">
        <v>19587</v>
      </c>
    </row>
    <row r="2954" spans="1:5">
      <c t="s" r="A2954" s="3">
        <v>672</v>
      </c>
      <c t="n" r="B2954" s="5">
        <v>1433</v>
      </c>
    </row>
    <row r="2955" spans="1:5">
      <c t="s" r="A2955" s="3">
        <v>673</v>
      </c>
      <c t="n" r="B2955" s="5">
        <v>5240</v>
      </c>
    </row>
    <row r="2956" spans="1:5">
      <c t="s" r="A2956" s="3">
        <v>674</v>
      </c>
      <c t="n" r="B2956" s="5">
        <v>21020</v>
      </c>
    </row>
    <row r="2957" spans="1:5">
      <c t="s" r="A2957" s="3">
        <v>675</v>
      </c>
      <c t="n" r="B2957" s="5">
        <v>26260</v>
      </c>
    </row>
    <row r="2958" spans="1:5">
      <c t="s" r="A2958" s="3">
        <v>676</v>
      </c>
      <c t="n" r="B2958" s="6">
        <v>-4568</v>
      </c>
    </row>
    <row r="2959" spans="1:5">
      <c t="s" r="A2959" s="3">
        <v>678</v>
      </c>
      <c t="s" r="B2959" s="3">
        <v>369</v>
      </c>
    </row>
    <row r="2960" spans="1:5">
      <c t="s" r="A2960" s="3">
        <v>946</v>
      </c>
    </row>
    <row r="2961" spans="1:5">
      <c t="s" r="A2961" s="7">
        <v>668</v>
      </c>
    </row>
    <row r="2962" spans="1:5">
      <c t="s" r="A2962" s="3">
        <v>669</v>
      </c>
      <c t="n" r="B2962" s="6">
        <v>0</v>
      </c>
    </row>
    <row r="2963" spans="1:5">
      <c t="s" r="A2963" s="3">
        <v>670</v>
      </c>
      <c t="n" r="B2963" s="5">
        <v>770</v>
      </c>
    </row>
    <row r="2964" spans="1:5">
      <c t="s" r="A2964" s="3">
        <v>671</v>
      </c>
      <c t="n" r="B2964" s="5">
        <v>3783</v>
      </c>
    </row>
    <row r="2965" spans="1:5">
      <c t="s" r="A2965" s="3">
        <v>672</v>
      </c>
      <c t="n" r="B2965" s="5">
        <v>99</v>
      </c>
    </row>
    <row r="2966" spans="1:5">
      <c t="s" r="A2966" s="3">
        <v>673</v>
      </c>
      <c t="n" r="B2966" s="5">
        <v>770</v>
      </c>
    </row>
    <row r="2967" spans="1:5">
      <c t="s" r="A2967" s="3">
        <v>674</v>
      </c>
      <c t="n" r="B2967" s="5">
        <v>3882</v>
      </c>
    </row>
    <row r="2968" spans="1:5">
      <c t="s" r="A2968" s="3">
        <v>675</v>
      </c>
      <c t="n" r="B2968" s="5">
        <v>4652</v>
      </c>
    </row>
    <row r="2969" spans="1:5">
      <c t="s" r="A2969" s="3">
        <v>676</v>
      </c>
      <c t="n" r="B2969" s="6">
        <v>-1175</v>
      </c>
    </row>
    <row r="2970" spans="1:5">
      <c t="s" r="A2970" s="3">
        <v>678</v>
      </c>
      <c t="s" r="B2970" s="3">
        <v>369</v>
      </c>
    </row>
    <row r="2971" spans="1:5">
      <c t="s" r="A2971" s="3">
        <v>947</v>
      </c>
    </row>
    <row r="2972" spans="1:5">
      <c t="s" r="A2972" s="7">
        <v>668</v>
      </c>
    </row>
    <row r="2973" spans="1:5">
      <c t="s" r="A2973" s="3">
        <v>669</v>
      </c>
      <c t="n" r="B2973" s="6">
        <v>0</v>
      </c>
    </row>
    <row r="2974" spans="1:5">
      <c t="s" r="A2974" s="3">
        <v>670</v>
      </c>
      <c t="n" r="B2974" s="5">
        <v>6233</v>
      </c>
    </row>
    <row r="2975" spans="1:5">
      <c t="s" r="A2975" s="3">
        <v>671</v>
      </c>
      <c t="n" r="B2975" s="5">
        <v>23465</v>
      </c>
    </row>
    <row r="2976" spans="1:5">
      <c t="s" r="A2976" s="3">
        <v>672</v>
      </c>
      <c t="n" r="B2976" s="5">
        <v>640</v>
      </c>
    </row>
    <row r="2977" spans="1:5">
      <c t="s" r="A2977" s="3">
        <v>673</v>
      </c>
      <c t="n" r="B2977" s="5">
        <v>6233</v>
      </c>
    </row>
    <row r="2978" spans="1:5">
      <c t="s" r="A2978" s="3">
        <v>674</v>
      </c>
      <c t="n" r="B2978" s="5">
        <v>24105</v>
      </c>
    </row>
    <row r="2979" spans="1:5">
      <c t="s" r="A2979" s="3">
        <v>675</v>
      </c>
      <c t="n" r="B2979" s="5">
        <v>30338</v>
      </c>
    </row>
    <row r="2980" spans="1:5">
      <c t="s" r="A2980" s="3">
        <v>676</v>
      </c>
      <c t="n" r="B2980" s="6">
        <v>-2968</v>
      </c>
    </row>
    <row r="2981" spans="1:5">
      <c t="s" r="A2981" s="3">
        <v>678</v>
      </c>
      <c t="s" r="B2981" s="3">
        <v>369</v>
      </c>
    </row>
    <row r="2982" spans="1:5">
      <c t="s" r="A2982" s="3">
        <v>948</v>
      </c>
    </row>
    <row r="2983" spans="1:5">
      <c t="s" r="A2983" s="7">
        <v>668</v>
      </c>
    </row>
    <row r="2984" spans="1:5">
      <c t="s" r="A2984" s="3">
        <v>669</v>
      </c>
      <c t="n" r="B2984" s="6">
        <v>-23430</v>
      </c>
    </row>
    <row r="2985" spans="1:5">
      <c t="s" r="A2985" s="3">
        <v>670</v>
      </c>
      <c t="n" r="B2985" s="5">
        <v>7060</v>
      </c>
    </row>
    <row r="2986" spans="1:5">
      <c t="s" r="A2986" s="3">
        <v>671</v>
      </c>
      <c t="n" r="B2986" s="5">
        <v>28631</v>
      </c>
    </row>
    <row r="2987" spans="1:5">
      <c t="s" r="A2987" s="3">
        <v>672</v>
      </c>
      <c t="n" r="B2987" s="5">
        <v>1295</v>
      </c>
    </row>
    <row r="2988" spans="1:5">
      <c t="s" r="A2988" s="3">
        <v>673</v>
      </c>
      <c t="n" r="B2988" s="5">
        <v>7060</v>
      </c>
    </row>
    <row r="2989" spans="1:5">
      <c t="s" r="A2989" s="3">
        <v>674</v>
      </c>
      <c t="n" r="B2989" s="5">
        <v>29926</v>
      </c>
    </row>
    <row r="2990" spans="1:5">
      <c t="s" r="A2990" s="3">
        <v>675</v>
      </c>
      <c t="n" r="B2990" s="5">
        <v>36986</v>
      </c>
    </row>
    <row r="2991" spans="1:5">
      <c t="s" r="A2991" s="3">
        <v>676</v>
      </c>
      <c t="n" r="B2991" s="6">
        <v>-6498</v>
      </c>
    </row>
    <row r="2992" spans="1:5">
      <c t="s" r="A2992" s="3">
        <v>678</v>
      </c>
      <c t="s" r="B2992" s="3">
        <v>369</v>
      </c>
    </row>
    <row r="2993" spans="1:5">
      <c t="s" r="A2993" s="3">
        <v>949</v>
      </c>
    </row>
    <row r="2994" spans="1:5">
      <c t="s" r="A2994" s="7">
        <v>668</v>
      </c>
    </row>
    <row r="2995" spans="1:5">
      <c t="s" r="A2995" s="3">
        <v>669</v>
      </c>
      <c t="n" r="B2995" s="6">
        <v>-31620</v>
      </c>
    </row>
    <row r="2996" spans="1:5">
      <c t="s" r="A2996" s="3">
        <v>670</v>
      </c>
      <c t="n" r="B2996" s="5">
        <v>15990</v>
      </c>
    </row>
    <row r="2997" spans="1:5">
      <c t="s" r="A2997" s="3">
        <v>671</v>
      </c>
      <c t="n" r="B2997" s="5">
        <v>39048</v>
      </c>
    </row>
    <row r="2998" spans="1:5">
      <c t="s" r="A2998" s="3">
        <v>672</v>
      </c>
      <c t="n" r="B2998" s="5">
        <v>1005</v>
      </c>
    </row>
    <row r="2999" spans="1:5">
      <c t="s" r="A2999" s="3">
        <v>673</v>
      </c>
      <c t="n" r="B2999" s="5">
        <v>15990</v>
      </c>
    </row>
    <row r="3000" spans="1:5">
      <c t="s" r="A3000" s="3">
        <v>674</v>
      </c>
      <c t="n" r="B3000" s="5">
        <v>40053</v>
      </c>
    </row>
    <row r="3001" spans="1:5">
      <c t="s" r="A3001" s="3">
        <v>675</v>
      </c>
      <c t="n" r="B3001" s="5">
        <v>56043</v>
      </c>
    </row>
    <row r="3002" spans="1:5">
      <c t="s" r="A3002" s="3">
        <v>676</v>
      </c>
      <c t="n" r="B3002" s="6">
        <v>-10613</v>
      </c>
    </row>
    <row r="3003" spans="1:5">
      <c t="s" r="A3003" s="3">
        <v>678</v>
      </c>
      <c t="s" r="B3003" s="3">
        <v>369</v>
      </c>
    </row>
    <row r="3004" spans="1:5">
      <c t="s" r="A3004" s="3">
        <v>950</v>
      </c>
    </row>
    <row r="3005" spans="1:5">
      <c t="s" r="A3005" s="7">
        <v>668</v>
      </c>
    </row>
    <row r="3006" spans="1:5">
      <c t="s" r="A3006" s="3">
        <v>669</v>
      </c>
      <c t="n" r="B3006" s="6">
        <v>-18000</v>
      </c>
    </row>
    <row r="3007" spans="1:5">
      <c t="s" r="A3007" s="3">
        <v>670</v>
      </c>
      <c t="n" r="B3007" s="5">
        <v>5350</v>
      </c>
    </row>
    <row r="3008" spans="1:5">
      <c t="s" r="A3008" s="3">
        <v>671</v>
      </c>
      <c t="n" r="B3008" s="5">
        <v>26075</v>
      </c>
    </row>
    <row r="3009" spans="1:5">
      <c t="s" r="A3009" s="3">
        <v>672</v>
      </c>
      <c t="n" r="B3009" s="5">
        <v>3830</v>
      </c>
    </row>
    <row r="3010" spans="1:5">
      <c t="s" r="A3010" s="3">
        <v>673</v>
      </c>
      <c t="n" r="B3010" s="5">
        <v>5350</v>
      </c>
    </row>
    <row r="3011" spans="1:5">
      <c t="s" r="A3011" s="3">
        <v>674</v>
      </c>
      <c t="n" r="B3011" s="5">
        <v>29905</v>
      </c>
    </row>
    <row r="3012" spans="1:5">
      <c t="s" r="A3012" s="3">
        <v>675</v>
      </c>
      <c t="n" r="B3012" s="5">
        <v>35255</v>
      </c>
    </row>
    <row r="3013" spans="1:5">
      <c t="s" r="A3013" s="3">
        <v>676</v>
      </c>
      <c t="n" r="B3013" s="6">
        <v>-5790</v>
      </c>
    </row>
    <row r="3014" spans="1:5">
      <c t="s" r="A3014" s="3">
        <v>678</v>
      </c>
      <c t="s" r="B3014" s="3">
        <v>369</v>
      </c>
    </row>
    <row r="3015" spans="1:5">
      <c t="s" r="A3015" s="3">
        <v>951</v>
      </c>
    </row>
    <row r="3016" spans="1:5">
      <c t="s" r="A3016" s="7">
        <v>668</v>
      </c>
    </row>
    <row r="3017" spans="1:5">
      <c t="s" r="A3017" s="3">
        <v>669</v>
      </c>
      <c t="n" r="B3017" s="6">
        <v>0</v>
      </c>
    </row>
    <row r="3018" spans="1:5">
      <c t="s" r="A3018" s="3">
        <v>670</v>
      </c>
      <c t="n" r="B3018" s="5">
        <v>2130</v>
      </c>
    </row>
    <row r="3019" spans="1:5">
      <c t="s" r="A3019" s="3">
        <v>671</v>
      </c>
      <c t="n" r="B3019" s="5">
        <v>6449</v>
      </c>
    </row>
    <row r="3020" spans="1:5">
      <c t="s" r="A3020" s="3">
        <v>672</v>
      </c>
      <c t="n" r="B3020" s="5">
        <v>8785</v>
      </c>
    </row>
    <row r="3021" spans="1:5">
      <c t="s" r="A3021" s="3">
        <v>673</v>
      </c>
      <c t="n" r="B3021" s="5">
        <v>2130</v>
      </c>
    </row>
    <row r="3022" spans="1:5">
      <c t="s" r="A3022" s="3">
        <v>674</v>
      </c>
      <c t="n" r="B3022" s="5">
        <v>15234</v>
      </c>
    </row>
    <row r="3023" spans="1:5">
      <c t="s" r="A3023" s="3">
        <v>675</v>
      </c>
      <c t="n" r="B3023" s="5">
        <v>17364</v>
      </c>
    </row>
    <row r="3024" spans="1:5">
      <c t="s" r="A3024" s="3">
        <v>676</v>
      </c>
      <c t="n" r="B3024" s="6">
        <v>-2802</v>
      </c>
    </row>
    <row r="3025" spans="1:5">
      <c t="s" r="A3025" s="3">
        <v>678</v>
      </c>
      <c t="s" r="B3025" s="3">
        <v>369</v>
      </c>
    </row>
    <row r="3026" spans="1:5">
      <c t="s" r="A3026" s="3">
        <v>952</v>
      </c>
    </row>
    <row r="3027" spans="1:5">
      <c t="s" r="A3027" s="7">
        <v>668</v>
      </c>
    </row>
    <row r="3028" spans="1:5">
      <c t="s" r="A3028" s="3">
        <v>669</v>
      </c>
      <c t="n" r="B3028" s="6">
        <v>0</v>
      </c>
    </row>
    <row r="3029" spans="1:5">
      <c t="s" r="A3029" s="3">
        <v>670</v>
      </c>
      <c t="n" r="B3029" s="5">
        <v>2180</v>
      </c>
    </row>
    <row r="3030" spans="1:5">
      <c t="s" r="A3030" s="3">
        <v>671</v>
      </c>
      <c t="n" r="B3030" s="5">
        <v>8524</v>
      </c>
    </row>
    <row r="3031" spans="1:5">
      <c t="s" r="A3031" s="3">
        <v>672</v>
      </c>
      <c t="n" r="B3031" s="5">
        <v>144</v>
      </c>
    </row>
    <row r="3032" spans="1:5">
      <c t="s" r="A3032" s="3">
        <v>673</v>
      </c>
      <c t="n" r="B3032" s="5">
        <v>2180</v>
      </c>
    </row>
    <row r="3033" spans="1:5">
      <c t="s" r="A3033" s="3">
        <v>674</v>
      </c>
      <c t="n" r="B3033" s="5">
        <v>8668</v>
      </c>
    </row>
    <row r="3034" spans="1:5">
      <c t="s" r="A3034" s="3">
        <v>675</v>
      </c>
      <c t="n" r="B3034" s="5">
        <v>10848</v>
      </c>
    </row>
    <row r="3035" spans="1:5">
      <c t="s" r="A3035" s="3">
        <v>676</v>
      </c>
      <c t="n" r="B3035" s="6">
        <v>-3323</v>
      </c>
    </row>
    <row r="3036" spans="1:5">
      <c t="s" r="A3036" s="3">
        <v>678</v>
      </c>
      <c t="s" r="B3036" s="3">
        <v>369</v>
      </c>
    </row>
    <row r="3037" spans="1:5">
      <c t="s" r="A3037" s="3">
        <v>953</v>
      </c>
    </row>
    <row r="3038" spans="1:5">
      <c t="s" r="A3038" s="7">
        <v>668</v>
      </c>
    </row>
    <row r="3039" spans="1:5">
      <c t="s" r="A3039" s="3">
        <v>669</v>
      </c>
      <c t="n" r="B3039" s="6">
        <v>0</v>
      </c>
    </row>
    <row r="3040" spans="1:5">
      <c t="s" r="A3040" s="3">
        <v>670</v>
      </c>
      <c t="n" r="B3040" s="5">
        <v>730</v>
      </c>
    </row>
    <row r="3041" spans="1:5">
      <c t="s" r="A3041" s="3">
        <v>671</v>
      </c>
      <c t="n" r="B3041" s="5">
        <v>3350</v>
      </c>
    </row>
    <row r="3042" spans="1:5">
      <c t="s" r="A3042" s="3">
        <v>672</v>
      </c>
      <c t="n" r="B3042" s="5">
        <v>168</v>
      </c>
    </row>
    <row r="3043" spans="1:5">
      <c t="s" r="A3043" s="3">
        <v>673</v>
      </c>
      <c t="n" r="B3043" s="5">
        <v>730</v>
      </c>
    </row>
    <row r="3044" spans="1:5">
      <c t="s" r="A3044" s="3">
        <v>674</v>
      </c>
      <c t="n" r="B3044" s="5">
        <v>3518</v>
      </c>
    </row>
    <row r="3045" spans="1:5">
      <c t="s" r="A3045" s="3">
        <v>675</v>
      </c>
      <c t="n" r="B3045" s="5">
        <v>4248</v>
      </c>
    </row>
    <row r="3046" spans="1:5">
      <c t="s" r="A3046" s="3">
        <v>676</v>
      </c>
      <c t="n" r="B3046" s="6">
        <v>-702</v>
      </c>
    </row>
    <row r="3047" spans="1:5">
      <c t="s" r="A3047" s="3">
        <v>678</v>
      </c>
      <c t="s" r="B3047" s="3">
        <v>369</v>
      </c>
    </row>
    <row r="3048" spans="1:5">
      <c t="s" r="A3048" s="3">
        <v>954</v>
      </c>
    </row>
    <row r="3049" spans="1:5">
      <c t="s" r="A3049" s="7">
        <v>668</v>
      </c>
    </row>
    <row r="3050" spans="1:5">
      <c t="s" r="A3050" s="3">
        <v>669</v>
      </c>
      <c t="n" r="B3050" s="6">
        <v>0</v>
      </c>
    </row>
    <row r="3051" spans="1:5">
      <c t="s" r="A3051" s="3">
        <v>670</v>
      </c>
      <c t="n" r="B3051" s="5">
        <v>1550</v>
      </c>
    </row>
    <row r="3052" spans="1:5">
      <c t="s" r="A3052" s="3">
        <v>671</v>
      </c>
      <c t="n" r="B3052" s="5">
        <v>8935</v>
      </c>
    </row>
    <row r="3053" spans="1:5">
      <c t="s" r="A3053" s="3">
        <v>672</v>
      </c>
      <c t="n" r="B3053" s="5">
        <v>125</v>
      </c>
    </row>
    <row r="3054" spans="1:5">
      <c t="s" r="A3054" s="3">
        <v>673</v>
      </c>
      <c t="n" r="B3054" s="5">
        <v>1550</v>
      </c>
    </row>
    <row r="3055" spans="1:5">
      <c t="s" r="A3055" s="3">
        <v>674</v>
      </c>
      <c t="n" r="B3055" s="5">
        <v>9060</v>
      </c>
    </row>
    <row r="3056" spans="1:5">
      <c t="s" r="A3056" s="3">
        <v>675</v>
      </c>
      <c t="n" r="B3056" s="5">
        <v>10610</v>
      </c>
    </row>
    <row r="3057" spans="1:5">
      <c t="s" r="A3057" s="3">
        <v>676</v>
      </c>
      <c t="n" r="B3057" s="6">
        <v>-2277</v>
      </c>
    </row>
    <row r="3058" spans="1:5">
      <c t="s" r="A3058" s="3">
        <v>678</v>
      </c>
      <c t="s" r="B3058" s="3">
        <v>369</v>
      </c>
    </row>
    <row r="3059" spans="1:5">
      <c t="s" r="A3059" s="3">
        <v>955</v>
      </c>
    </row>
    <row r="3060" spans="1:5">
      <c t="s" r="A3060" s="7">
        <v>668</v>
      </c>
    </row>
    <row r="3061" spans="1:5">
      <c t="s" r="A3061" s="3">
        <v>669</v>
      </c>
      <c t="n" r="B3061" s="6">
        <v>0</v>
      </c>
    </row>
    <row r="3062" spans="1:5">
      <c t="s" r="A3062" s="3">
        <v>670</v>
      </c>
      <c t="n" r="B3062" s="5">
        <v>12180</v>
      </c>
    </row>
    <row r="3063" spans="1:5">
      <c t="s" r="A3063" s="3">
        <v>671</v>
      </c>
      <c t="n" r="B3063" s="5">
        <v>27339</v>
      </c>
    </row>
    <row r="3064" spans="1:5">
      <c t="s" r="A3064" s="3">
        <v>672</v>
      </c>
      <c t="n" r="B3064" s="5">
        <v>348</v>
      </c>
    </row>
    <row r="3065" spans="1:5">
      <c t="s" r="A3065" s="3">
        <v>673</v>
      </c>
      <c t="n" r="B3065" s="5">
        <v>12180</v>
      </c>
    </row>
    <row r="3066" spans="1:5">
      <c t="s" r="A3066" s="3">
        <v>674</v>
      </c>
      <c t="n" r="B3066" s="5">
        <v>27687</v>
      </c>
    </row>
    <row r="3067" spans="1:5">
      <c t="s" r="A3067" s="3">
        <v>675</v>
      </c>
      <c t="n" r="B3067" s="5">
        <v>39867</v>
      </c>
    </row>
    <row r="3068" spans="1:5">
      <c t="s" r="A3068" s="3">
        <v>676</v>
      </c>
      <c t="n" r="B3068" s="6">
        <v>-8187</v>
      </c>
    </row>
    <row r="3069" spans="1:5">
      <c t="s" r="A3069" s="3">
        <v>678</v>
      </c>
      <c t="s" r="B3069" s="3">
        <v>369</v>
      </c>
    </row>
    <row r="3070" spans="1:5">
      <c t="s" r="A3070" s="3">
        <v>956</v>
      </c>
    </row>
    <row r="3071" spans="1:5">
      <c t="s" r="A3071" s="7">
        <v>668</v>
      </c>
    </row>
    <row r="3072" spans="1:5">
      <c t="s" r="A3072" s="3">
        <v>669</v>
      </c>
      <c t="n" r="B3072" s="6">
        <v>0</v>
      </c>
    </row>
    <row r="3073" spans="1:5">
      <c t="s" r="A3073" s="3">
        <v>670</v>
      </c>
      <c t="n" r="B3073" s="5">
        <v>1997</v>
      </c>
    </row>
    <row r="3074" spans="1:5">
      <c t="s" r="A3074" s="3">
        <v>671</v>
      </c>
      <c t="n" r="B3074" s="5">
        <v>7826</v>
      </c>
    </row>
    <row r="3075" spans="1:5">
      <c t="s" r="A3075" s="3">
        <v>672</v>
      </c>
      <c t="n" r="B3075" s="5">
        <v>62</v>
      </c>
    </row>
    <row r="3076" spans="1:5">
      <c t="s" r="A3076" s="3">
        <v>673</v>
      </c>
      <c t="n" r="B3076" s="5">
        <v>1997</v>
      </c>
    </row>
    <row r="3077" spans="1:5">
      <c t="s" r="A3077" s="3">
        <v>674</v>
      </c>
      <c t="n" r="B3077" s="5">
        <v>7888</v>
      </c>
    </row>
    <row r="3078" spans="1:5">
      <c t="s" r="A3078" s="3">
        <v>675</v>
      </c>
      <c t="n" r="B3078" s="5">
        <v>9885</v>
      </c>
    </row>
    <row r="3079" spans="1:5">
      <c t="s" r="A3079" s="3">
        <v>676</v>
      </c>
      <c t="n" r="B3079" s="6">
        <v>-816</v>
      </c>
    </row>
    <row r="3080" spans="1:5">
      <c t="s" r="A3080" s="3">
        <v>678</v>
      </c>
      <c t="s" r="B3080" s="3">
        <v>369</v>
      </c>
    </row>
    <row r="3081" spans="1:5">
      <c t="s" r="A3081" s="3">
        <v>957</v>
      </c>
    </row>
    <row r="3082" spans="1:5">
      <c t="s" r="A3082" s="7">
        <v>668</v>
      </c>
    </row>
    <row r="3083" spans="1:5">
      <c t="s" r="A3083" s="3">
        <v>669</v>
      </c>
      <c t="n" r="B3083" s="6">
        <v>-21189</v>
      </c>
    </row>
    <row r="3084" spans="1:5">
      <c t="s" r="A3084" s="3">
        <v>670</v>
      </c>
      <c t="n" r="B3084" s="5">
        <v>6220</v>
      </c>
    </row>
    <row r="3085" spans="1:5">
      <c t="s" r="A3085" s="3">
        <v>671</v>
      </c>
      <c t="n" r="B3085" s="5">
        <v>15165</v>
      </c>
    </row>
    <row r="3086" spans="1:5">
      <c t="s" r="A3086" s="3">
        <v>672</v>
      </c>
      <c t="n" r="B3086" s="5">
        <v>756</v>
      </c>
    </row>
    <row r="3087" spans="1:5">
      <c t="s" r="A3087" s="3">
        <v>673</v>
      </c>
      <c t="n" r="B3087" s="5">
        <v>6220</v>
      </c>
    </row>
    <row r="3088" spans="1:5">
      <c t="s" r="A3088" s="3">
        <v>674</v>
      </c>
      <c t="n" r="B3088" s="5">
        <v>15921</v>
      </c>
    </row>
    <row r="3089" spans="1:5">
      <c t="s" r="A3089" s="3">
        <v>675</v>
      </c>
      <c t="n" r="B3089" s="5">
        <v>22141</v>
      </c>
    </row>
    <row r="3090" spans="1:5">
      <c t="s" r="A3090" s="3">
        <v>676</v>
      </c>
      <c t="n" r="B3090" s="6">
        <v>-3541</v>
      </c>
    </row>
    <row r="3091" spans="1:5">
      <c t="s" r="A3091" s="3">
        <v>678</v>
      </c>
      <c t="s" r="B3091" s="3">
        <v>369</v>
      </c>
    </row>
    <row r="3092" spans="1:5">
      <c t="s" r="A3092" s="3">
        <v>958</v>
      </c>
    </row>
    <row r="3093" spans="1:5">
      <c t="s" r="A3093" s="7">
        <v>668</v>
      </c>
    </row>
    <row r="3094" spans="1:5">
      <c t="s" r="A3094" s="3">
        <v>669</v>
      </c>
      <c t="n" r="B3094" s="6">
        <v>-1633</v>
      </c>
    </row>
    <row r="3095" spans="1:5">
      <c t="s" r="A3095" s="3">
        <v>670</v>
      </c>
      <c t="n" r="B3095" s="5">
        <v>910</v>
      </c>
    </row>
    <row r="3096" spans="1:5">
      <c t="s" r="A3096" s="3">
        <v>671</v>
      </c>
      <c t="n" r="B3096" s="5">
        <v>3924</v>
      </c>
    </row>
    <row r="3097" spans="1:5">
      <c t="s" r="A3097" s="3">
        <v>672</v>
      </c>
      <c t="n" r="B3097" s="5">
        <v>164</v>
      </c>
    </row>
    <row r="3098" spans="1:5">
      <c t="s" r="A3098" s="3">
        <v>673</v>
      </c>
      <c t="n" r="B3098" s="5">
        <v>910</v>
      </c>
    </row>
    <row r="3099" spans="1:5">
      <c t="s" r="A3099" s="3">
        <v>674</v>
      </c>
      <c t="n" r="B3099" s="5">
        <v>4088</v>
      </c>
    </row>
    <row r="3100" spans="1:5">
      <c t="s" r="A3100" s="3">
        <v>675</v>
      </c>
      <c t="n" r="B3100" s="5">
        <v>4998</v>
      </c>
    </row>
    <row r="3101" spans="1:5">
      <c t="s" r="A3101" s="3">
        <v>676</v>
      </c>
      <c t="n" r="B3101" s="6">
        <v>-1542</v>
      </c>
    </row>
    <row r="3102" spans="1:5">
      <c t="s" r="A3102" s="3">
        <v>678</v>
      </c>
      <c t="s" r="B3102" s="3">
        <v>369</v>
      </c>
    </row>
    <row r="3103" spans="1:5">
      <c t="s" r="A3103" s="3">
        <v>959</v>
      </c>
    </row>
    <row r="3104" spans="1:5">
      <c t="s" r="A3104" s="7">
        <v>668</v>
      </c>
    </row>
    <row r="3105" spans="1:5">
      <c t="s" r="A3105" s="3">
        <v>669</v>
      </c>
      <c t="n" r="B3105" s="6">
        <v>0</v>
      </c>
    </row>
    <row r="3106" spans="1:5">
      <c t="s" r="A3106" s="3">
        <v>670</v>
      </c>
      <c t="n" r="B3106" s="5">
        <v>5730</v>
      </c>
    </row>
    <row r="3107" spans="1:5">
      <c t="s" r="A3107" s="3">
        <v>671</v>
      </c>
      <c t="n" r="B3107" s="5">
        <v>14900</v>
      </c>
    </row>
    <row r="3108" spans="1:5">
      <c t="s" r="A3108" s="3">
        <v>672</v>
      </c>
      <c t="n" r="B3108" s="5">
        <v>960</v>
      </c>
    </row>
    <row r="3109" spans="1:5">
      <c t="s" r="A3109" s="3">
        <v>673</v>
      </c>
      <c t="n" r="B3109" s="5">
        <v>5730</v>
      </c>
    </row>
    <row r="3110" spans="1:5">
      <c t="s" r="A3110" s="3">
        <v>674</v>
      </c>
      <c t="n" r="B3110" s="5">
        <v>15860</v>
      </c>
    </row>
    <row r="3111" spans="1:5">
      <c t="s" r="A3111" s="3">
        <v>675</v>
      </c>
      <c t="n" r="B3111" s="5">
        <v>21590</v>
      </c>
    </row>
    <row r="3112" spans="1:5">
      <c t="s" r="A3112" s="3">
        <v>676</v>
      </c>
      <c t="n" r="B3112" s="6">
        <v>-2670</v>
      </c>
    </row>
    <row r="3113" spans="1:5">
      <c t="s" r="A3113" s="3">
        <v>678</v>
      </c>
      <c t="s" r="B3113" s="3">
        <v>369</v>
      </c>
    </row>
    <row r="3114" spans="1:5">
      <c t="s" r="A3114" s="3">
        <v>960</v>
      </c>
    </row>
    <row r="3115" spans="1:5">
      <c t="s" r="A3115" s="7">
        <v>668</v>
      </c>
    </row>
    <row r="3116" spans="1:5">
      <c t="s" r="A3116" s="3">
        <v>669</v>
      </c>
      <c t="n" r="B3116" s="6">
        <v>-20200</v>
      </c>
    </row>
    <row r="3117" spans="1:5">
      <c t="s" r="A3117" s="3">
        <v>670</v>
      </c>
      <c t="n" r="B3117" s="5">
        <v>6910</v>
      </c>
    </row>
    <row r="3118" spans="1:5">
      <c t="s" r="A3118" s="3">
        <v>671</v>
      </c>
      <c t="n" r="B3118" s="5">
        <v>26446</v>
      </c>
    </row>
    <row r="3119" spans="1:5">
      <c t="s" r="A3119" s="3">
        <v>672</v>
      </c>
      <c t="n" r="B3119" s="5">
        <v>1499</v>
      </c>
    </row>
    <row r="3120" spans="1:5">
      <c t="s" r="A3120" s="3">
        <v>673</v>
      </c>
      <c t="n" r="B3120" s="5">
        <v>6910</v>
      </c>
    </row>
    <row r="3121" spans="1:5">
      <c t="s" r="A3121" s="3">
        <v>674</v>
      </c>
      <c t="n" r="B3121" s="5">
        <v>27945</v>
      </c>
    </row>
    <row r="3122" spans="1:5">
      <c t="s" r="A3122" s="3">
        <v>675</v>
      </c>
      <c t="n" r="B3122" s="5">
        <v>34855</v>
      </c>
    </row>
    <row r="3123" spans="1:5">
      <c t="s" r="A3123" s="3">
        <v>676</v>
      </c>
      <c t="n" r="B3123" s="6">
        <v>-6081</v>
      </c>
    </row>
    <row r="3124" spans="1:5">
      <c t="s" r="A3124" s="3">
        <v>678</v>
      </c>
      <c t="s" r="B3124" s="3">
        <v>369</v>
      </c>
    </row>
    <row r="3125" spans="1:5">
      <c t="s" r="A3125" s="3">
        <v>961</v>
      </c>
    </row>
    <row r="3126" spans="1:5">
      <c t="s" r="A3126" s="7">
        <v>668</v>
      </c>
    </row>
    <row r="3127" spans="1:5">
      <c t="s" r="A3127" s="3">
        <v>669</v>
      </c>
      <c t="n" r="B3127" s="6">
        <v>-9016</v>
      </c>
    </row>
    <row r="3128" spans="1:5">
      <c t="s" r="A3128" s="3">
        <v>670</v>
      </c>
      <c t="n" r="B3128" s="5">
        <v>2923</v>
      </c>
    </row>
    <row r="3129" spans="1:5">
      <c t="s" r="A3129" s="3">
        <v>671</v>
      </c>
      <c t="n" r="B3129" s="5">
        <v>11972</v>
      </c>
    </row>
    <row r="3130" spans="1:5">
      <c t="s" r="A3130" s="3">
        <v>672</v>
      </c>
      <c t="n" r="B3130" s="5">
        <v>277</v>
      </c>
    </row>
    <row r="3131" spans="1:5">
      <c t="s" r="A3131" s="3">
        <v>673</v>
      </c>
      <c t="n" r="B3131" s="5">
        <v>2923</v>
      </c>
    </row>
    <row r="3132" spans="1:5">
      <c t="s" r="A3132" s="3">
        <v>674</v>
      </c>
      <c t="n" r="B3132" s="5">
        <v>12249</v>
      </c>
    </row>
    <row r="3133" spans="1:5">
      <c t="s" r="A3133" s="3">
        <v>675</v>
      </c>
      <c t="n" r="B3133" s="5">
        <v>15172</v>
      </c>
    </row>
    <row r="3134" spans="1:5">
      <c t="s" r="A3134" s="3">
        <v>676</v>
      </c>
      <c t="n" r="B3134" s="6">
        <v>-1795</v>
      </c>
    </row>
    <row r="3135" spans="1:5">
      <c t="s" r="A3135" s="3">
        <v>678</v>
      </c>
      <c t="s" r="B3135" s="3">
        <v>369</v>
      </c>
    </row>
    <row r="3136" spans="1:5">
      <c t="s" r="A3136" s="3">
        <v>962</v>
      </c>
    </row>
    <row r="3137" spans="1:5">
      <c t="s" r="A3137" s="7">
        <v>668</v>
      </c>
    </row>
    <row r="3138" spans="1:5">
      <c t="s" r="A3138" s="3">
        <v>669</v>
      </c>
      <c t="n" r="B3138" s="6">
        <v>0</v>
      </c>
    </row>
    <row r="3139" spans="1:5">
      <c t="s" r="A3139" s="3">
        <v>670</v>
      </c>
      <c t="n" r="B3139" s="5">
        <v>6910</v>
      </c>
    </row>
    <row r="3140" spans="1:5">
      <c t="s" r="A3140" s="3">
        <v>671</v>
      </c>
      <c t="n" r="B3140" s="5">
        <v>17432</v>
      </c>
    </row>
    <row r="3141" spans="1:5">
      <c t="s" r="A3141" s="3">
        <v>672</v>
      </c>
      <c t="n" r="B3141" s="5">
        <v>958</v>
      </c>
    </row>
    <row r="3142" spans="1:5">
      <c t="s" r="A3142" s="3">
        <v>673</v>
      </c>
      <c t="n" r="B3142" s="5">
        <v>6910</v>
      </c>
    </row>
    <row r="3143" spans="1:5">
      <c t="s" r="A3143" s="3">
        <v>674</v>
      </c>
      <c t="n" r="B3143" s="5">
        <v>18390</v>
      </c>
    </row>
    <row r="3144" spans="1:5">
      <c t="s" r="A3144" s="3">
        <v>675</v>
      </c>
      <c t="n" r="B3144" s="5">
        <v>25300</v>
      </c>
    </row>
    <row r="3145" spans="1:5">
      <c t="s" r="A3145" s="3">
        <v>676</v>
      </c>
      <c t="n" r="B3145" s="6">
        <v>-5351</v>
      </c>
    </row>
    <row r="3146" spans="1:5">
      <c t="s" r="A3146" s="3">
        <v>678</v>
      </c>
      <c t="s" r="B3146" s="3">
        <v>369</v>
      </c>
    </row>
    <row r="3147" spans="1:5">
      <c t="s" r="A3147" s="3">
        <v>963</v>
      </c>
    </row>
    <row r="3148" spans="1:5">
      <c t="s" r="A3148" s="7">
        <v>668</v>
      </c>
    </row>
    <row r="3149" spans="1:5">
      <c t="s" r="A3149" s="3">
        <v>669</v>
      </c>
      <c t="n" r="B3149" s="6">
        <v>0</v>
      </c>
    </row>
    <row r="3150" spans="1:5">
      <c t="s" r="A3150" s="3">
        <v>670</v>
      </c>
      <c t="n" r="B3150" s="5">
        <v>2770</v>
      </c>
    </row>
    <row r="3151" spans="1:5">
      <c t="s" r="A3151" s="3">
        <v>671</v>
      </c>
      <c t="n" r="B3151" s="5">
        <v>9402</v>
      </c>
    </row>
    <row r="3152" spans="1:5">
      <c t="s" r="A3152" s="3">
        <v>672</v>
      </c>
      <c t="n" r="B3152" s="5">
        <v>266</v>
      </c>
    </row>
    <row r="3153" spans="1:5">
      <c t="s" r="A3153" s="3">
        <v>673</v>
      </c>
      <c t="n" r="B3153" s="5">
        <v>2770</v>
      </c>
    </row>
    <row r="3154" spans="1:5">
      <c t="s" r="A3154" s="3">
        <v>674</v>
      </c>
      <c t="n" r="B3154" s="5">
        <v>9668</v>
      </c>
    </row>
    <row r="3155" spans="1:5">
      <c t="s" r="A3155" s="3">
        <v>675</v>
      </c>
      <c t="n" r="B3155" s="5">
        <v>12438</v>
      </c>
    </row>
    <row r="3156" spans="1:5">
      <c t="s" r="A3156" s="3">
        <v>676</v>
      </c>
      <c t="n" r="B3156" s="6">
        <v>-2321</v>
      </c>
    </row>
    <row r="3157" spans="1:5">
      <c t="s" r="A3157" s="3">
        <v>678</v>
      </c>
      <c t="s" r="B3157" s="3">
        <v>369</v>
      </c>
    </row>
    <row r="3158" spans="1:5">
      <c t="s" r="A3158" s="3">
        <v>964</v>
      </c>
    </row>
    <row r="3159" spans="1:5">
      <c t="s" r="A3159" s="7">
        <v>668</v>
      </c>
    </row>
    <row r="3160" spans="1:5">
      <c t="s" r="A3160" s="3">
        <v>669</v>
      </c>
      <c t="n" r="B3160" s="6">
        <v>0</v>
      </c>
    </row>
    <row r="3161" spans="1:5">
      <c t="s" r="A3161" s="3">
        <v>670</v>
      </c>
      <c t="n" r="B3161" s="5">
        <v>3400</v>
      </c>
    </row>
    <row r="3162" spans="1:5">
      <c t="s" r="A3162" s="3">
        <v>671</v>
      </c>
      <c t="n" r="B3162" s="5">
        <v>18917</v>
      </c>
    </row>
    <row r="3163" spans="1:5">
      <c t="s" r="A3163" s="3">
        <v>672</v>
      </c>
      <c t="n" r="B3163" s="5">
        <v>224</v>
      </c>
    </row>
    <row r="3164" spans="1:5">
      <c t="s" r="A3164" s="3">
        <v>673</v>
      </c>
      <c t="n" r="B3164" s="5">
        <v>3400</v>
      </c>
    </row>
    <row r="3165" spans="1:5">
      <c t="s" r="A3165" s="3">
        <v>674</v>
      </c>
      <c t="n" r="B3165" s="5">
        <v>19141</v>
      </c>
    </row>
    <row r="3166" spans="1:5">
      <c t="s" r="A3166" s="3">
        <v>675</v>
      </c>
      <c t="n" r="B3166" s="5">
        <v>22541</v>
      </c>
    </row>
    <row r="3167" spans="1:5">
      <c t="s" r="A3167" s="3">
        <v>676</v>
      </c>
      <c t="n" r="B3167" s="6">
        <v>-5558</v>
      </c>
    </row>
    <row r="3168" spans="1:5">
      <c t="s" r="A3168" s="3">
        <v>678</v>
      </c>
      <c t="s" r="B3168" s="3">
        <v>369</v>
      </c>
    </row>
    <row r="3169" spans="1:5">
      <c t="s" r="A3169" s="3">
        <v>965</v>
      </c>
    </row>
    <row r="3170" spans="1:5">
      <c t="s" r="A3170" s="7">
        <v>668</v>
      </c>
    </row>
    <row r="3171" spans="1:5">
      <c t="s" r="A3171" s="3">
        <v>669</v>
      </c>
      <c t="n" r="B3171" s="6">
        <v>-9600</v>
      </c>
    </row>
    <row r="3172" spans="1:5">
      <c t="s" r="A3172" s="3">
        <v>670</v>
      </c>
      <c t="n" r="B3172" s="5">
        <v>2160</v>
      </c>
    </row>
    <row r="3173" spans="1:5">
      <c t="s" r="A3173" s="3">
        <v>671</v>
      </c>
      <c t="n" r="B3173" s="5">
        <v>11361</v>
      </c>
    </row>
    <row r="3174" spans="1:5">
      <c t="s" r="A3174" s="3">
        <v>672</v>
      </c>
      <c t="n" r="B3174" s="5">
        <v>1187</v>
      </c>
    </row>
    <row r="3175" spans="1:5">
      <c t="s" r="A3175" s="3">
        <v>673</v>
      </c>
      <c t="n" r="B3175" s="5">
        <v>2160</v>
      </c>
    </row>
    <row r="3176" spans="1:5">
      <c t="s" r="A3176" s="3">
        <v>674</v>
      </c>
      <c t="n" r="B3176" s="5">
        <v>12548</v>
      </c>
    </row>
    <row r="3177" spans="1:5">
      <c t="s" r="A3177" s="3">
        <v>675</v>
      </c>
      <c t="n" r="B3177" s="5">
        <v>14708</v>
      </c>
    </row>
    <row r="3178" spans="1:5">
      <c t="s" r="A3178" s="3">
        <v>676</v>
      </c>
      <c t="n" r="B3178" s="6">
        <v>-3874</v>
      </c>
    </row>
    <row r="3179" spans="1:5">
      <c t="s" r="A3179" s="3">
        <v>678</v>
      </c>
      <c t="s" r="B3179" s="3">
        <v>369</v>
      </c>
    </row>
    <row r="3180" spans="1:5">
      <c t="s" r="A3180" s="3">
        <v>966</v>
      </c>
    </row>
    <row r="3181" spans="1:5">
      <c t="s" r="A3181" s="7">
        <v>668</v>
      </c>
    </row>
    <row r="3182" spans="1:5">
      <c t="s" r="A3182" s="3">
        <v>669</v>
      </c>
      <c t="n" r="B3182" s="6">
        <v>-14198</v>
      </c>
    </row>
    <row r="3183" spans="1:5">
      <c t="s" r="A3183" s="3">
        <v>670</v>
      </c>
      <c t="n" r="B3183" s="5">
        <v>3490</v>
      </c>
    </row>
    <row r="3184" spans="1:5">
      <c t="s" r="A3184" s="3">
        <v>671</v>
      </c>
      <c t="n" r="B3184" s="5">
        <v>19290</v>
      </c>
    </row>
    <row r="3185" spans="1:5">
      <c t="s" r="A3185" s="3">
        <v>672</v>
      </c>
      <c t="n" r="B3185" s="5">
        <v>771</v>
      </c>
    </row>
    <row r="3186" spans="1:5">
      <c t="s" r="A3186" s="3">
        <v>673</v>
      </c>
      <c t="n" r="B3186" s="5">
        <v>3490</v>
      </c>
    </row>
    <row r="3187" spans="1:5">
      <c t="s" r="A3187" s="3">
        <v>674</v>
      </c>
      <c t="n" r="B3187" s="5">
        <v>20061</v>
      </c>
    </row>
    <row r="3188" spans="1:5">
      <c t="s" r="A3188" s="3">
        <v>675</v>
      </c>
      <c t="n" r="B3188" s="5">
        <v>23551</v>
      </c>
    </row>
    <row r="3189" spans="1:5">
      <c t="s" r="A3189" s="3">
        <v>676</v>
      </c>
      <c t="n" r="B3189" s="6">
        <v>-4283</v>
      </c>
    </row>
    <row r="3190" spans="1:5">
      <c t="s" r="A3190" s="3">
        <v>678</v>
      </c>
      <c t="s" r="B3190" s="3">
        <v>369</v>
      </c>
    </row>
    <row r="3191" spans="1:5">
      <c t="s" r="A3191" s="3">
        <v>967</v>
      </c>
    </row>
    <row r="3192" spans="1:5">
      <c t="s" r="A3192" s="7">
        <v>668</v>
      </c>
    </row>
    <row r="3193" spans="1:5">
      <c t="s" r="A3193" s="3">
        <v>669</v>
      </c>
      <c t="n" r="B3193" s="6">
        <v>-4789</v>
      </c>
    </row>
    <row r="3194" spans="1:5">
      <c t="s" r="A3194" s="3">
        <v>670</v>
      </c>
      <c t="n" r="B3194" s="5">
        <v>2230</v>
      </c>
    </row>
    <row r="3195" spans="1:5">
      <c t="s" r="A3195" s="3">
        <v>671</v>
      </c>
      <c t="n" r="B3195" s="5">
        <v>8058</v>
      </c>
    </row>
    <row r="3196" spans="1:5">
      <c t="s" r="A3196" s="3">
        <v>672</v>
      </c>
      <c t="n" r="B3196" s="5">
        <v>90</v>
      </c>
    </row>
    <row r="3197" spans="1:5">
      <c t="s" r="A3197" s="3">
        <v>673</v>
      </c>
      <c t="n" r="B3197" s="5">
        <v>2230</v>
      </c>
    </row>
    <row r="3198" spans="1:5">
      <c t="s" r="A3198" s="3">
        <v>674</v>
      </c>
      <c t="n" r="B3198" s="5">
        <v>8148</v>
      </c>
    </row>
    <row r="3199" spans="1:5">
      <c t="s" r="A3199" s="3">
        <v>675</v>
      </c>
      <c t="n" r="B3199" s="5">
        <v>10378</v>
      </c>
    </row>
    <row r="3200" spans="1:5">
      <c t="s" r="A3200" s="3">
        <v>676</v>
      </c>
      <c t="n" r="B3200" s="6">
        <v>-1144</v>
      </c>
    </row>
    <row r="3201" spans="1:5">
      <c t="s" r="A3201" s="3">
        <v>678</v>
      </c>
      <c t="s" r="B3201" s="3">
        <v>369</v>
      </c>
    </row>
    <row r="3202" spans="1:5">
      <c t="s" r="A3202" s="3">
        <v>968</v>
      </c>
    </row>
    <row r="3203" spans="1:5">
      <c t="s" r="A3203" s="7">
        <v>668</v>
      </c>
    </row>
    <row r="3204" spans="1:5">
      <c t="s" r="A3204" s="3">
        <v>669</v>
      </c>
      <c t="n" r="B3204" s="6">
        <v>-7938</v>
      </c>
    </row>
    <row r="3205" spans="1:5">
      <c t="s" r="A3205" s="3">
        <v>670</v>
      </c>
      <c t="n" r="B3205" s="5">
        <v>1900</v>
      </c>
    </row>
    <row r="3206" spans="1:5">
      <c t="s" r="A3206" s="3">
        <v>671</v>
      </c>
      <c t="n" r="B3206" s="5">
        <v>9858</v>
      </c>
    </row>
    <row r="3207" spans="1:5">
      <c t="s" r="A3207" s="3">
        <v>672</v>
      </c>
      <c t="n" r="B3207" s="5">
        <v>1517</v>
      </c>
    </row>
    <row r="3208" spans="1:5">
      <c t="s" r="A3208" s="3">
        <v>673</v>
      </c>
      <c t="n" r="B3208" s="5">
        <v>1900</v>
      </c>
    </row>
    <row r="3209" spans="1:5">
      <c t="s" r="A3209" s="3">
        <v>674</v>
      </c>
      <c t="n" r="B3209" s="5">
        <v>11375</v>
      </c>
    </row>
    <row r="3210" spans="1:5">
      <c t="s" r="A3210" s="3">
        <v>675</v>
      </c>
      <c t="n" r="B3210" s="5">
        <v>13275</v>
      </c>
    </row>
    <row r="3211" spans="1:5">
      <c t="s" r="A3211" s="3">
        <v>676</v>
      </c>
      <c t="n" r="B3211" s="6">
        <v>-3037</v>
      </c>
    </row>
    <row r="3212" spans="1:5">
      <c t="s" r="A3212" s="3">
        <v>678</v>
      </c>
      <c t="s" r="B3212" s="3">
        <v>369</v>
      </c>
    </row>
    <row r="3213" spans="1:5">
      <c t="s" r="A3213" s="3">
        <v>969</v>
      </c>
    </row>
    <row r="3214" spans="1:5">
      <c t="s" r="A3214" s="7">
        <v>668</v>
      </c>
    </row>
    <row r="3215" spans="1:5">
      <c t="s" r="A3215" s="3">
        <v>669</v>
      </c>
      <c t="n" r="B3215" s="6">
        <v>-12049</v>
      </c>
    </row>
    <row r="3216" spans="1:5">
      <c t="s" r="A3216" s="3">
        <v>670</v>
      </c>
      <c t="n" r="B3216" s="5">
        <v>5400</v>
      </c>
    </row>
    <row r="3217" spans="1:5">
      <c t="s" r="A3217" s="3">
        <v>671</v>
      </c>
      <c t="n" r="B3217" s="5">
        <v>20530</v>
      </c>
    </row>
    <row r="3218" spans="1:5">
      <c t="s" r="A3218" s="3">
        <v>672</v>
      </c>
      <c t="n" r="B3218" s="5">
        <v>775</v>
      </c>
    </row>
    <row r="3219" spans="1:5">
      <c t="s" r="A3219" s="3">
        <v>673</v>
      </c>
      <c t="n" r="B3219" s="5">
        <v>5400</v>
      </c>
    </row>
    <row r="3220" spans="1:5">
      <c t="s" r="A3220" s="3">
        <v>674</v>
      </c>
      <c t="n" r="B3220" s="5">
        <v>21305</v>
      </c>
    </row>
    <row r="3221" spans="1:5">
      <c t="s" r="A3221" s="3">
        <v>675</v>
      </c>
      <c t="n" r="B3221" s="5">
        <v>26705</v>
      </c>
    </row>
    <row r="3222" spans="1:5">
      <c t="s" r="A3222" s="3">
        <v>676</v>
      </c>
      <c t="n" r="B3222" s="6">
        <v>-5271</v>
      </c>
    </row>
    <row r="3223" spans="1:5">
      <c t="s" r="A3223" s="3">
        <v>678</v>
      </c>
      <c t="s" r="B3223" s="3">
        <v>369</v>
      </c>
    </row>
    <row r="3224" spans="1:5">
      <c t="s" r="A3224" s="3">
        <v>970</v>
      </c>
    </row>
    <row r="3225" spans="1:5">
      <c t="s" r="A3225" s="7">
        <v>668</v>
      </c>
    </row>
    <row r="3226" spans="1:5">
      <c t="s" r="A3226" s="3">
        <v>669</v>
      </c>
      <c t="n" r="B3226" s="6">
        <v>0</v>
      </c>
    </row>
    <row r="3227" spans="1:5">
      <c t="s" r="A3227" s="3">
        <v>670</v>
      </c>
      <c t="n" r="B3227" s="5">
        <v>6030</v>
      </c>
    </row>
    <row r="3228" spans="1:5">
      <c t="s" r="A3228" s="3">
        <v>671</v>
      </c>
      <c t="n" r="B3228" s="5">
        <v>45152</v>
      </c>
    </row>
    <row r="3229" spans="1:5">
      <c t="s" r="A3229" s="3">
        <v>672</v>
      </c>
      <c t="n" r="B3229" s="5">
        <v>1751</v>
      </c>
    </row>
    <row r="3230" spans="1:5">
      <c t="s" r="A3230" s="3">
        <v>673</v>
      </c>
      <c t="n" r="B3230" s="5">
        <v>6030</v>
      </c>
    </row>
    <row r="3231" spans="1:5">
      <c t="s" r="A3231" s="3">
        <v>674</v>
      </c>
      <c t="n" r="B3231" s="5">
        <v>46903</v>
      </c>
    </row>
    <row r="3232" spans="1:5">
      <c t="s" r="A3232" s="3">
        <v>675</v>
      </c>
      <c t="n" r="B3232" s="5">
        <v>52933</v>
      </c>
    </row>
    <row r="3233" spans="1:5">
      <c t="s" r="A3233" s="3">
        <v>676</v>
      </c>
      <c t="n" r="B3233" s="6">
        <v>-8017</v>
      </c>
    </row>
    <row r="3234" spans="1:5">
      <c t="s" r="A3234" s="3">
        <v>678</v>
      </c>
      <c t="s" r="B3234" s="3">
        <v>369</v>
      </c>
    </row>
    <row r="3235" spans="1:5">
      <c t="s" r="A3235" s="3">
        <v>971</v>
      </c>
    </row>
    <row r="3236" spans="1:5">
      <c t="s" r="A3236" s="7">
        <v>668</v>
      </c>
    </row>
    <row r="3237" spans="1:5">
      <c t="s" r="A3237" s="3">
        <v>669</v>
      </c>
      <c t="n" r="B3237" s="6">
        <v>-5519</v>
      </c>
    </row>
    <row r="3238" spans="1:5">
      <c t="s" r="A3238" s="3">
        <v>670</v>
      </c>
      <c t="n" r="B3238" s="5">
        <v>2630</v>
      </c>
    </row>
    <row r="3239" spans="1:5">
      <c t="s" r="A3239" s="3">
        <v>671</v>
      </c>
      <c t="n" r="B3239" s="5">
        <v>8351</v>
      </c>
    </row>
    <row r="3240" spans="1:5">
      <c t="s" r="A3240" s="3">
        <v>672</v>
      </c>
      <c t="n" r="B3240" s="5">
        <v>28</v>
      </c>
    </row>
    <row r="3241" spans="1:5">
      <c t="s" r="A3241" s="3">
        <v>673</v>
      </c>
      <c t="n" r="B3241" s="5">
        <v>2630</v>
      </c>
    </row>
    <row r="3242" spans="1:5">
      <c t="s" r="A3242" s="3">
        <v>674</v>
      </c>
      <c t="n" r="B3242" s="5">
        <v>8379</v>
      </c>
    </row>
    <row r="3243" spans="1:5">
      <c t="s" r="A3243" s="3">
        <v>675</v>
      </c>
      <c t="n" r="B3243" s="5">
        <v>11009</v>
      </c>
    </row>
    <row r="3244" spans="1:5">
      <c t="s" r="A3244" s="3">
        <v>676</v>
      </c>
      <c t="n" r="B3244" s="6">
        <v>-1439</v>
      </c>
    </row>
    <row r="3245" spans="1:5">
      <c t="s" r="A3245" s="3">
        <v>678</v>
      </c>
      <c t="s" r="B3245" s="3">
        <v>369</v>
      </c>
    </row>
    <row r="3246" spans="1:5">
      <c t="s" r="A3246" s="3">
        <v>972</v>
      </c>
    </row>
    <row r="3247" spans="1:5">
      <c t="s" r="A3247" s="7">
        <v>668</v>
      </c>
    </row>
    <row r="3248" spans="1:5">
      <c t="s" r="A3248" s="3">
        <v>669</v>
      </c>
      <c t="n" r="B3248" s="6">
        <v>0</v>
      </c>
    </row>
    <row r="3249" spans="1:5">
      <c t="s" r="A3249" s="3">
        <v>670</v>
      </c>
      <c t="n" r="B3249" s="5">
        <v>1560</v>
      </c>
    </row>
    <row r="3250" spans="1:5">
      <c t="s" r="A3250" s="3">
        <v>671</v>
      </c>
      <c t="n" r="B3250" s="5">
        <v>15620</v>
      </c>
    </row>
    <row r="3251" spans="1:5">
      <c t="s" r="A3251" s="3">
        <v>672</v>
      </c>
      <c t="n" r="B3251" s="5">
        <v>7412</v>
      </c>
    </row>
    <row r="3252" spans="1:5">
      <c t="s" r="A3252" s="3">
        <v>673</v>
      </c>
      <c t="n" r="B3252" s="5">
        <v>1560</v>
      </c>
    </row>
    <row r="3253" spans="1:5">
      <c t="s" r="A3253" s="3">
        <v>674</v>
      </c>
      <c t="n" r="B3253" s="5">
        <v>23032</v>
      </c>
    </row>
    <row r="3254" spans="1:5">
      <c t="s" r="A3254" s="3">
        <v>675</v>
      </c>
      <c t="n" r="B3254" s="5">
        <v>24592</v>
      </c>
    </row>
    <row r="3255" spans="1:5">
      <c t="s" r="A3255" s="3">
        <v>676</v>
      </c>
      <c t="n" r="B3255" s="6">
        <v>-5281</v>
      </c>
    </row>
    <row r="3256" spans="1:5">
      <c t="s" r="A3256" s="3">
        <v>678</v>
      </c>
      <c t="s" r="B3256" s="3">
        <v>369</v>
      </c>
    </row>
    <row r="3257" spans="1:5">
      <c t="s" r="A3257" s="3">
        <v>973</v>
      </c>
    </row>
    <row r="3258" spans="1:5">
      <c t="s" r="A3258" s="7">
        <v>668</v>
      </c>
    </row>
    <row r="3259" spans="1:5">
      <c t="s" r="A3259" s="3">
        <v>669</v>
      </c>
      <c t="n" r="B3259" s="6">
        <v>-3394</v>
      </c>
    </row>
    <row r="3260" spans="1:5">
      <c t="s" r="A3260" s="3">
        <v>670</v>
      </c>
      <c t="n" r="B3260" s="5">
        <v>1580</v>
      </c>
    </row>
    <row r="3261" spans="1:5">
      <c t="s" r="A3261" s="3">
        <v>671</v>
      </c>
      <c t="n" r="B3261" s="5">
        <v>8573</v>
      </c>
    </row>
    <row r="3262" spans="1:5">
      <c t="s" r="A3262" s="3">
        <v>672</v>
      </c>
      <c t="n" r="B3262" s="5">
        <v>2960</v>
      </c>
    </row>
    <row r="3263" spans="1:5">
      <c t="s" r="A3263" s="3">
        <v>673</v>
      </c>
      <c t="n" r="B3263" s="5">
        <v>1580</v>
      </c>
    </row>
    <row r="3264" spans="1:5">
      <c t="s" r="A3264" s="3">
        <v>674</v>
      </c>
      <c t="n" r="B3264" s="5">
        <v>11533</v>
      </c>
    </row>
    <row r="3265" spans="1:5">
      <c t="s" r="A3265" s="3">
        <v>675</v>
      </c>
      <c t="n" r="B3265" s="5">
        <v>13113</v>
      </c>
    </row>
    <row r="3266" spans="1:5">
      <c t="s" r="A3266" s="3">
        <v>676</v>
      </c>
      <c t="n" r="B3266" s="6">
        <v>-1862</v>
      </c>
    </row>
    <row r="3267" spans="1:5">
      <c t="s" r="A3267" s="3">
        <v>678</v>
      </c>
      <c t="s" r="B3267" s="3">
        <v>369</v>
      </c>
    </row>
    <row r="3268" spans="1:5">
      <c t="s" r="A3268" s="3">
        <v>974</v>
      </c>
    </row>
    <row r="3269" spans="1:5">
      <c t="s" r="A3269" s="7">
        <v>668</v>
      </c>
    </row>
    <row r="3270" spans="1:5">
      <c t="s" r="A3270" s="3">
        <v>669</v>
      </c>
      <c t="n" r="B3270" s="6">
        <v>-12577</v>
      </c>
    </row>
    <row r="3271" spans="1:5">
      <c t="s" r="A3271" s="3">
        <v>670</v>
      </c>
      <c t="n" r="B3271" s="5">
        <v>3130</v>
      </c>
    </row>
    <row r="3272" spans="1:5">
      <c t="s" r="A3272" s="3">
        <v>671</v>
      </c>
      <c t="n" r="B3272" s="5">
        <v>16956</v>
      </c>
    </row>
    <row r="3273" spans="1:5">
      <c t="s" r="A3273" s="3">
        <v>672</v>
      </c>
      <c t="n" r="B3273" s="5">
        <v>39</v>
      </c>
    </row>
    <row r="3274" spans="1:5">
      <c t="s" r="A3274" s="3">
        <v>673</v>
      </c>
      <c t="n" r="B3274" s="5">
        <v>3130</v>
      </c>
    </row>
    <row r="3275" spans="1:5">
      <c t="s" r="A3275" s="3">
        <v>674</v>
      </c>
      <c t="n" r="B3275" s="5">
        <v>16995</v>
      </c>
    </row>
    <row r="3276" spans="1:5">
      <c t="s" r="A3276" s="3">
        <v>675</v>
      </c>
      <c t="n" r="B3276" s="5">
        <v>20125</v>
      </c>
    </row>
    <row r="3277" spans="1:5">
      <c t="s" r="A3277" s="3">
        <v>676</v>
      </c>
      <c t="n" r="B3277" s="6">
        <v>-3002</v>
      </c>
    </row>
    <row r="3278" spans="1:5">
      <c t="s" r="A3278" s="3">
        <v>678</v>
      </c>
      <c t="s" r="B3278" s="3">
        <v>369</v>
      </c>
    </row>
    <row r="3279" spans="1:5">
      <c t="s" r="A3279" s="3">
        <v>975</v>
      </c>
    </row>
    <row r="3280" spans="1:5">
      <c t="s" r="A3280" s="7">
        <v>668</v>
      </c>
    </row>
    <row r="3281" spans="1:5">
      <c t="s" r="A3281" s="3">
        <v>669</v>
      </c>
      <c t="n" r="B3281" s="6">
        <v>0</v>
      </c>
    </row>
    <row r="3282" spans="1:5">
      <c t="s" r="A3282" s="3">
        <v>670</v>
      </c>
      <c t="n" r="B3282" s="5">
        <v>5090</v>
      </c>
    </row>
    <row r="3283" spans="1:5">
      <c t="s" r="A3283" s="3">
        <v>671</v>
      </c>
      <c t="n" r="B3283" s="5">
        <v>25863</v>
      </c>
    </row>
    <row r="3284" spans="1:5">
      <c t="s" r="A3284" s="3">
        <v>672</v>
      </c>
      <c t="n" r="B3284" s="5">
        <v>568</v>
      </c>
    </row>
    <row r="3285" spans="1:5">
      <c t="s" r="A3285" s="3">
        <v>673</v>
      </c>
      <c t="n" r="B3285" s="5">
        <v>5090</v>
      </c>
    </row>
    <row r="3286" spans="1:5">
      <c t="s" r="A3286" s="3">
        <v>674</v>
      </c>
      <c t="n" r="B3286" s="5">
        <v>26431</v>
      </c>
    </row>
    <row r="3287" spans="1:5">
      <c t="s" r="A3287" s="3">
        <v>675</v>
      </c>
      <c t="n" r="B3287" s="5">
        <v>31521</v>
      </c>
    </row>
    <row r="3288" spans="1:5">
      <c t="s" r="A3288" s="3">
        <v>676</v>
      </c>
      <c t="n" r="B3288" s="6">
        <v>-6285</v>
      </c>
    </row>
    <row r="3289" spans="1:5">
      <c t="s" r="A3289" s="3">
        <v>678</v>
      </c>
      <c t="s" r="B3289" s="3">
        <v>369</v>
      </c>
    </row>
    <row r="3290" spans="1:5">
      <c t="s" r="A3290" s="3">
        <v>976</v>
      </c>
    </row>
    <row r="3291" spans="1:5">
      <c t="s" r="A3291" s="7">
        <v>668</v>
      </c>
    </row>
    <row r="3292" spans="1:5">
      <c t="s" r="A3292" s="3">
        <v>669</v>
      </c>
      <c t="n" r="B3292" s="6">
        <v>0</v>
      </c>
    </row>
    <row r="3293" spans="1:5">
      <c t="s" r="A3293" s="3">
        <v>670</v>
      </c>
      <c t="n" r="B3293" s="5">
        <v>5950</v>
      </c>
    </row>
    <row r="3294" spans="1:5">
      <c t="s" r="A3294" s="3">
        <v>671</v>
      </c>
      <c t="n" r="B3294" s="5">
        <v>45457</v>
      </c>
    </row>
    <row r="3295" spans="1:5">
      <c t="s" r="A3295" s="3">
        <v>672</v>
      </c>
      <c t="n" r="B3295" s="5">
        <v>7303</v>
      </c>
    </row>
    <row r="3296" spans="1:5">
      <c t="s" r="A3296" s="3">
        <v>673</v>
      </c>
      <c t="n" r="B3296" s="5">
        <v>5950</v>
      </c>
    </row>
    <row r="3297" spans="1:5">
      <c t="s" r="A3297" s="3">
        <v>674</v>
      </c>
      <c t="n" r="B3297" s="5">
        <v>52760</v>
      </c>
    </row>
    <row r="3298" spans="1:5">
      <c t="s" r="A3298" s="3">
        <v>675</v>
      </c>
      <c t="n" r="B3298" s="5">
        <v>58710</v>
      </c>
    </row>
    <row r="3299" spans="1:5">
      <c t="s" r="A3299" s="3">
        <v>676</v>
      </c>
      <c t="n" r="B3299" s="6">
        <v>-11524</v>
      </c>
    </row>
    <row r="3300" spans="1:5">
      <c t="s" r="A3300" s="3">
        <v>678</v>
      </c>
      <c t="s" r="B3300" s="3">
        <v>369</v>
      </c>
    </row>
    <row r="3301" spans="1:5">
      <c t="s" r="A3301" s="3">
        <v>977</v>
      </c>
    </row>
    <row r="3302" spans="1:5">
      <c t="s" r="A3302" s="7">
        <v>668</v>
      </c>
    </row>
    <row r="3303" spans="1:5">
      <c t="s" r="A3303" s="3">
        <v>669</v>
      </c>
      <c t="n" r="B3303" s="6">
        <v>-21961</v>
      </c>
    </row>
    <row r="3304" spans="1:5">
      <c t="s" r="A3304" s="3">
        <v>670</v>
      </c>
      <c t="n" r="B3304" s="5">
        <v>5060</v>
      </c>
    </row>
    <row r="3305" spans="1:5">
      <c t="s" r="A3305" s="3">
        <v>671</v>
      </c>
      <c t="n" r="B3305" s="5">
        <v>41359</v>
      </c>
    </row>
    <row r="3306" spans="1:5">
      <c t="s" r="A3306" s="3">
        <v>672</v>
      </c>
      <c t="n" r="B3306" s="5">
        <v>1071</v>
      </c>
    </row>
    <row r="3307" spans="1:5">
      <c t="s" r="A3307" s="3">
        <v>673</v>
      </c>
      <c t="n" r="B3307" s="5">
        <v>5060</v>
      </c>
    </row>
    <row r="3308" spans="1:5">
      <c t="s" r="A3308" s="3">
        <v>674</v>
      </c>
      <c t="n" r="B3308" s="5">
        <v>42430</v>
      </c>
    </row>
    <row r="3309" spans="1:5">
      <c t="s" r="A3309" s="3">
        <v>675</v>
      </c>
      <c t="n" r="B3309" s="5">
        <v>47490</v>
      </c>
    </row>
    <row r="3310" spans="1:5">
      <c t="s" r="A3310" s="3">
        <v>676</v>
      </c>
      <c t="n" r="B3310" s="6">
        <v>-7100</v>
      </c>
    </row>
    <row r="3311" spans="1:5">
      <c t="s" r="A3311" s="3">
        <v>678</v>
      </c>
      <c t="s" r="B3311" s="3">
        <v>369</v>
      </c>
    </row>
    <row r="3312" spans="1:5">
      <c t="s" r="A3312" s="3">
        <v>978</v>
      </c>
    </row>
    <row r="3313" spans="1:5">
      <c t="s" r="A3313" s="7">
        <v>668</v>
      </c>
    </row>
    <row r="3314" spans="1:5">
      <c t="s" r="A3314" s="3">
        <v>669</v>
      </c>
      <c t="n" r="B3314" s="6">
        <v>-7000</v>
      </c>
    </row>
    <row r="3315" spans="1:5">
      <c t="s" r="A3315" s="3">
        <v>670</v>
      </c>
      <c t="n" r="B3315" s="5">
        <v>4421</v>
      </c>
    </row>
    <row r="3316" spans="1:5">
      <c t="s" r="A3316" s="3">
        <v>671</v>
      </c>
      <c t="n" r="B3316" s="5">
        <v>14985</v>
      </c>
    </row>
    <row r="3317" spans="1:5">
      <c t="s" r="A3317" s="3">
        <v>672</v>
      </c>
      <c t="n" r="B3317" s="5">
        <v>0</v>
      </c>
    </row>
    <row r="3318" spans="1:5">
      <c t="s" r="A3318" s="3">
        <v>673</v>
      </c>
      <c t="n" r="B3318" s="5">
        <v>4421</v>
      </c>
    </row>
    <row r="3319" spans="1:5">
      <c t="s" r="A3319" s="3">
        <v>674</v>
      </c>
      <c t="n" r="B3319" s="5">
        <v>14985</v>
      </c>
    </row>
    <row r="3320" spans="1:5">
      <c t="s" r="A3320" s="3">
        <v>675</v>
      </c>
      <c t="n" r="B3320" s="5">
        <v>19406</v>
      </c>
    </row>
    <row r="3321" spans="1:5">
      <c t="s" r="A3321" s="3">
        <v>676</v>
      </c>
      <c t="n" r="B3321" s="6">
        <v>-451</v>
      </c>
    </row>
    <row r="3322" spans="1:5">
      <c t="s" r="A3322" s="3">
        <v>678</v>
      </c>
      <c t="s" r="B3322" s="3">
        <v>369</v>
      </c>
    </row>
    <row r="3323" spans="1:5">
      <c t="s" r="A3323" s="3">
        <v>979</v>
      </c>
    </row>
    <row r="3324" spans="1:5">
      <c t="s" r="A3324" s="7">
        <v>668</v>
      </c>
    </row>
    <row r="3325" spans="1:5">
      <c t="s" r="A3325" s="3">
        <v>669</v>
      </c>
      <c t="n" r="B3325" s="6">
        <v>-24490</v>
      </c>
    </row>
    <row r="3326" spans="1:5">
      <c t="s" r="A3326" s="3">
        <v>670</v>
      </c>
      <c t="n" r="B3326" s="5">
        <v>7200</v>
      </c>
    </row>
    <row r="3327" spans="1:5">
      <c t="s" r="A3327" s="3">
        <v>671</v>
      </c>
      <c t="n" r="B3327" s="5">
        <v>36917</v>
      </c>
    </row>
    <row r="3328" spans="1:5">
      <c t="s" r="A3328" s="3">
        <v>672</v>
      </c>
      <c t="n" r="B3328" s="5">
        <v>2776</v>
      </c>
    </row>
    <row r="3329" spans="1:5">
      <c t="s" r="A3329" s="3">
        <v>673</v>
      </c>
      <c t="n" r="B3329" s="5">
        <v>7200</v>
      </c>
    </row>
    <row r="3330" spans="1:5">
      <c t="s" r="A3330" s="3">
        <v>674</v>
      </c>
      <c t="n" r="B3330" s="5">
        <v>39693</v>
      </c>
    </row>
    <row r="3331" spans="1:5">
      <c t="s" r="A3331" s="3">
        <v>675</v>
      </c>
      <c t="n" r="B3331" s="5">
        <v>46893</v>
      </c>
    </row>
    <row r="3332" spans="1:5">
      <c t="s" r="A3332" s="3">
        <v>676</v>
      </c>
      <c t="n" r="B3332" s="6">
        <v>-7311</v>
      </c>
    </row>
    <row r="3333" spans="1:5">
      <c t="s" r="A3333" s="3">
        <v>678</v>
      </c>
      <c t="s" r="B3333" s="3">
        <v>369</v>
      </c>
    </row>
    <row r="3334" spans="1:5">
      <c t="s" r="A3334" s="3">
        <v>980</v>
      </c>
    </row>
    <row r="3335" spans="1:5">
      <c t="s" r="A3335" s="7">
        <v>668</v>
      </c>
    </row>
    <row r="3336" spans="1:5">
      <c t="s" r="A3336" s="3">
        <v>669</v>
      </c>
      <c t="n" r="B3336" s="6">
        <v>0</v>
      </c>
    </row>
    <row r="3337" spans="1:5">
      <c t="s" r="A3337" s="3">
        <v>670</v>
      </c>
      <c t="n" r="B3337" s="5">
        <v>3970</v>
      </c>
    </row>
    <row r="3338" spans="1:5">
      <c t="s" r="A3338" s="3">
        <v>671</v>
      </c>
      <c t="n" r="B3338" s="5">
        <v>28974</v>
      </c>
    </row>
    <row r="3339" spans="1:5">
      <c t="s" r="A3339" s="3">
        <v>672</v>
      </c>
      <c t="n" r="B3339" s="5">
        <v>3983</v>
      </c>
    </row>
    <row r="3340" spans="1:5">
      <c t="s" r="A3340" s="3">
        <v>673</v>
      </c>
      <c t="n" r="B3340" s="5">
        <v>3970</v>
      </c>
    </row>
    <row r="3341" spans="1:5">
      <c t="s" r="A3341" s="3">
        <v>674</v>
      </c>
      <c t="n" r="B3341" s="5">
        <v>32957</v>
      </c>
    </row>
    <row r="3342" spans="1:5">
      <c t="s" r="A3342" s="3">
        <v>675</v>
      </c>
      <c t="n" r="B3342" s="5">
        <v>36927</v>
      </c>
    </row>
    <row r="3343" spans="1:5">
      <c t="s" r="A3343" s="3">
        <v>676</v>
      </c>
      <c t="n" r="B3343" s="6">
        <v>-5335</v>
      </c>
    </row>
    <row r="3344" spans="1:5">
      <c t="s" r="A3344" s="3">
        <v>678</v>
      </c>
      <c t="s" r="B3344" s="3">
        <v>369</v>
      </c>
    </row>
    <row r="3345" spans="1:5">
      <c t="s" r="A3345" s="3">
        <v>981</v>
      </c>
    </row>
    <row r="3346" spans="1:5">
      <c t="s" r="A3346" s="7">
        <v>668</v>
      </c>
    </row>
    <row r="3347" spans="1:5">
      <c t="s" r="A3347" s="3">
        <v>669</v>
      </c>
      <c t="n" r="B3347" s="6">
        <v>0</v>
      </c>
    </row>
    <row r="3348" spans="1:5">
      <c t="s" r="A3348" s="3">
        <v>670</v>
      </c>
      <c t="n" r="B3348" s="5">
        <v>1660</v>
      </c>
    </row>
    <row r="3349" spans="1:5">
      <c t="s" r="A3349" s="3">
        <v>671</v>
      </c>
      <c t="n" r="B3349" s="5">
        <v>12190</v>
      </c>
    </row>
    <row r="3350" spans="1:5">
      <c t="s" r="A3350" s="3">
        <v>672</v>
      </c>
      <c t="n" r="B3350" s="5">
        <v>970</v>
      </c>
    </row>
    <row r="3351" spans="1:5">
      <c t="s" r="A3351" s="3">
        <v>673</v>
      </c>
      <c t="n" r="B3351" s="5">
        <v>1660</v>
      </c>
    </row>
    <row r="3352" spans="1:5">
      <c t="s" r="A3352" s="3">
        <v>674</v>
      </c>
      <c t="n" r="B3352" s="5">
        <v>13160</v>
      </c>
    </row>
    <row r="3353" spans="1:5">
      <c t="s" r="A3353" s="3">
        <v>675</v>
      </c>
      <c t="n" r="B3353" s="5">
        <v>14820</v>
      </c>
    </row>
    <row r="3354" spans="1:5">
      <c t="s" r="A3354" s="3">
        <v>676</v>
      </c>
      <c t="n" r="B3354" s="6">
        <v>-2784</v>
      </c>
    </row>
    <row r="3355" spans="1:5">
      <c t="s" r="A3355" s="3">
        <v>678</v>
      </c>
      <c t="s" r="B3355" s="3">
        <v>369</v>
      </c>
    </row>
    <row r="3356" spans="1:5">
      <c t="s" r="A3356" s="3">
        <v>982</v>
      </c>
    </row>
    <row r="3357" spans="1:5">
      <c t="s" r="A3357" s="7">
        <v>668</v>
      </c>
    </row>
    <row r="3358" spans="1:5">
      <c t="s" r="A3358" s="3">
        <v>669</v>
      </c>
      <c t="n" r="B3358" s="6">
        <v>0</v>
      </c>
    </row>
    <row r="3359" spans="1:5">
      <c t="s" r="A3359" s="3">
        <v>670</v>
      </c>
      <c t="n" r="B3359" s="5">
        <v>6110</v>
      </c>
    </row>
    <row r="3360" spans="1:5">
      <c t="s" r="A3360" s="3">
        <v>671</v>
      </c>
      <c t="n" r="B3360" s="5">
        <v>34503</v>
      </c>
    </row>
    <row r="3361" spans="1:5">
      <c t="s" r="A3361" s="3">
        <v>672</v>
      </c>
      <c t="n" r="B3361" s="5">
        <v>1507</v>
      </c>
    </row>
    <row r="3362" spans="1:5">
      <c t="s" r="A3362" s="3">
        <v>673</v>
      </c>
      <c t="n" r="B3362" s="5">
        <v>6110</v>
      </c>
    </row>
    <row r="3363" spans="1:5">
      <c t="s" r="A3363" s="3">
        <v>674</v>
      </c>
      <c t="n" r="B3363" s="5">
        <v>36010</v>
      </c>
    </row>
    <row r="3364" spans="1:5">
      <c t="s" r="A3364" s="3">
        <v>675</v>
      </c>
      <c t="n" r="B3364" s="5">
        <v>42120</v>
      </c>
    </row>
    <row r="3365" spans="1:5">
      <c t="s" r="A3365" s="3">
        <v>676</v>
      </c>
      <c t="n" r="B3365" s="6">
        <v>-5200</v>
      </c>
    </row>
    <row r="3366" spans="1:5">
      <c t="s" r="A3366" s="3">
        <v>678</v>
      </c>
      <c t="s" r="B3366" s="3">
        <v>369</v>
      </c>
    </row>
    <row r="3367" spans="1:5">
      <c t="s" r="A3367" s="3">
        <v>983</v>
      </c>
    </row>
    <row r="3368" spans="1:5">
      <c t="s" r="A3368" s="7">
        <v>668</v>
      </c>
    </row>
    <row r="3369" spans="1:5">
      <c t="s" r="A3369" s="3">
        <v>669</v>
      </c>
      <c t="n" r="B3369" s="6">
        <v>0</v>
      </c>
    </row>
    <row r="3370" spans="1:5">
      <c t="s" r="A3370" s="3">
        <v>670</v>
      </c>
      <c t="n" r="B3370" s="5">
        <v>1150</v>
      </c>
    </row>
    <row r="3371" spans="1:5">
      <c t="s" r="A3371" s="3">
        <v>671</v>
      </c>
      <c t="n" r="B3371" s="5">
        <v>4310</v>
      </c>
    </row>
    <row r="3372" spans="1:5">
      <c t="s" r="A3372" s="3">
        <v>672</v>
      </c>
      <c t="n" r="B3372" s="5">
        <v>0</v>
      </c>
    </row>
    <row r="3373" spans="1:5">
      <c t="s" r="A3373" s="3">
        <v>673</v>
      </c>
      <c t="n" r="B3373" s="5">
        <v>1150</v>
      </c>
    </row>
    <row r="3374" spans="1:5">
      <c t="s" r="A3374" s="3">
        <v>674</v>
      </c>
      <c t="n" r="B3374" s="5">
        <v>4310</v>
      </c>
    </row>
    <row r="3375" spans="1:5">
      <c t="s" r="A3375" s="3">
        <v>675</v>
      </c>
      <c t="n" r="B3375" s="5">
        <v>5460</v>
      </c>
    </row>
    <row r="3376" spans="1:5">
      <c t="s" r="A3376" s="3">
        <v>676</v>
      </c>
      <c t="n" r="B3376" s="6">
        <v>-855</v>
      </c>
    </row>
    <row r="3377" spans="1:5">
      <c t="s" r="A3377" s="3">
        <v>678</v>
      </c>
      <c t="s" r="B3377" s="3">
        <v>369</v>
      </c>
    </row>
    <row r="3378" spans="1:5">
      <c t="s" r="A3378" s="3">
        <v>984</v>
      </c>
    </row>
    <row r="3379" spans="1:5">
      <c t="s" r="A3379" s="7">
        <v>668</v>
      </c>
    </row>
    <row r="3380" spans="1:5">
      <c t="s" r="A3380" s="3">
        <v>669</v>
      </c>
      <c t="n" r="B3380" s="6">
        <v>0</v>
      </c>
    </row>
    <row r="3381" spans="1:5">
      <c t="s" r="A3381" s="3">
        <v>670</v>
      </c>
      <c t="n" r="B3381" s="5">
        <v>3080</v>
      </c>
    </row>
    <row r="3382" spans="1:5">
      <c t="s" r="A3382" s="3">
        <v>671</v>
      </c>
      <c t="n" r="B3382" s="5">
        <v>11666</v>
      </c>
    </row>
    <row r="3383" spans="1:5">
      <c t="s" r="A3383" s="3">
        <v>672</v>
      </c>
      <c t="n" r="B3383" s="5">
        <v>506</v>
      </c>
    </row>
    <row r="3384" spans="1:5">
      <c t="s" r="A3384" s="3">
        <v>673</v>
      </c>
      <c t="n" r="B3384" s="5">
        <v>3080</v>
      </c>
    </row>
    <row r="3385" spans="1:5">
      <c t="s" r="A3385" s="3">
        <v>674</v>
      </c>
      <c t="n" r="B3385" s="5">
        <v>12172</v>
      </c>
    </row>
    <row r="3386" spans="1:5">
      <c t="s" r="A3386" s="3">
        <v>675</v>
      </c>
      <c t="n" r="B3386" s="5">
        <v>15252</v>
      </c>
    </row>
    <row r="3387" spans="1:5">
      <c t="s" r="A3387" s="3">
        <v>676</v>
      </c>
      <c t="n" r="B3387" s="6">
        <v>-2449</v>
      </c>
    </row>
    <row r="3388" spans="1:5">
      <c t="s" r="A3388" s="3">
        <v>678</v>
      </c>
      <c t="s" r="B3388" s="3">
        <v>369</v>
      </c>
    </row>
    <row r="3389" spans="1:5">
      <c t="s" r="A3389" s="3">
        <v>985</v>
      </c>
    </row>
    <row r="3390" spans="1:5">
      <c t="s" r="A3390" s="7">
        <v>668</v>
      </c>
    </row>
    <row r="3391" spans="1:5">
      <c t="s" r="A3391" s="3">
        <v>669</v>
      </c>
      <c t="n" r="B3391" s="6">
        <v>0</v>
      </c>
    </row>
    <row r="3392" spans="1:5">
      <c t="s" r="A3392" s="3">
        <v>670</v>
      </c>
      <c t="n" r="B3392" s="5">
        <v>5840</v>
      </c>
    </row>
    <row r="3393" spans="1:5">
      <c t="s" r="A3393" s="3">
        <v>671</v>
      </c>
      <c t="n" r="B3393" s="5">
        <v>32773</v>
      </c>
    </row>
    <row r="3394" spans="1:5">
      <c t="s" r="A3394" s="3">
        <v>672</v>
      </c>
      <c t="n" r="B3394" s="5">
        <v>2295</v>
      </c>
    </row>
    <row r="3395" spans="1:5">
      <c t="s" r="A3395" s="3">
        <v>673</v>
      </c>
      <c t="n" r="B3395" s="5">
        <v>5840</v>
      </c>
    </row>
    <row r="3396" spans="1:5">
      <c t="s" r="A3396" s="3">
        <v>674</v>
      </c>
      <c t="n" r="B3396" s="5">
        <v>35068</v>
      </c>
    </row>
    <row r="3397" spans="1:5">
      <c t="s" r="A3397" s="3">
        <v>675</v>
      </c>
      <c t="n" r="B3397" s="5">
        <v>40908</v>
      </c>
    </row>
    <row r="3398" spans="1:5">
      <c t="s" r="A3398" s="3">
        <v>676</v>
      </c>
      <c t="n" r="B3398" s="6">
        <v>-6731</v>
      </c>
    </row>
    <row r="3399" spans="1:5">
      <c t="s" r="A3399" s="3">
        <v>678</v>
      </c>
      <c t="s" r="B3399" s="3">
        <v>369</v>
      </c>
    </row>
    <row r="3400" spans="1:5">
      <c t="s" r="A3400" s="3">
        <v>986</v>
      </c>
    </row>
    <row r="3401" spans="1:5">
      <c t="s" r="A3401" s="7">
        <v>668</v>
      </c>
    </row>
    <row r="3402" spans="1:5">
      <c t="s" r="A3402" s="3">
        <v>669</v>
      </c>
      <c t="n" r="B3402" s="6">
        <v>0</v>
      </c>
    </row>
    <row r="3403" spans="1:5">
      <c t="s" r="A3403" s="3">
        <v>670</v>
      </c>
      <c t="n" r="B3403" s="5">
        <v>1030</v>
      </c>
    </row>
    <row r="3404" spans="1:5">
      <c t="s" r="A3404" s="3">
        <v>671</v>
      </c>
      <c t="n" r="B3404" s="5">
        <v>7583</v>
      </c>
    </row>
    <row r="3405" spans="1:5">
      <c t="s" r="A3405" s="3">
        <v>672</v>
      </c>
      <c t="n" r="B3405" s="5">
        <v>539</v>
      </c>
    </row>
    <row r="3406" spans="1:5">
      <c t="s" r="A3406" s="3">
        <v>673</v>
      </c>
      <c t="n" r="B3406" s="5">
        <v>1030</v>
      </c>
    </row>
    <row r="3407" spans="1:5">
      <c t="s" r="A3407" s="3">
        <v>674</v>
      </c>
      <c t="n" r="B3407" s="5">
        <v>8122</v>
      </c>
    </row>
    <row r="3408" spans="1:5">
      <c t="s" r="A3408" s="3">
        <v>675</v>
      </c>
      <c t="n" r="B3408" s="5">
        <v>9152</v>
      </c>
    </row>
    <row r="3409" spans="1:5">
      <c t="s" r="A3409" s="3">
        <v>676</v>
      </c>
      <c t="n" r="B3409" s="6">
        <v>-1495</v>
      </c>
    </row>
    <row r="3410" spans="1:5">
      <c t="s" r="A3410" s="3">
        <v>678</v>
      </c>
      <c t="s" r="B3410" s="3">
        <v>369</v>
      </c>
    </row>
    <row r="3411" spans="1:5">
      <c t="s" r="A3411" s="3">
        <v>987</v>
      </c>
    </row>
    <row r="3412" spans="1:5">
      <c t="s" r="A3412" s="7">
        <v>668</v>
      </c>
    </row>
    <row r="3413" spans="1:5">
      <c t="s" r="A3413" s="3">
        <v>669</v>
      </c>
      <c t="n" r="B3413" s="6">
        <v>-3900</v>
      </c>
    </row>
    <row r="3414" spans="1:5">
      <c t="s" r="A3414" s="3">
        <v>670</v>
      </c>
      <c t="n" r="B3414" s="5">
        <v>1110</v>
      </c>
    </row>
    <row r="3415" spans="1:5">
      <c t="s" r="A3415" s="3">
        <v>671</v>
      </c>
      <c t="n" r="B3415" s="5">
        <v>4843</v>
      </c>
    </row>
    <row r="3416" spans="1:5">
      <c t="s" r="A3416" s="3">
        <v>672</v>
      </c>
      <c t="n" r="B3416" s="5">
        <v>0</v>
      </c>
    </row>
    <row r="3417" spans="1:5">
      <c t="s" r="A3417" s="3">
        <v>673</v>
      </c>
      <c t="n" r="B3417" s="5">
        <v>1110</v>
      </c>
    </row>
    <row r="3418" spans="1:5">
      <c t="s" r="A3418" s="3">
        <v>674</v>
      </c>
      <c t="n" r="B3418" s="5">
        <v>4843</v>
      </c>
    </row>
    <row r="3419" spans="1:5">
      <c t="s" r="A3419" s="3">
        <v>675</v>
      </c>
      <c t="n" r="B3419" s="5">
        <v>5953</v>
      </c>
    </row>
    <row r="3420" spans="1:5">
      <c t="s" r="A3420" s="3">
        <v>676</v>
      </c>
      <c t="n" r="B3420" s="6">
        <v>-915</v>
      </c>
    </row>
    <row r="3421" spans="1:5">
      <c t="s" r="A3421" s="3">
        <v>678</v>
      </c>
      <c t="s" r="B3421" s="3">
        <v>369</v>
      </c>
    </row>
    <row r="3422" spans="1:5">
      <c t="s" r="A3422" s="3">
        <v>988</v>
      </c>
    </row>
    <row r="3423" spans="1:5">
      <c t="s" r="A3423" s="7">
        <v>668</v>
      </c>
    </row>
    <row r="3424" spans="1:5">
      <c t="s" r="A3424" s="3">
        <v>669</v>
      </c>
      <c t="n" r="B3424" s="6">
        <v>-1769</v>
      </c>
    </row>
    <row r="3425" spans="1:5">
      <c t="s" r="A3425" s="3">
        <v>670</v>
      </c>
      <c t="n" r="B3425" s="5">
        <v>600</v>
      </c>
    </row>
    <row r="3426" spans="1:5">
      <c t="s" r="A3426" s="3">
        <v>671</v>
      </c>
      <c t="n" r="B3426" s="5">
        <v>5312</v>
      </c>
    </row>
    <row r="3427" spans="1:5">
      <c t="s" r="A3427" s="3">
        <v>672</v>
      </c>
      <c t="n" r="B3427" s="5">
        <v>138</v>
      </c>
    </row>
    <row r="3428" spans="1:5">
      <c t="s" r="A3428" s="3">
        <v>673</v>
      </c>
      <c t="n" r="B3428" s="5">
        <v>600</v>
      </c>
    </row>
    <row r="3429" spans="1:5">
      <c t="s" r="A3429" s="3">
        <v>674</v>
      </c>
      <c t="n" r="B3429" s="5">
        <v>5450</v>
      </c>
    </row>
    <row r="3430" spans="1:5">
      <c t="s" r="A3430" s="3">
        <v>675</v>
      </c>
      <c t="n" r="B3430" s="5">
        <v>6050</v>
      </c>
    </row>
    <row r="3431" spans="1:5">
      <c t="s" r="A3431" s="3">
        <v>676</v>
      </c>
      <c t="n" r="B3431" s="6">
        <v>-1468</v>
      </c>
    </row>
    <row r="3432" spans="1:5">
      <c t="s" r="A3432" s="3">
        <v>678</v>
      </c>
      <c t="s" r="B3432" s="3">
        <v>369</v>
      </c>
    </row>
    <row r="3433" spans="1:5">
      <c t="s" r="A3433" s="3">
        <v>989</v>
      </c>
    </row>
    <row r="3434" spans="1:5">
      <c t="s" r="A3434" s="7">
        <v>668</v>
      </c>
    </row>
    <row r="3435" spans="1:5">
      <c t="s" r="A3435" s="3">
        <v>669</v>
      </c>
      <c t="n" r="B3435" s="6">
        <v>0</v>
      </c>
    </row>
    <row r="3436" spans="1:5">
      <c t="s" r="A3436" s="3">
        <v>670</v>
      </c>
      <c t="n" r="B3436" s="5">
        <v>3220</v>
      </c>
    </row>
    <row r="3437" spans="1:5">
      <c t="s" r="A3437" s="3">
        <v>671</v>
      </c>
      <c t="n" r="B3437" s="5">
        <v>28080</v>
      </c>
    </row>
    <row r="3438" spans="1:5">
      <c t="s" r="A3438" s="3">
        <v>672</v>
      </c>
      <c t="n" r="B3438" s="5">
        <v>1954</v>
      </c>
    </row>
    <row r="3439" spans="1:5">
      <c t="s" r="A3439" s="3">
        <v>673</v>
      </c>
      <c t="n" r="B3439" s="5">
        <v>3220</v>
      </c>
    </row>
    <row r="3440" spans="1:5">
      <c t="s" r="A3440" s="3">
        <v>674</v>
      </c>
      <c t="n" r="B3440" s="5">
        <v>30034</v>
      </c>
    </row>
    <row r="3441" spans="1:5">
      <c t="s" r="A3441" s="3">
        <v>675</v>
      </c>
      <c t="n" r="B3441" s="5">
        <v>33254</v>
      </c>
    </row>
    <row r="3442" spans="1:5">
      <c t="s" r="A3442" s="3">
        <v>676</v>
      </c>
      <c t="n" r="B3442" s="6">
        <v>-5673</v>
      </c>
    </row>
    <row r="3443" spans="1:5">
      <c t="s" r="A3443" s="3">
        <v>678</v>
      </c>
      <c t="s" r="B3443" s="3">
        <v>369</v>
      </c>
    </row>
    <row r="3444" spans="1:5">
      <c t="s" r="A3444" s="3">
        <v>990</v>
      </c>
    </row>
    <row r="3445" spans="1:5">
      <c t="s" r="A3445" s="7">
        <v>668</v>
      </c>
    </row>
    <row r="3446" spans="1:5">
      <c t="s" r="A3446" s="3">
        <v>669</v>
      </c>
      <c t="n" r="B3446" s="6">
        <v>-16373</v>
      </c>
    </row>
    <row r="3447" spans="1:5">
      <c t="s" r="A3447" s="3">
        <v>670</v>
      </c>
      <c t="n" r="B3447" s="5">
        <v>4490</v>
      </c>
    </row>
    <row r="3448" spans="1:5">
      <c t="s" r="A3448" s="3">
        <v>671</v>
      </c>
      <c t="n" r="B3448" s="5">
        <v>10209</v>
      </c>
    </row>
    <row r="3449" spans="1:5">
      <c t="s" r="A3449" s="3">
        <v>672</v>
      </c>
      <c t="n" r="B3449" s="5">
        <v>1549</v>
      </c>
    </row>
    <row r="3450" spans="1:5">
      <c t="s" r="A3450" s="3">
        <v>673</v>
      </c>
      <c t="n" r="B3450" s="5">
        <v>4490</v>
      </c>
    </row>
    <row r="3451" spans="1:5">
      <c t="s" r="A3451" s="3">
        <v>674</v>
      </c>
      <c t="n" r="B3451" s="5">
        <v>11758</v>
      </c>
    </row>
    <row r="3452" spans="1:5">
      <c t="s" r="A3452" s="3">
        <v>675</v>
      </c>
      <c t="n" r="B3452" s="5">
        <v>16248</v>
      </c>
    </row>
    <row r="3453" spans="1:5">
      <c t="s" r="A3453" s="3">
        <v>676</v>
      </c>
      <c t="n" r="B3453" s="6">
        <v>-2344</v>
      </c>
    </row>
    <row r="3454" spans="1:5">
      <c t="s" r="A3454" s="3">
        <v>678</v>
      </c>
      <c t="s" r="B3454" s="3">
        <v>369</v>
      </c>
    </row>
    <row r="3455" spans="1:5">
      <c t="s" r="A3455" s="3">
        <v>991</v>
      </c>
    </row>
    <row r="3456" spans="1:5">
      <c t="s" r="A3456" s="7">
        <v>668</v>
      </c>
    </row>
    <row r="3457" spans="1:5">
      <c t="s" r="A3457" s="3">
        <v>669</v>
      </c>
      <c t="n" r="B3457" s="6">
        <v>-13770</v>
      </c>
    </row>
    <row r="3458" spans="1:5">
      <c t="s" r="A3458" s="3">
        <v>670</v>
      </c>
      <c t="n" r="B3458" s="5">
        <v>5790</v>
      </c>
    </row>
    <row r="3459" spans="1:5">
      <c t="s" r="A3459" s="3">
        <v>671</v>
      </c>
      <c t="n" r="B3459" s="5">
        <v>19389</v>
      </c>
    </row>
    <row r="3460" spans="1:5">
      <c t="s" r="A3460" s="3">
        <v>672</v>
      </c>
      <c t="n" r="B3460" s="5">
        <v>2111</v>
      </c>
    </row>
    <row r="3461" spans="1:5">
      <c t="s" r="A3461" s="3">
        <v>673</v>
      </c>
      <c t="n" r="B3461" s="5">
        <v>5790</v>
      </c>
    </row>
    <row r="3462" spans="1:5">
      <c t="s" r="A3462" s="3">
        <v>674</v>
      </c>
      <c t="n" r="B3462" s="5">
        <v>21500</v>
      </c>
    </row>
    <row r="3463" spans="1:5">
      <c t="s" r="A3463" s="3">
        <v>675</v>
      </c>
      <c t="n" r="B3463" s="5">
        <v>27290</v>
      </c>
    </row>
    <row r="3464" spans="1:5">
      <c t="s" r="A3464" s="3">
        <v>676</v>
      </c>
      <c t="n" r="B3464" s="6">
        <v>-3376</v>
      </c>
    </row>
    <row r="3465" spans="1:5">
      <c t="s" r="A3465" s="3">
        <v>678</v>
      </c>
      <c t="s" r="B3465" s="3">
        <v>369</v>
      </c>
    </row>
    <row r="3466" spans="1:5">
      <c t="s" r="A3466" s="3">
        <v>992</v>
      </c>
    </row>
    <row r="3467" spans="1:5">
      <c t="s" r="A3467" s="7">
        <v>668</v>
      </c>
    </row>
    <row r="3468" spans="1:5">
      <c t="s" r="A3468" s="3">
        <v>669</v>
      </c>
      <c t="n" r="B3468" s="6">
        <v>-3032</v>
      </c>
    </row>
    <row r="3469" spans="1:5">
      <c t="s" r="A3469" s="3">
        <v>670</v>
      </c>
      <c t="n" r="B3469" s="5">
        <v>1080</v>
      </c>
    </row>
    <row r="3470" spans="1:5">
      <c t="s" r="A3470" s="3">
        <v>671</v>
      </c>
      <c t="n" r="B3470" s="5">
        <v>4192</v>
      </c>
    </row>
    <row r="3471" spans="1:5">
      <c t="s" r="A3471" s="3">
        <v>672</v>
      </c>
      <c t="n" r="B3471" s="5">
        <v>7490</v>
      </c>
    </row>
    <row r="3472" spans="1:5">
      <c t="s" r="A3472" s="3">
        <v>673</v>
      </c>
      <c t="n" r="B3472" s="5">
        <v>1080</v>
      </c>
    </row>
    <row r="3473" spans="1:5">
      <c t="s" r="A3473" s="3">
        <v>674</v>
      </c>
      <c t="n" r="B3473" s="5">
        <v>11682</v>
      </c>
    </row>
    <row r="3474" spans="1:5">
      <c t="s" r="A3474" s="3">
        <v>675</v>
      </c>
      <c t="n" r="B3474" s="5">
        <v>12762</v>
      </c>
    </row>
    <row r="3475" spans="1:5">
      <c t="s" r="A3475" s="3">
        <v>676</v>
      </c>
      <c t="n" r="B3475" s="6">
        <v>-682</v>
      </c>
    </row>
    <row r="3476" spans="1:5">
      <c t="s" r="A3476" s="3">
        <v>678</v>
      </c>
      <c t="s" r="B3476" s="3">
        <v>369</v>
      </c>
    </row>
    <row r="3477" spans="1:5">
      <c t="s" r="A3477" s="3">
        <v>993</v>
      </c>
    </row>
    <row r="3478" spans="1:5">
      <c t="s" r="A3478" s="7">
        <v>668</v>
      </c>
    </row>
    <row r="3479" spans="1:5">
      <c t="s" r="A3479" s="3">
        <v>669</v>
      </c>
      <c t="n" r="B3479" s="6">
        <v>-7191</v>
      </c>
    </row>
    <row r="3480" spans="1:5">
      <c t="s" r="A3480" s="3">
        <v>670</v>
      </c>
      <c t="n" r="B3480" s="5">
        <v>2100</v>
      </c>
    </row>
    <row r="3481" spans="1:5">
      <c t="s" r="A3481" s="3">
        <v>671</v>
      </c>
      <c t="n" r="B3481" s="5">
        <v>13935</v>
      </c>
    </row>
    <row r="3482" spans="1:5">
      <c t="s" r="A3482" s="3">
        <v>672</v>
      </c>
      <c t="n" r="B3482" s="5">
        <v>14</v>
      </c>
    </row>
    <row r="3483" spans="1:5">
      <c t="s" r="A3483" s="3">
        <v>673</v>
      </c>
      <c t="n" r="B3483" s="5">
        <v>2100</v>
      </c>
    </row>
    <row r="3484" spans="1:5">
      <c t="s" r="A3484" s="3">
        <v>674</v>
      </c>
      <c t="n" r="B3484" s="5">
        <v>13949</v>
      </c>
    </row>
    <row r="3485" spans="1:5">
      <c t="s" r="A3485" s="3">
        <v>675</v>
      </c>
      <c t="n" r="B3485" s="5">
        <v>16049</v>
      </c>
    </row>
    <row r="3486" spans="1:5">
      <c t="s" r="A3486" s="3">
        <v>676</v>
      </c>
      <c t="n" r="B3486" s="6">
        <v>-2116</v>
      </c>
    </row>
    <row r="3487" spans="1:5">
      <c t="s" r="A3487" s="3">
        <v>678</v>
      </c>
      <c t="s" r="B3487" s="3">
        <v>369</v>
      </c>
    </row>
    <row r="3488" spans="1:5">
      <c t="s" r="A3488" s="3">
        <v>994</v>
      </c>
    </row>
    <row r="3489" spans="1:5">
      <c t="s" r="A3489" s="7">
        <v>668</v>
      </c>
    </row>
    <row r="3490" spans="1:5">
      <c t="s" r="A3490" s="3">
        <v>669</v>
      </c>
      <c t="n" r="B3490" s="6">
        <v>0</v>
      </c>
    </row>
    <row r="3491" spans="1:5">
      <c t="s" r="A3491" s="3">
        <v>670</v>
      </c>
      <c t="n" r="B3491" s="5">
        <v>2780</v>
      </c>
    </row>
    <row r="3492" spans="1:5">
      <c t="s" r="A3492" s="3">
        <v>671</v>
      </c>
      <c t="n" r="B3492" s="5">
        <v>9937</v>
      </c>
    </row>
    <row r="3493" spans="1:5">
      <c t="s" r="A3493" s="3">
        <v>672</v>
      </c>
      <c t="n" r="B3493" s="5">
        <v>619</v>
      </c>
    </row>
    <row r="3494" spans="1:5">
      <c t="s" r="A3494" s="3">
        <v>673</v>
      </c>
      <c t="n" r="B3494" s="5">
        <v>2780</v>
      </c>
    </row>
    <row r="3495" spans="1:5">
      <c t="s" r="A3495" s="3">
        <v>674</v>
      </c>
      <c t="n" r="B3495" s="5">
        <v>10556</v>
      </c>
    </row>
    <row r="3496" spans="1:5">
      <c t="s" r="A3496" s="3">
        <v>675</v>
      </c>
      <c t="n" r="B3496" s="5">
        <v>13336</v>
      </c>
    </row>
    <row r="3497" spans="1:5">
      <c t="s" r="A3497" s="3">
        <v>676</v>
      </c>
      <c t="n" r="B3497" s="6">
        <v>-1445</v>
      </c>
    </row>
    <row r="3498" spans="1:5">
      <c t="s" r="A3498" s="3">
        <v>678</v>
      </c>
      <c t="s" r="B3498" s="3">
        <v>369</v>
      </c>
    </row>
    <row r="3499" spans="1:5">
      <c t="s" r="A3499" s="3">
        <v>995</v>
      </c>
    </row>
    <row r="3500" spans="1:5">
      <c t="s" r="A3500" s="7">
        <v>668</v>
      </c>
    </row>
    <row r="3501" spans="1:5">
      <c t="s" r="A3501" s="3">
        <v>669</v>
      </c>
      <c t="n" r="B3501" s="6">
        <v>0</v>
      </c>
    </row>
    <row r="3502" spans="1:5">
      <c t="s" r="A3502" s="3">
        <v>670</v>
      </c>
      <c t="n" r="B3502" s="5">
        <v>5310</v>
      </c>
    </row>
    <row r="3503" spans="1:5">
      <c t="s" r="A3503" s="3">
        <v>671</v>
      </c>
      <c t="n" r="B3503" s="5">
        <v>15705</v>
      </c>
    </row>
    <row r="3504" spans="1:5">
      <c t="s" r="A3504" s="3">
        <v>672</v>
      </c>
      <c t="n" r="B3504" s="5">
        <v>253</v>
      </c>
    </row>
    <row r="3505" spans="1:5">
      <c t="s" r="A3505" s="3">
        <v>673</v>
      </c>
      <c t="n" r="B3505" s="5">
        <v>5310</v>
      </c>
    </row>
    <row r="3506" spans="1:5">
      <c t="s" r="A3506" s="3">
        <v>674</v>
      </c>
      <c t="n" r="B3506" s="5">
        <v>15958</v>
      </c>
    </row>
    <row r="3507" spans="1:5">
      <c t="s" r="A3507" s="3">
        <v>675</v>
      </c>
      <c t="n" r="B3507" s="5">
        <v>21268</v>
      </c>
    </row>
    <row r="3508" spans="1:5">
      <c t="s" r="A3508" s="3">
        <v>676</v>
      </c>
      <c t="n" r="B3508" s="6">
        <v>-2714</v>
      </c>
    </row>
    <row r="3509" spans="1:5">
      <c t="s" r="A3509" s="3">
        <v>678</v>
      </c>
      <c t="s" r="B3509" s="3">
        <v>369</v>
      </c>
    </row>
    <row r="3510" spans="1:5">
      <c t="s" r="A3510" s="3">
        <v>996</v>
      </c>
    </row>
    <row r="3511" spans="1:5">
      <c t="s" r="A3511" s="7">
        <v>668</v>
      </c>
    </row>
    <row r="3512" spans="1:5">
      <c t="s" r="A3512" s="3">
        <v>669</v>
      </c>
      <c t="n" r="B3512" s="6">
        <v>0</v>
      </c>
    </row>
    <row r="3513" spans="1:5">
      <c t="s" r="A3513" s="3">
        <v>670</v>
      </c>
      <c t="n" r="B3513" s="5">
        <v>6040</v>
      </c>
    </row>
    <row r="3514" spans="1:5">
      <c t="s" r="A3514" s="3">
        <v>671</v>
      </c>
      <c t="n" r="B3514" s="5">
        <v>21376</v>
      </c>
    </row>
    <row r="3515" spans="1:5">
      <c t="s" r="A3515" s="3">
        <v>672</v>
      </c>
      <c t="n" r="B3515" s="5">
        <v>1049</v>
      </c>
    </row>
    <row r="3516" spans="1:5">
      <c t="s" r="A3516" s="3">
        <v>673</v>
      </c>
      <c t="n" r="B3516" s="5">
        <v>6040</v>
      </c>
    </row>
    <row r="3517" spans="1:5">
      <c t="s" r="A3517" s="3">
        <v>674</v>
      </c>
      <c t="n" r="B3517" s="5">
        <v>22425</v>
      </c>
    </row>
    <row r="3518" spans="1:5">
      <c t="s" r="A3518" s="3">
        <v>675</v>
      </c>
      <c t="n" r="B3518" s="5">
        <v>28465</v>
      </c>
    </row>
    <row r="3519" spans="1:5">
      <c t="s" r="A3519" s="3">
        <v>676</v>
      </c>
      <c t="n" r="B3519" s="6">
        <v>-5466</v>
      </c>
    </row>
    <row r="3520" spans="1:5">
      <c t="s" r="A3520" s="3">
        <v>678</v>
      </c>
      <c t="s" r="B3520" s="3">
        <v>369</v>
      </c>
    </row>
    <row r="3521" spans="1:5">
      <c t="s" r="A3521" s="3">
        <v>997</v>
      </c>
    </row>
    <row r="3522" spans="1:5">
      <c t="s" r="A3522" s="7">
        <v>668</v>
      </c>
    </row>
    <row r="3523" spans="1:5">
      <c t="s" r="A3523" s="3">
        <v>669</v>
      </c>
      <c t="n" r="B3523" s="6">
        <v>0</v>
      </c>
    </row>
    <row r="3524" spans="1:5">
      <c t="s" r="A3524" s="3">
        <v>670</v>
      </c>
      <c t="n" r="B3524" s="5">
        <v>2090</v>
      </c>
    </row>
    <row r="3525" spans="1:5">
      <c t="s" r="A3525" s="3">
        <v>671</v>
      </c>
      <c t="n" r="B3525" s="5">
        <v>14875</v>
      </c>
    </row>
    <row r="3526" spans="1:5">
      <c t="s" r="A3526" s="3">
        <v>672</v>
      </c>
      <c t="n" r="B3526" s="5">
        <v>1125</v>
      </c>
    </row>
    <row r="3527" spans="1:5">
      <c t="s" r="A3527" s="3">
        <v>673</v>
      </c>
      <c t="n" r="B3527" s="5">
        <v>2090</v>
      </c>
    </row>
    <row r="3528" spans="1:5">
      <c t="s" r="A3528" s="3">
        <v>674</v>
      </c>
      <c t="n" r="B3528" s="5">
        <v>16000</v>
      </c>
    </row>
    <row r="3529" spans="1:5">
      <c t="s" r="A3529" s="3">
        <v>675</v>
      </c>
      <c t="n" r="B3529" s="5">
        <v>18090</v>
      </c>
    </row>
    <row r="3530" spans="1:5">
      <c t="s" r="A3530" s="3">
        <v>676</v>
      </c>
      <c t="n" r="B3530" s="6">
        <v>-4421</v>
      </c>
    </row>
    <row r="3531" spans="1:5">
      <c t="s" r="A3531" s="3">
        <v>678</v>
      </c>
      <c t="s" r="B3531" s="3">
        <v>369</v>
      </c>
    </row>
    <row r="3532" spans="1:5">
      <c t="s" r="A3532" s="3">
        <v>998</v>
      </c>
    </row>
    <row r="3533" spans="1:5">
      <c t="s" r="A3533" s="7">
        <v>668</v>
      </c>
    </row>
    <row r="3534" spans="1:5">
      <c t="s" r="A3534" s="3">
        <v>669</v>
      </c>
      <c t="n" r="B3534" s="6">
        <v>0</v>
      </c>
    </row>
    <row r="3535" spans="1:5">
      <c t="s" r="A3535" s="3">
        <v>670</v>
      </c>
      <c t="n" r="B3535" s="5">
        <v>1300</v>
      </c>
    </row>
    <row r="3536" spans="1:5">
      <c t="s" r="A3536" s="3">
        <v>671</v>
      </c>
      <c t="n" r="B3536" s="5">
        <v>12504</v>
      </c>
    </row>
    <row r="3537" spans="1:5">
      <c t="s" r="A3537" s="3">
        <v>672</v>
      </c>
      <c t="n" r="B3537" s="5">
        <v>1939</v>
      </c>
    </row>
    <row r="3538" spans="1:5">
      <c t="s" r="A3538" s="3">
        <v>673</v>
      </c>
      <c t="n" r="B3538" s="5">
        <v>1300</v>
      </c>
    </row>
    <row r="3539" spans="1:5">
      <c t="s" r="A3539" s="3">
        <v>674</v>
      </c>
      <c t="n" r="B3539" s="5">
        <v>14443</v>
      </c>
    </row>
    <row r="3540" spans="1:5">
      <c t="s" r="A3540" s="3">
        <v>675</v>
      </c>
      <c t="n" r="B3540" s="5">
        <v>15743</v>
      </c>
    </row>
    <row r="3541" spans="1:5">
      <c t="s" r="A3541" s="3">
        <v>676</v>
      </c>
      <c t="n" r="B3541" s="6">
        <v>-2438</v>
      </c>
    </row>
    <row r="3542" spans="1:5">
      <c t="s" r="A3542" s="3">
        <v>678</v>
      </c>
      <c t="s" r="B3542" s="3">
        <v>369</v>
      </c>
    </row>
    <row r="3543" spans="1:5">
      <c t="s" r="A3543" s="3">
        <v>999</v>
      </c>
    </row>
    <row r="3544" spans="1:5">
      <c t="s" r="A3544" s="7">
        <v>668</v>
      </c>
    </row>
    <row r="3545" spans="1:5">
      <c t="s" r="A3545" s="3">
        <v>669</v>
      </c>
      <c t="n" r="B3545" s="6">
        <v>-31756</v>
      </c>
    </row>
    <row r="3546" spans="1:5">
      <c t="s" r="A3546" s="3">
        <v>670</v>
      </c>
      <c t="n" r="B3546" s="5">
        <v>6900</v>
      </c>
    </row>
    <row r="3547" spans="1:5">
      <c t="s" r="A3547" s="3">
        <v>671</v>
      </c>
      <c t="n" r="B3547" s="5">
        <v>56940</v>
      </c>
    </row>
    <row r="3548" spans="1:5">
      <c t="s" r="A3548" s="3">
        <v>672</v>
      </c>
      <c t="n" r="B3548" s="5">
        <v>1815</v>
      </c>
    </row>
    <row r="3549" spans="1:5">
      <c t="s" r="A3549" s="3">
        <v>673</v>
      </c>
      <c t="n" r="B3549" s="5">
        <v>6900</v>
      </c>
    </row>
    <row r="3550" spans="1:5">
      <c t="s" r="A3550" s="3">
        <v>674</v>
      </c>
      <c t="n" r="B3550" s="5">
        <v>58755</v>
      </c>
    </row>
    <row r="3551" spans="1:5">
      <c t="s" r="A3551" s="3">
        <v>675</v>
      </c>
      <c t="n" r="B3551" s="5">
        <v>65655</v>
      </c>
    </row>
    <row r="3552" spans="1:5">
      <c t="s" r="A3552" s="3">
        <v>676</v>
      </c>
      <c t="n" r="B3552" s="6">
        <v>-8200</v>
      </c>
    </row>
    <row r="3553" spans="1:5">
      <c t="s" r="A3553" s="3">
        <v>678</v>
      </c>
      <c t="s" r="B3553" s="3">
        <v>369</v>
      </c>
    </row>
    <row r="3554" spans="1:5">
      <c t="s" r="A3554" s="3">
        <v>1000</v>
      </c>
    </row>
    <row r="3555" spans="1:5">
      <c t="s" r="A3555" s="7">
        <v>668</v>
      </c>
    </row>
    <row r="3556" spans="1:5">
      <c t="s" r="A3556" s="3">
        <v>669</v>
      </c>
      <c t="n" r="B3556" s="6">
        <v>0</v>
      </c>
    </row>
    <row r="3557" spans="1:5">
      <c t="s" r="A3557" s="3">
        <v>670</v>
      </c>
      <c t="n" r="B3557" s="5">
        <v>2270</v>
      </c>
    </row>
    <row r="3558" spans="1:5">
      <c t="s" r="A3558" s="3">
        <v>671</v>
      </c>
      <c t="n" r="B3558" s="5">
        <v>19006</v>
      </c>
    </row>
    <row r="3559" spans="1:5">
      <c t="s" r="A3559" s="3">
        <v>672</v>
      </c>
      <c t="n" r="B3559" s="5">
        <v>1708</v>
      </c>
    </row>
    <row r="3560" spans="1:5">
      <c t="s" r="A3560" s="3">
        <v>673</v>
      </c>
      <c t="n" r="B3560" s="5">
        <v>2270</v>
      </c>
    </row>
    <row r="3561" spans="1:5">
      <c t="s" r="A3561" s="3">
        <v>674</v>
      </c>
      <c t="n" r="B3561" s="5">
        <v>20714</v>
      </c>
    </row>
    <row r="3562" spans="1:5">
      <c t="s" r="A3562" s="3">
        <v>675</v>
      </c>
      <c t="n" r="B3562" s="5">
        <v>22984</v>
      </c>
    </row>
    <row r="3563" spans="1:5">
      <c t="s" r="A3563" s="3">
        <v>676</v>
      </c>
      <c t="n" r="B3563" s="6">
        <v>-6358</v>
      </c>
    </row>
    <row r="3564" spans="1:5">
      <c t="s" r="A3564" s="3">
        <v>678</v>
      </c>
      <c t="s" r="B3564" s="3">
        <v>369</v>
      </c>
    </row>
    <row r="3565" spans="1:5">
      <c t="s" r="A3565" s="3">
        <v>1001</v>
      </c>
    </row>
    <row r="3566" spans="1:5">
      <c t="s" r="A3566" s="7">
        <v>668</v>
      </c>
    </row>
    <row r="3567" spans="1:5">
      <c t="s" r="A3567" s="3">
        <v>669</v>
      </c>
      <c t="n" r="B3567" s="6">
        <v>-7118</v>
      </c>
    </row>
    <row r="3568" spans="1:5">
      <c t="s" r="A3568" s="3">
        <v>670</v>
      </c>
      <c t="n" r="B3568" s="5">
        <v>1180</v>
      </c>
    </row>
    <row r="3569" spans="1:5">
      <c t="s" r="A3569" s="3">
        <v>671</v>
      </c>
      <c t="n" r="B3569" s="5">
        <v>11244</v>
      </c>
    </row>
    <row r="3570" spans="1:5">
      <c t="s" r="A3570" s="3">
        <v>672</v>
      </c>
      <c t="n" r="B3570" s="5">
        <v>3409</v>
      </c>
    </row>
    <row r="3571" spans="1:5">
      <c t="s" r="A3571" s="3">
        <v>673</v>
      </c>
      <c t="n" r="B3571" s="5">
        <v>1180</v>
      </c>
    </row>
    <row r="3572" spans="1:5">
      <c t="s" r="A3572" s="3">
        <v>674</v>
      </c>
      <c t="n" r="B3572" s="5">
        <v>14653</v>
      </c>
    </row>
    <row r="3573" spans="1:5">
      <c t="s" r="A3573" s="3">
        <v>675</v>
      </c>
      <c t="n" r="B3573" s="5">
        <v>15833</v>
      </c>
    </row>
    <row r="3574" spans="1:5">
      <c t="s" r="A3574" s="3">
        <v>676</v>
      </c>
      <c t="n" r="B3574" s="6">
        <v>-4390</v>
      </c>
    </row>
    <row r="3575" spans="1:5">
      <c t="s" r="A3575" s="3">
        <v>678</v>
      </c>
      <c t="s" r="B3575" s="3">
        <v>369</v>
      </c>
    </row>
    <row r="3576" spans="1:5">
      <c t="s" r="A3576" s="3">
        <v>1002</v>
      </c>
    </row>
    <row r="3577" spans="1:5">
      <c t="s" r="A3577" s="7">
        <v>668</v>
      </c>
    </row>
    <row r="3578" spans="1:5">
      <c t="s" r="A3578" s="3">
        <v>669</v>
      </c>
      <c t="n" r="B3578" s="6">
        <v>0</v>
      </c>
    </row>
    <row r="3579" spans="1:5">
      <c t="s" r="A3579" s="3">
        <v>670</v>
      </c>
      <c t="n" r="B3579" s="5">
        <v>4790</v>
      </c>
    </row>
    <row r="3580" spans="1:5">
      <c t="s" r="A3580" s="3">
        <v>671</v>
      </c>
      <c t="n" r="B3580" s="5">
        <v>11146</v>
      </c>
    </row>
    <row r="3581" spans="1:5">
      <c t="s" r="A3581" s="3">
        <v>672</v>
      </c>
      <c t="n" r="B3581" s="5">
        <v>1936</v>
      </c>
    </row>
    <row r="3582" spans="1:5">
      <c t="s" r="A3582" s="3">
        <v>673</v>
      </c>
      <c t="n" r="B3582" s="5">
        <v>4790</v>
      </c>
    </row>
    <row r="3583" spans="1:5">
      <c t="s" r="A3583" s="3">
        <v>674</v>
      </c>
      <c t="n" r="B3583" s="5">
        <v>13082</v>
      </c>
    </row>
    <row r="3584" spans="1:5">
      <c t="s" r="A3584" s="3">
        <v>675</v>
      </c>
      <c t="n" r="B3584" s="5">
        <v>17872</v>
      </c>
    </row>
    <row r="3585" spans="1:5">
      <c t="s" r="A3585" s="3">
        <v>676</v>
      </c>
      <c t="n" r="B3585" s="6">
        <v>-2161</v>
      </c>
    </row>
    <row r="3586" spans="1:5">
      <c t="s" r="A3586" s="3">
        <v>678</v>
      </c>
      <c t="s" r="B3586" s="3">
        <v>369</v>
      </c>
    </row>
    <row r="3587" spans="1:5">
      <c t="s" r="A3587" s="3">
        <v>1003</v>
      </c>
    </row>
    <row r="3588" spans="1:5">
      <c t="s" r="A3588" s="7">
        <v>668</v>
      </c>
    </row>
    <row r="3589" spans="1:5">
      <c t="s" r="A3589" s="3">
        <v>669</v>
      </c>
      <c t="n" r="B3589" s="6">
        <v>0</v>
      </c>
    </row>
    <row r="3590" spans="1:5">
      <c t="s" r="A3590" s="3">
        <v>670</v>
      </c>
      <c t="n" r="B3590" s="5">
        <v>1320</v>
      </c>
    </row>
    <row r="3591" spans="1:5">
      <c t="s" r="A3591" s="3">
        <v>671</v>
      </c>
      <c t="n" r="B3591" s="5">
        <v>5065</v>
      </c>
    </row>
    <row r="3592" spans="1:5">
      <c t="s" r="A3592" s="3">
        <v>672</v>
      </c>
      <c t="n" r="B3592" s="5">
        <v>706</v>
      </c>
    </row>
    <row r="3593" spans="1:5">
      <c t="s" r="A3593" s="3">
        <v>673</v>
      </c>
      <c t="n" r="B3593" s="5">
        <v>1320</v>
      </c>
    </row>
    <row r="3594" spans="1:5">
      <c t="s" r="A3594" s="3">
        <v>674</v>
      </c>
      <c t="n" r="B3594" s="5">
        <v>5771</v>
      </c>
    </row>
    <row r="3595" spans="1:5">
      <c t="s" r="A3595" s="3">
        <v>675</v>
      </c>
      <c t="n" r="B3595" s="5">
        <v>7091</v>
      </c>
    </row>
    <row r="3596" spans="1:5">
      <c t="s" r="A3596" s="3">
        <v>676</v>
      </c>
      <c t="n" r="B3596" s="6">
        <v>-774</v>
      </c>
    </row>
    <row r="3597" spans="1:5">
      <c t="s" r="A3597" s="3">
        <v>678</v>
      </c>
      <c t="s" r="B3597" s="3">
        <v>369</v>
      </c>
    </row>
    <row r="3598" spans="1:5">
      <c t="s" r="A3598" s="3">
        <v>1004</v>
      </c>
    </row>
    <row r="3599" spans="1:5">
      <c t="s" r="A3599" s="7">
        <v>668</v>
      </c>
    </row>
    <row r="3600" spans="1:5">
      <c t="s" r="A3600" s="3">
        <v>669</v>
      </c>
      <c t="n" r="B3600" s="6">
        <v>0</v>
      </c>
    </row>
    <row r="3601" spans="1:5">
      <c t="s" r="A3601" s="3">
        <v>670</v>
      </c>
      <c t="n" r="B3601" s="5">
        <v>3410</v>
      </c>
    </row>
    <row r="3602" spans="1:5">
      <c t="s" r="A3602" s="3">
        <v>671</v>
      </c>
      <c t="n" r="B3602" s="5">
        <v>9272</v>
      </c>
    </row>
    <row r="3603" spans="1:5">
      <c t="s" r="A3603" s="3">
        <v>672</v>
      </c>
      <c t="n" r="B3603" s="5">
        <v>1719</v>
      </c>
    </row>
    <row r="3604" spans="1:5">
      <c t="s" r="A3604" s="3">
        <v>673</v>
      </c>
      <c t="n" r="B3604" s="5">
        <v>3410</v>
      </c>
    </row>
    <row r="3605" spans="1:5">
      <c t="s" r="A3605" s="3">
        <v>674</v>
      </c>
      <c t="n" r="B3605" s="5">
        <v>10991</v>
      </c>
    </row>
    <row r="3606" spans="1:5">
      <c t="s" r="A3606" s="3">
        <v>675</v>
      </c>
      <c t="n" r="B3606" s="5">
        <v>14401</v>
      </c>
    </row>
    <row r="3607" spans="1:5">
      <c t="s" r="A3607" s="3">
        <v>676</v>
      </c>
      <c t="n" r="B3607" s="6">
        <v>-1681</v>
      </c>
    </row>
    <row r="3608" spans="1:5">
      <c t="s" r="A3608" s="3">
        <v>678</v>
      </c>
      <c t="s" r="B3608" s="3">
        <v>369</v>
      </c>
    </row>
    <row r="3609" spans="1:5">
      <c t="s" r="A3609" s="3">
        <v>1005</v>
      </c>
    </row>
    <row r="3610" spans="1:5">
      <c t="s" r="A3610" s="7">
        <v>668</v>
      </c>
    </row>
    <row r="3611" spans="1:5">
      <c t="s" r="A3611" s="3">
        <v>669</v>
      </c>
      <c t="n" r="C3611" s="5">
        <v>0</v>
      </c>
    </row>
    <row r="3612" spans="1:5">
      <c t="s" r="A3612" s="3">
        <v>670</v>
      </c>
      <c t="n" r="C3612" s="5">
        <v>530</v>
      </c>
    </row>
    <row r="3613" spans="1:5">
      <c t="s" r="A3613" s="3">
        <v>671</v>
      </c>
      <c t="n" r="C3613" s="5">
        <v>7020</v>
      </c>
    </row>
    <row r="3614" spans="1:5">
      <c t="s" r="A3614" s="3">
        <v>672</v>
      </c>
      <c t="n" r="C3614" s="5">
        <v>192</v>
      </c>
    </row>
    <row r="3615" spans="1:5">
      <c t="s" r="A3615" s="3">
        <v>673</v>
      </c>
      <c t="n" r="C3615" s="5">
        <v>530</v>
      </c>
    </row>
    <row r="3616" spans="1:5">
      <c t="s" r="A3616" s="3">
        <v>674</v>
      </c>
      <c t="n" r="C3616" s="5">
        <v>7212</v>
      </c>
    </row>
    <row r="3617" spans="1:5">
      <c t="s" r="A3617" s="3">
        <v>675</v>
      </c>
      <c t="n" r="C3617" s="5">
        <v>7742</v>
      </c>
    </row>
    <row r="3618" spans="1:5">
      <c t="s" r="A3618" s="3">
        <v>676</v>
      </c>
      <c t="n" r="C3618" s="6">
        <v>-2141</v>
      </c>
    </row>
    <row r="3619" spans="1:5">
      <c t="s" r="A3619" s="3">
        <v>678</v>
      </c>
      <c t="s" r="B3619" s="3">
        <v>369</v>
      </c>
    </row>
    <row r="3620" spans="1:5">
      <c t="s" r="A3620" s="3">
        <v>1006</v>
      </c>
    </row>
    <row r="3621" spans="1:5">
      <c t="s" r="A3621" s="7">
        <v>668</v>
      </c>
    </row>
    <row r="3622" spans="1:5">
      <c t="s" r="A3622" s="3">
        <v>669</v>
      </c>
      <c t="n" r="B3622" s="6">
        <v>0</v>
      </c>
    </row>
    <row r="3623" spans="1:5">
      <c t="s" r="A3623" s="3">
        <v>670</v>
      </c>
      <c t="n" r="B3623" s="5">
        <v>1460</v>
      </c>
    </row>
    <row r="3624" spans="1:5">
      <c t="s" r="A3624" s="3">
        <v>671</v>
      </c>
      <c t="n" r="B3624" s="5">
        <v>765</v>
      </c>
    </row>
    <row r="3625" spans="1:5">
      <c t="s" r="A3625" s="3">
        <v>672</v>
      </c>
      <c t="n" r="B3625" s="5">
        <v>1618</v>
      </c>
    </row>
    <row r="3626" spans="1:5">
      <c t="s" r="A3626" s="3">
        <v>673</v>
      </c>
      <c t="n" r="B3626" s="5">
        <v>2198</v>
      </c>
    </row>
    <row r="3627" spans="1:5">
      <c t="s" r="A3627" s="3">
        <v>674</v>
      </c>
      <c t="n" r="B3627" s="5">
        <v>1645</v>
      </c>
    </row>
    <row r="3628" spans="1:5">
      <c t="s" r="A3628" s="3">
        <v>675</v>
      </c>
      <c t="n" r="B3628" s="5">
        <v>3843</v>
      </c>
    </row>
    <row r="3629" spans="1:5">
      <c t="s" r="A3629" s="3">
        <v>676</v>
      </c>
      <c t="n" r="B3629" s="6">
        <v>-88</v>
      </c>
    </row>
    <row r="3630" spans="1:5">
      <c t="s" r="A3630" s="3">
        <v>678</v>
      </c>
      <c t="s" r="B3630" s="3">
        <v>369</v>
      </c>
    </row>
    <row r="3631" spans="1:5">
      <c t="s" r="A3631" s="3">
        <v>1007</v>
      </c>
    </row>
    <row r="3632" spans="1:5">
      <c t="s" r="A3632" s="7">
        <v>668</v>
      </c>
    </row>
    <row r="3633" spans="1:5">
      <c t="s" r="A3633" s="3">
        <v>669</v>
      </c>
      <c t="n" r="B3633" s="6">
        <v>0</v>
      </c>
    </row>
    <row r="3634" spans="1:5">
      <c t="s" r="A3634" s="3">
        <v>670</v>
      </c>
      <c t="n" r="B3634" s="5">
        <v>7350</v>
      </c>
    </row>
    <row r="3635" spans="1:5">
      <c t="s" r="A3635" s="3">
        <v>671</v>
      </c>
      <c t="n" r="B3635" s="5">
        <v>23473</v>
      </c>
    </row>
    <row r="3636" spans="1:5">
      <c t="s" r="A3636" s="3">
        <v>672</v>
      </c>
      <c t="n" r="B3636" s="5">
        <v>1515</v>
      </c>
    </row>
    <row r="3637" spans="1:5">
      <c t="s" r="A3637" s="3">
        <v>673</v>
      </c>
      <c t="n" r="B3637" s="5">
        <v>7350</v>
      </c>
    </row>
    <row r="3638" spans="1:5">
      <c t="s" r="A3638" s="3">
        <v>674</v>
      </c>
      <c t="n" r="B3638" s="5">
        <v>24988</v>
      </c>
    </row>
    <row r="3639" spans="1:5">
      <c t="s" r="A3639" s="3">
        <v>675</v>
      </c>
      <c t="n" r="B3639" s="5">
        <v>32338</v>
      </c>
    </row>
    <row r="3640" spans="1:5">
      <c t="s" r="A3640" s="3">
        <v>676</v>
      </c>
      <c t="n" r="B3640" s="6">
        <v>-4430</v>
      </c>
    </row>
    <row r="3641" spans="1:5">
      <c t="s" r="A3641" s="3">
        <v>678</v>
      </c>
      <c t="s" r="B3641" s="3">
        <v>369</v>
      </c>
    </row>
    <row r="3642" spans="1:5">
      <c t="s" r="A3642" s="3">
        <v>1008</v>
      </c>
    </row>
    <row r="3643" spans="1:5">
      <c t="s" r="A3643" s="7">
        <v>668</v>
      </c>
    </row>
    <row r="3644" spans="1:5">
      <c t="s" r="A3644" s="3">
        <v>669</v>
      </c>
      <c t="n" r="B3644" s="6">
        <v>0</v>
      </c>
    </row>
    <row r="3645" spans="1:5">
      <c t="s" r="A3645" s="3">
        <v>670</v>
      </c>
      <c t="n" r="B3645" s="5">
        <v>1360</v>
      </c>
    </row>
    <row r="3646" spans="1:5">
      <c t="s" r="A3646" s="3">
        <v>671</v>
      </c>
      <c t="n" r="B3646" s="5">
        <v>8288</v>
      </c>
    </row>
    <row r="3647" spans="1:5">
      <c t="s" r="A3647" s="3">
        <v>672</v>
      </c>
      <c t="n" r="B3647" s="5">
        <v>1448</v>
      </c>
    </row>
    <row r="3648" spans="1:5">
      <c t="s" r="A3648" s="3">
        <v>673</v>
      </c>
      <c t="n" r="B3648" s="5">
        <v>1360</v>
      </c>
    </row>
    <row r="3649" spans="1:5">
      <c t="s" r="A3649" s="3">
        <v>674</v>
      </c>
      <c t="n" r="B3649" s="5">
        <v>9736</v>
      </c>
    </row>
    <row r="3650" spans="1:5">
      <c t="s" r="A3650" s="3">
        <v>675</v>
      </c>
      <c t="n" r="B3650" s="5">
        <v>11096</v>
      </c>
    </row>
    <row r="3651" spans="1:5">
      <c t="s" r="A3651" s="3">
        <v>676</v>
      </c>
      <c t="n" r="B3651" s="6">
        <v>-3470</v>
      </c>
    </row>
    <row r="3652" spans="1:5">
      <c t="s" r="A3652" s="3">
        <v>678</v>
      </c>
      <c t="s" r="B3652" s="3">
        <v>369</v>
      </c>
    </row>
    <row r="3653" spans="1:5">
      <c t="s" r="A3653" s="3">
        <v>1009</v>
      </c>
    </row>
    <row r="3654" spans="1:5">
      <c t="s" r="A3654" s="7">
        <v>668</v>
      </c>
    </row>
    <row r="3655" spans="1:5">
      <c t="s" r="A3655" s="3">
        <v>669</v>
      </c>
      <c t="n" r="B3655" s="6">
        <v>-8320</v>
      </c>
    </row>
    <row r="3656" spans="1:5">
      <c t="s" r="A3656" s="3">
        <v>670</v>
      </c>
      <c t="n" r="B3656" s="5">
        <v>1840</v>
      </c>
    </row>
    <row r="3657" spans="1:5">
      <c t="s" r="A3657" s="3">
        <v>671</v>
      </c>
      <c t="n" r="B3657" s="5">
        <v>16111</v>
      </c>
    </row>
    <row r="3658" spans="1:5">
      <c t="s" r="A3658" s="3">
        <v>672</v>
      </c>
      <c t="n" r="B3658" s="5">
        <v>414</v>
      </c>
    </row>
    <row r="3659" spans="1:5">
      <c t="s" r="A3659" s="3">
        <v>673</v>
      </c>
      <c t="n" r="B3659" s="5">
        <v>1840</v>
      </c>
    </row>
    <row r="3660" spans="1:5">
      <c t="s" r="A3660" s="3">
        <v>674</v>
      </c>
      <c t="n" r="B3660" s="5">
        <v>16525</v>
      </c>
    </row>
    <row r="3661" spans="1:5">
      <c t="s" r="A3661" s="3">
        <v>675</v>
      </c>
      <c t="n" r="B3661" s="5">
        <v>18365</v>
      </c>
    </row>
    <row r="3662" spans="1:5">
      <c t="s" r="A3662" s="3">
        <v>676</v>
      </c>
      <c t="n" r="B3662" s="6">
        <v>-3589</v>
      </c>
    </row>
    <row r="3663" spans="1:5">
      <c t="s" r="A3663" s="3">
        <v>678</v>
      </c>
      <c t="s" r="B3663" s="3">
        <v>369</v>
      </c>
    </row>
    <row r="3664" spans="1:5">
      <c t="s" r="A3664" s="3">
        <v>1010</v>
      </c>
    </row>
    <row r="3665" spans="1:5">
      <c t="s" r="A3665" s="7">
        <v>668</v>
      </c>
    </row>
    <row r="3666" spans="1:5">
      <c t="s" r="A3666" s="3">
        <v>669</v>
      </c>
      <c t="n" r="B3666" s="6">
        <v>-37703</v>
      </c>
    </row>
    <row r="3667" spans="1:5">
      <c t="s" r="A3667" s="3">
        <v>670</v>
      </c>
      <c t="n" r="B3667" s="5">
        <v>10700</v>
      </c>
    </row>
    <row r="3668" spans="1:5">
      <c t="s" r="A3668" s="3">
        <v>671</v>
      </c>
      <c t="n" r="B3668" s="5">
        <v>59563</v>
      </c>
    </row>
    <row r="3669" spans="1:5">
      <c t="s" r="A3669" s="3">
        <v>672</v>
      </c>
      <c t="n" r="B3669" s="5">
        <v>6673</v>
      </c>
    </row>
    <row r="3670" spans="1:5">
      <c t="s" r="A3670" s="3">
        <v>673</v>
      </c>
      <c t="n" r="B3670" s="5">
        <v>10700</v>
      </c>
    </row>
    <row r="3671" spans="1:5">
      <c t="s" r="A3671" s="3">
        <v>674</v>
      </c>
      <c t="n" r="B3671" s="5">
        <v>66236</v>
      </c>
    </row>
    <row r="3672" spans="1:5">
      <c t="s" r="A3672" s="3">
        <v>675</v>
      </c>
      <c t="n" r="B3672" s="5">
        <v>76936</v>
      </c>
    </row>
    <row r="3673" spans="1:5">
      <c t="s" r="A3673" s="3">
        <v>676</v>
      </c>
      <c t="n" r="B3673" s="6">
        <v>-9435</v>
      </c>
    </row>
    <row r="3674" spans="1:5">
      <c t="s" r="A3674" s="3">
        <v>678</v>
      </c>
      <c t="s" r="B3674" s="3">
        <v>369</v>
      </c>
    </row>
    <row r="3675" spans="1:5">
      <c t="s" r="A3675" s="3">
        <v>1011</v>
      </c>
    </row>
    <row r="3676" spans="1:5">
      <c t="s" r="A3676" s="7">
        <v>668</v>
      </c>
    </row>
    <row r="3677" spans="1:5">
      <c t="s" r="A3677" s="3">
        <v>669</v>
      </c>
      <c t="n" r="B3677" s="6">
        <v>0</v>
      </c>
    </row>
    <row r="3678" spans="1:5">
      <c t="s" r="A3678" s="3">
        <v>670</v>
      </c>
      <c t="n" r="B3678" s="5">
        <v>4910</v>
      </c>
    </row>
    <row r="3679" spans="1:5">
      <c t="s" r="A3679" s="3">
        <v>671</v>
      </c>
      <c t="n" r="B3679" s="5">
        <v>9479</v>
      </c>
    </row>
    <row r="3680" spans="1:5">
      <c t="s" r="A3680" s="3">
        <v>672</v>
      </c>
      <c t="n" r="B3680" s="5">
        <v>562</v>
      </c>
    </row>
    <row r="3681" spans="1:5">
      <c t="s" r="A3681" s="3">
        <v>673</v>
      </c>
      <c t="n" r="B3681" s="5">
        <v>4910</v>
      </c>
    </row>
    <row r="3682" spans="1:5">
      <c t="s" r="A3682" s="3">
        <v>674</v>
      </c>
      <c t="n" r="B3682" s="5">
        <v>10041</v>
      </c>
    </row>
    <row r="3683" spans="1:5">
      <c t="s" r="A3683" s="3">
        <v>675</v>
      </c>
      <c t="n" r="B3683" s="5">
        <v>14951</v>
      </c>
    </row>
    <row r="3684" spans="1:5">
      <c t="s" r="A3684" s="3">
        <v>676</v>
      </c>
      <c t="n" r="B3684" s="6">
        <v>-1620</v>
      </c>
    </row>
    <row r="3685" spans="1:5">
      <c t="s" r="A3685" s="3">
        <v>678</v>
      </c>
      <c t="s" r="B3685" s="3">
        <v>369</v>
      </c>
    </row>
    <row r="3686" spans="1:5">
      <c t="s" r="A3686" s="3">
        <v>1012</v>
      </c>
    </row>
    <row r="3687" spans="1:5">
      <c t="s" r="A3687" s="7">
        <v>668</v>
      </c>
    </row>
    <row r="3688" spans="1:5">
      <c t="s" r="A3688" s="3">
        <v>669</v>
      </c>
      <c t="n" r="B3688" s="6">
        <v>-13300</v>
      </c>
    </row>
    <row r="3689" spans="1:5">
      <c t="s" r="A3689" s="3">
        <v>670</v>
      </c>
      <c t="n" r="B3689" s="5">
        <v>5510</v>
      </c>
    </row>
    <row r="3690" spans="1:5">
      <c t="s" r="A3690" s="3">
        <v>671</v>
      </c>
      <c t="n" r="B3690" s="5">
        <v>20252</v>
      </c>
    </row>
    <row r="3691" spans="1:5">
      <c t="s" r="A3691" s="3">
        <v>672</v>
      </c>
      <c t="n" r="B3691" s="5">
        <v>2963</v>
      </c>
    </row>
    <row r="3692" spans="1:5">
      <c t="s" r="A3692" s="3">
        <v>673</v>
      </c>
      <c t="n" r="B3692" s="5">
        <v>5510</v>
      </c>
    </row>
    <row r="3693" spans="1:5">
      <c t="s" r="A3693" s="3">
        <v>674</v>
      </c>
      <c t="n" r="B3693" s="5">
        <v>23215</v>
      </c>
    </row>
    <row r="3694" spans="1:5">
      <c t="s" r="A3694" s="3">
        <v>675</v>
      </c>
      <c t="n" r="B3694" s="5">
        <v>28725</v>
      </c>
    </row>
    <row r="3695" spans="1:5">
      <c t="s" r="A3695" s="3">
        <v>676</v>
      </c>
      <c t="n" r="B3695" s="6">
        <v>-4096</v>
      </c>
    </row>
    <row r="3696" spans="1:5">
      <c t="s" r="A3696" s="3">
        <v>678</v>
      </c>
      <c t="s" r="B3696" s="3">
        <v>369</v>
      </c>
    </row>
    <row r="3697" spans="1:5">
      <c t="s" r="A3697" s="3">
        <v>1013</v>
      </c>
    </row>
    <row r="3698" spans="1:5">
      <c t="s" r="A3698" s="7">
        <v>668</v>
      </c>
    </row>
    <row r="3699" spans="1:5">
      <c t="s" r="A3699" s="3">
        <v>669</v>
      </c>
      <c t="n" r="B3699" s="6">
        <v>0</v>
      </c>
    </row>
    <row r="3700" spans="1:5">
      <c t="s" r="A3700" s="3">
        <v>670</v>
      </c>
      <c t="n" r="B3700" s="5">
        <v>440</v>
      </c>
    </row>
    <row r="3701" spans="1:5">
      <c t="s" r="A3701" s="3">
        <v>671</v>
      </c>
      <c t="n" r="B3701" s="5">
        <v>489</v>
      </c>
    </row>
    <row r="3702" spans="1:5">
      <c t="s" r="A3702" s="3">
        <v>672</v>
      </c>
      <c t="n" r="B3702" s="5">
        <v>0</v>
      </c>
    </row>
    <row r="3703" spans="1:5">
      <c t="s" r="A3703" s="3">
        <v>673</v>
      </c>
      <c t="n" r="B3703" s="5">
        <v>440</v>
      </c>
    </row>
    <row r="3704" spans="1:5">
      <c t="s" r="A3704" s="3">
        <v>674</v>
      </c>
      <c t="n" r="B3704" s="5">
        <v>489</v>
      </c>
    </row>
    <row r="3705" spans="1:5">
      <c t="s" r="A3705" s="3">
        <v>675</v>
      </c>
      <c t="n" r="B3705" s="5">
        <v>929</v>
      </c>
    </row>
    <row r="3706" spans="1:5">
      <c t="s" r="A3706" s="3">
        <v>676</v>
      </c>
      <c t="n" r="B3706" s="6">
        <v>-235</v>
      </c>
    </row>
    <row r="3707" spans="1:5">
      <c t="s" r="A3707" s="3">
        <v>678</v>
      </c>
      <c t="s" r="B3707" s="3">
        <v>369</v>
      </c>
    </row>
    <row r="3708" spans="1:5">
      <c t="s" r="A3708" s="3">
        <v>1014</v>
      </c>
    </row>
    <row r="3709" spans="1:5">
      <c t="s" r="A3709" s="7">
        <v>668</v>
      </c>
    </row>
    <row r="3710" spans="1:5">
      <c t="s" r="A3710" s="3">
        <v>669</v>
      </c>
      <c t="n" r="B3710" s="6">
        <v>-9900</v>
      </c>
    </row>
    <row r="3711" spans="1:5">
      <c t="s" r="A3711" s="3">
        <v>670</v>
      </c>
      <c t="n" r="B3711" s="5">
        <v>5050</v>
      </c>
    </row>
    <row r="3712" spans="1:5">
      <c t="s" r="A3712" s="3">
        <v>671</v>
      </c>
      <c t="n" r="B3712" s="5">
        <v>15177</v>
      </c>
    </row>
    <row r="3713" spans="1:5">
      <c t="s" r="A3713" s="3">
        <v>672</v>
      </c>
      <c t="n" r="B3713" s="5">
        <v>1513</v>
      </c>
    </row>
    <row r="3714" spans="1:5">
      <c t="s" r="A3714" s="3">
        <v>673</v>
      </c>
      <c t="n" r="B3714" s="5">
        <v>5050</v>
      </c>
    </row>
    <row r="3715" spans="1:5">
      <c t="s" r="A3715" s="3">
        <v>674</v>
      </c>
      <c t="n" r="B3715" s="5">
        <v>16690</v>
      </c>
    </row>
    <row r="3716" spans="1:5">
      <c t="s" r="A3716" s="3">
        <v>675</v>
      </c>
      <c t="n" r="B3716" s="5">
        <v>21740</v>
      </c>
    </row>
    <row r="3717" spans="1:5">
      <c t="s" r="A3717" s="3">
        <v>676</v>
      </c>
      <c t="n" r="B3717" s="6">
        <v>-3655</v>
      </c>
    </row>
    <row r="3718" spans="1:5">
      <c t="s" r="A3718" s="3">
        <v>678</v>
      </c>
      <c t="s" r="B3718" s="3">
        <v>369</v>
      </c>
    </row>
    <row r="3719" spans="1:5">
      <c t="s" r="A3719" s="3">
        <v>1015</v>
      </c>
    </row>
    <row r="3720" spans="1:5">
      <c t="s" r="A3720" s="7">
        <v>668</v>
      </c>
    </row>
    <row r="3721" spans="1:5">
      <c t="s" r="A3721" s="3">
        <v>669</v>
      </c>
      <c t="n" r="B3721" s="6">
        <v>0</v>
      </c>
    </row>
    <row r="3722" spans="1:5">
      <c t="s" r="A3722" s="3">
        <v>670</v>
      </c>
      <c t="n" r="B3722" s="5">
        <v>3590</v>
      </c>
    </row>
    <row r="3723" spans="1:5">
      <c t="s" r="A3723" s="3">
        <v>671</v>
      </c>
      <c t="n" r="B3723" s="5">
        <v>6935</v>
      </c>
    </row>
    <row r="3724" spans="1:5">
      <c t="s" r="A3724" s="3">
        <v>672</v>
      </c>
      <c t="n" r="B3724" s="5">
        <v>139</v>
      </c>
    </row>
    <row r="3725" spans="1:5">
      <c t="s" r="A3725" s="3">
        <v>673</v>
      </c>
      <c t="n" r="B3725" s="5">
        <v>3590</v>
      </c>
    </row>
    <row r="3726" spans="1:5">
      <c t="s" r="A3726" s="3">
        <v>674</v>
      </c>
      <c t="n" r="B3726" s="5">
        <v>7074</v>
      </c>
    </row>
    <row r="3727" spans="1:5">
      <c t="s" r="A3727" s="3">
        <v>675</v>
      </c>
      <c t="n" r="B3727" s="5">
        <v>10664</v>
      </c>
    </row>
    <row r="3728" spans="1:5">
      <c t="s" r="A3728" s="3">
        <v>676</v>
      </c>
      <c t="n" r="B3728" s="6">
        <v>-1407</v>
      </c>
    </row>
    <row r="3729" spans="1:5">
      <c t="s" r="A3729" s="3">
        <v>678</v>
      </c>
      <c t="s" r="B3729" s="3">
        <v>369</v>
      </c>
    </row>
    <row r="3730" spans="1:5">
      <c t="s" r="A3730" s="3">
        <v>1016</v>
      </c>
    </row>
    <row r="3731" spans="1:5">
      <c t="s" r="A3731" s="7">
        <v>668</v>
      </c>
    </row>
    <row r="3732" spans="1:5">
      <c t="s" r="A3732" s="3">
        <v>669</v>
      </c>
      <c t="n" r="B3732" s="6">
        <v>-6076</v>
      </c>
    </row>
    <row r="3733" spans="1:5">
      <c t="s" r="A3733" s="3">
        <v>670</v>
      </c>
      <c t="n" r="B3733" s="5">
        <v>1720</v>
      </c>
    </row>
    <row r="3734" spans="1:5">
      <c t="s" r="A3734" s="3">
        <v>671</v>
      </c>
      <c t="n" r="B3734" s="5">
        <v>13691</v>
      </c>
    </row>
    <row r="3735" spans="1:5">
      <c t="s" r="A3735" s="3">
        <v>672</v>
      </c>
      <c t="n" r="B3735" s="5">
        <v>907</v>
      </c>
    </row>
    <row r="3736" spans="1:5">
      <c t="s" r="A3736" s="3">
        <v>673</v>
      </c>
      <c t="n" r="B3736" s="5">
        <v>1720</v>
      </c>
    </row>
    <row r="3737" spans="1:5">
      <c t="s" r="A3737" s="3">
        <v>674</v>
      </c>
      <c t="n" r="B3737" s="5">
        <v>14598</v>
      </c>
    </row>
    <row r="3738" spans="1:5">
      <c t="s" r="A3738" s="3">
        <v>675</v>
      </c>
      <c t="n" r="B3738" s="5">
        <v>16318</v>
      </c>
    </row>
    <row r="3739" spans="1:5">
      <c t="s" r="A3739" s="3">
        <v>676</v>
      </c>
      <c t="n" r="B3739" s="6">
        <v>-3178</v>
      </c>
    </row>
    <row r="3740" spans="1:5">
      <c t="s" r="A3740" s="3">
        <v>678</v>
      </c>
      <c t="s" r="B3740" s="3">
        <v>369</v>
      </c>
    </row>
    <row r="3741" spans="1:5">
      <c t="s" r="A3741" s="3">
        <v>1017</v>
      </c>
    </row>
    <row r="3742" spans="1:5">
      <c t="s" r="A3742" s="7">
        <v>668</v>
      </c>
    </row>
    <row r="3743" spans="1:5">
      <c t="s" r="A3743" s="3">
        <v>669</v>
      </c>
      <c t="n" r="B3743" s="6">
        <v>-9975</v>
      </c>
    </row>
    <row r="3744" spans="1:5">
      <c t="s" r="A3744" s="3">
        <v>670</v>
      </c>
      <c t="n" r="B3744" s="5">
        <v>6330</v>
      </c>
    </row>
    <row r="3745" spans="1:5">
      <c t="s" r="A3745" s="3">
        <v>671</v>
      </c>
      <c t="n" r="B3745" s="5">
        <v>12411</v>
      </c>
    </row>
    <row r="3746" spans="1:5">
      <c t="s" r="A3746" s="3">
        <v>672</v>
      </c>
      <c t="n" r="B3746" s="5">
        <v>14073</v>
      </c>
    </row>
    <row r="3747" spans="1:5">
      <c t="s" r="A3747" s="3">
        <v>673</v>
      </c>
      <c t="n" r="B3747" s="5">
        <v>6865</v>
      </c>
    </row>
    <row r="3748" spans="1:5">
      <c t="s" r="A3748" s="3">
        <v>674</v>
      </c>
      <c t="n" r="B3748" s="5">
        <v>25949</v>
      </c>
    </row>
    <row r="3749" spans="1:5">
      <c t="s" r="A3749" s="3">
        <v>675</v>
      </c>
      <c t="n" r="B3749" s="5">
        <v>32814</v>
      </c>
    </row>
    <row r="3750" spans="1:5">
      <c t="s" r="A3750" s="3">
        <v>676</v>
      </c>
      <c t="n" r="B3750" s="6">
        <v>-4633</v>
      </c>
    </row>
    <row r="3751" spans="1:5">
      <c t="s" r="A3751" s="3">
        <v>678</v>
      </c>
      <c t="s" r="B3751" s="3">
        <v>369</v>
      </c>
    </row>
    <row r="3752" spans="1:5">
      <c t="s" r="A3752" s="3">
        <v>1018</v>
      </c>
    </row>
    <row r="3753" spans="1:5">
      <c t="s" r="A3753" s="7">
        <v>668</v>
      </c>
    </row>
    <row r="3754" spans="1:5">
      <c t="s" r="A3754" s="3">
        <v>669</v>
      </c>
      <c t="n" r="B3754" s="6">
        <v>0</v>
      </c>
    </row>
    <row r="3755" spans="1:5">
      <c t="s" r="A3755" s="3">
        <v>670</v>
      </c>
      <c t="n" r="B3755" s="5">
        <v>1170</v>
      </c>
    </row>
    <row r="3756" spans="1:5">
      <c t="s" r="A3756" s="3">
        <v>671</v>
      </c>
      <c t="n" r="B3756" s="5">
        <v>16143</v>
      </c>
    </row>
    <row r="3757" spans="1:5">
      <c t="s" r="A3757" s="3">
        <v>672</v>
      </c>
      <c t="n" r="B3757" s="5">
        <v>222</v>
      </c>
    </row>
    <row r="3758" spans="1:5">
      <c t="s" r="A3758" s="3">
        <v>673</v>
      </c>
      <c t="n" r="B3758" s="5">
        <v>1170</v>
      </c>
    </row>
    <row r="3759" spans="1:5">
      <c t="s" r="A3759" s="3">
        <v>674</v>
      </c>
      <c t="n" r="B3759" s="5">
        <v>16365</v>
      </c>
    </row>
    <row r="3760" spans="1:5">
      <c t="s" r="A3760" s="3">
        <v>675</v>
      </c>
      <c t="n" r="B3760" s="5">
        <v>17535</v>
      </c>
    </row>
    <row r="3761" spans="1:5">
      <c t="s" r="A3761" s="3">
        <v>676</v>
      </c>
      <c t="n" r="B3761" s="6">
        <v>-4364</v>
      </c>
    </row>
    <row r="3762" spans="1:5">
      <c t="s" r="A3762" s="3">
        <v>678</v>
      </c>
      <c t="s" r="B3762" s="3">
        <v>369</v>
      </c>
    </row>
    <row r="3763" spans="1:5">
      <c t="s" r="A3763" s="3">
        <v>1019</v>
      </c>
    </row>
    <row r="3764" spans="1:5">
      <c t="s" r="A3764" s="7">
        <v>668</v>
      </c>
    </row>
    <row r="3765" spans="1:5">
      <c t="s" r="A3765" s="3">
        <v>669</v>
      </c>
      <c t="n" r="B3765" s="6">
        <v>0</v>
      </c>
    </row>
    <row r="3766" spans="1:5">
      <c t="s" r="A3766" s="3">
        <v>670</v>
      </c>
      <c t="n" r="B3766" s="5">
        <v>2168</v>
      </c>
    </row>
    <row r="3767" spans="1:5">
      <c t="s" r="A3767" s="3">
        <v>671</v>
      </c>
      <c t="n" r="B3767" s="5">
        <v>18651</v>
      </c>
    </row>
    <row r="3768" spans="1:5">
      <c t="s" r="A3768" s="3">
        <v>672</v>
      </c>
      <c t="n" r="B3768" s="5">
        <v>1219</v>
      </c>
    </row>
    <row r="3769" spans="1:5">
      <c t="s" r="A3769" s="3">
        <v>673</v>
      </c>
      <c t="n" r="B3769" s="5">
        <v>2168</v>
      </c>
    </row>
    <row r="3770" spans="1:5">
      <c t="s" r="A3770" s="3">
        <v>674</v>
      </c>
      <c t="n" r="B3770" s="5">
        <v>19870</v>
      </c>
    </row>
    <row r="3771" spans="1:5">
      <c t="s" r="A3771" s="3">
        <v>675</v>
      </c>
      <c t="n" r="B3771" s="5">
        <v>22038</v>
      </c>
    </row>
    <row r="3772" spans="1:5">
      <c t="s" r="A3772" s="3">
        <v>676</v>
      </c>
      <c t="n" r="B3772" s="6">
        <v>-5094</v>
      </c>
    </row>
    <row r="3773" spans="1:5">
      <c t="s" r="A3773" s="3">
        <v>678</v>
      </c>
      <c t="s" r="B3773" s="3">
        <v>369</v>
      </c>
    </row>
    <row r="3774" spans="1:5">
      <c t="s" r="A3774" s="3">
        <v>1020</v>
      </c>
    </row>
    <row r="3775" spans="1:5">
      <c t="s" r="A3775" s="7">
        <v>668</v>
      </c>
    </row>
    <row r="3776" spans="1:5">
      <c t="s" r="A3776" s="3">
        <v>669</v>
      </c>
      <c t="n" r="B3776" s="6">
        <v>0</v>
      </c>
    </row>
    <row r="3777" spans="1:5">
      <c t="s" r="A3777" s="3">
        <v>670</v>
      </c>
      <c t="n" r="B3777" s="5">
        <v>1340</v>
      </c>
    </row>
    <row r="3778" spans="1:5">
      <c t="s" r="A3778" s="3">
        <v>671</v>
      </c>
      <c t="n" r="B3778" s="5">
        <v>14730</v>
      </c>
    </row>
    <row r="3779" spans="1:5">
      <c t="s" r="A3779" s="3">
        <v>672</v>
      </c>
      <c t="n" r="B3779" s="5">
        <v>38</v>
      </c>
    </row>
    <row r="3780" spans="1:5">
      <c t="s" r="A3780" s="3">
        <v>673</v>
      </c>
      <c t="n" r="B3780" s="5">
        <v>1340</v>
      </c>
    </row>
    <row r="3781" spans="1:5">
      <c t="s" r="A3781" s="3">
        <v>674</v>
      </c>
      <c t="n" r="B3781" s="5">
        <v>14768</v>
      </c>
    </row>
    <row r="3782" spans="1:5">
      <c t="s" r="A3782" s="3">
        <v>675</v>
      </c>
      <c t="n" r="B3782" s="5">
        <v>16108</v>
      </c>
    </row>
    <row r="3783" spans="1:5">
      <c t="s" r="A3783" s="3">
        <v>676</v>
      </c>
      <c t="n" r="B3783" s="6">
        <v>-2200</v>
      </c>
    </row>
    <row r="3784" spans="1:5">
      <c t="s" r="A3784" s="3">
        <v>678</v>
      </c>
      <c t="s" r="B3784" s="3">
        <v>369</v>
      </c>
    </row>
    <row r="3785" spans="1:5">
      <c t="s" r="A3785" s="3">
        <v>1021</v>
      </c>
    </row>
    <row r="3786" spans="1:5">
      <c t="s" r="A3786" s="7">
        <v>668</v>
      </c>
    </row>
    <row r="3787" spans="1:5">
      <c t="s" r="A3787" s="3">
        <v>669</v>
      </c>
      <c t="n" r="B3787" s="6">
        <v>-29400</v>
      </c>
    </row>
    <row r="3788" spans="1:5">
      <c t="s" r="A3788" s="3">
        <v>670</v>
      </c>
      <c t="n" r="B3788" s="5">
        <v>2520</v>
      </c>
    </row>
    <row r="3789" spans="1:5">
      <c t="s" r="A3789" s="3">
        <v>671</v>
      </c>
      <c t="n" r="B3789" s="5">
        <v>40867</v>
      </c>
    </row>
    <row r="3790" spans="1:5">
      <c t="s" r="A3790" s="3">
        <v>672</v>
      </c>
      <c t="n" r="B3790" s="5">
        <v>4274</v>
      </c>
    </row>
    <row r="3791" spans="1:5">
      <c t="s" r="A3791" s="3">
        <v>673</v>
      </c>
      <c t="n" r="B3791" s="5">
        <v>2520</v>
      </c>
    </row>
    <row r="3792" spans="1:5">
      <c t="s" r="A3792" s="3">
        <v>674</v>
      </c>
      <c t="n" r="B3792" s="5">
        <v>45141</v>
      </c>
    </row>
    <row r="3793" spans="1:5">
      <c t="s" r="A3793" s="3">
        <v>675</v>
      </c>
      <c t="n" r="B3793" s="5">
        <v>47661</v>
      </c>
    </row>
    <row r="3794" spans="1:5">
      <c t="s" r="A3794" s="3">
        <v>676</v>
      </c>
      <c t="n" r="B3794" s="6">
        <v>-8861</v>
      </c>
    </row>
    <row r="3795" spans="1:5">
      <c t="s" r="A3795" s="3">
        <v>678</v>
      </c>
      <c t="s" r="B3795" s="3">
        <v>369</v>
      </c>
    </row>
    <row r="3796" spans="1:5">
      <c t="s" r="A3796" s="3">
        <v>1022</v>
      </c>
    </row>
    <row r="3797" spans="1:5">
      <c t="s" r="A3797" s="7">
        <v>668</v>
      </c>
    </row>
    <row r="3798" spans="1:5">
      <c t="s" r="A3798" s="3">
        <v>669</v>
      </c>
      <c t="n" r="B3798" s="6">
        <v>0</v>
      </c>
    </row>
    <row r="3799" spans="1:5">
      <c t="s" r="A3799" s="3">
        <v>670</v>
      </c>
      <c t="n" r="B3799" s="5">
        <v>1420</v>
      </c>
    </row>
    <row r="3800" spans="1:5">
      <c t="s" r="A3800" s="3">
        <v>671</v>
      </c>
      <c t="n" r="B3800" s="5">
        <v>12431</v>
      </c>
    </row>
    <row r="3801" spans="1:5">
      <c t="s" r="A3801" s="3">
        <v>672</v>
      </c>
      <c t="n" r="B3801" s="5">
        <v>104</v>
      </c>
    </row>
    <row r="3802" spans="1:5">
      <c t="s" r="A3802" s="3">
        <v>673</v>
      </c>
      <c t="n" r="B3802" s="5">
        <v>1420</v>
      </c>
    </row>
    <row r="3803" spans="1:5">
      <c t="s" r="A3803" s="3">
        <v>674</v>
      </c>
      <c t="n" r="B3803" s="5">
        <v>12535</v>
      </c>
    </row>
    <row r="3804" spans="1:5">
      <c t="s" r="A3804" s="3">
        <v>675</v>
      </c>
      <c t="n" r="B3804" s="5">
        <v>13955</v>
      </c>
    </row>
    <row r="3805" spans="1:5">
      <c t="s" r="A3805" s="3">
        <v>676</v>
      </c>
      <c t="n" r="B3805" s="6">
        <v>-2786</v>
      </c>
    </row>
    <row r="3806" spans="1:5">
      <c t="s" r="A3806" s="3">
        <v>678</v>
      </c>
      <c t="s" r="B3806" s="3">
        <v>369</v>
      </c>
    </row>
    <row r="3807" spans="1:5">
      <c t="s" r="A3807" s="3">
        <v>1023</v>
      </c>
    </row>
    <row r="3808" spans="1:5">
      <c t="s" r="A3808" s="7">
        <v>668</v>
      </c>
    </row>
    <row r="3809" spans="1:5">
      <c t="s" r="A3809" s="3">
        <v>669</v>
      </c>
      <c t="n" r="B3809" s="6">
        <v>0</v>
      </c>
    </row>
    <row r="3810" spans="1:5">
      <c t="s" r="A3810" s="3">
        <v>670</v>
      </c>
      <c t="n" r="B3810" s="5">
        <v>6020</v>
      </c>
    </row>
    <row r="3811" spans="1:5">
      <c t="s" r="A3811" s="3">
        <v>671</v>
      </c>
      <c t="n" r="B3811" s="5">
        <v>16218</v>
      </c>
    </row>
    <row r="3812" spans="1:5">
      <c t="s" r="A3812" s="3">
        <v>672</v>
      </c>
      <c t="n" r="B3812" s="5">
        <v>2237</v>
      </c>
    </row>
    <row r="3813" spans="1:5">
      <c t="s" r="A3813" s="3">
        <v>673</v>
      </c>
      <c t="n" r="B3813" s="5">
        <v>6020</v>
      </c>
    </row>
    <row r="3814" spans="1:5">
      <c t="s" r="A3814" s="3">
        <v>674</v>
      </c>
      <c t="n" r="B3814" s="5">
        <v>18455</v>
      </c>
    </row>
    <row r="3815" spans="1:5">
      <c t="s" r="A3815" s="3">
        <v>675</v>
      </c>
      <c t="n" r="B3815" s="5">
        <v>24475</v>
      </c>
    </row>
    <row r="3816" spans="1:5">
      <c t="s" r="A3816" s="3">
        <v>676</v>
      </c>
      <c t="n" r="B3816" s="6">
        <v>-2522</v>
      </c>
    </row>
    <row r="3817" spans="1:5">
      <c t="s" r="A3817" s="3">
        <v>678</v>
      </c>
      <c t="s" r="B3817" s="3">
        <v>369</v>
      </c>
    </row>
    <row r="3818" spans="1:5">
      <c t="s" r="A3818" s="3">
        <v>1024</v>
      </c>
    </row>
    <row r="3819" spans="1:5">
      <c t="s" r="A3819" s="7">
        <v>668</v>
      </c>
    </row>
    <row r="3820" spans="1:5">
      <c t="s" r="A3820" s="3">
        <v>669</v>
      </c>
      <c t="n" r="B3820" s="6">
        <v>-10832</v>
      </c>
    </row>
    <row r="3821" spans="1:5">
      <c t="s" r="A3821" s="3">
        <v>670</v>
      </c>
      <c t="n" r="B3821" s="5">
        <v>2930</v>
      </c>
    </row>
    <row r="3822" spans="1:5">
      <c t="s" r="A3822" s="3">
        <v>671</v>
      </c>
      <c t="n" r="B3822" s="5">
        <v>18553</v>
      </c>
    </row>
    <row r="3823" spans="1:5">
      <c t="s" r="A3823" s="3">
        <v>672</v>
      </c>
      <c t="n" r="B3823" s="5">
        <v>382</v>
      </c>
    </row>
    <row r="3824" spans="1:5">
      <c t="s" r="A3824" s="3">
        <v>673</v>
      </c>
      <c t="n" r="B3824" s="5">
        <v>2930</v>
      </c>
    </row>
    <row r="3825" spans="1:5">
      <c t="s" r="A3825" s="3">
        <v>674</v>
      </c>
      <c t="n" r="B3825" s="5">
        <v>18935</v>
      </c>
    </row>
    <row r="3826" spans="1:5">
      <c t="s" r="A3826" s="3">
        <v>675</v>
      </c>
      <c t="n" r="B3826" s="5">
        <v>21865</v>
      </c>
    </row>
    <row r="3827" spans="1:5">
      <c t="s" r="A3827" s="3">
        <v>676</v>
      </c>
      <c t="n" r="B3827" s="6">
        <v>-2896</v>
      </c>
    </row>
    <row r="3828" spans="1:5">
      <c t="s" r="A3828" s="3">
        <v>678</v>
      </c>
      <c t="s" r="B3828" s="3">
        <v>369</v>
      </c>
    </row>
    <row r="3829" spans="1:5">
      <c t="s" r="A3829" s="3">
        <v>1025</v>
      </c>
    </row>
    <row r="3830" spans="1:5">
      <c t="s" r="A3830" s="7">
        <v>668</v>
      </c>
    </row>
    <row r="3831" spans="1:5">
      <c t="s" r="A3831" s="3">
        <v>669</v>
      </c>
      <c t="n" r="B3831" s="6">
        <v>0</v>
      </c>
    </row>
    <row r="3832" spans="1:5">
      <c t="s" r="A3832" s="3">
        <v>670</v>
      </c>
      <c t="n" r="B3832" s="5">
        <v>1950</v>
      </c>
    </row>
    <row r="3833" spans="1:5">
      <c t="s" r="A3833" s="3">
        <v>671</v>
      </c>
      <c t="n" r="B3833" s="5">
        <v>14383</v>
      </c>
    </row>
    <row r="3834" spans="1:5">
      <c t="s" r="A3834" s="3">
        <v>672</v>
      </c>
      <c t="n" r="B3834" s="5">
        <v>286</v>
      </c>
    </row>
    <row r="3835" spans="1:5">
      <c t="s" r="A3835" s="3">
        <v>673</v>
      </c>
      <c t="n" r="B3835" s="5">
        <v>1950</v>
      </c>
    </row>
    <row r="3836" spans="1:5">
      <c t="s" r="A3836" s="3">
        <v>674</v>
      </c>
      <c t="n" r="B3836" s="5">
        <v>14669</v>
      </c>
    </row>
    <row r="3837" spans="1:5">
      <c t="s" r="A3837" s="3">
        <v>675</v>
      </c>
      <c t="n" r="B3837" s="5">
        <v>16619</v>
      </c>
    </row>
    <row r="3838" spans="1:5">
      <c t="s" r="A3838" s="3">
        <v>676</v>
      </c>
      <c t="n" r="B3838" s="6">
        <v>-3289</v>
      </c>
    </row>
    <row r="3839" spans="1:5">
      <c t="s" r="A3839" s="3">
        <v>678</v>
      </c>
      <c t="s" r="B3839" s="3">
        <v>369</v>
      </c>
    </row>
    <row r="3840" spans="1:5">
      <c t="s" r="A3840" s="3">
        <v>1026</v>
      </c>
    </row>
    <row r="3841" spans="1:5">
      <c t="s" r="A3841" s="7">
        <v>668</v>
      </c>
    </row>
    <row r="3842" spans="1:5">
      <c t="s" r="A3842" s="3">
        <v>669</v>
      </c>
      <c t="n" r="B3842" s="6">
        <v>0</v>
      </c>
    </row>
    <row r="3843" spans="1:5">
      <c t="s" r="A3843" s="3">
        <v>670</v>
      </c>
      <c t="n" r="B3843" s="5">
        <v>5090</v>
      </c>
    </row>
    <row r="3844" spans="1:5">
      <c t="s" r="A3844" s="3">
        <v>671</v>
      </c>
      <c t="n" r="B3844" s="5">
        <v>20078</v>
      </c>
    </row>
    <row r="3845" spans="1:5">
      <c t="s" r="A3845" s="3">
        <v>672</v>
      </c>
      <c t="n" r="B3845" s="5">
        <v>1261</v>
      </c>
    </row>
    <row r="3846" spans="1:5">
      <c t="s" r="A3846" s="3">
        <v>673</v>
      </c>
      <c t="n" r="B3846" s="5">
        <v>5090</v>
      </c>
    </row>
    <row r="3847" spans="1:5">
      <c t="s" r="A3847" s="3">
        <v>674</v>
      </c>
      <c t="n" r="B3847" s="5">
        <v>21339</v>
      </c>
    </row>
    <row r="3848" spans="1:5">
      <c t="s" r="A3848" s="3">
        <v>675</v>
      </c>
      <c t="n" r="B3848" s="5">
        <v>26429</v>
      </c>
    </row>
    <row r="3849" spans="1:5">
      <c t="s" r="A3849" s="3">
        <v>676</v>
      </c>
      <c t="n" r="B3849" s="6">
        <v>-4356</v>
      </c>
    </row>
    <row r="3850" spans="1:5">
      <c t="s" r="A3850" s="3">
        <v>678</v>
      </c>
      <c t="s" r="B3850" s="3">
        <v>369</v>
      </c>
    </row>
    <row r="3851" spans="1:5">
      <c t="s" r="A3851" s="3">
        <v>1027</v>
      </c>
    </row>
    <row r="3852" spans="1:5">
      <c t="s" r="A3852" s="7">
        <v>668</v>
      </c>
    </row>
    <row r="3853" spans="1:5">
      <c t="s" r="A3853" s="3">
        <v>669</v>
      </c>
      <c t="n" r="B3853" s="6">
        <v>0</v>
      </c>
    </row>
    <row r="3854" spans="1:5">
      <c t="s" r="A3854" s="3">
        <v>670</v>
      </c>
      <c t="n" r="B3854" s="5">
        <v>3690</v>
      </c>
    </row>
    <row r="3855" spans="1:5">
      <c t="s" r="A3855" s="3">
        <v>671</v>
      </c>
      <c t="n" r="B3855" s="5">
        <v>7910</v>
      </c>
    </row>
    <row r="3856" spans="1:5">
      <c t="s" r="A3856" s="3">
        <v>672</v>
      </c>
      <c t="n" r="B3856" s="5">
        <v>1721</v>
      </c>
    </row>
    <row r="3857" spans="1:5">
      <c t="s" r="A3857" s="3">
        <v>673</v>
      </c>
      <c t="n" r="B3857" s="5">
        <v>3690</v>
      </c>
    </row>
    <row r="3858" spans="1:5">
      <c t="s" r="A3858" s="3">
        <v>674</v>
      </c>
      <c t="n" r="B3858" s="5">
        <v>9631</v>
      </c>
    </row>
    <row r="3859" spans="1:5">
      <c t="s" r="A3859" s="3">
        <v>675</v>
      </c>
      <c t="n" r="B3859" s="5">
        <v>13321</v>
      </c>
    </row>
    <row r="3860" spans="1:5">
      <c t="s" r="A3860" s="3">
        <v>676</v>
      </c>
      <c t="n" r="B3860" s="6">
        <v>-2152</v>
      </c>
    </row>
    <row r="3861" spans="1:5">
      <c t="s" r="A3861" s="3">
        <v>678</v>
      </c>
      <c t="s" r="B3861" s="3">
        <v>369</v>
      </c>
    </row>
    <row r="3862" spans="1:5">
      <c t="s" r="A3862" s="3">
        <v>1028</v>
      </c>
    </row>
    <row r="3863" spans="1:5">
      <c t="s" r="A3863" s="7">
        <v>668</v>
      </c>
    </row>
    <row r="3864" spans="1:5">
      <c t="s" r="A3864" s="3">
        <v>669</v>
      </c>
      <c t="n" r="B3864" s="6">
        <v>0</v>
      </c>
    </row>
    <row r="3865" spans="1:5">
      <c t="s" r="A3865" s="3">
        <v>670</v>
      </c>
      <c t="n" r="B3865" s="5">
        <v>3110</v>
      </c>
    </row>
    <row r="3866" spans="1:5">
      <c t="s" r="A3866" s="3">
        <v>671</v>
      </c>
      <c t="n" r="B3866" s="5">
        <v>25203</v>
      </c>
    </row>
    <row r="3867" spans="1:5">
      <c t="s" r="A3867" s="3">
        <v>672</v>
      </c>
      <c t="n" r="B3867" s="5">
        <v>6351</v>
      </c>
    </row>
    <row r="3868" spans="1:5">
      <c t="s" r="A3868" s="3">
        <v>673</v>
      </c>
      <c t="n" r="B3868" s="5">
        <v>3987</v>
      </c>
    </row>
    <row r="3869" spans="1:5">
      <c t="s" r="A3869" s="3">
        <v>674</v>
      </c>
      <c t="n" r="B3869" s="5">
        <v>30677</v>
      </c>
    </row>
    <row r="3870" spans="1:5">
      <c t="s" r="A3870" s="3">
        <v>675</v>
      </c>
      <c t="n" r="B3870" s="5">
        <v>34664</v>
      </c>
    </row>
    <row r="3871" spans="1:5">
      <c t="s" r="A3871" s="3">
        <v>676</v>
      </c>
      <c t="n" r="B3871" s="6">
        <v>-5397</v>
      </c>
    </row>
    <row r="3872" spans="1:5">
      <c t="s" r="A3872" s="3">
        <v>678</v>
      </c>
      <c t="s" r="B3872" s="3">
        <v>369</v>
      </c>
    </row>
    <row r="3873" spans="1:5">
      <c t="s" r="A3873" s="3">
        <v>1029</v>
      </c>
    </row>
    <row r="3874" spans="1:5">
      <c t="s" r="A3874" s="7">
        <v>668</v>
      </c>
    </row>
    <row r="3875" spans="1:5">
      <c t="s" r="A3875" s="3">
        <v>669</v>
      </c>
      <c t="n" r="B3875" s="6">
        <v>0</v>
      </c>
    </row>
    <row r="3876" spans="1:5">
      <c t="s" r="A3876" s="3">
        <v>670</v>
      </c>
      <c t="n" r="B3876" s="5">
        <v>8690</v>
      </c>
    </row>
    <row r="3877" spans="1:5">
      <c t="s" r="A3877" s="3">
        <v>671</v>
      </c>
      <c t="n" r="B3877" s="5">
        <v>27610</v>
      </c>
    </row>
    <row r="3878" spans="1:5">
      <c t="s" r="A3878" s="3">
        <v>672</v>
      </c>
      <c t="n" r="B3878" s="5">
        <v>608</v>
      </c>
    </row>
    <row r="3879" spans="1:5">
      <c t="s" r="A3879" s="3">
        <v>673</v>
      </c>
      <c t="n" r="B3879" s="5">
        <v>8690</v>
      </c>
    </row>
    <row r="3880" spans="1:5">
      <c t="s" r="A3880" s="3">
        <v>674</v>
      </c>
      <c t="n" r="B3880" s="5">
        <v>28218</v>
      </c>
    </row>
    <row r="3881" spans="1:5">
      <c t="s" r="A3881" s="3">
        <v>675</v>
      </c>
      <c t="n" r="B3881" s="5">
        <v>36908</v>
      </c>
    </row>
    <row r="3882" spans="1:5">
      <c t="s" r="A3882" s="3">
        <v>676</v>
      </c>
      <c t="n" r="B3882" s="6">
        <v>-7475</v>
      </c>
    </row>
    <row r="3883" spans="1:5">
      <c t="s" r="A3883" s="3">
        <v>678</v>
      </c>
      <c t="s" r="B3883" s="3">
        <v>369</v>
      </c>
    </row>
    <row r="3884" spans="1:5">
      <c t="s" r="A3884" s="3">
        <v>1030</v>
      </c>
    </row>
    <row r="3885" spans="1:5">
      <c t="s" r="A3885" s="7">
        <v>668</v>
      </c>
    </row>
    <row r="3886" spans="1:5">
      <c t="s" r="A3886" s="3">
        <v>669</v>
      </c>
      <c t="n" r="B3886" s="6">
        <v>0</v>
      </c>
    </row>
    <row r="3887" spans="1:5">
      <c t="s" r="A3887" s="3">
        <v>670</v>
      </c>
      <c t="n" r="B3887" s="5">
        <v>3370</v>
      </c>
    </row>
    <row r="3888" spans="1:5">
      <c t="s" r="A3888" s="3">
        <v>671</v>
      </c>
      <c t="n" r="B3888" s="5">
        <v>12743</v>
      </c>
    </row>
    <row r="3889" spans="1:5">
      <c t="s" r="A3889" s="3">
        <v>672</v>
      </c>
      <c t="n" r="B3889" s="5">
        <v>534</v>
      </c>
    </row>
    <row r="3890" spans="1:5">
      <c t="s" r="A3890" s="3">
        <v>673</v>
      </c>
      <c t="n" r="B3890" s="5">
        <v>3370</v>
      </c>
    </row>
    <row r="3891" spans="1:5">
      <c t="s" r="A3891" s="3">
        <v>674</v>
      </c>
      <c t="n" r="B3891" s="5">
        <v>13277</v>
      </c>
    </row>
    <row r="3892" spans="1:5">
      <c t="s" r="A3892" s="3">
        <v>675</v>
      </c>
      <c t="n" r="B3892" s="5">
        <v>16647</v>
      </c>
    </row>
    <row r="3893" spans="1:5">
      <c t="s" r="A3893" s="3">
        <v>676</v>
      </c>
      <c t="n" r="B3893" s="6">
        <v>-2757</v>
      </c>
    </row>
    <row r="3894" spans="1:5">
      <c t="s" r="A3894" s="3">
        <v>678</v>
      </c>
      <c t="s" r="B3894" s="3">
        <v>369</v>
      </c>
    </row>
    <row r="3895" spans="1:5">
      <c t="s" r="A3895" s="3">
        <v>1031</v>
      </c>
    </row>
    <row r="3896" spans="1:5">
      <c t="s" r="A3896" s="7">
        <v>668</v>
      </c>
    </row>
    <row r="3897" spans="1:5">
      <c t="s" r="A3897" s="3">
        <v>669</v>
      </c>
      <c t="n" r="B3897" s="6">
        <v>-12424</v>
      </c>
    </row>
    <row r="3898" spans="1:5">
      <c t="s" r="A3898" s="3">
        <v>670</v>
      </c>
      <c t="n" r="B3898" s="5">
        <v>2120</v>
      </c>
    </row>
    <row r="3899" spans="1:5">
      <c t="s" r="A3899" s="3">
        <v>671</v>
      </c>
      <c t="n" r="B3899" s="5">
        <v>14576</v>
      </c>
    </row>
    <row r="3900" spans="1:5">
      <c t="s" r="A3900" s="3">
        <v>672</v>
      </c>
      <c t="n" r="B3900" s="5">
        <v>1382</v>
      </c>
    </row>
    <row r="3901" spans="1:5">
      <c t="s" r="A3901" s="3">
        <v>673</v>
      </c>
      <c t="n" r="B3901" s="5">
        <v>2120</v>
      </c>
    </row>
    <row r="3902" spans="1:5">
      <c t="s" r="A3902" s="3">
        <v>674</v>
      </c>
      <c t="n" r="B3902" s="5">
        <v>15958</v>
      </c>
    </row>
    <row r="3903" spans="1:5">
      <c t="s" r="A3903" s="3">
        <v>675</v>
      </c>
      <c t="n" r="B3903" s="5">
        <v>18078</v>
      </c>
    </row>
    <row r="3904" spans="1:5">
      <c t="s" r="A3904" s="3">
        <v>676</v>
      </c>
      <c t="n" r="B3904" s="6">
        <v>-3186</v>
      </c>
    </row>
    <row r="3905" spans="1:5">
      <c t="s" r="A3905" s="3">
        <v>678</v>
      </c>
      <c t="s" r="B3905" s="3">
        <v>369</v>
      </c>
    </row>
    <row r="3906" spans="1:5">
      <c t="s" r="A3906" s="3">
        <v>1032</v>
      </c>
    </row>
    <row r="3907" spans="1:5">
      <c t="s" r="A3907" s="7">
        <v>668</v>
      </c>
    </row>
    <row r="3908" spans="1:5">
      <c t="s" r="A3908" s="3">
        <v>669</v>
      </c>
      <c t="n" r="B3908" s="6">
        <v>-6452</v>
      </c>
    </row>
    <row r="3909" spans="1:5">
      <c t="s" r="A3909" s="3">
        <v>670</v>
      </c>
      <c t="n" r="B3909" s="5">
        <v>1920</v>
      </c>
    </row>
    <row r="3910" spans="1:5">
      <c t="s" r="A3910" s="3">
        <v>671</v>
      </c>
      <c t="n" r="B3910" s="5">
        <v>12104</v>
      </c>
    </row>
    <row r="3911" spans="1:5">
      <c t="s" r="A3911" s="3">
        <v>672</v>
      </c>
      <c t="n" r="B3911" s="5">
        <v>216</v>
      </c>
    </row>
    <row r="3912" spans="1:5">
      <c t="s" r="A3912" s="3">
        <v>673</v>
      </c>
      <c t="n" r="B3912" s="5">
        <v>1920</v>
      </c>
    </row>
    <row r="3913" spans="1:5">
      <c t="s" r="A3913" s="3">
        <v>674</v>
      </c>
      <c t="n" r="B3913" s="5">
        <v>12320</v>
      </c>
    </row>
    <row r="3914" spans="1:5">
      <c t="s" r="A3914" s="3">
        <v>675</v>
      </c>
      <c t="n" r="B3914" s="5">
        <v>14240</v>
      </c>
    </row>
    <row r="3915" spans="1:5">
      <c t="s" r="A3915" s="3">
        <v>676</v>
      </c>
      <c t="n" r="B3915" s="6">
        <v>-2840</v>
      </c>
    </row>
    <row r="3916" spans="1:5">
      <c t="s" r="A3916" s="3">
        <v>678</v>
      </c>
      <c t="s" r="B3916" s="3">
        <v>369</v>
      </c>
    </row>
    <row r="3917" spans="1:5">
      <c t="s" r="A3917" s="3">
        <v>1033</v>
      </c>
    </row>
    <row r="3918" spans="1:5">
      <c t="s" r="A3918" s="7">
        <v>668</v>
      </c>
    </row>
    <row r="3919" spans="1:5">
      <c t="s" r="A3919" s="3">
        <v>669</v>
      </c>
      <c t="n" r="B3919" s="6">
        <v>0</v>
      </c>
    </row>
    <row r="3920" spans="1:5">
      <c t="s" r="A3920" s="3">
        <v>670</v>
      </c>
      <c t="n" r="B3920" s="5">
        <v>616</v>
      </c>
    </row>
    <row r="3921" spans="1:5">
      <c t="s" r="A3921" s="3">
        <v>671</v>
      </c>
      <c t="n" r="B3921" s="5">
        <v>1694</v>
      </c>
    </row>
    <row r="3922" spans="1:5">
      <c t="s" r="A3922" s="3">
        <v>672</v>
      </c>
      <c t="n" r="B3922" s="5">
        <v>15</v>
      </c>
    </row>
    <row r="3923" spans="1:5">
      <c t="s" r="A3923" s="3">
        <v>673</v>
      </c>
      <c t="n" r="B3923" s="5">
        <v>616</v>
      </c>
    </row>
    <row r="3924" spans="1:5">
      <c t="s" r="A3924" s="3">
        <v>674</v>
      </c>
      <c t="n" r="B3924" s="5">
        <v>1709</v>
      </c>
    </row>
    <row r="3925" spans="1:5">
      <c t="s" r="A3925" s="3">
        <v>675</v>
      </c>
      <c t="n" r="B3925" s="5">
        <v>2325</v>
      </c>
    </row>
    <row r="3926" spans="1:5">
      <c t="s" r="A3926" s="3">
        <v>676</v>
      </c>
      <c t="n" r="B3926" s="6">
        <v>-486</v>
      </c>
    </row>
    <row r="3927" spans="1:5">
      <c t="s" r="A3927" s="3">
        <v>678</v>
      </c>
      <c t="s" r="B3927" s="3">
        <v>369</v>
      </c>
    </row>
    <row r="3928" spans="1:5">
      <c t="s" r="A3928" s="3">
        <v>1034</v>
      </c>
    </row>
    <row r="3929" spans="1:5">
      <c t="s" r="A3929" s="7">
        <v>668</v>
      </c>
    </row>
    <row r="3930" spans="1:5">
      <c t="s" r="A3930" s="3">
        <v>669</v>
      </c>
      <c t="n" r="B3930" s="6">
        <v>-19357</v>
      </c>
    </row>
    <row r="3931" spans="1:5">
      <c t="s" r="A3931" s="3">
        <v>670</v>
      </c>
      <c t="n" r="B3931" s="5">
        <v>4990</v>
      </c>
    </row>
    <row r="3932" spans="1:5">
      <c t="s" r="A3932" s="3">
        <v>671</v>
      </c>
      <c t="n" r="B3932" s="5">
        <v>42774</v>
      </c>
    </row>
    <row r="3933" spans="1:5">
      <c t="s" r="A3933" s="3">
        <v>672</v>
      </c>
      <c t="n" r="B3933" s="5">
        <v>5342</v>
      </c>
    </row>
    <row r="3934" spans="1:5">
      <c t="s" r="A3934" s="3">
        <v>673</v>
      </c>
      <c t="n" r="B3934" s="5">
        <v>4990</v>
      </c>
    </row>
    <row r="3935" spans="1:5">
      <c t="s" r="A3935" s="3">
        <v>674</v>
      </c>
      <c t="n" r="B3935" s="5">
        <v>48116</v>
      </c>
    </row>
    <row r="3936" spans="1:5">
      <c t="s" r="A3936" s="3">
        <v>675</v>
      </c>
      <c t="n" r="B3936" s="5">
        <v>53106</v>
      </c>
    </row>
    <row r="3937" spans="1:5">
      <c t="s" r="A3937" s="3">
        <v>676</v>
      </c>
      <c t="n" r="B3937" s="6">
        <v>-9956</v>
      </c>
    </row>
    <row r="3938" spans="1:5">
      <c t="s" r="A3938" s="3">
        <v>678</v>
      </c>
      <c t="s" r="B3938" s="3">
        <v>369</v>
      </c>
    </row>
    <row r="3939" spans="1:5">
      <c t="s" r="A3939" s="3">
        <v>1035</v>
      </c>
    </row>
    <row r="3940" spans="1:5">
      <c t="s" r="A3940" s="7">
        <v>668</v>
      </c>
    </row>
    <row r="3941" spans="1:5">
      <c t="s" r="A3941" s="3">
        <v>669</v>
      </c>
      <c t="n" r="B3941" s="6">
        <v>0</v>
      </c>
    </row>
    <row r="3942" spans="1:5">
      <c t="s" r="A3942" s="3">
        <v>670</v>
      </c>
      <c t="n" r="B3942" s="5">
        <v>1170</v>
      </c>
    </row>
    <row r="3943" spans="1:5">
      <c t="s" r="A3943" s="3">
        <v>671</v>
      </c>
      <c t="n" r="B3943" s="5">
        <v>6730</v>
      </c>
    </row>
    <row r="3944" spans="1:5">
      <c t="s" r="A3944" s="3">
        <v>672</v>
      </c>
      <c t="n" r="B3944" s="5">
        <v>146</v>
      </c>
    </row>
    <row r="3945" spans="1:5">
      <c t="s" r="A3945" s="3">
        <v>673</v>
      </c>
      <c t="n" r="B3945" s="5">
        <v>1170</v>
      </c>
    </row>
    <row r="3946" spans="1:5">
      <c t="s" r="A3946" s="3">
        <v>674</v>
      </c>
      <c t="n" r="B3946" s="5">
        <v>6876</v>
      </c>
    </row>
    <row r="3947" spans="1:5">
      <c t="s" r="A3947" s="3">
        <v>675</v>
      </c>
      <c t="n" r="B3947" s="5">
        <v>8046</v>
      </c>
    </row>
    <row r="3948" spans="1:5">
      <c t="s" r="A3948" s="3">
        <v>676</v>
      </c>
      <c t="n" r="B3948" s="6">
        <v>-2175</v>
      </c>
    </row>
    <row r="3949" spans="1:5">
      <c t="s" r="A3949" s="3">
        <v>678</v>
      </c>
      <c t="s" r="B3949" s="3">
        <v>369</v>
      </c>
    </row>
    <row r="3950" spans="1:5">
      <c t="s" r="A3950" s="3">
        <v>1036</v>
      </c>
    </row>
    <row r="3951" spans="1:5">
      <c t="s" r="A3951" s="7">
        <v>668</v>
      </c>
    </row>
    <row r="3952" spans="1:5">
      <c t="s" r="A3952" s="3">
        <v>669</v>
      </c>
      <c t="n" r="B3952" s="6">
        <v>0</v>
      </c>
    </row>
    <row r="3953" spans="1:5">
      <c t="s" r="A3953" s="3">
        <v>670</v>
      </c>
      <c t="n" r="B3953" s="5">
        <v>3818</v>
      </c>
    </row>
    <row r="3954" spans="1:5">
      <c t="s" r="A3954" s="3">
        <v>671</v>
      </c>
      <c t="n" r="B3954" s="5">
        <v>20847</v>
      </c>
    </row>
    <row r="3955" spans="1:5">
      <c t="s" r="A3955" s="3">
        <v>672</v>
      </c>
      <c t="n" r="B3955" s="5">
        <v>1330</v>
      </c>
    </row>
    <row r="3956" spans="1:5">
      <c t="s" r="A3956" s="3">
        <v>673</v>
      </c>
      <c t="n" r="B3956" s="5">
        <v>3818</v>
      </c>
    </row>
    <row r="3957" spans="1:5">
      <c t="s" r="A3957" s="3">
        <v>674</v>
      </c>
      <c t="n" r="B3957" s="5">
        <v>22177</v>
      </c>
    </row>
    <row r="3958" spans="1:5">
      <c t="s" r="A3958" s="3">
        <v>675</v>
      </c>
      <c t="n" r="B3958" s="5">
        <v>25995</v>
      </c>
    </row>
    <row r="3959" spans="1:5">
      <c t="s" r="A3959" s="3">
        <v>676</v>
      </c>
      <c t="n" r="B3959" s="6">
        <v>-5561</v>
      </c>
    </row>
    <row r="3960" spans="1:5">
      <c t="s" r="A3960" s="3">
        <v>678</v>
      </c>
      <c t="s" r="B3960" s="3">
        <v>369</v>
      </c>
    </row>
    <row r="3961" spans="1:5">
      <c t="s" r="A3961" s="3">
        <v>1037</v>
      </c>
    </row>
    <row r="3962" spans="1:5">
      <c t="s" r="A3962" s="7">
        <v>668</v>
      </c>
    </row>
    <row r="3963" spans="1:5">
      <c t="s" r="A3963" s="3">
        <v>669</v>
      </c>
      <c t="n" r="B3963" s="6">
        <v>-36166</v>
      </c>
    </row>
    <row r="3964" spans="1:5">
      <c t="s" r="A3964" s="3">
        <v>670</v>
      </c>
      <c t="n" r="B3964" s="5">
        <v>5940</v>
      </c>
    </row>
    <row r="3965" spans="1:5">
      <c t="s" r="A3965" s="3">
        <v>671</v>
      </c>
      <c t="n" r="B3965" s="5">
        <v>54770</v>
      </c>
    </row>
    <row r="3966" spans="1:5">
      <c t="s" r="A3966" s="3">
        <v>672</v>
      </c>
      <c t="n" r="B3966" s="5">
        <v>4879</v>
      </c>
    </row>
    <row r="3967" spans="1:5">
      <c t="s" r="A3967" s="3">
        <v>673</v>
      </c>
      <c t="n" r="B3967" s="5">
        <v>5940</v>
      </c>
    </row>
    <row r="3968" spans="1:5">
      <c t="s" r="A3968" s="3">
        <v>674</v>
      </c>
      <c t="n" r="B3968" s="5">
        <v>59649</v>
      </c>
    </row>
    <row r="3969" spans="1:5">
      <c t="s" r="A3969" s="3">
        <v>675</v>
      </c>
      <c t="n" r="B3969" s="5">
        <v>65589</v>
      </c>
    </row>
    <row r="3970" spans="1:5">
      <c t="s" r="A3970" s="3">
        <v>676</v>
      </c>
      <c t="n" r="B3970" s="6">
        <v>-13556</v>
      </c>
    </row>
    <row r="3971" spans="1:5">
      <c t="s" r="A3971" s="3">
        <v>678</v>
      </c>
      <c t="s" r="B3971" s="3">
        <v>369</v>
      </c>
    </row>
    <row r="3972" spans="1:5">
      <c t="s" r="A3972" s="3">
        <v>1038</v>
      </c>
    </row>
    <row r="3973" spans="1:5">
      <c t="s" r="A3973" s="7">
        <v>668</v>
      </c>
    </row>
    <row r="3974" spans="1:5">
      <c t="s" r="A3974" s="3">
        <v>669</v>
      </c>
      <c t="n" r="B3974" s="6">
        <v>0</v>
      </c>
    </row>
    <row r="3975" spans="1:5">
      <c t="s" r="A3975" s="3">
        <v>670</v>
      </c>
      <c t="n" r="B3975" s="5">
        <v>510</v>
      </c>
    </row>
    <row r="3976" spans="1:5">
      <c t="s" r="A3976" s="3">
        <v>671</v>
      </c>
      <c t="n" r="B3976" s="5">
        <v>3987</v>
      </c>
    </row>
    <row r="3977" spans="1:5">
      <c t="s" r="A3977" s="3">
        <v>672</v>
      </c>
      <c t="n" r="B3977" s="5">
        <v>16</v>
      </c>
    </row>
    <row r="3978" spans="1:5">
      <c t="s" r="A3978" s="3">
        <v>673</v>
      </c>
      <c t="n" r="B3978" s="5">
        <v>510</v>
      </c>
    </row>
    <row r="3979" spans="1:5">
      <c t="s" r="A3979" s="3">
        <v>674</v>
      </c>
      <c t="n" r="B3979" s="5">
        <v>4003</v>
      </c>
    </row>
    <row r="3980" spans="1:5">
      <c t="s" r="A3980" s="3">
        <v>675</v>
      </c>
      <c t="n" r="B3980" s="5">
        <v>4513</v>
      </c>
    </row>
    <row r="3981" spans="1:5">
      <c t="s" r="A3981" s="3">
        <v>676</v>
      </c>
      <c t="n" r="B3981" s="6">
        <v>-809</v>
      </c>
    </row>
    <row r="3982" spans="1:5">
      <c t="s" r="A3982" s="3">
        <v>678</v>
      </c>
      <c t="s" r="B3982" s="3">
        <v>369</v>
      </c>
    </row>
    <row r="3983" spans="1:5">
      <c t="s" r="A3983" s="3">
        <v>1039</v>
      </c>
    </row>
    <row r="3984" spans="1:5">
      <c t="s" r="A3984" s="7">
        <v>668</v>
      </c>
    </row>
    <row r="3985" spans="1:5">
      <c t="s" r="A3985" s="3">
        <v>669</v>
      </c>
      <c t="n" r="B3985" s="6">
        <v>0</v>
      </c>
    </row>
    <row r="3986" spans="1:5">
      <c t="s" r="A3986" s="3">
        <v>670</v>
      </c>
      <c t="n" r="B3986" s="5">
        <v>1140</v>
      </c>
    </row>
    <row r="3987" spans="1:5">
      <c t="s" r="A3987" s="3">
        <v>671</v>
      </c>
      <c t="n" r="B3987" s="5">
        <v>5513</v>
      </c>
    </row>
    <row r="3988" spans="1:5">
      <c t="s" r="A3988" s="3">
        <v>672</v>
      </c>
      <c t="n" r="B3988" s="5">
        <v>-21</v>
      </c>
    </row>
    <row r="3989" spans="1:5">
      <c t="s" r="A3989" s="3">
        <v>673</v>
      </c>
      <c t="n" r="B3989" s="5">
        <v>1140</v>
      </c>
    </row>
    <row r="3990" spans="1:5">
      <c t="s" r="A3990" s="3">
        <v>674</v>
      </c>
      <c t="n" r="B3990" s="5">
        <v>5492</v>
      </c>
    </row>
    <row r="3991" spans="1:5">
      <c t="s" r="A3991" s="3">
        <v>675</v>
      </c>
      <c t="n" r="B3991" s="5">
        <v>6632</v>
      </c>
    </row>
    <row r="3992" spans="1:5">
      <c t="s" r="A3992" s="3">
        <v>676</v>
      </c>
      <c t="n" r="B3992" s="6">
        <v>-1147</v>
      </c>
    </row>
    <row r="3993" spans="1:5">
      <c t="s" r="A3993" s="3">
        <v>678</v>
      </c>
      <c t="s" r="B3993" s="3">
        <v>369</v>
      </c>
    </row>
    <row r="3994" spans="1:5">
      <c t="s" r="A3994" s="3">
        <v>1040</v>
      </c>
    </row>
    <row r="3995" spans="1:5">
      <c t="s" r="A3995" s="7">
        <v>668</v>
      </c>
    </row>
    <row r="3996" spans="1:5">
      <c t="s" r="A3996" s="3">
        <v>669</v>
      </c>
      <c t="n" r="B3996" s="6">
        <v>-6724</v>
      </c>
    </row>
    <row r="3997" spans="1:5">
      <c t="s" r="A3997" s="3">
        <v>670</v>
      </c>
      <c t="n" r="B3997" s="5">
        <v>3900</v>
      </c>
    </row>
    <row r="3998" spans="1:5">
      <c t="s" r="A3998" s="3">
        <v>671</v>
      </c>
      <c t="n" r="B3998" s="5">
        <v>17968</v>
      </c>
    </row>
    <row r="3999" spans="1:5">
      <c t="s" r="A3999" s="3">
        <v>672</v>
      </c>
      <c t="n" r="B3999" s="5">
        <v>1259</v>
      </c>
    </row>
    <row r="4000" spans="1:5">
      <c t="s" r="A4000" s="3">
        <v>673</v>
      </c>
      <c t="n" r="B4000" s="5">
        <v>3900</v>
      </c>
    </row>
    <row r="4001" spans="1:5">
      <c t="s" r="A4001" s="3">
        <v>674</v>
      </c>
      <c t="n" r="B4001" s="5">
        <v>19227</v>
      </c>
    </row>
    <row r="4002" spans="1:5">
      <c t="s" r="A4002" s="3">
        <v>675</v>
      </c>
      <c t="n" r="B4002" s="5">
        <v>23127</v>
      </c>
    </row>
    <row r="4003" spans="1:5">
      <c t="s" r="A4003" s="3">
        <v>676</v>
      </c>
      <c t="n" r="B4003" s="6">
        <v>-4136</v>
      </c>
    </row>
    <row r="4004" spans="1:5">
      <c t="s" r="A4004" s="3">
        <v>678</v>
      </c>
      <c t="s" r="B4004" s="3">
        <v>369</v>
      </c>
    </row>
    <row r="4005" spans="1:5">
      <c t="s" r="A4005" s="3">
        <v>1041</v>
      </c>
    </row>
    <row r="4006" spans="1:5">
      <c t="s" r="A4006" s="7">
        <v>668</v>
      </c>
    </row>
    <row r="4007" spans="1:5">
      <c t="s" r="A4007" s="3">
        <v>669</v>
      </c>
      <c t="n" r="B4007" s="6">
        <v>0</v>
      </c>
    </row>
    <row r="4008" spans="1:5">
      <c t="s" r="A4008" s="3">
        <v>670</v>
      </c>
      <c t="n" r="B4008" s="5">
        <v>390</v>
      </c>
    </row>
    <row r="4009" spans="1:5">
      <c t="s" r="A4009" s="3">
        <v>671</v>
      </c>
      <c t="n" r="B4009" s="5">
        <v>4008</v>
      </c>
    </row>
    <row r="4010" spans="1:5">
      <c t="s" r="A4010" s="3">
        <v>672</v>
      </c>
      <c t="n" r="B4010" s="5">
        <v>1026</v>
      </c>
    </row>
    <row r="4011" spans="1:5">
      <c t="s" r="A4011" s="3">
        <v>673</v>
      </c>
      <c t="n" r="B4011" s="5">
        <v>390</v>
      </c>
    </row>
    <row r="4012" spans="1:5">
      <c t="s" r="A4012" s="3">
        <v>674</v>
      </c>
      <c t="n" r="B4012" s="5">
        <v>5034</v>
      </c>
    </row>
    <row r="4013" spans="1:5">
      <c t="s" r="A4013" s="3">
        <v>675</v>
      </c>
      <c t="n" r="B4013" s="5">
        <v>5424</v>
      </c>
    </row>
    <row r="4014" spans="1:5">
      <c t="s" r="A4014" s="3">
        <v>676</v>
      </c>
      <c t="n" r="B4014" s="6">
        <v>-1507</v>
      </c>
    </row>
    <row r="4015" spans="1:5">
      <c t="s" r="A4015" s="3">
        <v>678</v>
      </c>
      <c t="s" r="B4015" s="3">
        <v>369</v>
      </c>
    </row>
    <row r="4016" spans="1:5">
      <c t="s" r="A4016" s="3">
        <v>1042</v>
      </c>
    </row>
    <row r="4017" spans="1:5">
      <c t="s" r="A4017" s="7">
        <v>668</v>
      </c>
    </row>
    <row r="4018" spans="1:5">
      <c t="s" r="A4018" s="3">
        <v>669</v>
      </c>
      <c t="n" r="B4018" s="6">
        <v>0</v>
      </c>
    </row>
    <row r="4019" spans="1:5">
      <c t="s" r="A4019" s="3">
        <v>670</v>
      </c>
      <c t="n" r="B4019" s="5">
        <v>2820</v>
      </c>
    </row>
    <row r="4020" spans="1:5">
      <c t="s" r="A4020" s="3">
        <v>671</v>
      </c>
      <c t="n" r="B4020" s="5">
        <v>12168</v>
      </c>
    </row>
    <row r="4021" spans="1:5">
      <c t="s" r="A4021" s="3">
        <v>672</v>
      </c>
      <c t="n" r="B4021" s="5">
        <v>837</v>
      </c>
    </row>
    <row r="4022" spans="1:5">
      <c t="s" r="A4022" s="3">
        <v>673</v>
      </c>
      <c t="n" r="B4022" s="5">
        <v>2820</v>
      </c>
    </row>
    <row r="4023" spans="1:5">
      <c t="s" r="A4023" s="3">
        <v>674</v>
      </c>
      <c t="n" r="B4023" s="5">
        <v>13005</v>
      </c>
    </row>
    <row r="4024" spans="1:5">
      <c t="s" r="A4024" s="3">
        <v>675</v>
      </c>
      <c t="n" r="B4024" s="5">
        <v>15825</v>
      </c>
    </row>
    <row r="4025" spans="1:5">
      <c t="s" r="A4025" s="3">
        <v>676</v>
      </c>
      <c t="n" r="B4025" s="6">
        <v>-2878</v>
      </c>
    </row>
    <row r="4026" spans="1:5">
      <c t="s" r="A4026" s="3">
        <v>678</v>
      </c>
      <c t="s" r="B4026" s="3">
        <v>369</v>
      </c>
    </row>
    <row r="4027" spans="1:5">
      <c t="s" r="A4027" s="3">
        <v>1043</v>
      </c>
    </row>
    <row r="4028" spans="1:5">
      <c t="s" r="A4028" s="7">
        <v>668</v>
      </c>
    </row>
    <row r="4029" spans="1:5">
      <c t="s" r="A4029" s="3">
        <v>669</v>
      </c>
      <c t="n" r="B4029" s="6">
        <v>0</v>
      </c>
    </row>
    <row r="4030" spans="1:5">
      <c t="s" r="A4030" s="3">
        <v>670</v>
      </c>
      <c t="n" r="B4030" s="5">
        <v>640</v>
      </c>
    </row>
    <row r="4031" spans="1:5">
      <c t="s" r="A4031" s="3">
        <v>671</v>
      </c>
      <c t="n" r="B4031" s="5">
        <v>5716</v>
      </c>
    </row>
    <row r="4032" spans="1:5">
      <c t="s" r="A4032" s="3">
        <v>672</v>
      </c>
      <c t="n" r="B4032" s="5">
        <v>673</v>
      </c>
    </row>
    <row r="4033" spans="1:5">
      <c t="s" r="A4033" s="3">
        <v>673</v>
      </c>
      <c t="n" r="B4033" s="5">
        <v>640</v>
      </c>
    </row>
    <row r="4034" spans="1:5">
      <c t="s" r="A4034" s="3">
        <v>674</v>
      </c>
      <c t="n" r="B4034" s="5">
        <v>6389</v>
      </c>
    </row>
    <row r="4035" spans="1:5">
      <c t="s" r="A4035" s="3">
        <v>675</v>
      </c>
      <c t="n" r="B4035" s="5">
        <v>7029</v>
      </c>
    </row>
    <row r="4036" spans="1:5">
      <c t="s" r="A4036" s="3">
        <v>676</v>
      </c>
      <c t="n" r="B4036" s="6">
        <v>-1441</v>
      </c>
    </row>
    <row r="4037" spans="1:5">
      <c t="s" r="A4037" s="3">
        <v>678</v>
      </c>
      <c t="s" r="B4037" s="3">
        <v>369</v>
      </c>
    </row>
    <row r="4038" spans="1:5">
      <c t="s" r="A4038" s="3">
        <v>1044</v>
      </c>
    </row>
    <row r="4039" spans="1:5">
      <c t="s" r="A4039" s="7">
        <v>668</v>
      </c>
    </row>
    <row r="4040" spans="1:5">
      <c t="s" r="A4040" s="3">
        <v>669</v>
      </c>
      <c t="n" r="B4040" s="6">
        <v>-5700</v>
      </c>
    </row>
    <row r="4041" spans="1:5">
      <c t="s" r="A4041" s="3">
        <v>670</v>
      </c>
      <c t="n" r="B4041" s="5">
        <v>1510</v>
      </c>
    </row>
    <row r="4042" spans="1:5">
      <c t="s" r="A4042" s="3">
        <v>671</v>
      </c>
      <c t="n" r="B4042" s="5">
        <v>15423</v>
      </c>
    </row>
    <row r="4043" spans="1:5">
      <c t="s" r="A4043" s="3">
        <v>672</v>
      </c>
      <c t="n" r="B4043" s="5">
        <v>883</v>
      </c>
    </row>
    <row r="4044" spans="1:5">
      <c t="s" r="A4044" s="3">
        <v>673</v>
      </c>
      <c t="n" r="B4044" s="5">
        <v>1510</v>
      </c>
    </row>
    <row r="4045" spans="1:5">
      <c t="s" r="A4045" s="3">
        <v>674</v>
      </c>
      <c t="n" r="B4045" s="5">
        <v>16306</v>
      </c>
    </row>
    <row r="4046" spans="1:5">
      <c t="s" r="A4046" s="3">
        <v>675</v>
      </c>
      <c t="n" r="B4046" s="5">
        <v>17816</v>
      </c>
    </row>
    <row r="4047" spans="1:5">
      <c t="s" r="A4047" s="3">
        <v>676</v>
      </c>
      <c t="n" r="B4047" s="6">
        <v>-4378</v>
      </c>
    </row>
    <row r="4048" spans="1:5">
      <c t="s" r="A4048" s="3">
        <v>678</v>
      </c>
      <c t="s" r="B4048" s="3">
        <v>369</v>
      </c>
    </row>
    <row r="4049" spans="1:5">
      <c t="s" r="A4049" s="3">
        <v>1045</v>
      </c>
    </row>
    <row r="4050" spans="1:5">
      <c t="s" r="A4050" s="7">
        <v>668</v>
      </c>
    </row>
    <row r="4051" spans="1:5">
      <c t="s" r="A4051" s="3">
        <v>669</v>
      </c>
      <c t="n" r="B4051" s="6">
        <v>0</v>
      </c>
    </row>
    <row r="4052" spans="1:5">
      <c t="s" r="A4052" s="3">
        <v>670</v>
      </c>
      <c t="n" r="B4052" s="5">
        <v>2440</v>
      </c>
    </row>
    <row r="4053" spans="1:5">
      <c t="s" r="A4053" s="3">
        <v>671</v>
      </c>
      <c t="n" r="B4053" s="5">
        <v>10390</v>
      </c>
    </row>
    <row r="4054" spans="1:5">
      <c t="s" r="A4054" s="3">
        <v>672</v>
      </c>
      <c t="n" r="B4054" s="5">
        <v>1707</v>
      </c>
    </row>
    <row r="4055" spans="1:5">
      <c t="s" r="A4055" s="3">
        <v>673</v>
      </c>
      <c t="n" r="B4055" s="5">
        <v>2440</v>
      </c>
    </row>
    <row r="4056" spans="1:5">
      <c t="s" r="A4056" s="3">
        <v>674</v>
      </c>
      <c t="n" r="B4056" s="5">
        <v>12097</v>
      </c>
    </row>
    <row r="4057" spans="1:5">
      <c t="s" r="A4057" s="3">
        <v>675</v>
      </c>
      <c t="n" r="B4057" s="5">
        <v>14537</v>
      </c>
    </row>
    <row r="4058" spans="1:5">
      <c t="s" r="A4058" s="3">
        <v>676</v>
      </c>
      <c t="n" r="B4058" s="6">
        <v>-3016</v>
      </c>
    </row>
    <row r="4059" spans="1:5">
      <c t="s" r="A4059" s="3">
        <v>678</v>
      </c>
      <c t="s" r="B4059" s="3">
        <v>369</v>
      </c>
    </row>
    <row r="4060" spans="1:5">
      <c t="s" r="A4060" s="3">
        <v>1046</v>
      </c>
    </row>
    <row r="4061" spans="1:5">
      <c t="s" r="A4061" s="7">
        <v>668</v>
      </c>
    </row>
    <row r="4062" spans="1:5">
      <c t="s" r="A4062" s="3">
        <v>669</v>
      </c>
      <c t="n" r="B4062" s="6">
        <v>0</v>
      </c>
    </row>
    <row r="4063" spans="1:5">
      <c t="s" r="A4063" s="3">
        <v>670</v>
      </c>
      <c t="n" r="B4063" s="5">
        <v>7004</v>
      </c>
    </row>
    <row r="4064" spans="1:5">
      <c t="s" r="A4064" s="3">
        <v>671</v>
      </c>
      <c t="n" r="B4064" s="5">
        <v>13778</v>
      </c>
    </row>
    <row r="4065" spans="1:5">
      <c t="s" r="A4065" s="3">
        <v>672</v>
      </c>
      <c t="n" r="B4065" s="5">
        <v>1552</v>
      </c>
    </row>
    <row r="4066" spans="1:5">
      <c t="s" r="A4066" s="3">
        <v>673</v>
      </c>
      <c t="n" r="B4066" s="5">
        <v>7004</v>
      </c>
    </row>
    <row r="4067" spans="1:5">
      <c t="s" r="A4067" s="3">
        <v>674</v>
      </c>
      <c t="n" r="B4067" s="5">
        <v>15330</v>
      </c>
    </row>
    <row r="4068" spans="1:5">
      <c t="s" r="A4068" s="3">
        <v>675</v>
      </c>
      <c t="n" r="B4068" s="5">
        <v>22334</v>
      </c>
    </row>
    <row r="4069" spans="1:5">
      <c t="s" r="A4069" s="3">
        <v>676</v>
      </c>
      <c t="n" r="B4069" s="6">
        <v>-2005</v>
      </c>
    </row>
    <row r="4070" spans="1:5">
      <c t="s" r="A4070" s="3">
        <v>678</v>
      </c>
      <c t="s" r="B4070" s="3">
        <v>369</v>
      </c>
    </row>
    <row r="4071" spans="1:5">
      <c t="s" r="A4071" s="3">
        <v>1047</v>
      </c>
    </row>
    <row r="4072" spans="1:5">
      <c t="s" r="A4072" s="7">
        <v>668</v>
      </c>
    </row>
    <row r="4073" spans="1:5">
      <c t="s" r="A4073" s="3">
        <v>669</v>
      </c>
      <c t="n" r="B4073" s="6">
        <v>0</v>
      </c>
    </row>
    <row r="4074" spans="1:5">
      <c t="s" r="A4074" s="3">
        <v>670</v>
      </c>
      <c t="n" r="B4074" s="5">
        <v>300</v>
      </c>
    </row>
    <row r="4075" spans="1:5">
      <c t="s" r="A4075" s="3">
        <v>671</v>
      </c>
      <c t="n" r="B4075" s="5">
        <v>1204</v>
      </c>
    </row>
    <row r="4076" spans="1:5">
      <c t="s" r="A4076" s="3">
        <v>672</v>
      </c>
      <c t="n" r="B4076" s="5">
        <v>333</v>
      </c>
    </row>
    <row r="4077" spans="1:5">
      <c t="s" r="A4077" s="3">
        <v>673</v>
      </c>
      <c t="n" r="B4077" s="5">
        <v>300</v>
      </c>
    </row>
    <row r="4078" spans="1:5">
      <c t="s" r="A4078" s="3">
        <v>674</v>
      </c>
      <c t="n" r="B4078" s="5">
        <v>1537</v>
      </c>
    </row>
    <row r="4079" spans="1:5">
      <c t="s" r="A4079" s="3">
        <v>675</v>
      </c>
      <c t="n" r="B4079" s="5">
        <v>1837</v>
      </c>
    </row>
    <row r="4080" spans="1:5">
      <c t="s" r="A4080" s="3">
        <v>676</v>
      </c>
      <c t="n" r="B4080" s="6">
        <v>-362</v>
      </c>
    </row>
    <row r="4081" spans="1:5">
      <c t="s" r="A4081" s="3">
        <v>678</v>
      </c>
      <c t="s" r="B4081" s="3">
        <v>369</v>
      </c>
    </row>
    <row r="4082" spans="1:5">
      <c t="s" r="A4082" s="3">
        <v>1048</v>
      </c>
    </row>
    <row r="4083" spans="1:5">
      <c t="s" r="A4083" s="7">
        <v>668</v>
      </c>
    </row>
    <row r="4084" spans="1:5">
      <c t="s" r="A4084" s="3">
        <v>669</v>
      </c>
      <c t="n" r="B4084" s="6">
        <v>0</v>
      </c>
    </row>
    <row r="4085" spans="1:5">
      <c t="s" r="A4085" s="3">
        <v>670</v>
      </c>
      <c t="n" r="B4085" s="5">
        <v>5040</v>
      </c>
    </row>
    <row r="4086" spans="1:5">
      <c t="s" r="A4086" s="3">
        <v>671</v>
      </c>
      <c t="n" r="B4086" s="5">
        <v>12401</v>
      </c>
    </row>
    <row r="4087" spans="1:5">
      <c t="s" r="A4087" s="3">
        <v>672</v>
      </c>
      <c t="n" r="B4087" s="5">
        <v>2858</v>
      </c>
    </row>
    <row r="4088" spans="1:5">
      <c t="s" r="A4088" s="3">
        <v>673</v>
      </c>
      <c t="n" r="B4088" s="5">
        <v>5040</v>
      </c>
    </row>
    <row r="4089" spans="1:5">
      <c t="s" r="A4089" s="3">
        <v>674</v>
      </c>
      <c t="n" r="B4089" s="5">
        <v>15259</v>
      </c>
    </row>
    <row r="4090" spans="1:5">
      <c t="s" r="A4090" s="3">
        <v>675</v>
      </c>
      <c t="n" r="B4090" s="5">
        <v>20299</v>
      </c>
    </row>
    <row r="4091" spans="1:5">
      <c t="s" r="A4091" s="3">
        <v>676</v>
      </c>
      <c t="n" r="B4091" s="6">
        <v>-3584</v>
      </c>
    </row>
    <row r="4092" spans="1:5">
      <c t="s" r="A4092" s="3">
        <v>678</v>
      </c>
      <c t="s" r="B4092" s="3">
        <v>369</v>
      </c>
    </row>
    <row r="4093" spans="1:5">
      <c t="s" r="A4093" s="3">
        <v>1049</v>
      </c>
    </row>
    <row r="4094" spans="1:5">
      <c t="s" r="A4094" s="7">
        <v>668</v>
      </c>
    </row>
    <row r="4095" spans="1:5">
      <c t="s" r="A4095" s="3">
        <v>669</v>
      </c>
      <c t="n" r="B4095" s="6">
        <v>0</v>
      </c>
    </row>
    <row r="4096" spans="1:5">
      <c t="s" r="A4096" s="3">
        <v>670</v>
      </c>
      <c t="n" r="B4096" s="5">
        <v>4180</v>
      </c>
    </row>
    <row r="4097" spans="1:5">
      <c t="s" r="A4097" s="3">
        <v>671</v>
      </c>
      <c t="n" r="B4097" s="5">
        <v>23211</v>
      </c>
    </row>
    <row r="4098" spans="1:5">
      <c t="s" r="A4098" s="3">
        <v>672</v>
      </c>
      <c t="n" r="B4098" s="5">
        <v>1089</v>
      </c>
    </row>
    <row r="4099" spans="1:5">
      <c t="s" r="A4099" s="3">
        <v>673</v>
      </c>
      <c t="n" r="B4099" s="5">
        <v>4180</v>
      </c>
    </row>
    <row r="4100" spans="1:5">
      <c t="s" r="A4100" s="3">
        <v>674</v>
      </c>
      <c t="n" r="B4100" s="5">
        <v>24300</v>
      </c>
    </row>
    <row r="4101" spans="1:5">
      <c t="s" r="A4101" s="3">
        <v>675</v>
      </c>
      <c t="n" r="B4101" s="5">
        <v>28480</v>
      </c>
    </row>
    <row r="4102" spans="1:5">
      <c t="s" r="A4102" s="3">
        <v>676</v>
      </c>
      <c t="n" r="B4102" s="6">
        <v>-4466</v>
      </c>
    </row>
    <row r="4103" spans="1:5">
      <c t="s" r="A4103" s="3">
        <v>678</v>
      </c>
      <c t="s" r="B4103" s="3">
        <v>369</v>
      </c>
    </row>
    <row r="4104" spans="1:5">
      <c t="s" r="A4104" s="3">
        <v>1050</v>
      </c>
    </row>
    <row r="4105" spans="1:5">
      <c t="s" r="A4105" s="7">
        <v>668</v>
      </c>
    </row>
    <row r="4106" spans="1:5">
      <c t="s" r="A4106" s="3">
        <v>669</v>
      </c>
      <c t="n" r="B4106" s="6">
        <v>0</v>
      </c>
    </row>
    <row r="4107" spans="1:5">
      <c t="s" r="A4107" s="3">
        <v>670</v>
      </c>
      <c t="n" r="B4107" s="5">
        <v>4390</v>
      </c>
    </row>
    <row r="4108" spans="1:5">
      <c t="s" r="A4108" s="3">
        <v>671</v>
      </c>
      <c t="n" r="B4108" s="5">
        <v>22965</v>
      </c>
    </row>
    <row r="4109" spans="1:5">
      <c t="s" r="A4109" s="3">
        <v>672</v>
      </c>
      <c t="n" r="B4109" s="5">
        <v>1549</v>
      </c>
    </row>
    <row r="4110" spans="1:5">
      <c t="s" r="A4110" s="3">
        <v>673</v>
      </c>
      <c t="n" r="B4110" s="5">
        <v>4390</v>
      </c>
    </row>
    <row r="4111" spans="1:5">
      <c t="s" r="A4111" s="3">
        <v>674</v>
      </c>
      <c t="n" r="B4111" s="5">
        <v>24514</v>
      </c>
    </row>
    <row r="4112" spans="1:5">
      <c t="s" r="A4112" s="3">
        <v>675</v>
      </c>
      <c t="n" r="B4112" s="5">
        <v>28904</v>
      </c>
    </row>
    <row r="4113" spans="1:5">
      <c t="s" r="A4113" s="3">
        <v>676</v>
      </c>
      <c t="n" r="B4113" s="6">
        <v>-5819</v>
      </c>
    </row>
    <row r="4114" spans="1:5">
      <c t="s" r="A4114" s="3">
        <v>678</v>
      </c>
      <c t="s" r="B4114" s="3">
        <v>369</v>
      </c>
    </row>
    <row r="4115" spans="1:5">
      <c t="s" r="A4115" s="3">
        <v>1051</v>
      </c>
    </row>
    <row r="4116" spans="1:5">
      <c t="s" r="A4116" s="7">
        <v>668</v>
      </c>
    </row>
    <row r="4117" spans="1:5">
      <c t="s" r="A4117" s="3">
        <v>669</v>
      </c>
      <c t="n" r="B4117" s="6">
        <v>0</v>
      </c>
    </row>
    <row r="4118" spans="1:5">
      <c t="s" r="A4118" s="3">
        <v>670</v>
      </c>
      <c t="n" r="B4118" s="5">
        <v>1800</v>
      </c>
    </row>
    <row r="4119" spans="1:5">
      <c t="s" r="A4119" s="3">
        <v>671</v>
      </c>
      <c t="n" r="B4119" s="5">
        <v>5826</v>
      </c>
    </row>
    <row r="4120" spans="1:5">
      <c t="s" r="A4120" s="3">
        <v>672</v>
      </c>
      <c t="n" r="B4120" s="5">
        <v>81</v>
      </c>
    </row>
    <row r="4121" spans="1:5">
      <c t="s" r="A4121" s="3">
        <v>673</v>
      </c>
      <c t="n" r="B4121" s="5">
        <v>1800</v>
      </c>
    </row>
    <row r="4122" spans="1:5">
      <c t="s" r="A4122" s="3">
        <v>674</v>
      </c>
      <c t="n" r="B4122" s="5">
        <v>5907</v>
      </c>
    </row>
    <row r="4123" spans="1:5">
      <c t="s" r="A4123" s="3">
        <v>675</v>
      </c>
      <c t="n" r="B4123" s="5">
        <v>7707</v>
      </c>
    </row>
    <row r="4124" spans="1:5">
      <c t="s" r="A4124" s="3">
        <v>676</v>
      </c>
      <c t="n" r="B4124" s="6">
        <v>-1323</v>
      </c>
    </row>
    <row r="4125" spans="1:5">
      <c t="s" r="A4125" s="3">
        <v>678</v>
      </c>
      <c t="s" r="B4125" s="3">
        <v>369</v>
      </c>
    </row>
    <row r="4126" spans="1:5">
      <c t="s" r="A4126" s="3">
        <v>1052</v>
      </c>
    </row>
    <row r="4127" spans="1:5">
      <c t="s" r="A4127" s="7">
        <v>668</v>
      </c>
    </row>
    <row r="4128" spans="1:5">
      <c t="s" r="A4128" s="3">
        <v>669</v>
      </c>
      <c t="n" r="B4128" s="6">
        <v>-9668</v>
      </c>
    </row>
    <row r="4129" spans="1:5">
      <c t="s" r="A4129" s="3">
        <v>670</v>
      </c>
      <c t="n" r="B4129" s="5">
        <v>3060</v>
      </c>
    </row>
    <row r="4130" spans="1:5">
      <c t="s" r="A4130" s="3">
        <v>671</v>
      </c>
      <c t="n" r="B4130" s="5">
        <v>18299</v>
      </c>
    </row>
    <row r="4131" spans="1:5">
      <c t="s" r="A4131" s="3">
        <v>672</v>
      </c>
      <c t="n" r="B4131" s="5">
        <v>1656</v>
      </c>
    </row>
    <row r="4132" spans="1:5">
      <c t="s" r="A4132" s="3">
        <v>673</v>
      </c>
      <c t="n" r="B4132" s="5">
        <v>3060</v>
      </c>
    </row>
    <row r="4133" spans="1:5">
      <c t="s" r="A4133" s="3">
        <v>674</v>
      </c>
      <c t="n" r="B4133" s="5">
        <v>19955</v>
      </c>
    </row>
    <row r="4134" spans="1:5">
      <c t="s" r="A4134" s="3">
        <v>675</v>
      </c>
      <c t="n" r="B4134" s="5">
        <v>23015</v>
      </c>
    </row>
    <row r="4135" spans="1:5">
      <c t="s" r="A4135" s="3">
        <v>676</v>
      </c>
      <c t="n" r="B4135" s="6">
        <v>-5465</v>
      </c>
    </row>
    <row r="4136" spans="1:5">
      <c t="s" r="A4136" s="3">
        <v>678</v>
      </c>
      <c t="s" r="B4136" s="3">
        <v>369</v>
      </c>
    </row>
    <row r="4137" spans="1:5">
      <c t="s" r="A4137" s="3">
        <v>1053</v>
      </c>
    </row>
    <row r="4138" spans="1:5">
      <c t="s" r="A4138" s="7">
        <v>668</v>
      </c>
    </row>
    <row r="4139" spans="1:5">
      <c t="s" r="A4139" s="3">
        <v>669</v>
      </c>
      <c t="n" r="B4139" s="6">
        <v>0</v>
      </c>
    </row>
    <row r="4140" spans="1:5">
      <c t="s" r="A4140" s="3">
        <v>670</v>
      </c>
      <c t="n" r="B4140" s="5">
        <v>8830</v>
      </c>
    </row>
    <row r="4141" spans="1:5">
      <c t="s" r="A4141" s="3">
        <v>671</v>
      </c>
      <c t="n" r="B4141" s="5">
        <v>36794</v>
      </c>
    </row>
    <row r="4142" spans="1:5">
      <c t="s" r="A4142" s="3">
        <v>672</v>
      </c>
      <c t="n" r="B4142" s="5">
        <v>548</v>
      </c>
    </row>
    <row r="4143" spans="1:5">
      <c t="s" r="A4143" s="3">
        <v>673</v>
      </c>
      <c t="n" r="B4143" s="5">
        <v>8830</v>
      </c>
    </row>
    <row r="4144" spans="1:5">
      <c t="s" r="A4144" s="3">
        <v>674</v>
      </c>
      <c t="n" r="B4144" s="5">
        <v>37342</v>
      </c>
    </row>
    <row r="4145" spans="1:5">
      <c t="s" r="A4145" s="3">
        <v>675</v>
      </c>
      <c t="n" r="B4145" s="5">
        <v>46172</v>
      </c>
    </row>
    <row r="4146" spans="1:5">
      <c t="s" r="A4146" s="3">
        <v>676</v>
      </c>
      <c t="n" r="B4146" s="6">
        <v>-9298</v>
      </c>
    </row>
    <row r="4147" spans="1:5">
      <c t="s" r="A4147" s="3">
        <v>678</v>
      </c>
      <c t="s" r="B4147" s="3">
        <v>369</v>
      </c>
    </row>
    <row r="4148" spans="1:5">
      <c t="s" r="A4148" s="3">
        <v>1054</v>
      </c>
    </row>
    <row r="4149" spans="1:5">
      <c t="s" r="A4149" s="7">
        <v>668</v>
      </c>
    </row>
    <row r="4150" spans="1:5">
      <c t="s" r="A4150" s="3">
        <v>669</v>
      </c>
      <c t="n" r="B4150" s="6">
        <v>-15982</v>
      </c>
    </row>
    <row r="4151" spans="1:5">
      <c t="s" r="A4151" s="3">
        <v>670</v>
      </c>
      <c t="n" r="B4151" s="5">
        <v>6980</v>
      </c>
    </row>
    <row r="4152" spans="1:5">
      <c t="s" r="A4152" s="3">
        <v>671</v>
      </c>
      <c t="n" r="B4152" s="5">
        <v>32744</v>
      </c>
    </row>
    <row r="4153" spans="1:5">
      <c t="s" r="A4153" s="3">
        <v>672</v>
      </c>
      <c t="n" r="B4153" s="5">
        <v>3279</v>
      </c>
    </row>
    <row r="4154" spans="1:5">
      <c t="s" r="A4154" s="3">
        <v>673</v>
      </c>
      <c t="n" r="B4154" s="5">
        <v>6980</v>
      </c>
    </row>
    <row r="4155" spans="1:5">
      <c t="s" r="A4155" s="3">
        <v>674</v>
      </c>
      <c t="n" r="B4155" s="5">
        <v>36023</v>
      </c>
    </row>
    <row r="4156" spans="1:5">
      <c t="s" r="A4156" s="3">
        <v>675</v>
      </c>
      <c t="n" r="B4156" s="5">
        <v>43003</v>
      </c>
    </row>
    <row r="4157" spans="1:5">
      <c t="s" r="A4157" s="3">
        <v>676</v>
      </c>
      <c t="n" r="B4157" s="6">
        <v>-9162</v>
      </c>
    </row>
    <row r="4158" spans="1:5">
      <c t="s" r="A4158" s="3">
        <v>678</v>
      </c>
      <c t="s" r="B4158" s="3">
        <v>369</v>
      </c>
    </row>
    <row r="4159" spans="1:5">
      <c t="s" r="A4159" s="3">
        <v>1055</v>
      </c>
    </row>
    <row r="4160" spans="1:5">
      <c t="s" r="A4160" s="7">
        <v>668</v>
      </c>
    </row>
    <row r="4161" spans="1:5">
      <c t="s" r="A4161" s="3">
        <v>669</v>
      </c>
      <c t="n" r="B4161" s="6">
        <v>0</v>
      </c>
    </row>
    <row r="4162" spans="1:5">
      <c t="s" r="A4162" s="3">
        <v>670</v>
      </c>
      <c t="n" r="B4162" s="5">
        <v>3180</v>
      </c>
    </row>
    <row r="4163" spans="1:5">
      <c t="s" r="A4163" s="3">
        <v>671</v>
      </c>
      <c t="n" r="B4163" s="5">
        <v>21408</v>
      </c>
    </row>
    <row r="4164" spans="1:5">
      <c t="s" r="A4164" s="3">
        <v>672</v>
      </c>
      <c t="n" r="B4164" s="5">
        <v>1240</v>
      </c>
    </row>
    <row r="4165" spans="1:5">
      <c t="s" r="A4165" s="3">
        <v>673</v>
      </c>
      <c t="n" r="B4165" s="5">
        <v>3180</v>
      </c>
    </row>
    <row r="4166" spans="1:5">
      <c t="s" r="A4166" s="3">
        <v>674</v>
      </c>
      <c t="n" r="B4166" s="5">
        <v>22648</v>
      </c>
    </row>
    <row r="4167" spans="1:5">
      <c t="s" r="A4167" s="3">
        <v>675</v>
      </c>
      <c t="n" r="B4167" s="5">
        <v>25828</v>
      </c>
    </row>
    <row r="4168" spans="1:5">
      <c t="s" r="A4168" s="3">
        <v>676</v>
      </c>
      <c t="n" r="B4168" s="6">
        <v>-5783</v>
      </c>
    </row>
    <row r="4169" spans="1:5">
      <c t="s" r="A4169" s="3">
        <v>678</v>
      </c>
      <c t="s" r="B4169" s="3">
        <v>369</v>
      </c>
    </row>
    <row r="4170" spans="1:5">
      <c t="s" r="A4170" s="3">
        <v>1056</v>
      </c>
    </row>
    <row r="4171" spans="1:5">
      <c t="s" r="A4171" s="7">
        <v>668</v>
      </c>
    </row>
    <row r="4172" spans="1:5">
      <c t="s" r="A4172" s="3">
        <v>669</v>
      </c>
      <c t="n" r="B4172" s="6">
        <v>0</v>
      </c>
    </row>
    <row r="4173" spans="1:5">
      <c t="s" r="A4173" s="3">
        <v>670</v>
      </c>
      <c t="n" r="B4173" s="5">
        <v>1040</v>
      </c>
    </row>
    <row r="4174" spans="1:5">
      <c t="s" r="A4174" s="3">
        <v>671</v>
      </c>
      <c t="n" r="B4174" s="5">
        <v>3761</v>
      </c>
    </row>
    <row r="4175" spans="1:5">
      <c t="s" r="A4175" s="3">
        <v>672</v>
      </c>
      <c t="n" r="B4175" s="5">
        <v>-112</v>
      </c>
    </row>
    <row r="4176" spans="1:5">
      <c t="s" r="A4176" s="3">
        <v>673</v>
      </c>
      <c t="n" r="B4176" s="5">
        <v>1040</v>
      </c>
    </row>
    <row r="4177" spans="1:5">
      <c t="s" r="A4177" s="3">
        <v>674</v>
      </c>
      <c t="n" r="B4177" s="5">
        <v>3649</v>
      </c>
    </row>
    <row r="4178" spans="1:5">
      <c t="s" r="A4178" s="3">
        <v>675</v>
      </c>
      <c t="n" r="B4178" s="5">
        <v>4689</v>
      </c>
    </row>
    <row r="4179" spans="1:5">
      <c t="s" r="A4179" s="3">
        <v>676</v>
      </c>
      <c t="n" r="B4179" s="6">
        <v>-714</v>
      </c>
    </row>
    <row r="4180" spans="1:5">
      <c t="s" r="A4180" s="3">
        <v>678</v>
      </c>
      <c t="s" r="B4180" s="3">
        <v>369</v>
      </c>
    </row>
    <row r="4181" spans="1:5">
      <c t="s" r="A4181" s="3">
        <v>1057</v>
      </c>
    </row>
    <row r="4182" spans="1:5">
      <c t="s" r="A4182" s="7">
        <v>668</v>
      </c>
    </row>
    <row r="4183" spans="1:5">
      <c t="s" r="A4183" s="3">
        <v>669</v>
      </c>
      <c t="n" r="B4183" s="6">
        <v>0</v>
      </c>
    </row>
    <row r="4184" spans="1:5">
      <c t="s" r="A4184" s="3">
        <v>670</v>
      </c>
      <c t="n" r="B4184" s="5">
        <v>4250</v>
      </c>
    </row>
    <row r="4185" spans="1:5">
      <c t="s" r="A4185" s="3">
        <v>671</v>
      </c>
      <c t="n" r="B4185" s="5">
        <v>24312</v>
      </c>
    </row>
    <row r="4186" spans="1:5">
      <c t="s" r="A4186" s="3">
        <v>672</v>
      </c>
      <c t="n" r="B4186" s="5">
        <v>999</v>
      </c>
    </row>
    <row r="4187" spans="1:5">
      <c t="s" r="A4187" s="3">
        <v>673</v>
      </c>
      <c t="n" r="B4187" s="5">
        <v>4250</v>
      </c>
    </row>
    <row r="4188" spans="1:5">
      <c t="s" r="A4188" s="3">
        <v>674</v>
      </c>
      <c t="n" r="B4188" s="5">
        <v>25311</v>
      </c>
    </row>
    <row r="4189" spans="1:5">
      <c t="s" r="A4189" s="3">
        <v>675</v>
      </c>
      <c t="n" r="B4189" s="5">
        <v>29561</v>
      </c>
    </row>
    <row r="4190" spans="1:5">
      <c t="s" r="A4190" s="3">
        <v>676</v>
      </c>
      <c t="n" r="B4190" s="6">
        <v>-4500</v>
      </c>
    </row>
    <row r="4191" spans="1:5">
      <c t="s" r="A4191" s="3">
        <v>678</v>
      </c>
      <c t="s" r="B4191" s="3">
        <v>369</v>
      </c>
    </row>
    <row r="4192" spans="1:5">
      <c t="s" r="A4192" s="3">
        <v>1058</v>
      </c>
    </row>
    <row r="4193" spans="1:5">
      <c t="s" r="A4193" s="7">
        <v>668</v>
      </c>
    </row>
    <row r="4194" spans="1:5">
      <c t="s" r="A4194" s="3">
        <v>669</v>
      </c>
      <c t="n" r="B4194" s="6">
        <v>0</v>
      </c>
    </row>
    <row r="4195" spans="1:5">
      <c t="s" r="A4195" s="3">
        <v>670</v>
      </c>
      <c t="n" r="B4195" s="5">
        <v>3410</v>
      </c>
    </row>
    <row r="4196" spans="1:5">
      <c t="s" r="A4196" s="3">
        <v>671</v>
      </c>
      <c t="n" r="B4196" s="5">
        <v>6634</v>
      </c>
    </row>
    <row r="4197" spans="1:5">
      <c t="s" r="A4197" s="3">
        <v>672</v>
      </c>
      <c t="n" r="B4197" s="5">
        <v>2257</v>
      </c>
    </row>
    <row r="4198" spans="1:5">
      <c t="s" r="A4198" s="3">
        <v>673</v>
      </c>
      <c t="n" r="B4198" s="5">
        <v>3410</v>
      </c>
    </row>
    <row r="4199" spans="1:5">
      <c t="s" r="A4199" s="3">
        <v>674</v>
      </c>
      <c t="n" r="B4199" s="5">
        <v>8891</v>
      </c>
    </row>
    <row r="4200" spans="1:5">
      <c t="s" r="A4200" s="3">
        <v>675</v>
      </c>
      <c t="n" r="B4200" s="5">
        <v>12301</v>
      </c>
    </row>
    <row r="4201" spans="1:5">
      <c t="s" r="A4201" s="3">
        <v>676</v>
      </c>
      <c t="n" r="B4201" s="6">
        <v>-1412</v>
      </c>
    </row>
    <row r="4202" spans="1:5">
      <c t="s" r="A4202" s="3">
        <v>678</v>
      </c>
      <c t="s" r="B4202" s="3">
        <v>369</v>
      </c>
    </row>
    <row r="4203" spans="1:5">
      <c t="s" r="A4203" s="3">
        <v>1059</v>
      </c>
    </row>
    <row r="4204" spans="1:5">
      <c t="s" r="A4204" s="7">
        <v>668</v>
      </c>
    </row>
    <row r="4205" spans="1:5">
      <c t="s" r="A4205" s="3">
        <v>669</v>
      </c>
      <c t="n" r="B4205" s="6">
        <v>0</v>
      </c>
    </row>
    <row r="4206" spans="1:5">
      <c t="s" r="A4206" s="3">
        <v>670</v>
      </c>
      <c t="n" r="B4206" s="5">
        <v>3410</v>
      </c>
    </row>
    <row r="4207" spans="1:5">
      <c t="s" r="A4207" s="3">
        <v>671</v>
      </c>
      <c t="n" r="B4207" s="5">
        <v>11684</v>
      </c>
    </row>
    <row r="4208" spans="1:5">
      <c t="s" r="A4208" s="3">
        <v>672</v>
      </c>
      <c t="n" r="B4208" s="5">
        <v>108</v>
      </c>
    </row>
    <row r="4209" spans="1:5">
      <c t="s" r="A4209" s="3">
        <v>673</v>
      </c>
      <c t="n" r="B4209" s="5">
        <v>3410</v>
      </c>
    </row>
    <row r="4210" spans="1:5">
      <c t="s" r="A4210" s="3">
        <v>674</v>
      </c>
      <c t="n" r="B4210" s="5">
        <v>11792</v>
      </c>
    </row>
    <row r="4211" spans="1:5">
      <c t="s" r="A4211" s="3">
        <v>675</v>
      </c>
      <c t="n" r="B4211" s="5">
        <v>15202</v>
      </c>
    </row>
    <row r="4212" spans="1:5">
      <c t="s" r="A4212" s="3">
        <v>676</v>
      </c>
      <c t="n" r="B4212" s="6">
        <v>-2239</v>
      </c>
    </row>
    <row r="4213" spans="1:5">
      <c t="s" r="A4213" s="3">
        <v>678</v>
      </c>
      <c t="s" r="B4213" s="3">
        <v>369</v>
      </c>
    </row>
    <row r="4214" spans="1:5">
      <c t="s" r="A4214" s="3">
        <v>1060</v>
      </c>
    </row>
    <row r="4215" spans="1:5">
      <c t="s" r="A4215" s="7">
        <v>668</v>
      </c>
    </row>
    <row r="4216" spans="1:5">
      <c t="s" r="A4216" s="3">
        <v>669</v>
      </c>
      <c t="n" r="B4216" s="6">
        <v>0</v>
      </c>
    </row>
    <row r="4217" spans="1:5">
      <c t="s" r="A4217" s="3">
        <v>670</v>
      </c>
      <c t="n" r="B4217" s="5">
        <v>1810</v>
      </c>
    </row>
    <row r="4218" spans="1:5">
      <c t="s" r="A4218" s="3">
        <v>671</v>
      </c>
      <c t="n" r="B4218" s="5">
        <v>8128</v>
      </c>
    </row>
    <row r="4219" spans="1:5">
      <c t="s" r="A4219" s="3">
        <v>672</v>
      </c>
      <c t="n" r="B4219" s="5">
        <v>1324</v>
      </c>
    </row>
    <row r="4220" spans="1:5">
      <c t="s" r="A4220" s="3">
        <v>673</v>
      </c>
      <c t="n" r="B4220" s="5">
        <v>1810</v>
      </c>
    </row>
    <row r="4221" spans="1:5">
      <c t="s" r="A4221" s="3">
        <v>674</v>
      </c>
      <c t="n" r="B4221" s="5">
        <v>9452</v>
      </c>
    </row>
    <row r="4222" spans="1:5">
      <c t="s" r="A4222" s="3">
        <v>675</v>
      </c>
      <c t="n" r="B4222" s="5">
        <v>11262</v>
      </c>
    </row>
    <row r="4223" spans="1:5">
      <c t="s" r="A4223" s="3">
        <v>676</v>
      </c>
      <c t="n" r="B4223" s="6">
        <v>-2871</v>
      </c>
    </row>
    <row r="4224" spans="1:5">
      <c t="s" r="A4224" s="3">
        <v>678</v>
      </c>
      <c t="s" r="B4224" s="3">
        <v>369</v>
      </c>
    </row>
    <row r="4225" spans="1:5">
      <c t="s" r="A4225" s="3">
        <v>1061</v>
      </c>
    </row>
    <row r="4226" spans="1:5">
      <c t="s" r="A4226" s="7">
        <v>668</v>
      </c>
    </row>
    <row r="4227" spans="1:5">
      <c t="s" r="A4227" s="3">
        <v>669</v>
      </c>
      <c t="n" r="B4227" s="6">
        <v>0</v>
      </c>
    </row>
    <row r="4228" spans="1:5">
      <c t="s" r="A4228" s="3">
        <v>670</v>
      </c>
      <c t="n" r="B4228" s="5">
        <v>3780</v>
      </c>
    </row>
    <row r="4229" spans="1:5">
      <c t="s" r="A4229" s="3">
        <v>671</v>
      </c>
      <c t="n" r="B4229" s="5">
        <v>31285</v>
      </c>
    </row>
    <row r="4230" spans="1:5">
      <c t="s" r="A4230" s="3">
        <v>672</v>
      </c>
      <c t="n" r="B4230" s="5">
        <v>361</v>
      </c>
    </row>
    <row r="4231" spans="1:5">
      <c t="s" r="A4231" s="3">
        <v>673</v>
      </c>
      <c t="n" r="B4231" s="5">
        <v>3780</v>
      </c>
    </row>
    <row r="4232" spans="1:5">
      <c t="s" r="A4232" s="3">
        <v>674</v>
      </c>
      <c t="n" r="B4232" s="5">
        <v>31646</v>
      </c>
    </row>
    <row r="4233" spans="1:5">
      <c t="s" r="A4233" s="3">
        <v>675</v>
      </c>
      <c t="n" r="B4233" s="5">
        <v>35426</v>
      </c>
    </row>
    <row r="4234" spans="1:5">
      <c t="s" r="A4234" s="3">
        <v>676</v>
      </c>
      <c t="n" r="B4234" s="6">
        <v>-7771</v>
      </c>
    </row>
    <row r="4235" spans="1:5">
      <c t="s" r="A4235" s="3">
        <v>678</v>
      </c>
      <c t="s" r="B4235" s="3">
        <v>369</v>
      </c>
    </row>
    <row r="4236" spans="1:5">
      <c t="s" r="A4236" s="3">
        <v>1062</v>
      </c>
    </row>
    <row r="4237" spans="1:5">
      <c t="s" r="A4237" s="7">
        <v>668</v>
      </c>
    </row>
    <row r="4238" spans="1:5">
      <c t="s" r="A4238" s="3">
        <v>669</v>
      </c>
      <c t="n" r="B4238" s="6">
        <v>0</v>
      </c>
    </row>
    <row r="4239" spans="1:5">
      <c t="s" r="A4239" s="3">
        <v>670</v>
      </c>
      <c t="n" r="B4239" s="5">
        <v>1670</v>
      </c>
    </row>
    <row r="4240" spans="1:5">
      <c t="s" r="A4240" s="3">
        <v>671</v>
      </c>
      <c t="n" r="B4240" s="5">
        <v>16040</v>
      </c>
    </row>
    <row r="4241" spans="1:5">
      <c t="s" r="A4241" s="3">
        <v>672</v>
      </c>
      <c t="n" r="B4241" s="5">
        <v>1309</v>
      </c>
    </row>
    <row r="4242" spans="1:5">
      <c t="s" r="A4242" s="3">
        <v>673</v>
      </c>
      <c t="n" r="B4242" s="5">
        <v>1670</v>
      </c>
    </row>
    <row r="4243" spans="1:5">
      <c t="s" r="A4243" s="3">
        <v>674</v>
      </c>
      <c t="n" r="B4243" s="5">
        <v>17349</v>
      </c>
    </row>
    <row r="4244" spans="1:5">
      <c t="s" r="A4244" s="3">
        <v>675</v>
      </c>
      <c t="n" r="B4244" s="5">
        <v>19019</v>
      </c>
    </row>
    <row r="4245" spans="1:5">
      <c t="s" r="A4245" s="3">
        <v>676</v>
      </c>
      <c t="n" r="B4245" s="6">
        <v>-3626</v>
      </c>
    </row>
    <row r="4246" spans="1:5">
      <c t="s" r="A4246" s="3">
        <v>678</v>
      </c>
      <c t="s" r="B4246" s="3">
        <v>369</v>
      </c>
    </row>
    <row r="4247" spans="1:5">
      <c t="s" r="A4247" s="3">
        <v>1063</v>
      </c>
    </row>
    <row r="4248" spans="1:5">
      <c t="s" r="A4248" s="7">
        <v>668</v>
      </c>
    </row>
    <row r="4249" spans="1:5">
      <c t="s" r="A4249" s="3">
        <v>669</v>
      </c>
      <c t="n" r="B4249" s="6">
        <v>0</v>
      </c>
    </row>
    <row r="4250" spans="1:5">
      <c t="s" r="A4250" s="3">
        <v>670</v>
      </c>
      <c t="n" r="B4250" s="5">
        <v>8780</v>
      </c>
    </row>
    <row r="4251" spans="1:5">
      <c t="s" r="A4251" s="3">
        <v>671</v>
      </c>
      <c t="n" r="B4251" s="5">
        <v>28601</v>
      </c>
    </row>
    <row r="4252" spans="1:5">
      <c t="s" r="A4252" s="3">
        <v>672</v>
      </c>
      <c t="n" r="B4252" s="5">
        <v>1799</v>
      </c>
    </row>
    <row r="4253" spans="1:5">
      <c t="s" r="A4253" s="3">
        <v>673</v>
      </c>
      <c t="n" r="B4253" s="5">
        <v>8780</v>
      </c>
    </row>
    <row r="4254" spans="1:5">
      <c t="s" r="A4254" s="3">
        <v>674</v>
      </c>
      <c t="n" r="B4254" s="5">
        <v>30400</v>
      </c>
    </row>
    <row r="4255" spans="1:5">
      <c t="s" r="A4255" s="3">
        <v>675</v>
      </c>
      <c t="n" r="B4255" s="5">
        <v>39180</v>
      </c>
    </row>
    <row r="4256" spans="1:5">
      <c t="s" r="A4256" s="3">
        <v>676</v>
      </c>
      <c t="n" r="B4256" s="6">
        <v>-6702</v>
      </c>
    </row>
    <row r="4257" spans="1:5">
      <c t="s" r="A4257" s="3">
        <v>678</v>
      </c>
      <c t="s" r="B4257" s="3">
        <v>369</v>
      </c>
    </row>
    <row r="4258" spans="1:5">
      <c t="s" r="A4258" s="3">
        <v>1064</v>
      </c>
    </row>
    <row r="4259" spans="1:5">
      <c t="s" r="A4259" s="7">
        <v>668</v>
      </c>
    </row>
    <row r="4260" spans="1:5">
      <c t="s" r="A4260" s="3">
        <v>669</v>
      </c>
      <c t="n" r="B4260" s="6">
        <v>0</v>
      </c>
    </row>
    <row r="4261" spans="1:5">
      <c t="s" r="A4261" s="3">
        <v>670</v>
      </c>
      <c t="n" r="B4261" s="5">
        <v>2090</v>
      </c>
    </row>
    <row r="4262" spans="1:5">
      <c t="s" r="A4262" s="3">
        <v>671</v>
      </c>
      <c t="n" r="B4262" s="5">
        <v>4923</v>
      </c>
    </row>
    <row r="4263" spans="1:5">
      <c t="s" r="A4263" s="3">
        <v>672</v>
      </c>
      <c t="n" r="B4263" s="5">
        <v>3151</v>
      </c>
    </row>
    <row r="4264" spans="1:5">
      <c t="s" r="A4264" s="3">
        <v>673</v>
      </c>
      <c t="n" r="B4264" s="5">
        <v>2090</v>
      </c>
    </row>
    <row r="4265" spans="1:5">
      <c t="s" r="A4265" s="3">
        <v>674</v>
      </c>
      <c t="n" r="B4265" s="5">
        <v>8074</v>
      </c>
    </row>
    <row r="4266" spans="1:5">
      <c t="s" r="A4266" s="3">
        <v>675</v>
      </c>
      <c t="n" r="B4266" s="5">
        <v>10164</v>
      </c>
    </row>
    <row r="4267" spans="1:5">
      <c t="s" r="A4267" s="3">
        <v>676</v>
      </c>
      <c t="n" r="B4267" s="6">
        <v>-1705</v>
      </c>
    </row>
    <row r="4268" spans="1:5">
      <c t="s" r="A4268" s="3">
        <v>678</v>
      </c>
      <c t="s" r="B4268" s="3">
        <v>369</v>
      </c>
    </row>
    <row r="4269" spans="1:5">
      <c t="s" r="A4269" s="3">
        <v>1065</v>
      </c>
    </row>
    <row r="4270" spans="1:5">
      <c t="s" r="A4270" s="7">
        <v>668</v>
      </c>
    </row>
    <row r="4271" spans="1:5">
      <c t="s" r="A4271" s="3">
        <v>669</v>
      </c>
      <c t="n" r="B4271" s="6">
        <v>0</v>
      </c>
    </row>
    <row r="4272" spans="1:5">
      <c t="s" r="A4272" s="3">
        <v>670</v>
      </c>
      <c t="n" r="B4272" s="5">
        <v>1830</v>
      </c>
    </row>
    <row r="4273" spans="1:5">
      <c t="s" r="A4273" s="3">
        <v>671</v>
      </c>
      <c t="n" r="B4273" s="5">
        <v>4306</v>
      </c>
    </row>
    <row r="4274" spans="1:5">
      <c t="s" r="A4274" s="3">
        <v>672</v>
      </c>
      <c t="n" r="B4274" s="5">
        <v>1632</v>
      </c>
    </row>
    <row r="4275" spans="1:5">
      <c t="s" r="A4275" s="3">
        <v>673</v>
      </c>
      <c t="n" r="B4275" s="5">
        <v>1830</v>
      </c>
    </row>
    <row r="4276" spans="1:5">
      <c t="s" r="A4276" s="3">
        <v>674</v>
      </c>
      <c t="n" r="B4276" s="5">
        <v>5938</v>
      </c>
    </row>
    <row r="4277" spans="1:5">
      <c t="s" r="A4277" s="3">
        <v>675</v>
      </c>
      <c t="n" r="B4277" s="5">
        <v>7768</v>
      </c>
    </row>
    <row r="4278" spans="1:5">
      <c t="s" r="A4278" s="3">
        <v>676</v>
      </c>
      <c t="n" r="B4278" s="6">
        <v>-1829</v>
      </c>
    </row>
    <row r="4279" spans="1:5">
      <c t="s" r="A4279" s="3">
        <v>678</v>
      </c>
      <c t="s" r="B4279" s="3">
        <v>369</v>
      </c>
    </row>
    <row r="4280" spans="1:5">
      <c t="s" r="A4280" s="3">
        <v>1066</v>
      </c>
    </row>
    <row r="4281" spans="1:5">
      <c t="s" r="A4281" s="7">
        <v>668</v>
      </c>
    </row>
    <row r="4282" spans="1:5">
      <c t="s" r="A4282" s="3">
        <v>669</v>
      </c>
      <c t="n" r="B4282" s="6">
        <v>0</v>
      </c>
    </row>
    <row r="4283" spans="1:5">
      <c t="s" r="A4283" s="3">
        <v>670</v>
      </c>
      <c t="n" r="B4283" s="5">
        <v>380</v>
      </c>
    </row>
    <row r="4284" spans="1:5">
      <c t="s" r="A4284" s="3">
        <v>671</v>
      </c>
      <c t="n" r="B4284" s="5">
        <v>839</v>
      </c>
    </row>
    <row r="4285" spans="1:5">
      <c t="s" r="A4285" s="3">
        <v>672</v>
      </c>
      <c t="n" r="B4285" s="5">
        <v>62</v>
      </c>
    </row>
    <row r="4286" spans="1:5">
      <c t="s" r="A4286" s="3">
        <v>673</v>
      </c>
      <c t="n" r="B4286" s="5">
        <v>380</v>
      </c>
    </row>
    <row r="4287" spans="1:5">
      <c t="s" r="A4287" s="3">
        <v>674</v>
      </c>
      <c t="n" r="B4287" s="5">
        <v>901</v>
      </c>
    </row>
    <row r="4288" spans="1:5">
      <c t="s" r="A4288" s="3">
        <v>675</v>
      </c>
      <c t="n" r="B4288" s="5">
        <v>1281</v>
      </c>
    </row>
    <row r="4289" spans="1:5">
      <c t="s" r="A4289" s="3">
        <v>676</v>
      </c>
      <c t="n" r="B4289" s="6">
        <v>-167</v>
      </c>
    </row>
    <row r="4290" spans="1:5">
      <c t="s" r="A4290" s="3">
        <v>678</v>
      </c>
      <c t="s" r="B4290" s="3">
        <v>369</v>
      </c>
    </row>
    <row r="4291" spans="1:5">
      <c t="s" r="A4291" s="3">
        <v>1067</v>
      </c>
    </row>
    <row r="4292" spans="1:5">
      <c t="s" r="A4292" s="7">
        <v>668</v>
      </c>
    </row>
    <row r="4293" spans="1:5">
      <c t="s" r="A4293" s="3">
        <v>669</v>
      </c>
      <c t="n" r="B4293" s="6">
        <v>0</v>
      </c>
    </row>
    <row r="4294" spans="1:5">
      <c t="s" r="A4294" s="3">
        <v>670</v>
      </c>
      <c t="n" r="B4294" s="5">
        <v>2300</v>
      </c>
    </row>
    <row r="4295" spans="1:5">
      <c t="s" r="A4295" s="3">
        <v>671</v>
      </c>
      <c t="n" r="B4295" s="5">
        <v>13027</v>
      </c>
    </row>
    <row r="4296" spans="1:5">
      <c t="s" r="A4296" s="3">
        <v>672</v>
      </c>
      <c t="n" r="B4296" s="5">
        <v>1440</v>
      </c>
    </row>
    <row r="4297" spans="1:5">
      <c t="s" r="A4297" s="3">
        <v>673</v>
      </c>
      <c t="n" r="B4297" s="5">
        <v>2300</v>
      </c>
    </row>
    <row r="4298" spans="1:5">
      <c t="s" r="A4298" s="3">
        <v>674</v>
      </c>
      <c t="n" r="B4298" s="5">
        <v>14467</v>
      </c>
    </row>
    <row r="4299" spans="1:5">
      <c t="s" r="A4299" s="3">
        <v>675</v>
      </c>
      <c t="n" r="B4299" s="5">
        <v>16767</v>
      </c>
    </row>
    <row r="4300" spans="1:5">
      <c t="s" r="A4300" s="3">
        <v>676</v>
      </c>
      <c t="n" r="B4300" s="6">
        <v>-5245</v>
      </c>
    </row>
    <row r="4301" spans="1:5">
      <c t="s" r="A4301" s="3">
        <v>678</v>
      </c>
      <c t="s" r="B4301" s="3">
        <v>369</v>
      </c>
    </row>
    <row r="4302" spans="1:5">
      <c t="s" r="A4302" s="3">
        <v>1068</v>
      </c>
    </row>
    <row r="4303" spans="1:5">
      <c t="s" r="A4303" s="7">
        <v>668</v>
      </c>
    </row>
    <row r="4304" spans="1:5">
      <c t="s" r="A4304" s="3">
        <v>669</v>
      </c>
      <c t="n" r="B4304" s="6">
        <v>-2682</v>
      </c>
    </row>
    <row r="4305" spans="1:5">
      <c t="s" r="A4305" s="3">
        <v>670</v>
      </c>
      <c t="n" r="B4305" s="5">
        <v>2240</v>
      </c>
    </row>
    <row r="4306" spans="1:5">
      <c t="s" r="A4306" s="3">
        <v>671</v>
      </c>
      <c t="n" r="B4306" s="5">
        <v>7580</v>
      </c>
    </row>
    <row r="4307" spans="1:5">
      <c t="s" r="A4307" s="3">
        <v>672</v>
      </c>
      <c t="n" r="B4307" s="5">
        <v>1509</v>
      </c>
    </row>
    <row r="4308" spans="1:5">
      <c t="s" r="A4308" s="3">
        <v>673</v>
      </c>
      <c t="n" r="B4308" s="5">
        <v>2240</v>
      </c>
    </row>
    <row r="4309" spans="1:5">
      <c t="s" r="A4309" s="3">
        <v>674</v>
      </c>
      <c t="n" r="B4309" s="5">
        <v>9089</v>
      </c>
    </row>
    <row r="4310" spans="1:5">
      <c t="s" r="A4310" s="3">
        <v>675</v>
      </c>
      <c t="n" r="B4310" s="5">
        <v>11329</v>
      </c>
    </row>
    <row r="4311" spans="1:5">
      <c t="s" r="A4311" s="3">
        <v>676</v>
      </c>
      <c t="n" r="B4311" s="6">
        <v>-2677</v>
      </c>
    </row>
    <row r="4312" spans="1:5">
      <c t="s" r="A4312" s="3">
        <v>678</v>
      </c>
      <c t="s" r="B4312" s="3">
        <v>369</v>
      </c>
    </row>
    <row r="4313" spans="1:5">
      <c t="s" r="A4313" s="3">
        <v>1069</v>
      </c>
    </row>
    <row r="4314" spans="1:5">
      <c t="s" r="A4314" s="7">
        <v>668</v>
      </c>
    </row>
    <row r="4315" spans="1:5">
      <c t="s" r="A4315" s="3">
        <v>669</v>
      </c>
      <c t="n" r="B4315" s="6">
        <v>0</v>
      </c>
    </row>
    <row r="4316" spans="1:5">
      <c t="s" r="A4316" s="3">
        <v>670</v>
      </c>
      <c t="n" r="B4316" s="5">
        <v>2490</v>
      </c>
    </row>
    <row r="4317" spans="1:5">
      <c t="s" r="A4317" s="3">
        <v>671</v>
      </c>
      <c t="n" r="B4317" s="5">
        <v>12445</v>
      </c>
    </row>
    <row r="4318" spans="1:5">
      <c t="s" r="A4318" s="3">
        <v>672</v>
      </c>
      <c t="n" r="B4318" s="5">
        <v>300</v>
      </c>
    </row>
    <row r="4319" spans="1:5">
      <c t="s" r="A4319" s="3">
        <v>673</v>
      </c>
      <c t="n" r="B4319" s="5">
        <v>2490</v>
      </c>
    </row>
    <row r="4320" spans="1:5">
      <c t="s" r="A4320" s="3">
        <v>674</v>
      </c>
      <c t="n" r="B4320" s="5">
        <v>12745</v>
      </c>
    </row>
    <row r="4321" spans="1:5">
      <c t="s" r="A4321" s="3">
        <v>675</v>
      </c>
      <c t="n" r="B4321" s="5">
        <v>15235</v>
      </c>
    </row>
    <row r="4322" spans="1:5">
      <c t="s" r="A4322" s="3">
        <v>676</v>
      </c>
      <c t="n" r="B4322" s="6">
        <v>-2855</v>
      </c>
    </row>
    <row r="4323" spans="1:5">
      <c t="s" r="A4323" s="3">
        <v>678</v>
      </c>
      <c t="s" r="B4323" s="3">
        <v>369</v>
      </c>
    </row>
    <row r="4324" spans="1:5">
      <c t="s" r="A4324" s="3">
        <v>1070</v>
      </c>
    </row>
    <row r="4325" spans="1:5">
      <c t="s" r="A4325" s="7">
        <v>668</v>
      </c>
    </row>
    <row r="4326" spans="1:5">
      <c t="s" r="A4326" s="3">
        <v>669</v>
      </c>
      <c t="n" r="B4326" s="6">
        <v>0</v>
      </c>
    </row>
    <row r="4327" spans="1:5">
      <c t="s" r="A4327" s="3">
        <v>670</v>
      </c>
      <c t="n" r="B4327" s="5">
        <v>1640</v>
      </c>
    </row>
    <row r="4328" spans="1:5">
      <c t="s" r="A4328" s="3">
        <v>671</v>
      </c>
      <c t="n" r="B4328" s="5">
        <v>4171</v>
      </c>
    </row>
    <row r="4329" spans="1:5">
      <c t="s" r="A4329" s="3">
        <v>672</v>
      </c>
      <c t="n" r="B4329" s="5">
        <v>271</v>
      </c>
    </row>
    <row r="4330" spans="1:5">
      <c t="s" r="A4330" s="3">
        <v>673</v>
      </c>
      <c t="n" r="B4330" s="5">
        <v>1640</v>
      </c>
    </row>
    <row r="4331" spans="1:5">
      <c t="s" r="A4331" s="3">
        <v>674</v>
      </c>
      <c t="n" r="B4331" s="5">
        <v>4442</v>
      </c>
    </row>
    <row r="4332" spans="1:5">
      <c t="s" r="A4332" s="3">
        <v>675</v>
      </c>
      <c t="n" r="B4332" s="5">
        <v>6082</v>
      </c>
    </row>
    <row r="4333" spans="1:5">
      <c t="s" r="A4333" s="3">
        <v>676</v>
      </c>
      <c t="n" r="B4333" s="6">
        <v>-862</v>
      </c>
    </row>
    <row r="4334" spans="1:5">
      <c t="s" r="A4334" s="3">
        <v>678</v>
      </c>
      <c t="s" r="B4334" s="3">
        <v>369</v>
      </c>
    </row>
    <row r="4335" spans="1:5">
      <c t="s" r="A4335" s="3">
        <v>1071</v>
      </c>
    </row>
    <row r="4336" spans="1:5">
      <c t="s" r="A4336" s="7">
        <v>668</v>
      </c>
    </row>
    <row r="4337" spans="1:5">
      <c t="s" r="A4337" s="3">
        <v>669</v>
      </c>
      <c t="n" r="B4337" s="6">
        <v>0</v>
      </c>
    </row>
    <row r="4338" spans="1:5">
      <c t="s" r="A4338" s="3">
        <v>670</v>
      </c>
      <c t="n" r="B4338" s="5">
        <v>3060</v>
      </c>
    </row>
    <row r="4339" spans="1:5">
      <c t="s" r="A4339" s="3">
        <v>671</v>
      </c>
      <c t="n" r="B4339" s="5">
        <v>5064</v>
      </c>
    </row>
    <row r="4340" spans="1:5">
      <c t="s" r="A4340" s="3">
        <v>672</v>
      </c>
      <c t="n" r="B4340" s="5">
        <v>875</v>
      </c>
    </row>
    <row r="4341" spans="1:5">
      <c t="s" r="A4341" s="3">
        <v>673</v>
      </c>
      <c t="n" r="B4341" s="5">
        <v>3060</v>
      </c>
    </row>
    <row r="4342" spans="1:5">
      <c t="s" r="A4342" s="3">
        <v>674</v>
      </c>
      <c t="n" r="B4342" s="5">
        <v>5939</v>
      </c>
    </row>
    <row r="4343" spans="1:5">
      <c t="s" r="A4343" s="3">
        <v>675</v>
      </c>
      <c t="n" r="B4343" s="5">
        <v>8999</v>
      </c>
    </row>
    <row r="4344" spans="1:5">
      <c t="s" r="A4344" s="3">
        <v>676</v>
      </c>
      <c t="n" r="B4344" s="6">
        <v>-1012</v>
      </c>
    </row>
    <row r="4345" spans="1:5">
      <c t="s" r="A4345" s="3">
        <v>678</v>
      </c>
      <c t="s" r="B4345" s="3">
        <v>369</v>
      </c>
    </row>
    <row r="4346" spans="1:5">
      <c t="s" r="A4346" s="3">
        <v>1072</v>
      </c>
    </row>
    <row r="4347" spans="1:5">
      <c t="s" r="A4347" s="7">
        <v>668</v>
      </c>
    </row>
    <row r="4348" spans="1:5">
      <c t="s" r="A4348" s="3">
        <v>669</v>
      </c>
      <c t="n" r="B4348" s="6">
        <v>0</v>
      </c>
    </row>
    <row r="4349" spans="1:5">
      <c t="s" r="A4349" s="3">
        <v>670</v>
      </c>
      <c t="n" r="B4349" s="5">
        <v>890</v>
      </c>
    </row>
    <row r="4350" spans="1:5">
      <c t="s" r="A4350" s="3">
        <v>671</v>
      </c>
      <c t="n" r="B4350" s="5">
        <v>3369</v>
      </c>
    </row>
    <row r="4351" spans="1:5">
      <c t="s" r="A4351" s="3">
        <v>672</v>
      </c>
      <c t="n" r="B4351" s="5">
        <v>495</v>
      </c>
    </row>
    <row r="4352" spans="1:5">
      <c t="s" r="A4352" s="3">
        <v>673</v>
      </c>
      <c t="n" r="B4352" s="5">
        <v>890</v>
      </c>
    </row>
    <row r="4353" spans="1:5">
      <c t="s" r="A4353" s="3">
        <v>674</v>
      </c>
      <c t="n" r="B4353" s="5">
        <v>3864</v>
      </c>
    </row>
    <row r="4354" spans="1:5">
      <c t="s" r="A4354" s="3">
        <v>675</v>
      </c>
      <c t="n" r="B4354" s="5">
        <v>4754</v>
      </c>
    </row>
    <row r="4355" spans="1:5">
      <c t="s" r="A4355" s="3">
        <v>676</v>
      </c>
      <c t="n" r="B4355" s="6">
        <v>-1209</v>
      </c>
    </row>
    <row r="4356" spans="1:5">
      <c t="s" r="A4356" s="3">
        <v>678</v>
      </c>
      <c t="s" r="B4356" s="3">
        <v>369</v>
      </c>
    </row>
    <row r="4357" spans="1:5">
      <c t="s" r="A4357" s="3">
        <v>1073</v>
      </c>
    </row>
    <row r="4358" spans="1:5">
      <c t="s" r="A4358" s="7">
        <v>668</v>
      </c>
    </row>
    <row r="4359" spans="1:5">
      <c t="s" r="A4359" s="3">
        <v>669</v>
      </c>
      <c t="n" r="B4359" s="6">
        <v>0</v>
      </c>
    </row>
    <row r="4360" spans="1:5">
      <c t="s" r="A4360" s="3">
        <v>670</v>
      </c>
      <c t="n" r="B4360" s="5">
        <v>7690</v>
      </c>
    </row>
    <row r="4361" spans="1:5">
      <c t="s" r="A4361" s="3">
        <v>671</v>
      </c>
      <c t="n" r="B4361" s="5">
        <v>37039</v>
      </c>
    </row>
    <row r="4362" spans="1:5">
      <c t="s" r="A4362" s="3">
        <v>672</v>
      </c>
      <c t="n" r="B4362" s="5">
        <v>2178</v>
      </c>
    </row>
    <row r="4363" spans="1:5">
      <c t="s" r="A4363" s="3">
        <v>673</v>
      </c>
      <c t="n" r="B4363" s="5">
        <v>7690</v>
      </c>
    </row>
    <row r="4364" spans="1:5">
      <c t="s" r="A4364" s="3">
        <v>674</v>
      </c>
      <c t="n" r="B4364" s="5">
        <v>39217</v>
      </c>
    </row>
    <row r="4365" spans="1:5">
      <c t="s" r="A4365" s="3">
        <v>675</v>
      </c>
      <c t="n" r="B4365" s="5">
        <v>46907</v>
      </c>
    </row>
    <row r="4366" spans="1:5">
      <c t="s" r="A4366" s="3">
        <v>676</v>
      </c>
      <c t="n" r="B4366" s="6">
        <v>-6405</v>
      </c>
    </row>
    <row r="4367" spans="1:5">
      <c t="s" r="A4367" s="3">
        <v>678</v>
      </c>
      <c t="s" r="B4367" s="3">
        <v>369</v>
      </c>
    </row>
    <row r="4368" spans="1:5">
      <c t="s" r="A4368" s="3">
        <v>1074</v>
      </c>
    </row>
    <row r="4369" spans="1:5">
      <c t="s" r="A4369" s="7">
        <v>668</v>
      </c>
    </row>
    <row r="4370" spans="1:5">
      <c t="s" r="A4370" s="3">
        <v>669</v>
      </c>
      <c t="n" r="B4370" s="6">
        <v>0</v>
      </c>
    </row>
    <row r="4371" spans="1:5">
      <c t="s" r="A4371" s="3">
        <v>670</v>
      </c>
      <c t="n" r="B4371" s="5">
        <v>950</v>
      </c>
    </row>
    <row r="4372" spans="1:5">
      <c t="s" r="A4372" s="3">
        <v>671</v>
      </c>
      <c t="n" r="B4372" s="5">
        <v>6805</v>
      </c>
    </row>
    <row r="4373" spans="1:5">
      <c t="s" r="A4373" s="3">
        <v>672</v>
      </c>
      <c t="n" r="B4373" s="5">
        <v>97</v>
      </c>
    </row>
    <row r="4374" spans="1:5">
      <c t="s" r="A4374" s="3">
        <v>673</v>
      </c>
      <c t="n" r="B4374" s="5">
        <v>950</v>
      </c>
    </row>
    <row r="4375" spans="1:5">
      <c t="s" r="A4375" s="3">
        <v>674</v>
      </c>
      <c t="n" r="B4375" s="5">
        <v>6902</v>
      </c>
    </row>
    <row r="4376" spans="1:5">
      <c t="s" r="A4376" s="3">
        <v>675</v>
      </c>
      <c t="n" r="B4376" s="5">
        <v>7852</v>
      </c>
    </row>
    <row r="4377" spans="1:5">
      <c t="s" r="A4377" s="3">
        <v>676</v>
      </c>
      <c t="n" r="B4377" s="6">
        <v>-2248</v>
      </c>
    </row>
    <row r="4378" spans="1:5">
      <c t="s" r="A4378" s="3">
        <v>678</v>
      </c>
      <c t="s" r="B4378" s="3">
        <v>369</v>
      </c>
    </row>
    <row r="4379" spans="1:5">
      <c t="s" r="A4379" s="3">
        <v>1075</v>
      </c>
    </row>
    <row r="4380" spans="1:5">
      <c t="s" r="A4380" s="7">
        <v>668</v>
      </c>
    </row>
    <row r="4381" spans="1:5">
      <c t="s" r="A4381" s="3">
        <v>669</v>
      </c>
      <c t="n" r="B4381" s="6">
        <v>-13487</v>
      </c>
    </row>
    <row r="4382" spans="1:5">
      <c t="s" r="A4382" s="3">
        <v>670</v>
      </c>
      <c t="n" r="B4382" s="5">
        <v>7100</v>
      </c>
    </row>
    <row r="4383" spans="1:5">
      <c t="s" r="A4383" s="3">
        <v>671</v>
      </c>
      <c t="n" r="B4383" s="5">
        <v>20716</v>
      </c>
    </row>
    <row r="4384" spans="1:5">
      <c t="s" r="A4384" s="3">
        <v>672</v>
      </c>
      <c t="n" r="B4384" s="5">
        <v>1470</v>
      </c>
    </row>
    <row r="4385" spans="1:5">
      <c t="s" r="A4385" s="3">
        <v>673</v>
      </c>
      <c t="n" r="B4385" s="5">
        <v>7100</v>
      </c>
    </row>
    <row r="4386" spans="1:5">
      <c t="s" r="A4386" s="3">
        <v>674</v>
      </c>
      <c t="n" r="B4386" s="5">
        <v>22186</v>
      </c>
    </row>
    <row r="4387" spans="1:5">
      <c t="s" r="A4387" s="3">
        <v>675</v>
      </c>
      <c t="n" r="B4387" s="5">
        <v>29286</v>
      </c>
    </row>
    <row r="4388" spans="1:5">
      <c t="s" r="A4388" s="3">
        <v>676</v>
      </c>
      <c t="n" r="B4388" s="6">
        <v>-3436</v>
      </c>
    </row>
    <row r="4389" spans="1:5">
      <c t="s" r="A4389" s="3">
        <v>678</v>
      </c>
      <c t="s" r="B4389" s="3">
        <v>369</v>
      </c>
    </row>
    <row r="4390" spans="1:5">
      <c t="s" r="A4390" s="3">
        <v>1076</v>
      </c>
    </row>
    <row r="4391" spans="1:5">
      <c t="s" r="A4391" s="7">
        <v>668</v>
      </c>
    </row>
    <row r="4392" spans="1:5">
      <c t="s" r="A4392" s="3">
        <v>669</v>
      </c>
      <c t="n" r="B4392" s="6">
        <v>-48079</v>
      </c>
    </row>
    <row r="4393" spans="1:5">
      <c t="s" r="A4393" s="3">
        <v>670</v>
      </c>
      <c t="n" r="B4393" s="5">
        <v>8820</v>
      </c>
    </row>
    <row r="4394" spans="1:5">
      <c t="s" r="A4394" s="3">
        <v>671</v>
      </c>
      <c t="n" r="B4394" s="5">
        <v>87961</v>
      </c>
    </row>
    <row r="4395" spans="1:5">
      <c t="s" r="A4395" s="3">
        <v>672</v>
      </c>
      <c t="n" r="B4395" s="5">
        <v>4558</v>
      </c>
    </row>
    <row r="4396" spans="1:5">
      <c t="s" r="A4396" s="3">
        <v>673</v>
      </c>
      <c t="n" r="B4396" s="5">
        <v>8820</v>
      </c>
    </row>
    <row r="4397" spans="1:5">
      <c t="s" r="A4397" s="3">
        <v>674</v>
      </c>
      <c t="n" r="B4397" s="5">
        <v>92519</v>
      </c>
    </row>
    <row r="4398" spans="1:5">
      <c t="s" r="A4398" s="3">
        <v>675</v>
      </c>
      <c t="n" r="B4398" s="5">
        <v>101339</v>
      </c>
    </row>
    <row r="4399" spans="1:5">
      <c t="s" r="A4399" s="3">
        <v>676</v>
      </c>
      <c t="n" r="B4399" s="6">
        <v>-18322</v>
      </c>
    </row>
    <row r="4400" spans="1:5">
      <c t="s" r="A4400" s="3">
        <v>678</v>
      </c>
      <c t="s" r="B4400" s="3">
        <v>369</v>
      </c>
    </row>
    <row r="4401" spans="1:5">
      <c t="s" r="A4401" s="3">
        <v>1077</v>
      </c>
    </row>
    <row r="4402" spans="1:5">
      <c t="s" r="A4402" s="7">
        <v>668</v>
      </c>
    </row>
    <row r="4403" spans="1:5">
      <c t="s" r="A4403" s="3">
        <v>669</v>
      </c>
      <c t="n" r="B4403" s="6">
        <v>0</v>
      </c>
    </row>
    <row r="4404" spans="1:5">
      <c t="s" r="A4404" s="3">
        <v>670</v>
      </c>
      <c t="n" r="B4404" s="5">
        <v>2010</v>
      </c>
    </row>
    <row r="4405" spans="1:5">
      <c t="s" r="A4405" s="3">
        <v>671</v>
      </c>
      <c t="n" r="B4405" s="5">
        <v>12859</v>
      </c>
    </row>
    <row r="4406" spans="1:5">
      <c t="s" r="A4406" s="3">
        <v>672</v>
      </c>
      <c t="n" r="B4406" s="5">
        <v>595</v>
      </c>
    </row>
    <row r="4407" spans="1:5">
      <c t="s" r="A4407" s="3">
        <v>673</v>
      </c>
      <c t="n" r="B4407" s="5">
        <v>2010</v>
      </c>
    </row>
    <row r="4408" spans="1:5">
      <c t="s" r="A4408" s="3">
        <v>674</v>
      </c>
      <c t="n" r="B4408" s="5">
        <v>13454</v>
      </c>
    </row>
    <row r="4409" spans="1:5">
      <c t="s" r="A4409" s="3">
        <v>675</v>
      </c>
      <c t="n" r="B4409" s="5">
        <v>15464</v>
      </c>
    </row>
    <row r="4410" spans="1:5">
      <c t="s" r="A4410" s="3">
        <v>676</v>
      </c>
      <c t="n" r="B4410" s="6">
        <v>-3834</v>
      </c>
    </row>
    <row r="4411" spans="1:5">
      <c t="s" r="A4411" s="3">
        <v>678</v>
      </c>
      <c t="s" r="B4411" s="3">
        <v>369</v>
      </c>
    </row>
    <row r="4412" spans="1:5">
      <c t="s" r="A4412" s="3">
        <v>1078</v>
      </c>
    </row>
    <row r="4413" spans="1:5">
      <c t="s" r="A4413" s="7">
        <v>668</v>
      </c>
    </row>
    <row r="4414" spans="1:5">
      <c t="s" r="A4414" s="3">
        <v>669</v>
      </c>
      <c t="n" r="B4414" s="6">
        <v>-4800</v>
      </c>
    </row>
    <row r="4415" spans="1:5">
      <c t="s" r="A4415" s="3">
        <v>670</v>
      </c>
      <c t="n" r="B4415" s="5">
        <v>3120</v>
      </c>
    </row>
    <row r="4416" spans="1:5">
      <c t="s" r="A4416" s="3">
        <v>671</v>
      </c>
      <c t="n" r="B4416" s="5">
        <v>5467</v>
      </c>
    </row>
    <row r="4417" spans="1:5">
      <c t="s" r="A4417" s="3">
        <v>672</v>
      </c>
      <c t="n" r="B4417" s="5">
        <v>526</v>
      </c>
    </row>
    <row r="4418" spans="1:5">
      <c t="s" r="A4418" s="3">
        <v>673</v>
      </c>
      <c t="n" r="B4418" s="5">
        <v>3120</v>
      </c>
    </row>
    <row r="4419" spans="1:5">
      <c t="s" r="A4419" s="3">
        <v>674</v>
      </c>
      <c t="n" r="B4419" s="5">
        <v>5993</v>
      </c>
    </row>
    <row r="4420" spans="1:5">
      <c t="s" r="A4420" s="3">
        <v>675</v>
      </c>
      <c t="n" r="B4420" s="5">
        <v>9113</v>
      </c>
    </row>
    <row r="4421" spans="1:5">
      <c t="s" r="A4421" s="3">
        <v>676</v>
      </c>
      <c t="n" r="B4421" s="6">
        <v>-847</v>
      </c>
    </row>
    <row r="4422" spans="1:5">
      <c t="s" r="A4422" s="3">
        <v>678</v>
      </c>
      <c t="s" r="B4422" s="3">
        <v>369</v>
      </c>
    </row>
    <row r="4423" spans="1:5">
      <c t="s" r="A4423" s="3">
        <v>1079</v>
      </c>
    </row>
    <row r="4424" spans="1:5">
      <c t="s" r="A4424" s="7">
        <v>668</v>
      </c>
    </row>
    <row r="4425" spans="1:5">
      <c t="s" r="A4425" s="3">
        <v>669</v>
      </c>
      <c t="n" r="B4425" s="6">
        <v>0</v>
      </c>
    </row>
    <row r="4426" spans="1:5">
      <c t="s" r="A4426" s="3">
        <v>670</v>
      </c>
      <c t="n" r="B4426" s="5">
        <v>910</v>
      </c>
    </row>
    <row r="4427" spans="1:5">
      <c t="s" r="A4427" s="3">
        <v>671</v>
      </c>
      <c t="n" r="B4427" s="5">
        <v>8213</v>
      </c>
    </row>
    <row r="4428" spans="1:5">
      <c t="s" r="A4428" s="3">
        <v>672</v>
      </c>
      <c t="n" r="B4428" s="5">
        <v>1755</v>
      </c>
    </row>
    <row r="4429" spans="1:5">
      <c t="s" r="A4429" s="3">
        <v>673</v>
      </c>
      <c t="n" r="B4429" s="5">
        <v>910</v>
      </c>
    </row>
    <row r="4430" spans="1:5">
      <c t="s" r="A4430" s="3">
        <v>674</v>
      </c>
      <c t="n" r="B4430" s="5">
        <v>9968</v>
      </c>
    </row>
    <row r="4431" spans="1:5">
      <c t="s" r="A4431" s="3">
        <v>675</v>
      </c>
      <c t="n" r="B4431" s="5">
        <v>10878</v>
      </c>
    </row>
    <row r="4432" spans="1:5">
      <c t="s" r="A4432" s="3">
        <v>676</v>
      </c>
      <c t="n" r="B4432" s="6">
        <v>-3016</v>
      </c>
    </row>
    <row r="4433" spans="1:5">
      <c t="s" r="A4433" s="3">
        <v>678</v>
      </c>
      <c t="s" r="B4433" s="3">
        <v>369</v>
      </c>
    </row>
    <row r="4434" spans="1:5">
      <c t="s" r="A4434" s="3">
        <v>1080</v>
      </c>
    </row>
    <row r="4435" spans="1:5">
      <c t="s" r="A4435" s="7">
        <v>668</v>
      </c>
    </row>
    <row r="4436" spans="1:5">
      <c t="s" r="A4436" s="3">
        <v>669</v>
      </c>
      <c t="n" r="B4436" s="6">
        <v>0</v>
      </c>
    </row>
    <row r="4437" spans="1:5">
      <c t="s" r="A4437" s="3">
        <v>670</v>
      </c>
      <c t="n" r="B4437" s="5">
        <v>640</v>
      </c>
    </row>
    <row r="4438" spans="1:5">
      <c t="s" r="A4438" s="3">
        <v>671</v>
      </c>
      <c t="n" r="B4438" s="5">
        <v>4362</v>
      </c>
    </row>
    <row r="4439" spans="1:5">
      <c t="s" r="A4439" s="3">
        <v>672</v>
      </c>
      <c t="n" r="B4439" s="5">
        <v>81</v>
      </c>
    </row>
    <row r="4440" spans="1:5">
      <c t="s" r="A4440" s="3">
        <v>673</v>
      </c>
      <c t="n" r="B4440" s="5">
        <v>640</v>
      </c>
    </row>
    <row r="4441" spans="1:5">
      <c t="s" r="A4441" s="3">
        <v>674</v>
      </c>
      <c t="n" r="B4441" s="5">
        <v>4443</v>
      </c>
    </row>
    <row r="4442" spans="1:5">
      <c t="s" r="A4442" s="3">
        <v>675</v>
      </c>
      <c t="n" r="B4442" s="5">
        <v>5083</v>
      </c>
    </row>
    <row r="4443" spans="1:5">
      <c t="s" r="A4443" s="3">
        <v>676</v>
      </c>
      <c t="n" r="B4443" s="6">
        <v>-1194</v>
      </c>
    </row>
    <row r="4444" spans="1:5">
      <c t="s" r="A4444" s="3">
        <v>678</v>
      </c>
      <c t="s" r="B4444" s="3">
        <v>369</v>
      </c>
    </row>
    <row r="4445" spans="1:5">
      <c t="s" r="A4445" s="3">
        <v>1081</v>
      </c>
    </row>
    <row r="4446" spans="1:5">
      <c t="s" r="A4446" s="7">
        <v>668</v>
      </c>
    </row>
    <row r="4447" spans="1:5">
      <c t="s" r="A4447" s="3">
        <v>669</v>
      </c>
      <c t="n" r="B4447" s="6">
        <v>-21800</v>
      </c>
    </row>
    <row r="4448" spans="1:5">
      <c t="s" r="A4448" s="3">
        <v>670</v>
      </c>
      <c t="n" r="B4448" s="5">
        <v>4310</v>
      </c>
    </row>
    <row r="4449" spans="1:5">
      <c t="s" r="A4449" s="3">
        <v>671</v>
      </c>
      <c t="n" r="B4449" s="5">
        <v>35284</v>
      </c>
    </row>
    <row r="4450" spans="1:5">
      <c t="s" r="A4450" s="3">
        <v>672</v>
      </c>
      <c t="n" r="B4450" s="5">
        <v>1326</v>
      </c>
    </row>
    <row r="4451" spans="1:5">
      <c t="s" r="A4451" s="3">
        <v>673</v>
      </c>
      <c t="n" r="B4451" s="5">
        <v>4310</v>
      </c>
    </row>
    <row r="4452" spans="1:5">
      <c t="s" r="A4452" s="3">
        <v>674</v>
      </c>
      <c t="n" r="B4452" s="5">
        <v>36610</v>
      </c>
    </row>
    <row r="4453" spans="1:5">
      <c t="s" r="A4453" s="3">
        <v>675</v>
      </c>
      <c t="n" r="B4453" s="5">
        <v>40920</v>
      </c>
    </row>
    <row r="4454" spans="1:5">
      <c t="s" r="A4454" s="3">
        <v>676</v>
      </c>
      <c t="n" r="B4454" s="6">
        <v>-6820</v>
      </c>
    </row>
    <row r="4455" spans="1:5">
      <c t="s" r="A4455" s="3">
        <v>678</v>
      </c>
      <c t="s" r="B4455" s="3">
        <v>369</v>
      </c>
    </row>
    <row r="4456" spans="1:5">
      <c t="s" r="A4456" s="3">
        <v>1082</v>
      </c>
    </row>
    <row r="4457" spans="1:5">
      <c t="s" r="A4457" s="7">
        <v>668</v>
      </c>
    </row>
    <row r="4458" spans="1:5">
      <c t="s" r="A4458" s="3">
        <v>669</v>
      </c>
      <c t="n" r="B4458" s="6">
        <v>0</v>
      </c>
    </row>
    <row r="4459" spans="1:5">
      <c t="s" r="A4459" s="3">
        <v>670</v>
      </c>
      <c t="n" r="B4459" s="5">
        <v>760</v>
      </c>
    </row>
    <row r="4460" spans="1:5">
      <c t="s" r="A4460" s="3">
        <v>671</v>
      </c>
      <c t="n" r="B4460" s="5">
        <v>6494</v>
      </c>
    </row>
    <row r="4461" spans="1:5">
      <c t="s" r="A4461" s="3">
        <v>672</v>
      </c>
      <c t="n" r="B4461" s="5">
        <v>314</v>
      </c>
    </row>
    <row r="4462" spans="1:5">
      <c t="s" r="A4462" s="3">
        <v>673</v>
      </c>
      <c t="n" r="B4462" s="5">
        <v>760</v>
      </c>
    </row>
    <row r="4463" spans="1:5">
      <c t="s" r="A4463" s="3">
        <v>674</v>
      </c>
      <c t="n" r="B4463" s="5">
        <v>6808</v>
      </c>
    </row>
    <row r="4464" spans="1:5">
      <c t="s" r="A4464" s="3">
        <v>675</v>
      </c>
      <c t="n" r="B4464" s="5">
        <v>7568</v>
      </c>
    </row>
    <row r="4465" spans="1:5">
      <c t="s" r="A4465" s="3">
        <v>676</v>
      </c>
      <c t="n" r="B4465" s="6">
        <v>-1763</v>
      </c>
    </row>
    <row r="4466" spans="1:5">
      <c t="s" r="A4466" s="3">
        <v>678</v>
      </c>
      <c t="s" r="B4466" s="3">
        <v>369</v>
      </c>
    </row>
    <row r="4467" spans="1:5">
      <c t="s" r="A4467" s="3">
        <v>1083</v>
      </c>
    </row>
    <row r="4468" spans="1:5">
      <c t="s" r="A4468" s="7">
        <v>668</v>
      </c>
    </row>
    <row r="4469" spans="1:5">
      <c t="s" r="A4469" s="3">
        <v>669</v>
      </c>
      <c t="n" r="B4469" s="6">
        <v>0</v>
      </c>
    </row>
    <row r="4470" spans="1:5">
      <c t="s" r="A4470" s="3">
        <v>670</v>
      </c>
      <c t="n" r="B4470" s="5">
        <v>4350</v>
      </c>
    </row>
    <row r="4471" spans="1:5">
      <c t="s" r="A4471" s="3">
        <v>671</v>
      </c>
      <c t="n" r="B4471" s="5">
        <v>32773</v>
      </c>
    </row>
    <row r="4472" spans="1:5">
      <c t="s" r="A4472" s="3">
        <v>672</v>
      </c>
      <c t="n" r="B4472" s="5">
        <v>1449</v>
      </c>
    </row>
    <row r="4473" spans="1:5">
      <c t="s" r="A4473" s="3">
        <v>673</v>
      </c>
      <c t="n" r="B4473" s="5">
        <v>4350</v>
      </c>
    </row>
    <row r="4474" spans="1:5">
      <c t="s" r="A4474" s="3">
        <v>674</v>
      </c>
      <c t="n" r="B4474" s="5">
        <v>34222</v>
      </c>
    </row>
    <row r="4475" spans="1:5">
      <c t="s" r="A4475" s="3">
        <v>675</v>
      </c>
      <c t="n" r="B4475" s="5">
        <v>38572</v>
      </c>
    </row>
    <row r="4476" spans="1:5">
      <c t="s" r="A4476" s="3">
        <v>676</v>
      </c>
      <c t="n" r="B4476" s="6">
        <v>-7623</v>
      </c>
    </row>
    <row r="4477" spans="1:5">
      <c t="s" r="A4477" s="3">
        <v>678</v>
      </c>
      <c t="s" r="B4477" s="3">
        <v>369</v>
      </c>
    </row>
    <row r="4478" spans="1:5">
      <c t="s" r="A4478" s="3">
        <v>1084</v>
      </c>
    </row>
    <row r="4479" spans="1:5">
      <c t="s" r="A4479" s="7">
        <v>668</v>
      </c>
    </row>
    <row r="4480" spans="1:5">
      <c t="s" r="A4480" s="3">
        <v>669</v>
      </c>
      <c t="n" r="B4480" s="6">
        <v>-10613</v>
      </c>
    </row>
    <row r="4481" spans="1:5">
      <c t="s" r="A4481" s="3">
        <v>670</v>
      </c>
      <c t="n" r="B4481" s="5">
        <v>2180</v>
      </c>
    </row>
    <row r="4482" spans="1:5">
      <c t="s" r="A4482" s="3">
        <v>671</v>
      </c>
      <c t="n" r="B4482" s="5">
        <v>16958</v>
      </c>
    </row>
    <row r="4483" spans="1:5">
      <c t="s" r="A4483" s="3">
        <v>672</v>
      </c>
      <c t="n" r="B4483" s="5">
        <v>1964</v>
      </c>
    </row>
    <row r="4484" spans="1:5">
      <c t="s" r="A4484" s="3">
        <v>673</v>
      </c>
      <c t="n" r="B4484" s="5">
        <v>2180</v>
      </c>
    </row>
    <row r="4485" spans="1:5">
      <c t="s" r="A4485" s="3">
        <v>674</v>
      </c>
      <c t="n" r="B4485" s="5">
        <v>18922</v>
      </c>
    </row>
    <row r="4486" spans="1:5">
      <c t="s" r="A4486" s="3">
        <v>675</v>
      </c>
      <c t="n" r="B4486" s="5">
        <v>21102</v>
      </c>
    </row>
    <row r="4487" spans="1:5">
      <c t="s" r="A4487" s="3">
        <v>676</v>
      </c>
      <c t="n" r="B4487" s="6">
        <v>-4116</v>
      </c>
    </row>
    <row r="4488" spans="1:5">
      <c t="s" r="A4488" s="3">
        <v>678</v>
      </c>
      <c t="s" r="B4488" s="3">
        <v>369</v>
      </c>
    </row>
    <row r="4489" spans="1:5">
      <c t="s" r="A4489" s="3">
        <v>1085</v>
      </c>
    </row>
    <row r="4490" spans="1:5">
      <c t="s" r="A4490" s="7">
        <v>668</v>
      </c>
    </row>
    <row r="4491" spans="1:5">
      <c t="s" r="A4491" s="3">
        <v>669</v>
      </c>
      <c t="n" r="B4491" s="6">
        <v>0</v>
      </c>
    </row>
    <row r="4492" spans="1:5">
      <c t="s" r="A4492" s="3">
        <v>670</v>
      </c>
      <c t="n" r="B4492" s="5">
        <v>1580</v>
      </c>
    </row>
    <row r="4493" spans="1:5">
      <c t="s" r="A4493" s="3">
        <v>671</v>
      </c>
      <c t="n" r="B4493" s="5">
        <v>15295</v>
      </c>
    </row>
    <row r="4494" spans="1:5">
      <c t="s" r="A4494" s="3">
        <v>672</v>
      </c>
      <c t="n" r="B4494" s="5">
        <v>1021</v>
      </c>
    </row>
    <row r="4495" spans="1:5">
      <c t="s" r="A4495" s="3">
        <v>673</v>
      </c>
      <c t="n" r="B4495" s="5">
        <v>1580</v>
      </c>
    </row>
    <row r="4496" spans="1:5">
      <c t="s" r="A4496" s="3">
        <v>674</v>
      </c>
      <c t="n" r="B4496" s="5">
        <v>16316</v>
      </c>
    </row>
    <row r="4497" spans="1:5">
      <c t="s" r="A4497" s="3">
        <v>675</v>
      </c>
      <c t="n" r="B4497" s="5">
        <v>17896</v>
      </c>
    </row>
    <row r="4498" spans="1:5">
      <c t="s" r="A4498" s="3">
        <v>676</v>
      </c>
      <c t="n" r="B4498" s="6">
        <v>-4313</v>
      </c>
    </row>
    <row r="4499" spans="1:5">
      <c t="s" r="A4499" s="3">
        <v>678</v>
      </c>
      <c t="s" r="B4499" s="3">
        <v>369</v>
      </c>
    </row>
    <row r="4500" spans="1:5">
      <c t="s" r="A4500" s="3">
        <v>1086</v>
      </c>
    </row>
    <row r="4501" spans="1:5">
      <c t="s" r="A4501" s="7">
        <v>668</v>
      </c>
    </row>
    <row r="4502" spans="1:5">
      <c t="s" r="A4502" s="3">
        <v>669</v>
      </c>
      <c t="n" r="B4502" s="6">
        <v>0</v>
      </c>
    </row>
    <row r="4503" spans="1:5">
      <c t="s" r="A4503" s="3">
        <v>670</v>
      </c>
      <c t="n" r="B4503" s="5">
        <v>4265</v>
      </c>
    </row>
    <row r="4504" spans="1:5">
      <c t="s" r="A4504" s="3">
        <v>671</v>
      </c>
      <c t="n" r="B4504" s="5">
        <v>31441</v>
      </c>
    </row>
    <row r="4505" spans="1:5">
      <c t="s" r="A4505" s="3">
        <v>672</v>
      </c>
      <c t="n" r="B4505" s="5">
        <v>451</v>
      </c>
    </row>
    <row r="4506" spans="1:5">
      <c t="s" r="A4506" s="3">
        <v>673</v>
      </c>
      <c t="n" r="B4506" s="5">
        <v>4265</v>
      </c>
    </row>
    <row r="4507" spans="1:5">
      <c t="s" r="A4507" s="3">
        <v>674</v>
      </c>
      <c t="n" r="B4507" s="5">
        <v>31892</v>
      </c>
    </row>
    <row r="4508" spans="1:5">
      <c t="s" r="A4508" s="3">
        <v>675</v>
      </c>
      <c t="n" r="B4508" s="5">
        <v>36157</v>
      </c>
    </row>
    <row r="4509" spans="1:5">
      <c t="s" r="A4509" s="3">
        <v>676</v>
      </c>
      <c t="n" r="B4509" s="6">
        <v>-3504</v>
      </c>
    </row>
    <row r="4510" spans="1:5">
      <c t="s" r="A4510" s="3">
        <v>678</v>
      </c>
      <c t="s" r="B4510" s="3">
        <v>369</v>
      </c>
    </row>
    <row r="4511" spans="1:5">
      <c t="s" r="A4511" s="3">
        <v>1087</v>
      </c>
    </row>
    <row r="4512" spans="1:5">
      <c t="s" r="A4512" s="7">
        <v>668</v>
      </c>
    </row>
    <row r="4513" spans="1:5">
      <c t="s" r="A4513" s="3">
        <v>669</v>
      </c>
      <c t="n" r="B4513" s="6">
        <v>0</v>
      </c>
    </row>
    <row r="4514" spans="1:5">
      <c t="s" r="A4514" s="3">
        <v>670</v>
      </c>
      <c t="n" r="B4514" s="5">
        <v>2563</v>
      </c>
    </row>
    <row r="4515" spans="1:5">
      <c t="s" r="A4515" s="3">
        <v>671</v>
      </c>
      <c t="n" r="B4515" s="5">
        <v>15562</v>
      </c>
    </row>
    <row r="4516" spans="1:5">
      <c t="s" r="A4516" s="3">
        <v>672</v>
      </c>
      <c t="n" r="B4516" s="5">
        <v>189</v>
      </c>
    </row>
    <row r="4517" spans="1:5">
      <c t="s" r="A4517" s="3">
        <v>673</v>
      </c>
      <c t="n" r="B4517" s="5">
        <v>2563</v>
      </c>
    </row>
    <row r="4518" spans="1:5">
      <c t="s" r="A4518" s="3">
        <v>674</v>
      </c>
      <c t="n" r="B4518" s="5">
        <v>15751</v>
      </c>
    </row>
    <row r="4519" spans="1:5">
      <c t="s" r="A4519" s="3">
        <v>675</v>
      </c>
      <c t="n" r="B4519" s="5">
        <v>18314</v>
      </c>
    </row>
    <row r="4520" spans="1:5">
      <c t="s" r="A4520" s="3">
        <v>676</v>
      </c>
      <c t="n" r="B4520" s="6">
        <v>-1390</v>
      </c>
    </row>
    <row r="4521" spans="1:5">
      <c t="s" r="A4521" s="3">
        <v>678</v>
      </c>
      <c t="s" r="B4521" s="3">
        <v>369</v>
      </c>
    </row>
    <row r="4522" spans="1:5">
      <c t="s" r="A4522" s="3">
        <v>1088</v>
      </c>
    </row>
    <row r="4523" spans="1:5">
      <c t="s" r="A4523" s="7">
        <v>668</v>
      </c>
    </row>
    <row r="4524" spans="1:5">
      <c t="s" r="A4524" s="3">
        <v>669</v>
      </c>
      <c t="n" r="B4524" s="6">
        <v>0</v>
      </c>
    </row>
    <row r="4525" spans="1:5">
      <c t="s" r="A4525" s="3">
        <v>670</v>
      </c>
      <c t="n" r="B4525" s="5">
        <v>3010</v>
      </c>
    </row>
    <row r="4526" spans="1:5">
      <c t="s" r="A4526" s="3">
        <v>671</v>
      </c>
      <c t="n" r="B4526" s="5">
        <v>5796</v>
      </c>
    </row>
    <row r="4527" spans="1:5">
      <c t="s" r="A4527" s="3">
        <v>672</v>
      </c>
      <c t="n" r="B4527" s="5">
        <v>281</v>
      </c>
    </row>
    <row r="4528" spans="1:5">
      <c t="s" r="A4528" s="3">
        <v>673</v>
      </c>
      <c t="n" r="B4528" s="5">
        <v>3010</v>
      </c>
    </row>
    <row r="4529" spans="1:5">
      <c t="s" r="A4529" s="3">
        <v>674</v>
      </c>
      <c t="n" r="B4529" s="5">
        <v>6077</v>
      </c>
    </row>
    <row r="4530" spans="1:5">
      <c t="s" r="A4530" s="3">
        <v>675</v>
      </c>
      <c t="n" r="B4530" s="5">
        <v>9087</v>
      </c>
    </row>
    <row r="4531" spans="1:5">
      <c t="s" r="A4531" s="3">
        <v>676</v>
      </c>
      <c t="n" r="B4531" s="6">
        <v>-1395</v>
      </c>
    </row>
    <row r="4532" spans="1:5">
      <c t="s" r="A4532" s="3">
        <v>678</v>
      </c>
      <c t="s" r="B4532" s="3">
        <v>369</v>
      </c>
    </row>
    <row r="4533" spans="1:5">
      <c t="s" r="A4533" s="3">
        <v>1089</v>
      </c>
    </row>
    <row r="4534" spans="1:5">
      <c t="s" r="A4534" s="7">
        <v>668</v>
      </c>
    </row>
    <row r="4535" spans="1:5">
      <c t="s" r="A4535" s="3">
        <v>669</v>
      </c>
      <c t="n" r="B4535" s="6">
        <v>0</v>
      </c>
    </row>
    <row r="4536" spans="1:5">
      <c t="s" r="A4536" s="3">
        <v>670</v>
      </c>
      <c t="n" r="B4536" s="5">
        <v>2940</v>
      </c>
    </row>
    <row r="4537" spans="1:5">
      <c t="s" r="A4537" s="3">
        <v>671</v>
      </c>
      <c t="n" r="B4537" s="5">
        <v>8874</v>
      </c>
    </row>
    <row r="4538" spans="1:5">
      <c t="s" r="A4538" s="3">
        <v>672</v>
      </c>
      <c t="n" r="B4538" s="5">
        <v>985</v>
      </c>
    </row>
    <row r="4539" spans="1:5">
      <c t="s" r="A4539" s="3">
        <v>673</v>
      </c>
      <c t="n" r="B4539" s="5">
        <v>2940</v>
      </c>
    </row>
    <row r="4540" spans="1:5">
      <c t="s" r="A4540" s="3">
        <v>674</v>
      </c>
      <c t="n" r="B4540" s="5">
        <v>9859</v>
      </c>
    </row>
    <row r="4541" spans="1:5">
      <c t="s" r="A4541" s="3">
        <v>675</v>
      </c>
      <c t="n" r="B4541" s="5">
        <v>12799</v>
      </c>
    </row>
    <row r="4542" spans="1:5">
      <c t="s" r="A4542" s="3">
        <v>676</v>
      </c>
      <c t="n" r="B4542" s="6">
        <v>-3201</v>
      </c>
    </row>
    <row r="4543" spans="1:5">
      <c t="s" r="A4543" s="3">
        <v>678</v>
      </c>
      <c t="s" r="B4543" s="3">
        <v>369</v>
      </c>
    </row>
    <row r="4544" spans="1:5">
      <c t="s" r="A4544" s="3">
        <v>1090</v>
      </c>
    </row>
    <row r="4545" spans="1:5">
      <c t="s" r="A4545" s="7">
        <v>668</v>
      </c>
    </row>
    <row r="4546" spans="1:5">
      <c t="s" r="A4546" s="3">
        <v>669</v>
      </c>
      <c t="n" r="B4546" s="6">
        <v>0</v>
      </c>
    </row>
    <row r="4547" spans="1:5">
      <c t="s" r="A4547" s="3">
        <v>670</v>
      </c>
      <c t="n" r="B4547" s="5">
        <v>3630</v>
      </c>
    </row>
    <row r="4548" spans="1:5">
      <c t="s" r="A4548" s="3">
        <v>671</v>
      </c>
      <c t="n" r="B4548" s="5">
        <v>8576</v>
      </c>
    </row>
    <row r="4549" spans="1:5">
      <c t="s" r="A4549" s="3">
        <v>672</v>
      </c>
      <c t="n" r="B4549" s="5">
        <v>5434</v>
      </c>
    </row>
    <row r="4550" spans="1:5">
      <c t="s" r="A4550" s="3">
        <v>673</v>
      </c>
      <c t="n" r="B4550" s="5">
        <v>3630</v>
      </c>
    </row>
    <row r="4551" spans="1:5">
      <c t="s" r="A4551" s="3">
        <v>674</v>
      </c>
      <c t="n" r="B4551" s="5">
        <v>14010</v>
      </c>
    </row>
    <row r="4552" spans="1:5">
      <c t="s" r="A4552" s="3">
        <v>675</v>
      </c>
      <c t="n" r="B4552" s="5">
        <v>17640</v>
      </c>
    </row>
    <row r="4553" spans="1:5">
      <c t="s" r="A4553" s="3">
        <v>676</v>
      </c>
      <c t="n" r="B4553" s="6">
        <v>-2601</v>
      </c>
    </row>
    <row r="4554" spans="1:5">
      <c t="s" r="A4554" s="3">
        <v>678</v>
      </c>
      <c t="s" r="B4554" s="3">
        <v>369</v>
      </c>
    </row>
    <row r="4555" spans="1:5">
      <c t="s" r="A4555" s="3">
        <v>1091</v>
      </c>
    </row>
    <row r="4556" spans="1:5">
      <c t="s" r="A4556" s="7">
        <v>668</v>
      </c>
    </row>
    <row r="4557" spans="1:5">
      <c t="s" r="A4557" s="3">
        <v>669</v>
      </c>
      <c t="n" r="B4557" s="6">
        <v>0</v>
      </c>
    </row>
    <row r="4558" spans="1:5">
      <c t="s" r="A4558" s="3">
        <v>670</v>
      </c>
      <c t="n" r="B4558" s="5">
        <v>1040</v>
      </c>
    </row>
    <row r="4559" spans="1:5">
      <c t="s" r="A4559" s="3">
        <v>671</v>
      </c>
      <c t="n" r="B4559" s="5">
        <v>3174</v>
      </c>
    </row>
    <row r="4560" spans="1:5">
      <c t="s" r="A4560" s="3">
        <v>672</v>
      </c>
      <c t="n" r="B4560" s="5">
        <v>87</v>
      </c>
    </row>
    <row r="4561" spans="1:5">
      <c t="s" r="A4561" s="3">
        <v>673</v>
      </c>
      <c t="n" r="B4561" s="5">
        <v>1040</v>
      </c>
    </row>
    <row r="4562" spans="1:5">
      <c t="s" r="A4562" s="3">
        <v>674</v>
      </c>
      <c t="n" r="B4562" s="5">
        <v>3261</v>
      </c>
    </row>
    <row r="4563" spans="1:5">
      <c t="s" r="A4563" s="3">
        <v>675</v>
      </c>
      <c t="n" r="B4563" s="5">
        <v>4301</v>
      </c>
    </row>
    <row r="4564" spans="1:5">
      <c t="s" r="A4564" s="3">
        <v>676</v>
      </c>
      <c t="n" r="B4564" s="6">
        <v>-1346</v>
      </c>
    </row>
    <row r="4565" spans="1:5">
      <c t="s" r="A4565" s="3">
        <v>678</v>
      </c>
      <c t="s" r="B4565" s="3">
        <v>369</v>
      </c>
    </row>
    <row r="4566" spans="1:5">
      <c t="s" r="A4566" s="3">
        <v>1092</v>
      </c>
    </row>
    <row r="4567" spans="1:5">
      <c t="s" r="A4567" s="7">
        <v>668</v>
      </c>
    </row>
    <row r="4568" spans="1:5">
      <c t="s" r="A4568" s="3">
        <v>669</v>
      </c>
      <c t="n" r="B4568" s="6">
        <v>0</v>
      </c>
    </row>
    <row r="4569" spans="1:5">
      <c t="s" r="A4569" s="3">
        <v>670</v>
      </c>
      <c t="n" r="B4569" s="5">
        <v>2370</v>
      </c>
    </row>
    <row r="4570" spans="1:5">
      <c t="s" r="A4570" s="3">
        <v>671</v>
      </c>
      <c t="n" r="B4570" s="5">
        <v>16715</v>
      </c>
    </row>
    <row r="4571" spans="1:5">
      <c t="s" r="A4571" s="3">
        <v>672</v>
      </c>
      <c t="n" r="B4571" s="5">
        <v>1781</v>
      </c>
    </row>
    <row r="4572" spans="1:5">
      <c t="s" r="A4572" s="3">
        <v>673</v>
      </c>
      <c t="n" r="B4572" s="5">
        <v>2370</v>
      </c>
    </row>
    <row r="4573" spans="1:5">
      <c t="s" r="A4573" s="3">
        <v>674</v>
      </c>
      <c t="n" r="B4573" s="5">
        <v>18496</v>
      </c>
    </row>
    <row r="4574" spans="1:5">
      <c t="s" r="A4574" s="3">
        <v>675</v>
      </c>
      <c t="n" r="B4574" s="5">
        <v>20866</v>
      </c>
    </row>
    <row r="4575" spans="1:5">
      <c t="s" r="A4575" s="3">
        <v>676</v>
      </c>
      <c t="n" r="B4575" s="6">
        <v>-3785</v>
      </c>
    </row>
    <row r="4576" spans="1:5">
      <c t="s" r="A4576" s="3">
        <v>678</v>
      </c>
      <c t="s" r="B4576" s="3">
        <v>369</v>
      </c>
    </row>
    <row r="4577" spans="1:5">
      <c t="s" r="A4577" s="3">
        <v>1093</v>
      </c>
    </row>
    <row r="4578" spans="1:5">
      <c t="s" r="A4578" s="7">
        <v>668</v>
      </c>
    </row>
    <row r="4579" spans="1:5">
      <c t="s" r="A4579" s="3">
        <v>669</v>
      </c>
      <c t="n" r="B4579" s="6">
        <v>0</v>
      </c>
    </row>
    <row r="4580" spans="1:5">
      <c t="s" r="A4580" s="3">
        <v>670</v>
      </c>
      <c t="n" r="B4580" s="5">
        <v>4190</v>
      </c>
    </row>
    <row r="4581" spans="1:5">
      <c t="s" r="A4581" s="3">
        <v>671</v>
      </c>
      <c t="n" r="B4581" s="5">
        <v>34281</v>
      </c>
    </row>
    <row r="4582" spans="1:5">
      <c t="s" r="A4582" s="3">
        <v>672</v>
      </c>
      <c t="n" r="B4582" s="5">
        <v>4298</v>
      </c>
    </row>
    <row r="4583" spans="1:5">
      <c t="s" r="A4583" s="3">
        <v>673</v>
      </c>
      <c t="n" r="B4583" s="5">
        <v>4190</v>
      </c>
    </row>
    <row r="4584" spans="1:5">
      <c t="s" r="A4584" s="3">
        <v>674</v>
      </c>
      <c t="n" r="B4584" s="5">
        <v>38579</v>
      </c>
    </row>
    <row r="4585" spans="1:5">
      <c t="s" r="A4585" s="3">
        <v>675</v>
      </c>
      <c t="n" r="B4585" s="5">
        <v>42769</v>
      </c>
    </row>
    <row r="4586" spans="1:5">
      <c t="s" r="A4586" s="3">
        <v>676</v>
      </c>
      <c t="n" r="B4586" s="6">
        <v>-8463</v>
      </c>
    </row>
    <row r="4587" spans="1:5">
      <c t="s" r="A4587" s="3">
        <v>678</v>
      </c>
      <c t="s" r="B4587" s="3">
        <v>369</v>
      </c>
    </row>
    <row r="4588" spans="1:5">
      <c t="s" r="A4588" s="3">
        <v>1094</v>
      </c>
    </row>
    <row r="4589" spans="1:5">
      <c t="s" r="A4589" s="7">
        <v>668</v>
      </c>
    </row>
    <row r="4590" spans="1:5">
      <c t="s" r="A4590" s="3">
        <v>669</v>
      </c>
      <c t="n" r="B4590" s="6">
        <v>0</v>
      </c>
    </row>
    <row r="4591" spans="1:5">
      <c t="s" r="A4591" s="3">
        <v>670</v>
      </c>
      <c t="n" r="B4591" s="5">
        <v>3650</v>
      </c>
    </row>
    <row r="4592" spans="1:5">
      <c t="s" r="A4592" s="3">
        <v>671</v>
      </c>
      <c t="n" r="B4592" s="5">
        <v>10684</v>
      </c>
    </row>
    <row r="4593" spans="1:5">
      <c t="s" r="A4593" s="3">
        <v>672</v>
      </c>
      <c t="n" r="B4593" s="5">
        <v>469</v>
      </c>
    </row>
    <row r="4594" spans="1:5">
      <c t="s" r="A4594" s="3">
        <v>673</v>
      </c>
      <c t="n" r="B4594" s="5">
        <v>3650</v>
      </c>
    </row>
    <row r="4595" spans="1:5">
      <c t="s" r="A4595" s="3">
        <v>674</v>
      </c>
      <c t="n" r="B4595" s="5">
        <v>11153</v>
      </c>
    </row>
    <row r="4596" spans="1:5">
      <c t="s" r="A4596" s="3">
        <v>675</v>
      </c>
      <c t="n" r="B4596" s="5">
        <v>14803</v>
      </c>
    </row>
    <row r="4597" spans="1:5">
      <c t="s" r="A4597" s="3">
        <v>676</v>
      </c>
      <c t="n" r="B4597" s="6">
        <v>-3274</v>
      </c>
    </row>
    <row r="4598" spans="1:5">
      <c t="s" r="A4598" s="3">
        <v>678</v>
      </c>
      <c t="s" r="B4598" s="3">
        <v>369</v>
      </c>
    </row>
    <row r="4599" spans="1:5">
      <c t="s" r="A4599" s="3">
        <v>1095</v>
      </c>
    </row>
    <row r="4600" spans="1:5">
      <c t="s" r="A4600" s="7">
        <v>668</v>
      </c>
    </row>
    <row r="4601" spans="1:5">
      <c t="s" r="A4601" s="3">
        <v>669</v>
      </c>
      <c t="n" r="B4601" s="6">
        <v>0</v>
      </c>
    </row>
    <row r="4602" spans="1:5">
      <c t="s" r="A4602" s="3">
        <v>670</v>
      </c>
      <c t="n" r="B4602" s="5">
        <v>920</v>
      </c>
    </row>
    <row r="4603" spans="1:5">
      <c t="s" r="A4603" s="3">
        <v>671</v>
      </c>
      <c t="n" r="B4603" s="5">
        <v>7807</v>
      </c>
    </row>
    <row r="4604" spans="1:5">
      <c t="s" r="A4604" s="3">
        <v>672</v>
      </c>
      <c t="n" r="B4604" s="5">
        <v>1517</v>
      </c>
    </row>
    <row r="4605" spans="1:5">
      <c t="s" r="A4605" s="3">
        <v>673</v>
      </c>
      <c t="n" r="B4605" s="5">
        <v>920</v>
      </c>
    </row>
    <row r="4606" spans="1:5">
      <c t="s" r="A4606" s="3">
        <v>674</v>
      </c>
      <c t="n" r="B4606" s="5">
        <v>9324</v>
      </c>
    </row>
    <row r="4607" spans="1:5">
      <c t="s" r="A4607" s="3">
        <v>675</v>
      </c>
      <c t="n" r="B4607" s="5">
        <v>10244</v>
      </c>
    </row>
    <row r="4608" spans="1:5">
      <c t="s" r="A4608" s="3">
        <v>676</v>
      </c>
      <c t="n" r="B4608" s="6">
        <v>-3058</v>
      </c>
    </row>
    <row r="4609" spans="1:5">
      <c t="s" r="A4609" s="3">
        <v>678</v>
      </c>
      <c t="s" r="B4609" s="3">
        <v>369</v>
      </c>
    </row>
    <row r="4610" spans="1:5">
      <c t="s" r="A4610" s="3">
        <v>1096</v>
      </c>
    </row>
    <row r="4611" spans="1:5">
      <c t="s" r="A4611" s="7">
        <v>668</v>
      </c>
    </row>
    <row r="4612" spans="1:5">
      <c t="s" r="A4612" s="3">
        <v>669</v>
      </c>
      <c t="n" r="B4612" s="6">
        <v>-3416</v>
      </c>
    </row>
    <row r="4613" spans="1:5">
      <c t="s" r="A4613" s="3">
        <v>670</v>
      </c>
      <c t="n" r="B4613" s="5">
        <v>1230</v>
      </c>
    </row>
    <row r="4614" spans="1:5">
      <c t="s" r="A4614" s="3">
        <v>671</v>
      </c>
      <c t="n" r="B4614" s="5">
        <v>4031</v>
      </c>
    </row>
    <row r="4615" spans="1:5">
      <c t="s" r="A4615" s="3">
        <v>672</v>
      </c>
      <c t="n" r="B4615" s="5">
        <v>125</v>
      </c>
    </row>
    <row r="4616" spans="1:5">
      <c t="s" r="A4616" s="3">
        <v>673</v>
      </c>
      <c t="n" r="B4616" s="5">
        <v>1230</v>
      </c>
    </row>
    <row r="4617" spans="1:5">
      <c t="s" r="A4617" s="3">
        <v>674</v>
      </c>
      <c t="n" r="B4617" s="5">
        <v>4156</v>
      </c>
    </row>
    <row r="4618" spans="1:5">
      <c t="s" r="A4618" s="3">
        <v>675</v>
      </c>
      <c t="n" r="B4618" s="5">
        <v>5386</v>
      </c>
    </row>
    <row r="4619" spans="1:5">
      <c t="s" r="A4619" s="3">
        <v>676</v>
      </c>
      <c t="n" r="B4619" s="6">
        <v>-1110</v>
      </c>
    </row>
    <row r="4620" spans="1:5">
      <c t="s" r="A4620" s="3">
        <v>678</v>
      </c>
      <c t="s" r="B4620" s="3">
        <v>369</v>
      </c>
    </row>
    <row r="4621" spans="1:5">
      <c t="s" r="A4621" s="3">
        <v>1097</v>
      </c>
    </row>
    <row r="4622" spans="1:5">
      <c t="s" r="A4622" s="7">
        <v>668</v>
      </c>
    </row>
    <row r="4623" spans="1:5">
      <c t="s" r="A4623" s="3">
        <v>669</v>
      </c>
      <c t="n" r="B4623" s="6">
        <v>-12555</v>
      </c>
    </row>
    <row r="4624" spans="1:5">
      <c t="s" r="A4624" s="3">
        <v>670</v>
      </c>
      <c t="n" r="B4624" s="5">
        <v>5220</v>
      </c>
    </row>
    <row r="4625" spans="1:5">
      <c t="s" r="A4625" s="3">
        <v>671</v>
      </c>
      <c t="n" r="B4625" s="5">
        <v>13476</v>
      </c>
    </row>
    <row r="4626" spans="1:5">
      <c t="s" r="A4626" s="3">
        <v>672</v>
      </c>
      <c t="n" r="B4626" s="5">
        <v>2153</v>
      </c>
    </row>
    <row r="4627" spans="1:5">
      <c t="s" r="A4627" s="3">
        <v>673</v>
      </c>
      <c t="n" r="B4627" s="5">
        <v>5220</v>
      </c>
    </row>
    <row r="4628" spans="1:5">
      <c t="s" r="A4628" s="3">
        <v>674</v>
      </c>
      <c t="n" r="B4628" s="5">
        <v>15629</v>
      </c>
    </row>
    <row r="4629" spans="1:5">
      <c t="s" r="A4629" s="3">
        <v>675</v>
      </c>
      <c t="n" r="B4629" s="5">
        <v>20849</v>
      </c>
    </row>
    <row r="4630" spans="1:5">
      <c t="s" r="A4630" s="3">
        <v>676</v>
      </c>
      <c t="n" r="B4630" s="6">
        <v>-3776</v>
      </c>
    </row>
    <row r="4631" spans="1:5">
      <c t="s" r="A4631" s="3">
        <v>678</v>
      </c>
      <c t="s" r="B4631" s="3">
        <v>369</v>
      </c>
    </row>
    <row r="4632" spans="1:5">
      <c t="s" r="A4632" s="3">
        <v>1098</v>
      </c>
    </row>
    <row r="4633" spans="1:5">
      <c t="s" r="A4633" s="7">
        <v>668</v>
      </c>
    </row>
    <row r="4634" spans="1:5">
      <c t="s" r="A4634" s="3">
        <v>669</v>
      </c>
      <c t="n" r="B4634" s="6">
        <v>-17440</v>
      </c>
    </row>
    <row r="4635" spans="1:5">
      <c t="s" r="A4635" s="3">
        <v>670</v>
      </c>
      <c t="n" r="B4635" s="5">
        <v>7730</v>
      </c>
    </row>
    <row r="4636" spans="1:5">
      <c t="s" r="A4636" s="3">
        <v>671</v>
      </c>
      <c t="n" r="B4636" s="5">
        <v>22525</v>
      </c>
    </row>
    <row r="4637" spans="1:5">
      <c t="s" r="A4637" s="3">
        <v>672</v>
      </c>
      <c t="n" r="B4637" s="5">
        <v>6035</v>
      </c>
    </row>
    <row r="4638" spans="1:5">
      <c t="s" r="A4638" s="3">
        <v>673</v>
      </c>
      <c t="n" r="B4638" s="5">
        <v>7730</v>
      </c>
    </row>
    <row r="4639" spans="1:5">
      <c t="s" r="A4639" s="3">
        <v>674</v>
      </c>
      <c t="n" r="B4639" s="5">
        <v>28560</v>
      </c>
    </row>
    <row r="4640" spans="1:5">
      <c t="s" r="A4640" s="3">
        <v>675</v>
      </c>
      <c t="n" r="B4640" s="5">
        <v>36290</v>
      </c>
    </row>
    <row r="4641" spans="1:5">
      <c t="s" r="A4641" s="3">
        <v>676</v>
      </c>
      <c t="n" r="B4641" s="6">
        <v>-7392</v>
      </c>
    </row>
    <row r="4642" spans="1:5">
      <c t="s" r="A4642" s="3">
        <v>678</v>
      </c>
      <c t="s" r="B4642" s="3">
        <v>369</v>
      </c>
    </row>
    <row r="4643" spans="1:5">
      <c t="s" r="A4643" s="3">
        <v>1099</v>
      </c>
    </row>
    <row r="4644" spans="1:5">
      <c t="s" r="A4644" s="7">
        <v>668</v>
      </c>
    </row>
    <row r="4645" spans="1:5">
      <c t="s" r="A4645" s="3">
        <v>669</v>
      </c>
      <c t="n" r="B4645" s="6">
        <v>-8754</v>
      </c>
    </row>
    <row r="4646" spans="1:5">
      <c t="s" r="A4646" s="3">
        <v>670</v>
      </c>
      <c t="n" r="B4646" s="5">
        <v>1503</v>
      </c>
    </row>
    <row r="4647" spans="1:5">
      <c t="s" r="A4647" s="3">
        <v>671</v>
      </c>
      <c t="n" r="B4647" s="5">
        <v>13415</v>
      </c>
    </row>
    <row r="4648" spans="1:5">
      <c t="s" r="A4648" s="3">
        <v>672</v>
      </c>
      <c t="n" r="B4648" s="5">
        <v>127</v>
      </c>
    </row>
    <row r="4649" spans="1:5">
      <c t="s" r="A4649" s="3">
        <v>673</v>
      </c>
      <c t="n" r="B4649" s="5">
        <v>1503</v>
      </c>
    </row>
    <row r="4650" spans="1:5">
      <c t="s" r="A4650" s="3">
        <v>674</v>
      </c>
      <c t="n" r="B4650" s="5">
        <v>13542</v>
      </c>
    </row>
    <row r="4651" spans="1:5">
      <c t="s" r="A4651" s="3">
        <v>675</v>
      </c>
      <c t="n" r="B4651" s="5">
        <v>15045</v>
      </c>
    </row>
    <row r="4652" spans="1:5">
      <c t="s" r="A4652" s="3">
        <v>676</v>
      </c>
      <c t="n" r="B4652" s="6">
        <v>-1443</v>
      </c>
    </row>
    <row r="4653" spans="1:5">
      <c t="s" r="A4653" s="3">
        <v>678</v>
      </c>
      <c t="s" r="B4653" s="3">
        <v>369</v>
      </c>
    </row>
    <row r="4654" spans="1:5">
      <c t="s" r="A4654" s="3">
        <v>1100</v>
      </c>
    </row>
    <row r="4655" spans="1:5">
      <c t="s" r="A4655" s="7">
        <v>668</v>
      </c>
    </row>
    <row r="4656" spans="1:5">
      <c t="s" r="A4656" s="3">
        <v>669</v>
      </c>
      <c t="n" r="B4656" s="6">
        <v>0</v>
      </c>
    </row>
    <row r="4657" spans="1:5">
      <c t="s" r="A4657" s="3">
        <v>670</v>
      </c>
      <c t="n" r="B4657" s="5">
        <v>2880</v>
      </c>
    </row>
    <row r="4658" spans="1:5">
      <c t="s" r="A4658" s="3">
        <v>671</v>
      </c>
      <c t="n" r="B4658" s="5">
        <v>13331</v>
      </c>
    </row>
    <row r="4659" spans="1:5">
      <c t="s" r="A4659" s="3">
        <v>672</v>
      </c>
      <c t="n" r="B4659" s="5">
        <v>363</v>
      </c>
    </row>
    <row r="4660" spans="1:5">
      <c t="s" r="A4660" s="3">
        <v>673</v>
      </c>
      <c t="n" r="B4660" s="5">
        <v>2880</v>
      </c>
    </row>
    <row r="4661" spans="1:5">
      <c t="s" r="A4661" s="3">
        <v>674</v>
      </c>
      <c t="n" r="B4661" s="5">
        <v>13694</v>
      </c>
    </row>
    <row r="4662" spans="1:5">
      <c t="s" r="A4662" s="3">
        <v>675</v>
      </c>
      <c t="n" r="B4662" s="5">
        <v>16574</v>
      </c>
    </row>
    <row r="4663" spans="1:5">
      <c t="s" r="A4663" s="3">
        <v>676</v>
      </c>
      <c t="n" r="B4663" s="6">
        <v>-5296</v>
      </c>
    </row>
    <row r="4664" spans="1:5">
      <c t="s" r="A4664" s="3">
        <v>678</v>
      </c>
      <c t="s" r="B4664" s="3">
        <v>369</v>
      </c>
    </row>
    <row r="4665" spans="1:5">
      <c t="s" r="A4665" s="3">
        <v>1101</v>
      </c>
    </row>
    <row r="4666" spans="1:5">
      <c t="s" r="A4666" s="7">
        <v>668</v>
      </c>
    </row>
    <row r="4667" spans="1:5">
      <c t="s" r="A4667" s="3">
        <v>669</v>
      </c>
      <c t="n" r="B4667" s="6">
        <v>-14316</v>
      </c>
    </row>
    <row r="4668" spans="1:5">
      <c t="s" r="A4668" s="3">
        <v>670</v>
      </c>
      <c t="n" r="B4668" s="5">
        <v>6840</v>
      </c>
    </row>
    <row r="4669" spans="1:5">
      <c t="s" r="A4669" s="3">
        <v>671</v>
      </c>
      <c t="n" r="B4669" s="5">
        <v>17887</v>
      </c>
    </row>
    <row r="4670" spans="1:5">
      <c t="s" r="A4670" s="3">
        <v>672</v>
      </c>
      <c t="n" r="B4670" s="5">
        <v>2881</v>
      </c>
    </row>
    <row r="4671" spans="1:5">
      <c t="s" r="A4671" s="3">
        <v>673</v>
      </c>
      <c t="n" r="B4671" s="5">
        <v>6840</v>
      </c>
    </row>
    <row r="4672" spans="1:5">
      <c t="s" r="A4672" s="3">
        <v>674</v>
      </c>
      <c t="n" r="B4672" s="5">
        <v>20768</v>
      </c>
    </row>
    <row r="4673" spans="1:5">
      <c t="s" r="A4673" s="3">
        <v>675</v>
      </c>
      <c t="n" r="B4673" s="5">
        <v>27608</v>
      </c>
    </row>
    <row r="4674" spans="1:5">
      <c t="s" r="A4674" s="3">
        <v>676</v>
      </c>
      <c t="n" r="B4674" s="6">
        <v>-5499</v>
      </c>
    </row>
    <row r="4675" spans="1:5">
      <c t="s" r="A4675" s="3">
        <v>678</v>
      </c>
      <c t="s" r="B4675" s="3">
        <v>369</v>
      </c>
    </row>
    <row r="4676" spans="1:5">
      <c t="s" r="A4676" s="3">
        <v>1102</v>
      </c>
    </row>
    <row r="4677" spans="1:5">
      <c t="s" r="A4677" s="7">
        <v>668</v>
      </c>
    </row>
    <row r="4678" spans="1:5">
      <c t="s" r="A4678" s="3">
        <v>669</v>
      </c>
      <c t="n" r="B4678" s="6">
        <v>0</v>
      </c>
    </row>
    <row r="4679" spans="1:5">
      <c t="s" r="A4679" s="3">
        <v>670</v>
      </c>
      <c t="n" r="B4679" s="5">
        <v>1860</v>
      </c>
    </row>
    <row r="4680" spans="1:5">
      <c t="s" r="A4680" s="3">
        <v>671</v>
      </c>
      <c t="n" r="B4680" s="5">
        <v>18494</v>
      </c>
    </row>
    <row r="4681" spans="1:5">
      <c t="s" r="A4681" s="3">
        <v>672</v>
      </c>
      <c t="n" r="B4681" s="5">
        <v>779</v>
      </c>
    </row>
    <row r="4682" spans="1:5">
      <c t="s" r="A4682" s="3">
        <v>673</v>
      </c>
      <c t="n" r="B4682" s="5">
        <v>1860</v>
      </c>
    </row>
    <row r="4683" spans="1:5">
      <c t="s" r="A4683" s="3">
        <v>674</v>
      </c>
      <c t="n" r="B4683" s="5">
        <v>19273</v>
      </c>
    </row>
    <row r="4684" spans="1:5">
      <c t="s" r="A4684" s="3">
        <v>675</v>
      </c>
      <c t="n" r="B4684" s="5">
        <v>21133</v>
      </c>
    </row>
    <row r="4685" spans="1:5">
      <c t="s" r="A4685" s="3">
        <v>676</v>
      </c>
      <c t="n" r="B4685" s="6">
        <v>-6652</v>
      </c>
    </row>
    <row r="4686" spans="1:5">
      <c t="s" r="A4686" s="3">
        <v>678</v>
      </c>
      <c t="s" r="B4686" s="3">
        <v>369</v>
      </c>
    </row>
    <row r="4687" spans="1:5">
      <c t="s" r="A4687" s="3">
        <v>1103</v>
      </c>
    </row>
    <row r="4688" spans="1:5">
      <c t="s" r="A4688" s="7">
        <v>668</v>
      </c>
    </row>
    <row r="4689" spans="1:5">
      <c t="s" r="A4689" s="3">
        <v>669</v>
      </c>
      <c t="n" r="B4689" s="6">
        <v>-5760</v>
      </c>
    </row>
    <row r="4690" spans="1:5">
      <c t="s" r="A4690" s="3">
        <v>670</v>
      </c>
      <c t="n" r="B4690" s="5">
        <v>2060</v>
      </c>
    </row>
    <row r="4691" spans="1:5">
      <c t="s" r="A4691" s="3">
        <v>671</v>
      </c>
      <c t="n" r="B4691" s="5">
        <v>5789</v>
      </c>
    </row>
    <row r="4692" spans="1:5">
      <c t="s" r="A4692" s="3">
        <v>672</v>
      </c>
      <c t="n" r="B4692" s="5">
        <v>1299</v>
      </c>
    </row>
    <row r="4693" spans="1:5">
      <c t="s" r="A4693" s="3">
        <v>673</v>
      </c>
      <c t="n" r="B4693" s="5">
        <v>2060</v>
      </c>
    </row>
    <row r="4694" spans="1:5">
      <c t="s" r="A4694" s="3">
        <v>674</v>
      </c>
      <c t="n" r="B4694" s="5">
        <v>7088</v>
      </c>
    </row>
    <row r="4695" spans="1:5">
      <c t="s" r="A4695" s="3">
        <v>675</v>
      </c>
      <c t="n" r="B4695" s="5">
        <v>9148</v>
      </c>
    </row>
    <row r="4696" spans="1:5">
      <c t="s" r="A4696" s="3">
        <v>676</v>
      </c>
      <c t="n" r="B4696" s="6">
        <v>-1531</v>
      </c>
    </row>
    <row r="4697" spans="1:5">
      <c t="s" r="A4697" s="3">
        <v>678</v>
      </c>
      <c t="s" r="B4697" s="3">
        <v>369</v>
      </c>
    </row>
    <row r="4698" spans="1:5">
      <c t="s" r="A4698" s="3">
        <v>1104</v>
      </c>
    </row>
    <row r="4699" spans="1:5">
      <c t="s" r="A4699" s="7">
        <v>668</v>
      </c>
    </row>
    <row r="4700" spans="1:5">
      <c t="s" r="A4700" s="3">
        <v>669</v>
      </c>
      <c t="n" r="B4700" s="6">
        <v>-1438</v>
      </c>
    </row>
    <row r="4701" spans="1:5">
      <c t="s" r="A4701" s="3">
        <v>670</v>
      </c>
      <c t="n" r="B4701" s="5">
        <v>470</v>
      </c>
    </row>
    <row r="4702" spans="1:5">
      <c t="s" r="A4702" s="3">
        <v>671</v>
      </c>
      <c t="n" r="B4702" s="5">
        <v>2760</v>
      </c>
    </row>
    <row r="4703" spans="1:5">
      <c t="s" r="A4703" s="3">
        <v>672</v>
      </c>
      <c t="n" r="B4703" s="5">
        <v>191</v>
      </c>
    </row>
    <row r="4704" spans="1:5">
      <c t="s" r="A4704" s="3">
        <v>673</v>
      </c>
      <c t="n" r="B4704" s="5">
        <v>470</v>
      </c>
    </row>
    <row r="4705" spans="1:5">
      <c t="s" r="A4705" s="3">
        <v>674</v>
      </c>
      <c t="n" r="B4705" s="5">
        <v>2951</v>
      </c>
    </row>
    <row r="4706" spans="1:5">
      <c t="s" r="A4706" s="3">
        <v>675</v>
      </c>
      <c t="n" r="B4706" s="5">
        <v>3421</v>
      </c>
    </row>
    <row r="4707" spans="1:5">
      <c t="s" r="A4707" s="3">
        <v>676</v>
      </c>
      <c t="n" r="B4707" s="6">
        <v>-1051</v>
      </c>
    </row>
    <row r="4708" spans="1:5">
      <c t="s" r="A4708" s="3">
        <v>678</v>
      </c>
      <c t="s" r="B4708" s="3">
        <v>369</v>
      </c>
    </row>
    <row r="4709" spans="1:5">
      <c t="s" r="A4709" s="3">
        <v>1105</v>
      </c>
    </row>
    <row r="4710" spans="1:5">
      <c t="s" r="A4710" s="7">
        <v>668</v>
      </c>
    </row>
    <row r="4711" spans="1:5">
      <c t="s" r="A4711" s="3">
        <v>669</v>
      </c>
      <c t="n" r="B4711" s="6">
        <v>0</v>
      </c>
    </row>
    <row r="4712" spans="1:5">
      <c t="s" r="A4712" s="3">
        <v>670</v>
      </c>
      <c t="n" r="B4712" s="5">
        <v>22530</v>
      </c>
    </row>
    <row r="4713" spans="1:5">
      <c t="s" r="A4713" s="3">
        <v>671</v>
      </c>
      <c t="n" r="B4713" s="5">
        <v>53863</v>
      </c>
    </row>
    <row r="4714" spans="1:5">
      <c t="s" r="A4714" s="3">
        <v>672</v>
      </c>
      <c t="n" r="B4714" s="5">
        <v>13176</v>
      </c>
    </row>
    <row r="4715" spans="1:5">
      <c t="s" r="A4715" s="3">
        <v>673</v>
      </c>
      <c t="n" r="B4715" s="5">
        <v>23240</v>
      </c>
    </row>
    <row r="4716" spans="1:5">
      <c t="s" r="A4716" s="3">
        <v>674</v>
      </c>
      <c t="n" r="B4716" s="5">
        <v>66329</v>
      </c>
    </row>
    <row r="4717" spans="1:5">
      <c t="s" r="A4717" s="3">
        <v>675</v>
      </c>
      <c t="n" r="B4717" s="5">
        <v>89569</v>
      </c>
    </row>
    <row r="4718" spans="1:5">
      <c t="s" r="A4718" s="3">
        <v>676</v>
      </c>
      <c t="n" r="B4718" s="6">
        <v>-13016</v>
      </c>
    </row>
    <row r="4719" spans="1:5">
      <c t="s" r="A4719" s="3">
        <v>678</v>
      </c>
      <c t="s" r="B4719" s="3">
        <v>369</v>
      </c>
    </row>
    <row r="4720" spans="1:5">
      <c t="s" r="A4720" s="3">
        <v>1106</v>
      </c>
    </row>
    <row r="4721" spans="1:5">
      <c t="s" r="A4721" s="7">
        <v>668</v>
      </c>
    </row>
    <row r="4722" spans="1:5">
      <c t="s" r="A4722" s="3">
        <v>669</v>
      </c>
      <c t="n" r="B4722" s="6">
        <v>-5912</v>
      </c>
    </row>
    <row r="4723" spans="1:5">
      <c t="s" r="A4723" s="3">
        <v>670</v>
      </c>
      <c t="n" r="B4723" s="5">
        <v>3250</v>
      </c>
    </row>
    <row r="4724" spans="1:5">
      <c t="s" r="A4724" s="3">
        <v>671</v>
      </c>
      <c t="n" r="B4724" s="5">
        <v>7424</v>
      </c>
    </row>
    <row r="4725" spans="1:5">
      <c t="s" r="A4725" s="3">
        <v>672</v>
      </c>
      <c t="n" r="B4725" s="5">
        <v>1768</v>
      </c>
    </row>
    <row r="4726" spans="1:5">
      <c t="s" r="A4726" s="3">
        <v>673</v>
      </c>
      <c t="n" r="B4726" s="5">
        <v>3716</v>
      </c>
    </row>
    <row r="4727" spans="1:5">
      <c t="s" r="A4727" s="3">
        <v>674</v>
      </c>
      <c t="n" r="B4727" s="5">
        <v>8726</v>
      </c>
    </row>
    <row r="4728" spans="1:5">
      <c t="s" r="A4728" s="3">
        <v>675</v>
      </c>
      <c t="n" r="B4728" s="5">
        <v>12442</v>
      </c>
    </row>
    <row r="4729" spans="1:5">
      <c t="s" r="A4729" s="3">
        <v>676</v>
      </c>
      <c t="n" r="B4729" s="6">
        <v>-2079</v>
      </c>
    </row>
    <row r="4730" spans="1:5">
      <c t="s" r="A4730" s="3">
        <v>678</v>
      </c>
      <c t="s" r="B4730" s="3">
        <v>369</v>
      </c>
    </row>
    <row r="4731" spans="1:5">
      <c t="s" r="A4731" s="3">
        <v>1107</v>
      </c>
    </row>
    <row r="4732" spans="1:5">
      <c t="s" r="A4732" s="7">
        <v>668</v>
      </c>
    </row>
    <row r="4733" spans="1:5">
      <c t="s" r="A4733" s="3">
        <v>669</v>
      </c>
      <c t="n" r="B4733" s="6">
        <v>0</v>
      </c>
    </row>
    <row r="4734" spans="1:5">
      <c t="s" r="A4734" s="3">
        <v>670</v>
      </c>
      <c t="n" r="B4734" s="5">
        <v>2243</v>
      </c>
    </row>
    <row r="4735" spans="1:5">
      <c t="s" r="A4735" s="3">
        <v>671</v>
      </c>
      <c t="n" r="B4735" s="5">
        <v>11595</v>
      </c>
    </row>
    <row r="4736" spans="1:5">
      <c t="s" r="A4736" s="3">
        <v>672</v>
      </c>
      <c t="n" r="B4736" s="5">
        <v>177</v>
      </c>
    </row>
    <row r="4737" spans="1:5">
      <c t="s" r="A4737" s="3">
        <v>673</v>
      </c>
      <c t="n" r="B4737" s="5">
        <v>2243</v>
      </c>
    </row>
    <row r="4738" spans="1:5">
      <c t="s" r="A4738" s="3">
        <v>674</v>
      </c>
      <c t="n" r="B4738" s="5">
        <v>11772</v>
      </c>
    </row>
    <row r="4739" spans="1:5">
      <c t="s" r="A4739" s="3">
        <v>675</v>
      </c>
      <c t="n" r="B4739" s="5">
        <v>14015</v>
      </c>
    </row>
    <row r="4740" spans="1:5">
      <c t="s" r="A4740" s="3">
        <v>676</v>
      </c>
      <c t="n" r="B4740" s="6">
        <v>-1396</v>
      </c>
    </row>
    <row r="4741" spans="1:5">
      <c t="s" r="A4741" s="3">
        <v>678</v>
      </c>
      <c t="s" r="B4741" s="3">
        <v>369</v>
      </c>
    </row>
    <row r="4742" spans="1:5">
      <c t="s" r="A4742" s="3">
        <v>1108</v>
      </c>
    </row>
    <row r="4743" spans="1:5">
      <c t="s" r="A4743" s="7">
        <v>668</v>
      </c>
    </row>
    <row r="4744" spans="1:5">
      <c t="s" r="A4744" s="3">
        <v>669</v>
      </c>
      <c t="n" r="B4744" s="6">
        <v>-6792</v>
      </c>
    </row>
    <row r="4745" spans="1:5">
      <c t="s" r="A4745" s="3">
        <v>670</v>
      </c>
      <c t="n" r="B4745" s="5">
        <v>1240</v>
      </c>
    </row>
    <row r="4746" spans="1:5">
      <c t="s" r="A4746" s="3">
        <v>671</v>
      </c>
      <c t="n" r="B4746" s="5">
        <v>12143</v>
      </c>
    </row>
    <row r="4747" spans="1:5">
      <c t="s" r="A4747" s="3">
        <v>672</v>
      </c>
      <c t="n" r="B4747" s="5">
        <v>311</v>
      </c>
    </row>
    <row r="4748" spans="1:5">
      <c t="s" r="A4748" s="3">
        <v>673</v>
      </c>
      <c t="n" r="B4748" s="5">
        <v>1240</v>
      </c>
    </row>
    <row r="4749" spans="1:5">
      <c t="s" r="A4749" s="3">
        <v>674</v>
      </c>
      <c t="n" r="B4749" s="5">
        <v>12454</v>
      </c>
    </row>
    <row r="4750" spans="1:5">
      <c t="s" r="A4750" s="3">
        <v>675</v>
      </c>
      <c t="n" r="B4750" s="5">
        <v>13694</v>
      </c>
    </row>
    <row r="4751" spans="1:5">
      <c t="s" r="A4751" s="3">
        <v>676</v>
      </c>
      <c t="n" r="B4751" s="6">
        <v>-4478</v>
      </c>
    </row>
    <row r="4752" spans="1:5">
      <c t="s" r="A4752" s="3">
        <v>678</v>
      </c>
      <c t="s" r="B4752" s="3">
        <v>369</v>
      </c>
    </row>
    <row r="4753" spans="1:5">
      <c t="s" r="A4753" s="3">
        <v>1109</v>
      </c>
    </row>
    <row r="4754" spans="1:5">
      <c t="s" r="A4754" s="7">
        <v>668</v>
      </c>
    </row>
    <row r="4755" spans="1:5">
      <c t="s" r="A4755" s="3">
        <v>669</v>
      </c>
      <c t="n" r="B4755" s="6">
        <v>0</v>
      </c>
    </row>
    <row r="4756" spans="1:5">
      <c t="s" r="A4756" s="3">
        <v>670</v>
      </c>
      <c t="n" r="B4756" s="5">
        <v>1480</v>
      </c>
    </row>
    <row r="4757" spans="1:5">
      <c t="s" r="A4757" s="3">
        <v>671</v>
      </c>
      <c t="n" r="B4757" s="5">
        <v>11930</v>
      </c>
    </row>
    <row r="4758" spans="1:5">
      <c t="s" r="A4758" s="3">
        <v>672</v>
      </c>
      <c t="n" r="B4758" s="5">
        <v>315</v>
      </c>
    </row>
    <row r="4759" spans="1:5">
      <c t="s" r="A4759" s="3">
        <v>673</v>
      </c>
      <c t="n" r="B4759" s="5">
        <v>1480</v>
      </c>
    </row>
    <row r="4760" spans="1:5">
      <c t="s" r="A4760" s="3">
        <v>674</v>
      </c>
      <c t="n" r="B4760" s="5">
        <v>12245</v>
      </c>
    </row>
    <row r="4761" spans="1:5">
      <c t="s" r="A4761" s="3">
        <v>675</v>
      </c>
      <c t="n" r="B4761" s="5">
        <v>13725</v>
      </c>
    </row>
    <row r="4762" spans="1:5">
      <c t="s" r="A4762" s="3">
        <v>676</v>
      </c>
      <c t="n" r="B4762" s="6">
        <v>-3516</v>
      </c>
    </row>
    <row r="4763" spans="1:5">
      <c t="s" r="A4763" s="3">
        <v>678</v>
      </c>
      <c t="s" r="B4763" s="3">
        <v>369</v>
      </c>
    </row>
    <row r="4764" spans="1:5">
      <c t="s" r="A4764" s="3">
        <v>1110</v>
      </c>
    </row>
    <row r="4765" spans="1:5">
      <c t="s" r="A4765" s="7">
        <v>668</v>
      </c>
    </row>
    <row r="4766" spans="1:5">
      <c t="s" r="A4766" s="3">
        <v>669</v>
      </c>
      <c t="n" r="B4766" s="6">
        <v>-1613</v>
      </c>
    </row>
    <row r="4767" spans="1:5">
      <c t="s" r="A4767" s="3">
        <v>670</v>
      </c>
      <c t="n" r="B4767" s="5">
        <v>680</v>
      </c>
    </row>
    <row r="4768" spans="1:5">
      <c t="s" r="A4768" s="3">
        <v>671</v>
      </c>
      <c t="n" r="B4768" s="5">
        <v>2232</v>
      </c>
    </row>
    <row r="4769" spans="1:5">
      <c t="s" r="A4769" s="3">
        <v>672</v>
      </c>
      <c t="n" r="B4769" s="5">
        <v>297</v>
      </c>
    </row>
    <row r="4770" spans="1:5">
      <c t="s" r="A4770" s="3">
        <v>673</v>
      </c>
      <c t="n" r="B4770" s="5">
        <v>680</v>
      </c>
    </row>
    <row r="4771" spans="1:5">
      <c t="s" r="A4771" s="3">
        <v>674</v>
      </c>
      <c t="n" r="B4771" s="5">
        <v>2529</v>
      </c>
    </row>
    <row r="4772" spans="1:5">
      <c t="s" r="A4772" s="3">
        <v>675</v>
      </c>
      <c t="n" r="B4772" s="5">
        <v>3209</v>
      </c>
    </row>
    <row r="4773" spans="1:5">
      <c t="s" r="A4773" s="3">
        <v>676</v>
      </c>
      <c t="n" r="B4773" s="6">
        <v>-813</v>
      </c>
    </row>
    <row r="4774" spans="1:5">
      <c t="s" r="A4774" s="3">
        <v>678</v>
      </c>
      <c t="s" r="B4774" s="3">
        <v>369</v>
      </c>
    </row>
    <row r="4775" spans="1:5">
      <c t="s" r="A4775" s="3">
        <v>1111</v>
      </c>
    </row>
    <row r="4776" spans="1:5">
      <c t="s" r="A4776" s="7">
        <v>668</v>
      </c>
    </row>
    <row r="4777" spans="1:5">
      <c t="s" r="A4777" s="3">
        <v>669</v>
      </c>
      <c t="n" r="B4777" s="6">
        <v>-28894</v>
      </c>
    </row>
    <row r="4778" spans="1:5">
      <c t="s" r="A4778" s="3">
        <v>670</v>
      </c>
      <c t="n" r="B4778" s="5">
        <v>10690</v>
      </c>
    </row>
    <row r="4779" spans="1:5">
      <c t="s" r="A4779" s="3">
        <v>671</v>
      </c>
      <c t="n" r="B4779" s="5">
        <v>31061</v>
      </c>
    </row>
    <row r="4780" spans="1:5">
      <c t="s" r="A4780" s="3">
        <v>672</v>
      </c>
      <c t="n" r="B4780" s="5">
        <v>2618</v>
      </c>
    </row>
    <row r="4781" spans="1:5">
      <c t="s" r="A4781" s="3">
        <v>673</v>
      </c>
      <c t="n" r="B4781" s="5">
        <v>10690</v>
      </c>
    </row>
    <row r="4782" spans="1:5">
      <c t="s" r="A4782" s="3">
        <v>674</v>
      </c>
      <c t="n" r="B4782" s="5">
        <v>33679</v>
      </c>
    </row>
    <row r="4783" spans="1:5">
      <c t="s" r="A4783" s="3">
        <v>675</v>
      </c>
      <c t="n" r="B4783" s="5">
        <v>44369</v>
      </c>
    </row>
    <row r="4784" spans="1:5">
      <c t="s" r="A4784" s="3">
        <v>676</v>
      </c>
      <c t="n" r="B4784" s="6">
        <v>-5768</v>
      </c>
    </row>
    <row r="4785" spans="1:5">
      <c t="s" r="A4785" s="3">
        <v>678</v>
      </c>
      <c t="s" r="B4785" s="3">
        <v>369</v>
      </c>
    </row>
    <row r="4786" spans="1:5">
      <c t="s" r="A4786" s="3">
        <v>1112</v>
      </c>
    </row>
    <row r="4787" spans="1:5">
      <c t="s" r="A4787" s="7">
        <v>668</v>
      </c>
    </row>
    <row r="4788" spans="1:5">
      <c t="s" r="A4788" s="3">
        <v>669</v>
      </c>
      <c t="n" r="B4788" s="6">
        <v>-6506</v>
      </c>
    </row>
    <row r="4789" spans="1:5">
      <c t="s" r="A4789" s="3">
        <v>670</v>
      </c>
      <c t="n" r="B4789" s="5">
        <v>3730</v>
      </c>
    </row>
    <row r="4790" spans="1:5">
      <c t="s" r="A4790" s="3">
        <v>671</v>
      </c>
      <c t="n" r="B4790" s="5">
        <v>10267</v>
      </c>
    </row>
    <row r="4791" spans="1:5">
      <c t="s" r="A4791" s="3">
        <v>672</v>
      </c>
      <c t="n" r="B4791" s="5">
        <v>1149</v>
      </c>
    </row>
    <row r="4792" spans="1:5">
      <c t="s" r="A4792" s="3">
        <v>673</v>
      </c>
      <c t="n" r="B4792" s="5">
        <v>3730</v>
      </c>
    </row>
    <row r="4793" spans="1:5">
      <c t="s" r="A4793" s="3">
        <v>674</v>
      </c>
      <c t="n" r="B4793" s="5">
        <v>11416</v>
      </c>
    </row>
    <row r="4794" spans="1:5">
      <c t="s" r="A4794" s="3">
        <v>675</v>
      </c>
      <c t="n" r="B4794" s="5">
        <v>15146</v>
      </c>
    </row>
    <row r="4795" spans="1:5">
      <c t="s" r="A4795" s="3">
        <v>676</v>
      </c>
      <c t="n" r="B4795" s="6">
        <v>-2762</v>
      </c>
    </row>
    <row r="4796" spans="1:5">
      <c t="s" r="A4796" s="3">
        <v>678</v>
      </c>
      <c t="s" r="B4796" s="3">
        <v>369</v>
      </c>
    </row>
    <row r="4797" spans="1:5">
      <c t="s" r="A4797" s="3">
        <v>1113</v>
      </c>
    </row>
    <row r="4798" spans="1:5">
      <c t="s" r="A4798" s="7">
        <v>668</v>
      </c>
    </row>
    <row r="4799" spans="1:5">
      <c t="s" r="A4799" s="3">
        <v>669</v>
      </c>
      <c t="n" r="B4799" s="6">
        <v>-4839</v>
      </c>
    </row>
    <row r="4800" spans="1:5">
      <c t="s" r="A4800" s="3">
        <v>670</v>
      </c>
      <c t="n" r="B4800" s="5">
        <v>3410</v>
      </c>
    </row>
    <row r="4801" spans="1:5">
      <c t="s" r="A4801" s="3">
        <v>671</v>
      </c>
      <c t="n" r="B4801" s="5">
        <v>6580</v>
      </c>
    </row>
    <row r="4802" spans="1:5">
      <c t="s" r="A4802" s="3">
        <v>672</v>
      </c>
      <c t="n" r="B4802" s="5">
        <v>231</v>
      </c>
    </row>
    <row r="4803" spans="1:5">
      <c t="s" r="A4803" s="3">
        <v>673</v>
      </c>
      <c t="n" r="B4803" s="5">
        <v>3410</v>
      </c>
    </row>
    <row r="4804" spans="1:5">
      <c t="s" r="A4804" s="3">
        <v>674</v>
      </c>
      <c t="n" r="B4804" s="5">
        <v>6811</v>
      </c>
    </row>
    <row r="4805" spans="1:5">
      <c t="s" r="A4805" s="3">
        <v>675</v>
      </c>
      <c t="n" r="B4805" s="5">
        <v>10221</v>
      </c>
    </row>
    <row r="4806" spans="1:5">
      <c t="s" r="A4806" s="3">
        <v>676</v>
      </c>
      <c t="n" r="B4806" s="6">
        <v>-2256</v>
      </c>
    </row>
    <row r="4807" spans="1:5">
      <c t="s" r="A4807" s="3">
        <v>678</v>
      </c>
      <c t="s" r="B4807" s="3">
        <v>369</v>
      </c>
    </row>
    <row r="4808" spans="1:5">
      <c t="s" r="A4808" s="3">
        <v>1114</v>
      </c>
    </row>
    <row r="4809" spans="1:5">
      <c t="s" r="A4809" s="7">
        <v>668</v>
      </c>
    </row>
    <row r="4810" spans="1:5">
      <c t="s" r="A4810" s="3">
        <v>669</v>
      </c>
      <c t="n" r="B4810" s="6">
        <v>-2799</v>
      </c>
    </row>
    <row r="4811" spans="1:5">
      <c t="s" r="A4811" s="3">
        <v>670</v>
      </c>
      <c t="n" r="B4811" s="5">
        <v>2760</v>
      </c>
    </row>
    <row r="4812" spans="1:5">
      <c t="s" r="A4812" s="3">
        <v>671</v>
      </c>
      <c t="n" r="B4812" s="5">
        <v>4180</v>
      </c>
    </row>
    <row r="4813" spans="1:5">
      <c t="s" r="A4813" s="3">
        <v>672</v>
      </c>
      <c t="n" r="B4813" s="5">
        <v>96</v>
      </c>
    </row>
    <row r="4814" spans="1:5">
      <c t="s" r="A4814" s="3">
        <v>673</v>
      </c>
      <c t="n" r="B4814" s="5">
        <v>2760</v>
      </c>
    </row>
    <row r="4815" spans="1:5">
      <c t="s" r="A4815" s="3">
        <v>674</v>
      </c>
      <c t="n" r="B4815" s="5">
        <v>4276</v>
      </c>
    </row>
    <row r="4816" spans="1:5">
      <c t="s" r="A4816" s="3">
        <v>675</v>
      </c>
      <c t="n" r="B4816" s="5">
        <v>7036</v>
      </c>
    </row>
    <row r="4817" spans="1:5">
      <c t="s" r="A4817" s="3">
        <v>676</v>
      </c>
      <c t="n" r="B4817" s="6">
        <v>-856</v>
      </c>
    </row>
    <row r="4818" spans="1:5">
      <c t="s" r="A4818" s="3">
        <v>678</v>
      </c>
      <c t="s" r="B4818" s="3">
        <v>369</v>
      </c>
    </row>
    <row r="4819" spans="1:5">
      <c t="s" r="A4819" s="3">
        <v>1115</v>
      </c>
    </row>
    <row r="4820" spans="1:5">
      <c t="s" r="A4820" s="7">
        <v>668</v>
      </c>
    </row>
    <row r="4821" spans="1:5">
      <c t="s" r="A4821" s="3">
        <v>669</v>
      </c>
      <c t="n" r="B4821" s="6">
        <v>-2097</v>
      </c>
    </row>
    <row r="4822" spans="1:5">
      <c t="s" r="A4822" s="3">
        <v>670</v>
      </c>
      <c t="n" r="B4822" s="5">
        <v>1320</v>
      </c>
    </row>
    <row r="4823" spans="1:5">
      <c t="s" r="A4823" s="3">
        <v>671</v>
      </c>
      <c t="n" r="B4823" s="5">
        <v>3745</v>
      </c>
    </row>
    <row r="4824" spans="1:5">
      <c t="s" r="A4824" s="3">
        <v>672</v>
      </c>
      <c t="n" r="B4824" s="5">
        <v>100</v>
      </c>
    </row>
    <row r="4825" spans="1:5">
      <c t="s" r="A4825" s="3">
        <v>673</v>
      </c>
      <c t="n" r="B4825" s="5">
        <v>1320</v>
      </c>
    </row>
    <row r="4826" spans="1:5">
      <c t="s" r="A4826" s="3">
        <v>674</v>
      </c>
      <c t="n" r="B4826" s="5">
        <v>3845</v>
      </c>
    </row>
    <row r="4827" spans="1:5">
      <c t="s" r="A4827" s="3">
        <v>675</v>
      </c>
      <c t="n" r="B4827" s="5">
        <v>5165</v>
      </c>
    </row>
    <row r="4828" spans="1:5">
      <c t="s" r="A4828" s="3">
        <v>676</v>
      </c>
      <c t="n" r="B4828" s="6">
        <v>-1237</v>
      </c>
    </row>
    <row r="4829" spans="1:5">
      <c t="s" r="A4829" s="3">
        <v>678</v>
      </c>
      <c t="s" r="B4829" s="3">
        <v>369</v>
      </c>
    </row>
    <row r="4830" spans="1:5">
      <c t="s" r="A4830" s="3">
        <v>1116</v>
      </c>
    </row>
    <row r="4831" spans="1:5">
      <c t="s" r="A4831" s="7">
        <v>668</v>
      </c>
    </row>
    <row r="4832" spans="1:5">
      <c t="s" r="A4832" s="3">
        <v>669</v>
      </c>
      <c t="n" r="B4832" s="6">
        <v>-1633</v>
      </c>
    </row>
    <row r="4833" spans="1:5">
      <c t="s" r="A4833" s="3">
        <v>670</v>
      </c>
      <c t="n" r="B4833" s="5">
        <v>820</v>
      </c>
    </row>
    <row r="4834" spans="1:5">
      <c t="s" r="A4834" s="3">
        <v>671</v>
      </c>
      <c t="n" r="B4834" s="5">
        <v>2358</v>
      </c>
    </row>
    <row r="4835" spans="1:5">
      <c t="s" r="A4835" s="3">
        <v>672</v>
      </c>
      <c t="n" r="B4835" s="5">
        <v>90</v>
      </c>
    </row>
    <row r="4836" spans="1:5">
      <c t="s" r="A4836" s="3">
        <v>673</v>
      </c>
      <c t="n" r="B4836" s="5">
        <v>820</v>
      </c>
    </row>
    <row r="4837" spans="1:5">
      <c t="s" r="A4837" s="3">
        <v>674</v>
      </c>
      <c t="n" r="B4837" s="5">
        <v>2448</v>
      </c>
    </row>
    <row r="4838" spans="1:5">
      <c t="s" r="A4838" s="3">
        <v>675</v>
      </c>
      <c t="n" r="B4838" s="5">
        <v>3268</v>
      </c>
    </row>
    <row r="4839" spans="1:5">
      <c t="s" r="A4839" s="3">
        <v>676</v>
      </c>
      <c t="n" r="B4839" s="6">
        <v>-756</v>
      </c>
    </row>
    <row r="4840" spans="1:5">
      <c t="s" r="A4840" s="3">
        <v>678</v>
      </c>
      <c t="s" r="B4840" s="3">
        <v>369</v>
      </c>
    </row>
    <row r="4841" spans="1:5">
      <c t="s" r="A4841" s="3">
        <v>1117</v>
      </c>
    </row>
    <row r="4842" spans="1:5">
      <c t="s" r="A4842" s="7">
        <v>668</v>
      </c>
    </row>
    <row r="4843" spans="1:5">
      <c t="s" r="A4843" s="3">
        <v>669</v>
      </c>
      <c t="n" r="B4843" s="6">
        <v>0</v>
      </c>
    </row>
    <row r="4844" spans="1:5">
      <c t="s" r="A4844" s="3">
        <v>670</v>
      </c>
      <c t="n" r="B4844" s="5">
        <v>1790</v>
      </c>
    </row>
    <row r="4845" spans="1:5">
      <c t="s" r="A4845" s="3">
        <v>671</v>
      </c>
      <c t="n" r="B4845" s="5">
        <v>6399</v>
      </c>
    </row>
    <row r="4846" spans="1:5">
      <c t="s" r="A4846" s="3">
        <v>672</v>
      </c>
      <c t="n" r="B4846" s="5">
        <v>635</v>
      </c>
    </row>
    <row r="4847" spans="1:5">
      <c t="s" r="A4847" s="3">
        <v>673</v>
      </c>
      <c t="n" r="B4847" s="5">
        <v>1790</v>
      </c>
    </row>
    <row r="4848" spans="1:5">
      <c t="s" r="A4848" s="3">
        <v>674</v>
      </c>
      <c t="n" r="B4848" s="5">
        <v>7034</v>
      </c>
    </row>
    <row r="4849" spans="1:5">
      <c t="s" r="A4849" s="3">
        <v>675</v>
      </c>
      <c t="n" r="B4849" s="5">
        <v>8824</v>
      </c>
    </row>
    <row r="4850" spans="1:5">
      <c t="s" r="A4850" s="3">
        <v>676</v>
      </c>
      <c t="n" r="B4850" s="6">
        <v>-1882</v>
      </c>
    </row>
    <row r="4851" spans="1:5">
      <c t="s" r="A4851" s="3">
        <v>678</v>
      </c>
      <c t="s" r="B4851" s="3">
        <v>369</v>
      </c>
    </row>
    <row r="4852" spans="1:5">
      <c t="s" r="A4852" s="3">
        <v>1118</v>
      </c>
    </row>
    <row r="4853" spans="1:5">
      <c t="s" r="A4853" s="7">
        <v>668</v>
      </c>
    </row>
    <row r="4854" spans="1:5">
      <c t="s" r="A4854" s="3">
        <v>669</v>
      </c>
      <c t="n" r="B4854" s="6">
        <v>0</v>
      </c>
    </row>
    <row r="4855" spans="1:5">
      <c t="s" r="A4855" s="3">
        <v>670</v>
      </c>
      <c t="n" r="B4855" s="5">
        <v>1090</v>
      </c>
    </row>
    <row r="4856" spans="1:5">
      <c t="s" r="A4856" s="3">
        <v>671</v>
      </c>
      <c t="n" r="B4856" s="5">
        <v>7207</v>
      </c>
    </row>
    <row r="4857" spans="1:5">
      <c t="s" r="A4857" s="3">
        <v>672</v>
      </c>
      <c t="n" r="B4857" s="5">
        <v>126</v>
      </c>
    </row>
    <row r="4858" spans="1:5">
      <c t="s" r="A4858" s="3">
        <v>673</v>
      </c>
      <c t="n" r="B4858" s="5">
        <v>1090</v>
      </c>
    </row>
    <row r="4859" spans="1:5">
      <c t="s" r="A4859" s="3">
        <v>674</v>
      </c>
      <c t="n" r="B4859" s="5">
        <v>7333</v>
      </c>
    </row>
    <row r="4860" spans="1:5">
      <c t="s" r="A4860" s="3">
        <v>675</v>
      </c>
      <c t="n" r="B4860" s="5">
        <v>8423</v>
      </c>
    </row>
    <row r="4861" spans="1:5">
      <c t="s" r="A4861" s="3">
        <v>676</v>
      </c>
      <c t="n" r="B4861" s="6">
        <v>-2275</v>
      </c>
    </row>
    <row r="4862" spans="1:5">
      <c t="s" r="A4862" s="3">
        <v>678</v>
      </c>
      <c t="s" r="B4862" s="3">
        <v>369</v>
      </c>
    </row>
    <row r="4863" spans="1:5">
      <c t="s" r="A4863" s="3">
        <v>1119</v>
      </c>
    </row>
    <row r="4864" spans="1:5">
      <c t="s" r="A4864" s="7">
        <v>668</v>
      </c>
    </row>
    <row r="4865" spans="1:5">
      <c t="s" r="A4865" s="3">
        <v>669</v>
      </c>
      <c t="n" r="B4865" s="6">
        <v>-11518</v>
      </c>
    </row>
    <row r="4866" spans="1:5">
      <c t="s" r="A4866" s="3">
        <v>670</v>
      </c>
      <c t="n" r="B4866" s="5">
        <v>4340</v>
      </c>
    </row>
    <row r="4867" spans="1:5">
      <c t="s" r="A4867" s="3">
        <v>671</v>
      </c>
      <c t="n" r="B4867" s="5">
        <v>21256</v>
      </c>
    </row>
    <row r="4868" spans="1:5">
      <c t="s" r="A4868" s="3">
        <v>672</v>
      </c>
      <c t="n" r="B4868" s="5">
        <v>1770</v>
      </c>
    </row>
    <row r="4869" spans="1:5">
      <c t="s" r="A4869" s="3">
        <v>673</v>
      </c>
      <c t="n" r="B4869" s="5">
        <v>4340</v>
      </c>
    </row>
    <row r="4870" spans="1:5">
      <c t="s" r="A4870" s="3">
        <v>674</v>
      </c>
      <c t="n" r="B4870" s="5">
        <v>23026</v>
      </c>
    </row>
    <row r="4871" spans="1:5">
      <c t="s" r="A4871" s="3">
        <v>675</v>
      </c>
      <c t="n" r="B4871" s="5">
        <v>27366</v>
      </c>
    </row>
    <row r="4872" spans="1:5">
      <c t="s" r="A4872" s="3">
        <v>676</v>
      </c>
      <c t="n" r="B4872" s="6">
        <v>-4404</v>
      </c>
    </row>
    <row r="4873" spans="1:5">
      <c t="s" r="A4873" s="3">
        <v>678</v>
      </c>
      <c t="s" r="B4873" s="3">
        <v>369</v>
      </c>
    </row>
    <row r="4874" spans="1:5">
      <c t="s" r="A4874" s="3">
        <v>1120</v>
      </c>
    </row>
    <row r="4875" spans="1:5">
      <c t="s" r="A4875" s="7">
        <v>668</v>
      </c>
    </row>
    <row r="4876" spans="1:5">
      <c t="s" r="A4876" s="3">
        <v>669</v>
      </c>
      <c t="n" r="B4876" s="6">
        <v>-10498</v>
      </c>
    </row>
    <row r="4877" spans="1:5">
      <c t="s" r="A4877" s="3">
        <v>670</v>
      </c>
      <c t="n" r="B4877" s="5">
        <v>2401</v>
      </c>
    </row>
    <row r="4878" spans="1:5">
      <c t="s" r="A4878" s="3">
        <v>671</v>
      </c>
      <c t="n" r="B4878" s="5">
        <v>13463</v>
      </c>
    </row>
    <row r="4879" spans="1:5">
      <c t="s" r="A4879" s="3">
        <v>672</v>
      </c>
      <c t="n" r="B4879" s="5">
        <v>88</v>
      </c>
    </row>
    <row r="4880" spans="1:5">
      <c t="s" r="A4880" s="3">
        <v>673</v>
      </c>
      <c t="n" r="B4880" s="5">
        <v>2401</v>
      </c>
    </row>
    <row r="4881" spans="1:5">
      <c t="s" r="A4881" s="3">
        <v>674</v>
      </c>
      <c t="n" r="B4881" s="5">
        <v>13551</v>
      </c>
    </row>
    <row r="4882" spans="1:5">
      <c t="s" r="A4882" s="3">
        <v>675</v>
      </c>
      <c t="n" r="B4882" s="5">
        <v>15952</v>
      </c>
    </row>
    <row r="4883" spans="1:5">
      <c t="s" r="A4883" s="3">
        <v>676</v>
      </c>
      <c t="n" r="B4883" s="6">
        <v>-3436</v>
      </c>
    </row>
    <row r="4884" spans="1:5">
      <c t="s" r="A4884" s="3">
        <v>678</v>
      </c>
      <c t="s" r="B4884" s="3">
        <v>369</v>
      </c>
    </row>
    <row r="4885" spans="1:5">
      <c t="s" r="A4885" s="3">
        <v>1121</v>
      </c>
    </row>
    <row r="4886" spans="1:5">
      <c t="s" r="A4886" s="7">
        <v>668</v>
      </c>
    </row>
    <row r="4887" spans="1:5">
      <c t="s" r="A4887" s="3">
        <v>669</v>
      </c>
      <c t="n" r="B4887" s="6">
        <v>-2643</v>
      </c>
    </row>
    <row r="4888" spans="1:5">
      <c t="s" r="A4888" s="3">
        <v>670</v>
      </c>
      <c t="n" r="B4888" s="5">
        <v>1900</v>
      </c>
    </row>
    <row r="4889" spans="1:5">
      <c t="s" r="A4889" s="3">
        <v>671</v>
      </c>
      <c t="n" r="B4889" s="5">
        <v>4383</v>
      </c>
    </row>
    <row r="4890" spans="1:5">
      <c t="s" r="A4890" s="3">
        <v>672</v>
      </c>
      <c t="n" r="B4890" s="5">
        <v>412</v>
      </c>
    </row>
    <row r="4891" spans="1:5">
      <c t="s" r="A4891" s="3">
        <v>673</v>
      </c>
      <c t="n" r="B4891" s="5">
        <v>1900</v>
      </c>
    </row>
    <row r="4892" spans="1:5">
      <c t="s" r="A4892" s="3">
        <v>674</v>
      </c>
      <c t="n" r="B4892" s="5">
        <v>4795</v>
      </c>
    </row>
    <row r="4893" spans="1:5">
      <c t="s" r="A4893" s="3">
        <v>675</v>
      </c>
      <c t="n" r="B4893" s="5">
        <v>6695</v>
      </c>
    </row>
    <row r="4894" spans="1:5">
      <c t="s" r="A4894" s="3">
        <v>676</v>
      </c>
      <c t="n" r="B4894" s="6">
        <v>-1261</v>
      </c>
    </row>
    <row r="4895" spans="1:5">
      <c t="s" r="A4895" s="3">
        <v>678</v>
      </c>
      <c t="s" r="B4895" s="3">
        <v>369</v>
      </c>
    </row>
    <row r="4896" spans="1:5">
      <c t="s" r="A4896" s="3">
        <v>1122</v>
      </c>
    </row>
    <row r="4897" spans="1:5">
      <c t="s" r="A4897" s="7">
        <v>668</v>
      </c>
    </row>
    <row r="4898" spans="1:5">
      <c t="s" r="A4898" s="3">
        <v>669</v>
      </c>
      <c t="n" r="B4898" s="6">
        <v>0</v>
      </c>
    </row>
    <row r="4899" spans="1:5">
      <c t="s" r="A4899" s="3">
        <v>670</v>
      </c>
      <c t="n" r="B4899" s="5">
        <v>2760</v>
      </c>
    </row>
    <row r="4900" spans="1:5">
      <c t="s" r="A4900" s="3">
        <v>671</v>
      </c>
      <c t="n" r="B4900" s="5">
        <v>16703</v>
      </c>
    </row>
    <row r="4901" spans="1:5">
      <c t="s" r="A4901" s="3">
        <v>672</v>
      </c>
      <c t="n" r="B4901" s="5">
        <v>11195</v>
      </c>
    </row>
    <row r="4902" spans="1:5">
      <c t="s" r="A4902" s="3">
        <v>673</v>
      </c>
      <c t="n" r="B4902" s="5">
        <v>2760</v>
      </c>
    </row>
    <row r="4903" spans="1:5">
      <c t="s" r="A4903" s="3">
        <v>674</v>
      </c>
      <c t="n" r="B4903" s="5">
        <v>27898</v>
      </c>
    </row>
    <row r="4904" spans="1:5">
      <c t="s" r="A4904" s="3">
        <v>675</v>
      </c>
      <c t="n" r="B4904" s="5">
        <v>30658</v>
      </c>
    </row>
    <row r="4905" spans="1:5">
      <c t="s" r="A4905" s="3">
        <v>676</v>
      </c>
      <c t="n" r="B4905" s="6">
        <v>-4718</v>
      </c>
    </row>
    <row r="4906" spans="1:5">
      <c t="s" r="A4906" s="3">
        <v>678</v>
      </c>
      <c t="s" r="B4906" s="3">
        <v>369</v>
      </c>
    </row>
    <row r="4907" spans="1:5">
      <c t="s" r="A4907" s="3">
        <v>1123</v>
      </c>
    </row>
    <row r="4908" spans="1:5">
      <c t="s" r="A4908" s="7">
        <v>668</v>
      </c>
    </row>
    <row r="4909" spans="1:5">
      <c t="s" r="A4909" s="3">
        <v>669</v>
      </c>
      <c t="n" r="B4909" s="6">
        <v>-2151</v>
      </c>
    </row>
    <row r="4910" spans="1:5">
      <c t="s" r="A4910" s="3">
        <v>670</v>
      </c>
      <c t="n" r="B4910" s="5">
        <v>1700</v>
      </c>
    </row>
    <row r="4911" spans="1:5">
      <c t="s" r="A4911" s="3">
        <v>671</v>
      </c>
      <c t="n" r="B4911" s="5">
        <v>2994</v>
      </c>
    </row>
    <row r="4912" spans="1:5">
      <c t="s" r="A4912" s="3">
        <v>672</v>
      </c>
      <c t="n" r="B4912" s="5">
        <v>105</v>
      </c>
    </row>
    <row r="4913" spans="1:5">
      <c t="s" r="A4913" s="3">
        <v>673</v>
      </c>
      <c t="n" r="B4913" s="5">
        <v>1700</v>
      </c>
    </row>
    <row r="4914" spans="1:5">
      <c t="s" r="A4914" s="3">
        <v>674</v>
      </c>
      <c t="n" r="B4914" s="5">
        <v>3099</v>
      </c>
    </row>
    <row r="4915" spans="1:5">
      <c t="s" r="A4915" s="3">
        <v>675</v>
      </c>
      <c t="n" r="B4915" s="5">
        <v>4799</v>
      </c>
    </row>
    <row r="4916" spans="1:5">
      <c t="s" r="A4916" s="3">
        <v>676</v>
      </c>
      <c t="n" r="B4916" s="6">
        <v>-1525</v>
      </c>
    </row>
    <row r="4917" spans="1:5">
      <c t="s" r="A4917" s="3">
        <v>678</v>
      </c>
      <c t="s" r="B4917" s="3">
        <v>369</v>
      </c>
    </row>
    <row r="4918" spans="1:5">
      <c t="s" r="A4918" s="3">
        <v>1124</v>
      </c>
    </row>
    <row r="4919" spans="1:5">
      <c t="s" r="A4919" s="7">
        <v>668</v>
      </c>
    </row>
    <row r="4920" spans="1:5">
      <c t="s" r="A4920" s="3">
        <v>669</v>
      </c>
      <c t="n" r="B4920" s="6">
        <v>-2742</v>
      </c>
    </row>
    <row r="4921" spans="1:5">
      <c t="s" r="A4921" s="3">
        <v>670</v>
      </c>
      <c t="n" r="B4921" s="5">
        <v>1390</v>
      </c>
    </row>
    <row r="4922" spans="1:5">
      <c t="s" r="A4922" s="3">
        <v>671</v>
      </c>
      <c t="n" r="B4922" s="5">
        <v>3481</v>
      </c>
    </row>
    <row r="4923" spans="1:5">
      <c t="s" r="A4923" s="3">
        <v>672</v>
      </c>
      <c t="n" r="B4923" s="5">
        <v>243</v>
      </c>
    </row>
    <row r="4924" spans="1:5">
      <c t="s" r="A4924" s="3">
        <v>673</v>
      </c>
      <c t="n" r="B4924" s="5">
        <v>1390</v>
      </c>
    </row>
    <row r="4925" spans="1:5">
      <c t="s" r="A4925" s="3">
        <v>674</v>
      </c>
      <c t="n" r="B4925" s="5">
        <v>3724</v>
      </c>
    </row>
    <row r="4926" spans="1:5">
      <c t="s" r="A4926" s="3">
        <v>675</v>
      </c>
      <c t="n" r="B4926" s="5">
        <v>5114</v>
      </c>
    </row>
    <row r="4927" spans="1:5">
      <c t="s" r="A4927" s="3">
        <v>676</v>
      </c>
      <c t="n" r="B4927" s="6">
        <v>-1248</v>
      </c>
    </row>
    <row r="4928" spans="1:5">
      <c t="s" r="A4928" s="3">
        <v>678</v>
      </c>
      <c t="s" r="B4928" s="3">
        <v>369</v>
      </c>
    </row>
    <row r="4929" spans="1:5">
      <c t="s" r="A4929" s="3">
        <v>1125</v>
      </c>
    </row>
    <row r="4930" spans="1:5">
      <c t="s" r="A4930" s="7">
        <v>668</v>
      </c>
    </row>
    <row r="4931" spans="1:5">
      <c t="s" r="A4931" s="3">
        <v>669</v>
      </c>
      <c t="n" r="B4931" s="6">
        <v>-2332</v>
      </c>
    </row>
    <row r="4932" spans="1:5">
      <c t="s" r="A4932" s="3">
        <v>670</v>
      </c>
      <c t="n" r="B4932" s="5">
        <v>1270</v>
      </c>
    </row>
    <row r="4933" spans="1:5">
      <c t="s" r="A4933" s="3">
        <v>671</v>
      </c>
      <c t="n" r="B4933" s="5">
        <v>2370</v>
      </c>
    </row>
    <row r="4934" spans="1:5">
      <c t="s" r="A4934" s="3">
        <v>672</v>
      </c>
      <c t="n" r="B4934" s="5">
        <v>1332</v>
      </c>
    </row>
    <row r="4935" spans="1:5">
      <c t="s" r="A4935" s="3">
        <v>673</v>
      </c>
      <c t="n" r="B4935" s="5">
        <v>1270</v>
      </c>
    </row>
    <row r="4936" spans="1:5">
      <c t="s" r="A4936" s="3">
        <v>674</v>
      </c>
      <c t="n" r="B4936" s="5">
        <v>3702</v>
      </c>
    </row>
    <row r="4937" spans="1:5">
      <c t="s" r="A4937" s="3">
        <v>675</v>
      </c>
      <c t="n" r="B4937" s="5">
        <v>4972</v>
      </c>
    </row>
    <row r="4938" spans="1:5">
      <c t="s" r="A4938" s="3">
        <v>676</v>
      </c>
      <c t="n" r="B4938" s="6">
        <v>-799</v>
      </c>
    </row>
    <row r="4939" spans="1:5">
      <c t="s" r="A4939" s="3">
        <v>678</v>
      </c>
      <c t="s" r="B4939" s="3">
        <v>369</v>
      </c>
    </row>
    <row r="4940" spans="1:5">
      <c t="s" r="A4940" s="3">
        <v>1126</v>
      </c>
    </row>
    <row r="4941" spans="1:5">
      <c t="s" r="A4941" s="7">
        <v>668</v>
      </c>
    </row>
    <row r="4942" spans="1:5">
      <c t="s" r="A4942" s="3">
        <v>669</v>
      </c>
      <c t="n" r="B4942" s="6">
        <v>-4248</v>
      </c>
    </row>
    <row r="4943" spans="1:5">
      <c t="s" r="A4943" s="3">
        <v>670</v>
      </c>
      <c t="n" r="B4943" s="5">
        <v>2470</v>
      </c>
    </row>
    <row r="4944" spans="1:5">
      <c t="s" r="A4944" s="3">
        <v>671</v>
      </c>
      <c t="n" r="B4944" s="5">
        <v>4833</v>
      </c>
    </row>
    <row r="4945" spans="1:5">
      <c t="s" r="A4945" s="3">
        <v>672</v>
      </c>
      <c t="n" r="B4945" s="5">
        <v>761</v>
      </c>
    </row>
    <row r="4946" spans="1:5">
      <c t="s" r="A4946" s="3">
        <v>673</v>
      </c>
      <c t="n" r="B4946" s="5">
        <v>2470</v>
      </c>
    </row>
    <row r="4947" spans="1:5">
      <c t="s" r="A4947" s="3">
        <v>674</v>
      </c>
      <c t="n" r="B4947" s="5">
        <v>5594</v>
      </c>
    </row>
    <row r="4948" spans="1:5">
      <c t="s" r="A4948" s="3">
        <v>675</v>
      </c>
      <c t="n" r="B4948" s="5">
        <v>8064</v>
      </c>
    </row>
    <row r="4949" spans="1:5">
      <c t="s" r="A4949" s="3">
        <v>676</v>
      </c>
      <c t="n" r="B4949" s="6">
        <v>-1621</v>
      </c>
    </row>
    <row r="4950" spans="1:5">
      <c t="s" r="A4950" s="3">
        <v>678</v>
      </c>
      <c t="s" r="B4950" s="3">
        <v>369</v>
      </c>
    </row>
    <row r="4951" spans="1:5">
      <c t="s" r="A4951" s="3">
        <v>1127</v>
      </c>
    </row>
    <row r="4952" spans="1:5">
      <c t="s" r="A4952" s="7">
        <v>668</v>
      </c>
    </row>
    <row r="4953" spans="1:5">
      <c t="s" r="A4953" s="3">
        <v>669</v>
      </c>
      <c t="n" r="B4953" s="6">
        <v>-15820</v>
      </c>
    </row>
    <row r="4954" spans="1:5">
      <c t="s" r="A4954" s="3">
        <v>670</v>
      </c>
      <c t="n" r="B4954" s="5">
        <v>14770</v>
      </c>
    </row>
    <row r="4955" spans="1:5">
      <c t="s" r="A4955" s="3">
        <v>671</v>
      </c>
      <c t="n" r="B4955" s="5">
        <v>40853</v>
      </c>
    </row>
    <row r="4956" spans="1:5">
      <c t="s" r="A4956" s="3">
        <v>672</v>
      </c>
      <c t="n" r="B4956" s="5">
        <v>2060</v>
      </c>
    </row>
    <row r="4957" spans="1:5">
      <c t="s" r="A4957" s="3">
        <v>673</v>
      </c>
      <c t="n" r="B4957" s="5">
        <v>14770</v>
      </c>
    </row>
    <row r="4958" spans="1:5">
      <c t="s" r="A4958" s="3">
        <v>674</v>
      </c>
      <c t="n" r="B4958" s="5">
        <v>42913</v>
      </c>
    </row>
    <row r="4959" spans="1:5">
      <c t="s" r="A4959" s="3">
        <v>675</v>
      </c>
      <c t="n" r="B4959" s="5">
        <v>57683</v>
      </c>
    </row>
    <row r="4960" spans="1:5">
      <c t="s" r="A4960" s="3">
        <v>676</v>
      </c>
      <c t="n" r="B4960" s="6">
        <v>-9664</v>
      </c>
    </row>
    <row r="4961" spans="1:5">
      <c t="s" r="A4961" s="3">
        <v>678</v>
      </c>
      <c t="s" r="B4961" s="3">
        <v>369</v>
      </c>
    </row>
    <row r="4962" spans="1:5">
      <c t="s" r="A4962" s="3">
        <v>1128</v>
      </c>
    </row>
    <row r="4963" spans="1:5">
      <c t="s" r="A4963" s="7">
        <v>668</v>
      </c>
    </row>
    <row r="4964" spans="1:5">
      <c t="s" r="A4964" s="3">
        <v>669</v>
      </c>
      <c t="n" r="B4964" s="6">
        <v>-4664</v>
      </c>
    </row>
    <row r="4965" spans="1:5">
      <c t="s" r="A4965" s="3">
        <v>670</v>
      </c>
      <c t="n" r="B4965" s="5">
        <v>2790</v>
      </c>
    </row>
    <row r="4966" spans="1:5">
      <c t="s" r="A4966" s="3">
        <v>671</v>
      </c>
      <c t="n" r="B4966" s="5">
        <v>7077</v>
      </c>
    </row>
    <row r="4967" spans="1:5">
      <c t="s" r="A4967" s="3">
        <v>672</v>
      </c>
      <c t="n" r="B4967" s="5">
        <v>458</v>
      </c>
    </row>
    <row r="4968" spans="1:5">
      <c t="s" r="A4968" s="3">
        <v>673</v>
      </c>
      <c t="n" r="B4968" s="5">
        <v>2790</v>
      </c>
    </row>
    <row r="4969" spans="1:5">
      <c t="s" r="A4969" s="3">
        <v>674</v>
      </c>
      <c t="n" r="B4969" s="5">
        <v>7535</v>
      </c>
    </row>
    <row r="4970" spans="1:5">
      <c t="s" r="A4970" s="3">
        <v>675</v>
      </c>
      <c t="n" r="B4970" s="5">
        <v>10325</v>
      </c>
    </row>
    <row r="4971" spans="1:5">
      <c t="s" r="A4971" s="3">
        <v>676</v>
      </c>
      <c t="n" r="B4971" s="6">
        <v>-2846</v>
      </c>
    </row>
    <row r="4972" spans="1:5">
      <c t="s" r="A4972" s="3">
        <v>678</v>
      </c>
      <c t="s" r="B4972" s="3">
        <v>369</v>
      </c>
    </row>
    <row r="4973" spans="1:5">
      <c t="s" r="A4973" s="3">
        <v>1129</v>
      </c>
    </row>
    <row r="4974" spans="1:5">
      <c t="s" r="A4974" s="7">
        <v>668</v>
      </c>
    </row>
    <row r="4975" spans="1:5">
      <c t="s" r="A4975" s="3">
        <v>669</v>
      </c>
      <c t="n" r="B4975" s="6">
        <v>0</v>
      </c>
    </row>
    <row r="4976" spans="1:5">
      <c t="s" r="A4976" s="3">
        <v>670</v>
      </c>
      <c t="n" r="B4976" s="5">
        <v>2370</v>
      </c>
    </row>
    <row r="4977" spans="1:5">
      <c t="s" r="A4977" s="3">
        <v>671</v>
      </c>
      <c t="n" r="B4977" s="5">
        <v>5471</v>
      </c>
    </row>
    <row r="4978" spans="1:5">
      <c t="s" r="A4978" s="3">
        <v>672</v>
      </c>
      <c t="n" r="B4978" s="5">
        <v>171</v>
      </c>
    </row>
    <row r="4979" spans="1:5">
      <c t="s" r="A4979" s="3">
        <v>673</v>
      </c>
      <c t="n" r="B4979" s="5">
        <v>2370</v>
      </c>
    </row>
    <row r="4980" spans="1:5">
      <c t="s" r="A4980" s="3">
        <v>674</v>
      </c>
      <c t="n" r="B4980" s="5">
        <v>5642</v>
      </c>
    </row>
    <row r="4981" spans="1:5">
      <c t="s" r="A4981" s="3">
        <v>675</v>
      </c>
      <c t="n" r="B4981" s="5">
        <v>8012</v>
      </c>
    </row>
    <row r="4982" spans="1:5">
      <c t="s" r="A4982" s="3">
        <v>676</v>
      </c>
      <c t="n" r="B4982" s="6">
        <v>-1259</v>
      </c>
    </row>
    <row r="4983" spans="1:5">
      <c t="s" r="A4983" s="3">
        <v>678</v>
      </c>
      <c t="s" r="B4983" s="3">
        <v>369</v>
      </c>
    </row>
    <row r="4984" spans="1:5">
      <c t="s" r="A4984" s="3">
        <v>1130</v>
      </c>
    </row>
    <row r="4985" spans="1:5">
      <c t="s" r="A4985" s="7">
        <v>668</v>
      </c>
    </row>
    <row r="4986" spans="1:5">
      <c t="s" r="A4986" s="3">
        <v>669</v>
      </c>
      <c t="n" r="B4986" s="6">
        <v>0</v>
      </c>
    </row>
    <row r="4987" spans="1:5">
      <c t="s" r="A4987" s="3">
        <v>670</v>
      </c>
      <c t="n" r="B4987" s="5">
        <v>25820</v>
      </c>
    </row>
    <row r="4988" spans="1:5">
      <c t="s" r="A4988" s="3">
        <v>671</v>
      </c>
      <c t="n" r="B4988" s="5">
        <v>124470</v>
      </c>
    </row>
    <row r="4989" spans="1:5">
      <c t="s" r="A4989" s="3">
        <v>672</v>
      </c>
      <c t="n" r="B4989" s="5">
        <v>5463</v>
      </c>
    </row>
    <row r="4990" spans="1:5">
      <c t="s" r="A4990" s="3">
        <v>673</v>
      </c>
      <c t="n" r="B4990" s="5">
        <v>25820</v>
      </c>
    </row>
    <row r="4991" spans="1:5">
      <c t="s" r="A4991" s="3">
        <v>674</v>
      </c>
      <c t="n" r="B4991" s="5">
        <v>129933</v>
      </c>
    </row>
    <row r="4992" spans="1:5">
      <c t="s" r="A4992" s="3">
        <v>675</v>
      </c>
      <c t="n" r="B4992" s="5">
        <v>155753</v>
      </c>
    </row>
    <row r="4993" spans="1:5">
      <c t="s" r="A4993" s="3">
        <v>676</v>
      </c>
      <c t="n" r="B4993" s="6">
        <v>-26011</v>
      </c>
    </row>
    <row r="4994" spans="1:5">
      <c t="s" r="A4994" s="3">
        <v>678</v>
      </c>
      <c t="s" r="B4994" s="3">
        <v>369</v>
      </c>
    </row>
    <row r="4995" spans="1:5">
      <c t="s" r="A4995" s="3">
        <v>1131</v>
      </c>
    </row>
    <row r="4996" spans="1:5">
      <c t="s" r="A4996" s="7">
        <v>668</v>
      </c>
    </row>
    <row r="4997" spans="1:5">
      <c t="s" r="A4997" s="3">
        <v>669</v>
      </c>
      <c t="n" r="B4997" s="6">
        <v>-1936</v>
      </c>
    </row>
    <row r="4998" spans="1:5">
      <c t="s" r="A4998" s="3">
        <v>670</v>
      </c>
      <c t="n" r="B4998" s="5">
        <v>1220</v>
      </c>
    </row>
    <row r="4999" spans="1:5">
      <c t="s" r="A4999" s="3">
        <v>671</v>
      </c>
      <c t="n" r="B4999" s="5">
        <v>2779</v>
      </c>
    </row>
    <row r="5000" spans="1:5">
      <c t="s" r="A5000" s="3">
        <v>672</v>
      </c>
      <c t="n" r="B5000" s="5">
        <v>70</v>
      </c>
    </row>
    <row r="5001" spans="1:5">
      <c t="s" r="A5001" s="3">
        <v>673</v>
      </c>
      <c t="n" r="B5001" s="5">
        <v>1220</v>
      </c>
    </row>
    <row r="5002" spans="1:5">
      <c t="s" r="A5002" s="3">
        <v>674</v>
      </c>
      <c t="n" r="B5002" s="5">
        <v>2849</v>
      </c>
    </row>
    <row r="5003" spans="1:5">
      <c t="s" r="A5003" s="3">
        <v>675</v>
      </c>
      <c t="n" r="B5003" s="5">
        <v>4069</v>
      </c>
    </row>
    <row r="5004" spans="1:5">
      <c t="s" r="A5004" s="3">
        <v>676</v>
      </c>
      <c t="n" r="B5004" s="6">
        <v>-1115</v>
      </c>
    </row>
    <row r="5005" spans="1:5">
      <c t="s" r="A5005" s="3">
        <v>678</v>
      </c>
      <c t="s" r="B5005" s="3">
        <v>369</v>
      </c>
    </row>
    <row r="5006" spans="1:5">
      <c t="s" r="A5006" s="3">
        <v>1132</v>
      </c>
    </row>
    <row r="5007" spans="1:5">
      <c t="s" r="A5007" s="7">
        <v>668</v>
      </c>
    </row>
    <row r="5008" spans="1:5">
      <c t="s" r="A5008" s="3">
        <v>669</v>
      </c>
      <c t="n" r="B5008" s="6">
        <v>-8334</v>
      </c>
    </row>
    <row r="5009" spans="1:5">
      <c t="s" r="A5009" s="3">
        <v>670</v>
      </c>
      <c t="n" r="B5009" s="5">
        <v>2770</v>
      </c>
    </row>
    <row r="5010" spans="1:5">
      <c t="s" r="A5010" s="3">
        <v>671</v>
      </c>
      <c t="n" r="B5010" s="5">
        <v>16161</v>
      </c>
    </row>
    <row r="5011" spans="1:5">
      <c t="s" r="A5011" s="3">
        <v>672</v>
      </c>
      <c t="n" r="B5011" s="5">
        <v>347</v>
      </c>
    </row>
    <row r="5012" spans="1:5">
      <c t="s" r="A5012" s="3">
        <v>673</v>
      </c>
      <c t="n" r="B5012" s="5">
        <v>2770</v>
      </c>
    </row>
    <row r="5013" spans="1:5">
      <c t="s" r="A5013" s="3">
        <v>674</v>
      </c>
      <c t="n" r="B5013" s="5">
        <v>16508</v>
      </c>
    </row>
    <row r="5014" spans="1:5">
      <c t="s" r="A5014" s="3">
        <v>675</v>
      </c>
      <c t="n" r="B5014" s="5">
        <v>19278</v>
      </c>
    </row>
    <row r="5015" spans="1:5">
      <c t="s" r="A5015" s="3">
        <v>676</v>
      </c>
      <c t="n" r="B5015" s="6">
        <v>-4724</v>
      </c>
    </row>
    <row r="5016" spans="1:5">
      <c t="s" r="A5016" s="3">
        <v>678</v>
      </c>
      <c t="s" r="B5016" s="3">
        <v>369</v>
      </c>
    </row>
    <row r="5017" spans="1:5">
      <c t="s" r="A5017" s="3">
        <v>1133</v>
      </c>
    </row>
    <row r="5018" spans="1:5">
      <c t="s" r="A5018" s="7">
        <v>668</v>
      </c>
    </row>
    <row r="5019" spans="1:5">
      <c t="s" r="A5019" s="3">
        <v>669</v>
      </c>
      <c t="n" r="B5019" s="6">
        <v>-16132</v>
      </c>
    </row>
    <row r="5020" spans="1:5">
      <c t="s" r="A5020" s="3">
        <v>670</v>
      </c>
      <c t="n" r="B5020" s="5">
        <v>5780</v>
      </c>
    </row>
    <row r="5021" spans="1:5">
      <c t="s" r="A5021" s="3">
        <v>671</v>
      </c>
      <c t="n" r="B5021" s="5">
        <v>26133</v>
      </c>
    </row>
    <row r="5022" spans="1:5">
      <c t="s" r="A5022" s="3">
        <v>672</v>
      </c>
      <c t="n" r="B5022" s="5">
        <v>1712</v>
      </c>
    </row>
    <row r="5023" spans="1:5">
      <c t="s" r="A5023" s="3">
        <v>673</v>
      </c>
      <c t="n" r="B5023" s="5">
        <v>5780</v>
      </c>
    </row>
    <row r="5024" spans="1:5">
      <c t="s" r="A5024" s="3">
        <v>674</v>
      </c>
      <c t="n" r="B5024" s="5">
        <v>27845</v>
      </c>
    </row>
    <row r="5025" spans="1:5">
      <c t="s" r="A5025" s="3">
        <v>675</v>
      </c>
      <c t="n" r="B5025" s="5">
        <v>33625</v>
      </c>
    </row>
    <row r="5026" spans="1:5">
      <c t="s" r="A5026" s="3">
        <v>676</v>
      </c>
      <c t="n" r="B5026" s="6">
        <v>-6231</v>
      </c>
    </row>
    <row r="5027" spans="1:5">
      <c t="s" r="A5027" s="3">
        <v>678</v>
      </c>
      <c t="s" r="B5027" s="3">
        <v>369</v>
      </c>
    </row>
    <row r="5028" spans="1:5">
      <c t="s" r="A5028" s="3">
        <v>1134</v>
      </c>
    </row>
    <row r="5029" spans="1:5">
      <c t="s" r="A5029" s="7">
        <v>668</v>
      </c>
    </row>
    <row r="5030" spans="1:5">
      <c t="s" r="A5030" s="3">
        <v>669</v>
      </c>
      <c t="n" r="B5030" s="6">
        <v>-4302</v>
      </c>
    </row>
    <row r="5031" spans="1:5">
      <c t="s" r="A5031" s="3">
        <v>670</v>
      </c>
      <c t="n" r="B5031" s="5">
        <v>3230</v>
      </c>
    </row>
    <row r="5032" spans="1:5">
      <c t="s" r="A5032" s="3">
        <v>671</v>
      </c>
      <c t="n" r="B5032" s="5">
        <v>6543</v>
      </c>
    </row>
    <row r="5033" spans="1:5">
      <c t="s" r="A5033" s="3">
        <v>672</v>
      </c>
      <c t="n" r="B5033" s="5">
        <v>870</v>
      </c>
    </row>
    <row r="5034" spans="1:5">
      <c t="s" r="A5034" s="3">
        <v>673</v>
      </c>
      <c t="n" r="B5034" s="5">
        <v>3230</v>
      </c>
    </row>
    <row r="5035" spans="1:5">
      <c t="s" r="A5035" s="3">
        <v>674</v>
      </c>
      <c t="n" r="B5035" s="5">
        <v>7413</v>
      </c>
    </row>
    <row r="5036" spans="1:5">
      <c t="s" r="A5036" s="3">
        <v>675</v>
      </c>
      <c t="n" r="B5036" s="5">
        <v>10643</v>
      </c>
    </row>
    <row r="5037" spans="1:5">
      <c t="s" r="A5037" s="3">
        <v>676</v>
      </c>
      <c t="n" r="B5037" s="6">
        <v>-1801</v>
      </c>
    </row>
    <row r="5038" spans="1:5">
      <c t="s" r="A5038" s="3">
        <v>678</v>
      </c>
      <c t="s" r="B5038" s="3">
        <v>369</v>
      </c>
    </row>
    <row r="5039" spans="1:5">
      <c t="s" r="A5039" s="3">
        <v>1135</v>
      </c>
    </row>
    <row r="5040" spans="1:5">
      <c t="s" r="A5040" s="7">
        <v>668</v>
      </c>
    </row>
    <row r="5041" spans="1:5">
      <c t="s" r="A5041" s="3">
        <v>669</v>
      </c>
      <c t="n" r="B5041" s="6">
        <v>-602</v>
      </c>
    </row>
    <row r="5042" spans="1:5">
      <c t="s" r="A5042" s="3">
        <v>670</v>
      </c>
      <c t="n" r="B5042" s="5">
        <v>940</v>
      </c>
    </row>
    <row r="5043" spans="1:5">
      <c t="s" r="A5043" s="3">
        <v>671</v>
      </c>
      <c t="n" r="B5043" s="5">
        <v>2437</v>
      </c>
    </row>
    <row r="5044" spans="1:5">
      <c t="s" r="A5044" s="3">
        <v>672</v>
      </c>
      <c t="n" r="B5044" s="5">
        <v>114</v>
      </c>
    </row>
    <row r="5045" spans="1:5">
      <c t="s" r="A5045" s="3">
        <v>673</v>
      </c>
      <c t="n" r="B5045" s="5">
        <v>940</v>
      </c>
    </row>
    <row r="5046" spans="1:5">
      <c t="s" r="A5046" s="3">
        <v>674</v>
      </c>
      <c t="n" r="B5046" s="5">
        <v>2551</v>
      </c>
    </row>
    <row r="5047" spans="1:5">
      <c t="s" r="A5047" s="3">
        <v>675</v>
      </c>
      <c t="n" r="B5047" s="5">
        <v>3491</v>
      </c>
    </row>
    <row r="5048" spans="1:5">
      <c t="s" r="A5048" s="3">
        <v>676</v>
      </c>
      <c t="n" r="B5048" s="6">
        <v>-806</v>
      </c>
    </row>
    <row r="5049" spans="1:5">
      <c t="s" r="A5049" s="3">
        <v>678</v>
      </c>
      <c t="s" r="B5049" s="3">
        <v>369</v>
      </c>
    </row>
    <row r="5050" spans="1:5">
      <c t="s" r="A5050" s="3">
        <v>1136</v>
      </c>
    </row>
    <row r="5051" spans="1:5">
      <c t="s" r="A5051" s="7">
        <v>668</v>
      </c>
    </row>
    <row r="5052" spans="1:5">
      <c t="s" r="A5052" s="3">
        <v>669</v>
      </c>
      <c t="n" r="B5052" s="6">
        <v>-4732</v>
      </c>
    </row>
    <row r="5053" spans="1:5">
      <c t="s" r="A5053" s="3">
        <v>670</v>
      </c>
      <c t="n" r="B5053" s="5">
        <v>3370</v>
      </c>
    </row>
    <row r="5054" spans="1:5">
      <c t="s" r="A5054" s="3">
        <v>671</v>
      </c>
      <c t="n" r="B5054" s="5">
        <v>7281</v>
      </c>
    </row>
    <row r="5055" spans="1:5">
      <c t="s" r="A5055" s="3">
        <v>672</v>
      </c>
      <c t="n" r="B5055" s="5">
        <v>130</v>
      </c>
    </row>
    <row r="5056" spans="1:5">
      <c t="s" r="A5056" s="3">
        <v>673</v>
      </c>
      <c t="n" r="B5056" s="5">
        <v>3370</v>
      </c>
    </row>
    <row r="5057" spans="1:5">
      <c t="s" r="A5057" s="3">
        <v>674</v>
      </c>
      <c t="n" r="B5057" s="5">
        <v>7411</v>
      </c>
    </row>
    <row r="5058" spans="1:5">
      <c t="s" r="A5058" s="3">
        <v>675</v>
      </c>
      <c t="n" r="B5058" s="5">
        <v>10781</v>
      </c>
    </row>
    <row r="5059" spans="1:5">
      <c t="s" r="A5059" s="3">
        <v>676</v>
      </c>
      <c t="n" r="B5059" s="6">
        <v>-2551</v>
      </c>
    </row>
    <row r="5060" spans="1:5">
      <c t="s" r="A5060" s="3">
        <v>678</v>
      </c>
      <c t="s" r="B5060" s="3">
        <v>369</v>
      </c>
    </row>
    <row r="5061" spans="1:5">
      <c t="s" r="A5061" s="3">
        <v>1137</v>
      </c>
    </row>
    <row r="5062" spans="1:5">
      <c t="s" r="A5062" s="7">
        <v>668</v>
      </c>
    </row>
    <row r="5063" spans="1:5">
      <c t="s" r="A5063" s="3">
        <v>669</v>
      </c>
      <c t="n" r="B5063" s="6">
        <v>-3809</v>
      </c>
    </row>
    <row r="5064" spans="1:5">
      <c t="s" r="A5064" s="3">
        <v>670</v>
      </c>
      <c t="n" r="B5064" s="5">
        <v>1500</v>
      </c>
    </row>
    <row r="5065" spans="1:5">
      <c t="s" r="A5065" s="3">
        <v>671</v>
      </c>
      <c t="n" r="B5065" s="5">
        <v>6546</v>
      </c>
    </row>
    <row r="5066" spans="1:5">
      <c t="s" r="A5066" s="3">
        <v>672</v>
      </c>
      <c t="n" r="B5066" s="5">
        <v>87</v>
      </c>
    </row>
    <row r="5067" spans="1:5">
      <c t="s" r="A5067" s="3">
        <v>673</v>
      </c>
      <c t="n" r="B5067" s="5">
        <v>1500</v>
      </c>
    </row>
    <row r="5068" spans="1:5">
      <c t="s" r="A5068" s="3">
        <v>674</v>
      </c>
      <c t="n" r="B5068" s="5">
        <v>6633</v>
      </c>
    </row>
    <row r="5069" spans="1:5">
      <c t="s" r="A5069" s="3">
        <v>675</v>
      </c>
      <c t="n" r="B5069" s="5">
        <v>8133</v>
      </c>
    </row>
    <row r="5070" spans="1:5">
      <c t="s" r="A5070" s="3">
        <v>676</v>
      </c>
      <c t="n" r="B5070" s="6">
        <v>-1975</v>
      </c>
    </row>
    <row r="5071" spans="1:5">
      <c t="s" r="A5071" s="3">
        <v>678</v>
      </c>
      <c t="s" r="B5071" s="3">
        <v>369</v>
      </c>
    </row>
    <row r="5072" spans="1:5">
      <c t="s" r="A5072" s="3">
        <v>1138</v>
      </c>
    </row>
    <row r="5073" spans="1:5">
      <c t="s" r="A5073" s="7">
        <v>668</v>
      </c>
    </row>
    <row r="5074" spans="1:5">
      <c t="s" r="A5074" s="3">
        <v>669</v>
      </c>
      <c t="n" r="B5074" s="6">
        <v>0</v>
      </c>
    </row>
    <row r="5075" spans="1:5">
      <c t="s" r="A5075" s="3">
        <v>670</v>
      </c>
      <c t="n" r="B5075" s="5">
        <v>3340</v>
      </c>
    </row>
    <row r="5076" spans="1:5">
      <c t="s" r="A5076" s="3">
        <v>671</v>
      </c>
      <c t="n" r="B5076" s="5">
        <v>9666</v>
      </c>
    </row>
    <row r="5077" spans="1:5">
      <c t="s" r="A5077" s="3">
        <v>672</v>
      </c>
      <c t="n" r="B5077" s="5">
        <v>402</v>
      </c>
    </row>
    <row r="5078" spans="1:5">
      <c t="s" r="A5078" s="3">
        <v>673</v>
      </c>
      <c t="n" r="B5078" s="5">
        <v>3340</v>
      </c>
    </row>
    <row r="5079" spans="1:5">
      <c t="s" r="A5079" s="3">
        <v>674</v>
      </c>
      <c t="n" r="B5079" s="5">
        <v>10068</v>
      </c>
    </row>
    <row r="5080" spans="1:5">
      <c t="s" r="A5080" s="3">
        <v>675</v>
      </c>
      <c t="n" r="B5080" s="5">
        <v>13408</v>
      </c>
    </row>
    <row r="5081" spans="1:5">
      <c t="s" r="A5081" s="3">
        <v>676</v>
      </c>
      <c t="n" r="B5081" s="6">
        <v>-2202</v>
      </c>
    </row>
    <row r="5082" spans="1:5">
      <c t="s" r="A5082" s="3">
        <v>678</v>
      </c>
      <c t="s" r="B5082" s="3">
        <v>369</v>
      </c>
    </row>
    <row r="5083" spans="1:5">
      <c t="s" r="A5083" s="3">
        <v>1139</v>
      </c>
    </row>
    <row r="5084" spans="1:5">
      <c t="s" r="A5084" s="7">
        <v>668</v>
      </c>
    </row>
    <row r="5085" spans="1:5">
      <c t="s" r="A5085" s="3">
        <v>669</v>
      </c>
      <c t="n" r="B5085" s="6">
        <v>-6530</v>
      </c>
    </row>
    <row r="5086" spans="1:5">
      <c t="s" r="A5086" s="3">
        <v>670</v>
      </c>
      <c t="n" r="B5086" s="5">
        <v>1700</v>
      </c>
    </row>
    <row r="5087" spans="1:5">
      <c t="s" r="A5087" s="3">
        <v>671</v>
      </c>
      <c t="n" r="B5087" s="5">
        <v>15040</v>
      </c>
    </row>
    <row r="5088" spans="1:5">
      <c t="s" r="A5088" s="3">
        <v>672</v>
      </c>
      <c t="n" r="B5088" s="5">
        <v>778</v>
      </c>
    </row>
    <row r="5089" spans="1:5">
      <c t="s" r="A5089" s="3">
        <v>673</v>
      </c>
      <c t="n" r="B5089" s="5">
        <v>1700</v>
      </c>
    </row>
    <row r="5090" spans="1:5">
      <c t="s" r="A5090" s="3">
        <v>674</v>
      </c>
      <c t="n" r="B5090" s="5">
        <v>15818</v>
      </c>
    </row>
    <row r="5091" spans="1:5">
      <c t="s" r="A5091" s="3">
        <v>675</v>
      </c>
      <c t="n" r="B5091" s="5">
        <v>17518</v>
      </c>
    </row>
    <row r="5092" spans="1:5">
      <c t="s" r="A5092" s="3">
        <v>676</v>
      </c>
      <c t="n" r="B5092" s="6">
        <v>-2798</v>
      </c>
    </row>
    <row r="5093" spans="1:5">
      <c t="s" r="A5093" s="3">
        <v>678</v>
      </c>
      <c t="s" r="B5093" s="3">
        <v>369</v>
      </c>
    </row>
    <row r="5094" spans="1:5">
      <c t="s" r="A5094" s="3">
        <v>1140</v>
      </c>
    </row>
    <row r="5095" spans="1:5">
      <c t="s" r="A5095" s="7">
        <v>668</v>
      </c>
    </row>
    <row r="5096" spans="1:5">
      <c t="s" r="A5096" s="3">
        <v>669</v>
      </c>
      <c t="n" r="B5096" s="6">
        <v>0</v>
      </c>
    </row>
    <row r="5097" spans="1:5">
      <c t="s" r="A5097" s="3">
        <v>670</v>
      </c>
      <c t="n" r="B5097" s="5">
        <v>850</v>
      </c>
    </row>
    <row r="5098" spans="1:5">
      <c t="s" r="A5098" s="3">
        <v>671</v>
      </c>
      <c t="n" r="B5098" s="5">
        <v>6479</v>
      </c>
    </row>
    <row r="5099" spans="1:5">
      <c t="s" r="A5099" s="3">
        <v>672</v>
      </c>
      <c t="n" r="B5099" s="5">
        <v>165</v>
      </c>
    </row>
    <row r="5100" spans="1:5">
      <c t="s" r="A5100" s="3">
        <v>673</v>
      </c>
      <c t="n" r="B5100" s="5">
        <v>850</v>
      </c>
    </row>
    <row r="5101" spans="1:5">
      <c t="s" r="A5101" s="3">
        <v>674</v>
      </c>
      <c t="n" r="B5101" s="5">
        <v>6644</v>
      </c>
    </row>
    <row r="5102" spans="1:5">
      <c t="s" r="A5102" s="3">
        <v>675</v>
      </c>
      <c t="n" r="B5102" s="5">
        <v>7494</v>
      </c>
    </row>
    <row r="5103" spans="1:5">
      <c t="s" r="A5103" s="3">
        <v>676</v>
      </c>
      <c t="n" r="B5103" s="6">
        <v>-1034</v>
      </c>
    </row>
    <row r="5104" spans="1:5">
      <c t="s" r="A5104" s="3">
        <v>678</v>
      </c>
      <c t="s" r="B5104" s="3">
        <v>369</v>
      </c>
    </row>
    <row r="5105" spans="1:5">
      <c t="s" r="A5105" s="3">
        <v>1141</v>
      </c>
    </row>
    <row r="5106" spans="1:5">
      <c t="s" r="A5106" s="7">
        <v>668</v>
      </c>
    </row>
    <row r="5107" spans="1:5">
      <c t="s" r="A5107" s="3">
        <v>669</v>
      </c>
      <c t="n" r="B5107" s="6">
        <v>-1749</v>
      </c>
    </row>
    <row r="5108" spans="1:5">
      <c t="s" r="A5108" s="3">
        <v>670</v>
      </c>
      <c t="n" r="B5108" s="5">
        <v>1310</v>
      </c>
    </row>
    <row r="5109" spans="1:5">
      <c t="s" r="A5109" s="3">
        <v>671</v>
      </c>
      <c t="n" r="B5109" s="5">
        <v>3749</v>
      </c>
    </row>
    <row r="5110" spans="1:5">
      <c t="s" r="A5110" s="3">
        <v>672</v>
      </c>
      <c t="n" r="B5110" s="5">
        <v>166</v>
      </c>
    </row>
    <row r="5111" spans="1:5">
      <c t="s" r="A5111" s="3">
        <v>673</v>
      </c>
      <c t="n" r="B5111" s="5">
        <v>1310</v>
      </c>
    </row>
    <row r="5112" spans="1:5">
      <c t="s" r="A5112" s="3">
        <v>674</v>
      </c>
      <c t="n" r="B5112" s="5">
        <v>3915</v>
      </c>
    </row>
    <row r="5113" spans="1:5">
      <c t="s" r="A5113" s="3">
        <v>675</v>
      </c>
      <c t="n" r="B5113" s="5">
        <v>5225</v>
      </c>
    </row>
    <row r="5114" spans="1:5">
      <c t="s" r="A5114" s="3">
        <v>676</v>
      </c>
      <c t="n" r="B5114" s="6">
        <v>-797</v>
      </c>
    </row>
    <row r="5115" spans="1:5">
      <c t="s" r="A5115" s="3">
        <v>678</v>
      </c>
      <c t="s" r="B5115" s="3">
        <v>369</v>
      </c>
    </row>
    <row r="5116" spans="1:5">
      <c t="s" r="A5116" s="3">
        <v>1142</v>
      </c>
    </row>
    <row r="5117" spans="1:5">
      <c t="s" r="A5117" s="7">
        <v>668</v>
      </c>
    </row>
    <row r="5118" spans="1:5">
      <c t="s" r="A5118" s="3">
        <v>669</v>
      </c>
      <c t="n" r="B5118" s="6">
        <v>0</v>
      </c>
    </row>
    <row r="5119" spans="1:5">
      <c t="s" r="A5119" s="3">
        <v>670</v>
      </c>
      <c t="n" r="B5119" s="5">
        <v>1570</v>
      </c>
    </row>
    <row r="5120" spans="1:5">
      <c t="s" r="A5120" s="3">
        <v>671</v>
      </c>
      <c t="n" r="B5120" s="5">
        <v>2738</v>
      </c>
    </row>
    <row r="5121" spans="1:5">
      <c t="s" r="A5121" s="3">
        <v>672</v>
      </c>
      <c t="n" r="B5121" s="5">
        <v>107</v>
      </c>
    </row>
    <row r="5122" spans="1:5">
      <c t="s" r="A5122" s="3">
        <v>673</v>
      </c>
      <c t="n" r="B5122" s="5">
        <v>1570</v>
      </c>
    </row>
    <row r="5123" spans="1:5">
      <c t="s" r="A5123" s="3">
        <v>674</v>
      </c>
      <c t="n" r="B5123" s="5">
        <v>2845</v>
      </c>
    </row>
    <row r="5124" spans="1:5">
      <c t="s" r="A5124" s="3">
        <v>675</v>
      </c>
      <c t="n" r="B5124" s="5">
        <v>4415</v>
      </c>
    </row>
    <row r="5125" spans="1:5">
      <c t="s" r="A5125" s="3">
        <v>676</v>
      </c>
      <c t="n" r="B5125" s="6">
        <v>-1279</v>
      </c>
    </row>
    <row r="5126" spans="1:5">
      <c t="s" r="A5126" s="3">
        <v>678</v>
      </c>
      <c t="s" r="B5126" s="3">
        <v>369</v>
      </c>
    </row>
    <row r="5127" spans="1:5">
      <c t="s" r="A5127" s="3">
        <v>1143</v>
      </c>
    </row>
    <row r="5128" spans="1:5">
      <c t="s" r="A5128" s="7">
        <v>668</v>
      </c>
    </row>
    <row r="5129" spans="1:5">
      <c t="s" r="A5129" s="3">
        <v>669</v>
      </c>
      <c t="n" r="B5129" s="6">
        <v>-3226</v>
      </c>
    </row>
    <row r="5130" spans="1:5">
      <c t="s" r="A5130" s="3">
        <v>670</v>
      </c>
      <c t="n" r="B5130" s="5">
        <v>1720</v>
      </c>
    </row>
    <row r="5131" spans="1:5">
      <c t="s" r="A5131" s="3">
        <v>671</v>
      </c>
      <c t="n" r="B5131" s="5">
        <v>5444</v>
      </c>
    </row>
    <row r="5132" spans="1:5">
      <c t="s" r="A5132" s="3">
        <v>672</v>
      </c>
      <c t="n" r="B5132" s="5">
        <v>588</v>
      </c>
    </row>
    <row r="5133" spans="1:5">
      <c t="s" r="A5133" s="3">
        <v>673</v>
      </c>
      <c t="n" r="B5133" s="5">
        <v>1720</v>
      </c>
    </row>
    <row r="5134" spans="1:5">
      <c t="s" r="A5134" s="3">
        <v>674</v>
      </c>
      <c t="n" r="B5134" s="5">
        <v>6032</v>
      </c>
    </row>
    <row r="5135" spans="1:5">
      <c t="s" r="A5135" s="3">
        <v>675</v>
      </c>
      <c t="n" r="B5135" s="5">
        <v>7752</v>
      </c>
    </row>
    <row r="5136" spans="1:5">
      <c t="s" r="A5136" s="3">
        <v>676</v>
      </c>
      <c t="n" r="B5136" s="6">
        <v>-1668</v>
      </c>
    </row>
    <row r="5137" spans="1:5">
      <c t="s" r="A5137" s="3">
        <v>678</v>
      </c>
      <c t="s" r="B5137" s="3">
        <v>369</v>
      </c>
    </row>
    <row r="5138" spans="1:5">
      <c t="s" r="A5138" s="3">
        <v>1144</v>
      </c>
    </row>
    <row r="5139" spans="1:5">
      <c t="s" r="A5139" s="7">
        <v>668</v>
      </c>
    </row>
    <row r="5140" spans="1:5">
      <c t="s" r="A5140" s="3">
        <v>669</v>
      </c>
      <c t="n" r="B5140" s="6">
        <v>-6560</v>
      </c>
    </row>
    <row r="5141" spans="1:5">
      <c t="s" r="A5141" s="3">
        <v>670</v>
      </c>
      <c t="n" r="B5141" s="5">
        <v>3320</v>
      </c>
    </row>
    <row r="5142" spans="1:5">
      <c t="s" r="A5142" s="3">
        <v>671</v>
      </c>
      <c t="n" r="B5142" s="5">
        <v>12118</v>
      </c>
    </row>
    <row r="5143" spans="1:5">
      <c t="s" r="A5143" s="3">
        <v>672</v>
      </c>
      <c t="n" r="B5143" s="5">
        <v>226</v>
      </c>
    </row>
    <row r="5144" spans="1:5">
      <c t="s" r="A5144" s="3">
        <v>673</v>
      </c>
      <c t="n" r="B5144" s="5">
        <v>3320</v>
      </c>
    </row>
    <row r="5145" spans="1:5">
      <c t="s" r="A5145" s="3">
        <v>674</v>
      </c>
      <c t="n" r="B5145" s="5">
        <v>12344</v>
      </c>
    </row>
    <row r="5146" spans="1:5">
      <c t="s" r="A5146" s="3">
        <v>675</v>
      </c>
      <c t="n" r="B5146" s="5">
        <v>15664</v>
      </c>
    </row>
    <row r="5147" spans="1:5">
      <c t="s" r="A5147" s="3">
        <v>676</v>
      </c>
      <c t="n" r="B5147" s="6">
        <v>-2781</v>
      </c>
    </row>
    <row r="5148" spans="1:5">
      <c t="s" r="A5148" s="3">
        <v>678</v>
      </c>
      <c t="s" r="B5148" s="3">
        <v>369</v>
      </c>
    </row>
    <row r="5149" spans="1:5">
      <c t="s" r="A5149" s="3">
        <v>1145</v>
      </c>
    </row>
    <row r="5150" spans="1:5">
      <c t="s" r="A5150" s="7">
        <v>668</v>
      </c>
    </row>
    <row r="5151" spans="1:5">
      <c t="s" r="A5151" s="3">
        <v>669</v>
      </c>
      <c t="n" r="B5151" s="6">
        <v>0</v>
      </c>
    </row>
    <row r="5152" spans="1:5">
      <c t="s" r="A5152" s="3">
        <v>670</v>
      </c>
      <c t="n" r="B5152" s="5">
        <v>5240</v>
      </c>
    </row>
    <row r="5153" spans="1:5">
      <c t="s" r="A5153" s="3">
        <v>671</v>
      </c>
      <c t="n" r="B5153" s="5">
        <v>13836</v>
      </c>
    </row>
    <row r="5154" spans="1:5">
      <c t="s" r="A5154" s="3">
        <v>672</v>
      </c>
      <c t="n" r="B5154" s="5">
        <v>812</v>
      </c>
    </row>
    <row r="5155" spans="1:5">
      <c t="s" r="A5155" s="3">
        <v>673</v>
      </c>
      <c t="n" r="B5155" s="5">
        <v>5240</v>
      </c>
    </row>
    <row r="5156" spans="1:5">
      <c t="s" r="A5156" s="3">
        <v>674</v>
      </c>
      <c t="n" r="B5156" s="5">
        <v>14648</v>
      </c>
    </row>
    <row r="5157" spans="1:5">
      <c t="s" r="A5157" s="3">
        <v>675</v>
      </c>
      <c t="n" r="B5157" s="5">
        <v>19888</v>
      </c>
    </row>
    <row r="5158" spans="1:5">
      <c t="s" r="A5158" s="3">
        <v>676</v>
      </c>
      <c t="n" r="B5158" s="6">
        <v>-4431</v>
      </c>
    </row>
    <row r="5159" spans="1:5">
      <c t="s" r="A5159" s="3">
        <v>678</v>
      </c>
      <c t="s" r="B5159" s="3">
        <v>369</v>
      </c>
    </row>
    <row r="5160" spans="1:5">
      <c t="s" r="A5160" s="3">
        <v>1146</v>
      </c>
    </row>
    <row r="5161" spans="1:5">
      <c t="s" r="A5161" s="7">
        <v>668</v>
      </c>
    </row>
    <row r="5162" spans="1:5">
      <c t="s" r="A5162" s="3">
        <v>669</v>
      </c>
      <c t="n" r="B5162" s="6">
        <v>0</v>
      </c>
    </row>
    <row r="5163" spans="1:5">
      <c t="s" r="A5163" s="3">
        <v>670</v>
      </c>
      <c t="n" r="B5163" s="5">
        <v>1440</v>
      </c>
    </row>
    <row r="5164" spans="1:5">
      <c t="s" r="A5164" s="3">
        <v>671</v>
      </c>
      <c t="n" r="B5164" s="5">
        <v>4010</v>
      </c>
    </row>
    <row r="5165" spans="1:5">
      <c t="s" r="A5165" s="3">
        <v>672</v>
      </c>
      <c t="n" r="B5165" s="5">
        <v>373</v>
      </c>
    </row>
    <row r="5166" spans="1:5">
      <c t="s" r="A5166" s="3">
        <v>673</v>
      </c>
      <c t="n" r="B5166" s="5">
        <v>1440</v>
      </c>
    </row>
    <row r="5167" spans="1:5">
      <c t="s" r="A5167" s="3">
        <v>674</v>
      </c>
      <c t="n" r="B5167" s="5">
        <v>4383</v>
      </c>
    </row>
    <row r="5168" spans="1:5">
      <c t="s" r="A5168" s="3">
        <v>675</v>
      </c>
      <c t="n" r="B5168" s="5">
        <v>5823</v>
      </c>
    </row>
    <row r="5169" spans="1:5">
      <c t="s" r="A5169" s="3">
        <v>676</v>
      </c>
      <c t="n" r="B5169" s="6">
        <v>-1219</v>
      </c>
    </row>
    <row r="5170" spans="1:5">
      <c t="s" r="A5170" s="3">
        <v>678</v>
      </c>
      <c t="s" r="B5170" s="3">
        <v>369</v>
      </c>
    </row>
    <row r="5171" spans="1:5">
      <c t="s" r="A5171" s="3">
        <v>1147</v>
      </c>
    </row>
    <row r="5172" spans="1:5">
      <c t="s" r="A5172" s="7">
        <v>668</v>
      </c>
    </row>
    <row r="5173" spans="1:5">
      <c t="s" r="A5173" s="3">
        <v>669</v>
      </c>
      <c t="n" r="B5173" s="6">
        <v>0</v>
      </c>
    </row>
    <row r="5174" spans="1:5">
      <c t="s" r="A5174" s="3">
        <v>670</v>
      </c>
      <c t="n" r="B5174" s="5">
        <v>1380</v>
      </c>
    </row>
    <row r="5175" spans="1:5">
      <c t="s" r="A5175" s="3">
        <v>671</v>
      </c>
      <c t="n" r="B5175" s="5">
        <v>4459</v>
      </c>
    </row>
    <row r="5176" spans="1:5">
      <c t="s" r="A5176" s="3">
        <v>672</v>
      </c>
      <c t="n" r="B5176" s="5">
        <v>346</v>
      </c>
    </row>
    <row r="5177" spans="1:5">
      <c t="s" r="A5177" s="3">
        <v>673</v>
      </c>
      <c t="n" r="B5177" s="5">
        <v>1380</v>
      </c>
    </row>
    <row r="5178" spans="1:5">
      <c t="s" r="A5178" s="3">
        <v>674</v>
      </c>
      <c t="n" r="B5178" s="5">
        <v>4805</v>
      </c>
    </row>
    <row r="5179" spans="1:5">
      <c t="s" r="A5179" s="3">
        <v>675</v>
      </c>
      <c t="n" r="B5179" s="5">
        <v>6185</v>
      </c>
    </row>
    <row r="5180" spans="1:5">
      <c t="s" r="A5180" s="3">
        <v>676</v>
      </c>
      <c t="n" r="B5180" s="6">
        <v>-829</v>
      </c>
    </row>
    <row r="5181" spans="1:5">
      <c t="s" r="A5181" s="3">
        <v>678</v>
      </c>
      <c t="s" r="B5181" s="3">
        <v>369</v>
      </c>
    </row>
    <row r="5182" spans="1:5">
      <c t="s" r="A5182" s="3">
        <v>1148</v>
      </c>
    </row>
    <row r="5183" spans="1:5">
      <c t="s" r="A5183" s="7">
        <v>668</v>
      </c>
    </row>
    <row r="5184" spans="1:5">
      <c t="s" r="A5184" s="3">
        <v>669</v>
      </c>
      <c t="n" r="B5184" s="6">
        <v>0</v>
      </c>
    </row>
    <row r="5185" spans="1:5">
      <c t="s" r="A5185" s="3">
        <v>670</v>
      </c>
      <c t="n" r="B5185" s="5">
        <v>2110</v>
      </c>
    </row>
    <row r="5186" spans="1:5">
      <c t="s" r="A5186" s="3">
        <v>671</v>
      </c>
      <c t="n" r="B5186" s="5">
        <v>9724</v>
      </c>
    </row>
    <row r="5187" spans="1:5">
      <c t="s" r="A5187" s="3">
        <v>672</v>
      </c>
      <c t="n" r="B5187" s="5">
        <v>174</v>
      </c>
    </row>
    <row r="5188" spans="1:5">
      <c t="s" r="A5188" s="3">
        <v>673</v>
      </c>
      <c t="n" r="B5188" s="5">
        <v>2110</v>
      </c>
    </row>
    <row r="5189" spans="1:5">
      <c t="s" r="A5189" s="3">
        <v>674</v>
      </c>
      <c t="n" r="B5189" s="5">
        <v>9898</v>
      </c>
    </row>
    <row r="5190" spans="1:5">
      <c t="s" r="A5190" s="3">
        <v>675</v>
      </c>
      <c t="n" r="B5190" s="5">
        <v>12008</v>
      </c>
    </row>
    <row r="5191" spans="1:5">
      <c t="s" r="A5191" s="3">
        <v>676</v>
      </c>
      <c t="n" r="B5191" s="6">
        <v>-1471</v>
      </c>
    </row>
    <row r="5192" spans="1:5">
      <c t="s" r="A5192" s="3">
        <v>678</v>
      </c>
      <c t="s" r="B5192" s="3">
        <v>369</v>
      </c>
    </row>
    <row r="5193" spans="1:5">
      <c t="s" r="A5193" s="3">
        <v>1149</v>
      </c>
    </row>
    <row r="5194" spans="1:5">
      <c t="s" r="A5194" s="7">
        <v>668</v>
      </c>
    </row>
    <row r="5195" spans="1:5">
      <c t="s" r="A5195" s="3">
        <v>669</v>
      </c>
      <c t="n" r="B5195" s="6">
        <v>0</v>
      </c>
    </row>
    <row r="5196" spans="1:5">
      <c t="s" r="A5196" s="3">
        <v>670</v>
      </c>
      <c t="n" r="B5196" s="5">
        <v>3210</v>
      </c>
    </row>
    <row r="5197" spans="1:5">
      <c t="s" r="A5197" s="3">
        <v>671</v>
      </c>
      <c t="n" r="B5197" s="5">
        <v>10614</v>
      </c>
    </row>
    <row r="5198" spans="1:5">
      <c t="s" r="A5198" s="3">
        <v>672</v>
      </c>
      <c t="n" r="B5198" s="5">
        <v>165</v>
      </c>
    </row>
    <row r="5199" spans="1:5">
      <c t="s" r="A5199" s="3">
        <v>673</v>
      </c>
      <c t="n" r="B5199" s="5">
        <v>3210</v>
      </c>
    </row>
    <row r="5200" spans="1:5">
      <c t="s" r="A5200" s="3">
        <v>674</v>
      </c>
      <c t="n" r="B5200" s="5">
        <v>10779</v>
      </c>
    </row>
    <row r="5201" spans="1:5">
      <c t="s" r="A5201" s="3">
        <v>675</v>
      </c>
      <c t="n" r="B5201" s="5">
        <v>13989</v>
      </c>
    </row>
    <row r="5202" spans="1:5">
      <c t="s" r="A5202" s="3">
        <v>676</v>
      </c>
      <c t="n" r="B5202" s="6">
        <v>-3085</v>
      </c>
    </row>
    <row r="5203" spans="1:5">
      <c t="s" r="A5203" s="3">
        <v>678</v>
      </c>
      <c t="s" r="B5203" s="3">
        <v>369</v>
      </c>
    </row>
    <row r="5204" spans="1:5">
      <c t="s" r="A5204" s="3">
        <v>1150</v>
      </c>
    </row>
    <row r="5205" spans="1:5">
      <c t="s" r="A5205" s="7">
        <v>668</v>
      </c>
    </row>
    <row r="5206" spans="1:5">
      <c t="s" r="A5206" s="3">
        <v>669</v>
      </c>
      <c t="n" r="B5206" s="6">
        <v>-3498</v>
      </c>
    </row>
    <row r="5207" spans="1:5">
      <c t="s" r="A5207" s="3">
        <v>670</v>
      </c>
      <c t="n" r="B5207" s="5">
        <v>1790</v>
      </c>
    </row>
    <row r="5208" spans="1:5">
      <c t="s" r="A5208" s="3">
        <v>671</v>
      </c>
      <c t="n" r="B5208" s="5">
        <v>5514</v>
      </c>
    </row>
    <row r="5209" spans="1:5">
      <c t="s" r="A5209" s="3">
        <v>672</v>
      </c>
      <c t="n" r="B5209" s="5">
        <v>247</v>
      </c>
    </row>
    <row r="5210" spans="1:5">
      <c t="s" r="A5210" s="3">
        <v>673</v>
      </c>
      <c t="n" r="B5210" s="5">
        <v>1790</v>
      </c>
    </row>
    <row r="5211" spans="1:5">
      <c t="s" r="A5211" s="3">
        <v>674</v>
      </c>
      <c t="n" r="B5211" s="5">
        <v>5761</v>
      </c>
    </row>
    <row r="5212" spans="1:5">
      <c t="s" r="A5212" s="3">
        <v>675</v>
      </c>
      <c t="n" r="B5212" s="5">
        <v>7551</v>
      </c>
    </row>
    <row r="5213" spans="1:5">
      <c t="s" r="A5213" s="3">
        <v>676</v>
      </c>
      <c t="n" r="B5213" s="6">
        <v>-1890</v>
      </c>
    </row>
    <row r="5214" spans="1:5">
      <c t="s" r="A5214" s="3">
        <v>678</v>
      </c>
      <c t="s" r="B5214" s="3">
        <v>369</v>
      </c>
    </row>
    <row r="5215" spans="1:5">
      <c t="s" r="A5215" s="3">
        <v>1151</v>
      </c>
    </row>
    <row r="5216" spans="1:5">
      <c t="s" r="A5216" s="7">
        <v>668</v>
      </c>
    </row>
    <row r="5217" spans="1:5">
      <c t="s" r="A5217" s="3">
        <v>669</v>
      </c>
      <c t="n" r="B5217" s="6">
        <v>-16403</v>
      </c>
    </row>
    <row r="5218" spans="1:5">
      <c t="s" r="A5218" s="3">
        <v>670</v>
      </c>
      <c t="n" r="B5218" s="5">
        <v>6580</v>
      </c>
    </row>
    <row r="5219" spans="1:5">
      <c t="s" r="A5219" s="3">
        <v>671</v>
      </c>
      <c t="n" r="B5219" s="5">
        <v>31494</v>
      </c>
    </row>
    <row r="5220" spans="1:5">
      <c t="s" r="A5220" s="3">
        <v>672</v>
      </c>
      <c t="n" r="B5220" s="5">
        <v>2610</v>
      </c>
    </row>
    <row r="5221" spans="1:5">
      <c t="s" r="A5221" s="3">
        <v>673</v>
      </c>
      <c t="n" r="B5221" s="5">
        <v>6580</v>
      </c>
    </row>
    <row r="5222" spans="1:5">
      <c t="s" r="A5222" s="3">
        <v>674</v>
      </c>
      <c t="n" r="B5222" s="5">
        <v>34104</v>
      </c>
    </row>
    <row r="5223" spans="1:5">
      <c t="s" r="A5223" s="3">
        <v>675</v>
      </c>
      <c t="n" r="B5223" s="5">
        <v>40684</v>
      </c>
    </row>
    <row r="5224" spans="1:5">
      <c t="s" r="A5224" s="3">
        <v>676</v>
      </c>
      <c t="n" r="B5224" s="6">
        <v>-7045</v>
      </c>
    </row>
    <row r="5225" spans="1:5">
      <c t="s" r="A5225" s="3">
        <v>678</v>
      </c>
      <c t="s" r="B5225" s="3">
        <v>369</v>
      </c>
    </row>
    <row r="5226" spans="1:5">
      <c t="s" r="A5226" s="3">
        <v>1152</v>
      </c>
    </row>
    <row r="5227" spans="1:5">
      <c t="s" r="A5227" s="7">
        <v>668</v>
      </c>
    </row>
    <row r="5228" spans="1:5">
      <c t="s" r="A5228" s="3">
        <v>669</v>
      </c>
      <c t="n" r="B5228" s="6">
        <v>-1244</v>
      </c>
    </row>
    <row r="5229" spans="1:5">
      <c t="s" r="A5229" s="3">
        <v>670</v>
      </c>
      <c t="n" r="B5229" s="5">
        <v>740</v>
      </c>
    </row>
    <row r="5230" spans="1:5">
      <c t="s" r="A5230" s="3">
        <v>671</v>
      </c>
      <c t="n" r="B5230" s="5">
        <v>1320</v>
      </c>
    </row>
    <row r="5231" spans="1:5">
      <c t="s" r="A5231" s="3">
        <v>672</v>
      </c>
      <c t="n" r="B5231" s="5">
        <v>223</v>
      </c>
    </row>
    <row r="5232" spans="1:5">
      <c t="s" r="A5232" s="3">
        <v>673</v>
      </c>
      <c t="n" r="B5232" s="5">
        <v>740</v>
      </c>
    </row>
    <row r="5233" spans="1:5">
      <c t="s" r="A5233" s="3">
        <v>674</v>
      </c>
      <c t="n" r="B5233" s="5">
        <v>1543</v>
      </c>
    </row>
    <row r="5234" spans="1:5">
      <c t="s" r="A5234" s="3">
        <v>675</v>
      </c>
      <c t="n" r="B5234" s="5">
        <v>2283</v>
      </c>
    </row>
    <row r="5235" spans="1:5">
      <c t="s" r="A5235" s="3">
        <v>676</v>
      </c>
      <c t="n" r="B5235" s="6">
        <v>-413</v>
      </c>
    </row>
    <row r="5236" spans="1:5">
      <c t="s" r="A5236" s="3">
        <v>678</v>
      </c>
      <c t="s" r="B5236" s="3">
        <v>369</v>
      </c>
    </row>
    <row r="5237" spans="1:5">
      <c t="s" r="A5237" s="3">
        <v>1153</v>
      </c>
    </row>
    <row r="5238" spans="1:5">
      <c t="s" r="A5238" s="7">
        <v>668</v>
      </c>
    </row>
    <row r="5239" spans="1:5">
      <c t="s" r="A5239" s="3">
        <v>669</v>
      </c>
      <c t="n" r="B5239" s="6">
        <v>-13242</v>
      </c>
    </row>
    <row r="5240" spans="1:5">
      <c t="s" r="A5240" s="3">
        <v>670</v>
      </c>
      <c t="n" r="B5240" s="5">
        <v>5970</v>
      </c>
    </row>
    <row r="5241" spans="1:5">
      <c t="s" r="A5241" s="3">
        <v>671</v>
      </c>
      <c t="n" r="B5241" s="5">
        <v>22436</v>
      </c>
    </row>
    <row r="5242" spans="1:5">
      <c t="s" r="A5242" s="3">
        <v>672</v>
      </c>
      <c t="n" r="B5242" s="5">
        <v>1901</v>
      </c>
    </row>
    <row r="5243" spans="1:5">
      <c t="s" r="A5243" s="3">
        <v>673</v>
      </c>
      <c t="n" r="B5243" s="5">
        <v>5970</v>
      </c>
    </row>
    <row r="5244" spans="1:5">
      <c t="s" r="A5244" s="3">
        <v>674</v>
      </c>
      <c t="n" r="B5244" s="5">
        <v>24337</v>
      </c>
    </row>
    <row r="5245" spans="1:5">
      <c t="s" r="A5245" s="3">
        <v>675</v>
      </c>
      <c t="n" r="B5245" s="5">
        <v>30307</v>
      </c>
    </row>
    <row r="5246" spans="1:5">
      <c t="s" r="A5246" s="3">
        <v>676</v>
      </c>
      <c t="n" r="B5246" s="6">
        <v>-5530</v>
      </c>
    </row>
    <row r="5247" spans="1:5">
      <c t="s" r="A5247" s="3">
        <v>678</v>
      </c>
      <c t="s" r="B5247" s="3">
        <v>369</v>
      </c>
    </row>
    <row r="5248" spans="1:5">
      <c t="s" r="A5248" s="3">
        <v>1154</v>
      </c>
    </row>
    <row r="5249" spans="1:5">
      <c t="s" r="A5249" s="7">
        <v>668</v>
      </c>
    </row>
    <row r="5250" spans="1:5">
      <c t="s" r="A5250" s="3">
        <v>669</v>
      </c>
      <c t="n" r="B5250" s="6">
        <v>-9947</v>
      </c>
    </row>
    <row r="5251" spans="1:5">
      <c t="s" r="A5251" s="3">
        <v>670</v>
      </c>
      <c t="n" r="B5251" s="5">
        <v>4990</v>
      </c>
    </row>
    <row r="5252" spans="1:5">
      <c t="s" r="A5252" s="3">
        <v>671</v>
      </c>
      <c t="n" r="B5252" s="5">
        <v>17414</v>
      </c>
    </row>
    <row r="5253" spans="1:5">
      <c t="s" r="A5253" s="3">
        <v>672</v>
      </c>
      <c t="n" r="B5253" s="5">
        <v>1509</v>
      </c>
    </row>
    <row r="5254" spans="1:5">
      <c t="s" r="A5254" s="3">
        <v>673</v>
      </c>
      <c t="n" r="B5254" s="5">
        <v>4990</v>
      </c>
    </row>
    <row r="5255" spans="1:5">
      <c t="s" r="A5255" s="3">
        <v>674</v>
      </c>
      <c t="n" r="B5255" s="5">
        <v>18923</v>
      </c>
    </row>
    <row r="5256" spans="1:5">
      <c t="s" r="A5256" s="3">
        <v>675</v>
      </c>
      <c t="n" r="B5256" s="5">
        <v>23913</v>
      </c>
    </row>
    <row r="5257" spans="1:5">
      <c t="s" r="A5257" s="3">
        <v>676</v>
      </c>
      <c t="n" r="B5257" s="6">
        <v>-3687</v>
      </c>
    </row>
    <row r="5258" spans="1:5">
      <c t="s" r="A5258" s="3">
        <v>678</v>
      </c>
      <c t="s" r="B5258" s="3">
        <v>369</v>
      </c>
    </row>
    <row r="5259" spans="1:5">
      <c t="s" r="A5259" s="3">
        <v>1155</v>
      </c>
    </row>
    <row r="5260" spans="1:5">
      <c t="s" r="A5260" s="7">
        <v>668</v>
      </c>
    </row>
    <row r="5261" spans="1:5">
      <c t="s" r="A5261" s="3">
        <v>669</v>
      </c>
      <c t="n" r="B5261" s="6">
        <v>0</v>
      </c>
    </row>
    <row r="5262" spans="1:5">
      <c t="s" r="A5262" s="3">
        <v>670</v>
      </c>
      <c t="n" r="B5262" s="5">
        <v>2730</v>
      </c>
    </row>
    <row r="5263" spans="1:5">
      <c t="s" r="A5263" s="3">
        <v>671</v>
      </c>
      <c t="n" r="B5263" s="5">
        <v>10079</v>
      </c>
    </row>
    <row r="5264" spans="1:5">
      <c t="s" r="A5264" s="3">
        <v>672</v>
      </c>
      <c t="n" r="B5264" s="5">
        <v>842</v>
      </c>
    </row>
    <row r="5265" spans="1:5">
      <c t="s" r="A5265" s="3">
        <v>673</v>
      </c>
      <c t="n" r="B5265" s="5">
        <v>2730</v>
      </c>
    </row>
    <row r="5266" spans="1:5">
      <c t="s" r="A5266" s="3">
        <v>674</v>
      </c>
      <c t="n" r="B5266" s="5">
        <v>10921</v>
      </c>
    </row>
    <row r="5267" spans="1:5">
      <c t="s" r="A5267" s="3">
        <v>675</v>
      </c>
      <c t="n" r="B5267" s="5">
        <v>13651</v>
      </c>
    </row>
    <row r="5268" spans="1:5">
      <c t="s" r="A5268" s="3">
        <v>676</v>
      </c>
      <c t="n" r="B5268" s="6">
        <v>-2972</v>
      </c>
    </row>
    <row r="5269" spans="1:5">
      <c t="s" r="A5269" s="3">
        <v>678</v>
      </c>
      <c t="s" r="B5269" s="3">
        <v>369</v>
      </c>
    </row>
    <row r="5270" spans="1:5">
      <c t="s" r="A5270" s="3">
        <v>1156</v>
      </c>
    </row>
    <row r="5271" spans="1:5">
      <c t="s" r="A5271" s="7">
        <v>668</v>
      </c>
    </row>
    <row r="5272" spans="1:5">
      <c t="s" r="A5272" s="3">
        <v>669</v>
      </c>
      <c t="n" r="B5272" s="6">
        <v>0</v>
      </c>
    </row>
    <row r="5273" spans="1:5">
      <c t="s" r="A5273" s="3">
        <v>670</v>
      </c>
      <c t="n" r="B5273" s="5">
        <v>3670</v>
      </c>
    </row>
    <row r="5274" spans="1:5">
      <c t="s" r="A5274" s="3">
        <v>671</v>
      </c>
      <c t="n" r="B5274" s="5">
        <v>15490</v>
      </c>
    </row>
    <row r="5275" spans="1:5">
      <c t="s" r="A5275" s="3">
        <v>672</v>
      </c>
      <c t="n" r="B5275" s="5">
        <v>473</v>
      </c>
    </row>
    <row r="5276" spans="1:5">
      <c t="s" r="A5276" s="3">
        <v>673</v>
      </c>
      <c t="n" r="B5276" s="5">
        <v>3670</v>
      </c>
    </row>
    <row r="5277" spans="1:5">
      <c t="s" r="A5277" s="3">
        <v>674</v>
      </c>
      <c t="n" r="B5277" s="5">
        <v>15963</v>
      </c>
    </row>
    <row r="5278" spans="1:5">
      <c t="s" r="A5278" s="3">
        <v>675</v>
      </c>
      <c t="n" r="B5278" s="5">
        <v>19633</v>
      </c>
    </row>
    <row r="5279" spans="1:5">
      <c t="s" r="A5279" s="3">
        <v>676</v>
      </c>
      <c t="n" r="B5279" s="6">
        <v>-4720</v>
      </c>
    </row>
    <row r="5280" spans="1:5">
      <c t="s" r="A5280" s="3">
        <v>678</v>
      </c>
      <c t="s" r="B5280" s="3">
        <v>369</v>
      </c>
    </row>
    <row r="5281" spans="1:5">
      <c t="s" r="A5281" s="3">
        <v>1157</v>
      </c>
    </row>
    <row r="5282" spans="1:5">
      <c t="s" r="A5282" s="7">
        <v>668</v>
      </c>
    </row>
    <row r="5283" spans="1:5">
      <c t="s" r="A5283" s="3">
        <v>669</v>
      </c>
      <c t="n" r="B5283" s="6">
        <v>0</v>
      </c>
    </row>
    <row r="5284" spans="1:5">
      <c t="s" r="A5284" s="3">
        <v>670</v>
      </c>
      <c t="n" r="B5284" s="5">
        <v>1673</v>
      </c>
    </row>
    <row r="5285" spans="1:5">
      <c t="s" r="A5285" s="3">
        <v>671</v>
      </c>
      <c t="n" r="B5285" s="5">
        <v>4587</v>
      </c>
    </row>
    <row r="5286" spans="1:5">
      <c t="s" r="A5286" s="3">
        <v>672</v>
      </c>
      <c t="n" r="B5286" s="5">
        <v>4</v>
      </c>
    </row>
    <row r="5287" spans="1:5">
      <c t="s" r="A5287" s="3">
        <v>673</v>
      </c>
      <c t="n" r="B5287" s="5">
        <v>1673</v>
      </c>
    </row>
    <row r="5288" spans="1:5">
      <c t="s" r="A5288" s="3">
        <v>674</v>
      </c>
      <c t="n" r="B5288" s="5">
        <v>4591</v>
      </c>
    </row>
    <row r="5289" spans="1:5">
      <c t="s" r="A5289" s="3">
        <v>675</v>
      </c>
      <c t="n" r="B5289" s="5">
        <v>6264</v>
      </c>
    </row>
    <row r="5290" spans="1:5">
      <c t="s" r="A5290" s="3">
        <v>676</v>
      </c>
      <c t="n" r="B5290" s="6">
        <v>-2094</v>
      </c>
    </row>
    <row r="5291" spans="1:5">
      <c t="s" r="A5291" s="3">
        <v>678</v>
      </c>
      <c t="s" r="B5291" s="3">
        <v>369</v>
      </c>
    </row>
    <row r="5292" spans="1:5">
      <c t="s" r="A5292" s="3">
        <v>1158</v>
      </c>
    </row>
    <row r="5293" spans="1:5">
      <c t="s" r="A5293" s="7">
        <v>668</v>
      </c>
    </row>
    <row r="5294" spans="1:5">
      <c t="s" r="A5294" s="3">
        <v>669</v>
      </c>
      <c t="n" r="B5294" s="6">
        <v>-22630</v>
      </c>
    </row>
    <row r="5295" spans="1:5">
      <c t="s" r="A5295" s="3">
        <v>670</v>
      </c>
      <c t="n" r="B5295" s="5">
        <v>4620</v>
      </c>
    </row>
    <row r="5296" spans="1:5">
      <c t="s" r="A5296" s="3">
        <v>671</v>
      </c>
      <c t="n" r="B5296" s="5">
        <v>29397</v>
      </c>
    </row>
    <row r="5297" spans="1:5">
      <c t="s" r="A5297" s="3">
        <v>672</v>
      </c>
      <c t="n" r="B5297" s="5">
        <v>498</v>
      </c>
    </row>
    <row r="5298" spans="1:5">
      <c t="s" r="A5298" s="3">
        <v>673</v>
      </c>
      <c t="n" r="B5298" s="5">
        <v>4620</v>
      </c>
    </row>
    <row r="5299" spans="1:5">
      <c t="s" r="A5299" s="3">
        <v>674</v>
      </c>
      <c t="n" r="B5299" s="5">
        <v>29895</v>
      </c>
    </row>
    <row r="5300" spans="1:5">
      <c t="s" r="A5300" s="3">
        <v>675</v>
      </c>
      <c t="n" r="B5300" s="5">
        <v>34515</v>
      </c>
    </row>
    <row r="5301" spans="1:5">
      <c t="s" r="A5301" s="3">
        <v>676</v>
      </c>
      <c t="n" r="B5301" s="6">
        <v>-5675</v>
      </c>
    </row>
    <row r="5302" spans="1:5">
      <c t="s" r="A5302" s="3">
        <v>678</v>
      </c>
      <c t="s" r="B5302" s="3">
        <v>369</v>
      </c>
    </row>
    <row r="5303" spans="1:5">
      <c t="s" r="A5303" s="3">
        <v>1159</v>
      </c>
    </row>
    <row r="5304" spans="1:5">
      <c t="s" r="A5304" s="7">
        <v>668</v>
      </c>
    </row>
    <row r="5305" spans="1:5">
      <c t="s" r="A5305" s="3">
        <v>669</v>
      </c>
      <c t="n" r="B5305" s="6">
        <v>-3871</v>
      </c>
    </row>
    <row r="5306" spans="1:5">
      <c t="s" r="A5306" s="3">
        <v>670</v>
      </c>
      <c t="n" r="B5306" s="5">
        <v>1620</v>
      </c>
    </row>
    <row r="5307" spans="1:5">
      <c t="s" r="A5307" s="3">
        <v>671</v>
      </c>
      <c t="n" r="B5307" s="5">
        <v>7088</v>
      </c>
    </row>
    <row r="5308" spans="1:5">
      <c t="s" r="A5308" s="3">
        <v>672</v>
      </c>
      <c t="n" r="B5308" s="5">
        <v>368</v>
      </c>
    </row>
    <row r="5309" spans="1:5">
      <c t="s" r="A5309" s="3">
        <v>673</v>
      </c>
      <c t="n" r="B5309" s="5">
        <v>1620</v>
      </c>
    </row>
    <row r="5310" spans="1:5">
      <c t="s" r="A5310" s="3">
        <v>674</v>
      </c>
      <c t="n" r="B5310" s="5">
        <v>7456</v>
      </c>
    </row>
    <row r="5311" spans="1:5">
      <c t="s" r="A5311" s="3">
        <v>675</v>
      </c>
      <c t="n" r="B5311" s="5">
        <v>9076</v>
      </c>
    </row>
    <row r="5312" spans="1:5">
      <c t="s" r="A5312" s="3">
        <v>676</v>
      </c>
      <c t="n" r="B5312" s="6">
        <v>-1783</v>
      </c>
    </row>
    <row r="5313" spans="1:5">
      <c t="s" r="A5313" s="3">
        <v>678</v>
      </c>
      <c t="s" r="B5313" s="3">
        <v>369</v>
      </c>
    </row>
    <row r="5314" spans="1:5">
      <c t="s" r="A5314" s="3">
        <v>1160</v>
      </c>
    </row>
    <row r="5315" spans="1:5">
      <c t="s" r="A5315" s="7">
        <v>668</v>
      </c>
    </row>
    <row r="5316" spans="1:5">
      <c t="s" r="A5316" s="3">
        <v>669</v>
      </c>
      <c t="n" r="B5316" s="6">
        <v>0</v>
      </c>
    </row>
    <row r="5317" spans="1:5">
      <c t="s" r="A5317" s="3">
        <v>670</v>
      </c>
      <c t="n" r="B5317" s="5">
        <v>5160</v>
      </c>
    </row>
    <row r="5318" spans="1:5">
      <c t="s" r="A5318" s="3">
        <v>671</v>
      </c>
      <c t="n" r="B5318" s="5">
        <v>12181</v>
      </c>
    </row>
    <row r="5319" spans="1:5">
      <c t="s" r="A5319" s="3">
        <v>672</v>
      </c>
      <c t="n" r="B5319" s="5">
        <v>3906</v>
      </c>
    </row>
    <row r="5320" spans="1:5">
      <c t="s" r="A5320" s="3">
        <v>673</v>
      </c>
      <c t="n" r="B5320" s="5">
        <v>5160</v>
      </c>
    </row>
    <row r="5321" spans="1:5">
      <c t="s" r="A5321" s="3">
        <v>674</v>
      </c>
      <c t="n" r="B5321" s="5">
        <v>16087</v>
      </c>
    </row>
    <row r="5322" spans="1:5">
      <c t="s" r="A5322" s="3">
        <v>675</v>
      </c>
      <c t="n" r="B5322" s="5">
        <v>21247</v>
      </c>
    </row>
    <row r="5323" spans="1:5">
      <c t="s" r="A5323" s="3">
        <v>676</v>
      </c>
      <c t="n" r="B5323" s="6">
        <v>-4164</v>
      </c>
    </row>
    <row r="5324" spans="1:5">
      <c t="s" r="A5324" s="3">
        <v>678</v>
      </c>
      <c t="s" r="B5324" s="3">
        <v>369</v>
      </c>
    </row>
    <row r="5325" spans="1:5">
      <c t="s" r="A5325" s="3">
        <v>1161</v>
      </c>
    </row>
    <row r="5326" spans="1:5">
      <c t="s" r="A5326" s="7">
        <v>668</v>
      </c>
    </row>
    <row r="5327" spans="1:5">
      <c t="s" r="A5327" s="3">
        <v>669</v>
      </c>
      <c t="n" r="B5327" s="6">
        <v>0</v>
      </c>
    </row>
    <row r="5328" spans="1:5">
      <c t="s" r="A5328" s="3">
        <v>670</v>
      </c>
      <c t="n" r="B5328" s="5">
        <v>6030</v>
      </c>
    </row>
    <row r="5329" spans="1:5">
      <c t="s" r="A5329" s="3">
        <v>671</v>
      </c>
      <c t="n" r="B5329" s="5">
        <v>19659</v>
      </c>
    </row>
    <row r="5330" spans="1:5">
      <c t="s" r="A5330" s="3">
        <v>672</v>
      </c>
      <c t="n" r="B5330" s="5">
        <v>564</v>
      </c>
    </row>
    <row r="5331" spans="1:5">
      <c t="s" r="A5331" s="3">
        <v>673</v>
      </c>
      <c t="n" r="B5331" s="5">
        <v>6030</v>
      </c>
    </row>
    <row r="5332" spans="1:5">
      <c t="s" r="A5332" s="3">
        <v>674</v>
      </c>
      <c t="n" r="B5332" s="5">
        <v>20223</v>
      </c>
    </row>
    <row r="5333" spans="1:5">
      <c t="s" r="A5333" s="3">
        <v>675</v>
      </c>
      <c t="n" r="B5333" s="5">
        <v>26253</v>
      </c>
    </row>
    <row r="5334" spans="1:5">
      <c t="s" r="A5334" s="3">
        <v>676</v>
      </c>
      <c t="n" r="B5334" s="6">
        <v>-5369</v>
      </c>
    </row>
    <row r="5335" spans="1:5">
      <c t="s" r="A5335" s="3">
        <v>678</v>
      </c>
      <c t="s" r="B5335" s="3">
        <v>369</v>
      </c>
    </row>
    <row r="5336" spans="1:5">
      <c t="s" r="A5336" s="3">
        <v>1162</v>
      </c>
    </row>
    <row r="5337" spans="1:5">
      <c t="s" r="A5337" s="7">
        <v>668</v>
      </c>
    </row>
    <row r="5338" spans="1:5">
      <c t="s" r="A5338" s="3">
        <v>669</v>
      </c>
      <c t="n" r="B5338" s="6">
        <v>-1183</v>
      </c>
    </row>
    <row r="5339" spans="1:5">
      <c t="s" r="A5339" s="3">
        <v>670</v>
      </c>
      <c t="n" r="B5339" s="5">
        <v>880</v>
      </c>
    </row>
    <row r="5340" spans="1:5">
      <c t="s" r="A5340" s="3">
        <v>671</v>
      </c>
      <c t="n" r="B5340" s="5">
        <v>2016</v>
      </c>
    </row>
    <row r="5341" spans="1:5">
      <c t="s" r="A5341" s="3">
        <v>672</v>
      </c>
      <c t="n" r="B5341" s="5">
        <v>236</v>
      </c>
    </row>
    <row r="5342" spans="1:5">
      <c t="s" r="A5342" s="3">
        <v>673</v>
      </c>
      <c t="n" r="B5342" s="5">
        <v>880</v>
      </c>
    </row>
    <row r="5343" spans="1:5">
      <c t="s" r="A5343" s="3">
        <v>674</v>
      </c>
      <c t="n" r="B5343" s="5">
        <v>2252</v>
      </c>
    </row>
    <row r="5344" spans="1:5">
      <c t="s" r="A5344" s="3">
        <v>675</v>
      </c>
      <c t="n" r="B5344" s="5">
        <v>3132</v>
      </c>
    </row>
    <row r="5345" spans="1:5">
      <c t="s" r="A5345" s="3">
        <v>676</v>
      </c>
      <c t="n" r="B5345" s="6">
        <v>-736</v>
      </c>
    </row>
    <row r="5346" spans="1:5">
      <c t="s" r="A5346" s="3">
        <v>678</v>
      </c>
      <c t="s" r="B5346" s="3">
        <v>369</v>
      </c>
    </row>
    <row r="5347" spans="1:5">
      <c t="s" r="A5347" s="3">
        <v>1163</v>
      </c>
    </row>
    <row r="5348" spans="1:5">
      <c t="s" r="A5348" s="7">
        <v>668</v>
      </c>
    </row>
    <row r="5349" spans="1:5">
      <c t="s" r="A5349" s="3">
        <v>669</v>
      </c>
      <c t="n" r="B5349" s="6">
        <v>-2957</v>
      </c>
    </row>
    <row r="5350" spans="1:5">
      <c t="s" r="A5350" s="3">
        <v>670</v>
      </c>
      <c t="n" r="B5350" s="5">
        <v>870</v>
      </c>
    </row>
    <row r="5351" spans="1:5">
      <c t="s" r="A5351" s="3">
        <v>671</v>
      </c>
      <c t="n" r="B5351" s="5">
        <v>4957</v>
      </c>
    </row>
    <row r="5352" spans="1:5">
      <c t="s" r="A5352" s="3">
        <v>672</v>
      </c>
      <c t="n" r="B5352" s="5">
        <v>454</v>
      </c>
    </row>
    <row r="5353" spans="1:5">
      <c t="s" r="A5353" s="3">
        <v>673</v>
      </c>
      <c t="n" r="B5353" s="5">
        <v>870</v>
      </c>
    </row>
    <row r="5354" spans="1:5">
      <c t="s" r="A5354" s="3">
        <v>674</v>
      </c>
      <c t="n" r="B5354" s="5">
        <v>5411</v>
      </c>
    </row>
    <row r="5355" spans="1:5">
      <c t="s" r="A5355" s="3">
        <v>675</v>
      </c>
      <c t="n" r="B5355" s="5">
        <v>6281</v>
      </c>
    </row>
    <row r="5356" spans="1:5">
      <c t="s" r="A5356" s="3">
        <v>676</v>
      </c>
      <c t="n" r="B5356" s="6">
        <v>-1756</v>
      </c>
    </row>
    <row r="5357" spans="1:5">
      <c t="s" r="A5357" s="3">
        <v>678</v>
      </c>
      <c t="s" r="B5357" s="3">
        <v>369</v>
      </c>
    </row>
    <row r="5358" spans="1:5">
      <c t="s" r="A5358" s="3">
        <v>1164</v>
      </c>
    </row>
    <row r="5359" spans="1:5">
      <c t="s" r="A5359" s="7">
        <v>668</v>
      </c>
    </row>
    <row r="5360" spans="1:5">
      <c t="s" r="A5360" s="3">
        <v>669</v>
      </c>
      <c t="n" r="B5360" s="6">
        <v>0</v>
      </c>
    </row>
    <row r="5361" spans="1:5">
      <c t="s" r="A5361" s="3">
        <v>670</v>
      </c>
      <c t="n" r="B5361" s="5">
        <v>2850</v>
      </c>
    </row>
    <row r="5362" spans="1:5">
      <c t="s" r="A5362" s="3">
        <v>671</v>
      </c>
      <c t="n" r="B5362" s="5">
        <v>28257</v>
      </c>
    </row>
    <row r="5363" spans="1:5">
      <c t="s" r="A5363" s="3">
        <v>672</v>
      </c>
      <c t="n" r="B5363" s="5">
        <v>1250</v>
      </c>
    </row>
    <row r="5364" spans="1:5">
      <c t="s" r="A5364" s="3">
        <v>673</v>
      </c>
      <c t="n" r="B5364" s="5">
        <v>2850</v>
      </c>
    </row>
    <row r="5365" spans="1:5">
      <c t="s" r="A5365" s="3">
        <v>674</v>
      </c>
      <c t="n" r="B5365" s="5">
        <v>29507</v>
      </c>
    </row>
    <row r="5366" spans="1:5">
      <c t="s" r="A5366" s="3">
        <v>675</v>
      </c>
      <c t="n" r="B5366" s="5">
        <v>32357</v>
      </c>
    </row>
    <row r="5367" spans="1:5">
      <c t="s" r="A5367" s="3">
        <v>676</v>
      </c>
      <c t="n" r="B5367" s="6">
        <v>-7729</v>
      </c>
    </row>
    <row r="5368" spans="1:5">
      <c t="s" r="A5368" s="3">
        <v>678</v>
      </c>
      <c t="s" r="B5368" s="3">
        <v>369</v>
      </c>
    </row>
    <row r="5369" spans="1:5">
      <c t="s" r="A5369" s="3">
        <v>1165</v>
      </c>
    </row>
    <row r="5370" spans="1:5">
      <c t="s" r="A5370" s="7">
        <v>668</v>
      </c>
    </row>
    <row r="5371" spans="1:5">
      <c t="s" r="A5371" s="3">
        <v>669</v>
      </c>
      <c t="n" r="B5371" s="6">
        <v>-8064</v>
      </c>
    </row>
    <row r="5372" spans="1:5">
      <c t="s" r="A5372" s="3">
        <v>670</v>
      </c>
      <c t="n" r="B5372" s="5">
        <v>4660</v>
      </c>
    </row>
    <row r="5373" spans="1:5">
      <c t="s" r="A5373" s="3">
        <v>671</v>
      </c>
      <c t="n" r="B5373" s="5">
        <v>11115</v>
      </c>
    </row>
    <row r="5374" spans="1:5">
      <c t="s" r="A5374" s="3">
        <v>672</v>
      </c>
      <c t="n" r="B5374" s="5">
        <v>336</v>
      </c>
    </row>
    <row r="5375" spans="1:5">
      <c t="s" r="A5375" s="3">
        <v>673</v>
      </c>
      <c t="n" r="B5375" s="5">
        <v>4660</v>
      </c>
    </row>
    <row r="5376" spans="1:5">
      <c t="s" r="A5376" s="3">
        <v>674</v>
      </c>
      <c t="n" r="B5376" s="5">
        <v>11451</v>
      </c>
    </row>
    <row r="5377" spans="1:5">
      <c t="s" r="A5377" s="3">
        <v>675</v>
      </c>
      <c t="n" r="B5377" s="5">
        <v>16111</v>
      </c>
    </row>
    <row r="5378" spans="1:5">
      <c t="s" r="A5378" s="3">
        <v>676</v>
      </c>
      <c t="n" r="B5378" s="6">
        <v>-3165</v>
      </c>
    </row>
    <row r="5379" spans="1:5">
      <c t="s" r="A5379" s="3">
        <v>678</v>
      </c>
      <c t="s" r="B5379" s="3">
        <v>369</v>
      </c>
    </row>
    <row r="5380" spans="1:5">
      <c t="s" r="A5380" s="3">
        <v>1166</v>
      </c>
    </row>
    <row r="5381" spans="1:5">
      <c t="s" r="A5381" s="7">
        <v>668</v>
      </c>
    </row>
    <row r="5382" spans="1:5">
      <c t="s" r="A5382" s="3">
        <v>669</v>
      </c>
      <c t="n" r="B5382" s="6">
        <v>-11735</v>
      </c>
    </row>
    <row r="5383" spans="1:5">
      <c t="s" r="A5383" s="3">
        <v>670</v>
      </c>
      <c t="n" r="B5383" s="5">
        <v>5360</v>
      </c>
    </row>
    <row r="5384" spans="1:5">
      <c t="s" r="A5384" s="3">
        <v>671</v>
      </c>
      <c t="n" r="B5384" s="5">
        <v>19422</v>
      </c>
    </row>
    <row r="5385" spans="1:5">
      <c t="s" r="A5385" s="3">
        <v>672</v>
      </c>
      <c t="n" r="B5385" s="5">
        <v>568</v>
      </c>
    </row>
    <row r="5386" spans="1:5">
      <c t="s" r="A5386" s="3">
        <v>673</v>
      </c>
      <c t="n" r="B5386" s="5">
        <v>5360</v>
      </c>
    </row>
    <row r="5387" spans="1:5">
      <c t="s" r="A5387" s="3">
        <v>674</v>
      </c>
      <c t="n" r="B5387" s="5">
        <v>19990</v>
      </c>
    </row>
    <row r="5388" spans="1:5">
      <c t="s" r="A5388" s="3">
        <v>675</v>
      </c>
      <c t="n" r="B5388" s="5">
        <v>25350</v>
      </c>
    </row>
    <row r="5389" spans="1:5">
      <c t="s" r="A5389" s="3">
        <v>676</v>
      </c>
      <c t="n" r="B5389" s="6">
        <v>-4795</v>
      </c>
    </row>
    <row r="5390" spans="1:5">
      <c t="s" r="A5390" s="3">
        <v>678</v>
      </c>
      <c t="s" r="B5390" s="3">
        <v>369</v>
      </c>
    </row>
    <row r="5391" spans="1:5">
      <c t="s" r="A5391" s="3">
        <v>1167</v>
      </c>
    </row>
    <row r="5392" spans="1:5">
      <c t="s" r="A5392" s="7">
        <v>668</v>
      </c>
    </row>
    <row r="5393" spans="1:5">
      <c t="s" r="A5393" s="3">
        <v>669</v>
      </c>
      <c t="n" r="B5393" s="6">
        <v>0</v>
      </c>
    </row>
    <row r="5394" spans="1:5">
      <c t="s" r="A5394" s="3">
        <v>670</v>
      </c>
      <c t="n" r="B5394" s="5">
        <v>3020</v>
      </c>
    </row>
    <row r="5395" spans="1:5">
      <c t="s" r="A5395" s="3">
        <v>671</v>
      </c>
      <c t="n" r="B5395" s="5">
        <v>8461</v>
      </c>
    </row>
    <row r="5396" spans="1:5">
      <c t="s" r="A5396" s="3">
        <v>672</v>
      </c>
      <c t="n" r="B5396" s="5">
        <v>984</v>
      </c>
    </row>
    <row r="5397" spans="1:5">
      <c t="s" r="A5397" s="3">
        <v>673</v>
      </c>
      <c t="n" r="B5397" s="5">
        <v>3020</v>
      </c>
    </row>
    <row r="5398" spans="1:5">
      <c t="s" r="A5398" s="3">
        <v>674</v>
      </c>
      <c t="n" r="B5398" s="5">
        <v>9445</v>
      </c>
    </row>
    <row r="5399" spans="1:5">
      <c t="s" r="A5399" s="3">
        <v>675</v>
      </c>
      <c t="n" r="B5399" s="5">
        <v>12465</v>
      </c>
    </row>
    <row r="5400" spans="1:5">
      <c t="s" r="A5400" s="3">
        <v>676</v>
      </c>
      <c t="n" r="B5400" s="6">
        <v>-2402</v>
      </c>
    </row>
    <row r="5401" spans="1:5">
      <c t="s" r="A5401" s="3">
        <v>678</v>
      </c>
      <c t="s" r="B5401" s="3">
        <v>369</v>
      </c>
    </row>
    <row r="5402" spans="1:5">
      <c t="s" r="A5402" s="3">
        <v>1168</v>
      </c>
    </row>
    <row r="5403" spans="1:5">
      <c t="s" r="A5403" s="7">
        <v>668</v>
      </c>
    </row>
    <row r="5404" spans="1:5">
      <c t="s" r="A5404" s="3">
        <v>669</v>
      </c>
      <c t="n" r="B5404" s="6">
        <v>-9640</v>
      </c>
    </row>
    <row r="5405" spans="1:5">
      <c t="s" r="A5405" s="3">
        <v>670</v>
      </c>
      <c t="n" r="B5405" s="5">
        <v>6380</v>
      </c>
    </row>
    <row r="5406" spans="1:5">
      <c t="s" r="A5406" s="3">
        <v>671</v>
      </c>
      <c t="n" r="B5406" s="5">
        <v>20195</v>
      </c>
    </row>
    <row r="5407" spans="1:5">
      <c t="s" r="A5407" s="3">
        <v>672</v>
      </c>
      <c t="n" r="B5407" s="5">
        <v>749</v>
      </c>
    </row>
    <row r="5408" spans="1:5">
      <c t="s" r="A5408" s="3">
        <v>673</v>
      </c>
      <c t="n" r="B5408" s="5">
        <v>6380</v>
      </c>
    </row>
    <row r="5409" spans="1:5">
      <c t="s" r="A5409" s="3">
        <v>674</v>
      </c>
      <c t="n" r="B5409" s="5">
        <v>20944</v>
      </c>
    </row>
    <row r="5410" spans="1:5">
      <c t="s" r="A5410" s="3">
        <v>675</v>
      </c>
      <c t="n" r="B5410" s="5">
        <v>27324</v>
      </c>
    </row>
    <row r="5411" spans="1:5">
      <c t="s" r="A5411" s="3">
        <v>676</v>
      </c>
      <c t="n" r="B5411" s="6">
        <v>-5007</v>
      </c>
    </row>
    <row r="5412" spans="1:5">
      <c t="s" r="A5412" s="3">
        <v>678</v>
      </c>
      <c t="s" r="B5412" s="3">
        <v>369</v>
      </c>
    </row>
    <row r="5413" spans="1:5">
      <c t="s" r="A5413" s="3">
        <v>1169</v>
      </c>
    </row>
    <row r="5414" spans="1:5">
      <c t="s" r="A5414" s="7">
        <v>668</v>
      </c>
    </row>
    <row r="5415" spans="1:5">
      <c t="s" r="A5415" s="3">
        <v>669</v>
      </c>
      <c t="n" r="B5415" s="6">
        <v>0</v>
      </c>
    </row>
    <row r="5416" spans="1:5">
      <c t="s" r="A5416" s="3">
        <v>670</v>
      </c>
      <c t="n" r="B5416" s="5">
        <v>7503</v>
      </c>
    </row>
    <row r="5417" spans="1:5">
      <c t="s" r="A5417" s="3">
        <v>671</v>
      </c>
      <c t="n" r="B5417" s="5">
        <v>77876</v>
      </c>
    </row>
    <row r="5418" spans="1:5">
      <c t="s" r="A5418" s="3">
        <v>672</v>
      </c>
      <c t="n" r="B5418" s="5">
        <v>1759</v>
      </c>
    </row>
    <row r="5419" spans="1:5">
      <c t="s" r="A5419" s="3">
        <v>673</v>
      </c>
      <c t="n" r="B5419" s="5">
        <v>7503</v>
      </c>
    </row>
    <row r="5420" spans="1:5">
      <c t="s" r="A5420" s="3">
        <v>674</v>
      </c>
      <c t="n" r="B5420" s="5">
        <v>79635</v>
      </c>
    </row>
    <row r="5421" spans="1:5">
      <c t="s" r="A5421" s="3">
        <v>675</v>
      </c>
      <c t="n" r="B5421" s="5">
        <v>87138</v>
      </c>
    </row>
    <row r="5422" spans="1:5">
      <c t="s" r="A5422" s="3">
        <v>676</v>
      </c>
      <c t="n" r="B5422" s="6">
        <v>-7839</v>
      </c>
    </row>
    <row r="5423" spans="1:5">
      <c t="s" r="A5423" s="3">
        <v>678</v>
      </c>
      <c t="s" r="B5423" s="3">
        <v>369</v>
      </c>
    </row>
    <row r="5424" spans="1:5">
      <c t="s" r="A5424" s="3">
        <v>1170</v>
      </c>
    </row>
    <row r="5425" spans="1:5">
      <c t="s" r="A5425" s="7">
        <v>668</v>
      </c>
    </row>
    <row r="5426" spans="1:5">
      <c t="s" r="A5426" s="3">
        <v>669</v>
      </c>
      <c t="n" r="B5426" s="6">
        <v>0</v>
      </c>
    </row>
    <row r="5427" spans="1:5">
      <c t="s" r="A5427" s="3">
        <v>670</v>
      </c>
      <c t="n" r="B5427" s="5">
        <v>3510</v>
      </c>
    </row>
    <row r="5428" spans="1:5">
      <c t="s" r="A5428" s="3">
        <v>671</v>
      </c>
      <c t="n" r="B5428" s="5">
        <v>8396</v>
      </c>
    </row>
    <row r="5429" spans="1:5">
      <c t="s" r="A5429" s="3">
        <v>672</v>
      </c>
      <c t="n" r="B5429" s="5">
        <v>371</v>
      </c>
    </row>
    <row r="5430" spans="1:5">
      <c t="s" r="A5430" s="3">
        <v>673</v>
      </c>
      <c t="n" r="B5430" s="5">
        <v>3510</v>
      </c>
    </row>
    <row r="5431" spans="1:5">
      <c t="s" r="A5431" s="3">
        <v>674</v>
      </c>
      <c t="n" r="B5431" s="5">
        <v>8767</v>
      </c>
    </row>
    <row r="5432" spans="1:5">
      <c t="s" r="A5432" s="3">
        <v>675</v>
      </c>
      <c t="n" r="B5432" s="5">
        <v>12277</v>
      </c>
    </row>
    <row r="5433" spans="1:5">
      <c t="s" r="A5433" s="3">
        <v>676</v>
      </c>
      <c t="n" r="B5433" s="6">
        <v>-3221</v>
      </c>
    </row>
    <row r="5434" spans="1:5">
      <c t="s" r="A5434" s="3">
        <v>678</v>
      </c>
      <c t="s" r="B5434" s="3">
        <v>369</v>
      </c>
    </row>
    <row r="5435" spans="1:5">
      <c t="s" r="A5435" s="3">
        <v>1171</v>
      </c>
    </row>
    <row r="5436" spans="1:5">
      <c t="s" r="A5436" s="7">
        <v>668</v>
      </c>
    </row>
    <row r="5437" spans="1:5">
      <c t="s" r="A5437" s="3">
        <v>669</v>
      </c>
      <c t="n" r="B5437" s="6">
        <v>-4276</v>
      </c>
    </row>
    <row r="5438" spans="1:5">
      <c t="s" r="A5438" s="3">
        <v>670</v>
      </c>
      <c t="n" r="B5438" s="5">
        <v>1220</v>
      </c>
    </row>
    <row r="5439" spans="1:5">
      <c t="s" r="A5439" s="3">
        <v>671</v>
      </c>
      <c t="n" r="B5439" s="5">
        <v>6806</v>
      </c>
    </row>
    <row r="5440" spans="1:5">
      <c t="s" r="A5440" s="3">
        <v>672</v>
      </c>
      <c t="n" r="B5440" s="5">
        <v>790</v>
      </c>
    </row>
    <row r="5441" spans="1:5">
      <c t="s" r="A5441" s="3">
        <v>673</v>
      </c>
      <c t="n" r="B5441" s="5">
        <v>1220</v>
      </c>
    </row>
    <row r="5442" spans="1:5">
      <c t="s" r="A5442" s="3">
        <v>674</v>
      </c>
      <c t="n" r="B5442" s="5">
        <v>7596</v>
      </c>
    </row>
    <row r="5443" spans="1:5">
      <c t="s" r="A5443" s="3">
        <v>675</v>
      </c>
      <c t="n" r="B5443" s="5">
        <v>8816</v>
      </c>
    </row>
    <row r="5444" spans="1:5">
      <c t="s" r="A5444" s="3">
        <v>676</v>
      </c>
      <c t="n" r="B5444" s="6">
        <v>-1465</v>
      </c>
    </row>
    <row r="5445" spans="1:5">
      <c t="s" r="A5445" s="3">
        <v>678</v>
      </c>
      <c t="s" r="B5445" s="3">
        <v>369</v>
      </c>
    </row>
    <row r="5446" spans="1:5">
      <c t="s" r="A5446" s="3">
        <v>1172</v>
      </c>
    </row>
    <row r="5447" spans="1:5">
      <c t="s" r="A5447" s="7">
        <v>668</v>
      </c>
    </row>
    <row r="5448" spans="1:5">
      <c t="s" r="A5448" s="3">
        <v>669</v>
      </c>
      <c t="n" r="B5448" s="6">
        <v>0</v>
      </c>
    </row>
    <row r="5449" spans="1:5">
      <c t="s" r="A5449" s="3">
        <v>670</v>
      </c>
      <c t="n" r="B5449" s="5">
        <v>3300</v>
      </c>
    </row>
    <row r="5450" spans="1:5">
      <c t="s" r="A5450" s="3">
        <v>671</v>
      </c>
      <c t="n" r="B5450" s="5">
        <v>9834</v>
      </c>
    </row>
    <row r="5451" spans="1:5">
      <c t="s" r="A5451" s="3">
        <v>672</v>
      </c>
      <c t="n" r="B5451" s="5">
        <v>938</v>
      </c>
    </row>
    <row r="5452" spans="1:5">
      <c t="s" r="A5452" s="3">
        <v>673</v>
      </c>
      <c t="n" r="B5452" s="5">
        <v>3300</v>
      </c>
    </row>
    <row r="5453" spans="1:5">
      <c t="s" r="A5453" s="3">
        <v>674</v>
      </c>
      <c t="n" r="B5453" s="5">
        <v>10772</v>
      </c>
    </row>
    <row r="5454" spans="1:5">
      <c t="s" r="A5454" s="3">
        <v>675</v>
      </c>
      <c t="n" r="B5454" s="5">
        <v>14072</v>
      </c>
    </row>
    <row r="5455" spans="1:5">
      <c t="s" r="A5455" s="3">
        <v>676</v>
      </c>
      <c t="n" r="B5455" s="6">
        <v>-2740</v>
      </c>
    </row>
    <row r="5456" spans="1:5">
      <c t="s" r="A5456" s="3">
        <v>678</v>
      </c>
      <c t="s" r="B5456" s="3">
        <v>369</v>
      </c>
    </row>
    <row r="5457" spans="1:5">
      <c t="s" r="A5457" s="3">
        <v>1173</v>
      </c>
    </row>
    <row r="5458" spans="1:5">
      <c t="s" r="A5458" s="7">
        <v>668</v>
      </c>
    </row>
    <row r="5459" spans="1:5">
      <c t="s" r="A5459" s="3">
        <v>669</v>
      </c>
      <c t="n" r="B5459" s="6">
        <v>-7968</v>
      </c>
    </row>
    <row r="5460" spans="1:5">
      <c t="s" r="A5460" s="3">
        <v>670</v>
      </c>
      <c t="n" r="B5460" s="5">
        <v>3780</v>
      </c>
    </row>
    <row r="5461" spans="1:5">
      <c t="s" r="A5461" s="3">
        <v>671</v>
      </c>
      <c t="n" r="B5461" s="5">
        <v>15378</v>
      </c>
    </row>
    <row r="5462" spans="1:5">
      <c t="s" r="A5462" s="3">
        <v>672</v>
      </c>
      <c t="n" r="B5462" s="5">
        <v>626</v>
      </c>
    </row>
    <row r="5463" spans="1:5">
      <c t="s" r="A5463" s="3">
        <v>673</v>
      </c>
      <c t="n" r="B5463" s="5">
        <v>3780</v>
      </c>
    </row>
    <row r="5464" spans="1:5">
      <c t="s" r="A5464" s="3">
        <v>674</v>
      </c>
      <c t="n" r="B5464" s="5">
        <v>16004</v>
      </c>
    </row>
    <row r="5465" spans="1:5">
      <c t="s" r="A5465" s="3">
        <v>675</v>
      </c>
      <c t="n" r="B5465" s="5">
        <v>19784</v>
      </c>
    </row>
    <row r="5466" spans="1:5">
      <c t="s" r="A5466" s="3">
        <v>676</v>
      </c>
      <c t="n" r="B5466" s="6">
        <v>-3446</v>
      </c>
    </row>
    <row r="5467" spans="1:5">
      <c t="s" r="A5467" s="3">
        <v>678</v>
      </c>
      <c t="s" r="B5467" s="3">
        <v>369</v>
      </c>
    </row>
    <row r="5468" spans="1:5">
      <c t="s" r="A5468" s="3">
        <v>1174</v>
      </c>
    </row>
    <row r="5469" spans="1:5">
      <c t="s" r="A5469" s="7">
        <v>668</v>
      </c>
    </row>
    <row r="5470" spans="1:5">
      <c t="s" r="A5470" s="3">
        <v>669</v>
      </c>
      <c t="n" r="B5470" s="6">
        <v>-5705</v>
      </c>
    </row>
    <row r="5471" spans="1:5">
      <c t="s" r="A5471" s="3">
        <v>670</v>
      </c>
      <c t="n" r="B5471" s="5">
        <v>3460</v>
      </c>
    </row>
    <row r="5472" spans="1:5">
      <c t="s" r="A5472" s="3">
        <v>671</v>
      </c>
      <c t="n" r="B5472" s="5">
        <v>9323</v>
      </c>
    </row>
    <row r="5473" spans="1:5">
      <c t="s" r="A5473" s="3">
        <v>672</v>
      </c>
      <c t="n" r="B5473" s="5">
        <v>531</v>
      </c>
    </row>
    <row r="5474" spans="1:5">
      <c t="s" r="A5474" s="3">
        <v>673</v>
      </c>
      <c t="n" r="B5474" s="5">
        <v>3460</v>
      </c>
    </row>
    <row r="5475" spans="1:5">
      <c t="s" r="A5475" s="3">
        <v>674</v>
      </c>
      <c t="n" r="B5475" s="5">
        <v>9854</v>
      </c>
    </row>
    <row r="5476" spans="1:5">
      <c t="s" r="A5476" s="3">
        <v>675</v>
      </c>
      <c t="n" r="B5476" s="5">
        <v>13314</v>
      </c>
    </row>
    <row r="5477" spans="1:5">
      <c t="s" r="A5477" s="3">
        <v>676</v>
      </c>
      <c t="n" r="B5477" s="6">
        <v>-1896</v>
      </c>
    </row>
    <row r="5478" spans="1:5">
      <c t="s" r="A5478" s="3">
        <v>678</v>
      </c>
      <c t="s" r="B5478" s="3">
        <v>369</v>
      </c>
    </row>
    <row r="5479" spans="1:5">
      <c t="s" r="A5479" s="3">
        <v>1175</v>
      </c>
    </row>
    <row r="5480" spans="1:5">
      <c t="s" r="A5480" s="7">
        <v>668</v>
      </c>
    </row>
    <row r="5481" spans="1:5">
      <c t="s" r="A5481" s="3">
        <v>669</v>
      </c>
      <c t="n" r="B5481" s="6">
        <v>-3475</v>
      </c>
    </row>
    <row r="5482" spans="1:5">
      <c t="s" r="A5482" s="3">
        <v>670</v>
      </c>
      <c t="n" r="B5482" s="5">
        <v>1490</v>
      </c>
    </row>
    <row r="5483" spans="1:5">
      <c t="s" r="A5483" s="3">
        <v>671</v>
      </c>
      <c t="n" r="B5483" s="5">
        <v>7007</v>
      </c>
    </row>
    <row r="5484" spans="1:5">
      <c t="s" r="A5484" s="3">
        <v>672</v>
      </c>
      <c t="n" r="B5484" s="5">
        <v>64</v>
      </c>
    </row>
    <row r="5485" spans="1:5">
      <c t="s" r="A5485" s="3">
        <v>673</v>
      </c>
      <c t="n" r="B5485" s="5">
        <v>1490</v>
      </c>
    </row>
    <row r="5486" spans="1:5">
      <c t="s" r="A5486" s="3">
        <v>674</v>
      </c>
      <c t="n" r="B5486" s="5">
        <v>7071</v>
      </c>
    </row>
    <row r="5487" spans="1:5">
      <c t="s" r="A5487" s="3">
        <v>675</v>
      </c>
      <c t="n" r="B5487" s="5">
        <v>8561</v>
      </c>
    </row>
    <row r="5488" spans="1:5">
      <c t="s" r="A5488" s="3">
        <v>676</v>
      </c>
      <c t="n" r="B5488" s="6">
        <v>-1387</v>
      </c>
    </row>
    <row r="5489" spans="1:5">
      <c t="s" r="A5489" s="3">
        <v>678</v>
      </c>
      <c t="s" r="B5489" s="3">
        <v>369</v>
      </c>
    </row>
    <row r="5490" spans="1:5">
      <c t="s" r="A5490" s="3">
        <v>1176</v>
      </c>
    </row>
    <row r="5491" spans="1:5">
      <c t="s" r="A5491" s="7">
        <v>668</v>
      </c>
    </row>
    <row r="5492" spans="1:5">
      <c t="s" r="A5492" s="3">
        <v>669</v>
      </c>
      <c t="n" r="B5492" s="6">
        <v>-16919</v>
      </c>
    </row>
    <row r="5493" spans="1:5">
      <c t="s" r="A5493" s="3">
        <v>670</v>
      </c>
      <c t="n" r="B5493" s="5">
        <v>3860</v>
      </c>
    </row>
    <row r="5494" spans="1:5">
      <c t="s" r="A5494" s="3">
        <v>671</v>
      </c>
      <c t="n" r="B5494" s="5">
        <v>22470</v>
      </c>
    </row>
    <row r="5495" spans="1:5">
      <c t="s" r="A5495" s="3">
        <v>672</v>
      </c>
      <c t="n" r="B5495" s="5">
        <v>726</v>
      </c>
    </row>
    <row r="5496" spans="1:5">
      <c t="s" r="A5496" s="3">
        <v>673</v>
      </c>
      <c t="n" r="B5496" s="5">
        <v>3860</v>
      </c>
    </row>
    <row r="5497" spans="1:5">
      <c t="s" r="A5497" s="3">
        <v>674</v>
      </c>
      <c t="n" r="B5497" s="5">
        <v>23196</v>
      </c>
    </row>
    <row r="5498" spans="1:5">
      <c t="s" r="A5498" s="3">
        <v>675</v>
      </c>
      <c t="n" r="B5498" s="5">
        <v>27056</v>
      </c>
    </row>
    <row r="5499" spans="1:5">
      <c t="s" r="A5499" s="3">
        <v>676</v>
      </c>
      <c t="n" r="B5499" s="6">
        <v>-5347</v>
      </c>
    </row>
    <row r="5500" spans="1:5">
      <c t="s" r="A5500" s="3">
        <v>678</v>
      </c>
      <c t="s" r="B5500" s="3">
        <v>369</v>
      </c>
    </row>
    <row r="5501" spans="1:5">
      <c t="s" r="A5501" s="3">
        <v>1177</v>
      </c>
    </row>
    <row r="5502" spans="1:5">
      <c t="s" r="A5502" s="7">
        <v>668</v>
      </c>
    </row>
    <row r="5503" spans="1:5">
      <c t="s" r="A5503" s="3">
        <v>669</v>
      </c>
      <c t="n" r="B5503" s="6">
        <v>0</v>
      </c>
    </row>
    <row r="5504" spans="1:5">
      <c t="s" r="A5504" s="3">
        <v>670</v>
      </c>
      <c t="n" r="B5504" s="5">
        <v>3200</v>
      </c>
    </row>
    <row r="5505" spans="1:5">
      <c t="s" r="A5505" s="3">
        <v>671</v>
      </c>
      <c t="n" r="B5505" s="5">
        <v>9083</v>
      </c>
    </row>
    <row r="5506" spans="1:5">
      <c t="s" r="A5506" s="3">
        <v>672</v>
      </c>
      <c t="n" r="B5506" s="5">
        <v>834</v>
      </c>
    </row>
    <row r="5507" spans="1:5">
      <c t="s" r="A5507" s="3">
        <v>673</v>
      </c>
      <c t="n" r="B5507" s="5">
        <v>3200</v>
      </c>
    </row>
    <row r="5508" spans="1:5">
      <c t="s" r="A5508" s="3">
        <v>674</v>
      </c>
      <c t="n" r="B5508" s="5">
        <v>9917</v>
      </c>
    </row>
    <row r="5509" spans="1:5">
      <c t="s" r="A5509" s="3">
        <v>675</v>
      </c>
      <c t="n" r="B5509" s="5">
        <v>13117</v>
      </c>
    </row>
    <row r="5510" spans="1:5">
      <c t="s" r="A5510" s="3">
        <v>676</v>
      </c>
      <c t="n" r="B5510" s="6">
        <v>-3015</v>
      </c>
    </row>
    <row r="5511" spans="1:5">
      <c t="s" r="A5511" s="3">
        <v>678</v>
      </c>
      <c t="s" r="B5511" s="3">
        <v>369</v>
      </c>
    </row>
    <row r="5512" spans="1:5">
      <c t="s" r="A5512" s="3">
        <v>1178</v>
      </c>
    </row>
    <row r="5513" spans="1:5">
      <c t="s" r="A5513" s="7">
        <v>668</v>
      </c>
    </row>
    <row r="5514" spans="1:5">
      <c t="s" r="A5514" s="3">
        <v>669</v>
      </c>
      <c t="n" r="B5514" s="6">
        <v>0</v>
      </c>
    </row>
    <row r="5515" spans="1:5">
      <c t="s" r="A5515" s="3">
        <v>670</v>
      </c>
      <c t="n" r="B5515" s="5">
        <v>3540</v>
      </c>
    </row>
    <row r="5516" spans="1:5">
      <c t="s" r="A5516" s="3">
        <v>671</v>
      </c>
      <c t="n" r="B5516" s="5">
        <v>15964</v>
      </c>
    </row>
    <row r="5517" spans="1:5">
      <c t="s" r="A5517" s="3">
        <v>672</v>
      </c>
      <c t="n" r="B5517" s="5">
        <v>1005</v>
      </c>
    </row>
    <row r="5518" spans="1:5">
      <c t="s" r="A5518" s="3">
        <v>673</v>
      </c>
      <c t="n" r="B5518" s="5">
        <v>3540</v>
      </c>
    </row>
    <row r="5519" spans="1:5">
      <c t="s" r="A5519" s="3">
        <v>674</v>
      </c>
      <c t="n" r="B5519" s="5">
        <v>16969</v>
      </c>
    </row>
    <row r="5520" spans="1:5">
      <c t="s" r="A5520" s="3">
        <v>675</v>
      </c>
      <c t="n" r="B5520" s="5">
        <v>20509</v>
      </c>
    </row>
    <row r="5521" spans="1:5">
      <c t="s" r="A5521" s="3">
        <v>676</v>
      </c>
      <c t="n" r="B5521" s="6">
        <v>-3763</v>
      </c>
    </row>
    <row r="5522" spans="1:5">
      <c t="s" r="A5522" s="3">
        <v>678</v>
      </c>
      <c t="s" r="B5522" s="3">
        <v>369</v>
      </c>
    </row>
    <row r="5523" spans="1:5">
      <c t="s" r="A5523" s="3">
        <v>1179</v>
      </c>
    </row>
    <row r="5524" spans="1:5">
      <c t="s" r="A5524" s="7">
        <v>668</v>
      </c>
    </row>
    <row r="5525" spans="1:5">
      <c t="s" r="A5525" s="3">
        <v>669</v>
      </c>
      <c t="n" r="B5525" s="6">
        <v>0</v>
      </c>
    </row>
    <row r="5526" spans="1:5">
      <c t="s" r="A5526" s="3">
        <v>670</v>
      </c>
      <c t="n" r="B5526" s="5">
        <v>1430</v>
      </c>
    </row>
    <row r="5527" spans="1:5">
      <c t="s" r="A5527" s="3">
        <v>671</v>
      </c>
      <c t="n" r="B5527" s="5">
        <v>7487</v>
      </c>
    </row>
    <row r="5528" spans="1:5">
      <c t="s" r="A5528" s="3">
        <v>672</v>
      </c>
      <c t="n" r="B5528" s="5">
        <v>947</v>
      </c>
    </row>
    <row r="5529" spans="1:5">
      <c t="s" r="A5529" s="3">
        <v>673</v>
      </c>
      <c t="n" r="B5529" s="5">
        <v>1430</v>
      </c>
    </row>
    <row r="5530" spans="1:5">
      <c t="s" r="A5530" s="3">
        <v>674</v>
      </c>
      <c t="n" r="B5530" s="5">
        <v>8434</v>
      </c>
    </row>
    <row r="5531" spans="1:5">
      <c t="s" r="A5531" s="3">
        <v>675</v>
      </c>
      <c t="n" r="B5531" s="5">
        <v>9864</v>
      </c>
    </row>
    <row r="5532" spans="1:5">
      <c t="s" r="A5532" s="3">
        <v>676</v>
      </c>
      <c t="n" r="B5532" s="6">
        <v>-1817</v>
      </c>
    </row>
    <row r="5533" spans="1:5">
      <c t="s" r="A5533" s="3">
        <v>678</v>
      </c>
      <c t="s" r="B5533" s="3">
        <v>369</v>
      </c>
    </row>
    <row r="5534" spans="1:5">
      <c t="s" r="A5534" s="3">
        <v>1180</v>
      </c>
    </row>
    <row r="5535" spans="1:5">
      <c t="s" r="A5535" s="7">
        <v>668</v>
      </c>
    </row>
    <row r="5536" spans="1:5">
      <c t="s" r="A5536" s="3">
        <v>669</v>
      </c>
      <c t="n" r="B5536" s="6">
        <v>0</v>
      </c>
    </row>
    <row r="5537" spans="1:5">
      <c t="s" r="A5537" s="3">
        <v>670</v>
      </c>
      <c t="n" r="B5537" s="5">
        <v>2400</v>
      </c>
    </row>
    <row r="5538" spans="1:5">
      <c t="s" r="A5538" s="3">
        <v>671</v>
      </c>
      <c t="n" r="B5538" s="5">
        <v>9295</v>
      </c>
    </row>
    <row r="5539" spans="1:5">
      <c t="s" r="A5539" s="3">
        <v>672</v>
      </c>
      <c t="n" r="B5539" s="5">
        <v>534</v>
      </c>
    </row>
    <row r="5540" spans="1:5">
      <c t="s" r="A5540" s="3">
        <v>673</v>
      </c>
      <c t="n" r="B5540" s="5">
        <v>2400</v>
      </c>
    </row>
    <row r="5541" spans="1:5">
      <c t="s" r="A5541" s="3">
        <v>674</v>
      </c>
      <c t="n" r="B5541" s="5">
        <v>9829</v>
      </c>
    </row>
    <row r="5542" spans="1:5">
      <c t="s" r="A5542" s="3">
        <v>675</v>
      </c>
      <c t="n" r="B5542" s="5">
        <v>12229</v>
      </c>
    </row>
    <row r="5543" spans="1:5">
      <c t="s" r="A5543" s="3">
        <v>676</v>
      </c>
      <c t="n" r="B5543" s="6">
        <v>-1653</v>
      </c>
    </row>
    <row r="5544" spans="1:5">
      <c t="s" r="A5544" s="3">
        <v>678</v>
      </c>
      <c t="s" r="B5544" s="3">
        <v>369</v>
      </c>
    </row>
    <row r="5545" spans="1:5">
      <c t="s" r="A5545" s="3">
        <v>1181</v>
      </c>
    </row>
    <row r="5546" spans="1:5">
      <c t="s" r="A5546" s="7">
        <v>668</v>
      </c>
    </row>
    <row r="5547" spans="1:5">
      <c t="s" r="A5547" s="3">
        <v>669</v>
      </c>
      <c t="n" r="B5547" s="6">
        <v>-9631</v>
      </c>
    </row>
    <row r="5548" spans="1:5">
      <c t="s" r="A5548" s="3">
        <v>670</v>
      </c>
      <c t="n" r="B5548" s="5">
        <v>3060</v>
      </c>
    </row>
    <row r="5549" spans="1:5">
      <c t="s" r="A5549" s="3">
        <v>671</v>
      </c>
      <c t="n" r="B5549" s="5">
        <v>11178</v>
      </c>
    </row>
    <row r="5550" spans="1:5">
      <c t="s" r="A5550" s="3">
        <v>672</v>
      </c>
      <c t="n" r="B5550" s="5">
        <v>261</v>
      </c>
    </row>
    <row r="5551" spans="1:5">
      <c t="s" r="A5551" s="3">
        <v>673</v>
      </c>
      <c t="n" r="B5551" s="5">
        <v>3060</v>
      </c>
    </row>
    <row r="5552" spans="1:5">
      <c t="s" r="A5552" s="3">
        <v>674</v>
      </c>
      <c t="n" r="B5552" s="5">
        <v>11439</v>
      </c>
    </row>
    <row r="5553" spans="1:5">
      <c t="s" r="A5553" s="3">
        <v>675</v>
      </c>
      <c t="n" r="B5553" s="5">
        <v>14499</v>
      </c>
    </row>
    <row r="5554" spans="1:5">
      <c t="s" r="A5554" s="3">
        <v>676</v>
      </c>
      <c t="n" r="B5554" s="6">
        <v>-3321</v>
      </c>
    </row>
    <row r="5555" spans="1:5">
      <c t="s" r="A5555" s="3">
        <v>678</v>
      </c>
      <c t="s" r="B5555" s="3">
        <v>369</v>
      </c>
    </row>
    <row r="5556" spans="1:5">
      <c t="s" r="A5556" s="3">
        <v>1182</v>
      </c>
    </row>
    <row r="5557" spans="1:5">
      <c t="s" r="A5557" s="7">
        <v>668</v>
      </c>
    </row>
    <row r="5558" spans="1:5">
      <c t="s" r="A5558" s="3">
        <v>669</v>
      </c>
      <c t="n" r="B5558" s="6">
        <v>0</v>
      </c>
    </row>
    <row r="5559" spans="1:5">
      <c t="s" r="A5559" s="3">
        <v>670</v>
      </c>
      <c t="n" r="B5559" s="5">
        <v>1150</v>
      </c>
    </row>
    <row r="5560" spans="1:5">
      <c t="s" r="A5560" s="3">
        <v>671</v>
      </c>
      <c t="n" r="B5560" s="5">
        <v>7433</v>
      </c>
    </row>
    <row r="5561" spans="1:5">
      <c t="s" r="A5561" s="3">
        <v>672</v>
      </c>
      <c t="n" r="B5561" s="5">
        <v>2098</v>
      </c>
    </row>
    <row r="5562" spans="1:5">
      <c t="s" r="A5562" s="3">
        <v>673</v>
      </c>
      <c t="n" r="B5562" s="5">
        <v>1150</v>
      </c>
    </row>
    <row r="5563" spans="1:5">
      <c t="s" r="A5563" s="3">
        <v>674</v>
      </c>
      <c t="n" r="B5563" s="5">
        <v>9531</v>
      </c>
    </row>
    <row r="5564" spans="1:5">
      <c t="s" r="A5564" s="3">
        <v>675</v>
      </c>
      <c t="n" r="B5564" s="5">
        <v>10681</v>
      </c>
    </row>
    <row r="5565" spans="1:5">
      <c t="s" r="A5565" s="3">
        <v>676</v>
      </c>
      <c t="n" r="B5565" s="6">
        <v>-1729</v>
      </c>
    </row>
    <row r="5566" spans="1:5">
      <c t="s" r="A5566" s="3">
        <v>678</v>
      </c>
      <c t="s" r="B5566" s="3">
        <v>369</v>
      </c>
    </row>
    <row r="5567" spans="1:5">
      <c t="s" r="A5567" s="3">
        <v>1183</v>
      </c>
    </row>
    <row r="5568" spans="1:5">
      <c t="s" r="A5568" s="7">
        <v>668</v>
      </c>
    </row>
    <row r="5569" spans="1:5">
      <c t="s" r="A5569" s="3">
        <v>669</v>
      </c>
      <c t="n" r="B5569" s="6">
        <v>-2143</v>
      </c>
    </row>
    <row r="5570" spans="1:5">
      <c t="s" r="A5570" s="3">
        <v>670</v>
      </c>
      <c t="n" r="B5570" s="5">
        <v>220</v>
      </c>
    </row>
    <row r="5571" spans="1:5">
      <c t="s" r="A5571" s="3">
        <v>671</v>
      </c>
      <c t="n" r="B5571" s="5">
        <v>1067</v>
      </c>
    </row>
    <row r="5572" spans="1:5">
      <c t="s" r="A5572" s="3">
        <v>672</v>
      </c>
      <c t="n" r="B5572" s="5">
        <v>123</v>
      </c>
    </row>
    <row r="5573" spans="1:5">
      <c t="s" r="A5573" s="3">
        <v>673</v>
      </c>
      <c t="n" r="B5573" s="5">
        <v>220</v>
      </c>
    </row>
    <row r="5574" spans="1:5">
      <c t="s" r="A5574" s="3">
        <v>674</v>
      </c>
      <c t="n" r="B5574" s="5">
        <v>1190</v>
      </c>
    </row>
    <row r="5575" spans="1:5">
      <c t="s" r="A5575" s="3">
        <v>675</v>
      </c>
      <c t="n" r="B5575" s="5">
        <v>1410</v>
      </c>
    </row>
    <row r="5576" spans="1:5">
      <c t="s" r="A5576" s="3">
        <v>676</v>
      </c>
      <c t="n" r="B5576" s="6">
        <v>-185</v>
      </c>
    </row>
    <row r="5577" spans="1:5">
      <c t="s" r="A5577" s="3">
        <v>678</v>
      </c>
      <c t="s" r="B5577" s="3">
        <v>369</v>
      </c>
    </row>
    <row r="5578" spans="1:5">
      <c t="s" r="A5578" s="3">
        <v>1184</v>
      </c>
    </row>
    <row r="5579" spans="1:5">
      <c t="s" r="A5579" s="7">
        <v>668</v>
      </c>
    </row>
    <row r="5580" spans="1:5">
      <c t="s" r="A5580" s="3">
        <v>669</v>
      </c>
      <c t="n" r="B5580" s="6">
        <v>-7703</v>
      </c>
    </row>
    <row r="5581" spans="1:5">
      <c t="s" r="A5581" s="3">
        <v>670</v>
      </c>
      <c t="n" r="B5581" s="5">
        <v>2330</v>
      </c>
    </row>
    <row r="5582" spans="1:5">
      <c t="s" r="A5582" s="3">
        <v>671</v>
      </c>
      <c t="n" r="B5582" s="5">
        <v>12481</v>
      </c>
    </row>
    <row r="5583" spans="1:5">
      <c t="s" r="A5583" s="3">
        <v>672</v>
      </c>
      <c t="n" r="B5583" s="5">
        <v>408</v>
      </c>
    </row>
    <row r="5584" spans="1:5">
      <c t="s" r="A5584" s="3">
        <v>673</v>
      </c>
      <c t="n" r="B5584" s="5">
        <v>2330</v>
      </c>
    </row>
    <row r="5585" spans="1:5">
      <c t="s" r="A5585" s="3">
        <v>674</v>
      </c>
      <c t="n" r="B5585" s="5">
        <v>12889</v>
      </c>
    </row>
    <row r="5586" spans="1:5">
      <c t="s" r="A5586" s="3">
        <v>675</v>
      </c>
      <c t="n" r="B5586" s="5">
        <v>15219</v>
      </c>
    </row>
    <row r="5587" spans="1:5">
      <c t="s" r="A5587" s="3">
        <v>676</v>
      </c>
      <c t="n" r="B5587" s="6">
        <v>-3611</v>
      </c>
    </row>
    <row r="5588" spans="1:5">
      <c t="s" r="A5588" s="3">
        <v>678</v>
      </c>
      <c t="s" r="B5588" s="3">
        <v>369</v>
      </c>
    </row>
    <row r="5589" spans="1:5">
      <c t="s" r="A5589" s="3">
        <v>1185</v>
      </c>
    </row>
    <row r="5590" spans="1:5">
      <c t="s" r="A5590" s="7">
        <v>668</v>
      </c>
    </row>
    <row r="5591" spans="1:5">
      <c t="s" r="A5591" s="3">
        <v>669</v>
      </c>
      <c t="n" r="B5591" s="6">
        <v>0</v>
      </c>
    </row>
    <row r="5592" spans="1:5">
      <c t="s" r="A5592" s="3">
        <v>670</v>
      </c>
      <c t="n" r="B5592" s="5">
        <v>5154</v>
      </c>
    </row>
    <row r="5593" spans="1:5">
      <c t="s" r="A5593" s="3">
        <v>671</v>
      </c>
      <c t="n" r="B5593" s="5">
        <v>21428</v>
      </c>
    </row>
    <row r="5594" spans="1:5">
      <c t="s" r="A5594" s="3">
        <v>672</v>
      </c>
      <c t="n" r="B5594" s="5">
        <v>1946</v>
      </c>
    </row>
    <row r="5595" spans="1:5">
      <c t="s" r="A5595" s="3">
        <v>673</v>
      </c>
      <c t="n" r="B5595" s="5">
        <v>5154</v>
      </c>
    </row>
    <row r="5596" spans="1:5">
      <c t="s" r="A5596" s="3">
        <v>674</v>
      </c>
      <c t="n" r="B5596" s="5">
        <v>23374</v>
      </c>
    </row>
    <row r="5597" spans="1:5">
      <c t="s" r="A5597" s="3">
        <v>675</v>
      </c>
      <c t="n" r="B5597" s="5">
        <v>28528</v>
      </c>
    </row>
    <row r="5598" spans="1:5">
      <c t="s" r="A5598" s="3">
        <v>676</v>
      </c>
      <c t="n" r="B5598" s="6">
        <v>-4767</v>
      </c>
    </row>
    <row r="5599" spans="1:5">
      <c t="s" r="A5599" s="3">
        <v>678</v>
      </c>
      <c t="s" r="B5599" s="3">
        <v>369</v>
      </c>
    </row>
    <row r="5600" spans="1:5">
      <c t="s" r="A5600" s="3">
        <v>1186</v>
      </c>
    </row>
    <row r="5601" spans="1:5">
      <c t="s" r="A5601" s="7">
        <v>668</v>
      </c>
    </row>
    <row r="5602" spans="1:5">
      <c t="s" r="A5602" s="3">
        <v>669</v>
      </c>
      <c t="n" r="B5602" s="6">
        <v>-5189</v>
      </c>
    </row>
    <row r="5603" spans="1:5">
      <c t="s" r="A5603" s="3">
        <v>670</v>
      </c>
      <c t="n" r="B5603" s="5">
        <v>2080</v>
      </c>
    </row>
    <row r="5604" spans="1:5">
      <c t="s" r="A5604" s="3">
        <v>671</v>
      </c>
      <c t="n" r="B5604" s="5">
        <v>8053</v>
      </c>
    </row>
    <row r="5605" spans="1:5">
      <c t="s" r="A5605" s="3">
        <v>672</v>
      </c>
      <c t="n" r="B5605" s="5">
        <v>1670</v>
      </c>
    </row>
    <row r="5606" spans="1:5">
      <c t="s" r="A5606" s="3">
        <v>673</v>
      </c>
      <c t="n" r="B5606" s="5">
        <v>2080</v>
      </c>
    </row>
    <row r="5607" spans="1:5">
      <c t="s" r="A5607" s="3">
        <v>674</v>
      </c>
      <c t="n" r="B5607" s="5">
        <v>9723</v>
      </c>
    </row>
    <row r="5608" spans="1:5">
      <c t="s" r="A5608" s="3">
        <v>675</v>
      </c>
      <c t="n" r="B5608" s="5">
        <v>11803</v>
      </c>
    </row>
    <row r="5609" spans="1:5">
      <c t="s" r="A5609" s="3">
        <v>676</v>
      </c>
      <c t="n" r="B5609" s="6">
        <v>-1821</v>
      </c>
    </row>
    <row r="5610" spans="1:5">
      <c t="s" r="A5610" s="3">
        <v>678</v>
      </c>
      <c t="s" r="B5610" s="3">
        <v>369</v>
      </c>
    </row>
    <row r="5611" spans="1:5">
      <c t="s" r="A5611" s="3">
        <v>1187</v>
      </c>
    </row>
    <row r="5612" spans="1:5">
      <c t="s" r="A5612" s="7">
        <v>668</v>
      </c>
    </row>
    <row r="5613" spans="1:5">
      <c t="s" r="A5613" s="3">
        <v>669</v>
      </c>
      <c t="n" r="B5613" s="6">
        <v>-14004</v>
      </c>
    </row>
    <row r="5614" spans="1:5">
      <c t="s" r="A5614" s="3">
        <v>670</v>
      </c>
      <c t="n" r="B5614" s="5">
        <v>2130</v>
      </c>
    </row>
    <row r="5615" spans="1:5">
      <c t="s" r="A5615" s="3">
        <v>671</v>
      </c>
      <c t="n" r="B5615" s="5">
        <v>20904</v>
      </c>
    </row>
    <row r="5616" spans="1:5">
      <c t="s" r="A5616" s="3">
        <v>672</v>
      </c>
      <c t="n" r="B5616" s="5">
        <v>454</v>
      </c>
    </row>
    <row r="5617" spans="1:5">
      <c t="s" r="A5617" s="3">
        <v>673</v>
      </c>
      <c t="n" r="B5617" s="5">
        <v>2130</v>
      </c>
    </row>
    <row r="5618" spans="1:5">
      <c t="s" r="A5618" s="3">
        <v>674</v>
      </c>
      <c t="n" r="B5618" s="5">
        <v>21358</v>
      </c>
    </row>
    <row r="5619" spans="1:5">
      <c t="s" r="A5619" s="3">
        <v>675</v>
      </c>
      <c t="n" r="B5619" s="5">
        <v>23488</v>
      </c>
    </row>
    <row r="5620" spans="1:5">
      <c t="s" r="A5620" s="3">
        <v>676</v>
      </c>
      <c t="n" r="B5620" s="6">
        <v>-4815</v>
      </c>
    </row>
    <row r="5621" spans="1:5">
      <c t="s" r="A5621" s="3">
        <v>678</v>
      </c>
      <c t="s" r="B5621" s="3">
        <v>369</v>
      </c>
    </row>
    <row r="5622" spans="1:5">
      <c t="s" r="A5622" s="3">
        <v>1188</v>
      </c>
    </row>
    <row r="5623" spans="1:5">
      <c t="s" r="A5623" s="7">
        <v>668</v>
      </c>
    </row>
    <row r="5624" spans="1:5">
      <c t="s" r="A5624" s="3">
        <v>669</v>
      </c>
      <c t="n" r="B5624" s="6">
        <v>0</v>
      </c>
    </row>
    <row r="5625" spans="1:5">
      <c t="s" r="A5625" s="3">
        <v>670</v>
      </c>
      <c t="n" r="B5625" s="5">
        <v>1440</v>
      </c>
    </row>
    <row r="5626" spans="1:5">
      <c t="s" r="A5626" s="3">
        <v>671</v>
      </c>
      <c t="n" r="B5626" s="5">
        <v>3669</v>
      </c>
    </row>
    <row r="5627" spans="1:5">
      <c t="s" r="A5627" s="3">
        <v>672</v>
      </c>
      <c t="n" r="B5627" s="5">
        <v>100</v>
      </c>
    </row>
    <row r="5628" spans="1:5">
      <c t="s" r="A5628" s="3">
        <v>673</v>
      </c>
      <c t="n" r="B5628" s="5">
        <v>1440</v>
      </c>
    </row>
    <row r="5629" spans="1:5">
      <c t="s" r="A5629" s="3">
        <v>674</v>
      </c>
      <c t="n" r="B5629" s="5">
        <v>3769</v>
      </c>
    </row>
    <row r="5630" spans="1:5">
      <c t="s" r="A5630" s="3">
        <v>675</v>
      </c>
      <c t="n" r="B5630" s="5">
        <v>5209</v>
      </c>
    </row>
    <row r="5631" spans="1:5">
      <c t="s" r="A5631" s="3">
        <v>676</v>
      </c>
      <c t="n" r="B5631" s="6">
        <v>-978</v>
      </c>
    </row>
    <row r="5632" spans="1:5">
      <c t="s" r="A5632" s="3">
        <v>678</v>
      </c>
      <c t="s" r="B5632" s="3">
        <v>369</v>
      </c>
    </row>
    <row r="5633" spans="1:5">
      <c t="s" r="A5633" s="3">
        <v>1189</v>
      </c>
    </row>
    <row r="5634" spans="1:5">
      <c t="s" r="A5634" s="7">
        <v>668</v>
      </c>
    </row>
    <row r="5635" spans="1:5">
      <c t="s" r="A5635" s="3">
        <v>669</v>
      </c>
      <c t="n" r="B5635" s="6">
        <v>-11880</v>
      </c>
    </row>
    <row r="5636" spans="1:5">
      <c t="s" r="A5636" s="3">
        <v>670</v>
      </c>
      <c t="n" r="B5636" s="5">
        <v>2540</v>
      </c>
    </row>
    <row r="5637" spans="1:5">
      <c t="s" r="A5637" s="3">
        <v>671</v>
      </c>
      <c t="n" r="B5637" s="5">
        <v>15864</v>
      </c>
    </row>
    <row r="5638" spans="1:5">
      <c t="s" r="A5638" s="3">
        <v>672</v>
      </c>
      <c t="n" r="B5638" s="5">
        <v>460</v>
      </c>
    </row>
    <row r="5639" spans="1:5">
      <c t="s" r="A5639" s="3">
        <v>673</v>
      </c>
      <c t="n" r="B5639" s="5">
        <v>2540</v>
      </c>
    </row>
    <row r="5640" spans="1:5">
      <c t="s" r="A5640" s="3">
        <v>674</v>
      </c>
      <c t="n" r="B5640" s="5">
        <v>16324</v>
      </c>
    </row>
    <row r="5641" spans="1:5">
      <c t="s" r="A5641" s="3">
        <v>675</v>
      </c>
      <c t="n" r="B5641" s="5">
        <v>18864</v>
      </c>
    </row>
    <row r="5642" spans="1:5">
      <c t="s" r="A5642" s="3">
        <v>676</v>
      </c>
      <c t="n" r="B5642" s="6">
        <v>-3104</v>
      </c>
    </row>
    <row r="5643" spans="1:5">
      <c t="s" r="A5643" s="3">
        <v>678</v>
      </c>
      <c t="s" r="B5643" s="3">
        <v>369</v>
      </c>
    </row>
    <row r="5644" spans="1:5">
      <c t="s" r="A5644" s="3">
        <v>1190</v>
      </c>
    </row>
    <row r="5645" spans="1:5">
      <c t="s" r="A5645" s="7">
        <v>668</v>
      </c>
    </row>
    <row r="5646" spans="1:5">
      <c t="s" r="A5646" s="3">
        <v>669</v>
      </c>
      <c t="n" r="B5646" s="6">
        <v>-23860</v>
      </c>
    </row>
    <row r="5647" spans="1:5">
      <c t="s" r="A5647" s="3">
        <v>670</v>
      </c>
      <c t="n" r="B5647" s="5">
        <v>7520</v>
      </c>
    </row>
    <row r="5648" spans="1:5">
      <c t="s" r="A5648" s="3">
        <v>671</v>
      </c>
      <c t="n" r="B5648" s="5">
        <v>28543</v>
      </c>
    </row>
    <row r="5649" spans="1:5">
      <c t="s" r="A5649" s="3">
        <v>672</v>
      </c>
      <c t="n" r="B5649" s="5">
        <v>4567</v>
      </c>
    </row>
    <row r="5650" spans="1:5">
      <c t="s" r="A5650" s="3">
        <v>673</v>
      </c>
      <c t="n" r="B5650" s="5">
        <v>7520</v>
      </c>
    </row>
    <row r="5651" spans="1:5">
      <c t="s" r="A5651" s="3">
        <v>674</v>
      </c>
      <c t="n" r="B5651" s="5">
        <v>33110</v>
      </c>
    </row>
    <row r="5652" spans="1:5">
      <c t="s" r="A5652" s="3">
        <v>675</v>
      </c>
      <c t="n" r="B5652" s="5">
        <v>40630</v>
      </c>
    </row>
    <row r="5653" spans="1:5">
      <c t="s" r="A5653" s="3">
        <v>676</v>
      </c>
      <c t="n" r="B5653" s="6">
        <v>-5670</v>
      </c>
    </row>
    <row r="5654" spans="1:5">
      <c t="s" r="A5654" s="3">
        <v>678</v>
      </c>
      <c t="s" r="B5654" s="3">
        <v>369</v>
      </c>
    </row>
    <row r="5655" spans="1:5">
      <c t="s" r="A5655" s="3">
        <v>1191</v>
      </c>
    </row>
    <row r="5656" spans="1:5">
      <c t="s" r="A5656" s="7">
        <v>668</v>
      </c>
    </row>
    <row r="5657" spans="1:5">
      <c t="s" r="A5657" s="3">
        <v>669</v>
      </c>
      <c t="n" r="B5657" s="6">
        <v>0</v>
      </c>
    </row>
    <row r="5658" spans="1:5">
      <c t="s" r="A5658" s="3">
        <v>670</v>
      </c>
      <c t="n" r="B5658" s="5">
        <v>2080</v>
      </c>
    </row>
    <row r="5659" spans="1:5">
      <c t="s" r="A5659" s="3">
        <v>671</v>
      </c>
      <c t="n" r="B5659" s="5">
        <v>9121</v>
      </c>
    </row>
    <row r="5660" spans="1:5">
      <c t="s" r="A5660" s="3">
        <v>672</v>
      </c>
      <c t="n" r="B5660" s="5">
        <v>789</v>
      </c>
    </row>
    <row r="5661" spans="1:5">
      <c t="s" r="A5661" s="3">
        <v>673</v>
      </c>
      <c t="n" r="B5661" s="5">
        <v>2080</v>
      </c>
    </row>
    <row r="5662" spans="1:5">
      <c t="s" r="A5662" s="3">
        <v>674</v>
      </c>
      <c t="n" r="B5662" s="5">
        <v>9910</v>
      </c>
    </row>
    <row r="5663" spans="1:5">
      <c t="s" r="A5663" s="3">
        <v>675</v>
      </c>
      <c t="n" r="B5663" s="5">
        <v>11990</v>
      </c>
    </row>
    <row r="5664" spans="1:5">
      <c t="s" r="A5664" s="3">
        <v>676</v>
      </c>
      <c t="n" r="B5664" s="6">
        <v>-2739</v>
      </c>
    </row>
    <row r="5665" spans="1:5">
      <c t="s" r="A5665" s="3">
        <v>678</v>
      </c>
      <c t="s" r="B5665" s="3">
        <v>369</v>
      </c>
    </row>
    <row r="5666" spans="1:5">
      <c t="s" r="A5666" s="3">
        <v>1192</v>
      </c>
    </row>
    <row r="5667" spans="1:5">
      <c t="s" r="A5667" s="7">
        <v>668</v>
      </c>
    </row>
    <row r="5668" spans="1:5">
      <c t="s" r="A5668" s="3">
        <v>669</v>
      </c>
      <c t="n" r="B5668" s="6">
        <v>-12525</v>
      </c>
    </row>
    <row r="5669" spans="1:5">
      <c t="s" r="A5669" s="3">
        <v>670</v>
      </c>
      <c t="n" r="B5669" s="5">
        <v>1510</v>
      </c>
    </row>
    <row r="5670" spans="1:5">
      <c t="s" r="A5670" s="3">
        <v>671</v>
      </c>
      <c t="n" r="B5670" s="5">
        <v>15618</v>
      </c>
    </row>
    <row r="5671" spans="1:5">
      <c t="s" r="A5671" s="3">
        <v>672</v>
      </c>
      <c t="n" r="B5671" s="5">
        <v>698</v>
      </c>
    </row>
    <row r="5672" spans="1:5">
      <c t="s" r="A5672" s="3">
        <v>673</v>
      </c>
      <c t="n" r="B5672" s="5">
        <v>1510</v>
      </c>
    </row>
    <row r="5673" spans="1:5">
      <c t="s" r="A5673" s="3">
        <v>674</v>
      </c>
      <c t="n" r="B5673" s="5">
        <v>16316</v>
      </c>
    </row>
    <row r="5674" spans="1:5">
      <c t="s" r="A5674" s="3">
        <v>675</v>
      </c>
      <c t="n" r="B5674" s="5">
        <v>17826</v>
      </c>
    </row>
    <row r="5675" spans="1:5">
      <c t="s" r="A5675" s="3">
        <v>676</v>
      </c>
      <c t="n" r="B5675" s="6">
        <v>-4600</v>
      </c>
    </row>
    <row r="5676" spans="1:5">
      <c t="s" r="A5676" s="3">
        <v>678</v>
      </c>
      <c t="s" r="B5676" s="3">
        <v>369</v>
      </c>
    </row>
    <row r="5677" spans="1:5">
      <c t="s" r="A5677" s="3">
        <v>1193</v>
      </c>
    </row>
    <row r="5678" spans="1:5">
      <c t="s" r="A5678" s="7">
        <v>668</v>
      </c>
    </row>
    <row r="5679" spans="1:5">
      <c t="s" r="A5679" s="3">
        <v>669</v>
      </c>
      <c t="n" r="B5679" s="6">
        <v>0</v>
      </c>
    </row>
    <row r="5680" spans="1:5">
      <c t="s" r="A5680" s="3">
        <v>670</v>
      </c>
      <c t="n" r="B5680" s="5">
        <v>1650</v>
      </c>
    </row>
    <row r="5681" spans="1:5">
      <c t="s" r="A5681" s="3">
        <v>671</v>
      </c>
      <c t="n" r="B5681" s="5">
        <v>10208</v>
      </c>
    </row>
    <row r="5682" spans="1:5">
      <c t="s" r="A5682" s="3">
        <v>672</v>
      </c>
      <c t="n" r="B5682" s="5">
        <v>865</v>
      </c>
    </row>
    <row r="5683" spans="1:5">
      <c t="s" r="A5683" s="3">
        <v>673</v>
      </c>
      <c t="n" r="B5683" s="5">
        <v>1650</v>
      </c>
    </row>
    <row r="5684" spans="1:5">
      <c t="s" r="A5684" s="3">
        <v>674</v>
      </c>
      <c t="n" r="B5684" s="5">
        <v>11073</v>
      </c>
    </row>
    <row r="5685" spans="1:5">
      <c t="s" r="A5685" s="3">
        <v>675</v>
      </c>
      <c t="n" r="B5685" s="5">
        <v>12723</v>
      </c>
    </row>
    <row r="5686" spans="1:5">
      <c t="s" r="A5686" s="3">
        <v>676</v>
      </c>
      <c t="n" r="B5686" s="6">
        <v>-3632</v>
      </c>
    </row>
    <row r="5687" spans="1:5">
      <c t="s" r="A5687" s="3">
        <v>678</v>
      </c>
      <c t="s" r="B5687" s="3">
        <v>369</v>
      </c>
    </row>
    <row r="5688" spans="1:5">
      <c t="s" r="A5688" s="3">
        <v>1194</v>
      </c>
    </row>
    <row r="5689" spans="1:5">
      <c t="s" r="A5689" s="7">
        <v>668</v>
      </c>
    </row>
    <row r="5690" spans="1:5">
      <c t="s" r="A5690" s="3">
        <v>669</v>
      </c>
      <c t="n" r="B5690" s="6">
        <v>0</v>
      </c>
    </row>
    <row r="5691" spans="1:5">
      <c t="s" r="A5691" s="3">
        <v>670</v>
      </c>
      <c t="n" r="B5691" s="5">
        <v>670</v>
      </c>
    </row>
    <row r="5692" spans="1:5">
      <c t="s" r="A5692" s="3">
        <v>671</v>
      </c>
      <c t="n" r="B5692" s="5">
        <v>5704</v>
      </c>
    </row>
    <row r="5693" spans="1:5">
      <c t="s" r="A5693" s="3">
        <v>672</v>
      </c>
      <c t="n" r="B5693" s="5">
        <v>183</v>
      </c>
    </row>
    <row r="5694" spans="1:5">
      <c t="s" r="A5694" s="3">
        <v>673</v>
      </c>
      <c t="n" r="B5694" s="5">
        <v>670</v>
      </c>
    </row>
    <row r="5695" spans="1:5">
      <c t="s" r="A5695" s="3">
        <v>674</v>
      </c>
      <c t="n" r="B5695" s="5">
        <v>5887</v>
      </c>
    </row>
    <row r="5696" spans="1:5">
      <c t="s" r="A5696" s="3">
        <v>675</v>
      </c>
      <c t="n" r="B5696" s="5">
        <v>6557</v>
      </c>
    </row>
    <row r="5697" spans="1:5">
      <c t="s" r="A5697" s="3">
        <v>676</v>
      </c>
      <c t="n" r="B5697" s="6">
        <v>-1222</v>
      </c>
    </row>
    <row r="5698" spans="1:5">
      <c t="s" r="A5698" s="3">
        <v>678</v>
      </c>
      <c t="s" r="B5698" s="3">
        <v>369</v>
      </c>
    </row>
    <row r="5699" spans="1:5">
      <c t="s" r="A5699" s="3">
        <v>1195</v>
      </c>
    </row>
    <row r="5700" spans="1:5">
      <c t="s" r="A5700" s="7">
        <v>668</v>
      </c>
    </row>
    <row r="5701" spans="1:5">
      <c t="s" r="A5701" s="3">
        <v>669</v>
      </c>
      <c t="n" r="B5701" s="6">
        <v>0</v>
      </c>
    </row>
    <row r="5702" spans="1:5">
      <c t="s" r="A5702" s="3">
        <v>670</v>
      </c>
      <c t="n" r="B5702" s="5">
        <v>5384</v>
      </c>
    </row>
    <row r="5703" spans="1:5">
      <c t="s" r="A5703" s="3">
        <v>671</v>
      </c>
      <c t="n" r="B5703" s="5">
        <v>0</v>
      </c>
    </row>
    <row r="5704" spans="1:5">
      <c t="s" r="A5704" s="3">
        <v>672</v>
      </c>
      <c t="n" r="B5704" s="5">
        <v>7141</v>
      </c>
    </row>
    <row r="5705" spans="1:5">
      <c t="s" r="A5705" s="3">
        <v>673</v>
      </c>
      <c t="n" r="B5705" s="5">
        <v>6822</v>
      </c>
    </row>
    <row r="5706" spans="1:5">
      <c t="s" r="A5706" s="3">
        <v>674</v>
      </c>
      <c t="n" r="B5706" s="5">
        <v>5703</v>
      </c>
    </row>
    <row r="5707" spans="1:5">
      <c t="s" r="A5707" s="3">
        <v>675</v>
      </c>
      <c t="n" r="B5707" s="5">
        <v>12525</v>
      </c>
    </row>
    <row r="5708" spans="1:5">
      <c t="s" r="A5708" s="3">
        <v>676</v>
      </c>
      <c t="n" r="B5708" s="6">
        <v>-72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96</v>
      </c>
      <c t="s" r="B1" s="2">
        <v>1</v>
      </c>
    </row>
    <row r="2" spans="1:4">
      <c t="s" r="B2" s="2">
        <v>2</v>
      </c>
      <c t="s" r="C2" s="2">
        <v>32</v>
      </c>
      <c t="s" r="D2" s="2">
        <v>68</v>
      </c>
    </row>
    <row r="3" spans="1:4">
      <c t="s" r="A3" s="7">
        <v>1197</v>
      </c>
    </row>
    <row r="4" spans="1:4">
      <c t="s" r="A4" s="3">
        <v>1198</v>
      </c>
      <c t="n" r="B4" s="6">
        <v>10802249</v>
      </c>
      <c t="n" r="C4" s="6">
        <v>10837728</v>
      </c>
      <c t="n" r="D4" s="6">
        <v>9894426</v>
      </c>
    </row>
    <row r="5" spans="1:4">
      <c t="s" r="A5" s="3">
        <v>1199</v>
      </c>
      <c t="n" r="B5" s="5">
        <v>252242</v>
      </c>
      <c t="n" r="C5" s="5">
        <v>215934</v>
      </c>
      <c t="n" r="D5" s="5">
        <v>1113069</v>
      </c>
    </row>
    <row r="6" spans="1:4">
      <c t="s" r="A6" s="3">
        <v>1200</v>
      </c>
      <c t="n" r="B6" s="5">
        <v>0</v>
      </c>
      <c t="n" r="C6" s="5">
        <v>0</v>
      </c>
      <c t="n" r="D6" s="5">
        <v>-6364</v>
      </c>
    </row>
    <row r="7" spans="1:4">
      <c t="s" r="A7" s="3">
        <v>1201</v>
      </c>
      <c t="n" r="B7" s="5">
        <v>0</v>
      </c>
      <c t="n" r="C7" s="5">
        <v>0</v>
      </c>
      <c t="n" r="D7" s="5">
        <v>-46653</v>
      </c>
    </row>
    <row r="8" spans="1:4">
      <c t="s" r="A8" s="3">
        <v>1202</v>
      </c>
      <c t="n" r="B8" s="5">
        <v>-51264</v>
      </c>
      <c t="n" r="C8" s="5">
        <v>-186427</v>
      </c>
      <c t="n" r="D8" s="5">
        <v>-65976</v>
      </c>
    </row>
    <row r="9" spans="1:4">
      <c t="s" r="A9" s="3">
        <v>1203</v>
      </c>
      <c t="n" r="B9" s="5">
        <v>-70377</v>
      </c>
      <c t="n" r="C9" s="5">
        <v>-64986</v>
      </c>
      <c t="n" r="D9" s="5">
        <v>-50774</v>
      </c>
    </row>
    <row r="10" spans="1:4">
      <c t="s" r="A10" s="3">
        <v>1204</v>
      </c>
      <c t="n" r="B10" s="5">
        <v>10932850</v>
      </c>
      <c t="n" r="C10" s="5">
        <v>10802249</v>
      </c>
      <c t="n" r="D10" s="5">
        <v>10837728</v>
      </c>
    </row>
    <row r="11" spans="1:4">
      <c t="s" r="A11" s="3">
        <v>1205</v>
      </c>
      <c t="n" r="B11" s="5">
        <v>11700000</v>
      </c>
    </row>
    <row r="12" spans="1:4">
      <c t="s" r="A12" s="7">
        <v>1206</v>
      </c>
    </row>
    <row r="13" spans="1:4">
      <c t="s" r="A13" s="3">
        <v>1198</v>
      </c>
      <c t="n" r="B13" s="5">
        <v>1549234</v>
      </c>
      <c t="n" r="C13" s="5">
        <v>1190170</v>
      </c>
      <c t="n" r="D13" s="5">
        <v>796296</v>
      </c>
    </row>
    <row r="14" spans="1:4">
      <c t="s" r="A14" s="3">
        <v>1207</v>
      </c>
      <c t="n" r="B14" s="5">
        <v>396380</v>
      </c>
      <c t="n" r="C14" s="5">
        <v>429639</v>
      </c>
      <c t="n" r="D14" s="5">
        <v>443880</v>
      </c>
    </row>
    <row r="15" spans="1:4">
      <c t="s" r="A15" s="3">
        <v>1208</v>
      </c>
      <c t="n" r="B15" s="5">
        <v>-7034</v>
      </c>
      <c t="n" r="C15" s="5">
        <v>-27554</v>
      </c>
      <c t="n" r="D15" s="5">
        <v>-10916</v>
      </c>
    </row>
    <row r="16" spans="1:4">
      <c t="s" r="A16" s="3">
        <v>1203</v>
      </c>
      <c t="n" r="B16" s="5">
        <v>-57895</v>
      </c>
      <c t="n" r="C16" s="5">
        <v>-43021</v>
      </c>
      <c t="n" r="D16" s="5">
        <v>-39090</v>
      </c>
    </row>
    <row r="17" spans="1:4">
      <c t="s" r="A17" s="3">
        <v>1204</v>
      </c>
      <c t="n" r="B17" s="6">
        <v>1880685</v>
      </c>
      <c t="n" r="C17" s="6">
        <v>1549234</v>
      </c>
      <c t="n" r="D17" s="6">
        <v>119017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8</v>
      </c>
      <c t="s" r="B1" s="2">
        <v>1</v>
      </c>
    </row>
    <row r="2" spans="1:4">
      <c t="s" r="B2" s="2">
        <v>2</v>
      </c>
      <c t="s" r="C2" s="2">
        <v>32</v>
      </c>
      <c t="s" r="D2" s="2">
        <v>68</v>
      </c>
    </row>
    <row r="3" spans="1:4">
      <c t="s" r="A3" s="7">
        <v>159</v>
      </c>
    </row>
    <row r="4" spans="1:4">
      <c t="s" r="A4" s="3">
        <v>97</v>
      </c>
      <c t="n" r="B4" s="6">
        <v>197536</v>
      </c>
      <c t="n" r="C4" s="6">
        <v>132851</v>
      </c>
      <c t="n" r="D4" s="6">
        <v>-118883</v>
      </c>
    </row>
    <row r="5" spans="1:4">
      <c t="s" r="A5" s="7">
        <v>160</v>
      </c>
    </row>
    <row r="6" spans="1:4">
      <c t="s" r="A6" s="3">
        <v>77</v>
      </c>
      <c t="n" r="B6" s="5">
        <v>417935</v>
      </c>
      <c t="n" r="C6" s="5">
        <v>442236</v>
      </c>
      <c t="n" r="D6" s="5">
        <v>450279</v>
      </c>
    </row>
    <row r="7" spans="1:4">
      <c t="s" r="A7" s="3">
        <v>161</v>
      </c>
      <c t="n" r="B7" s="5">
        <v>-18065</v>
      </c>
      <c t="n" r="C7" s="5">
        <v>-20413</v>
      </c>
      <c t="n" r="D7" s="5">
        <v>-20973</v>
      </c>
    </row>
    <row r="8" spans="1:4">
      <c t="s" r="A8" s="3">
        <v>162</v>
      </c>
      <c t="n" r="B8" s="5">
        <v>8302</v>
      </c>
      <c t="n" r="C8" s="5">
        <v>8691</v>
      </c>
      <c t="n" r="D8" s="5">
        <v>10831</v>
      </c>
    </row>
    <row r="9" spans="1:4">
      <c t="s" r="A9" s="3">
        <v>163</v>
      </c>
      <c t="n" r="B9" s="5">
        <v>-47757</v>
      </c>
      <c t="n" r="C9" s="5">
        <v>-45536</v>
      </c>
      <c t="n" r="D9" s="5">
        <v>-51379</v>
      </c>
    </row>
    <row r="10" spans="1:4">
      <c t="s" r="A10" s="3">
        <v>79</v>
      </c>
      <c t="n" r="B10" s="5">
        <v>1005</v>
      </c>
      <c t="n" r="C10" s="5">
        <v>0</v>
      </c>
      <c t="n" r="D10" s="5">
        <v>46653</v>
      </c>
    </row>
    <row r="11" spans="1:4">
      <c t="s" r="A11" s="3">
        <v>164</v>
      </c>
      <c t="n" r="B11" s="5">
        <v>-11744</v>
      </c>
      <c t="n" r="C11" s="5">
        <v>-17369</v>
      </c>
      <c t="n" r="D11" s="5">
        <v>-5615</v>
      </c>
    </row>
    <row r="12" spans="1:4">
      <c t="s" r="A12" s="3">
        <v>165</v>
      </c>
      <c t="n" r="B12" s="5">
        <v>23331</v>
      </c>
      <c t="n" r="C12" s="5">
        <v>9452</v>
      </c>
      <c t="n" r="D12" s="5">
        <v>36395</v>
      </c>
    </row>
    <row r="13" spans="1:4">
      <c t="s" r="A13" s="3">
        <v>87</v>
      </c>
      <c t="n" r="B13" s="5">
        <v>358</v>
      </c>
      <c t="n" r="C13" s="5">
        <v>-325</v>
      </c>
      <c t="n" r="D13" s="5">
        <v>-1165</v>
      </c>
    </row>
    <row r="14" spans="1:4">
      <c t="s" r="A14" s="3">
        <v>166</v>
      </c>
      <c t="n" r="B14" s="5">
        <v>-5306</v>
      </c>
      <c t="n" r="C14" s="5">
        <v>-245</v>
      </c>
      <c t="n" r="D14" s="5">
        <v>16498</v>
      </c>
    </row>
    <row r="15" spans="1:4">
      <c t="s" r="A15" s="7">
        <v>167</v>
      </c>
    </row>
    <row r="16" spans="1:4">
      <c t="s" r="A16" s="3">
        <v>41</v>
      </c>
      <c t="n" r="B16" s="5">
        <v>10027</v>
      </c>
      <c t="n" r="C16" s="5">
        <v>16920</v>
      </c>
      <c t="n" r="D16" s="5">
        <v>5562</v>
      </c>
    </row>
    <row r="17" spans="1:4">
      <c t="s" r="A17" s="3">
        <v>168</v>
      </c>
      <c t="n" r="B17" s="5">
        <v>1829</v>
      </c>
      <c t="n" r="C17" s="5">
        <v>-5347</v>
      </c>
      <c t="n" r="D17" s="5">
        <v>-17055</v>
      </c>
    </row>
    <row r="18" spans="1:4">
      <c t="s" r="A18" s="3">
        <v>169</v>
      </c>
      <c t="n" r="B18" s="5">
        <v>-40460</v>
      </c>
      <c t="n" r="C18" s="5">
        <v>-29413</v>
      </c>
      <c t="n" r="D18" s="5">
        <v>-22826</v>
      </c>
    </row>
    <row r="19" spans="1:4">
      <c t="s" r="A19" s="3">
        <v>45</v>
      </c>
      <c t="n" r="B19" s="5">
        <v>-43</v>
      </c>
      <c t="n" r="C19" s="5">
        <v>409</v>
      </c>
      <c t="n" r="D19" s="5">
        <v>2901</v>
      </c>
    </row>
    <row r="20" spans="1:4">
      <c t="s" r="A20" s="3">
        <v>49</v>
      </c>
      <c t="n" r="B20" s="5">
        <v>-2923</v>
      </c>
      <c t="n" r="C20" s="5">
        <v>-12701</v>
      </c>
      <c t="n" r="D20" s="5">
        <v>767</v>
      </c>
    </row>
    <row r="21" spans="1:4">
      <c t="s" r="A21" s="3">
        <v>170</v>
      </c>
      <c t="n" r="B21" s="5">
        <v>534025</v>
      </c>
      <c t="n" r="C21" s="5">
        <v>479210</v>
      </c>
      <c t="n" r="D21" s="5">
        <v>331990</v>
      </c>
    </row>
    <row r="22" spans="1:4">
      <c t="s" r="A22" s="7">
        <v>171</v>
      </c>
    </row>
    <row r="23" spans="1:4">
      <c t="s" r="A23" s="3">
        <v>172</v>
      </c>
      <c t="n" r="B23" s="5">
        <v>-189934</v>
      </c>
      <c t="n" r="C23" s="5">
        <v>-214678</v>
      </c>
      <c t="n" r="D23" s="5">
        <v>-150461</v>
      </c>
    </row>
    <row r="24" spans="1:4">
      <c t="s" r="A24" s="3">
        <v>173</v>
      </c>
      <c t="n" r="B24" s="5">
        <v>-52208</v>
      </c>
      <c t="n" r="C24" s="5">
        <v>0</v>
      </c>
      <c t="n" r="D24" s="5">
        <v>-6377</v>
      </c>
    </row>
    <row r="25" spans="1:4">
      <c t="s" r="A25" s="3">
        <v>174</v>
      </c>
      <c t="n" r="B25" s="5">
        <v>54236</v>
      </c>
      <c t="n" r="C25" s="5">
        <v>6835</v>
      </c>
      <c t="n" r="D25" s="5">
        <v>58994</v>
      </c>
    </row>
    <row r="26" spans="1:4">
      <c t="s" r="A26" s="3">
        <v>175</v>
      </c>
      <c t="n" r="B26" s="5">
        <v>0</v>
      </c>
      <c t="n" r="C26" s="5">
        <v>454</v>
      </c>
      <c t="n" r="D26" s="5">
        <v>593</v>
      </c>
    </row>
    <row r="27" spans="1:4">
      <c t="s" r="A27" s="3">
        <v>176</v>
      </c>
      <c t="n" r="B27" s="5">
        <v>0</v>
      </c>
      <c t="n" r="C27" s="5">
        <v>0</v>
      </c>
      <c t="n" r="D27" s="5">
        <v>-25</v>
      </c>
    </row>
    <row r="28" spans="1:4">
      <c t="s" r="A28" s="3">
        <v>177</v>
      </c>
      <c t="n" r="B28" s="5">
        <v>1675</v>
      </c>
      <c t="n" r="C28" s="5">
        <v>4483</v>
      </c>
      <c t="n" r="D28" s="5">
        <v>8108</v>
      </c>
    </row>
    <row r="29" spans="1:4">
      <c t="s" r="A29" s="3">
        <v>178</v>
      </c>
      <c t="n" r="B29" s="5">
        <v>-24278</v>
      </c>
      <c t="n" r="C29" s="5">
        <v>-23123</v>
      </c>
      <c t="n" r="D29" s="5">
        <v>-12737</v>
      </c>
    </row>
    <row r="30" spans="1:4">
      <c t="s" r="A30" s="3">
        <v>179</v>
      </c>
      <c t="n" r="B30" s="5">
        <v>21441</v>
      </c>
      <c t="n" r="C30" s="5">
        <v>25197</v>
      </c>
      <c t="n" r="D30" s="5">
        <v>15538</v>
      </c>
    </row>
    <row r="31" spans="1:4">
      <c t="s" r="A31" s="3">
        <v>180</v>
      </c>
      <c t="n" r="B31" s="5">
        <v>-189068</v>
      </c>
      <c t="n" r="C31" s="5">
        <v>-200832</v>
      </c>
      <c t="n" r="D31" s="5">
        <v>-86367</v>
      </c>
    </row>
    <row r="32" spans="1:4">
      <c t="s" r="A32" s="7">
        <v>181</v>
      </c>
    </row>
    <row r="33" spans="1:4">
      <c t="s" r="A33" s="3">
        <v>182</v>
      </c>
      <c t="n" r="B33" s="5">
        <v>-1122118</v>
      </c>
      <c t="n" r="C33" s="5">
        <v>-1086241</v>
      </c>
      <c t="n" r="D33" s="5">
        <v>-2702931</v>
      </c>
    </row>
    <row r="34" spans="1:4">
      <c t="s" r="A34" s="3">
        <v>183</v>
      </c>
      <c t="n" r="B34" s="5">
        <v>0</v>
      </c>
      <c t="n" r="C34" s="5">
        <v>0</v>
      </c>
      <c t="n" r="D34" s="5">
        <v>57000</v>
      </c>
    </row>
    <row r="35" spans="1:4">
      <c t="s" r="A35" s="3">
        <v>184</v>
      </c>
      <c t="n" r="B35" s="5">
        <v>-1118475</v>
      </c>
      <c t="n" r="C35" s="5">
        <v>-720047</v>
      </c>
      <c t="n" r="D35" s="5">
        <v>-914108</v>
      </c>
    </row>
    <row r="36" spans="1:4">
      <c t="s" r="A36" s="3">
        <v>185</v>
      </c>
      <c t="n" r="B36" s="5">
        <v>1015000</v>
      </c>
      <c t="n" r="C36" s="5">
        <v>1119343</v>
      </c>
      <c t="n" r="D36" s="5">
        <v>2534286</v>
      </c>
    </row>
    <row r="37" spans="1:4">
      <c t="s" r="A37" s="3">
        <v>186</v>
      </c>
      <c t="n" r="B37" s="5">
        <v>1188146</v>
      </c>
      <c t="n" r="C37" s="5">
        <v>600000</v>
      </c>
      <c t="n" r="D37" s="5">
        <v>0</v>
      </c>
    </row>
    <row r="38" spans="1:4">
      <c t="s" r="A38" s="3">
        <v>187</v>
      </c>
      <c t="n" r="B38" s="5">
        <v>-3159</v>
      </c>
      <c t="n" r="C38" s="5">
        <v>-2995</v>
      </c>
      <c t="n" r="D38" s="5">
        <v>-27529</v>
      </c>
    </row>
    <row r="39" spans="1:4">
      <c t="s" r="A39" s="3">
        <v>188</v>
      </c>
      <c t="n" r="B39" s="5">
        <v>0</v>
      </c>
      <c t="n" r="C39" s="5">
        <v>0</v>
      </c>
      <c t="n" r="D39" s="5">
        <v>893860</v>
      </c>
    </row>
    <row r="40" spans="1:4">
      <c t="s" r="A40" s="3">
        <v>138</v>
      </c>
      <c t="n" r="B40" s="5">
        <v>0</v>
      </c>
      <c t="n" r="C40" s="5">
        <v>0</v>
      </c>
      <c t="n" r="D40" s="5">
        <v>-1250</v>
      </c>
    </row>
    <row r="41" spans="1:4">
      <c t="s" r="A41" s="3">
        <v>189</v>
      </c>
      <c t="n" r="B41" s="5">
        <v>-268281</v>
      </c>
      <c t="n" r="C41" s="5">
        <v>-173147</v>
      </c>
      <c t="n" r="D41" s="5">
        <v>-47442</v>
      </c>
    </row>
    <row r="42" spans="1:4">
      <c t="s" r="A42" s="3">
        <v>132</v>
      </c>
      <c t="n" r="B42" s="5">
        <v>-26314</v>
      </c>
      <c t="n" r="C42" s="5">
        <v>-68611</v>
      </c>
      <c t="n" r="D42" s="5">
        <v>-26692</v>
      </c>
    </row>
    <row r="43" spans="1:4">
      <c t="s" r="A43" s="3">
        <v>190</v>
      </c>
      <c t="n" r="B43" s="5">
        <v>-823</v>
      </c>
      <c t="n" r="C43" s="5">
        <v>0</v>
      </c>
      <c t="n" r="D43" s="5">
        <v>0</v>
      </c>
    </row>
    <row r="44" spans="1:4">
      <c t="s" r="A44" s="3">
        <v>191</v>
      </c>
      <c t="n" r="B44" s="5">
        <v>-336024</v>
      </c>
      <c t="n" r="C44" s="5">
        <v>-331698</v>
      </c>
      <c t="n" r="D44" s="5">
        <v>-234806</v>
      </c>
    </row>
    <row r="45" spans="1:4">
      <c t="s" r="A45" s="3">
        <v>192</v>
      </c>
      <c t="n" r="B45" s="5">
        <v>8933</v>
      </c>
      <c t="n" r="C45" s="5">
        <v>-53320</v>
      </c>
      <c t="n" r="D45" s="5">
        <v>10817</v>
      </c>
    </row>
    <row r="46" spans="1:4">
      <c t="s" r="A46" s="3">
        <v>193</v>
      </c>
      <c t="n" r="B46" s="5">
        <v>60595</v>
      </c>
      <c t="n" r="C46" s="5">
        <v>113915</v>
      </c>
      <c t="n" r="D46" s="5">
        <v>103098</v>
      </c>
    </row>
    <row r="47" spans="1:4">
      <c t="s" r="A47" s="3">
        <v>194</v>
      </c>
      <c t="n" r="B47" s="5">
        <v>69528</v>
      </c>
      <c t="n" r="C47" s="5">
        <v>60595</v>
      </c>
      <c t="n" r="D47" s="5">
        <v>113915</v>
      </c>
    </row>
    <row r="48" spans="1:4">
      <c t="s" r="A48" s="7">
        <v>195</v>
      </c>
    </row>
    <row r="49" spans="1:4">
      <c t="s" r="A49" s="3">
        <v>196</v>
      </c>
      <c t="n" r="B49" s="5">
        <v>244067</v>
      </c>
      <c t="n" r="C49" s="5">
        <v>282639</v>
      </c>
      <c t="n" r="D49" s="5">
        <v>342950</v>
      </c>
    </row>
    <row r="50" spans="1:4">
      <c t="s" r="A50" s="3">
        <v>197</v>
      </c>
      <c t="n" r="B50" s="5">
        <v>2278</v>
      </c>
      <c t="n" r="C50" s="5">
        <v>1889</v>
      </c>
      <c t="n" r="D50" s="5">
        <v>2013</v>
      </c>
    </row>
    <row r="51" spans="1:4">
      <c t="s" r="A51" s="3">
        <v>198</v>
      </c>
      <c t="n" r="B51" s="5">
        <v>0</v>
      </c>
      <c t="n" r="C51" s="5">
        <v>178969</v>
      </c>
      <c t="n" r="D51" s="5">
        <v>0</v>
      </c>
    </row>
    <row r="52" spans="1:4">
      <c t="s" r="A52" s="3">
        <v>199</v>
      </c>
      <c t="n" r="B52" s="5">
        <v>7000</v>
      </c>
      <c t="n" r="C52" s="5">
        <v>0</v>
      </c>
      <c t="n" r="D52" s="5">
        <v>0</v>
      </c>
    </row>
    <row r="53" spans="1:4">
      <c t="s" r="A53" s="3">
        <v>200</v>
      </c>
      <c t="n" r="B53" s="5">
        <v>0</v>
      </c>
      <c t="n" r="C53" s="5">
        <v>0</v>
      </c>
      <c t="n" r="D53" s="5">
        <v>317556</v>
      </c>
    </row>
    <row r="54" spans="1:4">
      <c t="s" r="A54" s="3">
        <v>28</v>
      </c>
    </row>
    <row r="55" spans="1:4">
      <c t="s" r="A55" s="7">
        <v>159</v>
      </c>
    </row>
    <row r="56" spans="1:4">
      <c t="s" r="A56" s="3">
        <v>97</v>
      </c>
      <c t="n" r="B56" s="5">
        <v>197536</v>
      </c>
      <c t="n" r="C56" s="5">
        <v>132851</v>
      </c>
      <c t="n" r="D56" s="5">
        <v>-118877</v>
      </c>
    </row>
    <row r="57" spans="1:4">
      <c t="s" r="A57" s="7">
        <v>160</v>
      </c>
    </row>
    <row r="58" spans="1:4">
      <c t="s" r="A58" s="3">
        <v>77</v>
      </c>
      <c t="n" r="B58" s="5">
        <v>417935</v>
      </c>
      <c t="n" r="C58" s="5">
        <v>442236</v>
      </c>
      <c t="n" r="D58" s="5">
        <v>450279</v>
      </c>
    </row>
    <row r="59" spans="1:4">
      <c t="s" r="A59" s="3">
        <v>161</v>
      </c>
      <c t="n" r="B59" s="5">
        <v>-18065</v>
      </c>
      <c t="n" r="C59" s="5">
        <v>-20413</v>
      </c>
      <c t="n" r="D59" s="5">
        <v>-20973</v>
      </c>
    </row>
    <row r="60" spans="1:4">
      <c t="s" r="A60" s="3">
        <v>162</v>
      </c>
      <c t="n" r="B60" s="5">
        <v>8302</v>
      </c>
      <c t="n" r="C60" s="5">
        <v>8691</v>
      </c>
      <c t="n" r="D60" s="5">
        <v>10831</v>
      </c>
    </row>
    <row r="61" spans="1:4">
      <c t="s" r="A61" s="3">
        <v>163</v>
      </c>
      <c t="n" r="B61" s="5">
        <v>-47757</v>
      </c>
      <c t="n" r="C61" s="5">
        <v>-45536</v>
      </c>
      <c t="n" r="D61" s="5">
        <v>-51379</v>
      </c>
    </row>
    <row r="62" spans="1:4">
      <c t="s" r="A62" s="3">
        <v>79</v>
      </c>
      <c t="n" r="B62" s="5">
        <v>1005</v>
      </c>
      <c t="n" r="C62" s="5">
        <v>0</v>
      </c>
      <c t="n" r="D62" s="5">
        <v>46653</v>
      </c>
    </row>
    <row r="63" spans="1:4">
      <c t="s" r="A63" s="3">
        <v>164</v>
      </c>
      <c t="n" r="B63" s="5">
        <v>-11744</v>
      </c>
      <c t="n" r="C63" s="5">
        <v>-17369</v>
      </c>
      <c t="n" r="D63" s="5">
        <v>-5615</v>
      </c>
    </row>
    <row r="64" spans="1:4">
      <c t="s" r="A64" s="3">
        <v>165</v>
      </c>
      <c t="n" r="B64" s="5">
        <v>23331</v>
      </c>
      <c t="n" r="C64" s="5">
        <v>9452</v>
      </c>
      <c t="n" r="D64" s="5">
        <v>36395</v>
      </c>
    </row>
    <row r="65" spans="1:4">
      <c t="s" r="A65" s="3">
        <v>87</v>
      </c>
      <c t="n" r="B65" s="5">
        <v>358</v>
      </c>
      <c t="n" r="C65" s="5">
        <v>-325</v>
      </c>
      <c t="n" r="D65" s="5">
        <v>-1165</v>
      </c>
    </row>
    <row r="66" spans="1:4">
      <c t="s" r="A66" s="3">
        <v>166</v>
      </c>
      <c t="n" r="B66" s="5">
        <v>-5306</v>
      </c>
      <c t="n" r="C66" s="5">
        <v>-245</v>
      </c>
      <c t="n" r="D66" s="5">
        <v>16498</v>
      </c>
    </row>
    <row r="67" spans="1:4">
      <c t="s" r="A67" s="7">
        <v>167</v>
      </c>
    </row>
    <row r="68" spans="1:4">
      <c t="s" r="A68" s="3">
        <v>41</v>
      </c>
      <c t="n" r="B68" s="5">
        <v>10027</v>
      </c>
      <c t="n" r="C68" s="5">
        <v>16920</v>
      </c>
      <c t="n" r="D68" s="5">
        <v>5562</v>
      </c>
    </row>
    <row r="69" spans="1:4">
      <c t="s" r="A69" s="3">
        <v>168</v>
      </c>
      <c t="n" r="B69" s="5">
        <v>1829</v>
      </c>
      <c t="n" r="C69" s="5">
        <v>-5347</v>
      </c>
      <c t="n" r="D69" s="5">
        <v>-17055</v>
      </c>
    </row>
    <row r="70" spans="1:4">
      <c t="s" r="A70" s="3">
        <v>169</v>
      </c>
      <c t="n" r="B70" s="5">
        <v>-40460</v>
      </c>
      <c t="n" r="C70" s="5">
        <v>-29413</v>
      </c>
      <c t="n" r="D70" s="5">
        <v>-22826</v>
      </c>
    </row>
    <row r="71" spans="1:4">
      <c t="s" r="A71" s="3">
        <v>45</v>
      </c>
      <c t="n" r="B71" s="5">
        <v>-43</v>
      </c>
      <c t="n" r="C71" s="5">
        <v>411</v>
      </c>
      <c t="n" r="D71" s="5">
        <v>2901</v>
      </c>
    </row>
    <row r="72" spans="1:4">
      <c t="s" r="A72" s="3">
        <v>49</v>
      </c>
      <c t="n" r="B72" s="5">
        <v>-2923</v>
      </c>
      <c t="n" r="C72" s="5">
        <v>-12696</v>
      </c>
      <c t="n" r="D72" s="5">
        <v>759</v>
      </c>
    </row>
    <row r="73" spans="1:4">
      <c t="s" r="A73" s="3">
        <v>170</v>
      </c>
      <c t="n" r="B73" s="5">
        <v>534025</v>
      </c>
      <c t="n" r="C73" s="5">
        <v>479217</v>
      </c>
      <c t="n" r="D73" s="5">
        <v>331988</v>
      </c>
    </row>
    <row r="74" spans="1:4">
      <c t="s" r="A74" s="7">
        <v>171</v>
      </c>
    </row>
    <row r="75" spans="1:4">
      <c t="s" r="A75" s="3">
        <v>172</v>
      </c>
      <c t="n" r="B75" s="5">
        <v>-189934</v>
      </c>
      <c t="n" r="C75" s="5">
        <v>-214678</v>
      </c>
      <c t="n" r="D75" s="5">
        <v>-150461</v>
      </c>
    </row>
    <row r="76" spans="1:4">
      <c t="s" r="A76" s="3">
        <v>173</v>
      </c>
      <c t="n" r="B76" s="5">
        <v>-52208</v>
      </c>
      <c t="n" r="C76" s="5">
        <v>0</v>
      </c>
      <c t="n" r="D76" s="5">
        <v>-6377</v>
      </c>
    </row>
    <row r="77" spans="1:4">
      <c t="s" r="A77" s="3">
        <v>174</v>
      </c>
      <c t="n" r="B77" s="5">
        <v>54236</v>
      </c>
      <c t="n" r="C77" s="5">
        <v>6835</v>
      </c>
      <c t="n" r="D77" s="5">
        <v>58994</v>
      </c>
    </row>
    <row r="78" spans="1:4">
      <c t="s" r="A78" s="3">
        <v>175</v>
      </c>
      <c t="n" r="B78" s="5">
        <v>0</v>
      </c>
      <c t="n" r="C78" s="5">
        <v>454</v>
      </c>
      <c t="n" r="D78" s="5">
        <v>593</v>
      </c>
    </row>
    <row r="79" spans="1:4">
      <c t="s" r="A79" s="3">
        <v>176</v>
      </c>
      <c t="n" r="B79" s="5">
        <v>0</v>
      </c>
      <c t="n" r="C79" s="5">
        <v>0</v>
      </c>
      <c t="n" r="D79" s="5">
        <v>-25</v>
      </c>
    </row>
    <row r="80" spans="1:4">
      <c t="s" r="A80" s="3">
        <v>177</v>
      </c>
      <c t="n" r="B80" s="5">
        <v>1675</v>
      </c>
      <c t="n" r="C80" s="5">
        <v>4493</v>
      </c>
      <c t="n" r="D80" s="5">
        <v>8114</v>
      </c>
    </row>
    <row r="81" spans="1:4">
      <c t="s" r="A81" s="3">
        <v>178</v>
      </c>
      <c t="n" r="B81" s="5">
        <v>-24275</v>
      </c>
      <c t="n" r="C81" s="5">
        <v>-23123</v>
      </c>
      <c t="n" r="D81" s="5">
        <v>-12737</v>
      </c>
    </row>
    <row r="82" spans="1:4">
      <c t="s" r="A82" s="3">
        <v>179</v>
      </c>
      <c t="n" r="B82" s="5">
        <v>21441</v>
      </c>
      <c t="n" r="C82" s="5">
        <v>25197</v>
      </c>
      <c t="n" r="D82" s="5">
        <v>15538</v>
      </c>
    </row>
    <row r="83" spans="1:4">
      <c t="s" r="A83" s="3">
        <v>180</v>
      </c>
      <c t="n" r="B83" s="5">
        <v>-189065</v>
      </c>
      <c t="n" r="C83" s="5">
        <v>-200822</v>
      </c>
      <c t="n" r="D83" s="5">
        <v>-86361</v>
      </c>
    </row>
    <row r="84" spans="1:4">
      <c t="s" r="A84" s="7">
        <v>181</v>
      </c>
    </row>
    <row r="85" spans="1:4">
      <c t="s" r="A85" s="3">
        <v>182</v>
      </c>
      <c t="n" r="B85" s="5">
        <v>-1122118</v>
      </c>
      <c t="n" r="C85" s="5">
        <v>-1086241</v>
      </c>
      <c t="n" r="D85" s="5">
        <v>-2702931</v>
      </c>
    </row>
    <row r="86" spans="1:4">
      <c t="s" r="A86" s="3">
        <v>183</v>
      </c>
      <c t="n" r="B86" s="5">
        <v>0</v>
      </c>
      <c t="n" r="C86" s="5">
        <v>0</v>
      </c>
      <c t="n" r="D86" s="5">
        <v>57000</v>
      </c>
    </row>
    <row r="87" spans="1:4">
      <c t="s" r="A87" s="3">
        <v>184</v>
      </c>
      <c t="n" r="B87" s="5">
        <v>-1118475</v>
      </c>
      <c t="n" r="C87" s="5">
        <v>-720047</v>
      </c>
      <c t="n" r="D87" s="5">
        <v>-914108</v>
      </c>
    </row>
    <row r="88" spans="1:4">
      <c t="s" r="A88" s="3">
        <v>185</v>
      </c>
      <c t="n" r="B88" s="5">
        <v>1015000</v>
      </c>
      <c t="n" r="C88" s="5">
        <v>1119343</v>
      </c>
      <c t="n" r="D88" s="5">
        <v>2534286</v>
      </c>
    </row>
    <row r="89" spans="1:4">
      <c t="s" r="A89" s="3">
        <v>186</v>
      </c>
      <c t="n" r="B89" s="5">
        <v>1188146</v>
      </c>
      <c t="n" r="C89" s="5">
        <v>600000</v>
      </c>
      <c t="n" r="D89" s="5">
        <v>0</v>
      </c>
    </row>
    <row r="90" spans="1:4">
      <c t="s" r="A90" s="3">
        <v>187</v>
      </c>
      <c t="n" r="B90" s="5">
        <v>-3159</v>
      </c>
      <c t="n" r="C90" s="5">
        <v>-2995</v>
      </c>
      <c t="n" r="D90" s="5">
        <v>-27529</v>
      </c>
    </row>
    <row r="91" spans="1:4">
      <c t="s" r="A91" s="3">
        <v>201</v>
      </c>
      <c t="n" r="B91" s="5">
        <v>0</v>
      </c>
      <c t="n" r="C91" s="5">
        <v>0</v>
      </c>
      <c t="n" r="D91" s="5">
        <v>893860</v>
      </c>
    </row>
    <row r="92" spans="1:4">
      <c t="s" r="A92" s="3">
        <v>202</v>
      </c>
      <c t="n" r="B92" s="5">
        <v>-275428</v>
      </c>
      <c t="n" r="C92" s="5">
        <v>-226545</v>
      </c>
      <c t="n" r="D92" s="5">
        <v>-69359</v>
      </c>
    </row>
    <row r="93" spans="1:4">
      <c t="s" r="A93" s="3">
        <v>132</v>
      </c>
      <c t="n" r="B93" s="5">
        <v>-19870</v>
      </c>
      <c t="n" r="C93" s="5">
        <v>-14466</v>
      </c>
      <c t="n" r="D93" s="5">
        <v>-1321</v>
      </c>
    </row>
    <row r="94" spans="1:4">
      <c t="s" r="A94" s="3">
        <v>191</v>
      </c>
      <c t="n" r="B94" s="5">
        <v>-335904</v>
      </c>
      <c t="n" r="C94" s="5">
        <v>-330951</v>
      </c>
      <c t="n" r="D94" s="5">
        <v>-230102</v>
      </c>
    </row>
    <row r="95" spans="1:4">
      <c t="s" r="A95" s="3">
        <v>192</v>
      </c>
      <c t="n" r="B95" s="5">
        <v>9056</v>
      </c>
      <c t="n" r="C95" s="5">
        <v>-52556</v>
      </c>
      <c t="n" r="D95" s="5">
        <v>15525</v>
      </c>
    </row>
    <row r="96" spans="1:4">
      <c t="s" r="A96" s="3">
        <v>193</v>
      </c>
      <c t="n" r="B96" s="5">
        <v>60450</v>
      </c>
      <c t="n" r="C96" s="5">
        <v>113006</v>
      </c>
      <c t="n" r="D96" s="5">
        <v>97481</v>
      </c>
    </row>
    <row r="97" spans="1:4">
      <c t="s" r="A97" s="3">
        <v>194</v>
      </c>
      <c t="n" r="B97" s="5">
        <v>69506</v>
      </c>
      <c t="n" r="C97" s="5">
        <v>60450</v>
      </c>
      <c t="n" r="D97" s="5">
        <v>113006</v>
      </c>
    </row>
    <row r="98" spans="1:4">
      <c t="s" r="A98" s="7">
        <v>195</v>
      </c>
    </row>
    <row r="99" spans="1:4">
      <c t="s" r="A99" s="3">
        <v>196</v>
      </c>
      <c t="n" r="B99" s="5">
        <v>244067</v>
      </c>
      <c t="n" r="C99" s="5">
        <v>282639</v>
      </c>
      <c t="n" r="D99" s="5">
        <v>342950</v>
      </c>
    </row>
    <row r="100" spans="1:4">
      <c t="s" r="A100" s="3">
        <v>197</v>
      </c>
      <c t="n" r="C100" s="5">
        <v>1889</v>
      </c>
      <c t="n" r="D100" s="5">
        <v>2013</v>
      </c>
    </row>
    <row r="101" spans="1:4">
      <c t="s" r="A101" s="3">
        <v>198</v>
      </c>
      <c t="n" r="B101" s="5">
        <v>0</v>
      </c>
      <c t="n" r="C101" s="5">
        <v>178969</v>
      </c>
      <c t="n" r="D101" s="5">
        <v>0</v>
      </c>
    </row>
    <row r="102" spans="1:4">
      <c t="s" r="A102" s="3">
        <v>200</v>
      </c>
      <c t="n" r="B102" s="6">
        <v>0</v>
      </c>
      <c t="n" r="C102" s="6">
        <v>0</v>
      </c>
      <c t="n" r="D102" s="6">
        <v>31755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203</v>
      </c>
      <c t="s" r="B1" s="2">
        <v>1</v>
      </c>
    </row>
    <row r="2" spans="1:4">
      <c t="s" r="B2" s="2">
        <v>2</v>
      </c>
      <c t="s" r="C2" s="2">
        <v>32</v>
      </c>
      <c t="s" r="D2" s="2">
        <v>68</v>
      </c>
    </row>
    <row r="3" spans="1:4">
      <c t="s" r="A3" s="3">
        <v>204</v>
      </c>
      <c t="n" r="B3" s="6">
        <v>2749</v>
      </c>
      <c t="n" r="C3" s="6">
        <v>4047</v>
      </c>
      <c t="n" r="D3" s="6">
        <v>4968</v>
      </c>
    </row>
    <row r="4" spans="1:4">
      <c t="s" r="A4" s="3">
        <v>28</v>
      </c>
    </row>
    <row r="5" spans="1:4">
      <c t="s" r="A5" s="3">
        <v>204</v>
      </c>
      <c t="n" r="B5" s="6">
        <v>2749</v>
      </c>
      <c t="n" r="C5" s="6">
        <v>4047</v>
      </c>
      <c t="n" r="D5" s="6">
        <v>496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 OF CHAN7</vt:lpstr>
      <vt:lpstr>CONSOLIDATED STATEMENTS OF CASH</vt:lpstr>
      <vt:lpstr>CONSOLIDATED STATEMENTS OF CAS9</vt:lpstr>
      <vt:lpstr>Nature of Business and Financia</vt:lpstr>
      <vt:lpstr>Acquisition of Real Estate</vt:lpstr>
      <vt:lpstr>Disposals, Discontinued Operati</vt:lpstr>
      <vt:lpstr>Real Estate</vt:lpstr>
      <vt:lpstr>Financial Instruments - Derivat</vt:lpstr>
      <vt:lpstr>Debt Obligations</vt:lpstr>
      <vt:lpstr>Fair Value Disclosures</vt:lpstr>
      <vt:lpstr>Revenue Recognition</vt:lpstr>
      <vt:lpstr>Equity and Capital</vt:lpstr>
      <vt:lpstr>Stock Based Compensation</vt:lpstr>
      <vt:lpstr>Earnings Per Share</vt:lpstr>
      <vt:lpstr>Earnings per Unit</vt:lpstr>
      <vt:lpstr>Commitments and Contingencies C</vt:lpstr>
      <vt:lpstr>Income Taxes</vt:lpstr>
      <vt:lpstr>Related-Party Transactions</vt:lpstr>
      <vt:lpstr>Retirement Plan</vt:lpstr>
      <vt:lpstr>Supplemental Financial Informat</vt:lpstr>
      <vt:lpstr>Schedule II - Valuation and Qua</vt:lpstr>
      <vt:lpstr>Schedule III - Real Estate and </vt:lpstr>
      <vt:lpstr>Nature of Business and Financ29</vt:lpstr>
      <vt:lpstr>Nature of Business and Financ30</vt:lpstr>
      <vt:lpstr>Acquisition of Real Estate (Tab</vt:lpstr>
      <vt:lpstr>Disposals, Discontinued Opera32</vt:lpstr>
      <vt:lpstr>Real Estate (Tables)</vt:lpstr>
      <vt:lpstr>Financial Instruments - Deriv34</vt:lpstr>
      <vt:lpstr>Debt Obligations (Tables)</vt:lpstr>
      <vt:lpstr>Fair Value Disclosures (Tables)</vt:lpstr>
      <vt:lpstr>Revenue Recognition (Tables)</vt:lpstr>
      <vt:lpstr>Stock Based Compensation (Table</vt:lpstr>
      <vt:lpstr>Earnings Per Share (Tables)</vt:lpstr>
      <vt:lpstr>Earnings per Unit (Tables)</vt:lpstr>
      <vt:lpstr>Commitments and Contingencies (</vt:lpstr>
      <vt:lpstr>Supplemental Financial Inform42</vt:lpstr>
      <vt:lpstr>Nature of Business and Financ43</vt:lpstr>
      <vt:lpstr>Nature of Business and Financ44</vt:lpstr>
      <vt:lpstr>Acquisition of Real Estate (Nar</vt:lpstr>
      <vt:lpstr>Acquisition of Real Estate (Pro</vt:lpstr>
      <vt:lpstr>Acquisition of Real Estate (Pur</vt:lpstr>
      <vt:lpstr>Disposals, Discontinued Opera48</vt:lpstr>
      <vt:lpstr>Disposals, Discontinued Opera49</vt:lpstr>
      <vt:lpstr>Real Estate (Details)</vt:lpstr>
      <vt:lpstr>Financial Instruments - Deriv51</vt:lpstr>
      <vt:lpstr>Financial Instruments - Deriv52</vt:lpstr>
      <vt:lpstr>Financial Instruments - Deriv53</vt:lpstr>
      <vt:lpstr>Financial Instruments - Deriv54</vt:lpstr>
      <vt:lpstr>Debt Obligations (Details)</vt:lpstr>
      <vt:lpstr>Debt Obligations (Details 1)</vt:lpstr>
      <vt:lpstr>Debt Obligations (Details Textu</vt:lpstr>
      <vt:lpstr>Fair Value Disclosures (Details</vt:lpstr>
      <vt:lpstr>Fair Value Disclosures (Detai59</vt:lpstr>
      <vt:lpstr>Revenue Recognition (Details)</vt:lpstr>
      <vt:lpstr>Equity and Capital (Details)</vt:lpstr>
      <vt:lpstr>Stock Based Compensation (Detai</vt:lpstr>
      <vt:lpstr>Stock Based Compensation (Det63</vt:lpstr>
      <vt:lpstr>Earnings Per Share (Details)</vt:lpstr>
      <vt:lpstr>Earnings per Unit (Details)</vt:lpstr>
      <vt:lpstr>Commitments and Contingencies66</vt:lpstr>
      <vt:lpstr>Income Taxes (Details)</vt:lpstr>
      <vt:lpstr>Related-Party Transactions (Det</vt:lpstr>
      <vt:lpstr>Retirement Plan (Details)</vt:lpstr>
      <vt:lpstr>Supplemental Financial Inform70</vt:lpstr>
      <vt:lpstr>Schedule II - Valuation and Q71</vt:lpstr>
      <vt:lpstr>Schedule III - Real Estate an72</vt:lpstr>
      <vt:lpstr>Schedule III - Real Estate an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27:54Z</dcterms:created>
  <dcterms:modified xmlns:dcterms="http://purl.org/dc/terms/" xmlns:xsi="http://www.w3.org/2001/XMLSchema-instance" xsi:type="dcterms:W3CDTF">2016-02-29T16:27:54Z</dcterms:modified>
  <dc:title xmlns:dc="http://purl.org/dc/elements/1.1/">Untitled</dc:title>
  <dc:description xmlns:dc="http://purl.org/dc/elements/1.1/"/>
  <dc:subject xmlns:dc="http://purl.org/dc/elements/1.1/"/>
  <cp:keywords/>
  <cp:category/>
</cp:coreProperties>
</file>